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EARN" sheetId="4" r:id="rId4"/>
    <s:sheet name="CONSOLIDATED STATEMENTS OF EAR5" sheetId="5" r:id="rId5"/>
    <s:sheet name="CONSOLIDATED STATEMENTS OF CHAN" sheetId="6" r:id="rId6"/>
    <s:sheet name="CONSOLIDATED STATEMENTS OF CHA7" sheetId="7" r:id="rId7"/>
    <s:sheet name="CONSOLIDATED STATEMENTS OF CASH" sheetId="8" r:id="rId8"/>
    <s:sheet name="BASIS OF PRESENTATION AND ACCOU" sheetId="9" r:id="rId9"/>
    <s:sheet name="BUSINESS COMBINATIONS" sheetId="10" r:id="rId10"/>
    <s:sheet name="INVESTMENT SECURITIES" sheetId="11" r:id="rId11"/>
    <s:sheet name="LOANS" sheetId="12" r:id="rId12"/>
    <s:sheet name="ASSETS ACQUIRED IN FDIC-ASSISTE" sheetId="13" r:id="rId13"/>
    <s:sheet name="OTHER REAL ESTATE OWNED" sheetId="14" r:id="rId14"/>
    <s:sheet name="SECURITIES SOLD UNDER AGREEMENT" sheetId="15" r:id="rId15"/>
    <s:sheet name="OTHER BORROWINGS" sheetId="16" r:id="rId16"/>
    <s:sheet name="COMMITMENTS AND CONTINGENCIES" sheetId="17" r:id="rId17"/>
    <s:sheet name="ACCUMULATED OTHER COMPREHENSIVE" sheetId="18" r:id="rId18"/>
    <s:sheet name="WEIGHTED AVERAGE SHARES OUTSTAN" sheetId="19" r:id="rId19"/>
    <s:sheet name="FAIR VALUE MEASURES" sheetId="20" r:id="rId20"/>
    <s:sheet name="SEGMENT REPORTING" sheetId="21" r:id="rId21"/>
    <s:sheet name="BUSINESS COMBINATIONS (Tables)" sheetId="22" r:id="rId22"/>
    <s:sheet name="INVESTMENT SECURITIES (Tables)" sheetId="23" r:id="rId23"/>
    <s:sheet name="LOANS (Tables)" sheetId="24" r:id="rId24"/>
    <s:sheet name="ASSETS ACQUIRED IN FDIC-ASSIS25" sheetId="25" r:id="rId25"/>
    <s:sheet name="OTHER REAL ESTATE OWNED (Tables" sheetId="26" r:id="rId26"/>
    <s:sheet name="SECURITIES SOLD UNDER AGREEME27" sheetId="27" r:id="rId27"/>
    <s:sheet name="OTHER BORROWINGS (Tables)" sheetId="28" r:id="rId28"/>
    <s:sheet name="COMMITMENTS AND CONTINGENCIES (" sheetId="29" r:id="rId29"/>
    <s:sheet name="ACCUMULATED OTHER COMPREHENSI30" sheetId="30" r:id="rId30"/>
    <s:sheet name="WEIGHTED AVERAGE SHARES OUTST31" sheetId="31" r:id="rId31"/>
    <s:sheet name="FAIR VALUE MEASURES (Tables)" sheetId="32" r:id="rId32"/>
    <s:sheet name="SEGMENT REPORTING (Tables)" sheetId="33" r:id="rId33"/>
    <s:sheet name="BUSINESS COMBINATIONS (Details)" sheetId="34" r:id="rId34"/>
    <s:sheet name="BUSINESS COMBINATIONS (Details " sheetId="35" r:id="rId35"/>
    <s:sheet name="BUSINESS COMBINATIONS (Detail36" sheetId="36" r:id="rId36"/>
    <s:sheet name="BUSINESS COMBINATIONS (Detail37" sheetId="37" r:id="rId37"/>
    <s:sheet name="BUSINESS COMBINATIONS (Detail38" sheetId="38" r:id="rId38"/>
    <s:sheet name="BUSINESS COMBINATIONS (Detail39" sheetId="39" r:id="rId39"/>
    <s:sheet name="BUSINESS COMBINATIONS (Detail40" sheetId="40" r:id="rId40"/>
    <s:sheet name="INVESTMENT SECURITIES (Details)" sheetId="41" r:id="rId41"/>
    <s:sheet name="INVESTMENT SECURITIES (Details " sheetId="42" r:id="rId42"/>
    <s:sheet name="INVESTMENT SECURITIES (Detail43" sheetId="43" r:id="rId43"/>
    <s:sheet name="INVESTMENT SECURITIES (Detail44" sheetId="44" r:id="rId44"/>
    <s:sheet name="INVESTMENT SECURITIES (Detail45" sheetId="45" r:id="rId45"/>
    <s:sheet name="LOANS (Details)" sheetId="46" r:id="rId46"/>
    <s:sheet name="LOANS (Details 1)" sheetId="47" r:id="rId47"/>
    <s:sheet name="LOANS (Details 2)" sheetId="48" r:id="rId48"/>
    <s:sheet name="LOANS (Details 3)" sheetId="49" r:id="rId49"/>
    <s:sheet name="LOANS (Details 4)" sheetId="50" r:id="rId50"/>
    <s:sheet name="LOANS (Details 5)" sheetId="51" r:id="rId51"/>
    <s:sheet name="LOANS (Details 6)" sheetId="52" r:id="rId52"/>
    <s:sheet name="LOANS (Details 7)" sheetId="53" r:id="rId53"/>
    <s:sheet name="LOANS (Details 8)" sheetId="54" r:id="rId54"/>
    <s:sheet name="LOANS (Details 9)" sheetId="55" r:id="rId55"/>
    <s:sheet name="LOANS (Details 10)" sheetId="56" r:id="rId56"/>
    <s:sheet name="LOANS (Details 11)" sheetId="57" r:id="rId57"/>
    <s:sheet name="LOANS (Details 12)" sheetId="58" r:id="rId58"/>
    <s:sheet name="LOANS (Details 13)" sheetId="59" r:id="rId59"/>
    <s:sheet name="LOANS (Details 14)" sheetId="60" r:id="rId60"/>
    <s:sheet name="LOANS (Details 15)" sheetId="61" r:id="rId61"/>
    <s:sheet name="LOANS (Details 16)" sheetId="62" r:id="rId62"/>
    <s:sheet name="LOANS (Details 17)" sheetId="63" r:id="rId63"/>
    <s:sheet name="LOANS (Details 18)" sheetId="64" r:id="rId64"/>
    <s:sheet name="LOANS (Details 19)" sheetId="65" r:id="rId65"/>
    <s:sheet name="LOANS (Details Textual)" sheetId="66" r:id="rId66"/>
    <s:sheet name="ASSETS ACQUIRED IN FDIC-ASSIS67" sheetId="67" r:id="rId67"/>
    <s:sheet name="ASSETS ACQUIRED IN FDIC-ASSIS68" sheetId="68" r:id="rId68"/>
    <s:sheet name="ASSETS ACQUIRED IN FDIC-ASSIS69" sheetId="69" r:id="rId69"/>
    <s:sheet name="ASSETS ACQUIRED IN FDIC-ASSIS70" sheetId="70" r:id="rId70"/>
    <s:sheet name="ASSETS ACQUIRED IN FDIC-ASSIS71" sheetId="71" r:id="rId71"/>
    <s:sheet name="ASSETS ACQUIRED IN FDIC-ASSIS72" sheetId="72" r:id="rId72"/>
    <s:sheet name="OTHER REAL ESTATE OWNED (Detail" sheetId="73" r:id="rId73"/>
    <s:sheet name="OTHER REAL ESTATE OWNED (Deta74" sheetId="74" r:id="rId74"/>
    <s:sheet name="OTHER REAL ESTATE OWNED (Deta75" sheetId="75" r:id="rId75"/>
    <s:sheet name="SECURITIES SOLD UNDER AGREEME76" sheetId="76" r:id="rId76"/>
    <s:sheet name="OTHER BORROWINGS (Details)" sheetId="77" r:id="rId77"/>
    <s:sheet name="OTHER BORROWINGS _Parenthetical" sheetId="78" r:id="rId78"/>
    <s:sheet name="OTHER BORROWINGS (Details Textu" sheetId="79" r:id="rId79"/>
    <s:sheet name="COMMITMENTS AND CONTINGENCIES80" sheetId="80" r:id="rId80"/>
    <s:sheet name="COMMITMENTS AND CONTINGENCIES81" sheetId="81" r:id="rId81"/>
    <s:sheet name="ACCUMULATED OTHER COMPREHENSI82" sheetId="82" r:id="rId82"/>
    <s:sheet name="WEIGHTED AVERAGE SHARES OUTST83" sheetId="83" r:id="rId83"/>
    <s:sheet name="WEIGHTED AVERAGE SHARES OUTST84" sheetId="84" r:id="rId84"/>
    <s:sheet name="FAIR VALUE MEASURES (Details)" sheetId="85" r:id="rId85"/>
    <s:sheet name="FAIR VALUE MEASURES (Details 1)" sheetId="86" r:id="rId86"/>
    <s:sheet name="FAIR VALUE MEASURES (Details 2)" sheetId="87" r:id="rId87"/>
    <s:sheet name="FAIR VALUE MEASURES (Details 3)" sheetId="88" r:id="rId88"/>
    <s:sheet name="FAIR VALUE MEASURES (Details 4)" sheetId="89" r:id="rId89"/>
    <s:sheet name="FAIR VALUE MEASURES (Details Te" sheetId="90" r:id="rId90"/>
    <s:sheet name="SEGMENT REPORTING (Details)" sheetId="91" r:id="rId91"/>
  </s:sheets>
  <s:definedNames/>
  <s:calcPr calcId="124519" calcMode="auto" fullCalcOnLoad="1"/>
</s:workbook>
</file>

<file path=xl/sharedStrings.xml><?xml version="1.0" encoding="utf-8"?>
<sst xmlns="http://schemas.openxmlformats.org/spreadsheetml/2006/main" uniqueCount="1340">
  <si>
    <t>Document And Entity Information - shares</t>
  </si>
  <si>
    <t>9 Months Ended</t>
  </si>
  <si>
    <t>Sep. 30, 2016</t>
  </si>
  <si>
    <t>Nov. 0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Ameris Bancorp</t>
  </si>
  <si>
    <t>Entity Central Index Key</t>
  </si>
  <si>
    <t>Current Fiscal Year End Date</t>
  </si>
  <si>
    <t>--12-31</t>
  </si>
  <si>
    <t>Entity Filer Category</t>
  </si>
  <si>
    <t>Large Accelerated Filer</t>
  </si>
  <si>
    <t>Trading Symbol</t>
  </si>
  <si>
    <t>ABCB</t>
  </si>
  <si>
    <t>Entity Common Stock, Shares Outstanding</t>
  </si>
  <si>
    <t>CONSOLIDATED BALANCE SHEETS - USD ($) $ in Thousands</t>
  </si>
  <si>
    <t>Dec. 31, 2015</t>
  </si>
  <si>
    <t>Sep. 30, 2015</t>
  </si>
  <si>
    <t>Assets</t>
  </si>
  <si>
    <t>Cash and due from banks</t>
  </si>
  <si>
    <t>Federal funds sold and interest-bearing accounts</t>
  </si>
  <si>
    <t>Investment securities available for sale, at fair value</t>
  </si>
  <si>
    <t>Other investments</t>
  </si>
  <si>
    <t>Mortgage loans held for sale, at fair value</t>
  </si>
  <si>
    <t>Loans, net of unearned income</t>
  </si>
  <si>
    <t>Purchased loans not covered by FDIC loss-share agreements ("purchased non-covered loans")</t>
  </si>
  <si>
    <t>Purchased loan pools not covered by FDIC loss-share agreements ("purchased loan pools")</t>
  </si>
  <si>
    <t>Purchased loans covered by FDIC loss-share agreements ("covered loans")</t>
  </si>
  <si>
    <t>Less: allowance for loan losses</t>
  </si>
  <si>
    <t>Loans, net</t>
  </si>
  <si>
    <t>Other real estate owned, net</t>
  </si>
  <si>
    <t>Purchased, non-covered other real estate owned, net</t>
  </si>
  <si>
    <t>Covered other real estate owned, net</t>
  </si>
  <si>
    <t>Total other real estate owned, net</t>
  </si>
  <si>
    <t>Premises and equipment, net</t>
  </si>
  <si>
    <t>FDIC loss-share receivable, net</t>
  </si>
  <si>
    <t>Other intangible assets, net</t>
  </si>
  <si>
    <t>Goodwill</t>
  </si>
  <si>
    <t>Cash value of bank owned life insurance</t>
  </si>
  <si>
    <t>Other assets</t>
  </si>
  <si>
    <t>Total assets</t>
  </si>
  <si>
    <t>Liabilities</t>
  </si>
  <si>
    <t>Noninterest-bearing</t>
  </si>
  <si>
    <t>Interest-bearing</t>
  </si>
  <si>
    <t>Total deposits</t>
  </si>
  <si>
    <t>Securities sold under agreements to repurchase</t>
  </si>
  <si>
    <t>FDIC loss-share payable, net</t>
  </si>
  <si>
    <t>Other borrowings</t>
  </si>
  <si>
    <t>Other liabilities</t>
  </si>
  <si>
    <t>Subordinated deferrable interest debentures</t>
  </si>
  <si>
    <t>Total liabilities</t>
  </si>
  <si>
    <t>Stockholders’ Equity</t>
  </si>
  <si>
    <t>Preferred stock, stated value $1,000; 5,000,000 shares authorized; 0 shares issued and outstanding</t>
  </si>
  <si>
    <t>Common stock, par value $1; 100,000,000 shares authorized; 36,347,637; 33,625,162 and 33,609,894 issued</t>
  </si>
  <si>
    <t>Capital surplus</t>
  </si>
  <si>
    <t>Retained earnings</t>
  </si>
  <si>
    <t>Accumulated other comprehensive income</t>
  </si>
  <si>
    <t>Treasury stock, at cost, 1,456,333; 1,413,777 and 1,413,777 shares</t>
  </si>
  <si>
    <t>Total stockholders’ equity</t>
  </si>
  <si>
    <t>Total liabilities and stockholders’ equity</t>
  </si>
  <si>
    <t>CONSOLIDAT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Treasury Stock, Shares</t>
  </si>
  <si>
    <t>CONSOLIDATED STATEMENTS OF EARNINGS AND COMPREHENSIVE INCOME/(LOSS) - USD ($) shares in Thousands, $ in Thousands</t>
  </si>
  <si>
    <t>3 Months Ended</t>
  </si>
  <si>
    <t>Interest income</t>
  </si>
  <si>
    <t>Interest and fees on loans</t>
  </si>
  <si>
    <t>Interest on taxable securities</t>
  </si>
  <si>
    <t>Interest on nontaxable securities</t>
  </si>
  <si>
    <t>Interest on deposits in other banks and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anking activity</t>
  </si>
  <si>
    <t>Other service charges, commissions and fees</t>
  </si>
  <si>
    <t>Gain on sale of securities</t>
  </si>
  <si>
    <t>Other noninterest income</t>
  </si>
  <si>
    <t>Total noninterest income</t>
  </si>
  <si>
    <t>Noninterest expense</t>
  </si>
  <si>
    <t>Salaries and employee benefits</t>
  </si>
  <si>
    <t>Occupancy and equipment expense</t>
  </si>
  <si>
    <t>Advertising and marketing expense</t>
  </si>
  <si>
    <t>Amortization of intangible assets</t>
  </si>
  <si>
    <t>Data processing and communications costs</t>
  </si>
  <si>
    <t>Credit resolution-related expenses</t>
  </si>
  <si>
    <t>Merger and conversion charges</t>
  </si>
  <si>
    <t>Other noninterest expenses</t>
  </si>
  <si>
    <t>Total noninterest expense</t>
  </si>
  <si>
    <t>Income before income tax expense</t>
  </si>
  <si>
    <t>Income tax expense</t>
  </si>
  <si>
    <t>Net income</t>
  </si>
  <si>
    <t>Other comprehensive income (loss)</t>
  </si>
  <si>
    <t>Unrealized holding gains (losses) arising during period on investment securities available for sale, net of tax (benefit) of ($1,481), $936, $4,160 and ($615)</t>
  </si>
  <si>
    <t>Reclassification adjustment for gains included in earnings, net of tax of $0, $40, $33 and $48</t>
  </si>
  <si>
    <t>Unrealized gains (losses) on cash flow hedges arising during period, net of tax (benefit) of $130, ($290), ($306) and ($360)</t>
  </si>
  <si>
    <t>Total comprehensive income (loss)</t>
  </si>
  <si>
    <t>Basic earnings per common share</t>
  </si>
  <si>
    <t>Diluted earnings per common share</t>
  </si>
  <si>
    <t>Dividends declared per common share</t>
  </si>
  <si>
    <t>Weighted average common shares outstanding</t>
  </si>
  <si>
    <t>Basic</t>
  </si>
  <si>
    <t>Diluted</t>
  </si>
  <si>
    <t>CONSOLIDATED STATEMENTS OF EARNINGS AND COMPREHENSIVE INCOME/(LOSS) [Parenthetical] - USD ($) $ in Thousands</t>
  </si>
  <si>
    <t>Unrealized holding gains (losses) arising during period on investment securities available for sale, net of tax (benefit)</t>
  </si>
  <si>
    <t>Reclassification adjustment for gains included in earnings, net of tax</t>
  </si>
  <si>
    <t>Unrealized gains (losses) on cash flow hedges arising during the period, net of tax (benefit)</t>
  </si>
  <si>
    <t>CONSOLIDATED STATEMENTS OF CHANGES IN STOCKHOLDERS' EQUITY - USD ($)</t>
  </si>
  <si>
    <t>Total</t>
  </si>
  <si>
    <t>Common Stock [Member]</t>
  </si>
  <si>
    <t>Capital Surplus [Member]</t>
  </si>
  <si>
    <t>Retained Earnings [Member]</t>
  </si>
  <si>
    <t>Accumulated Other Comprehensive Income, Net of Tax [Member]Available-for-sale Securities [Member]</t>
  </si>
  <si>
    <t>Treasury Stock [Member]</t>
  </si>
  <si>
    <t>Balance at beginning of period at Dec. 31, 2014</t>
  </si>
  <si>
    <t>Balance at beginning of period, shares at Dec. 31, 2014</t>
  </si>
  <si>
    <t>Issuance of common stock</t>
  </si>
  <si>
    <t>Issuance of common stock ,shares</t>
  </si>
  <si>
    <t>Issuance of restricted shares</t>
  </si>
  <si>
    <t>Issuance of restricted shares, shares</t>
  </si>
  <si>
    <t>Cancellation of restricted shares</t>
  </si>
  <si>
    <t>Cancellation of restricted shares, shares</t>
  </si>
  <si>
    <t>Proceeds from exercise of stock options</t>
  </si>
  <si>
    <t>Proceeds from exercise of stock options, shares</t>
  </si>
  <si>
    <t>Stock-based compensation</t>
  </si>
  <si>
    <t>Dividends on common shares</t>
  </si>
  <si>
    <t>Purchase of treasury shares</t>
  </si>
  <si>
    <t>Purchase of treasury shares,shares</t>
  </si>
  <si>
    <t>Other comprehensive income during the period</t>
  </si>
  <si>
    <t>Balance at end of period at Sep. 30, 2015</t>
  </si>
  <si>
    <t>Balance at end of period, shares at Sep. 30, 2015</t>
  </si>
  <si>
    <t>Balance at beginning of period at Dec. 31, 2015</t>
  </si>
  <si>
    <t>Balance at beginning of period, shares at Dec. 31, 2015</t>
  </si>
  <si>
    <t>Balance at end of period at Sep. 30, 2016</t>
  </si>
  <si>
    <t>Balance at end of period, shares at Sep. 30, 2016</t>
  </si>
  <si>
    <t>CONSOLIDATED STATEMENTS OF CHANGES IN STOCKHOLDERS' EQUITY [Parenthetical] - USD ($) $ in Thousands</t>
  </si>
  <si>
    <t>Net issuance cost</t>
  </si>
  <si>
    <t>CONSOLIDATED STATEMENTS OF CASH FLOWS - USD ($) $ in Thousands</t>
  </si>
  <si>
    <t>12 Months Ended</t>
  </si>
  <si>
    <t>Cash flows from operating activities:</t>
  </si>
  <si>
    <t>Adjustments reconciling net income to net cash provided by operating activities:</t>
  </si>
  <si>
    <t>Depreciation</t>
  </si>
  <si>
    <t>Net amortization of investment securities available for sale</t>
  </si>
  <si>
    <t>Amortization Of Purchased Loan Pools</t>
  </si>
  <si>
    <t>Net Accretion Of Other Borrowings</t>
  </si>
  <si>
    <t>Amortization Of Subordinated Deferrable Interest Debentures</t>
  </si>
  <si>
    <t>Net gains on securities available for sale</t>
  </si>
  <si>
    <t>Stock based compensation expense</t>
  </si>
  <si>
    <t>Net losses on sale or disposal of premises and equipment</t>
  </si>
  <si>
    <t>Net write-downs and losses on sale of other real estate owned</t>
  </si>
  <si>
    <t>Accretion of discount on covered loans</t>
  </si>
  <si>
    <t>Accretion of discount on purchased non-covered loans</t>
  </si>
  <si>
    <t>Changes in FDIC loss-share receivable/payable, net of cash payments received</t>
  </si>
  <si>
    <t>Increase in cash surrender value of BOLI</t>
  </si>
  <si>
    <t>Originations of mortgage loans held for sale</t>
  </si>
  <si>
    <t>Payments received on mortgage loans held for sale</t>
  </si>
  <si>
    <t>Proceeds from sales of mortgage loans held for sale</t>
  </si>
  <si>
    <t>Net gains on sale of mortgage loans held for sale</t>
  </si>
  <si>
    <t>Originations of SBA loans</t>
  </si>
  <si>
    <t>Proceeds from sales of SBA loans</t>
  </si>
  <si>
    <t>Net gains on sale of SBA loans</t>
  </si>
  <si>
    <t>Change attributable to other operating activities</t>
  </si>
  <si>
    <t>Net cash provided by (used in) operating activities</t>
  </si>
  <si>
    <t>Cash flows from investing activities:</t>
  </si>
  <si>
    <t>Purchase of securities available for sale</t>
  </si>
  <si>
    <t>Proceeds from maturities of securities available for sale</t>
  </si>
  <si>
    <t>Proceeds from sales of securities available for sale</t>
  </si>
  <si>
    <t>Decrease (increase) in other investments, net</t>
  </si>
  <si>
    <t>Net increase in loans, excluding purchased non-covered and covered loans</t>
  </si>
  <si>
    <t>Purchases of non-covered loan pools</t>
  </si>
  <si>
    <t>Payments received on purchased non-covered loans</t>
  </si>
  <si>
    <t>Payments received on purchased loan pools</t>
  </si>
  <si>
    <t>Payments received on covered loans</t>
  </si>
  <si>
    <t>Purchases of premises and equipment</t>
  </si>
  <si>
    <t>Proceeds from sales of premises and equipment</t>
  </si>
  <si>
    <t>Proceeds from sales of other real estate owned</t>
  </si>
  <si>
    <t>Payments received from FDIC under loss-share agreements</t>
  </si>
  <si>
    <t>Net cash proceeds received (paid) from acquisitions</t>
  </si>
  <si>
    <t>Net cash provided by (used in) investing activities</t>
  </si>
  <si>
    <t>Cash flows from financing activities:</t>
  </si>
  <si>
    <t>Net increase (decrease) in deposits</t>
  </si>
  <si>
    <t>Net decrease in securities sold under agreements to repurchase</t>
  </si>
  <si>
    <t>Proceeds from other borrowings</t>
  </si>
  <si>
    <t>Repayment of other borrowings</t>
  </si>
  <si>
    <t>Dividends paid - common stock</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year for: Interest</t>
  </si>
  <si>
    <t>Cash paid during the year for: Income taxes</t>
  </si>
  <si>
    <t>Loans (excluding purchased non-covered and covered loans) transferred to other real estate owned</t>
  </si>
  <si>
    <t>Purchased non-covered loans transferred to other real estate owned</t>
  </si>
  <si>
    <t>Covered loans transferred to other real estate owned</t>
  </si>
  <si>
    <t>Loans provided for the sales of other real estate owned</t>
  </si>
  <si>
    <t>Change in unrealized gain on securities available for sale, net of tax</t>
  </si>
  <si>
    <t>Change in unrealized loss on cash flow hedge (interest rate swap), net of tax</t>
  </si>
  <si>
    <t>Issuance of common stock in acquisitions</t>
  </si>
  <si>
    <t>BASIS OF PRESENTATION AND ACCOUNTING POLICIES</t>
  </si>
  <si>
    <t>Accounting Policies [Abstract]</t>
  </si>
  <si>
    <t xml:space="preserve"> NOTE 1  BASIS OF PRESENTATION AND ACCOUNTING POLICIES Ameris Bancorp (the “Company” or “Ameris”) is a financial holding company headquartered in Moultrie, Georgia. Ameris conducts substantially all of its operations through its wholly owned banking subsidiary, Ameris Bank (the “Bank”). At September 30, 2016, the Bank operated 99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recurring accrual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September 30, 2016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5. Recent Accounting Pronouncements ASU 2016-13 - Financial InstrumentsCredit Losses (Topic 326): Measurement of Credit Losses on Financial Instruments ASU 2016-09  Improvements to Employee Share-Based Payment Accounting ASU 2016-02  Leases (Topic 842) ASU 2015-16  Business Combinations (Topic 805) - Simplifying the Accounting for Measurement-Period Adjustments ASU 2015-03  Interest  Imputation of Interest ASU 2015-02 “ Consolidation (Topic 810) - Amendments to the Consolidation Analysis . ASU 2015-01- Income Statement  Extraordinary and Unusual Items ASU 2014-09  Revenue from Contracts with Customers</t>
  </si>
  <si>
    <t>BUSINESS COMBINATIONS</t>
  </si>
  <si>
    <t>Business Combinations [Abstract]</t>
  </si>
  <si>
    <t xml:space="preserve"> NOTE 2  BUSINESS COMBINATIONS Jacksonville Bancorp, Inc. On March 11, 2016, the Company completed its acquisition of Jacksonville Bancorp, Inc. (“JAXB”), a bank holding company headquartered in Jacksonville, Florida. Upon consummation of the acquisition, JAXB was merged with and into the Company, with Ameris as the surviving entity in the merger. At that time, JAXB’s wholly owned banking subsidiary, The Jacksonville Bank (“Jacksonville Bank”), was also merged with and into the Bank. The acquisition expanded the Company’s existing market presence, as Jacksonville Bank had a total of eight full-service branches located in Jacksonville and Jacksonville Beach, Duval County, Florida. Under the terms of the merger, JAXB’s common shareholders received 0.5861 shares of Ameris common stock or $16.50 in cash for each share of JAXB common stock or nonvoting common stock they previously held, subject to the total consideration being allocated 75% stock and 25% cash. 2,549,469 72.5 23.9 The acquisition of JAXB was accounted for using the acquisition method of accounting in accordance with FASB ASC 805, Business Combinations As Recorded Initial Fair Subsequent Fair As Recorded (Dollars in Thousands) JAXB Adjustments Adjustments by Ameris Assets Cash and cash equivalents $ 9,704 $ - $ - $ 9,704 Federal funds sold and interest-bearing balances 7,027 - - 7,027 Investment securities 60,836 (942) (a) - 59,894 Other investments 2,458 - - 2,458 Loans 416,831 (15,746) (b) 1,857 (j) 402,942 Less allowance for loan losses (12,613) 12,613 (c) - - Loans, net 404,218 (3,133) 1,857 402,942 Other real estate owned 2,873 (1,035) (d) - 1,838 Premises and equipment 4,798 - (31) (k) 4,767 Intangible assets 288 5,566 (e) (1,108) (l) 4,746 Other assets 14,141 23,266 (f) (1,841) (m) 35,566 Total assets $ 506,343 $ 23,722 $ (1,123) $ 528,942 Liabilities Deposits: Noninterest-bearing $ 123,399 $ - $ - $ 123,399 Interest-bearing 277,539 421 (g) - 277,960 Total deposits 400,938 421 - 401,359 Other borrowings 48,350 84 (h) - 48,434 Other liabilities 2,354 - - 2,354 Subordinated deferrable interest debentures 16,294 (3,393) (i) - 12,901 Total liabilities 467,936 (2,888) - 465,048 Net identifiable assets acquired over (under) liabilities assumed 38,407 26,610 (1,123) 63,894 Goodwill - 31,375 1,123 32,498 Net assets acquired over (under) liabilities assumed $ 38,407 $ 57,985 $ - $ 96,392 Consideration: Ameris Bancorp common shares issued 2,549,469 Purchase price per share of the Company's common stock $ 28.42 Company common stock issued $ 72,455 Cash exchanged for shares $ 23,937 Fair value of total consideration transferred $ 96,392 Explanation of fair value adjustments (a) Adjustment reflects the fair value adjustments of the portfolio of securities available for sale as of the acquisition date. (b) Adjustment reflects the fair value adjustments based on the Company’s evaluation of the acquired loan portfolio, net of the reversal of JAXB remaining fair value adjustments from their prior acquisitions. (c) Adjustment reflects the elimination of JAXB’s allowance for loan losses. (d) Adjustment reflects the fair value adjustment based on the Company’s evaluation of the acquired OREO portfolio, which is based largely on contracted sale prices.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 (g) Adjustment reflects the fair value adjustments based on the Company’s evaluation of the acquired deposits. (h) Adjustment reflects the fair value adjustments based on the Company’s evaluation of the liability for other borrowings. (i) Adjustment reflects the fair value adjustment to the subordinated deferrable interest debentures at the acquisition date, net of the reversal of JAXB remaining fair value adjustments from their prior acquisitions. (j) Adjustment reflects additional recording of fair value adjustment of the acquired loan portfolio. (k) Adjustment reflects recording of fair value adjustment of the premises and equipment. (l) Adjustment reflects adjustment to the core deposit intangible on the acquired core deposit accounts. (m) Adjustment reflects the additional deferred taxes on the difference in the carrying values of acquired assets and assumed liabilities for financial reporting purposes and their basis for federal income tax purposes. Goodwill of $ 32.5 In the acquisition, the Company purchased $ 402.9 13.9 3.33 28.3 (Dollars in Thousands) Contractually required principal and interest $ 42,314 Non-accretable difference (7,877) Cash flows expected to be collected 34,437 Accretable yield (6,182) Total purchased credit-impaired loans acquired $ 28,255 Best Estimate Gross at Acquisition Contractual Date of Amounts Contractual Fair Value of Receivable at Cash Flows Acquired Loans at Acquisition Not Expected Acquisition Date Date to be Collected (Dollars in Thousands) Acquired receivables subject to ASC 310-30 $ 28,255 $ 42,314 $ 7,877 Acquired receivables not subject to ASC 310-30 $ 374,687 $ 488,346 $ - Branch Acquisition On June 12, 2015, the Company completed its acquisition of 18 20.0 3.00 15 4.0 10.7 The acquisition of the 18 branches was accounted for using the acquisition method of accounting in accordance with FASB ASC 805, Business Combinations (Dollars in Thousands) As Recorded by Initial Fair Subsequent As Recorded Assets Cash and cash equivalents $ 630,220 $ - $ - $ 630,220 Loans 4,363 - (364 )(d) 3,999 Premises and equipment 10,348 1,060 (a) (755 )(e) 10,653 Intangible assets - 7,651 (b) 985 (f) 8,636 Other assets 126 - - 126 Total assets $ 645,057 $ 8,711 $ (134 ) $ 653,634 Deposits: Noninterest-bearing $ 149,854 $ - $ - $ 149,854 Interest-bearing 495,110 (215 )(c) - 494,895 Total deposits 644,964 (215 ) - 644,749 Other liabilities 93 - - 93 Total liabilities 645,057 (215 ) - 644,842 Net identifiable assets acquired over (under) liabilities assumed - 8,926 (134 ) 8,792 Goodwill - 11,076 134 11,210 Net assets acquired over (under) liabilities assumed $ - $ 20,002 $ - $ 20,002 Consideration: Cash paid as deposit premium $ 20,002 Fair value of total consideration transferred $ 20,002 Explanation of fair value adjustments (a) Adjustment reflects the fair value adjustments of the premises and equipment as of the acquisition date. (b) Adjustment reflects the recording of core deposit intangible on the acquired core deposit accounts. (c) Adjustment reflects the fair value adjustments based on the Company’s evaluation of the acquired deposits. (d) Adjustment reflects the fair value adjustments based on the Company’s evaluation of the acquired loan portfolio. (e) Adjustment reflects additional recording of fair value adjustment of the premises and equipment. (f) Adjustment reflects additional recording of core deposit intangible on the acquired core deposit accounts. Goodwill of $ 11.2 In the acquisition, the Company purchased $ 4.0 364,000 Merchants &amp; Southern Banks of Florida, Incorporated On May 22, 2015, the Company completed its acquisition of all shares of the outstanding common stock of Merchants &amp; Southern Banks of Florida, Incorporated (“Merchants”), a bank holding company headquartered in Gainesville, Florida, for a total purchase price of $50,000,000. Upon consummation of the stock purchase, Merchants was merged with and into the Company, with Ameris as the surviving entity in the merger. At that time, Merchants’ wholly owned banking subsidiary, Merchants and Southern Bank, was also merged with and into the Bank. The acquisition grew the Company’s existing market presence, as Merchants and Southern Bank had a total of 13 The acquisition of Merchants was accounted for using the acquisition method of accounting in accordance with FASB ASC 805, Business Combinations (Dollars in Thousands) As Recorded by Initial Fair Subsequent As Recorded Assets Cash and cash equivalents $ 7,527 $ - $ - $ 7,527 Federal funds sold and interest-bearing balances 106,188 - - 106,188 Investment securities 164,421 (553) (a) (639) (j) 163,229 Other investments 872 - (253) (k) 619 Loans 199,955 (8,500) (b) 91 (l) 191,546 Less allowance for loan losses (3,354) 3,354 (c) - - Loans, net 196,601 (5,146) 91 191,546 Other real estate owned 4,082 (1,115) (d) - 2,967 Premises and equipment 14,614 (3,680) (e) - 10,934 Intangible assets - 4,577 (f) (634) (m) 3,943 Other assets 2,333 2,335 (g) (1,109) (n) 3,559 Total assets $ 496,638 $ (3,582) $ (2,544) $ 490,512 Liabilities Deposits: Noninterest-bearing $ 121,708 $ - $ - $ 121,708 Interest-bearing 286,112 - 41,588 (o) 327,700 Total deposits 407,820 - 41,588 449,408 Federal funds purchased and securities sold under agreements to repurchase 41,588 - (41,588) (o) - Other liabilities 2,151 81 (h) - 2,232 Subordinated deferrable interest debentures 6,186 (2,680) (i) - 3,506 Total liabilities 457,745 (2,599) - 455,146 Net identifiable assets acquired over (under) liabilities assumed 38,893 (983) (2,544) 35,366 Goodwill - 12,090 2,544 14,634 Net assets acquired over (under) liabilities assumed $ 38,893 $ 11,107 $ - $ 50,000 Consideration: Cash exchanged for shares $ 50,000 Fair value of total consideration transferred $ 50,000 Explanation of fair value adjustments (a) Adjustment reflects the fair value adjustments of the portfolio of securities available for sale as of the acquisition date. (b) Adjustment reflects the fair value adjustments based on the Company’s evaluation of the acquired loan portfolio. (c) Adjustment reflects the elimination of Merchants’ allowance for loan losses. (d) Adjustment reflects the fair value adjustment based on the Company’s evaluation of the acquired OREO portfolio. (e) Adjustment reflects the fair value adjustment based on the Company’s evaluation of the acquired premises. (f) Adjustment reflects the recording of core deposit intangible on the acquired core deposit accounts. (g) Adjustment reflects the deferred taxes on the difference in the carrying values of acquired assets and assumed liabilities for financial reporting purposes and their basis for federal income tax purposes. (h) Adjustment reflects the fair value adjustments based on the Company’s evaluation of interest rate swap liabilities. (i) Adjustment reflects the fair value adjustment to the subordinated deferrable interest debentures at the acquisition date. (j) Adjustment reflects the additional fair value adjustments of the portfolio of securities available for sale as of the acquisition date. (k) Adjustment reflects the fair value adjustments of other investments as of the acquisition date. (l) Adjustment reflects additional recording of fair value adjustment of the acquired loan portfolio. (m) Adjustment reflects adjustment to the core deposit intangible on the acquired core deposit accounts. (n) Adjustment reflects the additional deferred taxes on the difference in the carrying values of acquired assets and assumed liabilities for financial reporting purposes and their basis for federal income tax purposes. (o) Subsequent to acquisition, the acquired securities sold under agreements to repurchase were converted to deposit accounts and are no longer reported as securities sold under agreements to repurchase on the Consolidated Balance Sheet as of December 31, 2015. Goodwill of $ 14.6 In the acquisition, the Company purchased $ 191.5 8.4 4.21 11.2 (Dollars in Thousands) Contractually required principal and interest $ 17,201 Non-accretable difference (2,712) Cash flows expected to be collected 14,489 Accretable yield (3,254) Total purchased credit-impaired loans acquired $ 11,235 Fair Value of Gross Best Estimate (Dollars in Thousands) Acquired receivables subject to ASC 310-30 $ 11,235 $ 14,086 $ 2,712 Acquired receivables not subject to ASC 310-30 $ 180,311 $ 184,906 $ - The results of operations of JAXB and Merchants subsequent to the respective acquisition dates are included in the Company’s consolidated statements of operations. Three Months Ended Nine Months Ended 2016 2015 2016 2015 Net interest income and noninterest income $ 85,931 $ 77,325 $ 247,697 $ 210,556 Net income $ 21,557 $ 17,076 $ 54,658 $ 32,621 Net income available to common stockholders $ 21,557 $ 17,076 $ 54,658 $ 32,621 Income per common share available to common stockholders  basic $ 0.62 $ 0.49 $ 1.57 $ 0.95 Income per common share available to common stockholders  diluted $ 0.61 $ 0.49 $ 1.56 $ 0.95 Average number of shares outstanding, basic 34,870 34,744 34,817 34,163 Average number of shares outstanding, diluted 35,195 35,102 35,131 34,511 (Dollars in Thousands) September 30, December 31, September 30, Balance, January 1 $ 771,554 $ 674,239 $ 674,239 Charge-offs, net of recoveries (904) (991) (814) Additions due to acquisitions 402,942 195,818 195,818 Accretion 10,071 10,590 8,055 Transfers to purchased non-covered other real estate owned (3,871) (4,473) (2,565) Transfer from covered loans due to loss-share expiration 45,908 50,568 15,462 Payments received (158,700) (154,666) (123,311) Other 90 469 610 Ending balance $ 1,067,090 $ 771,554 $ 767,494 (Dollars in Thousands) September December 31, September 30, Balance, January 1 $ 24,785 $ 25,716 $ 25,716 Additions due to acquisitions 9,991 5,788 4,686 Accretion (10,071) (10,590) (8,055) Transfer from covered loans due to loss-share expiration 3,457 1,665 - Accretable discounts removed due to charge-offs (161) (1,768) (1,686) Transfers between non-accretable and accretable discounts, net 2,263 3,974 (106) Ending balance $ 30,264 $ 24,785 $ 20,555 </t>
  </si>
  <si>
    <t>INVESTMENT SECURITIES</t>
  </si>
  <si>
    <t>Investments, Debt and Equity Securities [Abstract]</t>
  </si>
  <si>
    <t xml:space="preserve"> NOTE 3  INVESTMENT SECURITIES The Company’s investment policy blends the Company’s liquidity needs and interest rate risk management with its desire to increase income and provide funds for expected growth in loans. The investment securities portfolio consists primarily of U.S. government-sponsored mortgage-backed securities and agencies, state, county and municipal securities and corporate debt securities. The Company’s portfolio and investing philosophy concentrate activities in obligations where the credit risk is limited. For the small portion of the Company’s portfolio found to present credit risk, the Company has reviewed the investments and financial performance of the obligors and believes the credit risk to be acceptable. Amortized Gross Gross Fair (Dollars in Thousands) September 30, 2016: U.S. government agencies $ 999 $ 29 $ (0) $ 1,028 State, county and municipal securities 150,083 5,939 (28) 155,994 Corporate debt securities 28,924 194 (20) 29,098 Mortgage-backed securities 641,404 10,917 (317) 652,004 Total debt securities $ 821,410 $ 17,079 $ (365) $ 838,124 December 31, 2015: U.S. government agencies $ 14,959 $ - $ (69) $ 14,890 State, county and municipal securities 157,681 4,046 (411) 161,316 Corporate debt securities 5,900 145 (28) 6,017 Mortgage-backed securities 599,721 3,945 (2,704) 600,962 Total debt securities $ 778,261 $ 8,136 $ (3,212) $ 783,185 September 30, 2015: U.S. government agencies $ 14,957 $ 26 $ (15) $ 14,968 State, county and municipal securities 161,509 3,875 (519) 164,865 Corporate debt securities 5,901 150 (19) 6,032 Mortgage-backed securities 622,313 5,208 (2,001) 625,520 Total debt securities $ 804,680 $ 9,259 $ (2,554) $ 811,385 Amortized Fair (Dollars in Thousands) Due in one year or less $ 5,260 $ 5,312 Due from one year to five years 63,450 65,135 Due from five to ten years 56,521 59,169 Due after ten years 54,775 56,504 Mortgage-backed securities 641,404 652,004 $ 821,410 $ 838,124 Securities with a carrying value of approximately $ 416.8 551.0 381.9 Less Than 12 Months 12 Months or More Total Description of Securities Fair Unrealized Fair Unrealized Fair Unrealized (Dollars in Thousands) September 30, 2016: U.S. government agencies $ - $ - $ - $ - $ - $ - State, county and municipal securities 4,398 (17) 1,634 (11) 6,032 (28) Corporate debt securities 3,012 (5) 487 (15) 3,499 (20) Mortgage-backed securities 66,920 (195) 12,519 (122) 79,439 (317) Total debt securities $ 74,330 $ (217) $ 14,640 $ (148) $ 88,970 $ (365) December 31, 2015: U.S. government agencies $ 9,932 $ (27) $ 4,958 $ (42) $ 14,890 $ (69) State, county and municipal securities 19,293 (199) 11,557 (212) 30,850 (411) Corporate debt securities 1,383 (28) - - 1,383 (28) Mortgage-backed securities 263,281 (1,950) 29,950 (754) 293,231 (2,704) Total debt securities $ 293,889 $ (2,204) $ 46,465 $ (1,008) $ 340,354 $ (3,212) September 30, 2015: U.S. government agencies $ - $ - $ 4,985 $ (15) $ 4,985 $ (15) State, county and municipal securities 28,339 (297) 10,451 (222) 38,790 (519) Corporate debt securities 894 (19) - - 894 (19) Mortgage-backed securities 213,439 (1,184) 30,708 (817) 244,147 (2,001) Total debt securities $ 242,672 $ (1,500) $ 46,144 $ (1,054) $ 288,816 $ (2,554) As of September 30, 2016, the Company’s securities portfolio consisted of 414 28 At September 30, 2016, the Company held 23 At September 30, 2016, the Company held three state, county and municipal securities and two corporate debt securities that were in an unrealized loss posi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September 30, 2016. During the first nine months of 2016 and 2015, the Company received timely and current interest and principal payments on all of the securities classified as corporate debt securities, except for one security that began deferring interest during the fourth quarter of 2010. The Company’s investments in subordinated debt include investments in regional and super-regional banks on which the Company prepares regular analysis through review of financial information and credit ratings. Investments in preferred securities are also concentrated in the preferred obligations of regional and super-regional banks through non-pooled investment structures. The Company did not have investments in “pooled” trust preferred securities at September 30, 2016, December 31, 2015 or September 30, 2015. Management and the Company’s Asset and Liability Committee (the “ALCO Committee”) evaluate securities for other-than-temporary impairment at least on a quarterly basis, and more frequently when economic or market conditio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believes that each investment poses minimal credit risk and further, that the Company does not intend to sell these investment securities at an unrealized loss position at September 30, 2016, and it is more likely than not that the Company will not be required to sell these securities prior to recovery or maturity. Therefore, at September 30, 2016, these investments are not considered impaired on an other-than-temporary basis. At September 30, 2016, December 31, 2015 and September 30, 2015, all of the Company’s mortgage-backed securities were obligations of government-sponsored agencies. September 30, December 31, September 30, (Dollars in Thousands) Gross gains on sales of securities $ 312 $ 396 $ 396 Gross losses on sales of securities (218) (259) (259) Net realized gains on sales of securities available for sale $ 94 $ 137 $ 137 Sales proceeds $ 53,026 $ 72,528 $ 69,208 </t>
  </si>
  <si>
    <t>LOANS</t>
  </si>
  <si>
    <t>Receivables [Abstract]</t>
  </si>
  <si>
    <t>LOANS AND ALLOWANCE FOR LOAN LOSSES</t>
  </si>
  <si>
    <t xml:space="preserve"> NOTE 4  LOANS The Bank engages in a full complement of lending activities, including real estate-related loans, agriculture-related loans, commercial and financial loans and consumer installment loans within select markets in Georgia, Alabama, Florida and South Carolina. During the third quarter of 2016, the Bank began purchasing from an unrelated third party consumer installment home improvement loans made to borrowers throughout the United States. The Bank also purchased residential mortgage loan pools during 2015 and 2016 collateralized by properties located outside our Southeast markets, specifically in California, Washington and Illinois. The Bank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 A substantial portion of the Bank’s loans are secured by real estate in the Bank’s primary market area. In addition, a substantial portion of the OREO is located in those same markets. Accordingly, the ultimate collectability of a substantial portion of the Bank’s loan portfolio and the recovery of a substantial portion of the carrying amount of OREO are susceptible to changes in real estate conditions in the Bank’s primary market area. Commercial, financial and agricultural loans include both secured and unsecured loans for working capital, expansion, crop production, and other business purposes, including SBA guaranteed loans and municipal loans.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Real estate loans include construction and development loans, commercial and farmland loans and residential loans. Construction and development loans include loans for the development of residential neighborhoods, one-to-four family home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Residential loans represent permanent mortgage financing and are secured by residential properties located within the Bank's market areas, along with warehouse lines of credit secured by residential mortgages. Consumer installment loans and other loans include home improvement loans, automobile loans, boat and recreational vehicle financing, and secured and unsecured personal loans. Consumer loans carry greater risks than other loans, as the collateral can consist of rapidly depreciating assets such as automobiles and equipment that may not provide an adequate source of repayment of the loan in the case of default. Loans are stated at unpaid balances, net of unearned income and deferred loan fees. (Dollars in Thousands) September 30, December 31, September 30, Commercial, financial and agricultural $ 625,947 $ 449,623 $ 427,747 Real estate  construction and development 328,308 244,693 220,798 Real estate  commercial and farmland 1,297,582 1,104,991 1,067,828 Real estate  residential 766,933 570,430 532,285 Consumer installment 68,305 31,125 31,299 Other 3,964 6,015 10,692 $ 3,091,039 $ 2,406,877 $ 2,290,649 Purchased non-covered loans are defined as loans that were acquired in bank acquisitions that are not covered by a loss-sharing agreement with the Federal Deposit Insurance Corporation (the “FDIC”). Purchased non-covered loans totaling $ 1.07 771.6 767.5 (Dollars in Thousands) September 30, December 31, September 30, Commercial, financial and agricultural $ 99,596 $ 45,462 $ 42,350 Real estate  construction and development 86,099 72,080 71,109 Real estate  commercial and farmland 590,388 390,755 385,032 Real estate  residential 286,169 258,153 263,312 Consumer installment 4,838 5,104 5,691 $ 1,067,090 $ 771,554 $ 767,494 Purchased loan pools are defined as groups of residential mortgage loans that were not acquired in bank acquisitions or FDIC-assisted transactions. As of September 30, 2016, purchased loan pools totaled $ 624.9 614.4 10.5 593.0 580.7 12.3 410.1 402.1 8.0 864,000 2.0 581,000 402,000 Covered loans are defined as loans that were acquired in FDIC-assisted transactions that are covered by a loss-sharing agreement with the FDIC. Covered loans totaling $ 62.3 137.5 191.0 (Dollars in Thousands) September 30, December 31, September 30, Commercial, financial and agricultural $ 830 $ 5,546 $ 13,349 Real estate  construction and development 3,220 7,612 14,266 Real estate  commercial and farmland 13,688 71,226 103,399 Real estate  residential 44,457 53,038 59,835 Consumer installment 96 107 172 $ 62,291 $ 137,529 $ 191,021 Nonaccrual and Past-Due Loans A loan is placed on nonaccrual status when, in management’s judgment, the collection of the interest income appears doubtful. Interest receivable that has been accrued and is subsequently determined to have doubtful collectability is charged against interest income. Interest on loans that are classified as nonaccrual is subsequently applied to principal until the loans are returned to accrual status. Loans are returned to accrual status when all the principal and interest amounts contractually due are brought current and future payments are reasonably assured. Past-due loans are loans whose principal or interest is past due 30 days or more. In some cases, where borrowers are experiencing financial difficulties, loans may be restructured to provide terms significantly different from the original contractual terms. (Dollars in Thousands) September 30, December 31, September 30, Commercial, financial and agricultural $ 1,313 $ 1,302 $ 1,995 Real estate  construction and development 1,255 1,812 1,753 Real estate  commercial and farmland 7,485 7,019 11,645 Real estate  residential 5,999 6,278 4,810 Consumer installment 518 449 355 $ 16,570 $ 16,860 $ 20,558 (Dollars in Thousands) September 30, December 31, September 30, Commercial, financial and agricultural $ 744 $ 1,064 $ 214 Real estate  construction and development 2,403 1,106 916 Real estate  commercial and farmland 7,796 4,920 4,728 Real estate  residential 7,012 6,168 5,464 Consumer installment 38 72 52 $ 17,993 $ 13,330 $ 11,374 (Dollars in Thousands) September 30, December 31, September 30, Commercial, financial and agricultural $ 128 $ 2,803 $ 7,916 Real estate  construction and development 60 1,701 2,934 Real estate  commercial and farmland 1,540 5,034 18,164 Real estate  residential 4,078 3,663 3,979 Consumer installment 28 37 91 $ 5,834 $ 13,238 $ 33,084 The following table presents an analysis of past-due loans, excluding purchased non-covered and covered past-due loans as of September 30, 2016, December 31, 2015 and September 30, 2015: Loans Loans Loans 90 Total Current Total Loans 90 (Dollars in Thousands) As of September 30, 2016: Commercial, financial &amp; agricultural $ 798 $ 336 $ 1,134 $ 2,268 $ 623,679 $ 625,947 $ - Real estate  construction &amp; development 5,320 177 1,136 6,633 321,675 328,308 - Real estate  commercial &amp; farmland 2,726 199 5,788 8,713 1,288,869 1,297,582 - Real estate  residential 2,890 802 5,035 8,727 758,206 766,933 - Consumer installment loans 513 174 309 996 67,309 68,305 - Other - - - - 3,964 3,964 - Total $ 12,247 $ 1,688 $ 13,402 $ 27,337 $ 3,063,702 $ 3,091,039 $ - Loans Loans Loans 90 Total Current Total Loans 90 (Dollars in Thousands) As of December 31, 2015: Commercial, financial &amp; agricultural $ 568 $ 271 $ 835 $ 1,674 $ 447,949 $ 449,623 $ - Real estate  construction &amp; development 1,413 261 1,739 3,413 241,280 244,693 - Real estate  commercial &amp; farmland 1,781 641 6,912 9,334 1,095,657 1,104,991 - Real estate  residential 3,806 2,120 5,121 11,047 559,383 570,430 - Consumer installment loans 374 188 238 800 30,325 31,125 - Other - - - - 6,015 6,015 - Total $ 7,942 $ 3,481 $ 14,845 $ 26,268 $ 2,380,609 $ 2,406,877 $ - Loans Loans Loans 90 Total Current Total Loans 90 (Dollars in Thousands) As of September 30, 2015: Commercial, financial &amp; agricultural $ 781 $ 714 $ 1,799 $ 3,294 $ 424,453 $ 427,747 $ - Real estate  construction &amp; development 1,184 417 1,753 3,354 217,444 220,798 - Real estate  commercial &amp; farmland 4,275 399 8,082 12,756 1,055,072 1,067,828 - Real estate  residential 6,424 1,558 4,247 12,229 520,056 532,285 - Consumer installment loans 326 82 227 635 30,664 31,299 - Other - - - - 10,692 10,692 - Total $ 12,990 $ 3,170 $ 16,108 $ 32,268 $ 2,258,381 $ 2,290,649 $ - Loans Loans Loans 90 Total Current Total Loans 90 (Dollars in Thousands) As of September 30, 2016: Commercial, financial &amp; agricultural $ 244 $ - $ 624 $ 868 $ 98,728 $ 99,596 $ - Real estate  construction &amp; development 1,082 233 2,070 3,385 82,714 86,099 - Real estate  commercial &amp; farmland 1,806 599 6,369 8,774 581,614 590,388 - Real estate  residential 1,481 2,144 5,379 9,004 277,165 286,169 - Consumer installment loans 33 267 38 338 4,500 4,838 - Total $ 4,646 $ 3,243 $ 14,480 $ 22,369 $ 1,044,721 $ 1,067,090 $ - Loans Loans Loans 90 Total Current Total Loans 90 (Dollars in Thousands) As of December 31, 2015: Commercial, financial &amp; agricultural $ 248 $ 13 $ 846 $ 1,107 $ 44,355 $ 45,462 $ - Real estate  construction &amp; development 416 687 420 1,523 70,557 72,080 - Real estate  commercial &amp; farmland 2,479 1,629 3,347 7,455 383,300 390,755 - Real estate  residential 4,965 2,176 4,928 12,069 246,084 258,153 - Consumer installment loans 31 9 70 110 4,994 5,104 - Total $ 8,139 $ 4,514 $ 9,611 $ 22,264 $ 749,290 $ 771,554 $ - Loans Loans Loans 90 Total Current Total Loans 90 (Dollars in Thousands) As of September 30, 2015: Commercial, financial &amp; agricultural $ 140 $ 11 $ 112 $ 263 $ 42,087 $ 42,350 $ - Real estate  construction &amp; development 322 - 459 781 70,328 71,109 - Real estate  commercial &amp; farmland 2,681 613 3,391 6,685 378,347 385,032 - Real estate  residential 3,822 1,672 4,901 10,395 252,917 263,312 - Consumer installment loans 5 - 49 54 5,637 5,691 - Total $ 6,970 $ 2,296 $ 8,912 $ 18,178 $ 749,316 $ 767,494 $ - Loans Loans Loans 90 Total Current Total Loans 90 (Dollars in Thousands) As of September 30, 2016: Commercial, financial &amp; agricultural $ - $ - $ 128 $ 128 $ 702 $ 830 $ - Real estate  construction &amp; development 114 4 - 118 3,102 3,220 - Real estate  commercial &amp; farmland 906 - 1 907 12,781 13,688 - Real estate  residential 1,047 943 2,589 4,579 39,878 44,457 - Consumer installment loans - - - - 96 96 - Total $ 2,067 $ 947 $ 2,718 $ 5,732 $ 56,559 $ 62,291 $ - Loans Loans Loans 90 Total Current Total Loans 90 (Dollars in Thousands) As of December 31, 2015: Commercial, financial &amp; agricultural $ - $ - $ 2,802 $ 2,802 $ 2,744 $ 5,546 $ - Real estate  construction &amp; development 96 - 1,633 1,729 5,883 7,612 - Real estate  commercial &amp; farmland 170 205 3,064 3,439 67,787 71,226 - Real estate  residential 2,155 1,001 2,658 5,814 47,224 53,038 - Consumer installment loans - - 37 37 70 107 - Total $ 2,421 $ 1,206 $ 10,194 $ 13,821 $ 123,708 $ 137,529 $ - Loans Loans Loans 90 Total Current Total Loans 90 (Dollars in Thousands) As of September 30, 2015: Commercial, financial &amp; agricultural $ 40 $ 48 $ 7,886 $ 7,974 $ 5,375 $ 13,349 $ - Real estate  construction &amp; development 1,548 68 2,408 4,024 10,242 14,266 - Real estate  commercial &amp; farmland 1,003 550 6,573 8,126 95,273 103,399 - Real estate  residential 2,612 783 2,140 5,535 54,300 59,835 - Consumer installment loans - - 49 49 123 172 - Total $ 5,203 $ 1,449 $ 19,056 $ 25,708 $ 165,313 $ 191,021 $ - Impaired Loans Loans are considered impaired when, based on current information and events, it is probable the Company will be unable to collect all amounts due in accordance with the original contractual terms of the loan agreements. Impaired loans include loans on nonaccrual status and accruing troubled debt restructuring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The Company individually assesses for impairment all nonaccrual loans greater than $ 100,000 100,000 As of and For the Period Ended September 30, December 31, September 30, (Dollars in Thousands) Nonaccrual loans $ 16,570 $ 16,860 $ 20,558 Troubled debt restructurings not included above 14,013 14,418 12,075 Total impaired loans $ 30,583 $ 31,278 $ 32,633 Quarter-to-date interest income recognized on impaired loans $ 252 $ 274 $ 241 Year-to-date interest income recognized on impaired loans $ 808 $ 909 $ 635 Quarter-to-date foregone interest income on impaired loans $ 239 $ 265 $ 309 Year-to-date foregone interest income on impaired loans $ 710 $ 1,204 $ 939 The following table presents an analysis of information pertaining to impaired loans, excluding purchased non-covered and covered loans as of September 30, 2016, December 31, 2015 and September 30, 2015: Unpaid Recorded Recorded Total Related Three Nine (Dollars in Thousands) As of September 30, 2016: Commercial, financial &amp; agricultural $ 2,568 $ 252 $ 1,114 $ 1,366 $ 118 $ 1,736 $ 1,640 Real estate  construction &amp; development 2,972 - 1,946 1,946 537 2,001 2,214 Real estate  commercial &amp; farmland 14,015 5,499 7,520 13,019 873 12,776 12,837 Real estate  residential 14,350 2,046 11,667 13,713 2,648 13,686 13,516 Consumer installment loans 586 - 539 539 6 492 479 Total $ 34,491 $ 7,797 $ 22,786 $ 30,583 $ 4,182 $ 30,691 $ 30,686 Unpaid Recorded Recorded Total Related Three Twelve (Dollars in Thousands) As of December 31, 2015: Commercial, financial &amp; agricultural $ 3,062 $ 158 $ 1,385 $ 1,543 $ 135 $ 1,887 $ 2,275 Real estate  construction &amp; development 3,581 230 2,374 2,604 774 2,598 3,228 Real estate  commercial &amp; farmland 14,385 6,702 6,083 12,785 1,067 15,074 15,105 Real estate  residential 15,809 1,621 12,230 13,851 2,224 11,935 11,977 Consumer installment loans 592 - 495 495 9 461 488 Total $ 37,429 $ 8,711 $ 22,567 $ 31,278 $ 4,209 $ 31,955 $ 33,073 Unpaid Recorded Recorded Total Related Three Nine (Dollars in Thousands) As of September 30, 2015: Commercial, financial &amp; agricultural $ 3,761 $ 471 $ 1,762 $ 2,233 $ 528 $ 3,289 $ 2,458 Real estate  construction &amp; development 3,757 230 2,361 2,591 731 2,503 3,384 Real estate  commercial &amp; farmland 18,652 5,870 11,494 17,364 1,635 16,459 15,684 Real estate  residential 11,549 1,752 8,266 10,018 1,872 10,185 11,509 Consumer installment loans 524 - 426 426 7 483 487 Total $ 38,243 $ 8,323 $ 24,309 $ 32,632 $ 4,773 $ 32,919 $ 33,522 As of and For the Period Ended September 30, December 31, September 30, (Dollars in Thousands) Nonaccrual loans $ 17,993 $ 13,330 $ 11,374 Troubled debt restructurings not included above 9,294 9,373 7,188 Total impaired loans $ 27,287 $ 22,703 $ 18,562 Quarter-to-date interest income recognized on impaired loans $ 1,339 $ 442 $ 158 Year-to-date interest income recognized on impaired loans $ 1,885 $ 785 $ 342 Quarter-to-date foregone interest income on impaired loans $ 264 $ 245 $ 198 Year-to-date foregone interest income on impaired loans $ 883 $ 1,365 $ 1,121 The following table presents an analysis of information pertaining to purchased non-covered impaired loans as of September 30, 2016, December 31, 2015 and September 30, 2015: Unpaid Recorded Recorded Total Related Three Nine (Dollars in Thousands) As of September 30, 2016: Commercial, financial &amp; agricultural $ 4,801 $ 520 $ 225 $ 745 $ - $ 710 $ 787 Real estate  construction &amp; development 23,284 233 2,699 2,932 183 2,306 2,053 Real estate  commercial &amp; farmland 34,021 1,778 11,858 13,636 380 13,310 13,732 Real estate  residential 12,458 2,705 7,227 9,932 722 9,685 9,163 Consumer installment loans 55 42 - 42 - 43 64 Total $ 74,619 $ 5,278 $ 22,009 $ 27,287 $ 1,285 $ 26,054 $ 25,799 Unpaid Recorded Recorded Total Related Three Twelve (Dollars in Thousands) As of December 31, 2015: Commercial, financial &amp; agricultural $ 3,103 $ 1,066 $ - $ 1,066 $ - $ 640 $ 392 Real estate  construction &amp; development 8,987 1,469 - 1,469 - 1,369 1,429 Real estate  commercial &amp; farmland 14,999 11,134 - 11,134 - 9,966 10,806 Real estate  residential 14,946 8,957 - 8,957 - 8,591 8,067 Consumer installment loans 94 77 - 77 - 67 65 Total $ 42,129 $ 22,703 $ - $ 22,703 $ - $ 20,633 $ 20,759 Unpaid Recorded Recorded Total Related Three Nine (Dollars in Thousands) As of September 30, 2015: Commercial, financial &amp; agricultural $ 1,137 $ 214 $ - $ 214 $ - $ 262 $ 224 Real estate  construction &amp; development 9,211 1,268 - 1,268 - 1,563 1,419 Real estate  commercial &amp; farmland 13,399 8,799 - 8,799 - 11,245 10,724 Real estate  residential 12,443 8,224 - 8,224 - 8,255 7,845 Consumer installment loans 74 57 - 57 - 76 63 Total $ 36,264 $ 18,562 $ - $ 18,562 $ - $ 21,402 $ 20,275 As of and For the Period Ended September 30, December 31, September 30, (Dollars in Thousands) Nonaccrual loans $ 5,834 $ 13,238 $ 33,084 Troubled debt restructurings not included above 11,823 13,283 16,576 Total impaired loans $ 17,657 $ 26,521 $ 49,660 Quarter-to-date interest income recognized on impaired loans $ 154 $ 154 $ 268 Year-to-date interest income recognized on impaired loans $ 493 $ 886 $ 732 Quarter-to-date foregone interest income on impaired loans $ 82 $ 181 $ 468 Year-to-date foregone interest income on impaired loans $ 400 $ 1,596 $ 1,416 The following table presents an analysis of information pertaining to covered impaired loans as of September 30, 2016, December 31, 2015 and September 30, 2015: Unpaid Recorded Recorded Total Related Three Nine (Dollars in Thousands) As of September 30, 2016: Commercial, financial &amp; agricultural $ 296 $ 128 $ - $ 128 $ - $ 128 $ 1,464 Real estate  construction &amp; development 969 63 810 873 1 1,640 2,022 Real estate  commercial &amp; farmland 7,077 83 3,258 3,341 22 4,886 5,837 Real estate  residential 14,450 4,768 8,513 13,281 213 13,418 13,730 Consumer installment loans 43 34 - 34 - 37 41 Total $ 22,835 $ 5,076 $ 12,581 $ 17,657 $ 236 $ 20,109 $ 23,094 Unpaid Recorded Recorded Total Related Three Twelve (Dollars in Thousands) As of December 31, 2015: Commercial, financial &amp; agricultural $ 5,188 $ 2,802 $ - $ 2,802 $ - $ 5,360 $ 7,408 Real estate  construction &amp; development 15,119 2,480 - 2,480 - 4,130 6,906 Real estate  commercial &amp; farmland 20,508 7,001 - 7,001 - 14,133 18,504 Real estate  residential 15,830 14,192 - 14,192 - 14,399 16,010 Consumer installment loans 60 46 - 46 - 69 86 Total $ 56,705 $ 26,521 $ - $ 26,521 $ - $ 38,091 $ 48,914 Unpaid Recorded Recorded Total Related Three Nine (Dollars in Thousands) As of September 30, 2015: Commercial, financial &amp; agricultural $ 11,794 $ 7,918 $ - $ 7,918 $ - $ 8,625 $ 8,560 Real estate  construction &amp; development 29,596 5,780 - 5,780 - 6,166 8,013 Real estate  commercial &amp; farmland 41,724 21,265 - 21,265 - 20,697 21,380 Real estate  residential 18,097 14,605 - 14,605 - 14,881 16,465 Consumer installment loans 126 92 - 92 - 101 96 Total $ 101,337 $ 49,660 $ - $ 49,660 $ - $ 50,470 $ 54,514 Credit Quality Indicators The Company uses a nine category risk grading system to assign a risk grade to each loan in the portfolio. The following is a description of the general characteristics of the grades: Grade 10  Prime Credit  Grade 15  Good Credit  Satisfactory Credit Grade 20  Satisfactory Credit Grade 23  Performing, Under-Collateralized Credit  This grade is assigned to loans that are currently performing and supported by adequate financial information that reflects repayment capacity but exhibits a loan-to-value ratio greater than 110 Grade 25  Minimum Acceptable Credit  Satisfactory Credit Grade 30  Other Asset Especially Mentioned  Grade 40  Substandard  Grade 50  Doubtful  Grade 60  Loss  Risk Commercial, Real estate - Real estate - Real estate - Consumer Other Total (Dollars in Thousands) 10 $ 381,814 $ - $ 9,053 $ 127 $ 7,787 $ - $ 398,781 15 23,627 6,732 105,298 54,346 386 - 190,389 20 105,573 41,759 835,021 596,886 24,870 3,964 1,608,073 23 372 7,126 8,719 6,530 16 - 22,763 25 108,887 266,728 299,714 87,480 34,339 - 797,148 30 967 3,087 23,457 4,165 88 - 31,764 40 4,707 2,876 16,320 17,399 819 - 42,121 50 - - - - - - - 60 - - - - - - - Total $ 625,947 $ 328,308 $ 1,297,582 $ 766,933 $ 68,305 $ 3,964 $ 3,091,039 The following table presents the loan portfolio, excluding purchased non-covered and covered loans, by risk grade as of December 31, 2015: Risk Commercial, Real estate - Real estate - Real estate - Consumer Other Total (Dollars in Thousands) 10 $ 241,721 $ 294 $ 116 $ 1,606 $ 6,872 $ - $ 250,609 15 28,420 2,074 117,880 78,165 1,191 - 227,730 20 97,142 46,221 685,538 369,624 19,780 6,015 1,224,320 23 559 7,827 13,073 6,112 36 - 27,607 25 77,829 183,512 254,012 91,465 2,595 - 609,413 30 1,492 1,620 13,821 7,347 143 - 24,423 40 2,460 3,145 20,551 16,111 506 - 42,773 50 - - - - - - - 60 - - - - 2 - 2 Total $ 449,623 $ 244,693 $ 1,104,991 $ 570,430 $ 31,125 $ 6,015 $ 2,406,877 The following table presents the loan portfolio, excluding purchased non-covered and covered loans, by risk grade as of September 30, 2015: Risk Commercial, Real estate - Real estate - Real estate - Consumer Other Total (Dollars in Thousands) 10 $ 222,693 $ 294 $ 116 $ 1,490 $ 6,688 $ - $ 231,281 15 23,807 2,150 123,515 83,361 1,352 - 234,185 20 99,414 45,091 645,949 327,576 19,302 10,692 1,148,024 23 645 7,754 11,792 6,240 46 - 26,477 25 75,635 159,944 250,575 90,320 3,168 - 579,642 30 2,378 2,035 9,762 7,811 204 - 22,190 40 3,175 3,530 26,119 15,487 537 - 48,848 50 - - - - 2 - 2 60 - - - - - - - Total $ 427,747 $ 220,798 $ 1,067,828 $ 532,285 $ 31,299 $ 10,692 $ 2,290,649 Risk Commercial, Real estate - Real estate - Real estate - Consumer Other Total (Dollars in Thousands) 10 $ 5,676 $ - $ - $ - $ 867 $ - $ 6,543 15 1,055 - 7,842 32,763 597 - 42,257 20 16,726 7,741 196,901 108,007 1,934 - 331,309 23 - 3,677 11,925 11,902 - - 27,504 25 70,241 63,343 328,657 111,720 1,319 - 575,280 30 4,716 7,609 26,782 5,731 - - 44,838 40 1,182 3,729 18,281 16,046 121 - 39,359 50 - - - - - - - 60 - - - - - - - Total $ 99,596 $ 86,099 $ 590,388 $ 286,169 $ 4,838 $ - $ 1,067,090 The following table presents the purchased non-covered loan portfolio by risk grade as of December 31, 2015: Risk Commercial, Real estate - Real estate - Real estate - Consumer Other Total (Dollars in Thousands) 10 $ 8,592 $ - $ - $ - $ 1,010 $ - $ 9,602 15 1,186 1,143 10,490 37,808 541 - 51,168 20 10,057 13,678 183,219 128,005 2,031 - 336,990 23 - 438 5,177 6,414 - - 12,029 25 17,565 47,517 162,253 66,166 1,328 - 294,829 30 6,657 4,185 14,297 5,503 51 - 30,693 40 1,373 5,119 15,319 14,257 143 - 36,211 50 30 - - - - - 30 60 2 - - - - - 2 Total $ 45,462 $ 72,080 $ 390,755 $ 258,153 $ 5,104 $ - $ 771,554 The following table presents the purchased non-covered loan portfolio by risk grade as of September 30, 2015: Risk Commercial, Real estate - Real estate - Real estate - Consumer Other Total (Dollars in Thousands) 10 $ 8,741 $ - $ - $ - $ 1,060 $ - $ 9,801 15 1,229 1,805 8,440 38,643 789 - 50,906 20 10,982 13,518 187,329 133,914 2,291 - 348,034 23 - 230 4,079 6,303 - - 10,612 25 17,873 48,137 159,816 63,049 1,397 - 290,272 30 2,379 3,418 12,997 7,609 55 - 26,458 40 1,116 4,001 12,371 13,794 99 - 31,381 50 30 - - - - - 30 60 - - - - - - - Total $ 42,350 $ 71,109 $ 385,032 $ 263,312 $ 5,691 $ - $ 767,494 Risk Commercial, Real estate - Real estate - Real estate - Consumer Other Total (Dollars in Thousands) 10 $ - $ - $ - $ - $ - $ - $ - 15 - - - - - - - 20 23 551 2,203 7,458 - - 10,235 23 23 - 298 4,016 - - 4,337 25 657 2,214 5,757 20,349 15 - 28,992 30 - 357 1,825 3,625 46 - 5,853 40 127 98 3,605 9,009 35 - 12,874 50 - - - - - - - 60 - - - - - - - Total $ 830 $ 3,220 $ 13,688 $ 44,457 $ 96 $ - $ 62,291 The following table presents the covered loan portfolio by risk grade as of December 31, 2015: Risk Commercial, Real estate - Real estate - Real estate - Consumer Other Total (Dollars in Thousands) 10 $ - $ - $ - $ - $ - $ - $ - 15 - - - - - - - 20 93 800 11,698 10,040 - - 22,631 23 52 - 2,957 5,723 - - 8,732 25 2,594 3,907 38,741 24,345 11 - 69,598 30 5 828 2,857 4,552 - - 8,242 40 2,802 2,077 14,973 8,378 96 - 28,326 50 - - - - - - - 60 - - - - - - - Total $ 5,546 $ 7,612 $ 71,226 $ 53,038 $ 107 $ - $ 137,529 The following table presents the covered loan portfolio by risk grade as of September 30, 2015: Risk Commercial, Real estate - Real estate - Real estate - Consumer Other Total (Dollars in Thousands) 10 $ - $ - $ - $ - $ - $ - $ - 15 - - 478 115 - - 593 20 327 1,147 16,211 12,304 42 - 30,031 23 53 - 4,783 6,396 - - 11,232 25 4,476 8,241 53,126 27,795 37 - 93,675 30 4,060 1,965 5,539 5,481 - - 17,045 40 4,431 2,913 23,262 7,744 93 - 38,443 50 - - - - - - - 60 2 - - - - - 2 Total $ 13,349 $ 14,266 $ 103,399 $ 59,835 $ 172 $ - $ 191,021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the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that in the event a loan has been identified as a troubled debt restructuring, it should be assigned a grade of substandard and placed on nonaccrual status until such time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In the normal course of business, the Company renews loans with a modification of the interest rate or terms that are not deemed as troubled debt restructurings because the borrower is not experiencing financial difficulty. The Company modified loans in the first nine months of 2016 and 2015 totaling $58.2 million and $ 77.4 As of September 30, 2016, December 31, 2015 and September 30, 2015, the Company had a balance of $ 17.1 16.4 13.9 1.2 1.3 1.3 2.8 2.7 183,000 During the nine months ending September 30, 2016 and 2015, the Company modified loans as troubled debt restructurings, excluding purchased non-covered and covered loans, with principal balances of $ 2.9 4.3 September 30, 2016 September 30, 2015 Balance Balance Loan class: # (in thousands) # (in thousands) Commercial, financial &amp; agricultural 5 $ 59 4 $ 26 Real estate  construction &amp; development 2 251 2 15 Real estate  commercial &amp; farmland 4 1,658 2 2,125 Real estate  residential 7 887 28 2,089 Consumer installment 9 44 13 47 Total 27 $ 2,899 49 $ 4,302 Troubled debt restructurings, excluding purchased non-covered and covered loans, with an outstanding balance of $ 793,000 2.6 September 30, 2016 September 30, 2015 Balance Balance Loan class: # (in thousands) # (in thousands) Commercial, financial &amp; agricultural 5 $ 51 4 $ 18 Real estate  construction &amp; development - - 2 34 Real estate  commercial &amp; farmland 5 517 5 1,011 Real estate  residential 3 219 18 1,473 Consumer installment 2 6 9 32 Total 15 $ 793 38 $ 2,568 As of September 30, 2016 Accruing Loans Non-Accruing Loans Balance Balance Loan class: # (in thousands) # (in thousands) Commercial, financial &amp; agricultural 4 $ 53 14 $ 112 Real estate  construction &amp; development 8 691 2 35 Real estate  commercial &amp; farmland 17 5,535 5 2,015 Real estate  residential 53 7,713 19 849 Consumer installment 7 21 29 120 Total 89 $ 14,013 69 $ 3,131 As of December 31, 2015 Accruing Loans Non-Accruing Loans Balance Balance Loan class: # (in thousands) # (in thousands) Commercial, financial &amp; agricultural 4 $ 240 10 $ 110 Real estate  construction &amp; development 11 792 3 63 Real estate  commercial &amp; farmland 16 5,766 3 596 Real estate  residential 51 7,574 20 1,123 Consumer installment 12 46 23 94 Total 94 $ 14,418 59 $ 1,986 As of September 30, 2015 Accruing Loans Non-Accruing Loans Balance Balance Loan class: # (in thousands) # (in thousands) Commercial, financial &amp; agricultural 4 $ 238 8 $ 68 Real estate  construction &amp; development 12 838 2 30 Real estate  commercial &amp; farmland 15 5,719 4 943 Real estate  residential 51 5,209 16 759 Consumer installment 15 71 18 64 Total 97 $ 12,075 48 $ 1,864 As of September 30, 2016, December 31, 2015 and September 30, 2015, the Company had a balance of $ 10.4 10.0 7.7 752,000 377,000 60,000 During the nine months ending September 30, 2016 and 2015, the Company modified purchased non-covered loans as troubled debt restructurings, with principal balances of $ 1.3 2.4 September 30, 2016 September 30, 2015 Balance Balance Loan class: # (in thousands) # (in thousands) Commercial, financial &amp; agricultural - $ - 1 $ 1 Real estate  construction &amp; development - - 2 30 Real estate  commercial &amp; farmland 2 235 3 622 Real estate  residential 6 1,076 7 1,730 Consumer installment - - 3 8 Total 8 $ 1,311 16 $ 2,391 Troubled debt restructurings included in purchased non-covered loans with an outstanding balance of $ 217,000 618,000 September 30, 2016 September 30, 2015 Balance Balance Loan class: #</t>
  </si>
  <si>
    <t>ASSETS ACQUIRED IN FDIC-ASSISTED ACQUISITIONS</t>
  </si>
  <si>
    <t>Banking and Thrift [Abstract]</t>
  </si>
  <si>
    <t xml:space="preserve"> NOTE 5  ASSETS ACQUIRED IN FDIC-ASSISTED ACQUISITIONS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Midtown Atlanta, Ga. 1 July 15, 2011 Central Bank of Georgia (“CBG”) Ellaville, Ga. 5 February 24, 2012 Montgomery Bank &amp; Trust (“MBT”) Ailey, Ga. 2 July 6, 2012 The determination of the initial fair values of loans at the acquisition date and the initial fair values of the related FDIC indemnification assets involves a high degree of judgment and complexity. The carrying values of the acquired loans and the FDIC indemnification assets reflect management’s best estimate of the fair value of each of these assets as of the date of acquisition. However, the amount that the Company realizes on these assets could differ materially from the carrying values reflected in the financial statements included in this report, based upon the timing and amount of collections on the acquired loans in future periods. Because of the loss-sharing agreements with the FDIC on these assets, the Company does not expect to incur any significant losses. To the extent the actual values realized for the acquired loans are different from the estimates, the indemnification assets will generally be affected in an offsetting manner due to the loss-sharing support from the FDIC. FASB ASC 310-30, Loans and Debt Securities Acquired with Deteriorated Credit Quality Each acquisition with loss-sharing agreements has separate agreements for the single family residential assets (“SFR”) and the non-single family assets (“NSF”). The SFR agreements cover losses and recoveries for ten years. The NSF agreements are for eight years. During the first five years, losses and recoveries are covered. During the final three years, only recoveries, net of expenses, are covered. The AUB SFR agreement was terminated during 2012 and Ameris received a payment of $ 87,000 At September 30, 2016, the Company’s FDIC loss-sharing payable totaled $ 7.8 1.3 2.4 Covered loans Less: Fair Total OREO Less: Fair Total Total FDIC loss-share As of September 30, 2016: AUB $ - $ - $ - $ - $ - $ - $ - $ 12 USB 3,309 13 3,296 30 - 30 3,326 (1,682) SCB 4,475 61 4,414 - - - 4,414 89 FBJ 3,811 488 3,323 - - - 3,323 (164) DBT 12,964 690 12,274 - - - 12,274 (4,898) TBC 1,867 7 1,860 - - - 1,860 (2,727) HTB 1,926 35 1,891 - - - 1,891 1,538 OGB 1,086 32 1,054 - - - 1,054 (776) CBG 36,468 2,289 34,179 974 4 970 35,149 833 Total $ 65,906 $ 3,615 $ 62,291 $ 1,004 $ 4 $ 1,000 $ 63,291 $ (7,775) Covered loans Less: Fair Total OREO Less: Fair Total Total FDIC loss-share As of December 31, 2015: AUB $ - $ - $ - $ - $ - $ - $ - $ 111 USB 3,639 16 3,623 165 - 165 3,788 (1,424) SCB 5,228 124 5,104 - - - 5,104 149 FBJ 4,782 562 4,220 41 - 41 4,261 252 DBT 15,934 1,131 14,803 - - - 14,803 (1,084) TBC 2,159 11 2,148 - - - 2,148 1,446 HTB 44,405 3,881 40,524 2,433 643 1,790 42,314 3,875 OGB 27,561 1,900 25,661 160 - 160 25,821 913 CBG 44,865 3,419 41,446 3,139 284 2,855 44,301 2,063 Total $ 148,573 $ 11,044 $ 137,529 $ 5,938 $ 927 $ 5,011 $ 142,540 $ 6,301 Covered loans Less: Fair Total OREO Less: Fair Total Total FDIC loss-share As of September 30, 2015: AUB $ - $ - $ - $ - $ - $ - $ - $ 115 USB 3,686 17 3,669 165 - 165 3,834 (1,453) SCB 5,269 174 5,095 - - - 5,095 280 FBJ 13,826 991 12,835 984 171 813 13,648 679 DBT 44,112 3,107 41,005 5,044 624 4,420 45,425 (1,737) TBC 16,813 481 16,332 1,480 116 1,364 17,696 (2,225) HTB 45,345 3,999 41,346 2,985 955 2,030 43,376 4,108 OGB 28,309 1,971 26,338 320 39 281 26,619 1,517 CBG 48,397 3,996 44,401 3,474 344 3,130 47,531 3,222 Total $ 205,757 $ 14,736 $ 191,021 $ 14,452 $ 2,249 $ 12,203 $ 203,224 $ 4,506 (Dollars in Thousands) September 30, December 31, September 30, Balance, January 1 $ 137,529 $ 271,279 $ 271,279 Charge-offs, net of recoveries (2,218) (5,558) (5,062) Accretion 2,855 9,658 8,105 Transfer to covered other real estate owned (2,391) (7,910) (6,909) Transfer to purchased, non-covered loans due to loss-share expiration (45,908) (50,568) (15,462) Payments received (27,576) (79,372) (60,930) Ending balance $ 62,291 $ 137,529 $ 191,021 (Dollars in Thousands) September 30, December 31, September 30, Balance, January 1 $ 9,063 $ 15,578 $ 15,578 Accretion (2,855) (9,658) (8,105) Transfer to purchased, non-covered loans due to loss-share expiration (3,457) (1,665) (84) Transfers between non-accretable and accretable discounts, net 281 4,808 3,312 Ending balance $ 3,032 $ 9,063 $ 10,701 The shared-loss agreements are subject to the servicing procedures as specified in the agreement with the FDIC. The expected reimbursements under the shared-loss agreements were recorded as an indemnification asset at their estimated fair values on the acquisition dates. As of September 30, 2016, December 31, 2015 and September 30, 2015, the Company has recorded a clawback liability of $ 8.9 8.2 7.7 (Dollars in Thousands) September 30, December 31, September 30, Beginning balance, January 1 $ 6,301 $ 31,351 $ 31,351 Payments received from FDIC (4,770) (19,273) (19,089) Accretion, net (3,351) (8,878) (7,914) Changes in clawback liability (682) (2,008) (1,483) Increase in receivable due to: Net charge-offs on covered loans (4,118) 416 1,180 Write downs of covered other real estate owned 203 4,752 2,349 Reimbursable expenses on covered assets 604 2,582 2,312 Other activity, net (1,962) (2,641) (4,200) Ending balance $ (7,775) $ 6,301 $ 4,506 </t>
  </si>
  <si>
    <t>OTHER REAL ESTATE OWNED</t>
  </si>
  <si>
    <t xml:space="preserve"> NOTE 6. OTHER REAL ESTATE OWNED (Dollars in Thousands) September 30, December 31, September 30, Beginning balance, January 1 $ 16,147 $ 33,160 $ 33,160 Loans transferred to other real estate owned 2,101 11,261 9,838 Net gains (losses) on sale and write-downs (1,276) (9,971) (9,583) Sales proceeds (6,580) (18,303) (12,685) Ending balance $ 10,392 $ 16,147 $ 20,730 (Dollars in Thousands) September 30, December 31, September 30, Beginning balance, January 1 $ 14,333 $ 15,585 $ 15,585 Loans transferred to other real estate owned 3,871 4,473 2,565 Acquired in acquisitions 1,838 2,160 2,189 Transfer from covered other real estate owned due to loss-share expiration 466 3,148 75 Net gains (losses) on sale and write-downs (68) 201 326 Sales proceeds (6,314) (11,234) (9,202) Ending balance $ 14,126 $ 14,333 $ 11,538 (Dollars in Thousands) September 30, December 31, September 30, Beginning balance, January 1 $ 5,011 $ 19,907 $ 19,907 Loans transferred to other real estate owned 2,391 7,910 6,909 Transfer from covered other real estate owned due to loss-share expiration (466) (3,148) (75) Net gains (losses) on sale and write-downs (500) (5,926) (2,936) Sales proceeds (5,436) (13,732) (11,602) Ending balance $ 1,000 $ 5,011 $ 12,203 </t>
  </si>
  <si>
    <t>SECURITIES SOLD UNDER AGREEMENTS TO REPURCHASE</t>
  </si>
  <si>
    <t>Brokers and Dealers [Abstract]</t>
  </si>
  <si>
    <t>SECURITIES SOLD UNDER REPURCHASE AGREEMENTS</t>
  </si>
  <si>
    <t xml:space="preserve"> NOTE 7  SECURITIES SOLD UNDER AGREEMENTS TO REPURCHASE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September 30, 2016, December 31, 2015 and September 30, 2015,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Dollars in Thousands) September 30, December 31, September 30, Securities sold under agreements to repurchase $ 42,647 $ 63,585 $ 51,506 At September 30, 2016, December 31, 2015 and September 30, 2015, the investment securities underlying these agreements were all mortgage-backed securities.</t>
  </si>
  <si>
    <t>OTHER BORROWINGS</t>
  </si>
  <si>
    <t>Debt Disclosure [Abstract]</t>
  </si>
  <si>
    <t xml:space="preserve"> NOTE 8  OTHER BORROWINGS The Company has, from time to time, utilized certain borrowing arrangements with various financial institutions to fund growth in earning assets or provide additional liquidity when appropriate spreads can be realized. At September 30, 2016, December 31, 2015 and September 30, 2015, there were $ 373.5 39.0 39.0 Other borrowings consist of the following: (Dollars in Thousands) September 30, December 31, September 30, Daily Rate Credit from Federal Home Loan Bank with a variable interest rate (0.56% at September 30, 2016) $ 227,500 $ - $ - Advance from Federal Home Loan Bank with a fixed interest rate of 0.40%, due October 14, 2016 100,000 $ - - Advance from Federal Home Loan Bank with a fixed interest rate of 1.40%, due January 9, 2017 4,008 $ - - Advance from Federal Home Loan Bank with a fixed interest rate of 1.23%, due May 30, 2017 5,009 $ - - Advances under revolving credit agreement with a regional bank with interest at 90-day LIBOR plus 3.50% (4.34% at September 30, 2016, 3.92% at December 31, 2015, and 3.78% at September 30, 2015) due in August 2017, secured by subsidiary bank stock 36,000 24,000 24,000 Advances under revolving credit agreement with a regional bank with a fixed interest rate of 8.00% due January 2017 860 - - Advance from correspondent bank with a fixed interest rate of 4.25%, due October 15, 2019, secured by a loan receivable 84 - - Subordinated debt issued by The Prosperity Banking Company due September 2016 with an interest rate of 90-day LIBOR plus 1.75% (2.28% at December 31, 2015 and 2.09% at September 30, 2015) - 15,000 15,000 Total $ 373,461 $ 39,000 $ 39,000 The advances from the Federal Home Loan Bank (“FHLB”) are collateralized by a blanket lien on all first mortgage loans and other specific loans in addition to FHLB stock. At September 30, 2016, $ 661.5 As of September 30, 2016, the Company maintained credit arrangements with various financial institutions to purchase federal funds up to $ 67 At September 30, 2016, $ 4.0 The Company also participates in the Federal Reserve discount window borrowings. At September 30, 2016, the Company had $ 861.5 574.7</t>
  </si>
  <si>
    <t>COMMITMENTS AND CONTINGENCIES</t>
  </si>
  <si>
    <t>Commitments and Contingencies Disclosure [Abstract]</t>
  </si>
  <si>
    <t>COMMITMENTS AND CONTINGENT LIABILITIES</t>
  </si>
  <si>
    <t xml:space="preserve"> NOTE 9  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balance sheets. The Company’s exposure to credit loss is represented by the contractual amount of those instruments. The Company uses the same credit policies in making commitments and conditional obligations as it does for on-balance-sheet instruments. (Dollars in Thousands) September 30, December 31, September 30, Commitments to extend credit $ 924,374 $ 548,898 $ 500,631 Unused lines of credit $ 62,544 $ 52,798 $ 53,465 Financial standby letters of credit $ 14,002 $ 14,712 $ 11,929 Mortgage interest rate lock commitments $ 134,619 $ 77,710 $ 79,63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Other Commitments During the third quarter of 2016, the Bank began purchasing from an unrelated third party consumer installment home improvement loans made to borrowers throughout the United States. Under the purchase agreement, the Bank has committed to increasing outstanding balances of the home improvement loans by $ 12.5 150.0 32.8 As of September 30, 2016, a $ 75.0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A former borrower of the Company has filed a claim related to a loan previously made by the Company asserting lender liability. The case was tried without a jury and an order was issued by the court against the Company awarding the borrower approximately $ 2.9</t>
  </si>
  <si>
    <t>ACCUMULATED OTHER COMPREHENSIVE INCOME</t>
  </si>
  <si>
    <t>Equity [Abstract]</t>
  </si>
  <si>
    <t xml:space="preserve"> NOTE 10  ACCUMULATED OTHER COMPREHENSIVE INCOME Accumulated other comprehensive income for the Company consists of changes in net unrealized gains and losses on investment securities available for sale and interest rate swap derivatives. (Dollars in Thousands) Unrealized Unrealized Accumulated Other Balance, January 1, 2016 $ 152 $ 3,201 $ 3,353 Reclassification for gains included in net income, net of tax - (61) (61) Current year changes, net of tax (567) 7,724 7,157 Balance, September 30, 2016 $ (415) $ 10,864 $ 10,449 (Dollars in Thousands) Unrealized Unrealized Accumulated Other Balance, January 1, 2015 $ 508 $ 5,590 $ 6,098 Reclassification for gains included in net income, net of tax - (89) (89) Current year changes, net of tax (669) (1,143) (1,812) Balance, September 30, 2015 $ (161) $ 4,358 $ 4,197 </t>
  </si>
  <si>
    <t>WEIGHTED AVERAGE SHARES OUTSTANDING</t>
  </si>
  <si>
    <t>Earnings Per Share [Abstract]</t>
  </si>
  <si>
    <t xml:space="preserve"> NOTE 11  WEIGHTED AVERAGE SHARES OUTSTANDING For the Three Months For the Nine Months 2016 2015 2016 2015 (Share Data in (Share Data in Basic shares outstanding 34,870 32,195 34,156 31,614 Plus: Dilutive effect of ISOs 108 126 100 118 Plus: Dilutive effect of restricted share grants 217 232 214 230 Diluted shares outstanding 35,195 32,553 34,470 31,962 For the three- and nine-month periods ended September 30, 2016 and 2015, there were no potential common shares with strike prices that would cause them to be anti-dilutive.</t>
  </si>
  <si>
    <t>FAIR VALUE MEASURES</t>
  </si>
  <si>
    <t>Fair Value Disclosures [Abstract]</t>
  </si>
  <si>
    <t xml:space="preserve"> NOTE 12  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fair value measures excludes certain financial instruments and all nonfinancial instruments from its disclosure requirements. Accordingly, the aggregate fair value amounts presented may not necessarily represent the underlying fair value of the Company. The Company has elected to record mortgage loans held-for-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for-sale is recorded on an accrual basis in the consolidated statement of earnings and comprehensive income under the heading “Interest income  interest and fees on loans”. The servicing value is included in the fair value of the interest rate lock commitments (“IRLCs”) with borrowers. The mark to market adjustments related to loans held-for-sale and the associated economic hedges are captured in mortgage banking activities. Net gains of $ 4.9 3.3 September 30, December 31, September 30, (Dollars in Thousands) Aggregate fair value of mortgage loans held for sale $ 126,263 $ 111,182 $ 111,807 Aggregate unpaid principal balance $ 121,308 $ 107,652 $ 108,179 Past-due loans of 90 days or more $ - $ - $ - Nonaccrual loans $ - $ - $ - The Company utilizes fair value measurements to record fair value adjustments to certain assets and liabilities and to determine fair value disclosures. Securities available for sale, mortgage loans held for sale and derivative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Level 2 - Level 3 - The following methods and assumptions were used by the Company in estimating the fair value of assets and liabilities recorded at fair value and for estimating the fair value of its financial instruments: Cash and Due From Banks, Federal Funds Sold and Interest-Bearing Accounts: Investment Securities Available for Sale: Other Investments: Mortgage Loans Held for Sale: Loans: Accounting by Creditors for Impairment of a Loan Other Real Estate Owned: Covered Other Real Estate Owned: Intangible Assets: FDIC Loss-Share Receivable/Payable: Accrued Interest Receivable/Payable: Cash Value of Bank Owned Life Insurance: Deposits: Securities Sold under Agreements to Repurchase and Other Borrowings: Subordinated Deferrable Interest Debentures: Off-Balance-Sheet Instruments: Derivati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or the counterparty. However, as of September 30, 2016, December 31, 2015 and September 30, 2015,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Fair Value Measurements on a Recurring Basis Fair Value Quoted Prices Significant Significant U.S. government agencies $ 1,028 $ - $ 1,028 $ - State, county and municipal securities 155,994 - 155,994 - Corporate debt securities 29,098 - 27,598 1,500 Mortgage-backed securities 652,004 - 652,004 - Mortgage loans held for sale 126,263 - 126,263 - Mortgage banking derivative instruments 5,083 - 5,083 - Total recurring assets at fair value $ 969,470 $ - $ 967,970 $ 1,500 Derivative financial instruments $ 2,964 - $ 2,964 - Mortgage banking derivative instruments $ 840 - 840 - Total recurring liabilities at fair value $ 3,804 $ - $ 3,804 $ - Fair Value Measurements on a Recurring Basis Fair Value Quoted Prices Significant Significant U.S. government agencies $ 14,890 $ - $ 14,890 $ - State, county and municipal securities 161,316 - 161,316 - Corporate debt securities 6,017 - 3,019 2,998 Mortgage-backed securities 600,962 - 600,962 - Mortgage loans held for sale 111,182 - 111,182 - Mortgage banking derivative instruments 2,687 - 2,687 - Total recurring assets at fair value $ 897,054 $ - $ 894,056 $ 2,998 Derivative financial instruments $ 1,439 $ - $ 1,439 $ - Mortgage banking derivative instruments 137 - 137 - Total recurring liabilities at fair value $ 1,576 $ - $ 1,576 $ - Fair Value Measurements on a Recurring Basis Fair Value Quoted Prices Significant Significant U.S. government agencies $ 14,968 $ - $ 14,968 $ - State, county and municipal securities 164,865 - 164,865 - Corporate debt securities 6,032 - 3,532 2,500 Mortgage-backed securities 625,520 - 625,520 - Mortgage loans held for sale 111,807 - 111,807 - Mortgage banking derivative instruments 3,025 - 3,025 - Total recurring assets at fair value $ 926,217 $ - $ 923,717 $ 2,500 Derivative financial instruments $ 2,028 $ - $ 2,028 $ - Total recurring liabilities at fair value $ 2,028 $ - $ 2,028 $ - Fair Value Measurements on a Nonrecurring Basis Fair Quoted Significant Significant Impaired loans carried at fair value $ 26,210 $ - $ - $ 26,210 Other real estate owned 425 - - 425 Purchased, non-covered other real estate owned 14,126 - - 14,126 Covered other real estate owned 1,000 - - 1,000 Total nonrecurring assets at fair value $ 41,761 $ - $ - $ 41,761 Fair Value Measurements on a Nonrecurring Basis Fair Quoted Significant Significant Impaired loans carried at fair value $ 27,069 $ - $ - $ 27,069 Other real estate owned 10,456 - - 10,456 Purchased, non-covered other real estate owned 14,333 - - 14,333 Covered other real estate owned 5,011 - - 5,011 Total nonrecurring assets at fair value $ 56,869 $ - $ - $ 56,869 Fair Value Measurements on a Nonrecurring Basis Fair Quoted Significant Significant Impaired loans carried at fair value $ 27,859 $ - $ - $ 27,859 Other real estate owned 5,737 - - 5,737 Purchased, non-covered other real estate owned 11,538 - - 11,538 Covered other real estate owned 12,203 - - 12,203 Total nonrecurring assets at fair value $ 57,337 $ - $ - $ 57,337 The inputs used to determine estimated fair value of impaired loans and covered loans include market conditions, loan terms, underlying collateral characteristics and discount rates. The inputs used to determine fair value of other real estate owned and covered other real estate owned include market conditions, estimated marketing period or holding period, underlying collateral characteristics and discount rates. For the nine months ended September 30, 2016, the year ended December 31, 2015 and the nine months ended September 30, 2015, there was not a change in the methods and significant assumptions used to estimate fair value. Fair Value Valuation Technique Unobservable Inputs Range of Weighted As of September 30, 2016 Nonrecurring: Impaired loans $ 26,210 Third-party appraisals and discounted cash flows Collateral discounts and discount rates 15% - 100 % 27 % Other real estate owned $ 425 Third-party appraisals, sales contracts, broker price opinions Collateral discounts and estimated costs to sell 10% - 90 % 12 % Purchased non-covered other real estate owned $ 14,126 Third-party appraisals Collateral discounts and estimated costs to sell 10% - 75 % 15 % Covered other real estate owned $ 1,000 Third-party appraisals Collateral discounts and estimated costs to sell 15% - 56 % 16 % Recurring: Investment securities available for sale $ 1,500 Discounted par values Credit quality of underlying issuer 0 % 0 % As of December 31, 2015 Nonrecurring: Impaired loans $ 27,069 Third-party appraisals and discounted cash flows Collateral discounts and discount rates 0% - 100 % 29 % Other real estate owned $ 10,456 Third-party appraisals, sales contracts, broker price opinions Collateral discounts and estimated costs to sell 10% - 90 % 13 % Purchased non-covered other real estate owned $ 14,333 Third-party appraisals Collateral discounts and estimated costs to sell 10% - 69 % 19 % Covered other real estate $ 5,011 Third-party appraisals Collateral discounts and estimated costs to sell 0% - 74 % 12 % Recurring: Investment securities available for sale $ 2,998 Discounted par values Credit quality of underlying issuer 0 % 0 % As of September 30, 2015 Nonrecurring: Impaired loans $ 27,859 Third-party appraisals and discounted cash flows Collateral discounts and discount rates 0% - 50 % 25 % Other real estate owned $ 5,737 Third-party appraisals, sales contracts, broker price opinions Collateral discounts and estimated costs to sell 0% - 43 % 14 % Purchased non-covered other $ 11,538 Third-party appraisals Collateral discounts and estimated costs to sell 0% -75 % 20 % Covered other real estate owned $ 12,203 Third-party appraisals Collateral discounts and estimated costs to sell 0% - 73 % 12 % Recurring: Investment securities available for sale $ 2,500 Discounted par values Credit quality of underlying issuer 0 % 0 % Fair Value Measurements at September 30, 2016 Using: Carrying Level 1 Level 2 Level 3 Total (Dollars in Thousands) Financial assets: Cash and due from banks $ 123,270 $ 123,270 $ - $ - $ 123,270 Federal funds sold and interest-bearing accounts 90,801 90,801 - - 90,801 Loans, net 4,922,395 - - 4,918,360 4,918,360 Accrued interest receivable 21,775 21,775 - - 21,775 Financial liabilities: Deposits $ 5,306,098 $ - $ 5,305,463 $ - $ 5,305,463 Securities sold under agreements to repurchase 42,647 42,647 - - 42,647 FDIC loss-share payable 7,775 - - 10,141 10,141 Other borrowings 373,461 - 373,461 - 373,461 Accrued interest payable 1,282 1,282 - - 1,282 Subordinated deferrable interest debentures 83,898 - 66,252 - 66,252 Fair Value Measurements at December 31, 2015 Using: Carrying Level 1 Level 2 Level 3 Total (Dollars in Thousands) Financial assets: Cash and due from banks $ 118,518 $ 118,518 $ - $ - $ 118,518 Federal funds sold and interest-bearing accounts 272,045 272,045 - - 272,045 Loans, net 3,971,974 - - 3,982,606 3,982,606 FDIC loss-share receivable 6,301 - - (944) (944) Accrued interest receivable 21,274 21,274 - - 21,274 Financial liabilities: Deposits $ 4,879,290 $ - $ 4,880,294 $ - $ 4,880,294 Securities sold under agreements to repurchase 63,585 63,585 - - 63,585 Other borrowings 39,000 - 39,000 - 39,000 Accrued interest payable 1,054 1,054 - - 1,054 Subordinated deferrable interest debentures 69,874 - 52,785 - 52,785 Fair Value Measurements at September 30, 2015 Using: Carrying Level 1 Level 2 Level 3 Total (Dollars in Thousands) Financial assets: Cash and due from banks $ 114,396 $ 114,396 $ - $ - $ 114,396 Federal funds sold and interest-bearing accounts 120,925 120,925 - - 120,925 Loans, net 3,720,713 - - 3,711,522 3,711,522 FDIC loss-share receivable 4,506 - - (4,042) (4,042) Accrued interest receivable 20,062 20,062 - - 20,062 Financial liabilities: Deposits $ 4,530,523 $ - $ 4,531,851 $ - $ 4,531,851 Securities sold under agreements to repurchase 51,506 51,506 - - 51,506 Other borrowings 39,000 - 39,000 - 39,000 Accrued interest payable 1,149 1,149 - - 1,149 Subordinated deferrable interest debentures 69,600 - 51,617 - 51,617 </t>
  </si>
  <si>
    <t>SEGMENT REPORTING</t>
  </si>
  <si>
    <t>Segment Reporting [Abstract]</t>
  </si>
  <si>
    <t xml:space="preserve"> NOTE 13  SEGMENT REPORTING Three Months Ended Banking Retail Warehouse SBA Total (Dollars in Thousands) Interest income $ 55,369 $ 3,679 $ 2,073 $ 1,089 $ 62,210 Interest expense 4,995 - - 148 5,143 Net interest income 50,374 3,679 2,073 941 57,067 Provision for loan losses 57 447 94 213 811 Noninterest income 13,949 13,198 555 1,162 28,864 Noninterest expense Salaries and employee benefits 18,323 8,940 103 616 27,982 Equipment and occupancy expenses 5,490 433 1 65 5,989 Data processing and telecommunications expenses 5,794 364 26 1 6,185 Other expenses 11,533 1,303 26 181 13,043 Total noninterest expense 41,140 11,040 156 863 53,199 Income before income tax expense 23,126 5,390 2,378 1,027 31,921 Income tax expense 7,286 1,887 832 359 10,364 Net income $ 15,840 $ 3,503 $ 1,546 $ 668 $ 21,557 Total assets $ 5,841,207 $ 356,755 $ 203,334 $ 92,199 $ 6,493,495 Other intangible assets, net , $ 18,472 $ - $ - $ - $ 18,472 Goodwill $ 122,545 $ - $ - $ - $ 122,545 Three Months Ended Banking Retail Warehouse SBA Total (Dollars in Thousands) Interest income $ 46,734 $ 2,485 $ 1,128 $ 848 $ 51,195 Interest expense 3,690 - - 106 3,796 Net interest income $ 43,044 $ 2,485 $ 1,128 $ 742 $ 47,399 Provision for loan losses 960 26 - - 986 Noninterest income 13,470 9,827 372 1,309 24,978 Noninterest expense Salaries and employee benefits 17,921 6,138 137 738 24,934 Equipment and occupancy expenses 5,444 397 1 73 5,915 Data processing and telecommunications expenses 4,998 308 22 1 5,329 Other expenses 11,379 662 40 137 12,218 Total noninterest expense 39,742 7,505 200 949 48,396 Income before income tax expense 15,812 4,781 1,300 1,102 22,995 Income tax expense 4,854 1,673 455 386 7,368 Net income $ 10,958 $ 3,108 $ 845 $ 716 $ 15,627 Total assets $ 4,805,387 $ 216,640 $ 92,398 $ 101,875 $ 5,216,300 Other intangible assets, net $ 18,218 $ - $ - $ - $ 18,218 Goodwill $ 87,701 $ - $ - $ - $ 87,701 The following tables present selected financial information with respect to the Company’s reportable business segments for the nine months ended September 30, 2016 and 2015: Nine Months Ended Banking Retail Warehouse SBA Total (Dollars in Thousands) Interest income $ 158,682 $ 9,992 $ 4,714 $ 2,721 $ 176,109 Interest expense 13,567 - - 450 14,017 Net interest income 145,115 9,992 4,714 2,271 162,092 Provision for loan losses 1,471 540 94 276 2,381 Noninterest income 39,702 36,126 1,328 4,373 81,529 Noninterest expense Salaries and employee benefits 55,740 23,591 399 1,970 81,700 Equipment and occupancy expenses 16,541 1,326 3 190 18,060 Data processing and telecommunications expenses 17,299 974 71 3 18,347 Other expenses 39,040 3,392 77 542 43,051 Total noninterest expense 128,620 29,283 550 2,705 161,158 Income before income tax expense 54,726 16,295 5,398 3,663 80,082 Income tax expense 17,285 5,703 1,889 1,282 26,159 Net income $ 37,441 $ 10,592 $ 3,509 $ 2,381 $ 53,923 Nine Months Ended Banking Retail Warehouse SBA Total (Dollars in Thousands) Interest income $ 126,283 $ 6,009 $ 3,142 $ 2,358 $ 137,792 Interest expense 10,594 - - 279 10,873 Net interest income $ 115,689 $ 6,009 $ 3,142 $ 2,079 $ 126,919 Provision for loan losses 4,343 368 - - 4,711 Noninterest income 31,512 26,532 1,028 4,107 63,179 Noninterest expense Salaries and employee benefits 48,958 16,257 363 2,453 68,031 Equipment and occupancy expenses 13,964 1,173 4 137 15,278 Data processing and telecommunications expenses 12,922 799 75 7 13,803 Other expenses 45,783 2,744 95 353 48,975 Total noninterest expense 121,627 20,973 537 2,950 146,087 Income before income tax expense 21,231 11,200 3,633 3,236 39,300 Income tax expense 6,277 3,920 1,272 1,133 12,601 Net income 14,954 7,280 2,361 2,103 26,699 </t>
  </si>
  <si>
    <t>BUSINESS COMBINATIONS (Tables)</t>
  </si>
  <si>
    <t>Pro Forma Information of Acquisitions</t>
  </si>
  <si>
    <t xml:space="preserve"> The following unaudited pro forma information reflects the Company’s estimated consolidated results of operations as if the acquisitions had occurred on January 1, 2015, unadjusted for potential cost savings (in thousands). Three Months Ended Nine Months Ended 2016 2015 2016 2015 Net interest income and noninterest income $ 85,931 $ 77,325 $ 247,697 $ 210,556 Net income $ 21,557 $ 17,076 $ 54,658 $ 32,621 Net income available to common stockholders $ 21,557 $ 17,076 $ 54,658 $ 32,621 Income per common share available to common stockholders  basic $ 0.62 $ 0.49 $ 1.57 $ 0.95 Income per common share available to common stockholders  diluted $ 0.61 $ 0.49 $ 1.56 $ 0.95 Average number of shares outstanding, basic 34,870 34,744 34,817 34,163 Average number of shares outstanding, diluted 35,195 35,102 35,131 34,511 </t>
  </si>
  <si>
    <t>Rollforward of Acquired Non-Covered Loans</t>
  </si>
  <si>
    <t xml:space="preserve"> A rollforward of purchased non-covered loans for the nine months ended September 30, 2016, the year ended December 31, 2015 and the nine months ended September 30, 2015 is shown below: (Dollars in Thousands) September 30, December 31, September 30, Balance, January 1 $ 771,554 $ 674,239 $ 674,239 Charge-offs, net of recoveries (904) (991) (814) Additions due to acquisitions 402,942 195,818 195,818 Accretion 10,071 10,590 8,055 Transfers to purchased non-covered other real estate owned (3,871) (4,473) (2,565) Transfer from covered loans due to loss-share expiration 45,908 50,568 15,462 Payments received (158,700) (154,666) (123,311) Other 90 469 610 Ending balance $ 1,067,090 $ 771,554 $ 767,494 </t>
  </si>
  <si>
    <t>Schedule of Changes in Accretable Discounts Related Acquired Loans</t>
  </si>
  <si>
    <t xml:space="preserve"> The following is a summary of changes in the accretable discounts of purchased non-covered loans during the nine months ended September 30, 2016, the year ended December 31, 2015 and the nine months ended September 30, 2015: (Dollars in Thousands) September December 31, September 30, Balance, January 1 $ 24,785 $ 25,716 $ 25,716 Additions due to acquisitions 9,991 5,788 4,686 Accretion (10,071) (10,590) (8,055) Transfer from covered loans due to loss-share expiration 3,457 1,665 - Accretable discounts removed due to charge-offs (161) (1,768) (1,686) Transfers between non-accretable and accretable discounts, net 2,263 3,974 (106) Ending balance $ 30,264 $ 24,785 $ 20,555 </t>
  </si>
  <si>
    <t>Bank Of America [Member]</t>
  </si>
  <si>
    <t>Estimated Fair Value of Assets Acquired and Liabilities Assumed</t>
  </si>
  <si>
    <t xml:space="preserve"> The following table presents the assets acquired and liabilities assumed as of June 12, 2015 and their fair value estimates. (Dollars in Thousands) As Recorded by Initial Fair Subsequent As Recorded Assets Cash and cash equivalents $ 630,220 $ - $ - $ 630,220 Loans 4,363 - (364 )(d) 3,999 Premises and equipment 10,348 1,060 (a) (755 )(e) 10,653 Intangible assets - 7,651 (b) 985 (f) 8,636 Other assets 126 - - 126 Total assets $ 645,057 $ 8,711 $ (134 ) $ 653,634 Deposits: Noninterest-bearing $ 149,854 $ - $ - $ 149,854 Interest-bearing 495,110 (215 )(c) - 494,895 Total deposits 644,964 (215 ) - 644,749 Other liabilities 93 - - 93 Total liabilities 645,057 (215 ) - 644,842 Net identifiable assets acquired over (under) liabilities assumed - 8,926 (134 ) 8,792 Goodwill - 11,076 134 11,210 Net assets acquired over (under) liabilities assumed $ - $ 20,002 $ - $ 20,002 Consideration: Cash paid as deposit premium $ 20,002 Fair value of total consideration transferred $ 20,002 Explanation of fair value adjustments (a) Adjustment reflects the fair value adjustments of the premises and equipment as of the acquisition date. (b) Adjustment reflects the recording of core deposit intangible on the acquired core deposit accounts. (c) Adjustment reflects the fair value adjustments based on the Company’s evaluation of the acquired deposits. (d) Adjustment reflects the fair value adjustments based on the Company’s evaluation of the acquired loan portfolio. (e) Adjustment reflects additional recording of fair value adjustment of the premises and equipment. (f) Adjustment reflects additional recording of core deposit intangible on the acquired core deposit accounts.</t>
  </si>
  <si>
    <t>Merchants and Southern Banks of Florida [Member]</t>
  </si>
  <si>
    <t xml:space="preserve"> The following table presents the assets acquired and liabilities of Merchants assumed as of May 22, 2015 and their fair value estimates. (Dollars in Thousands) As Recorded by Initial Fair Value Subsequent As Recorded Assets Cash and cash equivalents $ 7,527 $ - $ - $ 7,527 Federal funds sold and interest-bearing balances 106,188 - - 106,188 Investment securities 164,421 (553) (a) (639) (j) 163,229 Other investments 872 - (253) (k) 619 Loans 199,955 (8,500) (b) 91 (l) 191,546 Less allowance for loan losses (3,354) 3,354 (c) - - Loans, net 196,601 (5,146) 91 191,546 Other real estate owned 4,082 (1,115) (d) - 2,967 Premises and equipment 14,614 (3,680) (e) - 10,934 Intangible assets - 4,577 (f) (634) (m) 3,943 Other assets 2,333 2,335 (g) (1,109) (n) 3,559 Total assets $ 496,638 $ (3,582) $ (2,544) $ 490,512 Liabilities Deposits: Noninterest-bearing $ 121,708 $ - $ - $ 121,708 Interest-bearing 286,112 - 41,588 (o) 327,700 Total deposits 407,820 - 41,588 449,408 Federal funds purchased and securities sold under agreements to repurchase 41,588 - (41,588) (o) - Other liabilities 2,151 81 (h) - 2,232 Subordinated deferrable interest debentures 6,186 (2,680) (i) - 3,506 Total liabilities 457,745 (2,599) - 455,146 Net identifiable assets acquired over (under) liabilities assumed 38,893 (983) (2,544) 35,366 Goodwill - 12,090 2,544 14,634 Net assets acquired over (under) liabilities assumed $ 38,893 $ 11,107 $ - $ 50,000 Consideration: Cash exchanged for shares $ 50,000 Fair value of total consideration transferred $ 50,000 Explanation of fair value adjustments (a) Adjustment reflects the fair value adjustments of the portfolio of securities available for sale as of the acquisition date. (b) Adjustment reflects the fair value adjustments based on the Company’s evaluation of the acquired loan portfolio. (c) Adjustment reflects the elimination of Merchants’ allowance for loan losses. (d) Adjustment reflects the fair value adjustment based on the Company’s evaluation of the acquired OREO portfolio. (e) Adjustment reflects the fair value adjustment based on the Company’s evaluation of the acquired premises. (f) Adjustment reflects the recording of core deposit intangible on the acquired core deposit accounts. (g) Adjustment reflects the deferred taxes on the difference in the carrying values of acquired assets and assumed liabilities for financial reporting purposes and their basis for federal income tax purposes. (h) Adjustment reflects the fair value adjustments based on the Company’s evaluation of interest rate swap liabilities. (i) Adjustment reflects the fair value adjustment to the subordinated deferrable interest debentures at the acquisition date. (j) Adjustment reflects the additional fair value adjustments of the portfolio of securities available for sale as of the acquisition date. (k) Adjustment reflects the fair value adjustments of other investments as of the acquisition date. (l) Adjustment reflects additional recording of fair value adjustment of the acquired loan portfolio. (m) Adjustment reflects adjustment to the core deposit intangible on the acquired core deposit accounts. (n) Adjustment reflects the additional deferred taxes on the difference in the carrying values of acquired assets and assumed liabilities for financial reporting purposes and their basis for federal income tax purposes. (o) Subsequent to acquisition, the acquired securities sold under agreements to repurchase were converted to deposit accounts and are no longer reported as securities sold under agreements to repurchase on the Consolidated Balance Sheet as of December 31, 2015.</t>
  </si>
  <si>
    <t>Summary of Contractually Required Principal and Interest Cash Payment of the Loans As of Acquisition Date for Purchased Credit Impaired Loans</t>
  </si>
  <si>
    <t xml:space="preserve"> The table below summarizes the total contractually required principal and interest cash payments, management’s estimate of expected total cash payments and fair value of the loans as of acquisition date for purchased credit impaired loans. Contractually required principal and interest payments have been adjusted for estimated prepayments. (Dollars in Thousands) Contractually required principal and interest $ 17,201 Non-accretable difference (2,712) Cash flows expected to be collected 14,489 Accretable yield (3,254) Total purchased credit-impaired loans acquired $ 11,235 </t>
  </si>
  <si>
    <t>Schedule of Acquired Loans</t>
  </si>
  <si>
    <t xml:space="preserve"> The following table presents the acquired loan data for the Merchants acquisition. Fair Value of Gross Best Estimate (Dollars in Thousands) Acquired receivables subject to ASC 310-30 $ 11,235 $ 14,086 $ 2,712 Acquired receivables not subject to ASC 310-30 $ 180,311 $ 184,906 $ - </t>
  </si>
  <si>
    <t>Jacksonville Bancorp, Inc [Member]</t>
  </si>
  <si>
    <t xml:space="preserve"> The following table presents the assets acquired and liabilities of JAXB assumed as of March 11, 2016 and their initial fair value estimates. The fair value adjustments shown in the following table continue to be evaluated by management and may be subject to further adjustment: As Recorded by Initial Fair Value Subsequent Fair Value As Recorded (Dollars in Thousands) JAXB Adjustments Adjustments by Ameris Assets Cash and cash equivalents $ 9,704 $ - $ - $ 9,704 Federal funds sold and interest-bearing balances 7,027 - - 7,027 Investment securities 60,836 (942 )(a) - 59,894 Other investments 2,458 - - 2,458 Loans 416,831 (15,746 )(b) 1,857 (j) 402,942 Less allowance for loan losses (12,613) 12,613 (c) - - Loans, net 404,218 (3,133) 1,857 402,942 Other real estate owned 2,873 (1,035 )(d) - 1,838 Premises and equipment 4,798 - (31 )(k) 4,767 Intangible assets 288 5,566 (e) (1,108 )(l) 4,746 Other assets 14,141 23,266 (f) (1,841 )(m) 35,566 Total assets $ 506,343 $ 23,722 $ (1,123) $ 528,942 Liabilities Deposits: Noninterest-bearing $ 123,399 $ - $ - $ 123,399 Interest-bearing 277,539 421 (g) - 277,960 Total deposits 400,938 421 - 401,359 Other borrowings 48,350 84 (h) - 48,434 Other liabilities 2,354 - - 2,354 Subordinated deferrable interest debentures 16,294 (3,393 )(i) - 12,901 Total liabilities 467,936 (2,888) - 465,048 Net identifiable assets acquired over (under) liabilities assumed 38,407 26,610 (1,123) 63,894 Goodwill - 31,375 1,123 32,498 Net assets acquired over (under) liabilities assumed $ 38,407 $ 57,985 $ - $ 96,392 Consideration: Ameris Bancorp common shares issued 2,549,469 Purchase price per share of the Company's common stock $ 28.42 Company common stock issued $ 72,455 Cash exchanged for shares $ 23,937 Fair value of total consideration transferred $ 96,392 Explanation of fair value adjustments (a) Adjustment reflects the fair value adjustments of the portfolio of securities available for sale as of the acquisition date. (b) Adjustment reflects the fair value adjustments based on the Company’s evaluation of the acquired loan portfolio, net of the reversal of JAXB remaining fair value adjustments from their prior acquisitions. (c) Adjustment reflects the elimination of JAXB’s allowance for loan losses. (d) Adjustment reflects the fair value adjustment based on the Company’s evaluation of the acquired OREO portfolio, which is based largely on contracted sale prices.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 (g) Adjustment reflects the fair value adjustments based on the Company’s evaluation of the acquired deposits. (h) Adjustment reflects the fair value adjustments based on the Company’s evaluation of the liability for other borrowings. (i) Adjustment reflects the fair value adjustment to the subordinated deferrable interest debentures at the acquisition date, net of the reversal of JAXB remaining fair value adjustments from their prior acquisitions. (j) Adjustment reflects additional recording of fair value adjustment of the acquired loan portfolio. (k) Adjustment reflects additional recording of fair value adjustment of the premises and equipment. (l) Adjustment reflects adjustment to the core deposit intangible on the acquired core deposit accounts. (m) Adjustment reflects the additional deferred taxes on the difference in the carrying values of acquired assets and assumed liabilities for financial reporting purposes and their basis for federal income tax purposes.</t>
  </si>
  <si>
    <t xml:space="preserve"> The table below summarizes the total contractually required principal and interest cash payments, management’s estimate of expected total cash payments and fair value of the loans as of acquisition date for purchased credit impaired loans. Contractually required principal and interest payments have been adjusted for estimated prepayments. (Dollars in Thousands) Contractually required principal and interest $ 42,314 Non-accretable difference (7,877) Cash flows expected to be collected 34,437 Accretable yield (6,182) Total purchased credit-impaired loans acquired $ 28,255 </t>
  </si>
  <si>
    <t xml:space="preserve"> The following table presents the acquired loan data for the JAXB acquisition. Best Estimate Gross at Acquisition Contractual Date of Amounts Contractual Fair Value of Receivable at Cash Flows Acquired Loans at Acquisition Not Expected Acquisition Date Date to be Collected (Dollars in Thousands) Acquired receivables subject to ASC 310-30 $ 28,255 $ 42,314 $ 7,877 Acquired receivables not subject to ASC 310-30 $ 374,687 $ 488,346 $ - </t>
  </si>
  <si>
    <t>INVESTMENT SECURITIES (Tables)</t>
  </si>
  <si>
    <t>Amortized Cost and Estimated Fair Value of Investment Securities Available for Sale</t>
  </si>
  <si>
    <t xml:space="preserve"> The amortized cost and estimated fair value of investment securities available for sale at September 30, 2016, December 31, 2015 and September 30, 2015 are presented below: Amortized Gross Gross Fair (Dollars in Thousands) September 30, 2016: U.S. government agencies $ 999 $ 29 $ (0) $ 1,028 State, county and municipal securities 150,083 5,939 (28) 155,994 Corporate debt securities 28,924 194 (20) 29,098 Mortgage-backed securities 641,404 10,917 (317) 652,004 Total debt securities $ 821,410 $ 17,079 $ (365) $ 838,124 December 31, 2015: U.S. government agencies $ 14,959 $ - $ (69) $ 14,890 State, county and municipal securities 157,681 4,046 (411) 161,316 Corporate debt securities 5,900 145 (28) 6,017 Mortgage-backed securities 599,721 3,945 (2,704) 600,962 Total debt securities $ 778,261 $ 8,136 $ (3,212) $ 783,185 September 30, 2015: U.S. government agencies $ 14,957 $ 26 $ (15) $ 14,968 State, county and municipal securities 161,509 3,875 (519) 164,865 Corporate debt securities 5,901 150 (19) 6,032 Mortgage-backed securities 622,313 5,208 (2,001) 625,520 Total debt securities $ 804,680 $ 9,259 $ (2,554) $ 811,385 </t>
  </si>
  <si>
    <t>Amortized Cost and Fair Value of Available for Sale Securities by Contractual Maturity</t>
  </si>
  <si>
    <t xml:space="preserve"> The amortized cost and fair value of available-for-sale securities at September 30, 2016 by contractual maturity are summarized in the table below. Expected maturities for mortgage-backed securities may differ from contractual maturities because in certain cases borrowers can prepay obligations without prepayment penalties. Therefore, these securities are not included in the following maturity summary. Amortized Fair (Dollars in Thousands) Due in one year or less $ 5,260 $ 5,312 Due from one year to five years 63,450 65,135 Due from five to ten years 56,521 59,169 Due after ten years 54,775 56,504 Mortgage-backed securities 641,404 652,004 $ 821,410 $ 838,124 </t>
  </si>
  <si>
    <t>Schedule of Gross Unrealized Losses and Fair Value of Securities</t>
  </si>
  <si>
    <t xml:space="preserve"> The following table details the gross unrealized losses and fair value of securities aggregated by category and duration of continuous unrealized loss position at September 30, 2016, December 31, 2015 and September 30, 2015. Less Than 12 Months 12 Months or More Total Description of Securities Fair Unrealized Fair Unrealized Fair Unrealized (Dollars in Thousands) September 30, 2016: U.S. government agencies $ - $ - $ - $ - $ - $ - State, county and municipal securities 4,398 (17) 1,634 (11) 6,032 (28) Corporate debt securities 3,012 (5) 487 (15) 3,499 (20) Mortgage-backed securities 66,920 (195) 12,519 (122) 79,439 (317) Total debt securities $ 74,330 $ (217) $ 14,640 $ (148) $ 88,970 $ (365) December 31, 2015: U.S. government agencies $ 9,932 $ (27) $ 4,958 $ (42) $ 14,890 $ (69) State, county and municipal securities 19,293 (199) 11,557 (212) 30,850 (411) Corporate debt securities 1,383 (28) - - 1,383 (28) Mortgage-backed securities 263,281 (1,950) 29,950 (754) 293,231 (2,704) Total debt securities $ 293,889 $ (2,204) $ 46,465 $ (1,008) $ 340,354 $ (3,212) September 30, 2015: U.S. government agencies $ - $ - $ 4,985 $ (15) $ 4,985 $ (15) State, county and municipal securities 28,339 (297) 10,451 (222) 38,790 (519) Corporate debt securities 894 (19) - - 894 (19) Mortgage-backed securities 213,439 (1,184) 30,708 (817) 244,147 (2,001) Total debt securities $ 242,672 $ (1,500) $ 46,144 $ (1,054) $ 288,816 $ (2,554) </t>
  </si>
  <si>
    <t>Gross Realized Gains And Losses On Sales Of Available For Sale Securities</t>
  </si>
  <si>
    <t xml:space="preserve"> September 30, December 31, September 30, (Dollars in Thousands) Gross gains on sales of securities $ 312 $ 396 $ 396 Gross losses on sales of securities (218) (259) (259) Net realized gains on sales of securities available for sale $ 94 $ 137 $ 137 Sales proceeds $ 53,026 $ 72,528 $ 69,208 </t>
  </si>
  <si>
    <t>LOANS (Tables)</t>
  </si>
  <si>
    <t>Schedule of Accounts Notes Loans and Financial Receivables</t>
  </si>
  <si>
    <t xml:space="preserve"> Balances within the major loans receivable categories are presented in the following table, excluding purchased non-covered and covered loans: (Dollars in Thousands) September 30, December 31, September 30, Commercial, financial and agricultural $ 625,947 $ 449,623 $ 427,747 Real estate  construction and development 328,308 244,693 220,798 Real estate  commercial and farmland 1,297,582 1,104,991 1,067,828 Real estate  residential 766,933 570,430 532,285 Consumer installment 68,305 31,125 31,299 Other 3,964 6,015 10,692 $ 3,091,039 $ 2,406,877 $ 2,290,649 </t>
  </si>
  <si>
    <t>Summary of Covered Loans According to Loan Type</t>
  </si>
  <si>
    <t xml:space="preserve"> Covered loans are shown below according to loan type as of the end of the periods shown: (Dollars in Thousands) September 30, December 31, September 30, Commercial, financial and agricultural $ 830 $ 5,546 $ 13,349 Real estate  construction and development 3,220 7,612 14,266 Real estate  commercial and farmland 13,688 71,226 103,399 Real estate  residential 44,457 53,038 59,835 Consumer installment 96 107 172 $ 62,291 $ 137,529 $ 191,021 </t>
  </si>
  <si>
    <t>Schedule of Allowances for Loan Losses by Portfolio Segment</t>
  </si>
  <si>
    <t xml:space="preserve"> The following table details activity in the allowance for loan losses by portfolio segment for the nine months ended September 30, 2016, the year ended December 31, 2015 and the nine months ended September 30, 2015. Allocation of a portion of the allowance to one category of loans does not preclude its availability to absorb losses in other categories. Commercial, Real estate  Real estate  Real estate - Consumer Purchased Covered Total (Dollars in Thousands) Three months ended September 30, 2016: Balance, June 30, 2016 $ 1,667 $ 3,599 $ 7,459 $ 4,263 $ 2,160 $ 2,056 $ 530 $ 21,734 Provision for loan losses 677 (521) (554) 2,649 (1,595) 1,247 (1,092) 811 Loans charged off (326) (60) - (292) (74) (408) (291) (1,451) Recoveries of loans previously charged off 119 131 13 40 78 399 1,089 1,869 Balance, September 30, 2016 $ 2,137 $ 3,149 $ 6,918 $ 6,660 $ 569 $ 3,294 $ 236 $ 22,963 Nine months ended September 30, 2016: Balance, January 1, 2016 $ 1,144 $ 5,009 $ 7,994 $ 4,760 $ 1,574 $ 581 $ - $ 21,062 Provision for loan losses 1,987 (2,010) (559) 2,415 (932) 2,274 (794) 2,381 Loans charged off (1,273) (324) (708) (883) (192) (826) (435) (4,641) Recoveries of loans previously charged off 279 474 191 368 119 1,265 1,465 4,161 Balance, September 30, 2016 $ 2,137 $ 3,149 $ 6,918 $ 6,660 $ 569 $ 3,294 $ 236 $ 22,963 Period-end amount allocated to: Loans individually evaluated for impairment (1) $ 107 $ 529 $ 883 $ 2,629 $ - $ 1,286 $ 236 $ 5,670 Loans collectively evaluated for impairment 2,030 2,620 6,035 4,031 569 2,008 - 17,293 Ending balance $ 2,137 $ 3,149 $ 6,918 $ 6,660 $ 569 $ 3,294 $ 236 $ 22,963 Loans: Individually evaluated for impairment (1) $ 424 $ 1,154 $ 11,699 $ 11,571 $ - $ 22,173 $ 12,818 $ 59,839 Collectively evaluated for impairment 625,523 327,154 1,285,883 755,362 72,269 1,536,176 27,953 4,630,320 Acquired with deteriorated credit quality - - - - - 133,627 21,520 155,147 Ending balance $ 625,947 $ 328,308 $ 1,297,582 $ 766,933 $ 72,269 $ 1,691,976 $ 62,291 $ 4,845,306 (1) At September 30, 2016, loans individually evaluated for impairment includes all nonaccrual loans greater than $ 100,000 100,000 Commercial, Real estate  Real estate  Real estate - Consumer Purchased Covered Total (Dollars in Thousands) Twelve months ended December 31, 2015: Balance, January 1, 2015 $ 2,004 $ 5,030 $ 8,823 $ 4,129 $ 1,171 $ - $ - $ 21,157 Provision for loan losses (73) 278 1,221 2,067 676 344 751 5,264 Loans charged off (1,438) (622) (2,367) (1,587) (410) (950) (1,759) (9,133) Recoveries of loans previously charged off 651 323 317 151 137 1,187 1,008 3,774 Balance, December 31, 2015 $ 1,144 $ 5,009 $ 7,994 $ 4,760 $ 1,574 $ 581 $ - $ 21,062 Period-end amount allocated to: Loans individually evaluated for impairment (1) $ 126 $ 759 $ 1,074 $ 2,172 $ - $ - $ - $ 4,131 Loans collectively evaluated for impairment 1,018 4,250 6,920 2,588 1,574 581 - 16,931 Ending balance $ 1,144 $ 5,009 $ 7,994 $ 4,760 $ 1,574 $ 581 $ - $ 21,062 Loans: Individually evaluated for impairment (1) $ 323 $ 1,958 $ 11,877 $ 9,554 $ - $ 22,672 $ 22,317 $ 68,701 Collectively evaluated for impairment 449,300 242,735 1,093,114 560,876 37,140 1,261,821 52,451 3,697,437 Acquired with deteriorated credit quality - - - - - 80,024 62,761 142,785 Ending balance $ 449,623 $ 244,693 $ 1,104,991 $ 570,430 $ 37,140 $ 1,364,517 $ 137,529 $ 3,908,923 (1) At December 31, 2015, loans individually evaluated for impairment includes all nonaccrual loans greater than $ 200,000 100,000 Commercial, Real estate  Real estate  Real estate - Consumer Purchased Covered Total (Dollars in Thousands) Three months ended September 30, 2015: Balance, June 30, 2015 $ 1,426 $ 5,365 $ 8,381 $ 4,805 $ 1,681 $ - $ - $ 21,658 Provision for loan losses 110 643 43 1,238 (1,386) 531 (193) 986 Loans charged off (135) (105) (184) (234) (61) (302) (246) (1,267) Recoveries of loans previously charged off 117 6 272 54 33 173 439 1,094 Balance, September 30, 2015 $ 1,518 $ 5,909 $ 8,512 $ 5,863 $ 267 $ 402 $ - $ 22,471 Nine months ended September 30, 2015: Balance, January 1, 2015 $ 2,004 $ 5,030 $ 8,823 $ 4,129 $ 1,171 $ - $ - $ 21,157 Provision for loan losses (66) 1,030 743 2,562 (721) 219 944 4,711 Loans charged off (937) (465) (1,358) (966) (300) (772) (1,661) (6,459) Recoveries of loans previously charged off 517 314 304 138 117 955 717 3,062 Balance, September 30, 2015 $ 1,518 $ 5,909 $ 8,512 $ 5,863 $ 267 $ 402 $ - $ 22,471 Period-end amount allocated to: Loans individually evaluated for impairment (1) $ 521 $ 708 $ 1,622 $ 1,848 $ - $ - $ - $ 4,699 Loans collectively evaluated for impairment 997 5,201 6,890 4,015 267 402 - 17,772 Ending balance $ 1,518 $ 5,909 $ 8,512 $ 5,863 $ 267 $ 402 $ - $ 22,471 Loans: Individually evaluated for impairment (1) $ 1,286 $ 1,820 $ 13,306 $ 8,415 $ - $ - $ - $ 24,827 Collectively evaluated for impairment 426,461 218,978 1,054,522 523,870 41,991 1,078,686 83,974 3,428,482 Acquired with deteriorated credit quality - - - - - 98,880 107,047 205,927 Ending balance $ 427,747 $ 220,798 $ 1,067,828 $ 532,285 $ 41,991 $ 1,177,566 $ 191,021 $ 3,659,236 (1) At September 30, 2015, loans individually evaluated for impairment includes all nonaccrual loans greater than $ 200,000 100,000</t>
  </si>
  <si>
    <t>Summary of Financial Receivable Nonaccrual Basis</t>
  </si>
  <si>
    <t xml:space="preserve"> The following table presents an analysis of loans accounted for on a nonaccrual basis, excluding purchased non-covered and covered loans: (Dollars in Thousands) September 30, December 31, September 30, Commercial, financial and agricultural $ 1,313 $ 1,302 $ 1,995 Real estate  construction and development 1,255 1,812 1,753 Real estate  commercial and farmland 7,485 7,019 11,645 Real estate  residential 5,999 6,278 4,810 Consumer installment 518 449 355 $ 16,570 $ 16,860 $ 20,558 </t>
  </si>
  <si>
    <t>Summary of Credit Quality Indicate Financial Receivable</t>
  </si>
  <si>
    <t xml:space="preserve"> The following table presents the loan portfolio, excluding purchased non-covered and covered loans, by risk grade as of September 30, 2016: Risk Commercial, Real estate - Real estate - Real estate - Consumer Other Total (Dollars in Thousands) 10 $ 381,814 $ - $ 9,053 $ 127 $ 7,787 $ - $ 398,781 15 23,627 6,732 105,298 54,346 386 - 190,389 20 105,573 41,759 835,021 596,886 24,870 3,964 1,608,073 23 372 7,126 8,719 6,530 16 - 22,763 25 108,887 266,728 299,714 87,480 34,339 - 797,148 30 967 3,087 23,457 4,165 88 - 31,764 40 4,707 2,876 16,320 17,399 819 - 42,121 50 - - - - - - - 60 - - - - - - - Total $ 625,947 $ 328,308 $ 1,297,582 $ 766,933 $ 68,305 $ 3,964 $ 3,091,039 The following table presents the loan portfolio, excluding purchased non-covered and covered loans, by risk grade as of December 31, 2015: Risk Commercial, Real estate - Real estate - Real estate - Consumer Other Total (Dollars in Thousands) 10 $ 241,721 $ 294 $ 116 $ 1,606 $ 6,872 $ - $ 250,609 15 28,420 2,074 117,880 78,165 1,191 - 227,730 20 97,142 46,221 685,538 369,624 19,780 6,015 1,224,320 23 559 7,827 13,073 6,112 36 - 27,607 25 77,829 183,512 254,012 91,465 2,595 - 609,413 30 1,492 1,620 13,821 7,347 143 - 24,423 40 2,460 3,145 20,551 16,111 506 - 42,773 50 - - - - - - - 60 - - - - 2 - 2 Total $ 449,623 $ 244,693 $ 1,104,991 $ 570,430 $ 31,125 $ 6,015 $ 2,406,877 The following table presents the loan portfolio, excluding purchased non-covered and covered loans, by risk grade as of September 30, 2015: Risk Commercial, Real estate - Real estate - Real estate - Consumer Other Total (Dollars in Thousands) 10 $ 222,693 $ 294 $ 116 $ 1,490 $ 6,688 $ - $ 231,281 15 23,807 2,150 123,515 83,361 1,352 - 234,185 20 99,414 45,091 645,949 327,576 19,302 10,692 1,148,024 23 645 7,754 11,792 6,240 46 - 26,477 25 75,635 159,944 250,575 90,320 3,168 - 579,642 30 2,378 2,035 9,762 7,811 204 - 22,190 40 3,175 3,530 26,119 15,487 537 - 48,848 50 - - - - 2 - 2 60 - - - - - - - Total $ 427,747 $ 220,798 $ 1,067,828 $ 532,285 $ 31,299 $ 10,692 $ 2,290,649 </t>
  </si>
  <si>
    <t>Summary of Troubled Debt Restructuring by Loan Class, Classified Separately under Restructured Terms</t>
  </si>
  <si>
    <t xml:space="preserve"> The following table presents the amount of troubled debt restructurings by loan class, excluding purchased non-covered and covered loans, classified separately as accrual and nonaccrual at September 30, 2016, December 31, 2015 and September 30, 2015: As of September 30, 2016 Accruing Loans Non-Accruing Loans Balance Balance Loan class: # (in thousands) # (in thousands) Commercial, financial &amp; agricultural 4 $ 53 14 $ 112 Real estate  construction &amp; development 8 691 2 35 Real estate  commercial &amp; farmland 17 5,535 5 2,015 Real estate  residential 53 7,713 19 849 Consumer installment 7 21 29 120 Total 89 $ 14,013 69 $ 3,131 As of December 31, 2015 Accruing Loans Non-Accruing Loans Balance Balance Loan class: # (in thousands) # (in thousands) Commercial, financial &amp; agricultural 4 $ 240 10 $ 110 Real estate  construction &amp; development 11 792 3 63 Real estate  commercial &amp; farmland 16 5,766 3 596 Real estate  residential 51 7,574 20 1,123 Consumer installment 12 46 23 94 Total 94 $ 14,418 59 $ 1,986 As of September 30, 2015 Accruing Loans Non-Accruing Loans Balance Balance Loan class: # (in thousands) # (in thousands) Commercial, financial &amp; agricultural 4 $ 238 8 $ 68 Real estate  construction &amp; development 12 838 2 30 Real estate  commercial &amp; farmland 15 5,719 4 943 Real estate  residential 51 5,209 16 759 Consumer installment 15 71 18 64 Total 97 $ 12,075 48 $ 1,864 </t>
  </si>
  <si>
    <t>Purchased Non Covered Loans [Member]</t>
  </si>
  <si>
    <t xml:space="preserve"> Purchased non-covered loans are shown below according to major loan type as of the end of the periods shown: (Dollars in Thousands) September 30, December 31, September 30, Commercial, financial and agricultural $ 99,596 $ 45,462 $ 42,350 Real estate  construction and development 86,099 72,080 71,109 Real estate  commercial and farmland 590,388 390,755 385,032 Real estate  residential 286,169 258,153 263,312 Consumer installment 4,838 5,104 5,691 $ 1,067,090 $ 771,554 $ 767,494 </t>
  </si>
  <si>
    <t xml:space="preserve"> The following table presents an analysis of purchased non-covered loans accounted for on a nonaccrual basis: (Dollars in Thousands) September 30, December 31, September 30, Commercial, financial and agricultural $ 744 $ 1,064 $ 214 Real estate  construction and development 2,403 1,106 916 Real estate  commercial and farmland 7,796 4,920 4,728 Real estate  residential 7,012 6,168 5,464 Consumer installment 38 72 52 $ 17,993 $ 13,330 $ 11,374 </t>
  </si>
  <si>
    <t>Summary of Past Due Financial Receivables</t>
  </si>
  <si>
    <t xml:space="preserve"> The following table presents an analysis of purchased non-covered past-due loans as of September 30, 2016, December 31, 2015 and September 30, 2015: Loans Loans Loans 90 Total Current Total Loans 90 (Dollars in Thousands) As of September 30, 2016: Commercial, financial &amp; agricultural $ 244 $ - $ 624 $ 868 $ 98,728 $ 99,596 $ - Real estate  construction &amp; development 1,082 233 2,070 3,385 82,714 86,099 - Real estate  commercial &amp; farmland 1,806 599 6,369 8,774 581,614 590,388 - Real estate  residential 1,481 2,144 5,379 9,004 277,165 286,169 - Consumer installment loans 33 267 38 338 4,500 4,838 - Total $ 4,646 $ 3,243 $ 14,480 $ 22,369 $ 1,044,721 $ 1,067,090 $ - Loans Loans Loans 90 Total Current Total Loans 90 (Dollars in Thousands) As of December 31, 2015: Commercial, financial &amp; agricultural $ 248 $ 13 $ 846 $ 1,107 $ 44,355 $ 45,462 $ - Real estate  construction &amp; development 416 687 420 1,523 70,557 72,080 - Real estate  commercial &amp; farmland 2,479 1,629 3,347 7,455 383,300 390,755 - Real estate  residential 4,965 2,176 4,928 12,069 246,084 258,153 - Consumer installment loans 31 9 70 110 4,994 5,104 - Total $ 8,139 $ 4,514 $ 9,611 $ 22,264 $ 749,290 $ 771,554 $ - Loans Loans Loans 90 Total Current Total Loans 90 (Dollars in Thousands) As of September 30, 2015: Commercial, financial &amp; agricultural $ 140 $ 11 $ 112 $ 263 $ 42,087 $ 42,350 $ - Real estate  construction &amp; development 322 - 459 781 70,328 71,109 - Real estate  commercial &amp; farmland 2,681 613 3,391 6,685 378,347 385,032 - Real estate  residential 3,822 1,672 4,901 10,395 252,917 263,312 - Consumer installment loans 5 - 49 54 5,637 5,691 - Total $ 6,970 $ 2,296 $ 8,912 $ 18,178 $ 749,316 $ 767,494 $ - </t>
  </si>
  <si>
    <t>Summary of Impaired Financial Receivables</t>
  </si>
  <si>
    <t xml:space="preserve"> The following is a summary of information pertaining to purchased non-covered impaired loans: As of and For the Period Ended September 30, December 31, September 30, (Dollars in Thousands) Nonaccrual loans $ 17,993 $ 13,330 $ 11,374 Troubled debt restructurings not included above 9,294 9,373 7,188 Total impaired loans $ 27,287 $ 22,703 $ 18,562 Quarter-to-date interest income recognized on impaired loans $ 1,339 $ 442 $ 158 Year-to-date interest income recognized on impaired loans $ 1,885 $ 785 $ 342 Quarter-to-date foregone interest income on impaired loans $ 264 $ 245 $ 198 Year-to-date foregone interest income on impaired loans $ 883 $ 1,365 $ 1,121 The following table presents an analysis of information pertaining to purchased non-covered impaired loans as of September 30, 2016, December 31, 2015 and September 30, 2015: Unpaid Recorded Recorded Total Related Three Nine (Dollars in Thousands) As of September 30, 2016: Commercial, financial &amp; agricultural $ 4,801 $ 520 $ 225 $ 745 $ - $ 710 $ 787 Real estate  construction &amp; development 23,284 233 2,699 2,932 183 2,306 2,053 Real estate  commercial &amp; farmland 34,021 1,778 11,858 13,636 380 13,310 13,732 Real estate  residential 12,458 2,705 7,227 9,932 722 9,685 9,163 Consumer installment loans 55 42 - 42 - 43 64 Total $ 74,619 $ 5,278 $ 22,009 $ 27,287 $ 1,285 $ 26,054 $ 25,799 Unpaid Recorded Recorded Total Related Three Twelve (Dollars in Thousands) As of December 31, 2015: Commercial, financial &amp; agricultural $ 3,103 $ 1,066 $ - $ 1,066 $ - $ 640 $ 392 Real estate  construction &amp; development 8,987 1,469 - 1,469 - 1,369 1,429 Real estate  commercial &amp; farmland 14,999 11,134 - 11,134 - 9,966 10,806 Real estate  residential 14,946 8,957 - 8,957 - 8,591 8,067 Consumer installment loans 94 77 - 77 - 67 65 Total $ 42,129 $ 22,703 $ - $ 22,703 $ - $ 20,633 $ 20,759 Unpaid Recorded Recorded Total Related Three Nine (Dollars in Thousands) As of September 30, 2015: Commercial, financial &amp; agricultural $ 1,137 $ 214 $ - $ 214 $ - $ 262 $ 224 Real estate  construction &amp; development 9,211 1,268 - 1,268 - 1,563 1,419 Real estate  commercial &amp; farmland 13,399 8,799 - 8,799 - 11,245 10,724 Real estate  residential 12,443 8,224 - 8,224 - 8,255 7,845 Consumer installment loans 74 57 - 57 - 76 63 Total $ 36,264 $ 18,562 $ - $ 18,562 $ - $ 21,402 $ 20,275 </t>
  </si>
  <si>
    <t xml:space="preserve"> The following table presents the purchased non-covered loan portfolio by risk grade as of September 30, 2016: Risk Commercial, Real estate - Real estate - Real estate - Consumer Other Total (Dollars in Thousands) 10 $ 5,676 $ - $ - $ - $ 867 $ - $ 6,543 15 1,055 - 7,842 32,763 597 - 42,257 20 16,726 7,741 196,901 108,007 1,934 - 331,309 23 - 3,677 11,925 11,902 - - 27,504 25 70,241 63,343 328,657 111,720 1,319 - 575,280 30 4,716 7,609 26,782 5,731 - - 44,838 40 1,182 3,729 18,281 16,046 121 - 39,359 50 - - - - - - - 60 - - - - - - - Total $ 99,596 $ 86,099 $ 590,388 $ 286,169 $ 4,838 $ - $ 1,067,090 The following table presents the purchased non-covered loan portfolio by risk grade as of December 31, 2015: Risk Commercial, Real estate - Real estate - Real estate - Consumer Other Total (Dollars in Thousands) 10 $ 8,592 $ - $ - $ - $ 1,010 $ - $ 9,602 15 1,186 1,143 10,490 37,808 541 - 51,168 20 10,057 13,678 183,219 128,005 2,031 - 336,990 23 - 438 5,177 6,414 - - 12,029 25 17,565 47,517 162,253 66,166 1,328 - 294,829 30 6,657 4,185 14,297 5,503 51 - 30,693 40 1,373 5,119 15,319 14,257 143 - 36,211 50 30 - - - - - 30 60 2 - - - - - 2 Total $ 45,462 $ 72,080 $ 390,755 $ 258,153 $ 5,104 $ - $ 771,554 The following table presents the purchased non-covered loan portfolio by risk grade as of September 30, 2015: Risk Commercial, Real estate - Real estate - Real estate - Consumer Other Total (Dollars in Thousands) 10 $ 8,741 $ - $ - $ - $ 1,060 $ - $ 9,801 15 1,229 1,805 8,440 38,643 789 - 50,906 20 10,982 13,518 187,329 133,914 2,291 - 348,034 23 - 230 4,079 6,303 - - 10,612 25 17,873 48,137 159,816 63,049 1,397 - 290,272 30 2,379 3,418 12,997 7,609 55 - 26,458 40 1,116 4,001 12,371 13,794 99 - 31,381 50 30 - - - - - 30 60 - - - - - - - Total $ 42,350 $ 71,109 $ 385,032 $ 263,312 $ 5,691 $ - $ 767,494 </t>
  </si>
  <si>
    <t>Summary of Troubled Debt Restructurings by Loan Class</t>
  </si>
  <si>
    <t xml:space="preserve"> The following table presents the purchased non-covered loans by class modified as troubled debt restructurings, which occurred during the nine months ending September 30, 2016 and 2015: September 30, 2016 September 30, 2015 Balance Balance Loan class: # (in thousands) # (in thousands) Commercial, financial &amp; agricultural - $ - 1 $ 1 Real estate  construction &amp; development - - 2 30 Real estate  commercial &amp; farmland 2 235 3 622 Real estate  residential 6 1,076 7 1,730 Consumer installment - - 3 8 Total 8 $ 1,311 16 $ 2,391 </t>
  </si>
  <si>
    <t xml:space="preserve"> The following table presents the troubled debt restructurings by class that defaulted (defined as 30 days past due) during the nine months ending September 30, 2016 and 2015: September 30, 2016 September 30, 2015 Balance Balance Loan class: # (in thousands) # (in thousands) Commercial, financial &amp; agricultural - $ - - $ - Real estate  construction &amp; development 1 10 - - Real estate  commercial &amp; farmland 1 207 - - Real estate  residential - - 2 618 Consumer installment - - - - Total 2 $ 217 2 $ 618 </t>
  </si>
  <si>
    <t>Loans Excluding Purchased Non Covered And Covered Loan [Member]</t>
  </si>
  <si>
    <t xml:space="preserve"> Loans Loans Loans 90 Total Current Total Loans 90 (Dollars in Thousands) As of September 30, 2016: Commercial, financial &amp; agricultural $ 798 $ 336 $ 1,134 $ 2,268 $ 623,679 $ 625,947 $ - Real estate  construction &amp; development 5,320 177 1,136 6,633 321,675 328,308 - Real estate  commercial &amp; farmland 2,726 199 5,788 8,713 1,288,869 1,297,582 - Real estate  residential 2,890 802 5,035 8,727 758,206 766,933 - Consumer installment loans 513 174 309 996 67,309 68,305 - Other - - - - 3,964 3,964 - Total $ 12,247 $ 1,688 $ 13,402 $ 27,337 $ 3,063,702 $ 3,091,039 $ - Loans Loans Loans 90 Total Current Total Loans 90 (Dollars in Thousands) As of December 31, 2015: Commercial, financial &amp; agricultural $ 568 $ 271 $ 835 $ 1,674 $ 447,949 $ 449,623 $ - Real estate  construction &amp; development 1,413 261 1,739 3,413 241,280 244,693 - Real estate  commercial &amp; farmland 1,781 641 6,912 9,334 1,095,657 1,104,991 - Real estate  residential 3,806 2,120 5,121 11,047 559,383 570,430 - Consumer installment loans 374 188 238 800 30,325 31,125 - Other - - - - 6,015 6,015 - Total $ 7,942 $ 3,481 $ 14,845 $ 26,268 $ 2,380,609 $ 2,406,877 $ - Loans Loans Loans 90 Total Current Total Loans 90 (Dollars in Thousands) As of September 30, 2015: Commercial, financial &amp; agricultural $ 781 $ 714 $ 1,799 $ 3,294 $ 424,453 $ 427,747 $ - Real estate  construction &amp; development 1,184 417 1,753 3,354 217,444 220,798 - Real estate  commercial &amp; farmland 4,275 399 8,082 12,756 1,055,072 1,067,828 - Real estate  residential 6,424 1,558 4,247 12,229 520,056 532,285 - Consumer installment loans 326 82 227 635 30,664 31,299 - Other - - - - 10,692 10,692 - Total $ 12,990 $ 3,170 $ 16,108 $ 32,268 $ 2,258,381 $ 2,290,649 $ - </t>
  </si>
  <si>
    <t xml:space="preserve"> The following is a summary of information pertaining to impaired loans, excluding purchased non-covered and covered loans: As of and For the Period Ended September 30, December 31, September 30, (Dollars in Thousands) Nonaccrual loans $ 16,570 $ 16,860 $ 20,558 Troubled debt restructurings not included above 14,013 14,418 12,075 Total impaired loans $ 30,583 $ 31,278 $ 32,633 Quarter-to-date interest income recognized on impaired loans $ 252 $ 274 $ 241 Year-to-date interest income recognized on impaired loans $ 808 $ 909 $ 635 Quarter-to-date foregone interest income on impaired loans $ 239 $ 265 $ 309 Year-to-date foregone interest income on impaired loans $ 710 $ 1,204 $ 939 The following table presents an analysis of information pertaining to impaired loans, excluding purchased non-covered and covered loans as of September 30, 2016, December 31, 2015 and September 30, 2015: Unpaid Recorded Recorded Total Related Three Nine (Dollars in Thousands) As of September 30, 2016: Commercial, financial &amp; agricultural $ 2,568 $ 252 $ 1,114 $ 1,366 $ 118 $ 1,736 $ 1,640 Real estate  construction &amp; development 2,972 - 1,946 1,946 537 2,001 2,214 Real estate  commercial &amp; farmland 14,015 5,499 7,520 13,019 873 12,776 12,837 Real estate  residential 14,350 2,046 11,667 13,713 2,648 13,686 13,516 Consumer installment loans 586 - 539 539 6 492 479 Total $ 34,491 $ 7,797 $ 22,786 $ 30,583 $ 4,182 $ 30,691 $ 30,686 Unpaid Recorded Recorded Total Related Three Twelve (Dollars in Thousands) As of December 31, 2015: Commercial, financial &amp; agricultural $ 3,062 $ 158 $ 1,385 $ 1,543 $ 135 $ 1,887 $ 2,275 Real estate  construction &amp; development 3,581 230 2,374 2,604 774 2,598 3,228 Real estate  commercial &amp; farmland 14,385 6,702 6,083 12,785 1,067 15,074 15,105 Real estate  residential 15,809 1,621 12,230 13,851 2,224 11,935 11,977 Consumer installment loans 592 - 495 495 9 461 488 Total $ 37,429 $ 8,711 $ 22,567 $ 31,278 $ 4,209 $ 31,955 $ 33,073 Unpaid Recorded Recorded Total Related Three Nine (Dollars in Thousands) As of September 30, 2015: Commercial, financial &amp; agricultural $ 3,761 $ 471 $ 1,762 $ 2,233 $ 528 $ 3,289 $ 2,458 Real estate  construction &amp; development 3,757 230 2,361 2,591 731 2,503 3,384 Real estate  commercial &amp; farmland 18,652 5,870 11,494 17,364 1,635 16,459 15,684 Real estate  residential 11,549 1,752 8,266 10,018 1,872 10,185 11,509 Consumer installment loans 524 - 426 426 7 483 487 Total $ 38,243 $ 8,323 $ 24,309 $ 32,632 $ 4,773 $ 32,919 $ 33,522 </t>
  </si>
  <si>
    <t xml:space="preserve"> The following table presents the loans by class modified as troubled debt restructurings, excluding purchased non-covered and covered loans, which occurred during the nine months ending September 30, 2016 and 2015: September 30, 2016 September 30, 2015 Balance Balance Loan class: # (in thousands) # (in thousands) Commercial, financial &amp; agricultural 5 $ 59 4 $ 26 Real estate  construction &amp; development 2 251 2 15 Real estate  commercial &amp; farmland 4 1,658 2 2,125 Real estate  residential 7 887 28 2,089 Consumer installment 9 44 13 47 Total 27 $ 2,899 49 $ 4,302 </t>
  </si>
  <si>
    <t>Troubled Debt Restructurings On Financing Receivables Payment Default</t>
  </si>
  <si>
    <t xml:space="preserve"> The following table presents the troubled debt restructurings by class that defaulted (defined as 30 days past due) during the nine months ending September 30, 2016 and 2015: September 30, 2016 September 30, 2015 Balance Balance Loan class: # (in thousands) # (in thousands) Commercial, financial &amp; agricultural 5 $ 51 4 $ 18 Real estate  construction &amp; development - - 2 34 Real estate  commercial &amp; farmland 5 517 5 1,011 Real estate  residential 3 219 18 1,473 Consumer installment 2 6 9 32 Total 15 $ 793 38 $ 2,568 </t>
  </si>
  <si>
    <t>Financing Receivable Troubled Debt Restructuring [Member]</t>
  </si>
  <si>
    <t xml:space="preserve"> The following table presents the covered loans by class modified as troubled debt restructurings during the nine months ending September 30, 2016 and 2015: September 30, 2016 September 30, 2015 Balance Balance Loan class: # (in thousands) # (in thousands) Commercial, financial &amp; agricultural 1 $ 76 1 $ - Real estate  construction &amp; development - - 2 312 Real estate  commercial &amp; farmland 1 473 5 1,492 Real estate  residential 2 54 12 679 Consumer installment - - - - Total 4 $ 603 20 $ 2,483 </t>
  </si>
  <si>
    <t>Covered Loans [Member]</t>
  </si>
  <si>
    <t xml:space="preserve"> The following table presents an analysis of covered loans accounted for on a nonaccrual basis: (Dollars in Thousands) September 30, December 31, September 30, Commercial, financial and agricultural $ 128 $ 2,803 $ 7,916 Real estate  construction and development 60 1,701 2,934 Real estate  commercial and farmland 1,540 5,034 18,164 Real estate  residential 4,078 3,663 3,979 Consumer installment 28 37 91 $ 5,834 $ 13,238 $ 33,084 </t>
  </si>
  <si>
    <t xml:space="preserve"> The following table presents an analysis of covered past-due loans as of September 30, 2016, December 31, 2015 and September 30, 2015: Loans Loans Loans 90 Total Current Total Loans 90 (Dollars in Thousands) As of September 30, 2016: Commercial, financial &amp; agricultural $ - $ - $ 128 $ 128 $ 702 $ 830 $ - Real estate  construction &amp; development 114 4 - 118 3,102 3,220 - Real estate  commercial &amp; farmland 906 - 1 907 12,781 13,688 - Real estate  residential 1,047 943 2,589 4,579 39,878 44,457 - Consumer installment loans - - - - 96 96 - Total $ 2,067 $ 947 $ 2,718 $ 5,732 $ 56,559 $ 62,291 $ - Loans Loans Loans 90 Total Current Total Loans 90 (Dollars in Thousands) As of December 31, 2015: Commercial, financial &amp; agricultural $ - $ - $ 2,802 $ 2,802 $ 2,744 $ 5,546 $ - Real estate  construction &amp; development 96 - 1,633 1,729 5,883 7,612 - Real estate  commercial &amp; farmland 170 205 3,064 3,439 67,787 71,226 - Real estate  residential 2,155 1,001 2,658 5,814 47,224 53,038 - Consumer installment loans - - 37 37 70 107 - Total $ 2,421 $ 1,206 $ 10,194 $ 13,821 $ 123,708 $ 137,529 $ - Loans Loans Loans 90 Total Current Total Loans 90 (Dollars in Thousands) As of September 30, 2015: Commercial, financial &amp; agricultural $ 40 $ 48 $ 7,886 $ 7,974 $ 5,375 $ 13,349 $ - Real estate  construction &amp; development 1,548 68 2,408 4,024 10,242 14,266 - Real estate  commercial &amp; farmland 1,003 550 6,573 8,126 95,273 103,399 - Real estate  residential 2,612 783 2,140 5,535 54,300 59,835 - Consumer installment loans - - 49 49 123 172 - Total $ 5,203 $ 1,449 $ 19,056 $ 25,708 $ 165,313 $ 191,021 $ - </t>
  </si>
  <si>
    <t xml:space="preserve"> The following is a summary of information pertaining to covered impaired loans: As of and For the Period Ended September 30, December 31, September 30, (Dollars in Thousands) Nonaccrual loans $ 5,834 $ 13,238 $ 33,084 Troubled debt restructurings not included above 11,823 13,283 16,576 Total impaired loans $ 17,657 $ 26,521 $ 49,660 Quarter-to-date interest income recognized on impaired loans $ 154 $ 154 $ 268 Year-to-date interest income recognized on impaired loans $ 493 $ 886 $ 732 Quarter-to-date foregone interest income on impaired loans $ 82 $ 181 $ 468 Year-to-date foregone interest income on impaired loans $ 400 $ 1,596 $ 1,416 The following table presents an analysis of information pertaining to covered impaired loans as of September 30, 2016, December 31, 2015 and September 30, 2015: Unpaid Recorded Recorded Total Related Three Nine (Dollars in Thousands) As of September 30, 2016: Commercial, financial &amp; agricultural $ 296 $ 128 $ - $ 128 $ - $ 128 $ 1,464 Real estate  construction &amp; development 969 63 810 873 1 1,640 2,022 Real estate  commercial &amp; farmland 7,077 83 3,258 3,341 22 4,886 5,837 Real estate  residential 14,450 4,768 8,513 13,281 213 13,418 13,730 Consumer installment loans 43 34 - 34 - 37 41 Total $ 22,835 $ 5,076 $ 12,581 $ 17,657 $ 236 $ 20,109 $ 23,094 Unpaid Recorded Recorded Total Related Three Twelve (Dollars in Thousands) As of December 31, 2015: Commercial, financial &amp; agricultural $ 5,188 $ 2,802 $ - $ 2,802 $ - $ 5,360 $ 7,408 Real estate  construction &amp; development 15,119 2,480 - 2,480 - 4,130 6,906 Real estate  commercial &amp; farmland 20,508 7,001 - 7,001 - 14,133 18,504 Real estate  residential 15,830 14,192 - 14,192 - 14,399 16,010 Consumer installment loans 60 46 - 46 - 69 86 Total $ 56,705 $ 26,521 $ - $ 26,521 $ - $ 38,091 $ 48,914 Unpaid Recorded Recorded Total Related Three Nine (Dollars in Thousands) As of September 30, 2015: Commercial, financial &amp; agricultural $ 11,794 $ 7,918 $ - $ 7,918 $ - $ 8,625 $ 8,560 Real estate  construction &amp; development 29,596 5,780 - 5,780 - 6,166 8,013 Real estate  commercial &amp; farmland 41,724 21,265 - 21,265 - 20,697 21,380 Real estate  residential 18,097 14,605 - 14,605 - 14,881 16,465 Consumer installment loans 126 92 - 92 - 101 96 Total $ 101,337 $ 49,660 $ - $ 49,660 $ - $ 50,470 $ 54,514 </t>
  </si>
  <si>
    <t xml:space="preserve"> The following table presents the covered loan portfolio by risk grade as of September 30, 2016: Risk Commercial, Real estate - Real estate - Real estate - Consumer Other Total (Dollars in Thousands) 10 $ - $ - $ - $ - $ - $ - $ - 15 - - - - - - - 20 23 551 2,203 7,458 - - 10,235 23 23 - 298 4,016 - - 4,337 25 657 2,214 5,757 20,349 15 - 28,992 30 - 357 1,825 3,625 46 - 5,853 40 127 98 3,605 9,009 35 - 12,874 50 - - - - - - - 60 - - - - - - - Total $ 830 $ 3,220 $ 13,688 $ 44,457 $ 96 $ - $ 62,291 The following table presents the covered loan portfolio by risk grade as of December 31, 2015: Risk Commercial, Real estate - Real estate - Real estate - Consumer Other Total (Dollars in Thousands) 10 $ - $ - $ - $ - $ - $ - $ - 15 - - - - - - - 20 93 800 11,698 10,040 - - 22,631 23 52 - 2,957 5,723 - - 8,732 25 2,594 3,907 38,741 24,345 11 - 69,598 30 5 828 2,857 4,552 - - 8,242 40 2,802 2,077 14,973 8,378 96 - 28,326 50 - - - - - - - 60 - - - - - - - Total $ 5,546 $ 7,612 $ 71,226 $ 53,038 $ 107 $ - $ 137,529 The following table presents the covered loan portfolio by risk grade as of September 30, 2015: Risk Commercial, Real estate - Real estate - Real estate - Consumer Other Total (Dollars in Thousands) 10 $ - $ - $ - $ - $ - $ - $ - 15 - - 478 115 - - 593 20 327 1,147 16,211 12,304 42 - 30,031 23 53 - 4,783 6,396 - - 11,232 25 4,476 8,241 53,126 27,795 37 - 93,675 30 4,060 1,965 5,539 5,481 - - 17,045 40 4,431 2,913 23,262 7,744 93 - 38,443 50 - - - - - - - 60 2 - - - - - 2 Total $ 13,349 $ 14,266 $ 103,399 $ 59,835 $ 172 $ - $ 191,021 </t>
  </si>
  <si>
    <t xml:space="preserve"> The following table presents the amount of troubled debt restructurings by loan class of covered loans, classified separately as accrual and nonaccrual at September 30, 2016, December 31, 2015 and September 30, 2015: As of September 30, 2016 Accruing Loans Non-Accruing Loans Balance Balance Loan class: # (in thousands) # (in thousands) Commercial, financial &amp; agricultural - $ - 3 $ 76 Real estate  construction &amp; development 4 813 - - Real estate  commercial &amp; farmland 4 1,801 2 680 Real estate  residential 88 9,203 27 1,287 Consumer installment 1 6 - - Total 97 $ 11,823 32 $ 2,043 As of December 31, 2015 Accruing Loans Non-Accruing Loans Balance Balance Loan class: # (in thousands) # (in thousands) Commercial, financial &amp; agricultural - $ - 2 $ 1 Real estate  construction &amp; development 4 779 - - Real estate  commercial &amp; farmland 4 1,967 3 1,067 Real estate  residential 97 10,529 26 1,116 Consumer installment 2 8 - - Total 107 $ 13,283 31 $ 2,184 As of September 30, 2015 Accruing Loans Non-Accruing Loans Balance Balance Loan class: # (in thousands) # (in thousands) Commercial, financial &amp; agricultural 1 $ 2 2 $ - Real estate  construction &amp; development 3 2,847 3 325 Real estate  commercial &amp; farmland 9 3,101 8 2,449 Real estate  residential 96 10,625 17 1,167 Consumer installment 1 1 - - Total 110 $ 16,576 30 $ 3,941 </t>
  </si>
  <si>
    <t xml:space="preserve"> The following table presents the troubled debt restructurings by class that defaulted (defined as 30 days past due) during the nine months ending September 30, 2016 and 2015: September 30, 2016 September 30, 2015 Balance Balance Loan class: # (in thousands) # (in thousands) Commercial, financial &amp; agricultural 2 $ 76 - $ - Real estate  construction &amp; development - - - - Real estate  commercial &amp; farmland - - 3 177 Real estate  residential 11 440 9 1,088 Consumer installment - - - - Total 13 $ 516 12 $ 1,265 </t>
  </si>
  <si>
    <t>Accrual And Non Accrual [Member] | Purchased Non Covered Loans [Member]</t>
  </si>
  <si>
    <t xml:space="preserve"> The following table presents the amount of troubled debt restructurings by loan class of purchased non-covered loans, classified separately as accrual and nonaccrual at September 30, 2016, December 31, 2015 and September 30, 2015: As of September 30, 2016 Accruing Loans Non-Accruing Loans Balance Balance Loan class: # (in thousands) # (in thousands) Commercial, financial &amp; agricultural 1 $ 1 1 $ 16 Real estate  construction &amp; development 2 529 3 33 Real estate  commercial &amp; farmland 13 5,840 3 566 Real estate  residential 16 2,919 5 486 Consumer installment 1 4 2 1 Total 33 $ 9,293 14 $ 1,102 As of December 31, 2015 Accruing Loans Non-Accruing Loans Balance Balance Loan class: # (in thousands) # (in thousands) Commercial, financial &amp; agricultural 1 $ 2 2 $ 21 Real estate  construction &amp; development 1 363 3 42 Real estate  commercial &amp; farmland 14 6,214 3 412 Real estate  residential 13 2,789 4 180 Consumer installment 2 5 2 3 Total 31 $ 9,373 14 $ 658 As of September 30, 2015 Accruing Loans Non-Accruing Loans Balance Balance Loan class: # (in thousands) # (in thousands) Commercial, financial &amp; agricultural - $ - 1 $ 1 Real estate  construction &amp; development 1 351 2 30 Real estate  commercial &amp; farmland 6 4,071 1 36 Real estate  residential 13 2,761 3 397 Consumer installment 2 5 2 3 Total 22 $ 7,188 9 $ 467 </t>
  </si>
  <si>
    <t>ASSETS ACQUIRED IN FDIC-ASSISTED ACQUISITIONS (Tables)</t>
  </si>
  <si>
    <t>Schedule of Acquisition Details</t>
  </si>
  <si>
    <t xml:space="preserve"> From October 2009 through July 2012, the Company participated in ten FDIC-assisted acquisitions whereby the Company purchased certain failed institutions out of the FDIC’s receivership. These institutions include the following: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Midtown Atlanta, Ga. 1 July 15, 2011 Central Bank of Georgia (“CBG”) Ellaville, Ga. 5 February 24, 2012 Montgomery Bank &amp; Trust (“MBT”) Ailey, Ga. 2 July 6, 2012</t>
  </si>
  <si>
    <t>Components of Covered Assets</t>
  </si>
  <si>
    <t xml:space="preserve"> Covered loans Less: Fair Total OREO Less: Fair Total Total FDIC loss-share As of September 30, 2016: AUB $ - $ - $ - $ - $ - $ - $ - $ 12 USB 3,309 13 3,296 30 - 30 3,326 (1,682) SCB 4,475 61 4,414 - - - 4,414 89 FBJ 3,811 488 3,323 - - - 3,323 (164) DBT 12,964 690 12,274 - - - 12,274 (4,898) TBC 1,867 7 1,860 - - - 1,860 (2,727) HTB 1,926 35 1,891 - - - 1,891 1,538 OGB 1,086 32 1,054 - - - 1,054 (776) CBG 36,468 2,289 34,179 974 4 970 35,149 833 Total $ 65,906 $ 3,615 $ 62,291 $ 1,004 $ 4 $ 1,000 $ 63,291 $ (7,775) Covered loans Less: Fair Total OREO Less: Fair Total Total FDIC loss-share As of December 31, 2015: AUB $ - $ - $ - $ - $ - $ - $ - $ 111 USB 3,639 16 3,623 165 - 165 3,788 (1,424) SCB 5,228 124 5,104 - - - 5,104 149 FBJ 4,782 562 4,220 41 - 41 4,261 252 DBT 15,934 1,131 14,803 - - - 14,803 (1,084) TBC 2,159 11 2,148 - - - 2,148 1,446 HTB 44,405 3,881 40,524 2,433 643 1,790 42,314 3,875 OGB 27,561 1,900 25,661 160 - 160 25,821 913 CBG 44,865 3,419 41,446 3,139 284 2,855 44,301 2,063 Total $ 148,573 $ 11,044 $ 137,529 $ 5,938 $ 927 $ 5,011 $ 142,540 $ 6,301 Covered loans Less: Fair Total OREO Less: Fair Total Total FDIC loss-share As of September 30, 2015: AUB $ - $ - $ - $ - $ - $ - $ - $ 115 USB 3,686 17 3,669 165 - 165 3,834 (1,453) SCB 5,269 174 5,095 - - - 5,095 280 FBJ 13,826 991 12,835 984 171 813 13,648 679 DBT 44,112 3,107 41,005 5,044 624 4,420 45,425 (1,737) TBC 16,813 481 16,332 1,480 116 1,364 17,696 (2,225) HTB 45,345 3,999 41,346 2,985 955 2,030 43,376 4,108 OGB 28,309 1,971 26,338 320 39 281 26,619 1,517 CBG 48,397 3,996 44,401 3,474 344 3,130 47,531 3,222 Total $ 205,757 $ 14,736 $ 191,021 $ 14,452 $ 2,249 $ 12,203 $ 203,224 $ 4,506 </t>
  </si>
  <si>
    <t>Rollforward of Acquired Covered Loans</t>
  </si>
  <si>
    <t xml:space="preserve"> A rollforward of acquired covered loans for the nine months ended September 30, 2016, the year ended December 31, 2015 and the nine months ended September 30, 2015 is shown below: (Dollars in Thousands) September 30, December 31, September 30, Balance, January 1 $ 137,529 $ 271,279 $ 271,279 Charge-offs, net of recoveries (2,218) (5,558) (5,062) Accretion 2,855 9,658 8,105 Transfer to covered other real estate owned (2,391) (7,910) (6,909) Transfer to purchased, non-covered loans due to loss-share expiration (45,908) (50,568) (15,462) Payments received (27,576) (79,372) (60,930) Ending balance $ 62,291 $ 137,529 $ 191,021 </t>
  </si>
  <si>
    <t>Schedule Of Changes In Accretable Discounts Of Acquired Loans</t>
  </si>
  <si>
    <t xml:space="preserve"> The following is a summary of changes in the accretable discounts of acquired loans during the nine months ended September 30, 2016, the year ended December 31, 2015 and the nine months ended September 30, 2015: (Dollars in Thousands) September 30, December 31, September 30, Balance, January 1 $ 9,063 $ 15,578 $ 15,578 Accretion (2,855) (9,658) (8,105) Transfer to purchased, non-covered loans due to loss-share expiration (3,457) (1,665) (84) Transfers between non-accretable and accretable discounts, net 281 4,808 3,312 Ending balance $ 3,032 $ 9,063 $ 10,701 </t>
  </si>
  <si>
    <t>Changes in FDIC Shared-Loss Receivable</t>
  </si>
  <si>
    <t xml:space="preserve"> Changes in the FDIC shared-loss receivable (payable) for the nine months ended September 30, 2016, for the year ended December 31, 2015 and for the nine months ended September 30, 2015 are as follows: (Dollars in Thousands) September 30, December 31, September 30, Beginning balance, January 1 $ 6,301 $ 31,351 $ 31,351 Payments received from FDIC (4,770) (19,273) (19,089) Accretion, net (3,351) (8,878) (7,914) Changes in clawback liability (682) (2,008) (1,483) Increase in receivable due to: Net charge-offs on covered loans (4,118) 416 1,180 Write downs of covered other real estate owned 203 4,752 2,349 Reimbursable expenses on covered assets 604 2,582 2,312 Other activity, net (1,962) (2,641) (4,200) Ending balance $ (7,775) $ 6,301 $ 4,506 </t>
  </si>
  <si>
    <t>OTHER REAL ESTATE OWNED (Tables)</t>
  </si>
  <si>
    <t>Summary of Activity in Other Real Estate Owned</t>
  </si>
  <si>
    <t xml:space="preserve"> The following is a summary of the activity in other real estate owned during the nine months ended September 30, 2016, the year ended December 31, 2015 and the nine months ended September 30, 2015: (Dollars in Thousands) September 30, December 31, September 30, Beginning balance, January 1 $ 16,147 $ 33,160 $ 33,160 Loans transferred to other real estate owned 2,101 11,261 9,838 Net gains (losses) on sale and write-downs (1,276) (9,971) (9,583) Sales proceeds (6,580) (18,303) (12,685) Ending balance $ 10,392 $ 16,147 $ 20,730 </t>
  </si>
  <si>
    <t>Summary of Activity in Purchased Non-Covered Other Real Estate Owned</t>
  </si>
  <si>
    <t xml:space="preserve"> The following is a summary of the activity in purchased, non-covered other real estate owned during the nine months ended September 30, 2016, the year ended December 31, 2015 and the nine months ended September 30, 2015: (Dollars in Thousands) September 30, December 31, September 30, Beginning balance, January 1 $ 14,333 $ 15,585 $ 15,585 Loans transferred to other real estate owned 3,871 4,473 2,565 Acquired in acquisitions 1,838 2,160 2,189 Transfer from covered other real estate owned due to loss-share expiration 466 3,148 75 Net gains (losses) on sale and write-downs (68) 201 326 Sales proceeds (6,314) (11,234) (9,202) Ending balance $ 14,126 $ 14,333 $ 11,538 </t>
  </si>
  <si>
    <t>Summary of Activity in Covered Other Real Estate Owned</t>
  </si>
  <si>
    <t xml:space="preserve"> The following is a summary of the activity in covered other real estate owned during the nine months ended September 30, 2016, the year ended December 31, 2015 and the nine months ended September 30, 2015: (Dollars in Thousands) September 30, December 31, September 30, Beginning balance, January 1 $ 5,011 $ 19,907 $ 19,907 Loans transferred to other real estate owned 2,391 7,910 6,909 Transfer from covered other real estate owned due to loss-share expiration (466) (3,148) (75) Net gains (losses) on sale and write-downs (500) (5,926) (2,936) Sales proceeds (5,436) (13,732) (11,602) Ending balance $ 1,000 $ 5,011 $ 12,203 </t>
  </si>
  <si>
    <t>SECURITIES SOLD UNDER AGREEMENTS TO REPURCHASE (Tables)</t>
  </si>
  <si>
    <t>Summary of Securities Sold Under Repurchase Agreements</t>
  </si>
  <si>
    <t xml:space="preserve"> The following is a summary of the Company’s securities sold under agreements to repurchase at September 30, 2016, December 31, 2015 and September 30, 2015: (Dollars in Thousands) September 30, December 31, September 30, Securities sold under agreements to repurchase $ 42,647 $ 63,585 $ 51,506 </t>
  </si>
  <si>
    <t>OTHER BORROWINGS (Tables)</t>
  </si>
  <si>
    <t xml:space="preserve"> Other borrowings consist of the following: (Dollars in Thousands) September 30, December 31, September 30, Daily Rate Credit from Federal Home Loan Bank with a variable interest rate (0.56% at September 30, 2016) $ 227,500 $ - $ - Advance from Federal Home Loan Bank with a fixed interest rate of 0.40%, due October 14, 2016 100,000 $ - - Advance from Federal Home Loan Bank with a fixed interest rate of 1.40%, due January 9, 2017 4,008 $ - - Advance from Federal Home Loan Bank with a fixed interest rate of 1.23%, due May 30, 2017 5,009 $ - - Advances under revolving credit agreement with a regional bank with interest at 90-day LIBOR plus 3.50% (4.34% at September 30, 2016, 3.92% at December 31, 2015, and 3.78% at September 30, 2015) due in August 2017, secured by subsidiary bank stock 36,000 24,000 24,000 Advances under revolving credit agreement with a regional bank with a fixed interest rate of 8.00% due January 2017 860 - - Advance from correspondent bank with a fixed interest rate of 4.25%, due October 15, 2019, secured by a loan receivable 84 - - Subordinated debt issued by The Prosperity Banking Company due September 2016 with an interest rate of 90-day LIBOR plus 1.75% (2.28% at December 31, 2015 and 2.09% at September 30, 2015) - 15,000 15,000 Total $ 373,461 $ 39,000 $ 39,000 </t>
  </si>
  <si>
    <t>COMMITMENTS AND CONTINGENCIES (Tables)</t>
  </si>
  <si>
    <t>Schedule of Guarantor Obligations</t>
  </si>
  <si>
    <t xml:space="preserve"> A summary of the Company’s commitments is as follows: (Dollars in Thousands) September 30, December 31, September 30, Commitments to extend credit $ 924,374 $ 548,898 $ 500,631 Unused lines of credit $ 62,544 $ 52,798 $ 53,465 Financial standby letters of credit $ 14,002 $ 14,712 $ 11,929 Mortgage interest rate lock commitments $ 134,619 $ 77,710 $ 79,635 </t>
  </si>
  <si>
    <t>ACCUMULATED OTHER COMPREHENSIVE INCOME (Tables)</t>
  </si>
  <si>
    <t>Summary of Accumulated Other Comprehensive Income</t>
  </si>
  <si>
    <t xml:space="preserve"> The following tables present a summary of the accumulated other comprehensive income balances, net of tax, as of September 30, 2016 and 2015: (Dollars in Thousands) Unrealized Unrealized Accumulated Other Balance, January 1, 2016 $ 152 $ 3,201 $ 3,353 Reclassification for gains included in net income, net of tax - (61) (61) Current year changes, net of tax (567) 7,724 7,157 Balance, September 30, 2016 $ (415) $ 10,864 $ 10,449 (Dollars in Thousands) Unrealized Unrealized Accumulated Other Balance, January 1, 2015 $ 508 $ 5,590 $ 6,098 Reclassification for gains included in net income, net of tax - (89) (89) Current year changes, net of tax (669) (1,143) (1,812) Balance, September 30, 2015 $ (161) $ 4,358 $ 4,197 </t>
  </si>
  <si>
    <t>WEIGHTED AVERAGE SHARES OUTSTANDING (Tables)</t>
  </si>
  <si>
    <t>Summary of Weighted Average Number of Shares</t>
  </si>
  <si>
    <t xml:space="preserve"> Earnings per share have been computed based on the following weighted average number of common shares outstanding: For the Three Months For the Nine Months 2016 2015 2016 2015 (Share Data in (Share Data in Basic shares outstanding 34,870 32,195 34,156 31,614 Plus: Dilutive effect of ISOs 108 126 100 118 Plus: Dilutive effect of restricted share grants 217 232 214 230 Diluted shares outstanding 35,195 32,553 34,470 31,962 </t>
  </si>
  <si>
    <t>FAIR VALUE MEASURES (Tables)</t>
  </si>
  <si>
    <t>Difference Between Fair Value and Principal Balance for Mortgage Loans Held for Sale Measured at Fair Value</t>
  </si>
  <si>
    <t xml:space="preserve"> The following table summarizes the difference between the fair value and the principal balance for mortgage loans held for sale measured at fair value as of September 30, 2016, December 31, 2015 and September 30, 2015: September 30, December 31, September 30, (Dollars in Thousands) Aggregate fair value of mortgage loans held for sale $ 126,263 $ 111,182 $ 111,807 Aggregate unpaid principal balance $ 121,308 $ 107,652 $ 108,179 Past-due loans of 90 days or more $ - $ - $ - Nonaccrual loans $ - $ - $ - </t>
  </si>
  <si>
    <t>Fair Value Measurements of Assets and Liabilities Measured on Recurring Basis</t>
  </si>
  <si>
    <t xml:space="preserve"> The following table presents the fair value measurements of assets and liabilities measured at fair value on a recurring basis and the level within the fair value hierarchy in which the fair value measurements fall as of September 30, 2016, December 31, 2015 and September 30, 2015 (dollars in thousands): Fair Value Measurements on a Recurring Basis Fair Value Quoted Prices Significant Significant U.S. government agencies $ 1,028 $ - $ 1,028 $ - State, county and municipal securities 155,994 - 155,994 - Corporate debt securities 29,098 - 27,598 1,500 Mortgage-backed securities 652,004 - 652,004 - Mortgage loans held for sale 126,263 - 126,263 - Mortgage banking derivative instruments 5,083 - 5,083 - Total recurring assets at fair value $ 969,470 $ - $ 967,970 $ 1,500 Derivative financial instruments $ 2,964 - $ 2,964 - Mortgage banking derivative instruments $ 840 - 840 - Total recurring liabilities at fair value $ 3,804 $ - $ 3,804 $ - Fair Value Measurements on a Recurring Basis Fair Value Quoted Prices Significant Significant U.S. government agencies $ 14,890 $ - $ 14,890 $ - State, county and municipal securities 161,316 - 161,316 - Corporate debt securities 6,017 - 3,019 2,998 Mortgage-backed securities 600,962 - 600,962 - Mortgage loans held for sale 111,182 - 111,182 - Mortgage banking derivative instruments 2,687 - 2,687 - Total recurring assets at fair value $ 897,054 $ - $ 894,056 $ 2,998 Derivative financial instruments $ 1,439 $ - $ 1,439 $ - Mortgage banking derivative instruments 137 - 137 - Total recurring liabilities at fair value $ 1,576 $ - $ 1,576 $ - Fair Value Measurements on a Recurring Basis Fair Value Quoted Prices Significant Significant U.S. government agencies $ 14,968 $ - $ 14,968 $ - State, county and municipal securities 164,865 - 164,865 - Corporate debt securities 6,032 - 3,532 2,500 Mortgage-backed securities 625,520 - 625,520 - Mortgage loans held for sale 111,807 - 111,807 - Mortgage banking derivative instruments 3,025 - 3,025 - Total recurring assets at fair value $ 926,217 $ - $ 923,717 $ 2,500 Derivative financial instruments $ 2,028 $ - $ 2,028 $ - Total recurring liabilities at fair value $ 2,028 $ - $ 2,028 $ - </t>
  </si>
  <si>
    <t>Summary of Fair Value Measurements of Assets Measured at Fair Value on Non-Recurring Basis</t>
  </si>
  <si>
    <t xml:space="preserve"> The following table presents the fair value measurements of assets measured at fair value on a non-recurring basis, as well as the general classification of such instruments pursuant to the valuation hierarchy as of September 30, 2016, December 31, 2015 and September 30, 2015 (dollars in thousands): Fair Value Measurements on a Nonrecurring Basis Fair Quoted Significant Significant Impaired loans carried at fair value $ 26,210 $ - $ - $ 26,210 Other real estate owned 425 - - 425 Purchased, non-covered other real estate owned 14,126 - - 14,126 Covered other real estate owned 1,000 - - 1,000 Total nonrecurring assets at fair value $ 41,761 $ - $ - $ 41,761 Fair Value Measurements on a Nonrecurring Basis Fair Quoted Significant Significant Impaired loans carried at fair value $ 27,069 $ - $ - $ 27,069 Other real estate owned 10,456 - - 10,456 Purchased, non-covered other real estate owned 14,333 - - 14,333 Covered other real estate owned 5,011 - - 5,011 Total nonrecurring assets at fair value $ 56,869 $ - $ - $ 56,869 Fair Value Measurements on a Nonrecurring Basis Fair Quoted Significant Significant Impaired loans carried at fair value $ 27,859 $ - $ - $ 27,859 Other real estate owned 5,737 - - 5,737 Purchased, non-covered other real estate owned 11,538 - - 11,538 Covered other real estate owned 12,203 - - 12,203 Total nonrecurring assets at fair value $ 57,337 $ - $ - $ 57,337 </t>
  </si>
  <si>
    <t>Summary of Significant Unobservable Inputs Used in Fair Value Measurement of Level 3 Assets and Liabilities</t>
  </si>
  <si>
    <t xml:space="preserve"> The following table shows significant unobservable inputs used in the fair value measurement of Level 3 assets and liabilities (dollars in thousands): Fair Value Valuation Technique Unobservable Inputs Range of Weighted As of September 30, 2016 Nonrecurring: Impaired loans $ 26,210 Third-party appraisals and discounted cash flows Collateral discounts and discount rates 15% - 100 % 27 % Other real estate owned $ 425 Third-party appraisals, sales contracts, broker price opinions Collateral discounts and estimated costs to sell 10% - 90 % 12 % Purchased non-covered other real estate owned $ 14,126 Third-party appraisals Collateral discounts and estimated costs to sell 10% - 75 % 15 % Covered other real estate owned $ 1,000 Third-party appraisals Collateral discounts and estimated costs to sell 15% - 56 % 16 % Recurring: Investment securities available for sale $ 1,500 Discounted par values Credit quality of underlying issuer 0 % 0 % As of December 31, 2015 Nonrecurring: Impaired loans $ 27,069 Third-party appraisals and discounted cash flows Collateral discounts and discount rates 0% - 100 % 29 % Other real estate owned $ 10,456 Third-party appraisals, sales contracts, broker price opinions Collateral discounts and estimated costs to sell 10% - 90 % 13 % Purchased non-covered other real estate owned $ 14,333 Third-party appraisals Collateral discounts and estimated costs to sell 10% - 69 % 19 % Covered other real estate $ 5,011 Third-party appraisals Collateral discounts and estimated costs to sell 0% - 74 % 12 % Recurring: Investment securities available for sale $ 2,998 Discounted par values Credit quality of underlying issuer 0 % 0 % As of September 30, 2015 Nonrecurring: Impaired loans $ 27,859 Third-party appraisals and discounted cash flows Collateral discounts and discount rates 0% - 50 % 25 % Other real estate owned $ 5,737 Third-party appraisals, sales contracts, broker price opinions Collateral discounts and estimated costs to sell 0% - 43 % 14 % Purchased non-covered other $ 11,538 Third-party appraisals Collateral discounts and estimated costs to sell 0% -75 % 20 % Covered other real estate owned $ 12,203 Third-party appraisals Collateral discounts and estimated costs to sell 0% - 73 % 12 % Recurring: Investment securities available for sale $ 2,500 Discounted par values Credit quality of underlying issuer 0 % 0 %</t>
  </si>
  <si>
    <t>Carrying Amount and Estimated Fair Value of Financial Instruments</t>
  </si>
  <si>
    <t xml:space="preserve"> The carrying amount and estimated fair value of the Company’s financial instruments, not shown elsewhere in these financial statements, were as follows: Fair Value Measurements at September 30, 2016 Using: Carrying Level 1 Level 2 Level 3 Total (Dollars in Thousands) Financial assets: Cash and due from banks $ 123,270 $ 123,270 $ - $ - $ 123,270 Federal funds sold and interest-bearing accounts 90,801 90,801 - - 90,801 Loans, net 4,922,395 - - 4,918,360 4,918,360 Accrued interest receivable 21,775 21,775 - - 21,775 Financial liabilities: Deposits $ 5,306,098 $ - $ 5,305,463 $ - $ 5,305,463 Securities sold under agreements to repurchase 42,647 42,647 - - 42,647 FDIC loss-share payable 7,775 - - 10,141 10,141 Other borrowings 373,461 - 373,461 - 373,461 Accrued interest payable 1,282 1,282 - - 1,282 Subordinated deferrable interest debentures 83,898 - 66,252 - 66,252 Fair Value Measurements at December 31, 2015 Using: Carrying Level 1 Level 2 Level 3 Total (Dollars in Thousands) Financial assets: Cash and due from banks $ 118,518 $ 118,518 $ - $ - $ 118,518 Federal funds sold and interest-bearing accounts 272,045 272,045 - - 272,045 Loans, net 3,971,974 - - 3,982,606 3,982,606 FDIC loss-share receivable 6,301 - - (944) (944) Accrued interest receivable 21,274 21,274 - - 21,274 Financial liabilities: Deposits $ 4,879,290 $ - $ 4,880,294 $ - $ 4,880,294 Securities sold under agreements to repurchase 63,585 63,585 - - 63,585 Other borrowings 39,000 - 39,000 - 39,000 Accrued interest payable 1,054 1,054 - - 1,054 Subordinated deferrable interest debentures 69,874 - 52,785 - 52,785 Fair Value Measurements at September 30, 2015 Using: Carrying Level 1 Level 2 Level 3 Total (Dollars in Thousands) Financial assets: Cash and due from banks $ 114,396 $ 114,396 $ - $ - $ 114,396 Federal funds sold and interest-bearing accounts 120,925 120,925 - - 120,925 Loans, net 3,720,713 - - 3,711,522 3,711,522 FDIC loss-share receivable 4,506 - - (4,042) (4,042) Accrued interest receivable 20,062 20,062 - - 20,062 Financial liabilities: Deposits $ 4,530,523 $ - $ 4,531,851 $ - $ 4,531,851 Securities sold under agreements to repurchase 51,506 51,506 - - 51,506 Other borrowings 39,000 - 39,000 - 39,000 Accrued interest payable 1,149 1,149 - - 1,149 Subordinated deferrable interest debentures 69,600 - 51,617 - 51,617 </t>
  </si>
  <si>
    <t>SEGMENT REPORTING (Tables)</t>
  </si>
  <si>
    <t>Schedule of Financial Information with Respect to Company's Reportable Business Segments</t>
  </si>
  <si>
    <t xml:space="preserve"> The following tables present selected financial information with respect to the Company’s reportable business segments for the three months ended September 30, 2016 and 2015: Three Months Ended Banking Retail Warehouse SBA Total (Dollars in Thousands) Interest income $ 55,369 $ 3,679 $ 2,073 $ 1,089 $ 62,210 Interest expense 4,995 - - 148 5,143 Net interest income 50,374 3,679 2,073 941 57,067 Provision for loan losses 57 447 94 213 811 Noninterest income 13,949 13,198 555 1,162 28,864 Noninterest expense Salaries and employee benefits 18,323 8,940 103 616 27,982 Equipment and occupancy expenses 5,490 433 1 65 5,989 Data processing and telecommunications expenses 5,794 364 26 1 6,185 Other expenses 11,533 1,303 26 181 13,043 Total noninterest expense 41,140 11,040 156 863 53,199 Income before income tax expense 23,126 5,390 2,378 1,027 31,921 Income tax expense 7,286 1,887 832 359 10,364 Net income $ 15,840 $ 3,503 $ 1,546 $ 668 $ 21,557 Total assets $ 5,841,207 $ 356,755 $ 203,334 $ 92,199 $ 6,493,495 Other intangible assets, net , $ 18,472 $ - $ - $ - $ 18,472 Goodwill $ 122,545 $ - $ - $ - $ 122,545 Three Months Ended Banking Retail Warehouse SBA Total (Dollars in Thousands) Interest income $ 46,734 $ 2,485 $ 1,128 $ 848 $ 51,195 Interest expense 3,690 - - 106 3,796 Net interest income $ 43,044 $ 2,485 $ 1,128 $ 742 $ 47,399 Provision for loan losses 960 26 - - 986 Noninterest income 13,470 9,827 372 1,309 24,978 Noninterest expense Salaries and employee benefits 17,921 6,138 137 738 24,934 Equipment and occupancy expenses 5,444 397 1 73 5,915 Data processing and telecommunications expenses 4,998 308 22 1 5,329 Other expenses 11,379 662 40 137 12,218 Total noninterest expense 39,742 7,505 200 949 48,396 Income before income tax expense 15,812 4,781 1,300 1,102 22,995 Income tax expense 4,854 1,673 455 386 7,368 Net income $ 10,958 $ 3,108 $ 845 $ 716 $ 15,627 Total assets $ 4,805,387 $ 216,640 $ 92,398 $ 101,875 $ 5,216,300 Other intangible assets, net $ 18,218 $ - $ - $ - $ 18,218 Goodwill $ 87,701 $ - $ - $ - $ 87,701 The following tables present selected financial information with respect to the Company’s reportable business segments for the nine months ended September 30, 2016 and 2015: Nine Months Ended Banking Retail Warehouse SBA Total (Dollars in Thousands) Interest income $ 158,682 $ 9,992 $ 4,714 $ 2,721 $ 176,109 Interest expense 13,567 - - 450 14,017 Net interest income 145,115 9,992 4,714 2,271 162,092 Provision for loan losses 1,471 540 94 276 2,381 Noninterest income 39,702 36,126 1,328 4,373 81,529 Noninterest expense Salaries and employee benefits 55,740 23,591 399 1,970 81,700 Equipment and occupancy expenses 16,541 1,326 3 190 18,060 Data processing and telecommunications expenses 17,299 974 71 3 18,347 Other expenses 39,040 3,392 77 542 43,051 Total noninterest expense 128,620 29,283 550 2,705 161,158 Income before income tax expense 54,726 16,295 5,398 3,663 80,082 Income tax expense 17,285 5,703 1,889 1,282 26,159 Net income $ 37,441 $ 10,592 $ 3,509 $ 2,381 $ 53,923 Nine Months Ended Banking Retail Warehouse SBA Total (Dollars in Thousands) Interest income $ 126,283 $ 6,009 $ 3,142 $ 2,358 $ 137,792 Interest expense 10,594 - - 279 10,873 Net interest income $ 115,689 $ 6,009 $ 3,142 $ 2,079 $ 126,919 Provision for loan losses 4,343 368 - - 4,711 Noninterest income 31,512 26,532 1,028 4,107 63,179 Noninterest expense Salaries and employee benefits 48,958 16,257 363 2,453 68,031 Equipment and occupancy expenses 13,964 1,173 4 137 15,278 Data processing and telecommunications expenses 12,922 799 75 7 13,803 Other expenses 45,783 2,744 95 353 48,975 Total noninterest expense 121,627 20,973 537 2,950 146,087 Income before income tax expense 21,231 11,200 3,633 3,236 39,300 Income tax expense 6,277 3,920 1,272 1,133 12,601 Net income 14,954 7,280 2,361 2,103 26,699 </t>
  </si>
  <si>
    <t>BUSINESS COMBINATIONS (Details) - USD ($) $ / shares in Units, $ in Thousands</t>
  </si>
  <si>
    <t>Mar. 11, 2016</t>
  </si>
  <si>
    <t>Jun. 12, 2015</t>
  </si>
  <si>
    <t>May 22, 2015</t>
  </si>
  <si>
    <t>Deposits:</t>
  </si>
  <si>
    <t>Consideration:</t>
  </si>
  <si>
    <t>Company common stock issued</t>
  </si>
  <si>
    <t>As Recorded by Ameris [Member]</t>
  </si>
  <si>
    <t>Cash and cash equivalents</t>
  </si>
  <si>
    <t>Loans</t>
  </si>
  <si>
    <t>Premises and equipment</t>
  </si>
  <si>
    <t>Intangible assets</t>
  </si>
  <si>
    <t>Net identifiable assets acquired over (under) liabilities assumed</t>
  </si>
  <si>
    <t>Net assets acquired over (under) liabilities assumed</t>
  </si>
  <si>
    <t>Cash exchanged for shares</t>
  </si>
  <si>
    <t>Cash paid as deposit premium</t>
  </si>
  <si>
    <t>Fair value of total consideration transferred</t>
  </si>
  <si>
    <t>Bank Of America [Member] | Subsequent Fair Value Adjustments [Member]</t>
  </si>
  <si>
    <t>[1]</t>
  </si>
  <si>
    <t>[2]</t>
  </si>
  <si>
    <t>[3]</t>
  </si>
  <si>
    <t>Bank Of America [Member] | Initial Fair Value Adjustments [Member]</t>
  </si>
  <si>
    <t>[4]</t>
  </si>
  <si>
    <t>[5]</t>
  </si>
  <si>
    <t>[6]</t>
  </si>
  <si>
    <t>Bank Of America [Member] | As Recorded by Ameris [Member]</t>
  </si>
  <si>
    <t>Federal funds sold and interest-bearing balances</t>
  </si>
  <si>
    <t>Investment securities</t>
  </si>
  <si>
    <t>Less allowance for loan losses</t>
  </si>
  <si>
    <t>Other real estate owned</t>
  </si>
  <si>
    <t>Federal funds purchased and securities sold under agreements to repurchase</t>
  </si>
  <si>
    <t>Merchants and Southern Banks of Florida [Member] | Subsequent Fair Value Adjustments [Member]</t>
  </si>
  <si>
    <t>[7]</t>
  </si>
  <si>
    <t>[8]</t>
  </si>
  <si>
    <t>[9]</t>
  </si>
  <si>
    <t>[10]</t>
  </si>
  <si>
    <t>[11]</t>
  </si>
  <si>
    <t>Merchants and Southern Banks of Florida [Member] | Initial Fair Value Adjustments [Member]</t>
  </si>
  <si>
    <t>[12]</t>
  </si>
  <si>
    <t>[13]</t>
  </si>
  <si>
    <t>[14]</t>
  </si>
  <si>
    <t>[15]</t>
  </si>
  <si>
    <t>[16]</t>
  </si>
  <si>
    <t>[17]</t>
  </si>
  <si>
    <t>[18]</t>
  </si>
  <si>
    <t>Merchants and Southern Banks of Florida [Member] | As Recorded by Ameris [Member]</t>
  </si>
  <si>
    <t>Ameris Bancorp common shares issued</t>
  </si>
  <si>
    <t>Purchase price per share of the Company’s common stock</t>
  </si>
  <si>
    <t>Jacksonville Bancorp, Inc [Member] | Subsequent Fair Value Adjustments [Member]</t>
  </si>
  <si>
    <t>[19]</t>
  </si>
  <si>
    <t>Jacksonville Bancorp, Inc [Member] | Initial Fair Value Adjustments [Member]</t>
  </si>
  <si>
    <t>[20]</t>
  </si>
  <si>
    <t>[21]</t>
  </si>
  <si>
    <t>[22]</t>
  </si>
  <si>
    <t>[23]</t>
  </si>
  <si>
    <t>[24]</t>
  </si>
  <si>
    <t>[25]</t>
  </si>
  <si>
    <t>Jacksonville Bancorp, Inc [Member] | As Recorded by Ameris [Member]</t>
  </si>
  <si>
    <t>Adjustment reflects the fair value adjustments based on the Company’s evaluation of the acquired loan portfolio.</t>
  </si>
  <si>
    <t>Adjustment reflects recording of fair value adjustment of the premises and equipment.</t>
  </si>
  <si>
    <t>Adjustment reflects additional recording of core deposit intangible on the acquired core deposit accounts.</t>
  </si>
  <si>
    <t>Adjustment reflects the fair value adjustments of the premises and equipment as of the acquisition date.</t>
  </si>
  <si>
    <t>Adjustment reflects the recording of core deposit intangible on the acquired core deposit accounts.</t>
  </si>
  <si>
    <t>Adjustment reflects the fair value adjustments based on the Company’s evaluation of the acquired deposits.</t>
  </si>
  <si>
    <t>Adjustment reflects the additional fair value adjustments of the portfolio of securities available for sale as of the acquisition date.</t>
  </si>
  <si>
    <t>Adjustment reflects the fair value adjustments of other investments as of the acquisition date.</t>
  </si>
  <si>
    <t>Adjustment reflects additional recording of fair value adjustment of the acquired loan portfolio.</t>
  </si>
  <si>
    <t>Adjustment reflects the additional deferred taxes on the difference in the carrying values of acquired assets and assumed liabilities for financial reporting purposes and their basis for federal income tax purposes.</t>
  </si>
  <si>
    <t>Subsequent to acquisition, the acquired securities sold under agreements to repurchase were converted to deposit accounts and are no longer reported as securities sold under agreements to repurchase on the Consolidated Balance Sheet as of December 31, 2015.</t>
  </si>
  <si>
    <t>Adjustment reflects the fair value adjustments of the portfolio of securities available for sale as of the acquisition date.</t>
  </si>
  <si>
    <t>Adjustment reflects the elimination of Merchants’ allowance for loan losses.</t>
  </si>
  <si>
    <t>Adjustment reflects the fair value adjustment based on the Company’s evaluation of the acquired OREO portfolio.</t>
  </si>
  <si>
    <t>Adjustment reflects the fair value adjustment based on the Company’s evaluation of the acquired premises.</t>
  </si>
  <si>
    <t>Adjustment reflects the deferred taxes on the difference in the carrying values of acquired assets and assumed liabilities for financial reporting purposes and their basis for federal income tax purposes.</t>
  </si>
  <si>
    <t>Adjustment reflects the fair value adjustments based on the Company’s evaluation of interest rate swap liabilities.</t>
  </si>
  <si>
    <t>Adjustment reflects the fair value adjustment to the subordinated deferrable interest debentures at the acquisition date.</t>
  </si>
  <si>
    <t>Adjustment reflects adjustment to the core deposit intangible on the acquired core deposit accounts.</t>
  </si>
  <si>
    <t>Adjustment reflects the fair value adjustments based on the Company’s evaluation of the acquired loan portfolio, net of the reversal of JAXB remaining fair value adjustments from their prior acquisitions.</t>
  </si>
  <si>
    <t>Adjustment reflects the elimination of JAXB’s allowance for loan losses.</t>
  </si>
  <si>
    <t>Adjustment reflects the fair value adjustment based on the Company’s evaluation of the acquired OREO portfolio, which is based largely on contracted sale prices.</t>
  </si>
  <si>
    <t>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t>
  </si>
  <si>
    <t>Adjustment reflects the fair value adjustments based on the Company’s evaluation of the liability for other borrowings.</t>
  </si>
  <si>
    <t>Adjustment reflects the fair value adjustment to the subordinated deferrable interest debentures at the acquisition date, net of the reversal of JAXB remaining fair value adjustments from their prior acquisitions.</t>
  </si>
  <si>
    <t>BUSINESS COMBINATIONS (Details 1) $ in Thousands</t>
  </si>
  <si>
    <t>Sep. 30, 2016USD ($)</t>
  </si>
  <si>
    <t>Contractually required principal and interest</t>
  </si>
  <si>
    <t>Non-accretable difference</t>
  </si>
  <si>
    <t>Cash flows expected to be collected</t>
  </si>
  <si>
    <t>Accretable yield</t>
  </si>
  <si>
    <t>Total purchased credit-impaired loans acquired</t>
  </si>
  <si>
    <t>BUSINESS COMBINATIONS (Details 2) - USD ($) $ in Thousands</t>
  </si>
  <si>
    <t>Acquired receivables subject to ASC 310-30, Fair Value of Acquired Loans at Acquisition Date</t>
  </si>
  <si>
    <t>Acquired receivables subject to ASC 310-30, Gross Contractual Amounts Receivable at Acquisition Date</t>
  </si>
  <si>
    <t>Acquired receivables subject to ASC 310-30, Best Estimate at Acquisition Date of Contractual Cash Flows Not Expected to be Collected</t>
  </si>
  <si>
    <t>Acquired receivables not subject to ASC 310-30, Fair Value of Acquired Loans at Acquisition Date</t>
  </si>
  <si>
    <t>Acquired receivables not subject to ASC 310-30, Gross Contractual Amounts Receivable at Acquisition Date</t>
  </si>
  <si>
    <t>Acquired receivables not subject to ASC 310-30, Best Estimate at Acquisition Date of Contractual Cash Flows Not Expected to be Collected</t>
  </si>
  <si>
    <t>BUSINESS COMBINATIONS (Details 3) - Coastal Bankshares, Inc. [Member] - USD ($) $ / shares in Units, $ in Thousands</t>
  </si>
  <si>
    <t>Net interest income and noninterest income</t>
  </si>
  <si>
    <t>Net income available to common stockholders</t>
  </si>
  <si>
    <t>Income per common share available to common stockholders - basic</t>
  </si>
  <si>
    <t>Income per common share available to common stockholders - diluted</t>
  </si>
  <si>
    <t>Average number of shares outstanding, basic</t>
  </si>
  <si>
    <t>Average number of shares outstanding, diluted</t>
  </si>
  <si>
    <t>BUSINESS COMBINATIONS (Details 4) - USD ($) $ in Thousands</t>
  </si>
  <si>
    <t>Transfers to purchased non-covered other real estate owned</t>
  </si>
  <si>
    <t>Non Covered Loan [Member]</t>
  </si>
  <si>
    <t>Balance, beginning of year</t>
  </si>
  <si>
    <t>Charge-offs, net of recoveries</t>
  </si>
  <si>
    <t>Additions due to acquisitions</t>
  </si>
  <si>
    <t>Accretion</t>
  </si>
  <si>
    <t>Transfer from covered loans due to loss-share expiration</t>
  </si>
  <si>
    <t>Payments received</t>
  </si>
  <si>
    <t>Other</t>
  </si>
  <si>
    <t>Balance, ending of year</t>
  </si>
  <si>
    <t>BUSINESS COMBINATIONS (Details 5) - USD ($) $ in Thousands</t>
  </si>
  <si>
    <t>Schedule Of Covered Loans Acquired Accretable Discounts [Line Items]</t>
  </si>
  <si>
    <t>Discount Accretion [Member] | Non Covered Loan [Member]</t>
  </si>
  <si>
    <t>Accretable discounts removed due to charge-offs</t>
  </si>
  <si>
    <t>Transfers between non-accretable and accretable discounts, net</t>
  </si>
  <si>
    <t>BUSINESS COMBINATIONS (Details Textual)</t>
  </si>
  <si>
    <t>Mar. 11, 2016USD ($)shares</t>
  </si>
  <si>
    <t>Jun. 12, 2015USD ($)</t>
  </si>
  <si>
    <t>May 22, 2015USD ($)</t>
  </si>
  <si>
    <t>Sep. 30, 2015USD ($)</t>
  </si>
  <si>
    <t>Dec. 31, 2015USD ($)</t>
  </si>
  <si>
    <t>Goodwill, excess of the merger consideration over fair value of net assets</t>
  </si>
  <si>
    <t>Description of Merger Agreement</t>
  </si>
  <si>
    <t>Under the terms of the merger, JAXBs common shareholders received 0.5861 shares of Ameris common stock or $16.50 in cash for each share of JAXB common stock or nonvoting common stock they previously held, subject to the total consideration being allocated 75% stock and 25% cash.</t>
  </si>
  <si>
    <t>Business Combination, Consideration Transferred, Equity Interests Issued and Issuable</t>
  </si>
  <si>
    <t>Number of banking locations</t>
  </si>
  <si>
    <t>Fair value of loans acquired</t>
  </si>
  <si>
    <t>Net of loans acquired</t>
  </si>
  <si>
    <t>Estimated discount</t>
  </si>
  <si>
    <t>4.21%</t>
  </si>
  <si>
    <t>Payments to Acquire Businesses, Gross</t>
  </si>
  <si>
    <t>Business Combination, Recognized Identifiable Assets Acquired and Liabilities Assumed, Property, Plant, and Equipment</t>
  </si>
  <si>
    <t>Purchase price</t>
  </si>
  <si>
    <t>Merchants and Southern Banks of Florida [Member] | As Recorded by Acquired Bank [Member]</t>
  </si>
  <si>
    <t>Number Of Bank Branches</t>
  </si>
  <si>
    <t>Deposit Premium On Deposits Assumed</t>
  </si>
  <si>
    <t>3.00%</t>
  </si>
  <si>
    <t>Average Daily Deposits Period</t>
  </si>
  <si>
    <t>15 years</t>
  </si>
  <si>
    <t>Bank Of America [Member] | As Recorded by Acquired Bank [Member]</t>
  </si>
  <si>
    <t>Issuance of common stock, shares | shares</t>
  </si>
  <si>
    <t>Discount on loans acquired</t>
  </si>
  <si>
    <t>Percentage of discount on loans acquired</t>
  </si>
  <si>
    <t>3.33%</t>
  </si>
  <si>
    <t>Business Combination, Recognized Identifiable Assets Acquired and Liabilities Assumed, Noncurrent Liabilities, Long-term Debt</t>
  </si>
  <si>
    <t>Jacksonville Bancorp, Inc [Member] | As Recorded by Acquired Bank [Member]</t>
  </si>
  <si>
    <t>INVESTMENT SECURITIES (Details) - USD ($) $ in Thousands</t>
  </si>
  <si>
    <t>Schedule of Available-for-sale Securities [Line Items]</t>
  </si>
  <si>
    <t>Amortized Cost</t>
  </si>
  <si>
    <t>Gross Unrealized Gains</t>
  </si>
  <si>
    <t>Gross Unrealized Losses</t>
  </si>
  <si>
    <t>Fair Value</t>
  </si>
  <si>
    <t>U.S. government sponsored agencies [Member]</t>
  </si>
  <si>
    <t>State, county and municipal securities [Member]</t>
  </si>
  <si>
    <t>Corporate Debt Securities [Member]</t>
  </si>
  <si>
    <t>Mortgage-backed securities [Member]</t>
  </si>
  <si>
    <t>INVESTMENT SECURITIES (Details 1) - USD ($) $ in Thousands</t>
  </si>
  <si>
    <t>Due in one year or less, Amortized Cost</t>
  </si>
  <si>
    <t>Due from one year to five years, Amortized Cost</t>
  </si>
  <si>
    <t>Due from five to ten years, Amortized Cost</t>
  </si>
  <si>
    <t>Due after ten years, Amortized Cost</t>
  </si>
  <si>
    <t>Mortgage-backed Securities, Amortized Cost</t>
  </si>
  <si>
    <t>Due in one year or less,Fair Value</t>
  </si>
  <si>
    <t>Due from one year to five years, Fair Value</t>
  </si>
  <si>
    <t>Due from five to ten years, Fair Value</t>
  </si>
  <si>
    <t>Due after ten years, Fair Value</t>
  </si>
  <si>
    <t>Mortgage-backed securities, Fair Value</t>
  </si>
  <si>
    <t>Total Fair Value</t>
  </si>
  <si>
    <t>INVESTMENT SECURITIES (Details 2) - USD ($) $ in Thousands</t>
  </si>
  <si>
    <t>Less Than 12 Months, Fair Value</t>
  </si>
  <si>
    <t>12 Months or More, Fair Value</t>
  </si>
  <si>
    <t>Less Than 12 Months, Unrealized Losses</t>
  </si>
  <si>
    <t>12 Months or More, Unrealized Losses</t>
  </si>
  <si>
    <t>Total Unrealized Losses</t>
  </si>
  <si>
    <t>US Government Agencies [Member]</t>
  </si>
  <si>
    <t>Mortgage-Backed Securities [Member]</t>
  </si>
  <si>
    <t>INVESTMENT SECURITIES (Details 3) - USD ($) $ in Thousands</t>
  </si>
  <si>
    <t>Gross gains on sales of securities</t>
  </si>
  <si>
    <t>Gross losses on sales of securities</t>
  </si>
  <si>
    <t>Net realized gains on sales of securities available for sale</t>
  </si>
  <si>
    <t>Sales proceeds</t>
  </si>
  <si>
    <t>INVESTMENT SECURITIES (Details Textual) $ in Millions</t>
  </si>
  <si>
    <t>Pledged Securities, carrying value</t>
  </si>
  <si>
    <t>Debt Securities [Member]</t>
  </si>
  <si>
    <t>Number Of Securities In Security Portfolio</t>
  </si>
  <si>
    <t>Number of securities in unrealized loss position</t>
  </si>
  <si>
    <t>Mortgage-backed Securities, Issued by US Government Sponsored Enterprises [Member]</t>
  </si>
  <si>
    <t>State, County and Municipal Securities [Member]</t>
  </si>
  <si>
    <t>LOANS (Details) - USD ($) $ in Thousands</t>
  </si>
  <si>
    <t>Accounts, Notes, Loans and Financing Receivable [Line Items]</t>
  </si>
  <si>
    <t>Loans and Leases Receivable, Net of Deferred Income</t>
  </si>
  <si>
    <t>Commercial, financial &amp; agricultural [Member] | Loans Excluding Purchased Non Covered And Covered Loan [Member]</t>
  </si>
  <si>
    <t>Real Estate - construction &amp; development [Member] | Loans Excluding Purchased Non Covered And Covered Loan [Member]</t>
  </si>
  <si>
    <t>Real Estate - Commercial &amp; Farmland [Member] | Loans Excluding Purchased Non Covered And Covered Loan [Member]</t>
  </si>
  <si>
    <t>Real Estate - Residential [Member] | Loans Excluding Purchased Non Covered And Covered Loan [Member]</t>
  </si>
  <si>
    <t>Consumer installment [Member] | Loans Excluding Purchased Non Covered And Covered Loan [Member]</t>
  </si>
  <si>
    <t>Other [Member] | Loans Excluding Purchased Non Covered And Covered Loan [Member]</t>
  </si>
  <si>
    <t>LOANS (Details 1) - USD ($) $ in Thousands</t>
  </si>
  <si>
    <t>Total non-covered loans</t>
  </si>
  <si>
    <t>Purchased Non-Covered Loans [Member]</t>
  </si>
  <si>
    <t>Purchased Non-Covered Loans [Member] | Commercial, financial &amp; agricultural [Member]</t>
  </si>
  <si>
    <t>Purchased Non-Covered Loans [Member] | Real Estate - construction &amp; development [Member]</t>
  </si>
  <si>
    <t>Purchased Non-Covered Loans [Member] | Real Estate - Commercial &amp; Farmland [Member]</t>
  </si>
  <si>
    <t>Purchased Non-Covered Loans [Member] | Real Estate - Residential [Member]</t>
  </si>
  <si>
    <t>Purchased Non-Covered Loans [Member] | Consumer installment [Member]</t>
  </si>
  <si>
    <t>LOANS (Details 2) - USD ($) $ in Thousands</t>
  </si>
  <si>
    <t>Covered Loans</t>
  </si>
  <si>
    <t>Commercial, financial &amp; agricultural [Member]</t>
  </si>
  <si>
    <t>Real Estate - construction &amp; development [Member]</t>
  </si>
  <si>
    <t>Real Estate - commercial &amp; farmland [Member]</t>
  </si>
  <si>
    <t>Real Estate - residential [Member]</t>
  </si>
  <si>
    <t>Consumer installment [Member]</t>
  </si>
  <si>
    <t>LOANS (Details 3) - USD ($) $ in Thousands</t>
  </si>
  <si>
    <t>Excluding Purchased Non-Covered and Covered Loans [Member]</t>
  </si>
  <si>
    <t>Nonaccrual loans</t>
  </si>
  <si>
    <t>Commercial, financial &amp; agricultural [Member] | Excluding Purchased Non-Covered and Covered Loans [Member]</t>
  </si>
  <si>
    <t>Commercial, financial &amp; agricultural [Member] | Purchased Non-Covered Loans [Member]</t>
  </si>
  <si>
    <t>Commercial, financial &amp; agricultural [Member] | Covered Loans [Member]</t>
  </si>
  <si>
    <t>Real Estate - construction &amp; development [Member] | Excluding Purchased Non-Covered and Covered Loans [Member]</t>
  </si>
  <si>
    <t>Real Estate - construction &amp; development [Member] | Purchased Non-Covered Loans [Member]</t>
  </si>
  <si>
    <t>Real Estate - construction &amp; development [Member] | Covered Loans [Member]</t>
  </si>
  <si>
    <t>Real Estate - Commercial &amp; Farmland [Member] | Excluding Purchased Non-Covered and Covered Loans [Member]</t>
  </si>
  <si>
    <t>Real Estate - Commercial &amp; Farmland [Member] | Purchased Non-Covered Loans [Member]</t>
  </si>
  <si>
    <t>Real Estate - Commercial &amp; Farmland [Member] | Covered Loans [Member]</t>
  </si>
  <si>
    <t>Real Estate - Residential [Member] | Excluding Purchased Non-Covered and Covered Loans [Member]</t>
  </si>
  <si>
    <t>Real Estate - Residential [Member] | Purchased Non-Covered Loans [Member]</t>
  </si>
  <si>
    <t>Real Estate - Residential [Member] | Covered Loans [Member]</t>
  </si>
  <si>
    <t>Consumer installment [Member] | Excluding Purchased Non-Covered and Covered Loans [Member]</t>
  </si>
  <si>
    <t>Consumer installment [Member] | Purchased Non-Covered Loans [Member]</t>
  </si>
  <si>
    <t>Consumer installment [Member] | Covered Loans [Member]</t>
  </si>
  <si>
    <t>LOANS (Details 4) - USD ($) $ in Thousands</t>
  </si>
  <si>
    <t>Financing Receivable, Recorded Investment, Past Due [Line Items]</t>
  </si>
  <si>
    <t>Total Loans Past Due</t>
  </si>
  <si>
    <t>Total Loans</t>
  </si>
  <si>
    <t>Current Loans</t>
  </si>
  <si>
    <t>Loans 90 Days or More Past Due and Still Accruing</t>
  </si>
  <si>
    <t>Excluding Purchased Non-Covered and Covered Loans [Member] | Financing Receivables, 30 to 59 Days Past Due [Member]</t>
  </si>
  <si>
    <t>Excluding Purchased Non-Covered and Covered Loans [Member] | Financing Receivables, 60 to 89 Days Past Due [Member]</t>
  </si>
  <si>
    <t>Excluding Purchased Non-Covered and Covered Loans [Member] | Financing Receivables, Equal to Greater than 90 Days Past Due [Member]</t>
  </si>
  <si>
    <t>Commercial Financial And Agricultural [Member] | Excluding Purchased Non-Covered and Covered Loans [Member]</t>
  </si>
  <si>
    <t>Commercial Financial And Agricultural [Member] | Excluding Purchased Non-Covered and Covered Loans [Member] | Financing Receivables, 30 to 59 Days Past Due [Member]</t>
  </si>
  <si>
    <t>Commercial Financial And Agricultural [Member] | Excluding Purchased Non-Covered and Covered Loans [Member] | Financing Receivables, 60 to 89 Days Past Due [Member]</t>
  </si>
  <si>
    <t>Commercial Financial And Agricultural [Member] | Excluding Purchased Non-Covered and Covered Loans [Member] | Financing Receivables, Equal to Greater than 90 Days Past Due [Member]</t>
  </si>
  <si>
    <t>Real Estate Construction And Development [Member] | Excluding Purchased Non-Covered and Covered Loans [Member]</t>
  </si>
  <si>
    <t>Real Estate Construction And Development [Member] | Excluding Purchased Non-Covered and Covered Loans [Member] | Financing Receivables, 30 to 59 Days Past Due [Member]</t>
  </si>
  <si>
    <t>Real Estate Construction And Development [Member] | Excluding Purchased Non-Covered and Covered Loans [Member] | Financing Receivables, 60 to 89 Days Past Due [Member]</t>
  </si>
  <si>
    <t>Real Estate Construction And Development [Member] | Excluding Purchased Non-Covered and Covered Loans [Member] | Financing Receivables, Equal to Greater than 90 Days Past Due [Member]</t>
  </si>
  <si>
    <t>Commercial And Farmland [Member] | Excluding Purchased Non-Covered and Covered Loans [Member]</t>
  </si>
  <si>
    <t>Commercial And Farmland [Member] | Excluding Purchased Non-Covered and Covered Loans [Member] | Financing Receivables, 30 to 59 Days Past Due [Member]</t>
  </si>
  <si>
    <t>Commercial And Farmland [Member] | Excluding Purchased Non-Covered and Covered Loans [Member] | Financing Receivables, 60 to 89 Days Past Due [Member]</t>
  </si>
  <si>
    <t>Commercial And Farmland [Member] | Excluding Purchased Non-Covered and Covered Loans [Member] | Financing Receivables, Equal to Greater than 90 Days Past Due [Member]</t>
  </si>
  <si>
    <t>Real Estate - Residential [Member] | Excluding Purchased Non-Covered and Covered Loans [Member] | Financing Receivables, 30 to 59 Days Past Due [Member]</t>
  </si>
  <si>
    <t>Real Estate - Residential [Member] | Excluding Purchased Non-Covered and Covered Loans [Member] | Financing Receivables, 60 to 89 Days Past Due [Member]</t>
  </si>
  <si>
    <t>Real Estate - Residential [Member] | Excluding Purchased Non-Covered and Covered Loans [Member] | Financing Receivables, Equal to Greater than 90 Days Past Due [Member]</t>
  </si>
  <si>
    <t>Consumer Installment [Member] | Excluding Purchased Non-Covered and Covered Loans [Member]</t>
  </si>
  <si>
    <t>Consumer Installment [Member] | Excluding Purchased Non-Covered and Covered Loans [Member] | Financing Receivables, 30 to 59 Days Past Due [Member]</t>
  </si>
  <si>
    <t>Consumer Installment [Member] | Excluding Purchased Non-Covered and Covered Loans [Member] | Financing Receivables, 60 to 89 Days Past Due [Member]</t>
  </si>
  <si>
    <t>Consumer Installment [Member] | Excluding Purchased Non-Covered and Covered Loans [Member] | Financing Receivables, Equal to Greater than 90 Days Past Due [Member]</t>
  </si>
  <si>
    <t>Other [Member] | Excluding Purchased Non-Covered and Covered Loans [Member]</t>
  </si>
  <si>
    <t>Other [Member] | Excluding Purchased Non-Covered and Covered Loans [Member] | Financing Receivables, 30 to 59 Days Past Due [Member]</t>
  </si>
  <si>
    <t>Other [Member] | Excluding Purchased Non-Covered and Covered Loans [Member] | Financing Receivables, 60 to 89 Days Past Due [Member]</t>
  </si>
  <si>
    <t>Other [Member] | Excluding Purchased Non-Covered and Covered Loans [Member] | Financing Receivables, Equal to Greater than 90 Days Past Due [Member]</t>
  </si>
  <si>
    <t>LOANS (Details 5) - USD ($) $ in Thousands</t>
  </si>
  <si>
    <t>Purchased Non Covered Loans [Member] | Financing Receivables, 30 to 59 Days Past Due [Member]</t>
  </si>
  <si>
    <t>Purchased Non Covered Loans [Member] | Financing Receivables, 60 to 89 Days Past Due [Member]</t>
  </si>
  <si>
    <t>Purchased Non Covered Loans [Member] | Financing Receivables, Equal to Greater than 90 Days Past Due [Member]</t>
  </si>
  <si>
    <t>Commercial Financial And Agricultural [Member] | Purchased Non Covered Loans [Member]</t>
  </si>
  <si>
    <t>Commercial Financial And Agricultural [Member] | Purchased Non Covered Loans [Member] | Financing Receivables, 30 to 59 Days Past Due [Member]</t>
  </si>
  <si>
    <t>Commercial Financial And Agricultural [Member] | Purchased Non Covered Loans [Member] | Financing Receivables, 60 to 89 Days Past Due [Member]</t>
  </si>
  <si>
    <t>Commercial Financial And Agricultural [Member] | Purchased Non Covered Loans [Member] | Financing Receivables, Equal to Greater than 90 Days Past Due [Member]</t>
  </si>
  <si>
    <t>Real Estate Construction And Development [Member] | Purchased Non Covered Loans [Member]</t>
  </si>
  <si>
    <t>Real Estate Construction And Development [Member] | Purchased Non Covered Loans [Member] | Financing Receivables, 30 to 59 Days Past Due [Member]</t>
  </si>
  <si>
    <t>Real Estate Construction And Development [Member] | Purchased Non Covered Loans [Member] | Financing Receivables, 60 to 89 Days Past Due [Member]</t>
  </si>
  <si>
    <t>Real Estate Construction And Development [Member] | Purchased Non Covered Loans [Member] | Financing Receivables, Equal to Greater than 90 Days Past Due [Member]</t>
  </si>
  <si>
    <t>Commercial And Farmland [Member] | Purchased Non Covered Loans [Member]</t>
  </si>
  <si>
    <t>Commercial And Farmland [Member] | Purchased Non Covered Loans [Member] | Financing Receivables, 30 to 59 Days Past Due [Member]</t>
  </si>
  <si>
    <t>Commercial And Farmland [Member] | Purchased Non Covered Loans [Member] | Financing Receivables, 60 to 89 Days Past Due [Member]</t>
  </si>
  <si>
    <t>Commercial And Farmland [Member] | Purchased Non Covered Loans [Member] | Financing Receivables, Equal to Greater than 90 Days Past Due [Member]</t>
  </si>
  <si>
    <t>Residential Real Estate [Member] | Purchased Non Covered Loans [Member]</t>
  </si>
  <si>
    <t>Residential Real Estate [Member] | Purchased Non Covered Loans [Member] | Financing Receivables, 30 to 59 Days Past Due [Member]</t>
  </si>
  <si>
    <t>Residential Real Estate [Member] | Purchased Non Covered Loans [Member] | Financing Receivables, 60 to 89 Days Past Due [Member]</t>
  </si>
  <si>
    <t>Residential Real Estate [Member] | Purchased Non Covered Loans [Member] | Financing Receivables, Equal to Greater than 90 Days Past Due [Member]</t>
  </si>
  <si>
    <t>Consumer Installment [Member] | Purchased Non Covered Loans [Member]</t>
  </si>
  <si>
    <t>Consumer Installment [Member] | Purchased Non Covered Loans [Member] | Financing Receivables, 30 to 59 Days Past Due [Member]</t>
  </si>
  <si>
    <t>Consumer Installment [Member] | Purchased Non Covered Loans [Member] | Financing Receivables, 60 to 89 Days Past Due [Member]</t>
  </si>
  <si>
    <t>Consumer Installment [Member] | Purchased Non Covered Loans [Member] | Financing Receivables, Equal to Greater than 90 Days Past Due [Member]</t>
  </si>
  <si>
    <t>LOANS (Details 6) - USD ($) $ in Thousands</t>
  </si>
  <si>
    <t>Covered Loans [Member] | Financing Receivables, 30 to 59 Days Past Due [Member]</t>
  </si>
  <si>
    <t>Covered Loans [Member] | Financing Receivables, 60 to 89 Days Past Due [Member]</t>
  </si>
  <si>
    <t>Covered Loans [Member] | Financing Receivables, Equal to Greater than 90 Days Past Due [Member]</t>
  </si>
  <si>
    <t>Commercial, financial &amp; agricultural [Member] | Covered Loans [Member] | Financing Receivables, 30 to 59 Days Past Due [Member]</t>
  </si>
  <si>
    <t>Commercial, financial &amp; agricultural [Member] | Covered Loans [Member] | Financing Receivables, 60 to 89 Days Past Due [Member]</t>
  </si>
  <si>
    <t>Commercial, financial &amp; agricultural [Member] | Covered Loans [Member] | Financing Receivables, Equal to Greater than 90 Days Past Due [Member]</t>
  </si>
  <si>
    <t>Real Estate - construction &amp; development [Member] | Covered Loans [Member] | Financing Receivables, 30 to 59 Days Past Due [Member]</t>
  </si>
  <si>
    <t>Real Estate - construction &amp; development [Member] | Covered Loans [Member] | Financing Receivables, 60 to 89 Days Past Due [Member]</t>
  </si>
  <si>
    <t>Real Estate - construction &amp; development [Member] | Covered Loans [Member] | Financing Receivables, Equal to Greater than 90 Days Past Due [Member]</t>
  </si>
  <si>
    <t>Commercial And Farmland [Member] | Covered Loans [Member]</t>
  </si>
  <si>
    <t>Commercial And Farmland [Member] | Covered Loans [Member] | Financing Receivables, 30 to 59 Days Past Due [Member]</t>
  </si>
  <si>
    <t>Commercial And Farmland [Member] | Covered Loans [Member] | Financing Receivables, 60 to 89 Days Past Due [Member]</t>
  </si>
  <si>
    <t>Commercial And Farmland [Member] | Covered Loans [Member] | Financing Receivables, Equal to Greater than 90 Days Past Due [Member]</t>
  </si>
  <si>
    <t>Residential Real Estate [Member] | Covered Loans [Member]</t>
  </si>
  <si>
    <t>Residential Real Estate [Member] | Covered Loans [Member] | Financing Receivables, 30 to 59 Days Past Due [Member]</t>
  </si>
  <si>
    <t>Residential Real Estate [Member] | Covered Loans [Member] | Financing Receivables, 60 to 89 Days Past Due [Member]</t>
  </si>
  <si>
    <t>Residential Real Estate [Member] | Covered Loans [Member] | Financing Receivables, Equal to Greater than 90 Days Past Due [Member]</t>
  </si>
  <si>
    <t>Consumer installment [Member] | Covered Loans [Member] | Financing Receivables, 30 to 59 Days Past Due [Member]</t>
  </si>
  <si>
    <t>Consumer installment [Member] | Covered Loans [Member] | Financing Receivables, 60 to 89 Days Past Due [Member]</t>
  </si>
  <si>
    <t>Consumer installment [Member] | Covered Loans [Member] | Financing Receivables, Equal to Greater than 90 Days Past Due [Member]</t>
  </si>
  <si>
    <t>LOANS (Details 7) - Loans Excluding Purchased Non Covered And Covered Loan [Member] - USD ($) $ in Thousands</t>
  </si>
  <si>
    <t>Troubled debt restructurings not included above</t>
  </si>
  <si>
    <t>Total impaired loans</t>
  </si>
  <si>
    <t>Interest income recognized on impaired loans</t>
  </si>
  <si>
    <t>Foregone interest income on impaired loans</t>
  </si>
  <si>
    <t>LOANS (Details 8) - Loans Excluding Purchased Non Covered And Covered Loan [Member] - USD ($) $ in Thousands</t>
  </si>
  <si>
    <t>Unpaid Contractual Principal Balance</t>
  </si>
  <si>
    <t>Recorded Investment With No Allowance</t>
  </si>
  <si>
    <t>Recorded Investment With Allowance</t>
  </si>
  <si>
    <t>Related Allowance</t>
  </si>
  <si>
    <t>Average Recorded Investment</t>
  </si>
  <si>
    <t>Commercial And Farmland [Member]</t>
  </si>
  <si>
    <t>Residential Real Estate [Member]</t>
  </si>
  <si>
    <t>LOANS (Details 9) - Purchased Non Covered Loans [Member] - USD ($) $ in Thousands</t>
  </si>
  <si>
    <t>Forgone interest income on impaired loans</t>
  </si>
  <si>
    <t>LOANS (Details 10) - Purchased Non Covered Loans [Member] - USD ($) $ in Thousands</t>
  </si>
  <si>
    <t>Total Recorded Investment</t>
  </si>
  <si>
    <t>Commercial Financial And Agricultural [Member]</t>
  </si>
  <si>
    <t>Real Estate Construction And Development [Member]</t>
  </si>
  <si>
    <t>LOANS (Details 11) - Impaired Covered Loans [Member] - USD ($) $ in Thousands</t>
  </si>
  <si>
    <t>LOANS (Details 12) - Covered Loans [Member] - USD ($) $ in Thousands</t>
  </si>
  <si>
    <t>Real Estate - Commercial &amp; Farmland [Member]</t>
  </si>
  <si>
    <t>Consumer Installment [Member]</t>
  </si>
  <si>
    <t>LOANS (Details 13) - USD ($) $ in Thousands</t>
  </si>
  <si>
    <t>Loans portfolio by risk grade</t>
  </si>
  <si>
    <t>Real estate - residential [Member] | Loans Excluding Purchased Non Covered And Covered Loan [Member]</t>
  </si>
  <si>
    <t>10 [Member] | Loans Excluding Purchased Non Covered And Covered Loan [Member]</t>
  </si>
  <si>
    <t>10 [Member] | Commercial, financial &amp; agricultural [Member] | Loans Excluding Purchased Non Covered And Covered Loan [Member]</t>
  </si>
  <si>
    <t>10 [Member] | Real Estate - construction &amp; development [Member] | Loans Excluding Purchased Non Covered And Covered Loan [Member]</t>
  </si>
  <si>
    <t>10 [Member] | Real Estate - Commercial &amp; Farmland [Member] | Loans Excluding Purchased Non Covered And Covered Loan [Member]</t>
  </si>
  <si>
    <t>10 [Member] | Real estate - residential [Member] | Loans Excluding Purchased Non Covered And Covered Loan [Member]</t>
  </si>
  <si>
    <t>10 [Member] | Consumer installment [Member] | Loans Excluding Purchased Non Covered And Covered Loan [Member]</t>
  </si>
  <si>
    <t>10 [Member] | Other [Member] | Loans Excluding Purchased Non Covered And Covered Loan [Member]</t>
  </si>
  <si>
    <t>15 [Member] | Loans Excluding Purchased Non Covered And Covered Loan [Member]</t>
  </si>
  <si>
    <t>15 [Member] | Commercial, financial &amp; agricultural [Member] | Loans Excluding Purchased Non Covered And Covered Loan [Member]</t>
  </si>
  <si>
    <t>15 [Member] | Real Estate - construction &amp; development [Member] | Loans Excluding Purchased Non Covered And Covered Loan [Member]</t>
  </si>
  <si>
    <t>15 [Member] | Real Estate - Commercial &amp; Farmland [Member] | Loans Excluding Purchased Non Covered And Covered Loan [Member]</t>
  </si>
  <si>
    <t>15 [Member] | Real estate - residential [Member] | Loans Excluding Purchased Non Covered And Covered Loan [Member]</t>
  </si>
  <si>
    <t>15 [Member] | Consumer installment [Member] | Loans Excluding Purchased Non Covered And Covered Loan [Member]</t>
  </si>
  <si>
    <t>15 [Member] | Other [Member] | Loans Excluding Purchased Non Covered And Covered Loan [Member]</t>
  </si>
  <si>
    <t>20 [Member] | Loans Excluding Purchased Non Covered And Covered Loan [Member]</t>
  </si>
  <si>
    <t>20 [Member] | Commercial, financial &amp; agricultural [Member] | Loans Excluding Purchased Non Covered And Covered Loan [Member]</t>
  </si>
  <si>
    <t>20 [Member] | Real Estate - construction &amp; development [Member] | Loans Excluding Purchased Non Covered And Covered Loan [Member]</t>
  </si>
  <si>
    <t>20 [Member] | Real Estate - Commercial &amp; Farmland [Member] | Loans Excluding Purchased Non Covered And Covered Loan [Member]</t>
  </si>
  <si>
    <t>20 [Member] | Real estate - residential [Member] | Loans Excluding Purchased Non Covered And Covered Loan [Member]</t>
  </si>
  <si>
    <t>20 [Member] | Consumer installment [Member] | Loans Excluding Purchased Non Covered And Covered Loan [Member]</t>
  </si>
  <si>
    <t>20 [Member] | Other [Member] | Loans Excluding Purchased Non Covered And Covered Loan [Member]</t>
  </si>
  <si>
    <t>23 [Member] | Loans Excluding Purchased Non Covered And Covered Loan [Member]</t>
  </si>
  <si>
    <t>23 [Member] | Commercial, financial &amp; agricultural [Member] | Loans Excluding Purchased Non Covered And Covered Loan [Member]</t>
  </si>
  <si>
    <t>23 [Member] | Real Estate - construction &amp; development [Member] | Loans Excluding Purchased Non Covered And Covered Loan [Member]</t>
  </si>
  <si>
    <t>23 [Member] | Real Estate - Commercial &amp; Farmland [Member] | Loans Excluding Purchased Non Covered And Covered Loan [Member]</t>
  </si>
  <si>
    <t>23 [Member] | Real estate - residential [Member] | Loans Excluding Purchased Non Covered And Covered Loan [Member]</t>
  </si>
  <si>
    <t>23 [Member] | Consumer installment [Member] | Loans Excluding Purchased Non Covered And Covered Loan [Member]</t>
  </si>
  <si>
    <t>23 [Member] | Other [Member] | Loans Excluding Purchased Non Covered And Covered Loan [Member]</t>
  </si>
  <si>
    <t>25 [Member] | Loans Excluding Purchased Non Covered And Covered Loan [Member]</t>
  </si>
  <si>
    <t>25 [Member] | Commercial, financial &amp; agricultural [Member] | Loans Excluding Purchased Non Covered And Covered Loan [Member]</t>
  </si>
  <si>
    <t>25 [Member] | Real Estate - construction &amp; development [Member] | Loans Excluding Purchased Non Covered And Covered Loan [Member]</t>
  </si>
  <si>
    <t>25 [Member] | Real Estate - Commercial &amp; Farmland [Member] | Loans Excluding Purchased Non Covered And Covered Loan [Member]</t>
  </si>
  <si>
    <t>25 [Member] | Real estate - residential [Member] | Loans Excluding Purchased Non Covered And Covered Loan [Member]</t>
  </si>
  <si>
    <t>25 [Member] | Consumer installment [Member] | Loans Excluding Purchased Non Covered And Covered Loan [Member]</t>
  </si>
  <si>
    <t>25 [Member] | Other [Member] | Loans Excluding Purchased Non Covered And Covered Loan [Member]</t>
  </si>
  <si>
    <t>30 [Member] | Loans Excluding Purchased Non Covered And Covered Loan [Member]</t>
  </si>
  <si>
    <t>30 [Member] | Commercial, financial &amp; agricultural [Member] | Loans Excluding Purchased Non Covered And Covered Loan [Member]</t>
  </si>
  <si>
    <t>30 [Member] | Real Estate - construction &amp; development [Member] | Loans Excluding Purchased Non Covered And Covered Loan [Member]</t>
  </si>
  <si>
    <t>30 [Member] | Real Estate - Commercial &amp; Farmland [Member] | Loans Excluding Purchased Non Covered And Covered Loan [Member]</t>
  </si>
  <si>
    <t>30 [Member] | Real estate - residential [Member] | Loans Excluding Purchased Non Covered And Covered Loan [Member]</t>
  </si>
  <si>
    <t>30 [Member] | Consumer installment [Member] | Loans Excluding Purchased Non Covered And Covered Loan [Member]</t>
  </si>
  <si>
    <t>30 [Member] | Other [Member] | Loans Excluding Purchased Non Covered And Covered Loan [Member]</t>
  </si>
  <si>
    <t>40 [Member] | Loans Excluding Purchased Non Covered And Covered Loan [Member]</t>
  </si>
  <si>
    <t>40 [Member] | Commercial, financial &amp; agricultural [Member] | Loans Excluding Purchased Non Covered And Covered Loan [Member]</t>
  </si>
  <si>
    <t>40 [Member] | Real Estate - construction &amp; development [Member] | Loans Excluding Purchased Non Covered And Covered Loan [Member]</t>
  </si>
  <si>
    <t>40 [Member] | Real Estate - Commercial &amp; Farmland [Member] | Loans Excluding Purchased Non Covered And Covered Loan [Member]</t>
  </si>
  <si>
    <t>40 [Member] | Real estate - residential [Member] | Loans Excluding Purchased Non Covered And Covered Loan [Member]</t>
  </si>
  <si>
    <t>40 [Member] | Consumer installment [Member] | Loans Excluding Purchased Non Covered And Covered Loan [Member]</t>
  </si>
  <si>
    <t>40 [Member] | Other [Member] | Loans Excluding Purchased Non Covered And Covered Loan [Member]</t>
  </si>
  <si>
    <t>50 [Member] | Loans Excluding Purchased Non Covered And Covered Loan [Member]</t>
  </si>
  <si>
    <t>50 [Member] | Commercial, financial &amp; agricultural [Member] | Loans Excluding Purchased Non Covered And Covered Loan [Member]</t>
  </si>
  <si>
    <t>50 [Member] | Real Estate - construction &amp; development [Member] | Loans Excluding Purchased Non Covered And Covered Loan [Member]</t>
  </si>
  <si>
    <t>50 [Member] | Real Estate - Commercial &amp; Farmland [Member] | Loans Excluding Purchased Non Covered And Covered Loan [Member]</t>
  </si>
  <si>
    <t>50 [Member] | Real estate - residential [Member] | Loans Excluding Purchased Non Covered And Covered Loan [Member]</t>
  </si>
  <si>
    <t>50 [Member] | Consumer installment [Member] | Loans Excluding Purchased Non Covered And Covered Loan [Member]</t>
  </si>
  <si>
    <t>50 [Member] | Other [Member] | Loans Excluding Purchased Non Covered And Covered Loan [Member]</t>
  </si>
  <si>
    <t>60 [Member] | Loans Excluding Purchased Non Covered And Covered Loan [Member]</t>
  </si>
  <si>
    <t>60 [Member] | Commercial, financial &amp; agricultural [Member] | Loans Excluding Purchased Non Covered And Covered Loan [Member]</t>
  </si>
  <si>
    <t>60 [Member] | Real Estate - construction &amp; development [Member] | Loans Excluding Purchased Non Covered And Covered Loan [Member]</t>
  </si>
  <si>
    <t>60 [Member] | Real Estate - Commercial &amp; Farmland [Member] | Loans Excluding Purchased Non Covered And Covered Loan [Member]</t>
  </si>
  <si>
    <t>60 [Member] | Real estate - residential [Member] | Loans Excluding Purchased Non Covered And Covered Loan [Member]</t>
  </si>
  <si>
    <t>60 [Member] | Consumer installment [Member] | Loans Excluding Purchased Non Covered And Covered Loan [Member]</t>
  </si>
  <si>
    <t>60 [Member] | Other [Member] | Loans Excluding Purchased Non Covered And Covered Loan [Member]</t>
  </si>
  <si>
    <t>LOANS (Details 14) - USD ($) $ in Thousands</t>
  </si>
  <si>
    <t>Purchased Non Covered Loans [Member] | 10 [Member]</t>
  </si>
  <si>
    <t>Purchased Non Covered Loans [Member] | 15 [Member]</t>
  </si>
  <si>
    <t>Purchased Non Covered Loans [Member] | 20 [Member]</t>
  </si>
  <si>
    <t>Purchased Non Covered Loans [Member] | 23 [Member]</t>
  </si>
  <si>
    <t>Purchased Non Covered Loans [Member] | 25 [Member]</t>
  </si>
  <si>
    <t>Purchased Non Covered Loans [Member] | 30 [Member]</t>
  </si>
  <si>
    <t>Purchased Non Covered Loans [Member] | 40 [Member]</t>
  </si>
  <si>
    <t>Purchased Non Covered Loans [Member] | 50 [Member]</t>
  </si>
  <si>
    <t>Purchased Non Covered Loans [Member] | 60 [Member]</t>
  </si>
  <si>
    <t>Purchased Non Covered Loans [Member] | Commercial Financial And Agricultural [Member]</t>
  </si>
  <si>
    <t>Purchased Non Covered Loans [Member] | Commercial Financial And Agricultural [Member] | 10 [Member]</t>
  </si>
  <si>
    <t>Purchased Non Covered Loans [Member] | Commercial Financial And Agricultural [Member] | 15 [Member]</t>
  </si>
  <si>
    <t>Purchased Non Covered Loans [Member] | Commercial Financial And Agricultural [Member] | 20 [Member]</t>
  </si>
  <si>
    <t>Purchased Non Covered Loans [Member] | Commercial Financial And Agricultural [Member] | 23 [Member]</t>
  </si>
  <si>
    <t>Purchased Non Covered Loans [Member] | Commercial Financial And Agricultural [Member] | 25 [Member]</t>
  </si>
  <si>
    <t>Purchased Non Covered Loans [Member] | Commercial Financial And Agricultural [Member] | 30 [Member]</t>
  </si>
  <si>
    <t>Purchased Non Covered Loans [Member] | Commercial Financial And Agricultural [Member] | 40 [Member]</t>
  </si>
  <si>
    <t>Purchased Non Covered Loans [Member] | Commercial Financial And Agricultural [Member] | 50 [Member]</t>
  </si>
  <si>
    <t>Purchased Non Covered Loans [Member] | Commercial Financial And Agricultural [Member] | 60 [Member]</t>
  </si>
  <si>
    <t>Purchased Non Covered Loans [Member] | Real Estate Construction And Development [Member]</t>
  </si>
  <si>
    <t>Purchased Non Covered Loans [Member] | Real Estate Construction And Development [Member] | 10 [Member]</t>
  </si>
  <si>
    <t>Purchased Non Covered Loans [Member] | Real Estate Construction And Development [Member] | 15 [Member]</t>
  </si>
  <si>
    <t>Purchased Non Covered Loans [Member] | Real Estate Construction And Development [Member] | 20 [Member]</t>
  </si>
  <si>
    <t>Purchased Non Covered Loans [Member] | Real Estate Construction And Development [Member] | 23 [Member]</t>
  </si>
  <si>
    <t>Purchased Non Covered Loans [Member] | Real Estate Construction And Development [Member] | 25 [Member]</t>
  </si>
  <si>
    <t>Purchased Non Covered Loans [Member] | Real Estate Construction And Development [Member] | 30 [Member]</t>
  </si>
  <si>
    <t>Purchased Non Covered Loans [Member] | Real Estate Construction And Development [Member] | 40 [Member]</t>
  </si>
  <si>
    <t>Purchased Non Covered Loans [Member] | Real Estate Construction And Development [Member] | 50 [Member]</t>
  </si>
  <si>
    <t>Purchased Non Covered Loans [Member] | Real Estate Construction And Development [Member] | 60 [Member]</t>
  </si>
  <si>
    <t>Purchased Non Covered Loans [Member] | Commercial And Farmland [Member]</t>
  </si>
  <si>
    <t>Purchased Non Covered Loans [Member] | Commercial And Farmland [Member] | 10 [Member]</t>
  </si>
  <si>
    <t>Purchased Non Covered Loans [Member] | Commercial And Farmland [Member] | 15 [Member]</t>
  </si>
  <si>
    <t>Purchased Non Covered Loans [Member] | Commercial And Farmland [Member] | 20 [Member]</t>
  </si>
  <si>
    <t>Purchased Non Covered Loans [Member] | Commercial And Farmland [Member] | 23 [Member]</t>
  </si>
  <si>
    <t>Purchased Non Covered Loans [Member] | Commercial And Farmland [Member] | 25 [Member]</t>
  </si>
  <si>
    <t>Purchased Non Covered Loans [Member] | Commercial And Farmland [Member] | 30 [Member]</t>
  </si>
  <si>
    <t>Purchased Non Covered Loans [Member] | Commercial And Farmland [Member] | 40 [Member]</t>
  </si>
  <si>
    <t>Purchased Non Covered Loans [Member] | Commercial And Farmland [Member] | 50 [Member]</t>
  </si>
  <si>
    <t>Purchased Non Covered Loans [Member] | Commercial And Farmland [Member] | 60 [Member]</t>
  </si>
  <si>
    <t>Purchased Non Covered Loans [Member] | Residential Real Estate [Member]</t>
  </si>
  <si>
    <t>Purchased Non Covered Loans [Member] | Residential Real Estate [Member] | 10 [Member]</t>
  </si>
  <si>
    <t>Purchased Non Covered Loans [Member] | Residential Real Estate [Member] | 15 [Member]</t>
  </si>
  <si>
    <t>Purchased Non Covered Loans [Member] | Residential Real Estate [Member] | 20 [Member]</t>
  </si>
  <si>
    <t>Purchased Non Covered Loans [Member] | Residential Real Estate [Member] | 23 [Member]</t>
  </si>
  <si>
    <t>Purchased Non Covered Loans [Member] | Residential Real Estate [Member] | 25 [Member]</t>
  </si>
  <si>
    <t>Purchased Non Covered Loans [Member] | Residential Real Estate [Member] | 30 [Member]</t>
  </si>
  <si>
    <t>Purchased Non Covered Loans [Member] | Residential Real Estate [Member] | 40 [Member]</t>
  </si>
  <si>
    <t>Purchased Non Covered Loans [Member] | Residential Real Estate [Member] | 50 [Member]</t>
  </si>
  <si>
    <t>Purchased Non Covered Loans [Member] | Residential Real Estate [Member] | 60 [Member]</t>
  </si>
  <si>
    <t>Purchased Non Covered Loans [Member] | Consumer installment [Member]</t>
  </si>
  <si>
    <t>Purchased Non Covered Loans [Member] | Consumer installment [Member] | 10 [Member]</t>
  </si>
  <si>
    <t>Purchased Non Covered Loans [Member] | Consumer installment [Member] | 15 [Member]</t>
  </si>
  <si>
    <t>Purchased Non Covered Loans [Member] | Consumer installment [Member] | 20 [Member]</t>
  </si>
  <si>
    <t>Purchased Non Covered Loans [Member] | Consumer installment [Member] | 23 [Member]</t>
  </si>
  <si>
    <t>Purchased Non Covered Loans [Member] | Consumer installment [Member] | 25 [Member]</t>
  </si>
  <si>
    <t>Purchased Non Covered Loans [Member] | Consumer installment [Member] | 30 [Member]</t>
  </si>
  <si>
    <t>Purchased Non Covered Loans [Member] | Consumer installment [Member] | 40 [Member]</t>
  </si>
  <si>
    <t>Purchased Non Covered Loans [Member] | Consumer installment [Member] | 50 [Member]</t>
  </si>
  <si>
    <t>Purchased Non Covered Loans [Member] | Consumer installment [Member] | 60 [Member]</t>
  </si>
  <si>
    <t>Purchased Non Covered Loans [Member] | Other [Member]</t>
  </si>
  <si>
    <t>Purchased Non Covered Loans [Member] | Other [Member] | 10 [Member]</t>
  </si>
  <si>
    <t>Purchased Non Covered Loans [Member] | Other [Member] | 15 [Member]</t>
  </si>
  <si>
    <t>Purchased Non Covered Loans [Member] | Other [Member] | 20 [Member]</t>
  </si>
  <si>
    <t>Purchased Non Covered Loans [Member] | Other [Member] | 23 [Member]</t>
  </si>
  <si>
    <t>Purchased Non Covered Loans [Member] | Other [Member] | 25 [Member]</t>
  </si>
  <si>
    <t>Purchased Non Covered Loans [Member] | Other [Member] | 30 [Member]</t>
  </si>
  <si>
    <t>Purchased Non Covered Loans [Member] | Other [Member] | 40 [Member]</t>
  </si>
  <si>
    <t>Purchased Non Covered Loans [Member] | Other [Member] | 50 [Member]</t>
  </si>
  <si>
    <t>Purchased Non Covered Loans [Member] | Other [Member] | 60 [Member]</t>
  </si>
  <si>
    <t>LOANS (Details 15) - USD ($) $ in Thousands</t>
  </si>
  <si>
    <t>Covered Loans [Member] | 10 [Member]</t>
  </si>
  <si>
    <t>Covered Loans [Member] | 15 [Member]</t>
  </si>
  <si>
    <t>Covered Loans [Member] | 20 [Member]</t>
  </si>
  <si>
    <t>Covered Loans [Member] | 23 [Member]</t>
  </si>
  <si>
    <t>Covered Loans [Member] | 25 [Member]</t>
  </si>
  <si>
    <t>Covered Loans [Member] | 30 [Member]</t>
  </si>
  <si>
    <t>Covered Loans [Member] | 40 [Member]</t>
  </si>
  <si>
    <t>Covered Loans [Member] | 50 [Member]</t>
  </si>
  <si>
    <t>Covered Loans [Member] | 60 [Member]</t>
  </si>
  <si>
    <t>Covered Loans [Member] | Commercial Financial And Agricultural [Member]</t>
  </si>
  <si>
    <t>Covered Loans [Member] | Commercial Financial And Agricultural [Member] | 10 [Member]</t>
  </si>
  <si>
    <t>Covered Loans [Member] | Commercial Financial And Agricultural [Member] | 15 [Member]</t>
  </si>
  <si>
    <t>Covered Loans [Member] | Commercial Financial And Agricultural [Member] | 20 [Member]</t>
  </si>
  <si>
    <t>Covered Loans [Member] | Commercial Financial And Agricultural [Member] | 23 [Member]</t>
  </si>
  <si>
    <t>Covered Loans [Member] | Commercial Financial And Agricultural [Member] | 25 [Member]</t>
  </si>
  <si>
    <t>Covered Loans [Member] | Commercial Financial And Agricultural [Member] | 30 [Member]</t>
  </si>
  <si>
    <t>Covered Loans [Member] | Commercial Financial And Agricultural [Member] | 40 [Member]</t>
  </si>
  <si>
    <t>Covered Loans [Member] | Commercial Financial And Agricultural [Member] | 50 [Member]</t>
  </si>
  <si>
    <t>Covered Loans [Member] | Commercial Financial And Agricultural [Member] | 60 [Member]</t>
  </si>
  <si>
    <t>Covered Loans [Member] | Real Estate Construction And Development [Member]</t>
  </si>
  <si>
    <t>Covered Loans [Member] | Real Estate Construction And Development [Member] | 10 [Member]</t>
  </si>
  <si>
    <t>Covered Loans [Member] | Real Estate Construction And Development [Member] | 15 [Member]</t>
  </si>
  <si>
    <t>Covered Loans [Member] | Real Estate Construction And Development [Member] | 20 [Member]</t>
  </si>
  <si>
    <t>Covered Loans [Member] | Real Estate Construction And Development [Member] | 23 [Member]</t>
  </si>
  <si>
    <t>Covered Loans [Member] | Real Estate Construction And Development [Member] | 25 [Member]</t>
  </si>
  <si>
    <t>Covered Loans [Member] | Real Estate Construction And Development [Member] | 30 [Member]</t>
  </si>
  <si>
    <t>Covered Loans [Member] | Real Estate Construction And Development [Member] | 40 [Member]</t>
  </si>
  <si>
    <t>Covered Loans [Member] | Real Estate Construction And Development [Member] | 50 [Member]</t>
  </si>
  <si>
    <t>Covered Loans [Member] | Real Estate Construction And Development [Member] | 60 [Member]</t>
  </si>
  <si>
    <t>Covered Loans [Member] | Real estate - commercial &amp; farmland [Member]</t>
  </si>
  <si>
    <t>Covered Loans [Member] | Real estate - commercial &amp; farmland [Member] | 10 [Member]</t>
  </si>
  <si>
    <t>Covered Loans [Member] | Real estate - commercial &amp; farmland [Member] | 15 [Member]</t>
  </si>
  <si>
    <t>Covered Loans [Member] | Real estate - commercial &amp; farmland [Member] | 20 [Member]</t>
  </si>
  <si>
    <t>Covered Loans [Member] | Real estate - commercial &amp; farmland [Member] | 23 [Member]</t>
  </si>
  <si>
    <t>Covered Loans [Member] | Real estate - commercial &amp; farmland [Member] | 25 [Member]</t>
  </si>
  <si>
    <t>Covered Loans [Member] | Real estate - commercial &amp; farmland [Member] | 30 [Member]</t>
  </si>
  <si>
    <t>Covered Loans [Member] | Real estate - commercial &amp; farmland [Member] | 40 [Member]</t>
  </si>
  <si>
    <t>Covered Loans [Member] | Real estate - commercial &amp; farmland [Member] | 50 [Member]</t>
  </si>
  <si>
    <t>Covered Loans [Member] | Real estate - commercial &amp; farmland [Member] | 60 [Member]</t>
  </si>
  <si>
    <t>Covered Loans [Member] | Real estate - residential [Member]</t>
  </si>
  <si>
    <t>Covered Loans [Member] | Real estate - residential [Member] | 10 [Member]</t>
  </si>
  <si>
    <t>Covered Loans [Member] | Real estate - residential [Member] | 15 [Member]</t>
  </si>
  <si>
    <t>Covered Loans [Member] | Real estate - residential [Member] | 20 [Member]</t>
  </si>
  <si>
    <t>Covered Loans [Member] | Real estate - residential [Member] | 23 [Member]</t>
  </si>
  <si>
    <t>Covered Loans [Member] | Real estate - residential [Member] | 25 [Member]</t>
  </si>
  <si>
    <t>Covered Loans [Member] | Real estate - residential [Member] | 30 [Member]</t>
  </si>
  <si>
    <t>Covered Loans [Member] | Real estate - residential [Member] | 40 [Member]</t>
  </si>
  <si>
    <t>Covered Loans [Member] | Real estate - residential [Member] | 50 [Member]</t>
  </si>
  <si>
    <t>Covered Loans [Member] | Real estate - residential [Member] | 60 [Member]</t>
  </si>
  <si>
    <t>Covered Loans [Member] | Consumer installment [Member]</t>
  </si>
  <si>
    <t>Covered Loans [Member] | Consumer installment [Member] | 10 [Member]</t>
  </si>
  <si>
    <t>Covered Loans [Member] | Consumer installment [Member] | 15 [Member]</t>
  </si>
  <si>
    <t>Covered Loans [Member] | Consumer installment [Member] | 20 [Member]</t>
  </si>
  <si>
    <t>Covered Loans [Member] | Consumer installment [Member] | 23 [Member]</t>
  </si>
  <si>
    <t>Covered Loans [Member] | Consumer installment [Member] | 25 [Member]</t>
  </si>
  <si>
    <t>Covered Loans [Member] | Consumer installment [Member] | 30 [Member]</t>
  </si>
  <si>
    <t>Covered Loans [Member] | Consumer installment [Member] | 40 [Member]</t>
  </si>
  <si>
    <t>Covered Loans [Member] | Consumer installment [Member] | 50 [Member]</t>
  </si>
  <si>
    <t>Covered Loans [Member] | Consumer installment [Member] | 60 [Member]</t>
  </si>
  <si>
    <t>Covered Loans [Member] | Other [Member]</t>
  </si>
  <si>
    <t>Covered Loans [Member] | Other [Member] | 10 [Member]</t>
  </si>
  <si>
    <t>Covered Loans [Member] | Other [Member] | 15 [Member]</t>
  </si>
  <si>
    <t>Covered Loans [Member] | Other [Member] | 20 [Member]</t>
  </si>
  <si>
    <t>Covered Loans [Member] | Other [Member] | 23 [Member]</t>
  </si>
  <si>
    <t>Covered Loans [Member] | Other [Member] | 25 [Member]</t>
  </si>
  <si>
    <t>Covered Loans [Member] | Other [Member] | 30 [Member]</t>
  </si>
  <si>
    <t>Covered Loans [Member] | Other [Member] | 40 [Member]</t>
  </si>
  <si>
    <t>Covered Loans [Member] | Other [Member] | 50 [Member]</t>
  </si>
  <si>
    <t>Covered Loans [Member] | Other [Member] | 60 [Member]</t>
  </si>
  <si>
    <t>LOANS (Details 16) $ in Thousands</t>
  </si>
  <si>
    <t>Sep. 30, 2016USD ($)Contract</t>
  </si>
  <si>
    <t>Sep. 30, 2015USD ($)Contract</t>
  </si>
  <si>
    <t>Financing Receivable, Modifications [Line Items]</t>
  </si>
  <si>
    <t>Number of contracts | Contract</t>
  </si>
  <si>
    <t>Troubled debt restructuring loans | $</t>
  </si>
  <si>
    <t>Commercial, financial &amp; agricultural [Member] | Non Covered Loan [Member]</t>
  </si>
  <si>
    <t>Real Estate - construction &amp; development [Member] | Non Covered Loan [Member]</t>
  </si>
  <si>
    <t>Real estate - commercial &amp; farmland [Member] | Non Covered Loan [Member]</t>
  </si>
  <si>
    <t>Real estate - commercial &amp; farmland [Member] | Loans Excluding Purchased Non Covered And Covered Loan [Member]</t>
  </si>
  <si>
    <t>Real estate - residential [Member] | Non Covered Loan [Member]</t>
  </si>
  <si>
    <t>Consumer installment [Member] | Non Covered Loan [Member]</t>
  </si>
  <si>
    <t>LOANS (Details 17) $ in Thousands</t>
  </si>
  <si>
    <t>Troubled debt restructuring loans</t>
  </si>
  <si>
    <t>Excluding Purchased Non-Covered and Covered Loans [Member] | Financing Receivables, 30 Days Past Due [Member]</t>
  </si>
  <si>
    <t>Covered Loans [Member] | Financing Receivables, 30 Days Past Due [Member]</t>
  </si>
  <si>
    <t>Purchased Non Covered Loans [Member] | Financing Receivables, 30 Days Past Due [Member]</t>
  </si>
  <si>
    <t>Commercial Financial And Agricultural [Member] | Excluding Purchased Non-Covered and Covered Loans [Member] | Financing Receivables, 30 Days Past Due [Member]</t>
  </si>
  <si>
    <t>Commercial Financial And Agricultural [Member] | Covered Loans [Member] | Financing Receivables, 30 Days Past Due [Member]</t>
  </si>
  <si>
    <t>Commercial Financial And Agricultural [Member] | Purchased Non Covered Loans [Member] | Financing Receivables, 30 Days Past Due [Member]</t>
  </si>
  <si>
    <t>Real Estate Construction And Development [Member] | Excluding Purchased Non-Covered and Covered Loans [Member] | Financing Receivables, 30 Days Past Due [Member]</t>
  </si>
  <si>
    <t>Real Estate Construction And Development [Member] | Covered Loans [Member] | Financing Receivables, 30 Days Past Due [Member]</t>
  </si>
  <si>
    <t>Real Estate Construction And Development [Member] | Purchased Non Covered Loans [Member] | Financing Receivables, 30 Days Past Due [Member]</t>
  </si>
  <si>
    <t>Commercial And Farmland [Member] | Excluding Purchased Non-Covered and Covered Loans [Member] | Financing Receivables, 30 Days Past Due [Member]</t>
  </si>
  <si>
    <t>Commercial And Farmland [Member] | Covered Loans [Member] | Financing Receivables, 30 Days Past Due [Member]</t>
  </si>
  <si>
    <t>Commercial And Farmland [Member] | Purchased Non Covered Loans [Member] | Financing Receivables, 30 Days Past Due [Member]</t>
  </si>
  <si>
    <t>Residential Real Estate [Member] | Excluding Purchased Non-Covered and Covered Loans [Member]</t>
  </si>
  <si>
    <t>Residential Real Estate [Member] | Excluding Purchased Non-Covered and Covered Loans [Member] | Financing Receivables, 30 Days Past Due [Member]</t>
  </si>
  <si>
    <t>Residential Real Estate [Member] | Covered Loans [Member] | Financing Receivables, 30 Days Past Due [Member]</t>
  </si>
  <si>
    <t>Residential Real Estate [Member] | Purchased Non Covered Loans [Member] | Financing Receivables, 30 Days Past Due [Member]</t>
  </si>
  <si>
    <t>Consumer installment [Member] | Excluding Purchased Non-Covered and Covered Loans [Member] | Financing Receivables, 30 Days Past Due [Member]</t>
  </si>
  <si>
    <t>Consumer installment [Member] | Covered Loans [Member] | Financing Receivables, 30 Days Past Due [Member]</t>
  </si>
  <si>
    <t>Consumer installment [Member] | Purchased Non Covered Loans [Member]</t>
  </si>
  <si>
    <t>Consumer installment [Member] | Purchased Non Covered Loans [Member] | Financing Receivables, 30 Days Past Due [Member]</t>
  </si>
  <si>
    <t>LOANS (Details 18) $ in Thousands</t>
  </si>
  <si>
    <t>Dec. 31, 2015USD ($)Contract</t>
  </si>
  <si>
    <t>Sep. 30, 2015USD ($)ContractNumber</t>
  </si>
  <si>
    <t>Purchased Non Covered Loans [Member] | Non-Accruing Loans [Member]</t>
  </si>
  <si>
    <t>Purchased Non Covered Loans [Member] | Financing Receivables, 30 Days Past Due [Member] | Accruing Loans [Member]</t>
  </si>
  <si>
    <t>Loans Excluding Purchased Non Covered And Covered Loan [Member] | Non-Accruing Loans [Member]</t>
  </si>
  <si>
    <t>Loans Excluding Purchased Non Covered And Covered Loan [Member] | Financing Receivables, 30 Days Past Due [Member]</t>
  </si>
  <si>
    <t>Loans Excluding Purchased Non Covered And Covered Loan [Member] | Financing Receivables, 30 Days Past Due [Member] | Accruing Loans [Member]</t>
  </si>
  <si>
    <t>Loans Excluding Purchased Non Covered And Covered Loan [Member] | Financing Receivables, 30 Days Past Due [Member] | Non-Accruing Loans [Member]</t>
  </si>
  <si>
    <t>Covered Loans [Member] | Accruing Loans [Member]</t>
  </si>
  <si>
    <t>Number of contracts</t>
  </si>
  <si>
    <t>Covered Loans [Member] | Non-Accruing Loans [Member]</t>
  </si>
  <si>
    <t>Commercial, financial &amp; agricultural [Member] | Purchased Non Covered Loans [Member]</t>
  </si>
  <si>
    <t>Commercial, financial &amp; agricultural [Member] | Purchased Non Covered Loans [Member] | Accruing Loans [Member]</t>
  </si>
  <si>
    <t>Commercial, financial &amp; agricultural [Member] | Purchased Non Covered Loans [Member] | Non-Accruing Loans [Member]</t>
  </si>
  <si>
    <t>Commercial, financial &amp; agricultural [Member] | Purchased Non Covered Loans [Member] | Financing Receivables, 30 Days Past Due [Member]</t>
  </si>
  <si>
    <t>Commercial, financial &amp; agricultural [Member] | Loans Excluding Purchased Non Covered And Covered Loan [Member] | Financing Receivables, 30 Days Past Due [Member]</t>
  </si>
  <si>
    <t>Commercial, financial &amp; agricultural [Member] | Loans Excluding Purchased Non Covered And Covered Loan [Member] | Financing Receivables, 30 Days Past Due [Member] | Accruing Loans [Member]</t>
  </si>
  <si>
    <t>Commercial, financial &amp; agricultural [Member] | Loans Excluding Purchased Non Covered And Covered Loan [Member] | Financing Receivables, 30 Days Past Due [Member] | Non-Accruing Loans [Member]</t>
  </si>
  <si>
    <t>Commercial, financial &amp; agricultural [Member] | Covered Loans [Member] | Accruing Loans [Member]</t>
  </si>
  <si>
    <t>Commercial, financial &amp; agricultural [Member] | Covered Loans [Member] | Non-Accruing Loans [Member]</t>
  </si>
  <si>
    <t>Commercial, financial &amp; agricultural [Member] | Covered Loans [Member] | Financing Receivables, 30 Days Past Due [Member]</t>
  </si>
  <si>
    <t>Real Estate - construction &amp; development [Member] | Purchased Non Covered Loans [Member]</t>
  </si>
  <si>
    <t>Real Estate - construction &amp; development [Member] | Purchased Non Covered Loans [Member] | Accruing Loans [Member]</t>
  </si>
  <si>
    <t>Real Estate - construction &amp; development [Member] | Purchased Non Covered Loans [Member] | Non-Accruing Loans [Member]</t>
  </si>
  <si>
    <t>Real Estate - construction &amp; development [Member] | Purchased Non Covered Loans [Member] | Financing Receivables, 30 Days Past Due [Member]</t>
  </si>
  <si>
    <t>Real Estate - construction &amp; development [Member] | Loans Excluding Purchased Non Covered And Covered Loan [Member] | Financing Receivables, 30 Days Past Due [Member]</t>
  </si>
  <si>
    <t>Real Estate - construction &amp; development [Member] | Loans Excluding Purchased Non Covered And Covered Loan [Member] | Financing Receivables, 30 Days Past Due [Member] | Accruing Loans [Member]</t>
  </si>
  <si>
    <t>Real Estate - construction &amp; development [Member] | Loans Excluding Purchased Non Covered And Covered Loan [Member] | Financing Receivables, 30 Days Past Due [Member] | Non-Accruing Loans [Member]</t>
  </si>
  <si>
    <t>Real Estate - construction &amp; development [Member] | Covered Loans [Member] | Accruing Loans [Member]</t>
  </si>
  <si>
    <t>Real Estate - construction &amp; development [Member] | Covered Loans [Member] | Non-Accruing Loans [Member]</t>
  </si>
  <si>
    <t>Real Estate - construction &amp; development [Member] | Covered Loans [Member] | Financing Receivables, 30 Days Past Due [Member]</t>
  </si>
  <si>
    <t>Real estate - commercial &amp; farmland [Member] | Purchased Non Covered Loans [Member]</t>
  </si>
  <si>
    <t>Real estate - commercial &amp; farmland [Member] | Purchased Non Covered Loans [Member] | Accruing Loans [Member]</t>
  </si>
  <si>
    <t>Real estate - commercial &amp; farmland [Member] | Purchased Non Covered Loans [Member] | Non-Accruing Loans [Member]</t>
  </si>
  <si>
    <t>Real estate - commercial &amp; farmland [Member] | Purchased Non Covered Loans [Member] | Financing Receivables, 30 Days Past Due [Member]</t>
  </si>
  <si>
    <t>Real estate - commercial &amp; farmland [Member] | Loans Excluding Purchased Non Covered And Covered Loan [Member] | Financing Receivables, 30 Days Past Due [Member]</t>
  </si>
  <si>
    <t>Real estate - commercial &amp; farmland [Member] | Loans Excluding Purchased Non Covered And Covered Loan [Member] | Financing Receivables, 30 Days Past Due [Member] | Accruing Loans [Member]</t>
  </si>
  <si>
    <t>Real estate - commercial &amp; farmland [Member] | Loans Excluding Purchased Non Covered And Covered Loan [Member] | Financing Receivables, 30 Days Past Due [Member] | Non-Accruing Loans [Member]</t>
  </si>
  <si>
    <t>Real estate - commercial &amp; farmland [Member] | Covered Loans [Member] | Accruing Loans [Member]</t>
  </si>
  <si>
    <t>Real estate - commercial &amp; farmland [Member] | Covered Loans [Member] | Non-Accruing Loans [Member]</t>
  </si>
  <si>
    <t>Real estate - commercial &amp; farmland [Member] | Covered Loans [Member] | Financing Receivables, 30 Days Past Due [Member]</t>
  </si>
  <si>
    <t>Real Estate - Residential [Member] | Purchased Non Covered Loans [Member]</t>
  </si>
  <si>
    <t>Real Estate - Residential [Member] | Purchased Non Covered Loans [Member] | Accruing Loans [Member]</t>
  </si>
  <si>
    <t>Real Estate - Residential [Member] | Purchased Non Covered Loans [Member] | Non-Accruing Loans [Member]</t>
  </si>
  <si>
    <t>Real Estate - Residential [Member] | Purchased Non Covered Loans [Member] | Financing Receivables, 30 Days Past Due [Member]</t>
  </si>
  <si>
    <t>Real Estate - Residential [Member] | Loans Excluding Purchased Non Covered And Covered Loan [Member] | Financing Receivables, 30 Days Past Due [Member]</t>
  </si>
  <si>
    <t>Real Estate - Residential [Member] | Loans Excluding Purchased Non Covered And Covered Loan [Member] | Financing Receivables, 30 Days Past Due [Member] | Accruing Loans [Member]</t>
  </si>
  <si>
    <t>Real Estate - Residential [Member] | Loans Excluding Purchased Non Covered And Covered Loan [Member] | Financing Receivables, 30 Days Past Due [Member] | Non-Accruing Loans [Member]</t>
  </si>
  <si>
    <t>Real Estate - Residential [Member] | Covered Loans [Member] | Accruing Loans [Member]</t>
  </si>
  <si>
    <t>Real Estate - Residential [Member] | Covered Loans [Member] | Non-Accruing Loans [Member]</t>
  </si>
  <si>
    <t>Real Estate - Residential [Member] | Covered Loans [Member] | Financing Receivables, 30 Days Past Due [Member]</t>
  </si>
  <si>
    <t>Consumer installment [Member] | Purchased Non Covered Loans [Member] | Accruing Loans [Member]</t>
  </si>
  <si>
    <t>Consumer installment [Member] | Purchased Non Covered Loans [Member] | Non-Accruing Loans [Member]</t>
  </si>
  <si>
    <t>Consumer installment [Member] | Loans Excluding Purchased Non Covered And Covered Loan [Member] | Financing Receivables, 30 Days Past Due [Member]</t>
  </si>
  <si>
    <t>Consumer installment [Member] | Loans Excluding Purchased Non Covered And Covered Loan [Member] | Financing Receivables, 30 Days Past Due [Member] | Accruing Loans [Member]</t>
  </si>
  <si>
    <t>Consumer installment [Member] | Loans Excluding Purchased Non Covered And Covered Loan [Member] | Financing Receivables, 30 Days Past Due [Member] | Non-Accruing Loans [Member]</t>
  </si>
  <si>
    <t>Consumer installment [Member] | Covered Loans [Member] | Accruing Loans [Member]</t>
  </si>
  <si>
    <t>Consumer installment [Member] | Covered Loans [Member] | Non-Accruing Loans [Member]</t>
  </si>
  <si>
    <t>LOANS (Details 19) - USD ($) $ in Thousands</t>
  </si>
  <si>
    <t>Financing Receivable, Allowance for Credit Losses [Line Items]</t>
  </si>
  <si>
    <t>Balance, Allowance</t>
  </si>
  <si>
    <t>Loans charged off</t>
  </si>
  <si>
    <t>Recoveries of loans previously charged off</t>
  </si>
  <si>
    <t>Loans individually evaluated for impairment, Allowance</t>
  </si>
  <si>
    <t>Loans collectively evaluated for impairment, Allowance</t>
  </si>
  <si>
    <t>Individually evaluated for impairment, Loan</t>
  </si>
  <si>
    <t>Collectively evaluated for impairment, Loan</t>
  </si>
  <si>
    <t>Acquired with deteriorated credit quality, Loan</t>
  </si>
  <si>
    <t>Ending balance, Loan</t>
  </si>
  <si>
    <t>Real estate - commercial &amp; farmland [Member]</t>
  </si>
  <si>
    <t>Consumer installment loans and Other [Member]</t>
  </si>
  <si>
    <t>At September 30, 2016, loans individually evaluated for impairment includes all nonaccrual loans greater than $100,000 and all troubled debt restructurings greater than $100,000, including all troubled debt restructurings and not only those currently classified as troubled debt restructurings.</t>
  </si>
  <si>
    <t>At December 31, 2015, loans individually evaluated for impairment includes all nonaccrual loans greater than $200,000 and all troubled debt restructurings greater than $100,000, including all troubled debt restructurings and not only those currently classified as troubled debt restructurings.</t>
  </si>
  <si>
    <t>At September 30, 2015, loans individually evaluated for impairment includes all nonaccrual loans greater than $200,000 and all troubled debt restructurings greater than $100,000, including all troubled debt restructurings and not only those currently classified as troubled debt restructurings.</t>
  </si>
  <si>
    <t>LOANS (Details Textual) - USD ($)</t>
  </si>
  <si>
    <t>Loans And Leases Receivable Gross Carrying Amount Non Covered Loans</t>
  </si>
  <si>
    <t>Covered Loans Acquired</t>
  </si>
  <si>
    <t>Troubled debt restructurings, previous charge-offs</t>
  </si>
  <si>
    <t>Allowance for loan losses allocated to troubled debt restructurings</t>
  </si>
  <si>
    <t>Purchased Loan Pools</t>
  </si>
  <si>
    <t>Mortgage Loans on Real Estate, Face Amount of Mortgages</t>
  </si>
  <si>
    <t>Purchase Premium Paid At Acquisition</t>
  </si>
  <si>
    <t>Residential mortgages on properties principal balances</t>
  </si>
  <si>
    <t>Allowance for Loan and Lease Losses, Loans Acquired</t>
  </si>
  <si>
    <t>Troubled Debt Restructurings Excluding Purchased Non-covered And Covered Loans</t>
  </si>
  <si>
    <t>Loans and Leases Receivable, Allowance</t>
  </si>
  <si>
    <t>Modified Loans Value</t>
  </si>
  <si>
    <t>Troubled debt restructurings, provision for loan loss expense</t>
  </si>
  <si>
    <t>Non Accrual Purchased Loans Pools</t>
  </si>
  <si>
    <t>Troubled debt restructurings principal balances</t>
  </si>
  <si>
    <t>Financing Receivable, Modifications, Post-Modification Recorded Investment</t>
  </si>
  <si>
    <t>Financing Receivable, Modifications, Subsequent Default, Recorded Investment</t>
  </si>
  <si>
    <t>Purchased Non Covered Loans 1 [Member]</t>
  </si>
  <si>
    <t>Substandard [Member]</t>
  </si>
  <si>
    <t>Minimum [Member]</t>
  </si>
  <si>
    <t>Loan To Value Ratio</t>
  </si>
  <si>
    <t>110.00%</t>
  </si>
  <si>
    <t>Minimum [Member] | Substandard [Member]</t>
  </si>
  <si>
    <t>Minimum [Member] | Independent Third Party Loan Review [Member]</t>
  </si>
  <si>
    <t>Amount Of Loan Relationship With Risk Ratings Sample Reviewed Annually</t>
  </si>
  <si>
    <t>Minimum [Member] | Internal Loan Review Department [Member]</t>
  </si>
  <si>
    <t>Amount of Loan Relationship With Risk Ratings Reviewed Annually</t>
  </si>
  <si>
    <t>ASSETS ACQUIRED IN FDIC-ASSISTED ACQUISITIONS (Details)</t>
  </si>
  <si>
    <t>American United Bank (AUB) [Member]</t>
  </si>
  <si>
    <t>Business Acquisition [Line Items]</t>
  </si>
  <si>
    <t>Bank Acquired</t>
  </si>
  <si>
    <t>American United Bank (&amp;#8220;AUB&amp;#8221;)</t>
  </si>
  <si>
    <t>Branches</t>
  </si>
  <si>
    <t>Date Acquired</t>
  </si>
  <si>
    <t>Oct. 23,
		2009</t>
  </si>
  <si>
    <t>United Security Bank (USB) [Member]</t>
  </si>
  <si>
    <t>United Security Bank (&amp;#8220;USB&amp;#8221;)</t>
  </si>
  <si>
    <t>Nov. 6,
		2009</t>
  </si>
  <si>
    <t>Satilla Community Bank (SCB) [Member]</t>
  </si>
  <si>
    <t>Satilla Community Bank (&amp;#8220;SCB&amp;#8221;)</t>
  </si>
  <si>
    <t>May 14,
		2010</t>
  </si>
  <si>
    <t>First Bank of Jacksonville (FBJ) [Member]</t>
  </si>
  <si>
    <t>First Bank of Jacksonville (&amp;#8220;FBJ&amp;#8221;)</t>
  </si>
  <si>
    <t>Oct. 22,
		2010</t>
  </si>
  <si>
    <t>Tifton Banking Company (TBC) [Member]</t>
  </si>
  <si>
    <t>Tifton Banking Company (&amp;#8220;TBC&amp;#8221;)</t>
  </si>
  <si>
    <t>Nov. 12,
		2010</t>
  </si>
  <si>
    <t>Darby Bank &amp; Trust (DBT) [Member]</t>
  </si>
  <si>
    <t>Darby Bank &amp;amp; Trust (&amp;#8220;DBT&amp;#8221;)</t>
  </si>
  <si>
    <t>High Trust Bank (HTB) [Member]</t>
  </si>
  <si>
    <t>High Trust Bank (&amp;#8220;HTB&amp;#8221;)</t>
  </si>
  <si>
    <t>Jul. 15,
		2011</t>
  </si>
  <si>
    <t>One Georgia Bank (OGB) [Member]</t>
  </si>
  <si>
    <t>One Georgia Bank (&amp;#8220;OGB&amp;#8221;)</t>
  </si>
  <si>
    <t>Central Bank of Georgia (CBG) [Member]</t>
  </si>
  <si>
    <t>Central Bank of Georgia (&amp;#8220;CBG&amp;#8221;)</t>
  </si>
  <si>
    <t>Feb. 24,
		2012</t>
  </si>
  <si>
    <t>Montgomery Bank &amp; Trust (MBT) [Member]</t>
  </si>
  <si>
    <t>Montgomery Bank &amp;amp; Trust (&amp;#8220;MBT&amp;#8221;)</t>
  </si>
  <si>
    <t>Jul. 6,
		2012</t>
  </si>
  <si>
    <t>ASSETS ACQUIRED IN FDIC-ASSISTED ACQUISITIONS (Details 1) - USD ($) $ in Thousands</t>
  </si>
  <si>
    <t>Covered Assets [Line Items]</t>
  </si>
  <si>
    <t>Covered loans</t>
  </si>
  <si>
    <t>Less: Fair value adjustments</t>
  </si>
  <si>
    <t>Total covered loans</t>
  </si>
  <si>
    <t>OREO</t>
  </si>
  <si>
    <t>Total covered OREO</t>
  </si>
  <si>
    <t>Total covered assets</t>
  </si>
  <si>
    <t>FDIC loss-share receivable</t>
  </si>
  <si>
    <t>FDIC loss-share payable</t>
  </si>
  <si>
    <t>American United Bank [Member]</t>
  </si>
  <si>
    <t>United Security Bank [Member]</t>
  </si>
  <si>
    <t>Satilla Community Bank [Member]</t>
  </si>
  <si>
    <t>First Bank of Jacksonville [Member]</t>
  </si>
  <si>
    <t>Darby Bank and Trust [Member]</t>
  </si>
  <si>
    <t>Tifton Banking Company [Member]</t>
  </si>
  <si>
    <t>High Trust Bank [Member]</t>
  </si>
  <si>
    <t>One Georgia Bank [Member]</t>
  </si>
  <si>
    <t>Central Bank of Georgia [Member]</t>
  </si>
  <si>
    <t>ASSETS ACQUIRED IN FDIC-ASSISTED ACQUISITIONS (Details 2) - USD ($) $ in Thousands</t>
  </si>
  <si>
    <t>Covered Loans [Line Items]</t>
  </si>
  <si>
    <t>Transfer to covered other real estate owned</t>
  </si>
  <si>
    <t>Loans with Deterioration of Credit Quality [Member]</t>
  </si>
  <si>
    <t>Transfer to purchased, non-covered loans due to loss-share expiration</t>
  </si>
  <si>
    <t>ASSETS ACQUIRED IN FDIC-ASSISTED ACQUISITIONS (Details 3) - Accretable Discount for Covered Loans [Member] - USD ($) $ in Thousands</t>
  </si>
  <si>
    <t>Business Combinations</t>
  </si>
  <si>
    <t>ASSETS ACQUIRED IN FDIC-ASSISTED ACQUISITIONS (Details 4) - USD ($) $ in Thousands</t>
  </si>
  <si>
    <t>Beginning balance</t>
  </si>
  <si>
    <t>Payments received from FDIC</t>
  </si>
  <si>
    <t>Amortization, net</t>
  </si>
  <si>
    <t>Changes in clawback liability</t>
  </si>
  <si>
    <t>Net charge-offs on covered loans</t>
  </si>
  <si>
    <t>Write downs of covered other real estate owned</t>
  </si>
  <si>
    <t>Reimbursable expenses on covered assets</t>
  </si>
  <si>
    <t>Other activity, net</t>
  </si>
  <si>
    <t>Ending balance</t>
  </si>
  <si>
    <t>ASSETS ACQUIRED IN FDIC-ASSISTED ACQUISITIONS (Details Textual) - USD ($)</t>
  </si>
  <si>
    <t>Dec. 31, 2012</t>
  </si>
  <si>
    <t>Current Activity Incurred</t>
  </si>
  <si>
    <t>Clawback Liability</t>
  </si>
  <si>
    <t>Reimbursement Revenue</t>
  </si>
  <si>
    <t>FDIC loss-sharing payable</t>
  </si>
  <si>
    <t>Remaining Indemnification</t>
  </si>
  <si>
    <t>OTHER REAL ESTATE OWNED (Details) - USD ($) $ in Thousands</t>
  </si>
  <si>
    <t>Beginning balance, January 1</t>
  </si>
  <si>
    <t>Loans transferred to other real estate owned</t>
  </si>
  <si>
    <t>Net gains (losses) on sale and write-downs</t>
  </si>
  <si>
    <t>OTHER REAL ESTATE OWNED (Details 1) - Purchased Non-Covered Other Real Estate Owned [Member] - USD ($) $ in Thousands</t>
  </si>
  <si>
    <t>Balance, January 1</t>
  </si>
  <si>
    <t>Acquired in acquisitions</t>
  </si>
  <si>
    <t>Transfer from covered other real estate owned due to loss-share expiration</t>
  </si>
  <si>
    <t>OTHER REAL ESTATE OWNED (Details 2) - Covered Other Real Estate Owned [Member] - USD ($) $ in Thousands</t>
  </si>
  <si>
    <t>SECURITIES SOLD UNDER AGREEMENTS TO REPURCHASE (Details) - USD ($) $ in Thousands</t>
  </si>
  <si>
    <t>Disclosure of Repurchase Agreements [Abstract]</t>
  </si>
  <si>
    <t>OTHER BORROWINGS (Details) - USD ($) $ in Thousands</t>
  </si>
  <si>
    <t>Other Borrowings [Line Items]</t>
  </si>
  <si>
    <t>Daily Rate Credit From Federal Home Loan Bank [Member]</t>
  </si>
  <si>
    <t>Advance from correspondent bank</t>
  </si>
  <si>
    <t>Fixed Rate Advance [Member]</t>
  </si>
  <si>
    <t>Fixed Rate Advance One [Member]</t>
  </si>
  <si>
    <t>Fixed Rate Advance Two [Member]</t>
  </si>
  <si>
    <t>Revolving Credit Facility One [Member]</t>
  </si>
  <si>
    <t>Long-term Line of Credit</t>
  </si>
  <si>
    <t>Revolving Credit Facility [Member]</t>
  </si>
  <si>
    <t>Correspondent Bank Advances [Member]</t>
  </si>
  <si>
    <t>Subordinated Debt One [Member]</t>
  </si>
  <si>
    <t>Subordinated debt issued</t>
  </si>
  <si>
    <t>OTHER BORROWINGS [Parenthetical] (Details)</t>
  </si>
  <si>
    <t>Debt Instrument, Interest Rate, Effective Percentage</t>
  </si>
  <si>
    <t>0.56%</t>
  </si>
  <si>
    <t>8.00%</t>
  </si>
  <si>
    <t>Debt instrument, maturity period</t>
  </si>
  <si>
    <t>Debt Instrument, Description of Variable Rate Basis</t>
  </si>
  <si>
    <t>Advances under revolving credit agreement with a regional bank with interest at 90-day LIBOR plus 3.50% (4.34% at September 30, 2016, 3.92% at December 31, 2015, and 3.78% at September 30, 2015) due in August 2017, secured by subsidiary bank stock</t>
  </si>
  <si>
    <t>4.34%</t>
  </si>
  <si>
    <t>3.92%</t>
  </si>
  <si>
    <t>3.78%</t>
  </si>
  <si>
    <t>4.25%</t>
  </si>
  <si>
    <t>October 15, 2019</t>
  </si>
  <si>
    <t>1.40%</t>
  </si>
  <si>
    <t>January 9, 2017</t>
  </si>
  <si>
    <t>1.23%</t>
  </si>
  <si>
    <t>May 30, 2017</t>
  </si>
  <si>
    <t>Subordinated Debt [Member]</t>
  </si>
  <si>
    <t>Subordinated debt issued by The Prosperity Banking Company due September 2016 with an interest rate of 90-day LIBOR plus 1.75% (2.28% at December 31, 2015 and 2.09% at September 30, 2015)</t>
  </si>
  <si>
    <t>2.28%</t>
  </si>
  <si>
    <t>2.09%</t>
  </si>
  <si>
    <t>0.40%</t>
  </si>
  <si>
    <t>October 14, 2016</t>
  </si>
  <si>
    <t>OTHER BORROWINGS (Details Textual) - USD ($) $ in Thousands</t>
  </si>
  <si>
    <t>Federal Home Loan Bank, Advances, General Debt Obligations, Amount of Available, Unused Funds</t>
  </si>
  <si>
    <t>Credit arrangements for federal funds purchase</t>
  </si>
  <si>
    <t>Pledged Assets Separately Reported, Loans Pledged for Federal Reserve Bank, at Fair Value</t>
  </si>
  <si>
    <t>Line of Credit Facility, Remaining Borrowing Capacity</t>
  </si>
  <si>
    <t>Loans pledged at federal reserve discount window available for borrowing</t>
  </si>
  <si>
    <t>COMMITMENTS AND CONTINGENCIES (Details) - USD ($) $ in Thousands</t>
  </si>
  <si>
    <t>Commitments to extend credit</t>
  </si>
  <si>
    <t>Unused lines of credit</t>
  </si>
  <si>
    <t>Financial standby letters of credit</t>
  </si>
  <si>
    <t>Mortgage interest rate lock commitments</t>
  </si>
  <si>
    <t>COMMITMENTS AND CONTINGENCIES (Details Textual) - USD ($) $ in Millions</t>
  </si>
  <si>
    <t>Aug. 08, 2013</t>
  </si>
  <si>
    <t>Litigation Settlement, Amount</t>
  </si>
  <si>
    <t>Letters of Credit Outstanding, Amount</t>
  </si>
  <si>
    <t>Consumer Installment Home Improvement Loans [Member]</t>
  </si>
  <si>
    <t>Amount Committed to Increase Home Improvement Loans (Per Month)</t>
  </si>
  <si>
    <t>Aggregate Purchase Commitment for Home Improvement Loans</t>
  </si>
  <si>
    <t>Home Improvement Loans, Carrying Value</t>
  </si>
  <si>
    <t>ACCUMULATED OTHER COMPREHENSIVE INCOME (Details) - USD ($) $ in Thousands</t>
  </si>
  <si>
    <t>Accumulated Other Comprehensive Income (Loss) [Line Items]</t>
  </si>
  <si>
    <t>Beginning Balance</t>
  </si>
  <si>
    <t>Reclassification for gains included in net income, net of tax</t>
  </si>
  <si>
    <t>Current year changes, net of tax</t>
  </si>
  <si>
    <t>Ending Balance</t>
  </si>
  <si>
    <t>Unrealized Gain (Loss) on Derivatives [Member]</t>
  </si>
  <si>
    <t>Unrealized Gain (Loss) on Securities [Member]</t>
  </si>
  <si>
    <t>WEIGHTED AVERAGE SHARES OUTSTANDING (Details) - shares shares in Thousands</t>
  </si>
  <si>
    <t>Basic shares outstanding</t>
  </si>
  <si>
    <t>Plus: Dilutive effect of ISOs</t>
  </si>
  <si>
    <t>Plus: Dilutive effect of restricted share grants</t>
  </si>
  <si>
    <t>Diluted shares outstanding</t>
  </si>
  <si>
    <t>WEIGHTED AVERAGE SHARES OUTSTANDING (Details Textual) - shares</t>
  </si>
  <si>
    <t>Anti-dilutive common shares excluded</t>
  </si>
  <si>
    <t>FAIR VALUE MEASURES (Details) - Mortgage Loans Held for Sale [Member] - USD ($) $ in Thousands</t>
  </si>
  <si>
    <t>Assets And Liabilities Carrying Value And Fair Value [Line Items]</t>
  </si>
  <si>
    <t>Aggregate fair value of mortgage loans held for sale</t>
  </si>
  <si>
    <t>Aggregate unpaid principal balance</t>
  </si>
  <si>
    <t>Past-due loans of 90 days or more</t>
  </si>
  <si>
    <t>FAIR VALUE MEASURES (Details 1) - USD ($) $ in Thousands</t>
  </si>
  <si>
    <t>Fair Value, Assets and Liabilities Measured on Recurring and Nonrecurring Basis [Line Items]</t>
  </si>
  <si>
    <t>Recurring assets at fair value</t>
  </si>
  <si>
    <t>Recurring liabilities at fair value</t>
  </si>
  <si>
    <t>Level 1 [Member]</t>
  </si>
  <si>
    <t>Level 2 [Member]</t>
  </si>
  <si>
    <t>Level 3 [Member]</t>
  </si>
  <si>
    <t>U.S. government sponsored agencies [Member] | Level 1 [Member]</t>
  </si>
  <si>
    <t>U.S. government sponsored agencies [Member] | Level 2 [Member]</t>
  </si>
  <si>
    <t>U.S. government sponsored agencies [Member] | Level 3 [Member]</t>
  </si>
  <si>
    <t>State, county and municipal securities [Member] | Level 1 [Member]</t>
  </si>
  <si>
    <t>State, county and municipal securities [Member] | Level 2 [Member]</t>
  </si>
  <si>
    <t>State, county and municipal securities [Member] | Level 3 [Member]</t>
  </si>
  <si>
    <t>Corporate debt securities [Member]</t>
  </si>
  <si>
    <t>Corporate debt securities [Member] | Level 1 [Member]</t>
  </si>
  <si>
    <t>Corporate debt securities [Member] | Level 2 [Member]</t>
  </si>
  <si>
    <t>Corporate debt securities [Member] | Level 3 [Member]</t>
  </si>
  <si>
    <t>Mortgage-backed securities [Member] | Level 1 [Member]</t>
  </si>
  <si>
    <t>Mortgage-backed securities [Member] | Level 2 [Member]</t>
  </si>
  <si>
    <t>Mortgage-backed securities [Member] | Level 3 [Member]</t>
  </si>
  <si>
    <t>Mortgage loans held for sale [Member]</t>
  </si>
  <si>
    <t>Mortgage loans held for sale [Member] | Level 1 [Member]</t>
  </si>
  <si>
    <t>Mortgage loans held for sale [Member] | Level 2 [Member]</t>
  </si>
  <si>
    <t>Mortgage loans held for sale [Member] | Level 3 [Member]</t>
  </si>
  <si>
    <t>Mortgage banking derivative instruments [Member]</t>
  </si>
  <si>
    <t>Mortgage banking derivative instruments [Member] | Level 1 [Member]</t>
  </si>
  <si>
    <t>Mortgage banking derivative instruments [Member] | Level 2 [Member]</t>
  </si>
  <si>
    <t>Mortgage banking derivative instruments [Member] | Level 3 [Member]</t>
  </si>
  <si>
    <t>Derivative financial instruments [Member]</t>
  </si>
  <si>
    <t>Derivative financial instruments [Member] | Level 1 [Member]</t>
  </si>
  <si>
    <t>Derivative financial instruments [Member] | Level 2 [Member]</t>
  </si>
  <si>
    <t>Derivative financial instruments [Member] | Level 3 [Member]</t>
  </si>
  <si>
    <t>FAIR VALUE MEASURES (Details 2) - USD ($) $ in Thousands</t>
  </si>
  <si>
    <t>Fair Value Measurements, Recurring and Nonrecurring, Valuation Techniques [Line Items]</t>
  </si>
  <si>
    <t>Nonrecurring assets at fair value</t>
  </si>
  <si>
    <t>Impaired loans carried at fair value [Member]</t>
  </si>
  <si>
    <t>Impaired loans carried at fair value [Member] | Level 1 [Member]</t>
  </si>
  <si>
    <t>Impaired loans carried at fair value [Member] | Level 2 [Member]</t>
  </si>
  <si>
    <t>Impaired loans carried at fair value [Member] | Level 3 [Member]</t>
  </si>
  <si>
    <t>Other real estate owned [Member]</t>
  </si>
  <si>
    <t>Other real estate owned [Member] | Level 1 [Member]</t>
  </si>
  <si>
    <t>Other real estate owned [Member] | Level 2 [Member]</t>
  </si>
  <si>
    <t>Other real estate owned [Member] | Level 3 [Member]</t>
  </si>
  <si>
    <t>Purchased, non-covered other real estate owned [Member]</t>
  </si>
  <si>
    <t>Purchased, non-covered other real estate owned [Member] | Level 1 [Member]</t>
  </si>
  <si>
    <t>Purchased, non-covered other real estate owned [Member] | Level 2 [Member]</t>
  </si>
  <si>
    <t>Purchased, non-covered other real estate owned [Member] | Level 3 [Member]</t>
  </si>
  <si>
    <t>Covered other real estate owned [Member]</t>
  </si>
  <si>
    <t>Covered other real estate owned [Member] | Level 1 [Member]</t>
  </si>
  <si>
    <t>Covered other real estate owned [Member] | Level 2 [Member]</t>
  </si>
  <si>
    <t>Covered other real estate owned [Member] | Level 3 [Member]</t>
  </si>
  <si>
    <t>FAIR VALUE MEASURES (Details 3) - USD ($) $ in Thousands</t>
  </si>
  <si>
    <t>Fair Value Disclosure, Nonrecurring</t>
  </si>
  <si>
    <t>Assets, Fair Value Disclosure, Recurring</t>
  </si>
  <si>
    <t>Fair Value, Measurements, Recurring [Member] | Level 3 [Member]</t>
  </si>
  <si>
    <t>Valuation Technique</t>
  </si>
  <si>
    <t>Discounted par values</t>
  </si>
  <si>
    <t>Fair Value Measurements Unobservable Inputs</t>
  </si>
  <si>
    <t>Credit quality of underlying issuer</t>
  </si>
  <si>
    <t>Fair value inputs discount rate range</t>
  </si>
  <si>
    <t>0.00%</t>
  </si>
  <si>
    <t>Fair Value, Measurements, Recurring [Member] | Weighted Average Daily Balance [Member] | Level 3 [Member]</t>
  </si>
  <si>
    <t>Impaired Loans Carried At Fair Value [Member] | Fair Value, Measurements, Nonrecurring [Member] | Level 3 [Member]</t>
  </si>
  <si>
    <t>Third-party appraisals and discounted cash flows</t>
  </si>
  <si>
    <t>Collateral discounts and discount rates</t>
  </si>
  <si>
    <t>Impaired Loans Carried At Fair Value [Member] | Fair Value, Measurements, Nonrecurring [Member] | Maximum [Member] | Level 3 [Member]</t>
  </si>
  <si>
    <t>100.00%</t>
  </si>
  <si>
    <t>50.00%</t>
  </si>
  <si>
    <t>Impaired Loans Carried At Fair Value [Member] | Fair Value, Measurements, Nonrecurring [Member] | Minimum [Member] | Level 3 [Member]</t>
  </si>
  <si>
    <t>15.00%</t>
  </si>
  <si>
    <t>Impaired Loans Carried At Fair Value [Member] | Fair Value, Measurements, Nonrecurring [Member] | Weighted Average Daily Balance [Member] | Level 3 [Member]</t>
  </si>
  <si>
    <t>27.00%</t>
  </si>
  <si>
    <t>25.00%</t>
  </si>
  <si>
    <t>29.00%</t>
  </si>
  <si>
    <t>Other real estate owned [Member] | Fair Value, Measurements, Nonrecurring [Member] | Level 3 [Member]</t>
  </si>
  <si>
    <t>Third-party appraisals, sales contracts, broker price opinions</t>
  </si>
  <si>
    <t>Collateral discounts and estimated costs to sell</t>
  </si>
  <si>
    <t>Other real estate owned [Member] | Fair Value, Measurements, Nonrecurring [Member] | Maximum [Member] | Level 3 [Member]</t>
  </si>
  <si>
    <t>90.00%</t>
  </si>
  <si>
    <t>43.00%</t>
  </si>
  <si>
    <t>Other real estate owned [Member] | Fair Value, Measurements, Nonrecurring [Member] | Minimum [Member] | Level 3 [Member]</t>
  </si>
  <si>
    <t>10.00%</t>
  </si>
  <si>
    <t>Other real estate owned [Member] | Fair Value, Measurements, Nonrecurring [Member] | Weighted Average Daily Balance [Member] | Level 3 [Member]</t>
  </si>
  <si>
    <t>12.00%</t>
  </si>
  <si>
    <t>14.00%</t>
  </si>
  <si>
    <t>13.00%</t>
  </si>
  <si>
    <t>Purchased, non-covered other real estate owned [Member] | Fair Value, Measurements, Nonrecurring [Member] | Level 3 [Member]</t>
  </si>
  <si>
    <t>Third-party appraisals</t>
  </si>
  <si>
    <t>Purchased, non-covered other real estate owned [Member] | Fair Value, Measurements, Nonrecurring [Member] | Maximum [Member] | Level 3 [Member]</t>
  </si>
  <si>
    <t>75.00%</t>
  </si>
  <si>
    <t>69.00%</t>
  </si>
  <si>
    <t>Purchased, non-covered other real estate owned [Member] | Fair Value, Measurements, Nonrecurring [Member] | Minimum [Member] | Level 3 [Member]</t>
  </si>
  <si>
    <t>Purchased, non-covered other real estate owned [Member] | Fair Value, Measurements, Nonrecurring [Member] | Weighted Average Daily Balance [Member] | Level 3 [Member]</t>
  </si>
  <si>
    <t>20.00%</t>
  </si>
  <si>
    <t>19.00%</t>
  </si>
  <si>
    <t>Covered other real estate owned [Member] | Fair Value, Measurements, Nonrecurring [Member] | Level 3 [Member]</t>
  </si>
  <si>
    <t>Covered other real estate owned [Member] | Fair Value, Measurements, Nonrecurring [Member] | Maximum [Member] | Level 3 [Member]</t>
  </si>
  <si>
    <t>56.00%</t>
  </si>
  <si>
    <t>73.00%</t>
  </si>
  <si>
    <t>74.00%</t>
  </si>
  <si>
    <t>Covered other real estate owned [Member] | Fair Value, Measurements, Nonrecurring [Member] | Minimum [Member] | Level 3 [Member]</t>
  </si>
  <si>
    <t>Covered other real estate owned [Member] | Fair Value, Measurements, Nonrecurring [Member] | Weighted Average Daily Balance [Member] | Level 3 [Member]</t>
  </si>
  <si>
    <t>16.00%</t>
  </si>
  <si>
    <t>FAIR VALUE MEASURES (Details 4) - USD ($) $ in Thousands</t>
  </si>
  <si>
    <t>Financial assets:</t>
  </si>
  <si>
    <t>Accrued interest receivable</t>
  </si>
  <si>
    <t>Financial liabilities:</t>
  </si>
  <si>
    <t>Deposits</t>
  </si>
  <si>
    <t>Accrued interest payable</t>
  </si>
  <si>
    <t>Fair Value [Member]</t>
  </si>
  <si>
    <t>Fair Value [Member] | Fair Value, Inputs, Level 1 [Member]</t>
  </si>
  <si>
    <t>Fair Value [Member] | Fair Value, Inputs, Level 2 [Member]</t>
  </si>
  <si>
    <t>Fair Value [Member] | Fair Value, Inputs, Level 3 [Member]</t>
  </si>
  <si>
    <t>FAIR VALUE MEASURES (Details Textual) - USD ($) $ in Millions</t>
  </si>
  <si>
    <t>Net Gains (Losses) From Change In Fair Value Of Mortgages Loans Held For Sale</t>
  </si>
  <si>
    <t>SEGMENT REPORTING (Details) - USD ($) $ in Thousands</t>
  </si>
  <si>
    <t>Segment Reporting Information [Line Items]</t>
  </si>
  <si>
    <t>Equipment and occupancy expenses</t>
  </si>
  <si>
    <t>Data processing and telecommunications expenses</t>
  </si>
  <si>
    <t>Other expenses</t>
  </si>
  <si>
    <t>Banking Division [Member]</t>
  </si>
  <si>
    <t>Retail Mortgage Division [Member]</t>
  </si>
  <si>
    <t>Warehouse Lending Division [Member]</t>
  </si>
  <si>
    <t>SBA Division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January &quot;#,##0_);_(&quot;January &quot;(#,##0)" numFmtId="168"/>
    <numFmt formatCode="_(&quot;August &quot;#,##0_);_(&quot;Augus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351569</v>
      </c>
    </row>
    <row r="11" spans="1:3">
      <c r="A11" s="4" t="s">
        <v>17</v>
      </c>
      <c r="B11" s="4" t="s">
        <v>18</v>
      </c>
    </row>
    <row r="12" spans="1:3">
      <c r="A12" s="4" t="s">
        <v>19</v>
      </c>
      <c r="B12" s="4" t="s">
        <v>20</v>
      </c>
    </row>
    <row r="13" spans="1:3">
      <c r="A13" s="4" t="s">
        <v>21</v>
      </c>
      <c r="B13" s="4" t="s">
        <v>22</v>
      </c>
    </row>
    <row r="14" spans="1:3">
      <c r="A14" s="4" t="s">
        <v>23</v>
      </c>
      <c r="C14" s="6" t="n">
        <v>34919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23270</v>
      </c>
      <c r="C3" s="7" t="n">
        <v>118518</v>
      </c>
      <c r="D3" s="7" t="n">
        <v>114396</v>
      </c>
    </row>
    <row r="4" spans="1:4">
      <c r="A4" s="4" t="s">
        <v>29</v>
      </c>
      <c r="B4" s="6" t="n">
        <v>90801</v>
      </c>
      <c r="C4" s="6" t="n">
        <v>272045</v>
      </c>
      <c r="D4" s="6" t="n">
        <v>120925</v>
      </c>
    </row>
    <row r="5" spans="1:4">
      <c r="A5" s="4" t="s">
        <v>30</v>
      </c>
      <c r="B5" s="6" t="n">
        <v>838124</v>
      </c>
      <c r="C5" s="6" t="n">
        <v>783185</v>
      </c>
      <c r="D5" s="6" t="n">
        <v>811385</v>
      </c>
    </row>
    <row r="6" spans="1:4">
      <c r="A6" s="4" t="s">
        <v>31</v>
      </c>
      <c r="B6" s="6" t="n">
        <v>24578</v>
      </c>
      <c r="C6" s="6" t="n">
        <v>9323</v>
      </c>
      <c r="D6" s="6" t="n">
        <v>9322</v>
      </c>
    </row>
    <row r="7" spans="1:4">
      <c r="A7" s="4" t="s">
        <v>32</v>
      </c>
      <c r="B7" s="6" t="n">
        <v>126263</v>
      </c>
      <c r="C7" s="6" t="n">
        <v>111182</v>
      </c>
      <c r="D7" s="6" t="n">
        <v>111807</v>
      </c>
    </row>
    <row r="8" spans="1:4">
      <c r="A8" s="4" t="s">
        <v>33</v>
      </c>
      <c r="B8" s="6" t="n">
        <v>3091039</v>
      </c>
      <c r="C8" s="6" t="n">
        <v>2406877</v>
      </c>
      <c r="D8" s="6" t="n">
        <v>2290649</v>
      </c>
    </row>
    <row r="9" spans="1:4">
      <c r="A9" s="4" t="s">
        <v>34</v>
      </c>
      <c r="B9" s="6" t="n">
        <v>1067090</v>
      </c>
      <c r="C9" s="6" t="n">
        <v>771554</v>
      </c>
      <c r="D9" s="6" t="n">
        <v>767494</v>
      </c>
    </row>
    <row r="10" spans="1:4">
      <c r="A10" s="4" t="s">
        <v>35</v>
      </c>
      <c r="B10" s="6" t="n">
        <v>624886</v>
      </c>
      <c r="C10" s="6" t="n">
        <v>592963</v>
      </c>
      <c r="D10" s="6" t="n">
        <v>410072</v>
      </c>
    </row>
    <row r="11" spans="1:4">
      <c r="A11" s="4" t="s">
        <v>36</v>
      </c>
      <c r="B11" s="6" t="n">
        <v>62291</v>
      </c>
      <c r="C11" s="6" t="n">
        <v>137529</v>
      </c>
      <c r="D11" s="6" t="n">
        <v>191021</v>
      </c>
    </row>
    <row r="12" spans="1:4">
      <c r="A12" s="4" t="s">
        <v>37</v>
      </c>
      <c r="B12" s="6" t="n">
        <v>-22963</v>
      </c>
      <c r="C12" s="6" t="n">
        <v>-21062</v>
      </c>
      <c r="D12" s="6" t="n">
        <v>-22471</v>
      </c>
    </row>
    <row r="13" spans="1:4">
      <c r="A13" s="4" t="s">
        <v>38</v>
      </c>
      <c r="B13" s="6" t="n">
        <v>4822343</v>
      </c>
      <c r="C13" s="6" t="n">
        <v>3887861</v>
      </c>
      <c r="D13" s="6" t="n">
        <v>3636765</v>
      </c>
    </row>
    <row r="14" spans="1:4">
      <c r="A14" s="4" t="s">
        <v>39</v>
      </c>
      <c r="B14" s="6" t="n">
        <v>10392</v>
      </c>
      <c r="C14" s="6" t="n">
        <v>16147</v>
      </c>
      <c r="D14" s="6" t="n">
        <v>20730</v>
      </c>
    </row>
    <row r="15" spans="1:4">
      <c r="A15" s="4" t="s">
        <v>40</v>
      </c>
      <c r="B15" s="6" t="n">
        <v>14126</v>
      </c>
      <c r="C15" s="6" t="n">
        <v>14333</v>
      </c>
      <c r="D15" s="6" t="n">
        <v>11538</v>
      </c>
    </row>
    <row r="16" spans="1:4">
      <c r="A16" s="4" t="s">
        <v>41</v>
      </c>
      <c r="B16" s="6" t="n">
        <v>1000</v>
      </c>
      <c r="C16" s="6" t="n">
        <v>5011</v>
      </c>
      <c r="D16" s="6" t="n">
        <v>12203</v>
      </c>
    </row>
    <row r="17" spans="1:4">
      <c r="A17" s="4" t="s">
        <v>42</v>
      </c>
      <c r="B17" s="6" t="n">
        <v>25518</v>
      </c>
      <c r="C17" s="6" t="n">
        <v>35491</v>
      </c>
      <c r="D17" s="6" t="n">
        <v>44471</v>
      </c>
    </row>
    <row r="18" spans="1:4">
      <c r="A18" s="4" t="s">
        <v>43</v>
      </c>
      <c r="B18" s="6" t="n">
        <v>122191</v>
      </c>
      <c r="C18" s="6" t="n">
        <v>121639</v>
      </c>
      <c r="D18" s="6" t="n">
        <v>124756</v>
      </c>
    </row>
    <row r="19" spans="1:4">
      <c r="A19" s="4" t="s">
        <v>44</v>
      </c>
      <c r="B19" s="6" t="n">
        <v>0</v>
      </c>
      <c r="C19" s="6" t="n">
        <v>6301</v>
      </c>
      <c r="D19" s="6" t="n">
        <v>4506</v>
      </c>
    </row>
    <row r="20" spans="1:4">
      <c r="A20" s="4" t="s">
        <v>45</v>
      </c>
      <c r="B20" s="6" t="n">
        <v>18472</v>
      </c>
      <c r="C20" s="6" t="n">
        <v>17058</v>
      </c>
      <c r="D20" s="6" t="n">
        <v>18218</v>
      </c>
    </row>
    <row r="21" spans="1:4">
      <c r="A21" s="4" t="s">
        <v>46</v>
      </c>
      <c r="B21" s="6" t="n">
        <v>122545</v>
      </c>
      <c r="C21" s="6" t="n">
        <v>90082</v>
      </c>
      <c r="D21" s="6" t="n">
        <v>87701</v>
      </c>
    </row>
    <row r="22" spans="1:4">
      <c r="A22" s="4" t="s">
        <v>47</v>
      </c>
      <c r="B22" s="6" t="n">
        <v>77637</v>
      </c>
      <c r="C22" s="6" t="n">
        <v>64251</v>
      </c>
      <c r="D22" s="6" t="n">
        <v>59894</v>
      </c>
    </row>
    <row r="23" spans="1:4">
      <c r="A23" s="4" t="s">
        <v>48</v>
      </c>
      <c r="B23" s="6" t="n">
        <v>101753</v>
      </c>
      <c r="C23" s="6" t="n">
        <v>72004</v>
      </c>
      <c r="D23" s="6" t="n">
        <v>72154</v>
      </c>
    </row>
    <row r="24" spans="1:4">
      <c r="A24" s="4" t="s">
        <v>49</v>
      </c>
      <c r="B24" s="6" t="n">
        <v>6493495</v>
      </c>
      <c r="C24" s="6" t="n">
        <v>5588940</v>
      </c>
      <c r="D24" s="6" t="n">
        <v>5216300</v>
      </c>
    </row>
    <row r="25" spans="1:4">
      <c r="A25" s="3" t="s">
        <v>50</v>
      </c>
    </row>
    <row r="26" spans="1:4">
      <c r="A26" s="4" t="s">
        <v>51</v>
      </c>
      <c r="B26" s="6" t="n">
        <v>1563316</v>
      </c>
      <c r="C26" s="6" t="n">
        <v>1329857</v>
      </c>
      <c r="D26" s="6" t="n">
        <v>1275800</v>
      </c>
    </row>
    <row r="27" spans="1:4">
      <c r="A27" s="4" t="s">
        <v>52</v>
      </c>
      <c r="B27" s="6" t="n">
        <v>3742782</v>
      </c>
      <c r="C27" s="6" t="n">
        <v>3549433</v>
      </c>
      <c r="D27" s="6" t="n">
        <v>3254723</v>
      </c>
    </row>
    <row r="28" spans="1:4">
      <c r="A28" s="4" t="s">
        <v>53</v>
      </c>
      <c r="B28" s="6" t="n">
        <v>5306098</v>
      </c>
      <c r="C28" s="6" t="n">
        <v>4879290</v>
      </c>
      <c r="D28" s="6" t="n">
        <v>4530523</v>
      </c>
    </row>
    <row r="29" spans="1:4">
      <c r="A29" s="4" t="s">
        <v>54</v>
      </c>
      <c r="B29" s="6" t="n">
        <v>42647</v>
      </c>
      <c r="C29" s="6" t="n">
        <v>63585</v>
      </c>
      <c r="D29" s="6" t="n">
        <v>51506</v>
      </c>
    </row>
    <row r="30" spans="1:4">
      <c r="A30" s="4" t="s">
        <v>55</v>
      </c>
      <c r="B30" s="6" t="n">
        <v>7775</v>
      </c>
      <c r="C30" s="6" t="n">
        <v>0</v>
      </c>
      <c r="D30" s="6" t="n">
        <v>0</v>
      </c>
    </row>
    <row r="31" spans="1:4">
      <c r="A31" s="4" t="s">
        <v>56</v>
      </c>
      <c r="B31" s="6" t="n">
        <v>373461</v>
      </c>
      <c r="C31" s="6" t="n">
        <v>39000</v>
      </c>
      <c r="D31" s="6" t="n">
        <v>39000</v>
      </c>
    </row>
    <row r="32" spans="1:4">
      <c r="A32" s="4" t="s">
        <v>57</v>
      </c>
      <c r="B32" s="6" t="n">
        <v>37033</v>
      </c>
      <c r="C32" s="6" t="n">
        <v>22432</v>
      </c>
      <c r="D32" s="6" t="n">
        <v>23371</v>
      </c>
    </row>
    <row r="33" spans="1:4">
      <c r="A33" s="4" t="s">
        <v>58</v>
      </c>
      <c r="B33" s="6" t="n">
        <v>83898</v>
      </c>
      <c r="C33" s="6" t="n">
        <v>69874</v>
      </c>
      <c r="D33" s="6" t="n">
        <v>69600</v>
      </c>
    </row>
    <row r="34" spans="1:4">
      <c r="A34" s="4" t="s">
        <v>59</v>
      </c>
      <c r="B34" s="6" t="n">
        <v>5850912</v>
      </c>
      <c r="C34" s="6" t="n">
        <v>5074181</v>
      </c>
      <c r="D34" s="6" t="n">
        <v>4714000</v>
      </c>
    </row>
    <row r="35" spans="1:4">
      <c r="A35" s="3" t="s">
        <v>60</v>
      </c>
    </row>
    <row r="36" spans="1:4">
      <c r="A36" s="4" t="s">
        <v>61</v>
      </c>
      <c r="B36" s="6" t="n">
        <v>0</v>
      </c>
      <c r="C36" s="6" t="n">
        <v>0</v>
      </c>
      <c r="D36" s="6" t="n">
        <v>0</v>
      </c>
    </row>
    <row r="37" spans="1:4">
      <c r="A37" s="4" t="s">
        <v>62</v>
      </c>
      <c r="B37" s="6" t="n">
        <v>36348</v>
      </c>
      <c r="C37" s="6" t="n">
        <v>33625</v>
      </c>
      <c r="D37" s="6" t="n">
        <v>33610</v>
      </c>
    </row>
    <row r="38" spans="1:4">
      <c r="A38" s="4" t="s">
        <v>63</v>
      </c>
      <c r="B38" s="6" t="n">
        <v>409630</v>
      </c>
      <c r="C38" s="6" t="n">
        <v>337349</v>
      </c>
      <c r="D38" s="6" t="n">
        <v>336599</v>
      </c>
    </row>
    <row r="39" spans="1:4">
      <c r="A39" s="4" t="s">
        <v>64</v>
      </c>
      <c r="B39" s="6" t="n">
        <v>199769</v>
      </c>
      <c r="C39" s="6" t="n">
        <v>152820</v>
      </c>
      <c r="D39" s="6" t="n">
        <v>140282</v>
      </c>
    </row>
    <row r="40" spans="1:4">
      <c r="A40" s="4" t="s">
        <v>65</v>
      </c>
      <c r="B40" s="6" t="n">
        <v>10449</v>
      </c>
      <c r="C40" s="6" t="n">
        <v>3353</v>
      </c>
      <c r="D40" s="6" t="n">
        <v>4197</v>
      </c>
    </row>
    <row r="41" spans="1:4">
      <c r="A41" s="4" t="s">
        <v>66</v>
      </c>
      <c r="B41" s="6" t="n">
        <v>-13613</v>
      </c>
      <c r="C41" s="6" t="n">
        <v>-12388</v>
      </c>
      <c r="D41" s="6" t="n">
        <v>-12388</v>
      </c>
    </row>
    <row r="42" spans="1:4">
      <c r="A42" s="4" t="s">
        <v>67</v>
      </c>
      <c r="B42" s="6" t="n">
        <v>642583</v>
      </c>
      <c r="C42" s="6" t="n">
        <v>514759</v>
      </c>
      <c r="D42" s="6" t="n">
        <v>502300</v>
      </c>
    </row>
    <row r="43" spans="1:4">
      <c r="A43" s="4" t="s">
        <v>68</v>
      </c>
      <c r="B43" s="7" t="n">
        <v>6493495</v>
      </c>
      <c r="C43" s="7" t="n">
        <v>5588940</v>
      </c>
      <c r="D43" s="7" t="n">
        <v>5216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row>
    <row r="7" spans="1:2">
      <c r="A7" s="4" t="s">
        <v>269</v>
      </c>
      <c r="B7" s="4" t="s">
        <v>270</v>
      </c>
    </row>
    <row r="8" spans="1:2">
      <c r="A8" s="4" t="s">
        <v>271</v>
      </c>
    </row>
    <row r="9" spans="1:2">
      <c r="A9" s="4" t="s">
        <v>269</v>
      </c>
      <c r="B9" s="4" t="s">
        <v>272</v>
      </c>
    </row>
    <row r="10" spans="1:2">
      <c r="A10" s="4" t="s">
        <v>273</v>
      </c>
      <c r="B10" s="4" t="s">
        <v>274</v>
      </c>
    </row>
    <row r="11" spans="1:2">
      <c r="A11" s="4" t="s">
        <v>275</v>
      </c>
      <c r="B11" s="4" t="s">
        <v>276</v>
      </c>
    </row>
    <row r="12" spans="1:2">
      <c r="A12" s="4" t="s">
        <v>277</v>
      </c>
    </row>
    <row r="13" spans="1:2">
      <c r="A13" s="4" t="s">
        <v>269</v>
      </c>
      <c r="B13" s="4" t="s">
        <v>278</v>
      </c>
    </row>
    <row r="14" spans="1:2">
      <c r="A14" s="4" t="s">
        <v>273</v>
      </c>
      <c r="B14" s="4" t="s">
        <v>279</v>
      </c>
    </row>
    <row r="15" spans="1:2">
      <c r="A15" s="4" t="s">
        <v>275</v>
      </c>
      <c r="B15"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27</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row>
    <row r="10" spans="1:2">
      <c r="A10" s="4" t="s">
        <v>293</v>
      </c>
      <c r="B10" s="4" t="s">
        <v>304</v>
      </c>
    </row>
    <row r="11" spans="1:2">
      <c r="A11" s="4" t="s">
        <v>297</v>
      </c>
      <c r="B11" s="4" t="s">
        <v>305</v>
      </c>
    </row>
    <row r="12" spans="1:2">
      <c r="A12" s="4" t="s">
        <v>306</v>
      </c>
      <c r="B12" s="4" t="s">
        <v>307</v>
      </c>
    </row>
    <row r="13" spans="1:2">
      <c r="A13" s="4" t="s">
        <v>308</v>
      </c>
      <c r="B13" s="4" t="s">
        <v>309</v>
      </c>
    </row>
    <row r="14" spans="1:2">
      <c r="A14" s="4" t="s">
        <v>299</v>
      </c>
      <c r="B14" s="4" t="s">
        <v>310</v>
      </c>
    </row>
    <row r="15" spans="1:2">
      <c r="A15" s="4" t="s">
        <v>311</v>
      </c>
      <c r="B15" s="4" t="s">
        <v>312</v>
      </c>
    </row>
    <row r="16" spans="1:2">
      <c r="A16" s="4" t="s">
        <v>301</v>
      </c>
      <c r="B16" s="4" t="s">
        <v>313</v>
      </c>
    </row>
    <row r="17" spans="1:2">
      <c r="A17" s="4" t="s">
        <v>314</v>
      </c>
    </row>
    <row r="18" spans="1:2">
      <c r="A18" s="4" t="s">
        <v>306</v>
      </c>
      <c r="B18" s="4" t="s">
        <v>315</v>
      </c>
    </row>
    <row r="19" spans="1:2">
      <c r="A19" s="4" t="s">
        <v>308</v>
      </c>
      <c r="B19" s="4" t="s">
        <v>316</v>
      </c>
    </row>
    <row r="20" spans="1:2">
      <c r="A20" s="4" t="s">
        <v>311</v>
      </c>
      <c r="B20" s="4" t="s">
        <v>317</v>
      </c>
    </row>
    <row r="21" spans="1:2">
      <c r="A21" s="4" t="s">
        <v>318</v>
      </c>
      <c r="B21" s="4" t="s">
        <v>319</v>
      </c>
    </row>
    <row r="22" spans="1:2">
      <c r="A22" s="4" t="s">
        <v>320</v>
      </c>
    </row>
    <row r="23" spans="1:2">
      <c r="A23" s="4" t="s">
        <v>297</v>
      </c>
      <c r="B23" s="4" t="s">
        <v>321</v>
      </c>
    </row>
    <row r="24" spans="1:2">
      <c r="A24" s="4" t="s">
        <v>322</v>
      </c>
    </row>
    <row r="25" spans="1:2">
      <c r="A25" s="4" t="s">
        <v>297</v>
      </c>
      <c r="B25" s="4" t="s">
        <v>323</v>
      </c>
    </row>
    <row r="26" spans="1:2">
      <c r="A26" s="4" t="s">
        <v>306</v>
      </c>
      <c r="B26" s="4" t="s">
        <v>324</v>
      </c>
    </row>
    <row r="27" spans="1:2">
      <c r="A27" s="4" t="s">
        <v>308</v>
      </c>
      <c r="B27" s="4" t="s">
        <v>325</v>
      </c>
    </row>
    <row r="28" spans="1:2">
      <c r="A28" s="4" t="s">
        <v>299</v>
      </c>
      <c r="B28" s="4" t="s">
        <v>326</v>
      </c>
    </row>
    <row r="29" spans="1:2">
      <c r="A29" s="4" t="s">
        <v>311</v>
      </c>
      <c r="B29" s="4" t="s">
        <v>327</v>
      </c>
    </row>
    <row r="30" spans="1:2">
      <c r="A30" s="4" t="s">
        <v>301</v>
      </c>
      <c r="B30" s="4" t="s">
        <v>328</v>
      </c>
    </row>
    <row r="31" spans="1:2">
      <c r="A31" s="4" t="s">
        <v>329</v>
      </c>
    </row>
    <row r="32" spans="1:2">
      <c r="A32" s="4" t="s">
        <v>311</v>
      </c>
      <c r="B32"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49</v>
      </c>
      <c r="B1" s="2" t="s">
        <v>1</v>
      </c>
    </row>
    <row r="2" spans="1:2">
      <c r="B2" s="2" t="s">
        <v>2</v>
      </c>
    </row>
    <row r="3" spans="1:2">
      <c r="A3" s="3" t="s">
        <v>239</v>
      </c>
    </row>
    <row r="4" spans="1:2">
      <c r="A4" s="4" t="s">
        <v>350</v>
      </c>
      <c r="B4"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52</v>
      </c>
      <c r="B1" s="2" t="s">
        <v>1</v>
      </c>
    </row>
    <row r="2" spans="1:2">
      <c r="B2" s="2" t="s">
        <v>2</v>
      </c>
    </row>
    <row r="3" spans="1:2">
      <c r="A3" s="3" t="s">
        <v>243</v>
      </c>
    </row>
    <row r="4" spans="1:2">
      <c r="A4" s="4" t="s">
        <v>242</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4</v>
      </c>
      <c r="B1" s="2" t="s">
        <v>1</v>
      </c>
    </row>
    <row r="2" spans="1:2">
      <c r="B2" s="2" t="s">
        <v>2</v>
      </c>
    </row>
    <row r="3" spans="1:2">
      <c r="A3" s="3" t="s">
        <v>246</v>
      </c>
    </row>
    <row r="4" spans="1:2">
      <c r="A4" s="4" t="s">
        <v>355</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69</v>
      </c>
      <c r="B1" s="2" t="s">
        <v>2</v>
      </c>
      <c r="C1" s="2" t="s">
        <v>25</v>
      </c>
      <c r="D1" s="2" t="s">
        <v>26</v>
      </c>
    </row>
    <row r="2" spans="1:4">
      <c r="A2" s="4" t="s">
        <v>70</v>
      </c>
      <c r="B2" s="7" t="n">
        <v>1000</v>
      </c>
      <c r="C2" s="7" t="n">
        <v>1000</v>
      </c>
      <c r="D2" s="7" t="n">
        <v>1000</v>
      </c>
    </row>
    <row r="3" spans="1:4">
      <c r="A3" s="4" t="s">
        <v>71</v>
      </c>
      <c r="B3" s="6" t="n">
        <v>5000000</v>
      </c>
      <c r="C3" s="6" t="n">
        <v>5000000</v>
      </c>
      <c r="D3" s="6" t="n">
        <v>5000000</v>
      </c>
    </row>
    <row r="4" spans="1:4">
      <c r="A4" s="4" t="s">
        <v>72</v>
      </c>
      <c r="B4" s="6" t="n">
        <v>0</v>
      </c>
      <c r="C4" s="6" t="n">
        <v>0</v>
      </c>
      <c r="D4" s="6" t="n">
        <v>0</v>
      </c>
    </row>
    <row r="5" spans="1:4">
      <c r="A5" s="4" t="s">
        <v>73</v>
      </c>
      <c r="B5" s="6" t="n">
        <v>0</v>
      </c>
      <c r="C5" s="6" t="n">
        <v>0</v>
      </c>
      <c r="D5" s="6" t="n">
        <v>0</v>
      </c>
    </row>
    <row r="6" spans="1:4">
      <c r="A6" s="4" t="s">
        <v>74</v>
      </c>
      <c r="B6" s="7" t="n">
        <v>1</v>
      </c>
      <c r="C6" s="7" t="n">
        <v>1</v>
      </c>
      <c r="D6" s="7" t="n">
        <v>1</v>
      </c>
    </row>
    <row r="7" spans="1:4">
      <c r="A7" s="4" t="s">
        <v>75</v>
      </c>
      <c r="B7" s="6" t="n">
        <v>100000000</v>
      </c>
      <c r="C7" s="6" t="n">
        <v>100000000</v>
      </c>
      <c r="D7" s="6" t="n">
        <v>100000000</v>
      </c>
    </row>
    <row r="8" spans="1:4">
      <c r="A8" s="4" t="s">
        <v>76</v>
      </c>
      <c r="B8" s="6" t="n">
        <v>36347637</v>
      </c>
      <c r="C8" s="6" t="n">
        <v>33625162</v>
      </c>
      <c r="D8" s="6" t="n">
        <v>33609894</v>
      </c>
    </row>
    <row r="9" spans="1:4">
      <c r="A9" s="4" t="s">
        <v>77</v>
      </c>
      <c r="B9" s="6" t="n">
        <v>1456333</v>
      </c>
      <c r="C9" s="6" t="n">
        <v>1413777</v>
      </c>
      <c r="D9" s="6" t="n">
        <v>1413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57</v>
      </c>
      <c r="B1" s="2" t="s">
        <v>1</v>
      </c>
    </row>
    <row r="2" spans="1:2">
      <c r="B2" s="2" t="s">
        <v>2</v>
      </c>
    </row>
    <row r="3" spans="1:2">
      <c r="A3" s="3" t="s">
        <v>250</v>
      </c>
    </row>
    <row r="4" spans="1:2">
      <c r="A4" s="4" t="s">
        <v>358</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60</v>
      </c>
      <c r="B1" s="2" t="s">
        <v>1</v>
      </c>
    </row>
    <row r="2" spans="1:2">
      <c r="B2" s="2" t="s">
        <v>2</v>
      </c>
    </row>
    <row r="3" spans="1:2">
      <c r="A3" s="3" t="s">
        <v>253</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56</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59</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s>
  <sheetData>
    <row r="1" spans="1:8">
      <c r="A1" s="1" t="s">
        <v>377</v>
      </c>
      <c r="C1" s="2" t="s">
        <v>378</v>
      </c>
      <c r="D1" s="2" t="s">
        <v>379</v>
      </c>
      <c r="E1" s="2" t="s">
        <v>380</v>
      </c>
      <c r="F1" s="2" t="s">
        <v>2</v>
      </c>
      <c r="G1" s="2" t="s">
        <v>26</v>
      </c>
      <c r="H1" s="2" t="s">
        <v>25</v>
      </c>
    </row>
    <row r="2" spans="1:8">
      <c r="A2" s="3" t="s">
        <v>381</v>
      </c>
    </row>
    <row r="3" spans="1:8">
      <c r="A3" s="4" t="s">
        <v>46</v>
      </c>
      <c r="F3" s="7" t="n">
        <v>122545</v>
      </c>
      <c r="G3" s="7" t="n">
        <v>87701</v>
      </c>
      <c r="H3" s="7" t="n">
        <v>90082</v>
      </c>
    </row>
    <row r="4" spans="1:8">
      <c r="A4" s="3" t="s">
        <v>382</v>
      </c>
    </row>
    <row r="5" spans="1:8">
      <c r="A5" s="4" t="s">
        <v>383</v>
      </c>
      <c r="F5" s="7" t="n">
        <v>72455</v>
      </c>
      <c r="G5" s="7" t="n">
        <v>0</v>
      </c>
    </row>
    <row r="6" spans="1:8">
      <c r="A6" s="4" t="s">
        <v>384</v>
      </c>
    </row>
    <row r="7" spans="1:8">
      <c r="A7" s="3" t="s">
        <v>27</v>
      </c>
    </row>
    <row r="8" spans="1:8">
      <c r="A8" s="4" t="s">
        <v>48</v>
      </c>
      <c r="C8" s="7" t="n">
        <v>35566</v>
      </c>
    </row>
    <row r="9" spans="1:8">
      <c r="A9" s="4" t="s">
        <v>49</v>
      </c>
      <c r="C9" s="6" t="n">
        <v>528942</v>
      </c>
    </row>
    <row r="10" spans="1:8">
      <c r="A10" s="4" t="s">
        <v>268</v>
      </c>
    </row>
    <row r="11" spans="1:8">
      <c r="A11" s="3" t="s">
        <v>27</v>
      </c>
    </row>
    <row r="12" spans="1:8">
      <c r="A12" s="4" t="s">
        <v>385</v>
      </c>
      <c r="D12" s="7" t="n">
        <v>630220</v>
      </c>
    </row>
    <row r="13" spans="1:8">
      <c r="A13" s="4" t="s">
        <v>386</v>
      </c>
      <c r="D13" s="6" t="n">
        <v>4363</v>
      </c>
    </row>
    <row r="14" spans="1:8">
      <c r="A14" s="4" t="s">
        <v>387</v>
      </c>
      <c r="D14" s="6" t="n">
        <v>10348</v>
      </c>
    </row>
    <row r="15" spans="1:8">
      <c r="A15" s="4" t="s">
        <v>388</v>
      </c>
      <c r="D15" s="6" t="n">
        <v>0</v>
      </c>
    </row>
    <row r="16" spans="1:8">
      <c r="A16" s="4" t="s">
        <v>48</v>
      </c>
      <c r="D16" s="6" t="n">
        <v>126</v>
      </c>
    </row>
    <row r="17" spans="1:8">
      <c r="A17" s="4" t="s">
        <v>49</v>
      </c>
      <c r="D17" s="6" t="n">
        <v>645057</v>
      </c>
    </row>
    <row r="18" spans="1:8">
      <c r="A18" s="3" t="s">
        <v>381</v>
      </c>
    </row>
    <row r="19" spans="1:8">
      <c r="A19" s="4" t="s">
        <v>51</v>
      </c>
      <c r="D19" s="6" t="n">
        <v>149854</v>
      </c>
    </row>
    <row r="20" spans="1:8">
      <c r="A20" s="4" t="s">
        <v>52</v>
      </c>
      <c r="D20" s="6" t="n">
        <v>495110</v>
      </c>
    </row>
    <row r="21" spans="1:8">
      <c r="A21" s="4" t="s">
        <v>53</v>
      </c>
      <c r="D21" s="6" t="n">
        <v>644964</v>
      </c>
    </row>
    <row r="22" spans="1:8">
      <c r="A22" s="4" t="s">
        <v>57</v>
      </c>
      <c r="D22" s="6" t="n">
        <v>93</v>
      </c>
    </row>
    <row r="23" spans="1:8">
      <c r="A23" s="4" t="s">
        <v>59</v>
      </c>
      <c r="D23" s="6" t="n">
        <v>645057</v>
      </c>
    </row>
    <row r="24" spans="1:8">
      <c r="A24" s="4" t="s">
        <v>389</v>
      </c>
      <c r="D24" s="6" t="n">
        <v>0</v>
      </c>
    </row>
    <row r="25" spans="1:8">
      <c r="A25" s="4" t="s">
        <v>46</v>
      </c>
      <c r="D25" s="6" t="n">
        <v>0</v>
      </c>
    </row>
    <row r="26" spans="1:8">
      <c r="A26" s="4" t="s">
        <v>390</v>
      </c>
      <c r="D26" s="6" t="n">
        <v>0</v>
      </c>
    </row>
    <row r="27" spans="1:8">
      <c r="A27" s="3" t="s">
        <v>382</v>
      </c>
    </row>
    <row r="28" spans="1:8">
      <c r="A28" s="4" t="s">
        <v>391</v>
      </c>
      <c r="D28" s="6" t="n">
        <v>20000</v>
      </c>
    </row>
    <row r="29" spans="1:8">
      <c r="A29" s="4" t="s">
        <v>392</v>
      </c>
      <c r="D29" s="6" t="n">
        <v>20002</v>
      </c>
    </row>
    <row r="30" spans="1:8">
      <c r="A30" s="4" t="s">
        <v>393</v>
      </c>
      <c r="D30" s="6" t="n">
        <v>20002</v>
      </c>
    </row>
    <row r="31" spans="1:8">
      <c r="A31" s="4" t="s">
        <v>394</v>
      </c>
    </row>
    <row r="32" spans="1:8">
      <c r="A32" s="3" t="s">
        <v>27</v>
      </c>
    </row>
    <row r="33" spans="1:8">
      <c r="A33" s="4" t="s">
        <v>385</v>
      </c>
      <c r="D33" s="6" t="n">
        <v>0</v>
      </c>
    </row>
    <row r="34" spans="1:8">
      <c r="A34" s="4" t="s">
        <v>386</v>
      </c>
      <c r="B34" s="4" t="s">
        <v>395</v>
      </c>
      <c r="D34" s="6" t="n">
        <v>-364</v>
      </c>
    </row>
    <row r="35" spans="1:8">
      <c r="A35" s="4" t="s">
        <v>387</v>
      </c>
      <c r="B35" s="4" t="s">
        <v>396</v>
      </c>
      <c r="D35" s="6" t="n">
        <v>-755</v>
      </c>
    </row>
    <row r="36" spans="1:8">
      <c r="A36" s="4" t="s">
        <v>388</v>
      </c>
      <c r="B36" s="4" t="s">
        <v>397</v>
      </c>
      <c r="D36" s="6" t="n">
        <v>985</v>
      </c>
    </row>
    <row r="37" spans="1:8">
      <c r="A37" s="4" t="s">
        <v>48</v>
      </c>
      <c r="D37" s="6" t="n">
        <v>0</v>
      </c>
    </row>
    <row r="38" spans="1:8">
      <c r="A38" s="4" t="s">
        <v>49</v>
      </c>
      <c r="D38" s="6" t="n">
        <v>-134</v>
      </c>
    </row>
    <row r="39" spans="1:8">
      <c r="A39" s="3" t="s">
        <v>381</v>
      </c>
    </row>
    <row r="40" spans="1:8">
      <c r="A40" s="4" t="s">
        <v>51</v>
      </c>
      <c r="D40" s="6" t="n">
        <v>0</v>
      </c>
    </row>
    <row r="41" spans="1:8">
      <c r="A41" s="4" t="s">
        <v>52</v>
      </c>
      <c r="D41" s="6" t="n">
        <v>0</v>
      </c>
    </row>
    <row r="42" spans="1:8">
      <c r="A42" s="4" t="s">
        <v>53</v>
      </c>
      <c r="D42" s="6" t="n">
        <v>0</v>
      </c>
    </row>
    <row r="43" spans="1:8">
      <c r="A43" s="4" t="s">
        <v>57</v>
      </c>
      <c r="D43" s="6" t="n">
        <v>0</v>
      </c>
    </row>
    <row r="44" spans="1:8">
      <c r="A44" s="4" t="s">
        <v>59</v>
      </c>
      <c r="D44" s="6" t="n">
        <v>0</v>
      </c>
    </row>
    <row r="45" spans="1:8">
      <c r="A45" s="4" t="s">
        <v>389</v>
      </c>
      <c r="D45" s="6" t="n">
        <v>-134</v>
      </c>
    </row>
    <row r="46" spans="1:8">
      <c r="A46" s="4" t="s">
        <v>46</v>
      </c>
      <c r="D46" s="6" t="n">
        <v>134</v>
      </c>
    </row>
    <row r="47" spans="1:8">
      <c r="A47" s="4" t="s">
        <v>390</v>
      </c>
      <c r="D47" s="6" t="n">
        <v>0</v>
      </c>
    </row>
    <row r="48" spans="1:8">
      <c r="A48" s="4" t="s">
        <v>398</v>
      </c>
    </row>
    <row r="49" spans="1:8">
      <c r="A49" s="3" t="s">
        <v>27</v>
      </c>
    </row>
    <row r="50" spans="1:8">
      <c r="A50" s="4" t="s">
        <v>385</v>
      </c>
      <c r="D50" s="6" t="n">
        <v>0</v>
      </c>
    </row>
    <row r="51" spans="1:8">
      <c r="A51" s="4" t="s">
        <v>386</v>
      </c>
      <c r="D51" s="6" t="n">
        <v>0</v>
      </c>
    </row>
    <row r="52" spans="1:8">
      <c r="A52" s="4" t="s">
        <v>387</v>
      </c>
      <c r="B52" s="4" t="s">
        <v>399</v>
      </c>
      <c r="D52" s="6" t="n">
        <v>1060</v>
      </c>
    </row>
    <row r="53" spans="1:8">
      <c r="A53" s="4" t="s">
        <v>388</v>
      </c>
      <c r="B53" s="4" t="s">
        <v>400</v>
      </c>
      <c r="D53" s="6" t="n">
        <v>7651</v>
      </c>
    </row>
    <row r="54" spans="1:8">
      <c r="A54" s="4" t="s">
        <v>49</v>
      </c>
      <c r="D54" s="6" t="n">
        <v>8711</v>
      </c>
    </row>
    <row r="55" spans="1:8">
      <c r="A55" s="3" t="s">
        <v>381</v>
      </c>
    </row>
    <row r="56" spans="1:8">
      <c r="A56" s="4" t="s">
        <v>51</v>
      </c>
      <c r="D56" s="6" t="n">
        <v>0</v>
      </c>
    </row>
    <row r="57" spans="1:8">
      <c r="A57" s="4" t="s">
        <v>52</v>
      </c>
      <c r="B57" s="4" t="s">
        <v>401</v>
      </c>
      <c r="D57" s="6" t="n">
        <v>-215</v>
      </c>
    </row>
    <row r="58" spans="1:8">
      <c r="A58" s="4" t="s">
        <v>53</v>
      </c>
      <c r="D58" s="6" t="n">
        <v>-215</v>
      </c>
    </row>
    <row r="59" spans="1:8">
      <c r="A59" s="4" t="s">
        <v>57</v>
      </c>
      <c r="D59" s="6" t="n">
        <v>0</v>
      </c>
    </row>
    <row r="60" spans="1:8">
      <c r="A60" s="4" t="s">
        <v>59</v>
      </c>
      <c r="D60" s="6" t="n">
        <v>-215</v>
      </c>
    </row>
    <row r="61" spans="1:8">
      <c r="A61" s="4" t="s">
        <v>389</v>
      </c>
      <c r="D61" s="6" t="n">
        <v>8926</v>
      </c>
    </row>
    <row r="62" spans="1:8">
      <c r="A62" s="4" t="s">
        <v>46</v>
      </c>
      <c r="D62" s="6" t="n">
        <v>11076</v>
      </c>
    </row>
    <row r="63" spans="1:8">
      <c r="A63" s="4" t="s">
        <v>390</v>
      </c>
      <c r="D63" s="6" t="n">
        <v>20002</v>
      </c>
    </row>
    <row r="64" spans="1:8">
      <c r="A64" s="4" t="s">
        <v>402</v>
      </c>
    </row>
    <row r="65" spans="1:8">
      <c r="A65" s="3" t="s">
        <v>27</v>
      </c>
    </row>
    <row r="66" spans="1:8">
      <c r="A66" s="4" t="s">
        <v>385</v>
      </c>
      <c r="D66" s="6" t="n">
        <v>630220</v>
      </c>
    </row>
    <row r="67" spans="1:8">
      <c r="A67" s="4" t="s">
        <v>386</v>
      </c>
      <c r="D67" s="6" t="n">
        <v>3999</v>
      </c>
    </row>
    <row r="68" spans="1:8">
      <c r="A68" s="4" t="s">
        <v>387</v>
      </c>
      <c r="D68" s="6" t="n">
        <v>10653</v>
      </c>
    </row>
    <row r="69" spans="1:8">
      <c r="A69" s="4" t="s">
        <v>388</v>
      </c>
      <c r="D69" s="6" t="n">
        <v>8636</v>
      </c>
    </row>
    <row r="70" spans="1:8">
      <c r="A70" s="4" t="s">
        <v>48</v>
      </c>
      <c r="D70" s="6" t="n">
        <v>126</v>
      </c>
    </row>
    <row r="71" spans="1:8">
      <c r="A71" s="4" t="s">
        <v>49</v>
      </c>
      <c r="D71" s="6" t="n">
        <v>653634</v>
      </c>
    </row>
    <row r="72" spans="1:8">
      <c r="A72" s="3" t="s">
        <v>381</v>
      </c>
    </row>
    <row r="73" spans="1:8">
      <c r="A73" s="4" t="s">
        <v>51</v>
      </c>
      <c r="D73" s="6" t="n">
        <v>149854</v>
      </c>
    </row>
    <row r="74" spans="1:8">
      <c r="A74" s="4" t="s">
        <v>52</v>
      </c>
      <c r="D74" s="6" t="n">
        <v>494895</v>
      </c>
    </row>
    <row r="75" spans="1:8">
      <c r="A75" s="4" t="s">
        <v>53</v>
      </c>
      <c r="D75" s="6" t="n">
        <v>644749</v>
      </c>
    </row>
    <row r="76" spans="1:8">
      <c r="A76" s="4" t="s">
        <v>57</v>
      </c>
      <c r="D76" s="6" t="n">
        <v>93</v>
      </c>
    </row>
    <row r="77" spans="1:8">
      <c r="A77" s="4" t="s">
        <v>59</v>
      </c>
      <c r="D77" s="6" t="n">
        <v>644842</v>
      </c>
    </row>
    <row r="78" spans="1:8">
      <c r="A78" s="4" t="s">
        <v>389</v>
      </c>
      <c r="D78" s="6" t="n">
        <v>8792</v>
      </c>
    </row>
    <row r="79" spans="1:8">
      <c r="A79" s="4" t="s">
        <v>46</v>
      </c>
      <c r="D79" s="6" t="n">
        <v>11210</v>
      </c>
    </row>
    <row r="80" spans="1:8">
      <c r="A80" s="4" t="s">
        <v>390</v>
      </c>
      <c r="D80" s="7" t="n">
        <v>20002</v>
      </c>
    </row>
    <row r="81" spans="1:8">
      <c r="A81" s="4" t="s">
        <v>271</v>
      </c>
    </row>
    <row r="82" spans="1:8">
      <c r="A82" s="3" t="s">
        <v>27</v>
      </c>
    </row>
    <row r="83" spans="1:8">
      <c r="A83" s="4" t="s">
        <v>385</v>
      </c>
      <c r="E83" s="7" t="n">
        <v>7527</v>
      </c>
    </row>
    <row r="84" spans="1:8">
      <c r="A84" s="4" t="s">
        <v>403</v>
      </c>
      <c r="E84" s="6" t="n">
        <v>106188</v>
      </c>
    </row>
    <row r="85" spans="1:8">
      <c r="A85" s="4" t="s">
        <v>404</v>
      </c>
      <c r="E85" s="6" t="n">
        <v>164421</v>
      </c>
    </row>
    <row r="86" spans="1:8">
      <c r="A86" s="4" t="s">
        <v>31</v>
      </c>
      <c r="E86" s="6" t="n">
        <v>872</v>
      </c>
    </row>
    <row r="87" spans="1:8">
      <c r="A87" s="4" t="s">
        <v>386</v>
      </c>
      <c r="E87" s="6" t="n">
        <v>199955</v>
      </c>
    </row>
    <row r="88" spans="1:8">
      <c r="A88" s="4" t="s">
        <v>405</v>
      </c>
      <c r="E88" s="6" t="n">
        <v>-3354</v>
      </c>
    </row>
    <row r="89" spans="1:8">
      <c r="A89" s="4" t="s">
        <v>38</v>
      </c>
      <c r="E89" s="6" t="n">
        <v>196601</v>
      </c>
    </row>
    <row r="90" spans="1:8">
      <c r="A90" s="4" t="s">
        <v>406</v>
      </c>
      <c r="E90" s="6" t="n">
        <v>4082</v>
      </c>
    </row>
    <row r="91" spans="1:8">
      <c r="A91" s="4" t="s">
        <v>387</v>
      </c>
      <c r="E91" s="6" t="n">
        <v>14614</v>
      </c>
    </row>
    <row r="92" spans="1:8">
      <c r="A92" s="4" t="s">
        <v>388</v>
      </c>
      <c r="E92" s="6" t="n">
        <v>0</v>
      </c>
    </row>
    <row r="93" spans="1:8">
      <c r="A93" s="4" t="s">
        <v>48</v>
      </c>
      <c r="E93" s="6" t="n">
        <v>2333</v>
      </c>
    </row>
    <row r="94" spans="1:8">
      <c r="A94" s="4" t="s">
        <v>49</v>
      </c>
      <c r="E94" s="6" t="n">
        <v>496638</v>
      </c>
    </row>
    <row r="95" spans="1:8">
      <c r="A95" s="3" t="s">
        <v>381</v>
      </c>
    </row>
    <row r="96" spans="1:8">
      <c r="A96" s="4" t="s">
        <v>51</v>
      </c>
      <c r="E96" s="6" t="n">
        <v>121708</v>
      </c>
    </row>
    <row r="97" spans="1:8">
      <c r="A97" s="4" t="s">
        <v>52</v>
      </c>
      <c r="E97" s="6" t="n">
        <v>286112</v>
      </c>
    </row>
    <row r="98" spans="1:8">
      <c r="A98" s="4" t="s">
        <v>53</v>
      </c>
      <c r="E98" s="6" t="n">
        <v>407820</v>
      </c>
    </row>
    <row r="99" spans="1:8">
      <c r="A99" s="4" t="s">
        <v>407</v>
      </c>
      <c r="E99" s="6" t="n">
        <v>41588</v>
      </c>
    </row>
    <row r="100" spans="1:8">
      <c r="A100" s="4" t="s">
        <v>57</v>
      </c>
      <c r="E100" s="6" t="n">
        <v>2151</v>
      </c>
    </row>
    <row r="101" spans="1:8">
      <c r="A101" s="4" t="s">
        <v>58</v>
      </c>
      <c r="E101" s="6" t="n">
        <v>6186</v>
      </c>
    </row>
    <row r="102" spans="1:8">
      <c r="A102" s="4" t="s">
        <v>59</v>
      </c>
      <c r="E102" s="6" t="n">
        <v>457745</v>
      </c>
    </row>
    <row r="103" spans="1:8">
      <c r="A103" s="4" t="s">
        <v>389</v>
      </c>
      <c r="E103" s="6" t="n">
        <v>38893</v>
      </c>
    </row>
    <row r="104" spans="1:8">
      <c r="A104" s="4" t="s">
        <v>46</v>
      </c>
      <c r="E104" s="6" t="n">
        <v>0</v>
      </c>
    </row>
    <row r="105" spans="1:8">
      <c r="A105" s="4" t="s">
        <v>390</v>
      </c>
      <c r="E105" s="6" t="n">
        <v>38893</v>
      </c>
    </row>
    <row r="106" spans="1:8">
      <c r="A106" s="3" t="s">
        <v>382</v>
      </c>
    </row>
    <row r="107" spans="1:8">
      <c r="A107" s="4" t="s">
        <v>391</v>
      </c>
      <c r="E107" s="6" t="n">
        <v>50000</v>
      </c>
    </row>
    <row r="108" spans="1:8">
      <c r="A108" s="4" t="s">
        <v>393</v>
      </c>
      <c r="E108" s="6" t="n">
        <v>50000</v>
      </c>
    </row>
    <row r="109" spans="1:8">
      <c r="A109" s="4" t="s">
        <v>408</v>
      </c>
    </row>
    <row r="110" spans="1:8">
      <c r="A110" s="3" t="s">
        <v>27</v>
      </c>
    </row>
    <row r="111" spans="1:8">
      <c r="A111" s="4" t="s">
        <v>385</v>
      </c>
      <c r="E111" s="6" t="n">
        <v>0</v>
      </c>
    </row>
    <row r="112" spans="1:8">
      <c r="A112" s="4" t="s">
        <v>403</v>
      </c>
      <c r="E112" s="6" t="n">
        <v>0</v>
      </c>
    </row>
    <row r="113" spans="1:8">
      <c r="A113" s="4" t="s">
        <v>404</v>
      </c>
      <c r="B113" s="4" t="s">
        <v>409</v>
      </c>
      <c r="E113" s="6" t="n">
        <v>-639</v>
      </c>
    </row>
    <row r="114" spans="1:8">
      <c r="A114" s="4" t="s">
        <v>31</v>
      </c>
      <c r="B114" s="4" t="s">
        <v>410</v>
      </c>
      <c r="E114" s="6" t="n">
        <v>-253</v>
      </c>
    </row>
    <row r="115" spans="1:8">
      <c r="A115" s="4" t="s">
        <v>386</v>
      </c>
      <c r="B115" s="4" t="s">
        <v>411</v>
      </c>
      <c r="E115" s="6" t="n">
        <v>91</v>
      </c>
    </row>
    <row r="116" spans="1:8">
      <c r="A116" s="4" t="s">
        <v>405</v>
      </c>
      <c r="E116" s="6" t="n">
        <v>0</v>
      </c>
    </row>
    <row r="117" spans="1:8">
      <c r="A117" s="4" t="s">
        <v>38</v>
      </c>
      <c r="E117" s="6" t="n">
        <v>91</v>
      </c>
    </row>
    <row r="118" spans="1:8">
      <c r="A118" s="4" t="s">
        <v>406</v>
      </c>
      <c r="E118" s="6" t="n">
        <v>0</v>
      </c>
    </row>
    <row r="119" spans="1:8">
      <c r="A119" s="4" t="s">
        <v>387</v>
      </c>
      <c r="E119" s="6" t="n">
        <v>0</v>
      </c>
    </row>
    <row r="120" spans="1:8">
      <c r="A120" s="4" t="s">
        <v>388</v>
      </c>
      <c r="B120" s="4" t="s">
        <v>397</v>
      </c>
      <c r="E120" s="6" t="n">
        <v>-634</v>
      </c>
    </row>
    <row r="121" spans="1:8">
      <c r="A121" s="4" t="s">
        <v>48</v>
      </c>
      <c r="B121" s="4" t="s">
        <v>412</v>
      </c>
      <c r="E121" s="6" t="n">
        <v>-1109</v>
      </c>
    </row>
    <row r="122" spans="1:8">
      <c r="A122" s="4" t="s">
        <v>49</v>
      </c>
      <c r="E122" s="6" t="n">
        <v>-2544</v>
      </c>
    </row>
    <row r="123" spans="1:8">
      <c r="A123" s="3" t="s">
        <v>381</v>
      </c>
    </row>
    <row r="124" spans="1:8">
      <c r="A124" s="4" t="s">
        <v>51</v>
      </c>
      <c r="E124" s="6" t="n">
        <v>0</v>
      </c>
    </row>
    <row r="125" spans="1:8">
      <c r="A125" s="4" t="s">
        <v>52</v>
      </c>
      <c r="B125" s="4" t="s">
        <v>413</v>
      </c>
      <c r="E125" s="6" t="n">
        <v>41588</v>
      </c>
    </row>
    <row r="126" spans="1:8">
      <c r="A126" s="4" t="s">
        <v>53</v>
      </c>
      <c r="E126" s="6" t="n">
        <v>41588</v>
      </c>
    </row>
    <row r="127" spans="1:8">
      <c r="A127" s="4" t="s">
        <v>407</v>
      </c>
      <c r="B127" s="4" t="s">
        <v>413</v>
      </c>
      <c r="E127" s="6" t="n">
        <v>-41588</v>
      </c>
    </row>
    <row r="128" spans="1:8">
      <c r="A128" s="4" t="s">
        <v>57</v>
      </c>
      <c r="E128" s="6" t="n">
        <v>0</v>
      </c>
    </row>
    <row r="129" spans="1:8">
      <c r="A129" s="4" t="s">
        <v>58</v>
      </c>
      <c r="E129" s="6" t="n">
        <v>0</v>
      </c>
    </row>
    <row r="130" spans="1:8">
      <c r="A130" s="4" t="s">
        <v>59</v>
      </c>
      <c r="E130" s="6" t="n">
        <v>0</v>
      </c>
    </row>
    <row r="131" spans="1:8">
      <c r="A131" s="4" t="s">
        <v>389</v>
      </c>
      <c r="E131" s="6" t="n">
        <v>-2544</v>
      </c>
    </row>
    <row r="132" spans="1:8">
      <c r="A132" s="4" t="s">
        <v>46</v>
      </c>
      <c r="E132" s="6" t="n">
        <v>2544</v>
      </c>
    </row>
    <row r="133" spans="1:8">
      <c r="A133" s="4" t="s">
        <v>390</v>
      </c>
      <c r="E133" s="6" t="n">
        <v>0</v>
      </c>
    </row>
    <row r="134" spans="1:8">
      <c r="A134" s="4" t="s">
        <v>414</v>
      </c>
    </row>
    <row r="135" spans="1:8">
      <c r="A135" s="3" t="s">
        <v>27</v>
      </c>
    </row>
    <row r="136" spans="1:8">
      <c r="A136" s="4" t="s">
        <v>385</v>
      </c>
      <c r="E136" s="6" t="n">
        <v>0</v>
      </c>
    </row>
    <row r="137" spans="1:8">
      <c r="A137" s="4" t="s">
        <v>403</v>
      </c>
      <c r="E137" s="6" t="n">
        <v>0</v>
      </c>
    </row>
    <row r="138" spans="1:8">
      <c r="A138" s="4" t="s">
        <v>404</v>
      </c>
      <c r="B138" s="4" t="s">
        <v>415</v>
      </c>
      <c r="E138" s="6" t="n">
        <v>-553</v>
      </c>
    </row>
    <row r="139" spans="1:8">
      <c r="A139" s="4" t="s">
        <v>31</v>
      </c>
      <c r="E139" s="6" t="n">
        <v>0</v>
      </c>
    </row>
    <row r="140" spans="1:8">
      <c r="A140" s="4" t="s">
        <v>386</v>
      </c>
      <c r="B140" s="4" t="s">
        <v>395</v>
      </c>
      <c r="E140" s="6" t="n">
        <v>-8500</v>
      </c>
    </row>
    <row r="141" spans="1:8">
      <c r="A141" s="4" t="s">
        <v>405</v>
      </c>
      <c r="B141" s="4" t="s">
        <v>416</v>
      </c>
      <c r="E141" s="6" t="n">
        <v>3354</v>
      </c>
    </row>
    <row r="142" spans="1:8">
      <c r="A142" s="4" t="s">
        <v>38</v>
      </c>
      <c r="E142" s="6" t="n">
        <v>-5146</v>
      </c>
    </row>
    <row r="143" spans="1:8">
      <c r="A143" s="4" t="s">
        <v>406</v>
      </c>
      <c r="B143" s="4" t="s">
        <v>417</v>
      </c>
      <c r="E143" s="6" t="n">
        <v>-1115</v>
      </c>
    </row>
    <row r="144" spans="1:8">
      <c r="A144" s="4" t="s">
        <v>387</v>
      </c>
      <c r="B144" s="4" t="s">
        <v>418</v>
      </c>
      <c r="E144" s="6" t="n">
        <v>-3680</v>
      </c>
    </row>
    <row r="145" spans="1:8">
      <c r="A145" s="4" t="s">
        <v>388</v>
      </c>
      <c r="B145" s="4" t="s">
        <v>400</v>
      </c>
      <c r="E145" s="6" t="n">
        <v>4577</v>
      </c>
    </row>
    <row r="146" spans="1:8">
      <c r="A146" s="4" t="s">
        <v>48</v>
      </c>
      <c r="B146" s="4" t="s">
        <v>419</v>
      </c>
      <c r="E146" s="6" t="n">
        <v>2335</v>
      </c>
    </row>
    <row r="147" spans="1:8">
      <c r="A147" s="4" t="s">
        <v>49</v>
      </c>
      <c r="E147" s="6" t="n">
        <v>-3582</v>
      </c>
    </row>
    <row r="148" spans="1:8">
      <c r="A148" s="3" t="s">
        <v>381</v>
      </c>
    </row>
    <row r="149" spans="1:8">
      <c r="A149" s="4" t="s">
        <v>51</v>
      </c>
      <c r="E149" s="6" t="n">
        <v>0</v>
      </c>
    </row>
    <row r="150" spans="1:8">
      <c r="A150" s="4" t="s">
        <v>52</v>
      </c>
      <c r="E150" s="6" t="n">
        <v>0</v>
      </c>
    </row>
    <row r="151" spans="1:8">
      <c r="A151" s="4" t="s">
        <v>53</v>
      </c>
      <c r="E151" s="6" t="n">
        <v>0</v>
      </c>
    </row>
    <row r="152" spans="1:8">
      <c r="A152" s="4" t="s">
        <v>407</v>
      </c>
      <c r="E152" s="6" t="n">
        <v>0</v>
      </c>
    </row>
    <row r="153" spans="1:8">
      <c r="A153" s="4" t="s">
        <v>57</v>
      </c>
      <c r="B153" s="4" t="s">
        <v>420</v>
      </c>
      <c r="E153" s="6" t="n">
        <v>81</v>
      </c>
    </row>
    <row r="154" spans="1:8">
      <c r="A154" s="4" t="s">
        <v>58</v>
      </c>
      <c r="B154" s="4" t="s">
        <v>421</v>
      </c>
      <c r="E154" s="6" t="n">
        <v>-2680</v>
      </c>
    </row>
    <row r="155" spans="1:8">
      <c r="A155" s="4" t="s">
        <v>59</v>
      </c>
      <c r="E155" s="6" t="n">
        <v>-2599</v>
      </c>
    </row>
    <row r="156" spans="1:8">
      <c r="A156" s="4" t="s">
        <v>389</v>
      </c>
      <c r="E156" s="6" t="n">
        <v>-983</v>
      </c>
    </row>
    <row r="157" spans="1:8">
      <c r="A157" s="4" t="s">
        <v>46</v>
      </c>
      <c r="E157" s="6" t="n">
        <v>12090</v>
      </c>
    </row>
    <row r="158" spans="1:8">
      <c r="A158" s="4" t="s">
        <v>390</v>
      </c>
      <c r="E158" s="6" t="n">
        <v>11107</v>
      </c>
    </row>
    <row r="159" spans="1:8">
      <c r="A159" s="4" t="s">
        <v>422</v>
      </c>
    </row>
    <row r="160" spans="1:8">
      <c r="A160" s="3" t="s">
        <v>27</v>
      </c>
    </row>
    <row r="161" spans="1:8">
      <c r="A161" s="4" t="s">
        <v>385</v>
      </c>
      <c r="E161" s="6" t="n">
        <v>7527</v>
      </c>
    </row>
    <row r="162" spans="1:8">
      <c r="A162" s="4" t="s">
        <v>403</v>
      </c>
      <c r="E162" s="6" t="n">
        <v>106188</v>
      </c>
    </row>
    <row r="163" spans="1:8">
      <c r="A163" s="4" t="s">
        <v>404</v>
      </c>
      <c r="E163" s="6" t="n">
        <v>163229</v>
      </c>
    </row>
    <row r="164" spans="1:8">
      <c r="A164" s="4" t="s">
        <v>31</v>
      </c>
      <c r="E164" s="6" t="n">
        <v>619</v>
      </c>
    </row>
    <row r="165" spans="1:8">
      <c r="A165" s="4" t="s">
        <v>386</v>
      </c>
      <c r="E165" s="6" t="n">
        <v>191546</v>
      </c>
    </row>
    <row r="166" spans="1:8">
      <c r="A166" s="4" t="s">
        <v>405</v>
      </c>
      <c r="E166" s="6" t="n">
        <v>0</v>
      </c>
    </row>
    <row r="167" spans="1:8">
      <c r="A167" s="4" t="s">
        <v>38</v>
      </c>
      <c r="E167" s="6" t="n">
        <v>191546</v>
      </c>
    </row>
    <row r="168" spans="1:8">
      <c r="A168" s="4" t="s">
        <v>406</v>
      </c>
      <c r="E168" s="6" t="n">
        <v>2967</v>
      </c>
    </row>
    <row r="169" spans="1:8">
      <c r="A169" s="4" t="s">
        <v>387</v>
      </c>
      <c r="E169" s="6" t="n">
        <v>10934</v>
      </c>
    </row>
    <row r="170" spans="1:8">
      <c r="A170" s="4" t="s">
        <v>388</v>
      </c>
      <c r="E170" s="6" t="n">
        <v>3943</v>
      </c>
    </row>
    <row r="171" spans="1:8">
      <c r="A171" s="4" t="s">
        <v>48</v>
      </c>
      <c r="E171" s="6" t="n">
        <v>3559</v>
      </c>
    </row>
    <row r="172" spans="1:8">
      <c r="A172" s="4" t="s">
        <v>49</v>
      </c>
      <c r="E172" s="6" t="n">
        <v>490512</v>
      </c>
    </row>
    <row r="173" spans="1:8">
      <c r="A173" s="3" t="s">
        <v>381</v>
      </c>
    </row>
    <row r="174" spans="1:8">
      <c r="A174" s="4" t="s">
        <v>51</v>
      </c>
      <c r="E174" s="6" t="n">
        <v>121708</v>
      </c>
    </row>
    <row r="175" spans="1:8">
      <c r="A175" s="4" t="s">
        <v>52</v>
      </c>
      <c r="E175" s="6" t="n">
        <v>327700</v>
      </c>
    </row>
    <row r="176" spans="1:8">
      <c r="A176" s="4" t="s">
        <v>53</v>
      </c>
      <c r="E176" s="6" t="n">
        <v>449408</v>
      </c>
    </row>
    <row r="177" spans="1:8">
      <c r="A177" s="4" t="s">
        <v>407</v>
      </c>
      <c r="E177" s="6" t="n">
        <v>0</v>
      </c>
    </row>
    <row r="178" spans="1:8">
      <c r="A178" s="4" t="s">
        <v>57</v>
      </c>
      <c r="E178" s="6" t="n">
        <v>2232</v>
      </c>
    </row>
    <row r="179" spans="1:8">
      <c r="A179" s="4" t="s">
        <v>58</v>
      </c>
      <c r="E179" s="6" t="n">
        <v>3506</v>
      </c>
    </row>
    <row r="180" spans="1:8">
      <c r="A180" s="4" t="s">
        <v>59</v>
      </c>
      <c r="E180" s="6" t="n">
        <v>455146</v>
      </c>
    </row>
    <row r="181" spans="1:8">
      <c r="A181" s="4" t="s">
        <v>389</v>
      </c>
      <c r="E181" s="6" t="n">
        <v>35366</v>
      </c>
    </row>
    <row r="182" spans="1:8">
      <c r="A182" s="4" t="s">
        <v>46</v>
      </c>
      <c r="E182" s="6" t="n">
        <v>14634</v>
      </c>
    </row>
    <row r="183" spans="1:8">
      <c r="A183" s="4" t="s">
        <v>390</v>
      </c>
      <c r="E183" s="7" t="n">
        <v>50000</v>
      </c>
    </row>
    <row r="184" spans="1:8">
      <c r="A184" s="4" t="s">
        <v>277</v>
      </c>
    </row>
    <row r="185" spans="1:8">
      <c r="A185" s="3" t="s">
        <v>27</v>
      </c>
    </row>
    <row r="186" spans="1:8">
      <c r="A186" s="4" t="s">
        <v>385</v>
      </c>
      <c r="C186" s="6" t="n">
        <v>9704</v>
      </c>
    </row>
    <row r="187" spans="1:8">
      <c r="A187" s="4" t="s">
        <v>403</v>
      </c>
      <c r="C187" s="6" t="n">
        <v>7027</v>
      </c>
    </row>
    <row r="188" spans="1:8">
      <c r="A188" s="4" t="s">
        <v>404</v>
      </c>
      <c r="C188" s="6" t="n">
        <v>60836</v>
      </c>
    </row>
    <row r="189" spans="1:8">
      <c r="A189" s="4" t="s">
        <v>31</v>
      </c>
      <c r="C189" s="6" t="n">
        <v>2458</v>
      </c>
    </row>
    <row r="190" spans="1:8">
      <c r="A190" s="4" t="s">
        <v>386</v>
      </c>
      <c r="C190" s="6" t="n">
        <v>416831</v>
      </c>
    </row>
    <row r="191" spans="1:8">
      <c r="A191" s="4" t="s">
        <v>405</v>
      </c>
      <c r="C191" s="6" t="n">
        <v>-12613</v>
      </c>
    </row>
    <row r="192" spans="1:8">
      <c r="A192" s="4" t="s">
        <v>38</v>
      </c>
      <c r="C192" s="6" t="n">
        <v>404218</v>
      </c>
    </row>
    <row r="193" spans="1:8">
      <c r="A193" s="4" t="s">
        <v>406</v>
      </c>
      <c r="C193" s="6" t="n">
        <v>2873</v>
      </c>
    </row>
    <row r="194" spans="1:8">
      <c r="A194" s="4" t="s">
        <v>387</v>
      </c>
      <c r="C194" s="6" t="n">
        <v>4798</v>
      </c>
    </row>
    <row r="195" spans="1:8">
      <c r="A195" s="4" t="s">
        <v>388</v>
      </c>
      <c r="C195" s="6" t="n">
        <v>288</v>
      </c>
    </row>
    <row r="196" spans="1:8">
      <c r="A196" s="4" t="s">
        <v>48</v>
      </c>
      <c r="C196" s="6" t="n">
        <v>14141</v>
      </c>
    </row>
    <row r="197" spans="1:8">
      <c r="A197" s="4" t="s">
        <v>49</v>
      </c>
      <c r="C197" s="6" t="n">
        <v>506343</v>
      </c>
    </row>
    <row r="198" spans="1:8">
      <c r="A198" s="3" t="s">
        <v>381</v>
      </c>
    </row>
    <row r="199" spans="1:8">
      <c r="A199" s="4" t="s">
        <v>51</v>
      </c>
      <c r="C199" s="6" t="n">
        <v>123399</v>
      </c>
    </row>
    <row r="200" spans="1:8">
      <c r="A200" s="4" t="s">
        <v>52</v>
      </c>
      <c r="C200" s="6" t="n">
        <v>277539</v>
      </c>
    </row>
    <row r="201" spans="1:8">
      <c r="A201" s="4" t="s">
        <v>53</v>
      </c>
      <c r="C201" s="6" t="n">
        <v>400938</v>
      </c>
    </row>
    <row r="202" spans="1:8">
      <c r="A202" s="4" t="s">
        <v>56</v>
      </c>
      <c r="C202" s="6" t="n">
        <v>48350</v>
      </c>
    </row>
    <row r="203" spans="1:8">
      <c r="A203" s="4" t="s">
        <v>57</v>
      </c>
      <c r="C203" s="6" t="n">
        <v>2354</v>
      </c>
    </row>
    <row r="204" spans="1:8">
      <c r="A204" s="4" t="s">
        <v>58</v>
      </c>
      <c r="C204" s="6" t="n">
        <v>16294</v>
      </c>
    </row>
    <row r="205" spans="1:8">
      <c r="A205" s="4" t="s">
        <v>59</v>
      </c>
      <c r="C205" s="6" t="n">
        <v>467936</v>
      </c>
    </row>
    <row r="206" spans="1:8">
      <c r="A206" s="4" t="s">
        <v>389</v>
      </c>
      <c r="C206" s="6" t="n">
        <v>38407</v>
      </c>
    </row>
    <row r="207" spans="1:8">
      <c r="A207" s="4" t="s">
        <v>46</v>
      </c>
      <c r="C207" s="6" t="n">
        <v>0</v>
      </c>
    </row>
    <row r="208" spans="1:8">
      <c r="A208" s="4" t="s">
        <v>390</v>
      </c>
      <c r="C208" s="7" t="n">
        <v>38407</v>
      </c>
    </row>
    <row r="209" spans="1:8">
      <c r="A209" s="3" t="s">
        <v>382</v>
      </c>
    </row>
    <row r="210" spans="1:8">
      <c r="A210" s="4" t="s">
        <v>423</v>
      </c>
      <c r="C210" s="6" t="n">
        <v>2549469</v>
      </c>
    </row>
    <row r="211" spans="1:8">
      <c r="A211" s="4" t="s">
        <v>424</v>
      </c>
      <c r="C211" s="8" t="n">
        <v>28.42</v>
      </c>
    </row>
    <row r="212" spans="1:8">
      <c r="A212" s="4" t="s">
        <v>383</v>
      </c>
      <c r="C212" s="7" t="n">
        <v>72455</v>
      </c>
    </row>
    <row r="213" spans="1:8">
      <c r="A213" s="4" t="s">
        <v>391</v>
      </c>
      <c r="C213" s="6" t="n">
        <v>23937</v>
      </c>
    </row>
    <row r="214" spans="1:8">
      <c r="A214" s="4" t="s">
        <v>393</v>
      </c>
      <c r="C214" s="6" t="n">
        <v>96392</v>
      </c>
    </row>
    <row r="215" spans="1:8">
      <c r="A215" s="4" t="s">
        <v>425</v>
      </c>
    </row>
    <row r="216" spans="1:8">
      <c r="A216" s="3" t="s">
        <v>27</v>
      </c>
    </row>
    <row r="217" spans="1:8">
      <c r="A217" s="4" t="s">
        <v>385</v>
      </c>
      <c r="C217" s="6" t="n">
        <v>0</v>
      </c>
    </row>
    <row r="218" spans="1:8">
      <c r="A218" s="4" t="s">
        <v>403</v>
      </c>
      <c r="C218" s="6" t="n">
        <v>0</v>
      </c>
    </row>
    <row r="219" spans="1:8">
      <c r="A219" s="4" t="s">
        <v>404</v>
      </c>
      <c r="C219" s="6" t="n">
        <v>0</v>
      </c>
    </row>
    <row r="220" spans="1:8">
      <c r="A220" s="4" t="s">
        <v>31</v>
      </c>
      <c r="C220" s="6" t="n">
        <v>0</v>
      </c>
    </row>
    <row r="221" spans="1:8">
      <c r="A221" s="4" t="s">
        <v>386</v>
      </c>
      <c r="B221" s="4" t="s">
        <v>411</v>
      </c>
      <c r="C221" s="6" t="n">
        <v>1857</v>
      </c>
    </row>
    <row r="222" spans="1:8">
      <c r="A222" s="4" t="s">
        <v>405</v>
      </c>
      <c r="C222" s="6" t="n">
        <v>0</v>
      </c>
    </row>
    <row r="223" spans="1:8">
      <c r="A223" s="4" t="s">
        <v>38</v>
      </c>
      <c r="C223" s="6" t="n">
        <v>1857</v>
      </c>
    </row>
    <row r="224" spans="1:8">
      <c r="A224" s="4" t="s">
        <v>406</v>
      </c>
      <c r="C224" s="6" t="n">
        <v>0</v>
      </c>
    </row>
    <row r="225" spans="1:8">
      <c r="A225" s="4" t="s">
        <v>387</v>
      </c>
      <c r="B225" s="4" t="s">
        <v>396</v>
      </c>
      <c r="C225" s="6" t="n">
        <v>-31</v>
      </c>
    </row>
    <row r="226" spans="1:8">
      <c r="A226" s="4" t="s">
        <v>388</v>
      </c>
      <c r="B226" s="4" t="s">
        <v>426</v>
      </c>
      <c r="C226" s="6" t="n">
        <v>-1108</v>
      </c>
    </row>
    <row r="227" spans="1:8">
      <c r="A227" s="4" t="s">
        <v>48</v>
      </c>
      <c r="B227" s="4" t="s">
        <v>412</v>
      </c>
      <c r="C227" s="6" t="n">
        <v>-1841</v>
      </c>
    </row>
    <row r="228" spans="1:8">
      <c r="A228" s="4" t="s">
        <v>49</v>
      </c>
      <c r="C228" s="6" t="n">
        <v>-1123</v>
      </c>
    </row>
    <row r="229" spans="1:8">
      <c r="A229" s="3" t="s">
        <v>381</v>
      </c>
    </row>
    <row r="230" spans="1:8">
      <c r="A230" s="4" t="s">
        <v>51</v>
      </c>
      <c r="C230" s="6" t="n">
        <v>0</v>
      </c>
    </row>
    <row r="231" spans="1:8">
      <c r="A231" s="4" t="s">
        <v>52</v>
      </c>
      <c r="C231" s="6" t="n">
        <v>0</v>
      </c>
    </row>
    <row r="232" spans="1:8">
      <c r="A232" s="4" t="s">
        <v>53</v>
      </c>
      <c r="C232" s="6" t="n">
        <v>0</v>
      </c>
    </row>
    <row r="233" spans="1:8">
      <c r="A233" s="4" t="s">
        <v>56</v>
      </c>
      <c r="C233" s="6" t="n">
        <v>0</v>
      </c>
    </row>
    <row r="234" spans="1:8">
      <c r="A234" s="4" t="s">
        <v>57</v>
      </c>
      <c r="C234" s="6" t="n">
        <v>0</v>
      </c>
    </row>
    <row r="235" spans="1:8">
      <c r="A235" s="4" t="s">
        <v>58</v>
      </c>
      <c r="C235" s="6" t="n">
        <v>0</v>
      </c>
    </row>
    <row r="236" spans="1:8">
      <c r="A236" s="4" t="s">
        <v>59</v>
      </c>
      <c r="C236" s="6" t="n">
        <v>0</v>
      </c>
    </row>
    <row r="237" spans="1:8">
      <c r="A237" s="4" t="s">
        <v>389</v>
      </c>
      <c r="C237" s="6" t="n">
        <v>-1123</v>
      </c>
    </row>
    <row r="238" spans="1:8">
      <c r="A238" s="4" t="s">
        <v>46</v>
      </c>
      <c r="C238" s="6" t="n">
        <v>1123</v>
      </c>
    </row>
    <row r="239" spans="1:8">
      <c r="A239" s="4" t="s">
        <v>390</v>
      </c>
      <c r="C239" s="6" t="n">
        <v>0</v>
      </c>
    </row>
    <row r="240" spans="1:8">
      <c r="A240" s="4" t="s">
        <v>427</v>
      </c>
    </row>
    <row r="241" spans="1:8">
      <c r="A241" s="3" t="s">
        <v>27</v>
      </c>
    </row>
    <row r="242" spans="1:8">
      <c r="A242" s="4" t="s">
        <v>385</v>
      </c>
      <c r="C242" s="6" t="n">
        <v>0</v>
      </c>
    </row>
    <row r="243" spans="1:8">
      <c r="A243" s="4" t="s">
        <v>403</v>
      </c>
      <c r="C243" s="6" t="n">
        <v>0</v>
      </c>
    </row>
    <row r="244" spans="1:8">
      <c r="A244" s="4" t="s">
        <v>404</v>
      </c>
      <c r="B244" s="4" t="s">
        <v>415</v>
      </c>
      <c r="C244" s="6" t="n">
        <v>-942</v>
      </c>
    </row>
    <row r="245" spans="1:8">
      <c r="A245" s="4" t="s">
        <v>31</v>
      </c>
      <c r="C245" s="6" t="n">
        <v>0</v>
      </c>
    </row>
    <row r="246" spans="1:8">
      <c r="A246" s="4" t="s">
        <v>386</v>
      </c>
      <c r="B246" s="4" t="s">
        <v>428</v>
      </c>
      <c r="C246" s="6" t="n">
        <v>-15746</v>
      </c>
    </row>
    <row r="247" spans="1:8">
      <c r="A247" s="4" t="s">
        <v>405</v>
      </c>
      <c r="B247" s="4" t="s">
        <v>429</v>
      </c>
      <c r="C247" s="6" t="n">
        <v>12613</v>
      </c>
    </row>
    <row r="248" spans="1:8">
      <c r="A248" s="4" t="s">
        <v>38</v>
      </c>
      <c r="C248" s="6" t="n">
        <v>-3133</v>
      </c>
    </row>
    <row r="249" spans="1:8">
      <c r="A249" s="4" t="s">
        <v>406</v>
      </c>
      <c r="B249" s="4" t="s">
        <v>430</v>
      </c>
      <c r="C249" s="6" t="n">
        <v>-1035</v>
      </c>
    </row>
    <row r="250" spans="1:8">
      <c r="A250" s="4" t="s">
        <v>387</v>
      </c>
      <c r="C250" s="6" t="n">
        <v>0</v>
      </c>
    </row>
    <row r="251" spans="1:8">
      <c r="A251" s="4" t="s">
        <v>388</v>
      </c>
      <c r="B251" s="4" t="s">
        <v>400</v>
      </c>
      <c r="C251" s="6" t="n">
        <v>5566</v>
      </c>
    </row>
    <row r="252" spans="1:8">
      <c r="A252" s="4" t="s">
        <v>48</v>
      </c>
      <c r="B252" s="4" t="s">
        <v>431</v>
      </c>
      <c r="C252" s="6" t="n">
        <v>23266</v>
      </c>
    </row>
    <row r="253" spans="1:8">
      <c r="A253" s="4" t="s">
        <v>49</v>
      </c>
      <c r="C253" s="6" t="n">
        <v>23722</v>
      </c>
    </row>
    <row r="254" spans="1:8">
      <c r="A254" s="3" t="s">
        <v>381</v>
      </c>
    </row>
    <row r="255" spans="1:8">
      <c r="A255" s="4" t="s">
        <v>51</v>
      </c>
      <c r="C255" s="6" t="n">
        <v>0</v>
      </c>
    </row>
    <row r="256" spans="1:8">
      <c r="A256" s="4" t="s">
        <v>52</v>
      </c>
      <c r="B256" s="4" t="s">
        <v>401</v>
      </c>
      <c r="C256" s="6" t="n">
        <v>421</v>
      </c>
    </row>
    <row r="257" spans="1:8">
      <c r="A257" s="4" t="s">
        <v>53</v>
      </c>
      <c r="C257" s="6" t="n">
        <v>421</v>
      </c>
    </row>
    <row r="258" spans="1:8">
      <c r="A258" s="4" t="s">
        <v>56</v>
      </c>
      <c r="B258" s="4" t="s">
        <v>432</v>
      </c>
      <c r="C258" s="6" t="n">
        <v>84</v>
      </c>
    </row>
    <row r="259" spans="1:8">
      <c r="A259" s="4" t="s">
        <v>57</v>
      </c>
      <c r="C259" s="6" t="n">
        <v>0</v>
      </c>
    </row>
    <row r="260" spans="1:8">
      <c r="A260" s="4" t="s">
        <v>58</v>
      </c>
      <c r="B260" s="4" t="s">
        <v>433</v>
      </c>
      <c r="C260" s="6" t="n">
        <v>-3393</v>
      </c>
    </row>
    <row r="261" spans="1:8">
      <c r="A261" s="4" t="s">
        <v>59</v>
      </c>
      <c r="C261" s="6" t="n">
        <v>-2888</v>
      </c>
    </row>
    <row r="262" spans="1:8">
      <c r="A262" s="4" t="s">
        <v>389</v>
      </c>
      <c r="C262" s="6" t="n">
        <v>26610</v>
      </c>
    </row>
    <row r="263" spans="1:8">
      <c r="A263" s="4" t="s">
        <v>46</v>
      </c>
      <c r="C263" s="6" t="n">
        <v>31375</v>
      </c>
    </row>
    <row r="264" spans="1:8">
      <c r="A264" s="4" t="s">
        <v>390</v>
      </c>
      <c r="C264" s="6" t="n">
        <v>57985</v>
      </c>
    </row>
    <row r="265" spans="1:8">
      <c r="A265" s="4" t="s">
        <v>434</v>
      </c>
    </row>
    <row r="266" spans="1:8">
      <c r="A266" s="3" t="s">
        <v>27</v>
      </c>
    </row>
    <row r="267" spans="1:8">
      <c r="A267" s="4" t="s">
        <v>385</v>
      </c>
      <c r="C267" s="6" t="n">
        <v>9704</v>
      </c>
    </row>
    <row r="268" spans="1:8">
      <c r="A268" s="4" t="s">
        <v>403</v>
      </c>
      <c r="C268" s="6" t="n">
        <v>7027</v>
      </c>
    </row>
    <row r="269" spans="1:8">
      <c r="A269" s="4" t="s">
        <v>404</v>
      </c>
      <c r="C269" s="6" t="n">
        <v>59894</v>
      </c>
    </row>
    <row r="270" spans="1:8">
      <c r="A270" s="4" t="s">
        <v>31</v>
      </c>
      <c r="C270" s="6" t="n">
        <v>2458</v>
      </c>
    </row>
    <row r="271" spans="1:8">
      <c r="A271" s="4" t="s">
        <v>386</v>
      </c>
      <c r="C271" s="6" t="n">
        <v>402942</v>
      </c>
    </row>
    <row r="272" spans="1:8">
      <c r="A272" s="4" t="s">
        <v>405</v>
      </c>
      <c r="C272" s="6" t="n">
        <v>0</v>
      </c>
    </row>
    <row r="273" spans="1:8">
      <c r="A273" s="4" t="s">
        <v>38</v>
      </c>
      <c r="C273" s="6" t="n">
        <v>402942</v>
      </c>
    </row>
    <row r="274" spans="1:8">
      <c r="A274" s="4" t="s">
        <v>406</v>
      </c>
      <c r="C274" s="6" t="n">
        <v>1838</v>
      </c>
    </row>
    <row r="275" spans="1:8">
      <c r="A275" s="4" t="s">
        <v>387</v>
      </c>
      <c r="C275" s="6" t="n">
        <v>4767</v>
      </c>
    </row>
    <row r="276" spans="1:8">
      <c r="A276" s="4" t="s">
        <v>388</v>
      </c>
      <c r="C276" s="6" t="n">
        <v>4746</v>
      </c>
    </row>
    <row r="277" spans="1:8">
      <c r="A277" s="3" t="s">
        <v>381</v>
      </c>
    </row>
    <row r="278" spans="1:8">
      <c r="A278" s="4" t="s">
        <v>51</v>
      </c>
      <c r="C278" s="6" t="n">
        <v>123399</v>
      </c>
    </row>
    <row r="279" spans="1:8">
      <c r="A279" s="4" t="s">
        <v>52</v>
      </c>
      <c r="C279" s="6" t="n">
        <v>277960</v>
      </c>
    </row>
    <row r="280" spans="1:8">
      <c r="A280" s="4" t="s">
        <v>53</v>
      </c>
      <c r="C280" s="6" t="n">
        <v>401359</v>
      </c>
    </row>
    <row r="281" spans="1:8">
      <c r="A281" s="4" t="s">
        <v>56</v>
      </c>
      <c r="C281" s="6" t="n">
        <v>48434</v>
      </c>
    </row>
    <row r="282" spans="1:8">
      <c r="A282" s="4" t="s">
        <v>57</v>
      </c>
      <c r="C282" s="6" t="n">
        <v>2354</v>
      </c>
    </row>
    <row r="283" spans="1:8">
      <c r="A283" s="4" t="s">
        <v>58</v>
      </c>
      <c r="C283" s="6" t="n">
        <v>12901</v>
      </c>
    </row>
    <row r="284" spans="1:8">
      <c r="A284" s="4" t="s">
        <v>59</v>
      </c>
      <c r="C284" s="6" t="n">
        <v>465048</v>
      </c>
    </row>
    <row r="285" spans="1:8">
      <c r="A285" s="4" t="s">
        <v>389</v>
      </c>
      <c r="C285" s="6" t="n">
        <v>63894</v>
      </c>
    </row>
    <row r="286" spans="1:8">
      <c r="A286" s="4" t="s">
        <v>46</v>
      </c>
      <c r="C286" s="6" t="n">
        <v>32498</v>
      </c>
    </row>
    <row r="287" spans="1:8">
      <c r="A287" s="4" t="s">
        <v>390</v>
      </c>
      <c r="C287" s="7" t="n">
        <v>96392</v>
      </c>
    </row>
    <row r="288" spans="1:8">
      <c r="A288" s="3" t="s">
        <v>382</v>
      </c>
    </row>
    <row r="289" spans="1:8">
      <c r="A289" s="4" t="s">
        <v>423</v>
      </c>
      <c r="C289" s="6" t="n">
        <v>2549469</v>
      </c>
    </row>
    <row r="290" spans="1:8">
      <c r="A290" t="n"/>
    </row>
    <row r="291" spans="1:8">
      <c r="A291" s="4" t="s">
        <v>395</v>
      </c>
      <c r="B291" s="4" t="s">
        <v>435</v>
      </c>
    </row>
    <row r="292" spans="1:8">
      <c r="A292" s="4" t="s">
        <v>396</v>
      </c>
      <c r="B292" s="4" t="s">
        <v>436</v>
      </c>
    </row>
    <row r="293" spans="1:8">
      <c r="A293" s="4" t="s">
        <v>397</v>
      </c>
      <c r="B293" s="4" t="s">
        <v>437</v>
      </c>
    </row>
    <row r="294" spans="1:8">
      <c r="A294" s="4" t="s">
        <v>399</v>
      </c>
      <c r="B294" s="4" t="s">
        <v>438</v>
      </c>
    </row>
    <row r="295" spans="1:8">
      <c r="A295" s="4" t="s">
        <v>400</v>
      </c>
      <c r="B295" s="4" t="s">
        <v>439</v>
      </c>
    </row>
    <row r="296" spans="1:8">
      <c r="A296" s="4" t="s">
        <v>401</v>
      </c>
      <c r="B296" s="4" t="s">
        <v>440</v>
      </c>
    </row>
    <row r="297" spans="1:8">
      <c r="A297" s="4" t="s">
        <v>409</v>
      </c>
      <c r="B297" s="4" t="s">
        <v>441</v>
      </c>
    </row>
    <row r="298" spans="1:8">
      <c r="A298" s="4" t="s">
        <v>410</v>
      </c>
      <c r="B298" s="4" t="s">
        <v>442</v>
      </c>
    </row>
    <row r="299" spans="1:8">
      <c r="A299" s="4" t="s">
        <v>411</v>
      </c>
      <c r="B299" s="4" t="s">
        <v>443</v>
      </c>
    </row>
    <row r="300" spans="1:8">
      <c r="A300" s="4" t="s">
        <v>412</v>
      </c>
      <c r="B300" s="4" t="s">
        <v>444</v>
      </c>
    </row>
    <row r="301" spans="1:8">
      <c r="A301" s="4" t="s">
        <v>413</v>
      </c>
      <c r="B301" s="4" t="s">
        <v>445</v>
      </c>
    </row>
    <row r="302" spans="1:8">
      <c r="A302" s="4" t="s">
        <v>415</v>
      </c>
      <c r="B302" s="4" t="s">
        <v>446</v>
      </c>
    </row>
    <row r="303" spans="1:8">
      <c r="A303" s="4" t="s">
        <v>416</v>
      </c>
      <c r="B303" s="4" t="s">
        <v>447</v>
      </c>
    </row>
    <row r="304" spans="1:8">
      <c r="A304" s="4" t="s">
        <v>417</v>
      </c>
      <c r="B304" s="4" t="s">
        <v>448</v>
      </c>
    </row>
    <row r="305" spans="1:8">
      <c r="A305" s="4" t="s">
        <v>418</v>
      </c>
      <c r="B305" s="4" t="s">
        <v>449</v>
      </c>
    </row>
    <row r="306" spans="1:8">
      <c r="A306" s="4" t="s">
        <v>419</v>
      </c>
      <c r="B306" s="4" t="s">
        <v>450</v>
      </c>
    </row>
    <row r="307" spans="1:8">
      <c r="A307" s="4" t="s">
        <v>420</v>
      </c>
      <c r="B307" s="4" t="s">
        <v>451</v>
      </c>
    </row>
    <row r="308" spans="1:8">
      <c r="A308" s="4" t="s">
        <v>421</v>
      </c>
      <c r="B308" s="4" t="s">
        <v>452</v>
      </c>
    </row>
    <row r="309" spans="1:8">
      <c r="A309" s="4" t="s">
        <v>426</v>
      </c>
      <c r="B309" s="4" t="s">
        <v>453</v>
      </c>
    </row>
    <row r="310" spans="1:8">
      <c r="A310" s="4" t="s">
        <v>428</v>
      </c>
      <c r="B310" s="4" t="s">
        <v>454</v>
      </c>
    </row>
    <row r="311" spans="1:8">
      <c r="A311" s="4" t="s">
        <v>429</v>
      </c>
      <c r="B311" s="4" t="s">
        <v>455</v>
      </c>
    </row>
    <row r="312" spans="1:8">
      <c r="A312" s="4" t="s">
        <v>430</v>
      </c>
      <c r="B312" s="4" t="s">
        <v>456</v>
      </c>
    </row>
    <row r="313" spans="1:8">
      <c r="A313" s="4" t="s">
        <v>431</v>
      </c>
      <c r="B313" s="4" t="s">
        <v>457</v>
      </c>
    </row>
    <row r="314" spans="1:8">
      <c r="A314" s="4" t="s">
        <v>432</v>
      </c>
      <c r="B314" s="4" t="s">
        <v>458</v>
      </c>
    </row>
    <row r="315" spans="1:8">
      <c r="A315" s="4" t="s">
        <v>433</v>
      </c>
      <c r="B315" s="4" t="s">
        <v>459</v>
      </c>
    </row>
  </sheetData>
  <mergeCells count="27">
    <mergeCell ref="A1:B1"/>
    <mergeCell ref="A290:G290"/>
    <mergeCell ref="B291:G291"/>
    <mergeCell ref="B292:G292"/>
    <mergeCell ref="B293:G293"/>
    <mergeCell ref="B294:G294"/>
    <mergeCell ref="B295:G295"/>
    <mergeCell ref="B296:G296"/>
    <mergeCell ref="B297:G297"/>
    <mergeCell ref="B298:G298"/>
    <mergeCell ref="B299:G299"/>
    <mergeCell ref="B300:G300"/>
    <mergeCell ref="B301:G301"/>
    <mergeCell ref="B302:G302"/>
    <mergeCell ref="B303:G303"/>
    <mergeCell ref="B304:G304"/>
    <mergeCell ref="B305:G305"/>
    <mergeCell ref="B306:G306"/>
    <mergeCell ref="B307:G307"/>
    <mergeCell ref="B308:G308"/>
    <mergeCell ref="B309:G309"/>
    <mergeCell ref="B310:G310"/>
    <mergeCell ref="B311:G311"/>
    <mergeCell ref="B312:G312"/>
    <mergeCell ref="B313:G313"/>
    <mergeCell ref="B314:G314"/>
    <mergeCell ref="B315:G3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21"/>
  </cols>
  <sheetData>
    <row r="1" spans="1:2">
      <c r="A1" s="1" t="s">
        <v>460</v>
      </c>
      <c r="B1" s="2" t="s">
        <v>461</v>
      </c>
    </row>
    <row r="2" spans="1:2">
      <c r="A2" s="4" t="s">
        <v>271</v>
      </c>
    </row>
    <row r="3" spans="1:2">
      <c r="A3" s="4" t="s">
        <v>462</v>
      </c>
      <c r="B3" s="7" t="n">
        <v>17201</v>
      </c>
    </row>
    <row r="4" spans="1:2">
      <c r="A4" s="4" t="s">
        <v>463</v>
      </c>
      <c r="B4" s="6" t="n">
        <v>-2712</v>
      </c>
    </row>
    <row r="5" spans="1:2">
      <c r="A5" s="4" t="s">
        <v>464</v>
      </c>
      <c r="B5" s="6" t="n">
        <v>14489</v>
      </c>
    </row>
    <row r="6" spans="1:2">
      <c r="A6" s="4" t="s">
        <v>465</v>
      </c>
      <c r="B6" s="6" t="n">
        <v>-3254</v>
      </c>
    </row>
    <row r="7" spans="1:2">
      <c r="A7" s="4" t="s">
        <v>466</v>
      </c>
      <c r="B7" s="6" t="n">
        <v>11235</v>
      </c>
    </row>
    <row r="8" spans="1:2">
      <c r="A8" s="4" t="s">
        <v>277</v>
      </c>
    </row>
    <row r="9" spans="1:2">
      <c r="A9" s="4" t="s">
        <v>462</v>
      </c>
      <c r="B9" s="6" t="n">
        <v>42314</v>
      </c>
    </row>
    <row r="10" spans="1:2">
      <c r="A10" s="4" t="s">
        <v>463</v>
      </c>
      <c r="B10" s="6" t="n">
        <v>-7877</v>
      </c>
    </row>
    <row r="11" spans="1:2">
      <c r="A11" s="4" t="s">
        <v>464</v>
      </c>
      <c r="B11" s="6" t="n">
        <v>34437</v>
      </c>
    </row>
    <row r="12" spans="1:2">
      <c r="A12" s="4" t="s">
        <v>465</v>
      </c>
      <c r="B12" s="6" t="n">
        <v>-6182</v>
      </c>
    </row>
    <row r="13" spans="1:2">
      <c r="A13" s="4" t="s">
        <v>466</v>
      </c>
      <c r="B13" s="7" t="n">
        <v>282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467</v>
      </c>
      <c r="B1" s="2" t="s">
        <v>378</v>
      </c>
      <c r="C1" s="2" t="s">
        <v>380</v>
      </c>
    </row>
    <row r="2" spans="1:3">
      <c r="A2" s="4" t="s">
        <v>271</v>
      </c>
    </row>
    <row r="3" spans="1:3">
      <c r="A3" s="4" t="s">
        <v>468</v>
      </c>
      <c r="C3" s="7" t="n">
        <v>11235</v>
      </c>
    </row>
    <row r="4" spans="1:3">
      <c r="A4" s="4" t="s">
        <v>469</v>
      </c>
      <c r="C4" s="6" t="n">
        <v>14086</v>
      </c>
    </row>
    <row r="5" spans="1:3">
      <c r="A5" s="4" t="s">
        <v>470</v>
      </c>
      <c r="C5" s="6" t="n">
        <v>2712</v>
      </c>
    </row>
    <row r="6" spans="1:3">
      <c r="A6" s="4" t="s">
        <v>471</v>
      </c>
      <c r="C6" s="6" t="n">
        <v>180311</v>
      </c>
    </row>
    <row r="7" spans="1:3">
      <c r="A7" s="4" t="s">
        <v>472</v>
      </c>
      <c r="C7" s="6" t="n">
        <v>184906</v>
      </c>
    </row>
    <row r="8" spans="1:3">
      <c r="A8" s="4" t="s">
        <v>473</v>
      </c>
      <c r="C8" s="7" t="n">
        <v>0</v>
      </c>
    </row>
    <row r="9" spans="1:3">
      <c r="A9" s="4" t="s">
        <v>277</v>
      </c>
    </row>
    <row r="10" spans="1:3">
      <c r="A10" s="4" t="s">
        <v>468</v>
      </c>
      <c r="B10" s="7" t="n">
        <v>28255</v>
      </c>
    </row>
    <row r="11" spans="1:3">
      <c r="A11" s="4" t="s">
        <v>469</v>
      </c>
      <c r="B11" s="6" t="n">
        <v>42314</v>
      </c>
    </row>
    <row r="12" spans="1:3">
      <c r="A12" s="4" t="s">
        <v>470</v>
      </c>
      <c r="B12" s="6" t="n">
        <v>7877</v>
      </c>
    </row>
    <row r="13" spans="1:3">
      <c r="A13" s="4" t="s">
        <v>471</v>
      </c>
      <c r="B13" s="6" t="n">
        <v>374687</v>
      </c>
    </row>
    <row r="14" spans="1:3">
      <c r="A14" s="4" t="s">
        <v>472</v>
      </c>
      <c r="B14" s="6" t="n">
        <v>488346</v>
      </c>
    </row>
    <row r="15" spans="1:3">
      <c r="A15" s="4" t="s">
        <v>473</v>
      </c>
      <c r="B15"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4</v>
      </c>
      <c r="B1" s="2" t="s">
        <v>79</v>
      </c>
      <c r="D1" s="2" t="s">
        <v>1</v>
      </c>
    </row>
    <row r="2" spans="1:5">
      <c r="B2" s="2" t="s">
        <v>2</v>
      </c>
      <c r="C2" s="2" t="s">
        <v>26</v>
      </c>
      <c r="D2" s="2" t="s">
        <v>2</v>
      </c>
      <c r="E2" s="2" t="s">
        <v>26</v>
      </c>
    </row>
    <row r="3" spans="1:5">
      <c r="A3" s="4" t="s">
        <v>475</v>
      </c>
      <c r="B3" s="7" t="n">
        <v>85931</v>
      </c>
      <c r="C3" s="7" t="n">
        <v>77325</v>
      </c>
      <c r="D3" s="7" t="n">
        <v>247697</v>
      </c>
      <c r="E3" s="7" t="n">
        <v>210556</v>
      </c>
    </row>
    <row r="4" spans="1:5">
      <c r="A4" s="4" t="s">
        <v>112</v>
      </c>
      <c r="B4" s="6" t="n">
        <v>21557</v>
      </c>
      <c r="C4" s="6" t="n">
        <v>17076</v>
      </c>
      <c r="D4" s="6" t="n">
        <v>54658</v>
      </c>
      <c r="E4" s="6" t="n">
        <v>32621</v>
      </c>
    </row>
    <row r="5" spans="1:5">
      <c r="A5" s="4" t="s">
        <v>476</v>
      </c>
      <c r="B5" s="7" t="n">
        <v>21557</v>
      </c>
      <c r="C5" s="7" t="n">
        <v>17076</v>
      </c>
      <c r="D5" s="7" t="n">
        <v>54658</v>
      </c>
      <c r="E5" s="7" t="n">
        <v>32621</v>
      </c>
    </row>
    <row r="6" spans="1:5">
      <c r="A6" s="4" t="s">
        <v>477</v>
      </c>
      <c r="B6" s="8" t="n">
        <v>0.62</v>
      </c>
      <c r="C6" s="8" t="n">
        <v>0.49</v>
      </c>
      <c r="D6" s="8" t="n">
        <v>1.57</v>
      </c>
      <c r="E6" s="8" t="n">
        <v>0.95</v>
      </c>
    </row>
    <row r="7" spans="1:5">
      <c r="A7" s="4" t="s">
        <v>478</v>
      </c>
      <c r="B7" s="8" t="n">
        <v>0.61</v>
      </c>
      <c r="C7" s="8" t="n">
        <v>0.49</v>
      </c>
      <c r="D7" s="8" t="n">
        <v>1.56</v>
      </c>
      <c r="E7" s="8" t="n">
        <v>0.95</v>
      </c>
    </row>
    <row r="8" spans="1:5">
      <c r="A8" s="4" t="s">
        <v>479</v>
      </c>
      <c r="B8" s="6" t="n">
        <v>34870</v>
      </c>
      <c r="C8" s="6" t="n">
        <v>34744</v>
      </c>
      <c r="D8" s="6" t="n">
        <v>34817</v>
      </c>
      <c r="E8" s="6" t="n">
        <v>34163</v>
      </c>
    </row>
    <row r="9" spans="1:5">
      <c r="A9" s="4" t="s">
        <v>480</v>
      </c>
      <c r="B9" s="6" t="n">
        <v>35195</v>
      </c>
      <c r="C9" s="6" t="n">
        <v>35102</v>
      </c>
      <c r="D9" s="6" t="n">
        <v>35131</v>
      </c>
      <c r="E9" s="6" t="n">
        <v>345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r="A1" s="1" t="s">
        <v>481</v>
      </c>
      <c r="B1" s="2" t="s">
        <v>1</v>
      </c>
      <c r="D1" s="2" t="s">
        <v>159</v>
      </c>
    </row>
    <row r="2" spans="1:4">
      <c r="B2" s="2" t="s">
        <v>2</v>
      </c>
      <c r="C2" s="2" t="s">
        <v>26</v>
      </c>
      <c r="D2" s="2" t="s">
        <v>25</v>
      </c>
    </row>
    <row r="3" spans="1:4">
      <c r="A3" s="4" t="s">
        <v>482</v>
      </c>
      <c r="B3" s="7" t="n">
        <v>-3871</v>
      </c>
      <c r="C3" s="7" t="n">
        <v>-2565</v>
      </c>
    </row>
    <row r="4" spans="1:4">
      <c r="A4" s="4" t="s">
        <v>483</v>
      </c>
    </row>
    <row r="5" spans="1:4">
      <c r="A5" s="4" t="s">
        <v>484</v>
      </c>
      <c r="B5" s="6" t="n">
        <v>771554</v>
      </c>
      <c r="C5" s="6" t="n">
        <v>674239</v>
      </c>
      <c r="D5" s="7" t="n">
        <v>674239</v>
      </c>
    </row>
    <row r="6" spans="1:4">
      <c r="A6" s="4" t="s">
        <v>485</v>
      </c>
      <c r="B6" s="6" t="n">
        <v>-904</v>
      </c>
      <c r="C6" s="6" t="n">
        <v>-814</v>
      </c>
      <c r="D6" s="6" t="n">
        <v>-991</v>
      </c>
    </row>
    <row r="7" spans="1:4">
      <c r="A7" s="4" t="s">
        <v>486</v>
      </c>
      <c r="B7" s="6" t="n">
        <v>402942</v>
      </c>
      <c r="C7" s="6" t="n">
        <v>195818</v>
      </c>
      <c r="D7" s="6" t="n">
        <v>195818</v>
      </c>
    </row>
    <row r="8" spans="1:4">
      <c r="A8" s="4" t="s">
        <v>487</v>
      </c>
      <c r="B8" s="6" t="n">
        <v>10071</v>
      </c>
      <c r="C8" s="6" t="n">
        <v>8055</v>
      </c>
      <c r="D8" s="6" t="n">
        <v>10590</v>
      </c>
    </row>
    <row r="9" spans="1:4">
      <c r="A9" s="4" t="s">
        <v>482</v>
      </c>
      <c r="B9" s="6" t="n">
        <v>-3871</v>
      </c>
      <c r="C9" s="6" t="n">
        <v>-2565</v>
      </c>
      <c r="D9" s="6" t="n">
        <v>-4473</v>
      </c>
    </row>
    <row r="10" spans="1:4">
      <c r="A10" s="4" t="s">
        <v>488</v>
      </c>
      <c r="B10" s="6" t="n">
        <v>45908</v>
      </c>
      <c r="C10" s="6" t="n">
        <v>15462</v>
      </c>
      <c r="D10" s="6" t="n">
        <v>50568</v>
      </c>
    </row>
    <row r="11" spans="1:4">
      <c r="A11" s="4" t="s">
        <v>489</v>
      </c>
      <c r="B11" s="6" t="n">
        <v>-158700</v>
      </c>
      <c r="C11" s="6" t="n">
        <v>-123311</v>
      </c>
      <c r="D11" s="6" t="n">
        <v>-154666</v>
      </c>
    </row>
    <row r="12" spans="1:4">
      <c r="A12" s="4" t="s">
        <v>490</v>
      </c>
      <c r="B12" s="6" t="n">
        <v>90</v>
      </c>
      <c r="C12" s="6" t="n">
        <v>610</v>
      </c>
      <c r="D12" s="6" t="n">
        <v>469</v>
      </c>
    </row>
    <row r="13" spans="1:4">
      <c r="A13" s="4" t="s">
        <v>491</v>
      </c>
      <c r="B13" s="7" t="n">
        <v>1067090</v>
      </c>
      <c r="C13" s="7" t="n">
        <v>767494</v>
      </c>
      <c r="D13" s="7" t="n">
        <v>7715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r="1" spans="1:4">
      <c r="A1" s="1" t="s">
        <v>492</v>
      </c>
      <c r="B1" s="2" t="s">
        <v>1</v>
      </c>
      <c r="D1" s="2" t="s">
        <v>159</v>
      </c>
    </row>
    <row r="2" spans="1:4">
      <c r="B2" s="2" t="s">
        <v>2</v>
      </c>
      <c r="C2" s="2" t="s">
        <v>26</v>
      </c>
      <c r="D2" s="2" t="s">
        <v>25</v>
      </c>
    </row>
    <row r="3" spans="1:4">
      <c r="A3" s="3" t="s">
        <v>493</v>
      </c>
    </row>
    <row r="4" spans="1:4">
      <c r="A4" s="4" t="s">
        <v>487</v>
      </c>
      <c r="B4" s="7" t="n">
        <v>-10071</v>
      </c>
      <c r="C4" s="7" t="n">
        <v>-8055</v>
      </c>
    </row>
    <row r="5" spans="1:4">
      <c r="A5" s="4" t="s">
        <v>483</v>
      </c>
    </row>
    <row r="6" spans="1:4">
      <c r="A6" s="3" t="s">
        <v>493</v>
      </c>
    </row>
    <row r="7" spans="1:4">
      <c r="A7" s="4" t="s">
        <v>484</v>
      </c>
      <c r="B7" s="6" t="n">
        <v>771554</v>
      </c>
      <c r="C7" s="6" t="n">
        <v>674239</v>
      </c>
      <c r="D7" s="7" t="n">
        <v>674239</v>
      </c>
    </row>
    <row r="8" spans="1:4">
      <c r="A8" s="4" t="s">
        <v>486</v>
      </c>
      <c r="B8" s="6" t="n">
        <v>402942</v>
      </c>
      <c r="C8" s="6" t="n">
        <v>195818</v>
      </c>
      <c r="D8" s="6" t="n">
        <v>195818</v>
      </c>
    </row>
    <row r="9" spans="1:4">
      <c r="A9" s="4" t="s">
        <v>488</v>
      </c>
      <c r="B9" s="6" t="n">
        <v>45908</v>
      </c>
      <c r="C9" s="6" t="n">
        <v>15462</v>
      </c>
      <c r="D9" s="6" t="n">
        <v>50568</v>
      </c>
    </row>
    <row r="10" spans="1:4">
      <c r="A10" s="4" t="s">
        <v>491</v>
      </c>
      <c r="B10" s="6" t="n">
        <v>1067090</v>
      </c>
      <c r="C10" s="6" t="n">
        <v>767494</v>
      </c>
      <c r="D10" s="6" t="n">
        <v>771554</v>
      </c>
    </row>
    <row r="11" spans="1:4">
      <c r="A11" s="4" t="s">
        <v>494</v>
      </c>
    </row>
    <row r="12" spans="1:4">
      <c r="A12" s="3" t="s">
        <v>493</v>
      </c>
    </row>
    <row r="13" spans="1:4">
      <c r="A13" s="4" t="s">
        <v>484</v>
      </c>
      <c r="B13" s="6" t="n">
        <v>24785</v>
      </c>
      <c r="C13" s="6" t="n">
        <v>25716</v>
      </c>
      <c r="D13" s="6" t="n">
        <v>25716</v>
      </c>
    </row>
    <row r="14" spans="1:4">
      <c r="A14" s="4" t="s">
        <v>486</v>
      </c>
      <c r="B14" s="6" t="n">
        <v>9991</v>
      </c>
      <c r="C14" s="6" t="n">
        <v>4686</v>
      </c>
      <c r="D14" s="6" t="n">
        <v>5788</v>
      </c>
    </row>
    <row r="15" spans="1:4">
      <c r="A15" s="4" t="s">
        <v>487</v>
      </c>
      <c r="B15" s="6" t="n">
        <v>-10071</v>
      </c>
      <c r="C15" s="6" t="n">
        <v>-8055</v>
      </c>
      <c r="D15" s="6" t="n">
        <v>-10590</v>
      </c>
    </row>
    <row r="16" spans="1:4">
      <c r="A16" s="4" t="s">
        <v>488</v>
      </c>
      <c r="B16" s="6" t="n">
        <v>3457</v>
      </c>
      <c r="C16" s="6" t="n">
        <v>0</v>
      </c>
      <c r="D16" s="6" t="n">
        <v>1665</v>
      </c>
    </row>
    <row r="17" spans="1:4">
      <c r="A17" s="4" t="s">
        <v>495</v>
      </c>
      <c r="B17" s="6" t="n">
        <v>-161</v>
      </c>
      <c r="C17" s="6" t="n">
        <v>-1686</v>
      </c>
      <c r="D17" s="6" t="n">
        <v>-1768</v>
      </c>
    </row>
    <row r="18" spans="1:4">
      <c r="A18" s="4" t="s">
        <v>496</v>
      </c>
      <c r="B18" s="6" t="n">
        <v>2263</v>
      </c>
      <c r="C18" s="6" t="n">
        <v>-106</v>
      </c>
      <c r="D18" s="6" t="n">
        <v>3974</v>
      </c>
    </row>
    <row r="19" spans="1:4">
      <c r="A19" s="4" t="s">
        <v>491</v>
      </c>
      <c r="B19" s="7" t="n">
        <v>30264</v>
      </c>
      <c r="C19" s="7" t="n">
        <v>20555</v>
      </c>
      <c r="D19" s="7" t="n">
        <v>247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26</v>
      </c>
      <c r="D2" s="2" t="s">
        <v>2</v>
      </c>
      <c r="E2" s="2" t="s">
        <v>26</v>
      </c>
    </row>
    <row r="3" spans="1:5">
      <c r="A3" s="3" t="s">
        <v>80</v>
      </c>
    </row>
    <row r="4" spans="1:5">
      <c r="A4" s="4" t="s">
        <v>81</v>
      </c>
      <c r="B4" s="7" t="n">
        <v>57322</v>
      </c>
      <c r="C4" s="7" t="n">
        <v>45775</v>
      </c>
      <c r="D4" s="7" t="n">
        <v>160677</v>
      </c>
      <c r="E4" s="7" t="n">
        <v>124231</v>
      </c>
    </row>
    <row r="5" spans="1:5">
      <c r="A5" s="4" t="s">
        <v>82</v>
      </c>
      <c r="B5" s="6" t="n">
        <v>4336</v>
      </c>
      <c r="C5" s="6" t="n">
        <v>4694</v>
      </c>
      <c r="D5" s="6" t="n">
        <v>13476</v>
      </c>
      <c r="E5" s="6" t="n">
        <v>11594</v>
      </c>
    </row>
    <row r="6" spans="1:5">
      <c r="A6" s="4" t="s">
        <v>83</v>
      </c>
      <c r="B6" s="6" t="n">
        <v>397</v>
      </c>
      <c r="C6" s="6" t="n">
        <v>480</v>
      </c>
      <c r="D6" s="6" t="n">
        <v>1297</v>
      </c>
      <c r="E6" s="6" t="n">
        <v>1411</v>
      </c>
    </row>
    <row r="7" spans="1:5">
      <c r="A7" s="4" t="s">
        <v>84</v>
      </c>
      <c r="B7" s="6" t="n">
        <v>155</v>
      </c>
      <c r="C7" s="6" t="n">
        <v>246</v>
      </c>
      <c r="D7" s="6" t="n">
        <v>659</v>
      </c>
      <c r="E7" s="6" t="n">
        <v>556</v>
      </c>
    </row>
    <row r="8" spans="1:5">
      <c r="A8" s="4" t="s">
        <v>85</v>
      </c>
      <c r="B8" s="6" t="n">
        <v>62210</v>
      </c>
      <c r="C8" s="6" t="n">
        <v>51195</v>
      </c>
      <c r="D8" s="6" t="n">
        <v>176109</v>
      </c>
      <c r="E8" s="6" t="n">
        <v>137792</v>
      </c>
    </row>
    <row r="9" spans="1:5">
      <c r="A9" s="3" t="s">
        <v>86</v>
      </c>
    </row>
    <row r="10" spans="1:5">
      <c r="A10" s="4" t="s">
        <v>87</v>
      </c>
      <c r="B10" s="6" t="n">
        <v>3074</v>
      </c>
      <c r="C10" s="6" t="n">
        <v>2521</v>
      </c>
      <c r="D10" s="6" t="n">
        <v>8730</v>
      </c>
      <c r="E10" s="6" t="n">
        <v>7065</v>
      </c>
    </row>
    <row r="11" spans="1:5">
      <c r="A11" s="4" t="s">
        <v>88</v>
      </c>
      <c r="B11" s="6" t="n">
        <v>2069</v>
      </c>
      <c r="C11" s="6" t="n">
        <v>1275</v>
      </c>
      <c r="D11" s="6" t="n">
        <v>5287</v>
      </c>
      <c r="E11" s="6" t="n">
        <v>3808</v>
      </c>
    </row>
    <row r="12" spans="1:5">
      <c r="A12" s="4" t="s">
        <v>89</v>
      </c>
      <c r="B12" s="6" t="n">
        <v>5143</v>
      </c>
      <c r="C12" s="6" t="n">
        <v>3796</v>
      </c>
      <c r="D12" s="6" t="n">
        <v>14017</v>
      </c>
      <c r="E12" s="6" t="n">
        <v>10873</v>
      </c>
    </row>
    <row r="13" spans="1:5">
      <c r="A13" s="4" t="s">
        <v>90</v>
      </c>
      <c r="B13" s="6" t="n">
        <v>57067</v>
      </c>
      <c r="C13" s="6" t="n">
        <v>47399</v>
      </c>
      <c r="D13" s="6" t="n">
        <v>162092</v>
      </c>
      <c r="E13" s="6" t="n">
        <v>126919</v>
      </c>
    </row>
    <row r="14" spans="1:5">
      <c r="A14" s="4" t="s">
        <v>91</v>
      </c>
      <c r="B14" s="6" t="n">
        <v>811</v>
      </c>
      <c r="C14" s="6" t="n">
        <v>986</v>
      </c>
      <c r="D14" s="6" t="n">
        <v>2381</v>
      </c>
      <c r="E14" s="6" t="n">
        <v>4711</v>
      </c>
    </row>
    <row r="15" spans="1:5">
      <c r="A15" s="4" t="s">
        <v>92</v>
      </c>
      <c r="B15" s="6" t="n">
        <v>56256</v>
      </c>
      <c r="C15" s="6" t="n">
        <v>46413</v>
      </c>
      <c r="D15" s="6" t="n">
        <v>159711</v>
      </c>
      <c r="E15" s="6" t="n">
        <v>122208</v>
      </c>
    </row>
    <row r="16" spans="1:5">
      <c r="A16" s="3" t="s">
        <v>93</v>
      </c>
    </row>
    <row r="17" spans="1:5">
      <c r="A17" s="4" t="s">
        <v>94</v>
      </c>
      <c r="B17" s="6" t="n">
        <v>11358</v>
      </c>
      <c r="C17" s="6" t="n">
        <v>10766</v>
      </c>
      <c r="D17" s="6" t="n">
        <v>31709</v>
      </c>
      <c r="E17" s="6" t="n">
        <v>24346</v>
      </c>
    </row>
    <row r="18" spans="1:5">
      <c r="A18" s="4" t="s">
        <v>95</v>
      </c>
      <c r="B18" s="6" t="n">
        <v>14067</v>
      </c>
      <c r="C18" s="6" t="n">
        <v>10404</v>
      </c>
      <c r="D18" s="6" t="n">
        <v>38420</v>
      </c>
      <c r="E18" s="6" t="n">
        <v>28214</v>
      </c>
    </row>
    <row r="19" spans="1:5">
      <c r="A19" s="4" t="s">
        <v>96</v>
      </c>
      <c r="B19" s="6" t="n">
        <v>791</v>
      </c>
      <c r="C19" s="6" t="n">
        <v>1145</v>
      </c>
      <c r="D19" s="6" t="n">
        <v>2869</v>
      </c>
      <c r="E19" s="6" t="n">
        <v>2642</v>
      </c>
    </row>
    <row r="20" spans="1:5">
      <c r="A20" s="4" t="s">
        <v>97</v>
      </c>
      <c r="B20" s="6" t="n">
        <v>0</v>
      </c>
      <c r="C20" s="6" t="n">
        <v>115</v>
      </c>
      <c r="D20" s="6" t="n">
        <v>94</v>
      </c>
      <c r="E20" s="6" t="n">
        <v>137</v>
      </c>
    </row>
    <row r="21" spans="1:5">
      <c r="A21" s="4" t="s">
        <v>98</v>
      </c>
      <c r="B21" s="6" t="n">
        <v>2648</v>
      </c>
      <c r="C21" s="6" t="n">
        <v>2548</v>
      </c>
      <c r="D21" s="6" t="n">
        <v>8437</v>
      </c>
      <c r="E21" s="6" t="n">
        <v>7840</v>
      </c>
    </row>
    <row r="22" spans="1:5">
      <c r="A22" s="4" t="s">
        <v>99</v>
      </c>
      <c r="B22" s="6" t="n">
        <v>28864</v>
      </c>
      <c r="C22" s="6" t="n">
        <v>24978</v>
      </c>
      <c r="D22" s="6" t="n">
        <v>81529</v>
      </c>
      <c r="E22" s="6" t="n">
        <v>63179</v>
      </c>
    </row>
    <row r="23" spans="1:5">
      <c r="A23" s="3" t="s">
        <v>100</v>
      </c>
    </row>
    <row r="24" spans="1:5">
      <c r="A24" s="4" t="s">
        <v>101</v>
      </c>
      <c r="B24" s="6" t="n">
        <v>27982</v>
      </c>
      <c r="C24" s="6" t="n">
        <v>24934</v>
      </c>
      <c r="D24" s="6" t="n">
        <v>81700</v>
      </c>
      <c r="E24" s="6" t="n">
        <v>68031</v>
      </c>
    </row>
    <row r="25" spans="1:5">
      <c r="A25" s="4" t="s">
        <v>102</v>
      </c>
      <c r="B25" s="6" t="n">
        <v>5989</v>
      </c>
      <c r="C25" s="6" t="n">
        <v>5915</v>
      </c>
      <c r="D25" s="6" t="n">
        <v>18060</v>
      </c>
      <c r="E25" s="6" t="n">
        <v>15278</v>
      </c>
    </row>
    <row r="26" spans="1:5">
      <c r="A26" s="4" t="s">
        <v>103</v>
      </c>
      <c r="B26" s="6" t="n">
        <v>1249</v>
      </c>
      <c r="C26" s="6" t="n">
        <v>667</v>
      </c>
      <c r="D26" s="6" t="n">
        <v>2908</v>
      </c>
      <c r="E26" s="6" t="n">
        <v>2141</v>
      </c>
    </row>
    <row r="27" spans="1:5">
      <c r="A27" s="4" t="s">
        <v>104</v>
      </c>
      <c r="B27" s="6" t="n">
        <v>993</v>
      </c>
      <c r="C27" s="6" t="n">
        <v>1321</v>
      </c>
      <c r="D27" s="6" t="n">
        <v>3332</v>
      </c>
      <c r="E27" s="6" t="n">
        <v>2581</v>
      </c>
    </row>
    <row r="28" spans="1:5">
      <c r="A28" s="4" t="s">
        <v>105</v>
      </c>
      <c r="B28" s="6" t="n">
        <v>6185</v>
      </c>
      <c r="C28" s="6" t="n">
        <v>5329</v>
      </c>
      <c r="D28" s="6" t="n">
        <v>18347</v>
      </c>
      <c r="E28" s="6" t="n">
        <v>13803</v>
      </c>
    </row>
    <row r="29" spans="1:5">
      <c r="A29" s="4" t="s">
        <v>106</v>
      </c>
      <c r="B29" s="6" t="n">
        <v>1526</v>
      </c>
      <c r="C29" s="6" t="n">
        <v>1083</v>
      </c>
      <c r="D29" s="6" t="n">
        <v>5089</v>
      </c>
      <c r="E29" s="6" t="n">
        <v>15484</v>
      </c>
    </row>
    <row r="30" spans="1:5">
      <c r="A30" s="4" t="s">
        <v>107</v>
      </c>
      <c r="B30" s="6" t="n">
        <v>0</v>
      </c>
      <c r="C30" s="6" t="n">
        <v>446</v>
      </c>
      <c r="D30" s="6" t="n">
        <v>6359</v>
      </c>
      <c r="E30" s="6" t="n">
        <v>6173</v>
      </c>
    </row>
    <row r="31" spans="1:5">
      <c r="A31" s="4" t="s">
        <v>108</v>
      </c>
      <c r="B31" s="6" t="n">
        <v>9275</v>
      </c>
      <c r="C31" s="6" t="n">
        <v>8701</v>
      </c>
      <c r="D31" s="6" t="n">
        <v>25363</v>
      </c>
      <c r="E31" s="6" t="n">
        <v>22596</v>
      </c>
    </row>
    <row r="32" spans="1:5">
      <c r="A32" s="4" t="s">
        <v>109</v>
      </c>
      <c r="B32" s="6" t="n">
        <v>53199</v>
      </c>
      <c r="C32" s="6" t="n">
        <v>48396</v>
      </c>
      <c r="D32" s="6" t="n">
        <v>161158</v>
      </c>
      <c r="E32" s="6" t="n">
        <v>146087</v>
      </c>
    </row>
    <row r="33" spans="1:5">
      <c r="A33" s="4" t="s">
        <v>110</v>
      </c>
      <c r="B33" s="6" t="n">
        <v>31921</v>
      </c>
      <c r="C33" s="6" t="n">
        <v>22995</v>
      </c>
      <c r="D33" s="6" t="n">
        <v>80082</v>
      </c>
      <c r="E33" s="6" t="n">
        <v>39300</v>
      </c>
    </row>
    <row r="34" spans="1:5">
      <c r="A34" s="4" t="s">
        <v>111</v>
      </c>
      <c r="B34" s="6" t="n">
        <v>10364</v>
      </c>
      <c r="C34" s="6" t="n">
        <v>7368</v>
      </c>
      <c r="D34" s="6" t="n">
        <v>26159</v>
      </c>
      <c r="E34" s="6" t="n">
        <v>12601</v>
      </c>
    </row>
    <row r="35" spans="1:5">
      <c r="A35" s="4" t="s">
        <v>112</v>
      </c>
      <c r="B35" s="6" t="n">
        <v>21557</v>
      </c>
      <c r="C35" s="6" t="n">
        <v>15627</v>
      </c>
      <c r="D35" s="6" t="n">
        <v>53923</v>
      </c>
      <c r="E35" s="6" t="n">
        <v>26699</v>
      </c>
    </row>
    <row r="36" spans="1:5">
      <c r="A36" s="3" t="s">
        <v>113</v>
      </c>
    </row>
    <row r="37" spans="1:5">
      <c r="A37" s="4" t="s">
        <v>114</v>
      </c>
      <c r="B37" s="6" t="n">
        <v>-2752</v>
      </c>
      <c r="C37" s="6" t="n">
        <v>1739</v>
      </c>
      <c r="D37" s="6" t="n">
        <v>7724</v>
      </c>
      <c r="E37" s="6" t="n">
        <v>-1143</v>
      </c>
    </row>
    <row r="38" spans="1:5">
      <c r="A38" s="4" t="s">
        <v>115</v>
      </c>
      <c r="B38" s="6" t="n">
        <v>0</v>
      </c>
      <c r="C38" s="6" t="n">
        <v>-75</v>
      </c>
      <c r="D38" s="6" t="n">
        <v>-61</v>
      </c>
      <c r="E38" s="6" t="n">
        <v>-89</v>
      </c>
    </row>
    <row r="39" spans="1:5">
      <c r="A39" s="4" t="s">
        <v>116</v>
      </c>
      <c r="B39" s="6" t="n">
        <v>241</v>
      </c>
      <c r="C39" s="6" t="n">
        <v>-539</v>
      </c>
      <c r="D39" s="6" t="n">
        <v>-567</v>
      </c>
      <c r="E39" s="6" t="n">
        <v>-669</v>
      </c>
    </row>
    <row r="40" spans="1:5">
      <c r="A40" s="4" t="s">
        <v>113</v>
      </c>
      <c r="B40" s="6" t="n">
        <v>-2511</v>
      </c>
      <c r="C40" s="6" t="n">
        <v>1125</v>
      </c>
      <c r="D40" s="6" t="n">
        <v>7096</v>
      </c>
      <c r="E40" s="6" t="n">
        <v>-1901</v>
      </c>
    </row>
    <row r="41" spans="1:5">
      <c r="A41" s="4" t="s">
        <v>117</v>
      </c>
      <c r="B41" s="7" t="n">
        <v>19046</v>
      </c>
      <c r="C41" s="7" t="n">
        <v>16752</v>
      </c>
      <c r="D41" s="7" t="n">
        <v>61019</v>
      </c>
      <c r="E41" s="7" t="n">
        <v>24798</v>
      </c>
    </row>
    <row r="42" spans="1:5">
      <c r="A42" s="4" t="s">
        <v>118</v>
      </c>
      <c r="B42" s="8" t="n">
        <v>0.62</v>
      </c>
      <c r="C42" s="8" t="n">
        <v>0.49</v>
      </c>
      <c r="D42" s="8" t="n">
        <v>1.58</v>
      </c>
      <c r="E42" s="8" t="n">
        <v>0.84</v>
      </c>
    </row>
    <row r="43" spans="1:5">
      <c r="A43" s="4" t="s">
        <v>119</v>
      </c>
      <c r="B43" s="9" t="n">
        <v>0.61</v>
      </c>
      <c r="C43" s="9" t="n">
        <v>0.48</v>
      </c>
      <c r="D43" s="9" t="n">
        <v>1.56</v>
      </c>
      <c r="E43" s="9" t="n">
        <v>0.84</v>
      </c>
    </row>
    <row r="44" spans="1:5">
      <c r="A44" s="4" t="s">
        <v>120</v>
      </c>
      <c r="B44" s="10" t="n">
        <v>0.1</v>
      </c>
      <c r="C44" s="8" t="n">
        <v>0.05</v>
      </c>
      <c r="D44" s="10" t="n">
        <v>0.2</v>
      </c>
      <c r="E44" s="8" t="n">
        <v>0.15</v>
      </c>
    </row>
    <row r="45" spans="1:5">
      <c r="A45" s="3" t="s">
        <v>121</v>
      </c>
    </row>
    <row r="46" spans="1:5">
      <c r="A46" s="4" t="s">
        <v>122</v>
      </c>
      <c r="B46" s="6" t="n">
        <v>34870</v>
      </c>
      <c r="C46" s="6" t="n">
        <v>32195</v>
      </c>
      <c r="D46" s="6" t="n">
        <v>34156</v>
      </c>
      <c r="E46" s="6" t="n">
        <v>31614</v>
      </c>
    </row>
    <row r="47" spans="1:5">
      <c r="A47" s="4" t="s">
        <v>123</v>
      </c>
      <c r="B47" s="6" t="n">
        <v>35195</v>
      </c>
      <c r="C47" s="6" t="n">
        <v>32553</v>
      </c>
      <c r="D47" s="6" t="n">
        <v>34470</v>
      </c>
      <c r="E47" s="6" t="n">
        <v>319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0"/>
    <col customWidth="1" max="5" min="5" width="21"/>
    <col customWidth="1" max="6" min="6" width="21"/>
    <col customWidth="1" max="7" min="7" width="21"/>
  </cols>
  <sheetData>
    <row r="1" spans="1:7">
      <c r="A1" s="1" t="s">
        <v>497</v>
      </c>
      <c r="B1" s="2" t="s">
        <v>498</v>
      </c>
      <c r="C1" s="2" t="s">
        <v>499</v>
      </c>
      <c r="D1" s="2" t="s">
        <v>500</v>
      </c>
      <c r="E1" s="2" t="s">
        <v>461</v>
      </c>
      <c r="F1" s="2" t="s">
        <v>501</v>
      </c>
      <c r="G1" s="2" t="s">
        <v>502</v>
      </c>
    </row>
    <row r="2" spans="1:7">
      <c r="A2" s="4" t="s">
        <v>503</v>
      </c>
      <c r="E2" s="7" t="n">
        <v>122545000</v>
      </c>
      <c r="F2" s="7" t="n">
        <v>87701000</v>
      </c>
      <c r="G2" s="7" t="n">
        <v>90082000</v>
      </c>
    </row>
    <row r="3" spans="1:7">
      <c r="A3" s="4" t="s">
        <v>504</v>
      </c>
      <c r="B3" s="4" t="s">
        <v>505</v>
      </c>
    </row>
    <row r="4" spans="1:7">
      <c r="A4" s="4" t="s">
        <v>506</v>
      </c>
      <c r="E4" s="7" t="n">
        <v>72455000</v>
      </c>
      <c r="F4" s="7" t="n">
        <v>0</v>
      </c>
    </row>
    <row r="5" spans="1:7">
      <c r="A5" s="4" t="s">
        <v>271</v>
      </c>
    </row>
    <row r="6" spans="1:7">
      <c r="A6" s="4" t="s">
        <v>507</v>
      </c>
      <c r="D6" s="6" t="n">
        <v>13</v>
      </c>
    </row>
    <row r="7" spans="1:7">
      <c r="A7" s="4" t="s">
        <v>503</v>
      </c>
      <c r="D7" s="7" t="n">
        <v>0</v>
      </c>
    </row>
    <row r="8" spans="1:7">
      <c r="A8" s="4" t="s">
        <v>508</v>
      </c>
      <c r="D8" s="6" t="n">
        <v>191500000</v>
      </c>
    </row>
    <row r="9" spans="1:7">
      <c r="A9" s="4" t="s">
        <v>509</v>
      </c>
      <c r="D9" s="7" t="n">
        <v>8400000</v>
      </c>
    </row>
    <row r="10" spans="1:7">
      <c r="A10" s="4" t="s">
        <v>510</v>
      </c>
      <c r="D10" s="4" t="s">
        <v>511</v>
      </c>
    </row>
    <row r="11" spans="1:7">
      <c r="A11" s="4" t="s">
        <v>465</v>
      </c>
      <c r="D11" s="7" t="n">
        <v>11200000</v>
      </c>
    </row>
    <row r="12" spans="1:7">
      <c r="A12" s="4" t="s">
        <v>512</v>
      </c>
      <c r="D12" s="6" t="n">
        <v>50000000</v>
      </c>
    </row>
    <row r="13" spans="1:7">
      <c r="A13" s="4" t="s">
        <v>513</v>
      </c>
      <c r="D13" s="6" t="n">
        <v>14614000</v>
      </c>
    </row>
    <row r="14" spans="1:7">
      <c r="A14" s="4" t="s">
        <v>514</v>
      </c>
      <c r="D14" s="6" t="n">
        <v>50000000</v>
      </c>
    </row>
    <row r="15" spans="1:7">
      <c r="A15" s="4" t="s">
        <v>515</v>
      </c>
    </row>
    <row r="16" spans="1:7">
      <c r="A16" s="4" t="s">
        <v>503</v>
      </c>
      <c r="D16" s="6" t="n">
        <v>14634000</v>
      </c>
    </row>
    <row r="17" spans="1:7">
      <c r="A17" s="4" t="s">
        <v>513</v>
      </c>
      <c r="D17" s="7" t="n">
        <v>10934000</v>
      </c>
    </row>
    <row r="18" spans="1:7">
      <c r="A18" s="4" t="s">
        <v>268</v>
      </c>
    </row>
    <row r="19" spans="1:7">
      <c r="A19" s="4" t="s">
        <v>503</v>
      </c>
      <c r="C19" s="7" t="n">
        <v>0</v>
      </c>
    </row>
    <row r="20" spans="1:7">
      <c r="A20" s="4" t="s">
        <v>508</v>
      </c>
      <c r="C20" s="6" t="n">
        <v>4000000</v>
      </c>
    </row>
    <row r="21" spans="1:7">
      <c r="A21" s="4" t="s">
        <v>509</v>
      </c>
      <c r="C21" s="6" t="n">
        <v>4000000</v>
      </c>
    </row>
    <row r="22" spans="1:7">
      <c r="A22" s="4" t="s">
        <v>465</v>
      </c>
      <c r="C22" s="7" t="n">
        <v>364000</v>
      </c>
    </row>
    <row r="23" spans="1:7">
      <c r="A23" s="4" t="s">
        <v>516</v>
      </c>
      <c r="C23" s="6" t="n">
        <v>18</v>
      </c>
    </row>
    <row r="24" spans="1:7">
      <c r="A24" s="4" t="s">
        <v>517</v>
      </c>
      <c r="C24" s="4" t="s">
        <v>518</v>
      </c>
    </row>
    <row r="25" spans="1:7">
      <c r="A25" s="4" t="s">
        <v>519</v>
      </c>
      <c r="C25" s="4" t="s">
        <v>520</v>
      </c>
    </row>
    <row r="26" spans="1:7">
      <c r="A26" s="4" t="s">
        <v>512</v>
      </c>
      <c r="C26" s="7" t="n">
        <v>20000000</v>
      </c>
    </row>
    <row r="27" spans="1:7">
      <c r="A27" s="4" t="s">
        <v>513</v>
      </c>
      <c r="C27" s="6" t="n">
        <v>10348000</v>
      </c>
    </row>
    <row r="28" spans="1:7">
      <c r="A28" s="4" t="s">
        <v>514</v>
      </c>
      <c r="C28" s="6" t="n">
        <v>20002000</v>
      </c>
    </row>
    <row r="29" spans="1:7">
      <c r="A29" s="4" t="s">
        <v>521</v>
      </c>
    </row>
    <row r="30" spans="1:7">
      <c r="A30" s="4" t="s">
        <v>503</v>
      </c>
      <c r="C30" s="6" t="n">
        <v>11210000</v>
      </c>
    </row>
    <row r="31" spans="1:7">
      <c r="A31" s="4" t="s">
        <v>513</v>
      </c>
      <c r="C31" s="7" t="n">
        <v>10653000</v>
      </c>
    </row>
    <row r="32" spans="1:7">
      <c r="A32" s="4" t="s">
        <v>277</v>
      </c>
    </row>
    <row r="33" spans="1:7">
      <c r="A33" s="4" t="s">
        <v>503</v>
      </c>
      <c r="B33" s="7" t="n">
        <v>0</v>
      </c>
    </row>
    <row r="34" spans="1:7">
      <c r="A34" s="4" t="s">
        <v>522</v>
      </c>
      <c r="B34" s="6" t="n">
        <v>2549469</v>
      </c>
    </row>
    <row r="35" spans="1:7">
      <c r="A35" s="4" t="s">
        <v>465</v>
      </c>
      <c r="B35" s="7" t="n">
        <v>28300000</v>
      </c>
    </row>
    <row r="36" spans="1:7">
      <c r="A36" s="4" t="s">
        <v>512</v>
      </c>
      <c r="B36" s="6" t="n">
        <v>23937000</v>
      </c>
    </row>
    <row r="37" spans="1:7">
      <c r="A37" s="4" t="s">
        <v>513</v>
      </c>
      <c r="B37" s="6" t="n">
        <v>4798000</v>
      </c>
    </row>
    <row r="38" spans="1:7">
      <c r="A38" s="4" t="s">
        <v>514</v>
      </c>
      <c r="B38" s="6" t="n">
        <v>96392000</v>
      </c>
    </row>
    <row r="39" spans="1:7">
      <c r="A39" s="4" t="s">
        <v>523</v>
      </c>
      <c r="B39" s="7" t="n">
        <v>13900000</v>
      </c>
    </row>
    <row r="40" spans="1:7">
      <c r="A40" s="4" t="s">
        <v>524</v>
      </c>
      <c r="B40" s="4" t="s">
        <v>525</v>
      </c>
    </row>
    <row r="41" spans="1:7">
      <c r="A41" s="4" t="s">
        <v>526</v>
      </c>
      <c r="B41" s="7" t="n">
        <v>402900000</v>
      </c>
    </row>
    <row r="42" spans="1:7">
      <c r="A42" s="4" t="s">
        <v>506</v>
      </c>
      <c r="B42" s="6" t="n">
        <v>72455000</v>
      </c>
    </row>
    <row r="43" spans="1:7">
      <c r="A43" s="4" t="s">
        <v>527</v>
      </c>
    </row>
    <row r="44" spans="1:7">
      <c r="A44" s="4" t="s">
        <v>503</v>
      </c>
      <c r="B44" s="7" t="n">
        <v>32498000</v>
      </c>
    </row>
    <row r="45" spans="1:7">
      <c r="A45" s="4" t="s">
        <v>522</v>
      </c>
      <c r="B45" s="6" t="n">
        <v>2549469</v>
      </c>
    </row>
    <row r="46" spans="1:7">
      <c r="A46" s="4" t="s">
        <v>513</v>
      </c>
      <c r="B46" s="7" t="n">
        <v>476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528</v>
      </c>
      <c r="B1" s="2" t="s">
        <v>2</v>
      </c>
      <c r="C1" s="2" t="s">
        <v>25</v>
      </c>
      <c r="D1" s="2" t="s">
        <v>26</v>
      </c>
    </row>
    <row r="2" spans="1:4">
      <c r="A2" s="3" t="s">
        <v>529</v>
      </c>
    </row>
    <row r="3" spans="1:4">
      <c r="A3" s="4" t="s">
        <v>530</v>
      </c>
      <c r="B3" s="7" t="n">
        <v>821410</v>
      </c>
      <c r="C3" s="7" t="n">
        <v>778261</v>
      </c>
      <c r="D3" s="7" t="n">
        <v>804680</v>
      </c>
    </row>
    <row r="4" spans="1:4">
      <c r="A4" s="4" t="s">
        <v>531</v>
      </c>
      <c r="B4" s="6" t="n">
        <v>17079</v>
      </c>
      <c r="C4" s="6" t="n">
        <v>8136</v>
      </c>
      <c r="D4" s="6" t="n">
        <v>9259</v>
      </c>
    </row>
    <row r="5" spans="1:4">
      <c r="A5" s="4" t="s">
        <v>532</v>
      </c>
      <c r="B5" s="6" t="n">
        <v>-365</v>
      </c>
      <c r="C5" s="6" t="n">
        <v>-3212</v>
      </c>
      <c r="D5" s="6" t="n">
        <v>-2554</v>
      </c>
    </row>
    <row r="6" spans="1:4">
      <c r="A6" s="4" t="s">
        <v>533</v>
      </c>
      <c r="B6" s="6" t="n">
        <v>838124</v>
      </c>
      <c r="C6" s="6" t="n">
        <v>783185</v>
      </c>
      <c r="D6" s="6" t="n">
        <v>811385</v>
      </c>
    </row>
    <row r="7" spans="1:4">
      <c r="A7" s="4" t="s">
        <v>534</v>
      </c>
    </row>
    <row r="8" spans="1:4">
      <c r="A8" s="3" t="s">
        <v>529</v>
      </c>
    </row>
    <row r="9" spans="1:4">
      <c r="A9" s="4" t="s">
        <v>530</v>
      </c>
      <c r="B9" s="6" t="n">
        <v>999</v>
      </c>
      <c r="C9" s="6" t="n">
        <v>14959</v>
      </c>
      <c r="D9" s="6" t="n">
        <v>14957</v>
      </c>
    </row>
    <row r="10" spans="1:4">
      <c r="A10" s="4" t="s">
        <v>531</v>
      </c>
      <c r="B10" s="6" t="n">
        <v>29</v>
      </c>
      <c r="C10" s="6" t="n">
        <v>0</v>
      </c>
      <c r="D10" s="6" t="n">
        <v>26</v>
      </c>
    </row>
    <row r="11" spans="1:4">
      <c r="A11" s="4" t="s">
        <v>532</v>
      </c>
      <c r="B11" s="6" t="n">
        <v>0</v>
      </c>
      <c r="C11" s="6" t="n">
        <v>-69</v>
      </c>
      <c r="D11" s="6" t="n">
        <v>-15</v>
      </c>
    </row>
    <row r="12" spans="1:4">
      <c r="A12" s="4" t="s">
        <v>533</v>
      </c>
      <c r="B12" s="6" t="n">
        <v>1028</v>
      </c>
      <c r="C12" s="6" t="n">
        <v>14890</v>
      </c>
      <c r="D12" s="6" t="n">
        <v>14968</v>
      </c>
    </row>
    <row r="13" spans="1:4">
      <c r="A13" s="4" t="s">
        <v>535</v>
      </c>
    </row>
    <row r="14" spans="1:4">
      <c r="A14" s="3" t="s">
        <v>529</v>
      </c>
    </row>
    <row r="15" spans="1:4">
      <c r="A15" s="4" t="s">
        <v>530</v>
      </c>
      <c r="B15" s="6" t="n">
        <v>150083</v>
      </c>
      <c r="C15" s="6" t="n">
        <v>157681</v>
      </c>
      <c r="D15" s="6" t="n">
        <v>161509</v>
      </c>
    </row>
    <row r="16" spans="1:4">
      <c r="A16" s="4" t="s">
        <v>531</v>
      </c>
      <c r="B16" s="6" t="n">
        <v>5939</v>
      </c>
      <c r="C16" s="6" t="n">
        <v>4046</v>
      </c>
      <c r="D16" s="6" t="n">
        <v>3875</v>
      </c>
    </row>
    <row r="17" spans="1:4">
      <c r="A17" s="4" t="s">
        <v>532</v>
      </c>
      <c r="B17" s="6" t="n">
        <v>-28</v>
      </c>
      <c r="C17" s="6" t="n">
        <v>-411</v>
      </c>
      <c r="D17" s="6" t="n">
        <v>-519</v>
      </c>
    </row>
    <row r="18" spans="1:4">
      <c r="A18" s="4" t="s">
        <v>533</v>
      </c>
      <c r="B18" s="6" t="n">
        <v>155994</v>
      </c>
      <c r="C18" s="6" t="n">
        <v>161316</v>
      </c>
      <c r="D18" s="6" t="n">
        <v>164865</v>
      </c>
    </row>
    <row r="19" spans="1:4">
      <c r="A19" s="4" t="s">
        <v>536</v>
      </c>
    </row>
    <row r="20" spans="1:4">
      <c r="A20" s="3" t="s">
        <v>529</v>
      </c>
    </row>
    <row r="21" spans="1:4">
      <c r="A21" s="4" t="s">
        <v>530</v>
      </c>
      <c r="B21" s="6" t="n">
        <v>28924</v>
      </c>
      <c r="C21" s="6" t="n">
        <v>5900</v>
      </c>
      <c r="D21" s="6" t="n">
        <v>5901</v>
      </c>
    </row>
    <row r="22" spans="1:4">
      <c r="A22" s="4" t="s">
        <v>531</v>
      </c>
      <c r="B22" s="6" t="n">
        <v>194</v>
      </c>
      <c r="C22" s="6" t="n">
        <v>145</v>
      </c>
      <c r="D22" s="6" t="n">
        <v>150</v>
      </c>
    </row>
    <row r="23" spans="1:4">
      <c r="A23" s="4" t="s">
        <v>532</v>
      </c>
      <c r="B23" s="6" t="n">
        <v>-20</v>
      </c>
      <c r="C23" s="6" t="n">
        <v>-28</v>
      </c>
      <c r="D23" s="6" t="n">
        <v>-19</v>
      </c>
    </row>
    <row r="24" spans="1:4">
      <c r="A24" s="4" t="s">
        <v>533</v>
      </c>
      <c r="B24" s="6" t="n">
        <v>29098</v>
      </c>
      <c r="C24" s="6" t="n">
        <v>6017</v>
      </c>
      <c r="D24" s="6" t="n">
        <v>6032</v>
      </c>
    </row>
    <row r="25" spans="1:4">
      <c r="A25" s="4" t="s">
        <v>537</v>
      </c>
    </row>
    <row r="26" spans="1:4">
      <c r="A26" s="3" t="s">
        <v>529</v>
      </c>
    </row>
    <row r="27" spans="1:4">
      <c r="A27" s="4" t="s">
        <v>530</v>
      </c>
      <c r="B27" s="6" t="n">
        <v>641404</v>
      </c>
      <c r="C27" s="6" t="n">
        <v>599721</v>
      </c>
      <c r="D27" s="6" t="n">
        <v>622313</v>
      </c>
    </row>
    <row r="28" spans="1:4">
      <c r="A28" s="4" t="s">
        <v>531</v>
      </c>
      <c r="B28" s="6" t="n">
        <v>10917</v>
      </c>
      <c r="C28" s="6" t="n">
        <v>3945</v>
      </c>
      <c r="D28" s="6" t="n">
        <v>5208</v>
      </c>
    </row>
    <row r="29" spans="1:4">
      <c r="A29" s="4" t="s">
        <v>532</v>
      </c>
      <c r="B29" s="6" t="n">
        <v>-317</v>
      </c>
      <c r="C29" s="6" t="n">
        <v>-2704</v>
      </c>
      <c r="D29" s="6" t="n">
        <v>-2001</v>
      </c>
    </row>
    <row r="30" spans="1:4">
      <c r="A30" s="4" t="s">
        <v>533</v>
      </c>
      <c r="B30" s="7" t="n">
        <v>652004</v>
      </c>
      <c r="C30" s="7" t="n">
        <v>600962</v>
      </c>
      <c r="D30" s="7" t="n">
        <v>6255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538</v>
      </c>
      <c r="B1" s="2" t="s">
        <v>2</v>
      </c>
      <c r="C1" s="2" t="s">
        <v>25</v>
      </c>
      <c r="D1" s="2" t="s">
        <v>26</v>
      </c>
    </row>
    <row r="2" spans="1:4">
      <c r="A2" s="3" t="s">
        <v>529</v>
      </c>
    </row>
    <row r="3" spans="1:4">
      <c r="A3" s="4" t="s">
        <v>539</v>
      </c>
      <c r="B3" s="7" t="n">
        <v>5260</v>
      </c>
    </row>
    <row r="4" spans="1:4">
      <c r="A4" s="4" t="s">
        <v>540</v>
      </c>
      <c r="B4" s="6" t="n">
        <v>63450</v>
      </c>
    </row>
    <row r="5" spans="1:4">
      <c r="A5" s="4" t="s">
        <v>541</v>
      </c>
      <c r="B5" s="6" t="n">
        <v>56521</v>
      </c>
    </row>
    <row r="6" spans="1:4">
      <c r="A6" s="4" t="s">
        <v>542</v>
      </c>
      <c r="B6" s="6" t="n">
        <v>54775</v>
      </c>
    </row>
    <row r="7" spans="1:4">
      <c r="A7" s="4" t="s">
        <v>543</v>
      </c>
      <c r="B7" s="6" t="n">
        <v>641404</v>
      </c>
    </row>
    <row r="8" spans="1:4">
      <c r="A8" s="4" t="s">
        <v>530</v>
      </c>
      <c r="B8" s="6" t="n">
        <v>821410</v>
      </c>
      <c r="C8" s="7" t="n">
        <v>778261</v>
      </c>
      <c r="D8" s="7" t="n">
        <v>804680</v>
      </c>
    </row>
    <row r="9" spans="1:4">
      <c r="A9" s="4" t="s">
        <v>544</v>
      </c>
      <c r="B9" s="6" t="n">
        <v>5312</v>
      </c>
    </row>
    <row r="10" spans="1:4">
      <c r="A10" s="4" t="s">
        <v>545</v>
      </c>
      <c r="B10" s="6" t="n">
        <v>65135</v>
      </c>
    </row>
    <row r="11" spans="1:4">
      <c r="A11" s="4" t="s">
        <v>546</v>
      </c>
      <c r="B11" s="6" t="n">
        <v>59169</v>
      </c>
    </row>
    <row r="12" spans="1:4">
      <c r="A12" s="4" t="s">
        <v>547</v>
      </c>
      <c r="B12" s="6" t="n">
        <v>56504</v>
      </c>
    </row>
    <row r="13" spans="1:4">
      <c r="A13" s="4" t="s">
        <v>548</v>
      </c>
      <c r="B13" s="6" t="n">
        <v>652004</v>
      </c>
    </row>
    <row r="14" spans="1:4">
      <c r="A14" s="4" t="s">
        <v>549</v>
      </c>
      <c r="B14" s="7" t="n">
        <v>838124</v>
      </c>
      <c r="C14" s="7" t="n">
        <v>783185</v>
      </c>
      <c r="D14" s="7" t="n">
        <v>8113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550</v>
      </c>
      <c r="B1" s="2" t="s">
        <v>2</v>
      </c>
      <c r="C1" s="2" t="s">
        <v>25</v>
      </c>
      <c r="D1" s="2" t="s">
        <v>26</v>
      </c>
    </row>
    <row r="2" spans="1:4">
      <c r="A2" s="3" t="s">
        <v>529</v>
      </c>
    </row>
    <row r="3" spans="1:4">
      <c r="A3" s="4" t="s">
        <v>551</v>
      </c>
      <c r="B3" s="7" t="n">
        <v>74330</v>
      </c>
      <c r="C3" s="7" t="n">
        <v>293889</v>
      </c>
      <c r="D3" s="7" t="n">
        <v>242672</v>
      </c>
    </row>
    <row r="4" spans="1:4">
      <c r="A4" s="4" t="s">
        <v>552</v>
      </c>
      <c r="B4" s="6" t="n">
        <v>14640</v>
      </c>
      <c r="C4" s="6" t="n">
        <v>46465</v>
      </c>
      <c r="D4" s="6" t="n">
        <v>46144</v>
      </c>
    </row>
    <row r="5" spans="1:4">
      <c r="A5" s="4" t="s">
        <v>549</v>
      </c>
      <c r="B5" s="6" t="n">
        <v>88970</v>
      </c>
      <c r="C5" s="6" t="n">
        <v>340354</v>
      </c>
      <c r="D5" s="6" t="n">
        <v>288816</v>
      </c>
    </row>
    <row r="6" spans="1:4">
      <c r="A6" s="4" t="s">
        <v>553</v>
      </c>
      <c r="B6" s="6" t="n">
        <v>-217</v>
      </c>
      <c r="C6" s="6" t="n">
        <v>-2204</v>
      </c>
      <c r="D6" s="6" t="n">
        <v>-1500</v>
      </c>
    </row>
    <row r="7" spans="1:4">
      <c r="A7" s="4" t="s">
        <v>554</v>
      </c>
      <c r="B7" s="6" t="n">
        <v>-148</v>
      </c>
      <c r="C7" s="6" t="n">
        <v>-1008</v>
      </c>
      <c r="D7" s="6" t="n">
        <v>-1054</v>
      </c>
    </row>
    <row r="8" spans="1:4">
      <c r="A8" s="4" t="s">
        <v>555</v>
      </c>
      <c r="B8" s="6" t="n">
        <v>-365</v>
      </c>
      <c r="C8" s="6" t="n">
        <v>-3212</v>
      </c>
      <c r="D8" s="6" t="n">
        <v>-2554</v>
      </c>
    </row>
    <row r="9" spans="1:4">
      <c r="A9" s="4" t="s">
        <v>556</v>
      </c>
    </row>
    <row r="10" spans="1:4">
      <c r="A10" s="3" t="s">
        <v>529</v>
      </c>
    </row>
    <row r="11" spans="1:4">
      <c r="A11" s="4" t="s">
        <v>551</v>
      </c>
      <c r="B11" s="6" t="n">
        <v>0</v>
      </c>
      <c r="C11" s="6" t="n">
        <v>9932</v>
      </c>
      <c r="D11" s="6" t="n">
        <v>0</v>
      </c>
    </row>
    <row r="12" spans="1:4">
      <c r="A12" s="4" t="s">
        <v>552</v>
      </c>
      <c r="B12" s="6" t="n">
        <v>0</v>
      </c>
      <c r="C12" s="6" t="n">
        <v>4958</v>
      </c>
      <c r="D12" s="6" t="n">
        <v>4985</v>
      </c>
    </row>
    <row r="13" spans="1:4">
      <c r="A13" s="4" t="s">
        <v>549</v>
      </c>
      <c r="B13" s="6" t="n">
        <v>0</v>
      </c>
      <c r="C13" s="6" t="n">
        <v>14890</v>
      </c>
      <c r="D13" s="6" t="n">
        <v>4985</v>
      </c>
    </row>
    <row r="14" spans="1:4">
      <c r="A14" s="4" t="s">
        <v>553</v>
      </c>
      <c r="B14" s="6" t="n">
        <v>0</v>
      </c>
      <c r="C14" s="6" t="n">
        <v>-27</v>
      </c>
      <c r="D14" s="6" t="n">
        <v>0</v>
      </c>
    </row>
    <row r="15" spans="1:4">
      <c r="A15" s="4" t="s">
        <v>554</v>
      </c>
      <c r="B15" s="6" t="n">
        <v>0</v>
      </c>
      <c r="C15" s="6" t="n">
        <v>-42</v>
      </c>
      <c r="D15" s="6" t="n">
        <v>-15</v>
      </c>
    </row>
    <row r="16" spans="1:4">
      <c r="A16" s="4" t="s">
        <v>555</v>
      </c>
      <c r="B16" s="6" t="n">
        <v>0</v>
      </c>
      <c r="C16" s="6" t="n">
        <v>-69</v>
      </c>
      <c r="D16" s="6" t="n">
        <v>-15</v>
      </c>
    </row>
    <row r="17" spans="1:4">
      <c r="A17" s="4" t="s">
        <v>535</v>
      </c>
    </row>
    <row r="18" spans="1:4">
      <c r="A18" s="3" t="s">
        <v>529</v>
      </c>
    </row>
    <row r="19" spans="1:4">
      <c r="A19" s="4" t="s">
        <v>551</v>
      </c>
      <c r="B19" s="6" t="n">
        <v>4398</v>
      </c>
      <c r="C19" s="6" t="n">
        <v>19293</v>
      </c>
      <c r="D19" s="6" t="n">
        <v>28339</v>
      </c>
    </row>
    <row r="20" spans="1:4">
      <c r="A20" s="4" t="s">
        <v>552</v>
      </c>
      <c r="B20" s="6" t="n">
        <v>1634</v>
      </c>
      <c r="C20" s="6" t="n">
        <v>11557</v>
      </c>
      <c r="D20" s="6" t="n">
        <v>10451</v>
      </c>
    </row>
    <row r="21" spans="1:4">
      <c r="A21" s="4" t="s">
        <v>549</v>
      </c>
      <c r="B21" s="6" t="n">
        <v>6032</v>
      </c>
      <c r="C21" s="6" t="n">
        <v>30850</v>
      </c>
      <c r="D21" s="6" t="n">
        <v>38790</v>
      </c>
    </row>
    <row r="22" spans="1:4">
      <c r="A22" s="4" t="s">
        <v>553</v>
      </c>
      <c r="B22" s="6" t="n">
        <v>-17</v>
      </c>
      <c r="C22" s="6" t="n">
        <v>-199</v>
      </c>
      <c r="D22" s="6" t="n">
        <v>-297</v>
      </c>
    </row>
    <row r="23" spans="1:4">
      <c r="A23" s="4" t="s">
        <v>554</v>
      </c>
      <c r="B23" s="6" t="n">
        <v>-11</v>
      </c>
      <c r="C23" s="6" t="n">
        <v>-212</v>
      </c>
      <c r="D23" s="6" t="n">
        <v>-222</v>
      </c>
    </row>
    <row r="24" spans="1:4">
      <c r="A24" s="4" t="s">
        <v>555</v>
      </c>
      <c r="B24" s="6" t="n">
        <v>-28</v>
      </c>
      <c r="C24" s="6" t="n">
        <v>-411</v>
      </c>
      <c r="D24" s="6" t="n">
        <v>-519</v>
      </c>
    </row>
    <row r="25" spans="1:4">
      <c r="A25" s="4" t="s">
        <v>536</v>
      </c>
    </row>
    <row r="26" spans="1:4">
      <c r="A26" s="3" t="s">
        <v>529</v>
      </c>
    </row>
    <row r="27" spans="1:4">
      <c r="A27" s="4" t="s">
        <v>551</v>
      </c>
      <c r="B27" s="6" t="n">
        <v>3012</v>
      </c>
      <c r="C27" s="6" t="n">
        <v>1383</v>
      </c>
      <c r="D27" s="6" t="n">
        <v>894</v>
      </c>
    </row>
    <row r="28" spans="1:4">
      <c r="A28" s="4" t="s">
        <v>552</v>
      </c>
      <c r="B28" s="6" t="n">
        <v>487</v>
      </c>
      <c r="C28" s="6" t="n">
        <v>0</v>
      </c>
      <c r="D28" s="6" t="n">
        <v>0</v>
      </c>
    </row>
    <row r="29" spans="1:4">
      <c r="A29" s="4" t="s">
        <v>549</v>
      </c>
      <c r="B29" s="6" t="n">
        <v>3499</v>
      </c>
      <c r="C29" s="6" t="n">
        <v>1383</v>
      </c>
      <c r="D29" s="6" t="n">
        <v>894</v>
      </c>
    </row>
    <row r="30" spans="1:4">
      <c r="A30" s="4" t="s">
        <v>553</v>
      </c>
      <c r="B30" s="6" t="n">
        <v>-5</v>
      </c>
      <c r="C30" s="6" t="n">
        <v>-28</v>
      </c>
      <c r="D30" s="6" t="n">
        <v>-19</v>
      </c>
    </row>
    <row r="31" spans="1:4">
      <c r="A31" s="4" t="s">
        <v>554</v>
      </c>
      <c r="B31" s="6" t="n">
        <v>-15</v>
      </c>
      <c r="C31" s="6" t="n">
        <v>0</v>
      </c>
      <c r="D31" s="6" t="n">
        <v>0</v>
      </c>
    </row>
    <row r="32" spans="1:4">
      <c r="A32" s="4" t="s">
        <v>555</v>
      </c>
      <c r="B32" s="6" t="n">
        <v>-20</v>
      </c>
      <c r="C32" s="6" t="n">
        <v>-28</v>
      </c>
      <c r="D32" s="6" t="n">
        <v>-19</v>
      </c>
    </row>
    <row r="33" spans="1:4">
      <c r="A33" s="4" t="s">
        <v>557</v>
      </c>
    </row>
    <row r="34" spans="1:4">
      <c r="A34" s="3" t="s">
        <v>529</v>
      </c>
    </row>
    <row r="35" spans="1:4">
      <c r="A35" s="4" t="s">
        <v>551</v>
      </c>
      <c r="B35" s="6" t="n">
        <v>66920</v>
      </c>
      <c r="C35" s="6" t="n">
        <v>263281</v>
      </c>
      <c r="D35" s="6" t="n">
        <v>213439</v>
      </c>
    </row>
    <row r="36" spans="1:4">
      <c r="A36" s="4" t="s">
        <v>552</v>
      </c>
      <c r="B36" s="6" t="n">
        <v>12519</v>
      </c>
      <c r="C36" s="6" t="n">
        <v>29950</v>
      </c>
      <c r="D36" s="6" t="n">
        <v>30708</v>
      </c>
    </row>
    <row r="37" spans="1:4">
      <c r="A37" s="4" t="s">
        <v>549</v>
      </c>
      <c r="B37" s="6" t="n">
        <v>79439</v>
      </c>
      <c r="C37" s="6" t="n">
        <v>293231</v>
      </c>
      <c r="D37" s="6" t="n">
        <v>244147</v>
      </c>
    </row>
    <row r="38" spans="1:4">
      <c r="A38" s="4" t="s">
        <v>553</v>
      </c>
      <c r="B38" s="6" t="n">
        <v>-195</v>
      </c>
      <c r="C38" s="6" t="n">
        <v>-1950</v>
      </c>
      <c r="D38" s="6" t="n">
        <v>-1184</v>
      </c>
    </row>
    <row r="39" spans="1:4">
      <c r="A39" s="4" t="s">
        <v>554</v>
      </c>
      <c r="B39" s="6" t="n">
        <v>-122</v>
      </c>
      <c r="C39" s="6" t="n">
        <v>-754</v>
      </c>
      <c r="D39" s="6" t="n">
        <v>-817</v>
      </c>
    </row>
    <row r="40" spans="1:4">
      <c r="A40" s="4" t="s">
        <v>555</v>
      </c>
      <c r="B40" s="7" t="n">
        <v>-317</v>
      </c>
      <c r="C40" s="7" t="n">
        <v>-2704</v>
      </c>
      <c r="D40" s="7" t="n">
        <v>-2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r="1" spans="1:4">
      <c r="A1" s="1" t="s">
        <v>558</v>
      </c>
      <c r="B1" s="2" t="s">
        <v>1</v>
      </c>
      <c r="D1" s="2" t="s">
        <v>159</v>
      </c>
    </row>
    <row r="2" spans="1:4">
      <c r="B2" s="2" t="s">
        <v>2</v>
      </c>
      <c r="C2" s="2" t="s">
        <v>26</v>
      </c>
      <c r="D2" s="2" t="s">
        <v>25</v>
      </c>
    </row>
    <row r="3" spans="1:4">
      <c r="A3" s="3" t="s">
        <v>529</v>
      </c>
    </row>
    <row r="4" spans="1:4">
      <c r="A4" s="4" t="s">
        <v>559</v>
      </c>
      <c r="B4" s="7" t="n">
        <v>312</v>
      </c>
      <c r="C4" s="7" t="n">
        <v>396</v>
      </c>
      <c r="D4" s="7" t="n">
        <v>396</v>
      </c>
    </row>
    <row r="5" spans="1:4">
      <c r="A5" s="4" t="s">
        <v>560</v>
      </c>
      <c r="B5" s="6" t="n">
        <v>-218</v>
      </c>
      <c r="C5" s="6" t="n">
        <v>-259</v>
      </c>
      <c r="D5" s="6" t="n">
        <v>-259</v>
      </c>
    </row>
    <row r="6" spans="1:4">
      <c r="A6" s="4" t="s">
        <v>561</v>
      </c>
      <c r="B6" s="6" t="n">
        <v>94</v>
      </c>
      <c r="C6" s="6" t="n">
        <v>137</v>
      </c>
      <c r="D6" s="6" t="n">
        <v>137</v>
      </c>
    </row>
    <row r="7" spans="1:4">
      <c r="A7" s="4" t="s">
        <v>562</v>
      </c>
      <c r="B7" s="7" t="n">
        <v>53026</v>
      </c>
      <c r="C7" s="7" t="n">
        <v>69208</v>
      </c>
      <c r="D7" s="7" t="n">
        <v>725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63</v>
      </c>
      <c r="B1" s="2" t="s">
        <v>461</v>
      </c>
      <c r="C1" s="2" t="s">
        <v>502</v>
      </c>
      <c r="D1" s="2" t="s">
        <v>501</v>
      </c>
    </row>
    <row r="2" spans="1:4">
      <c r="A2" s="3" t="s">
        <v>529</v>
      </c>
    </row>
    <row r="3" spans="1:4">
      <c r="A3" s="4" t="s">
        <v>564</v>
      </c>
      <c r="B3" s="10" t="n">
        <v>416.8</v>
      </c>
      <c r="C3" s="7" t="n">
        <v>551</v>
      </c>
      <c r="D3" s="10" t="n">
        <v>381.9</v>
      </c>
    </row>
    <row r="4" spans="1:4">
      <c r="A4" s="4" t="s">
        <v>565</v>
      </c>
    </row>
    <row r="5" spans="1:4">
      <c r="A5" s="3" t="s">
        <v>529</v>
      </c>
    </row>
    <row r="6" spans="1:4">
      <c r="A6" s="4" t="s">
        <v>566</v>
      </c>
      <c r="B6" s="6" t="n">
        <v>414</v>
      </c>
    </row>
    <row r="7" spans="1:4">
      <c r="A7" s="4" t="s">
        <v>567</v>
      </c>
      <c r="B7" s="6" t="n">
        <v>28</v>
      </c>
    </row>
    <row r="8" spans="1:4">
      <c r="A8" s="4" t="s">
        <v>568</v>
      </c>
    </row>
    <row r="9" spans="1:4">
      <c r="A9" s="3" t="s">
        <v>529</v>
      </c>
    </row>
    <row r="10" spans="1:4">
      <c r="A10" s="4" t="s">
        <v>567</v>
      </c>
      <c r="B10" s="6" t="n">
        <v>23</v>
      </c>
    </row>
    <row r="11" spans="1:4">
      <c r="A11" s="4" t="s">
        <v>569</v>
      </c>
    </row>
    <row r="12" spans="1:4">
      <c r="A12" s="3" t="s">
        <v>529</v>
      </c>
    </row>
    <row r="13" spans="1:4">
      <c r="A13" s="4" t="s">
        <v>567</v>
      </c>
      <c r="B13" s="6" t="n">
        <v>3</v>
      </c>
    </row>
    <row r="14" spans="1:4">
      <c r="A14" s="4" t="s">
        <v>536</v>
      </c>
    </row>
    <row r="15" spans="1:4">
      <c r="A15" s="3" t="s">
        <v>529</v>
      </c>
    </row>
    <row r="16" spans="1:4">
      <c r="A16" s="4" t="s">
        <v>567</v>
      </c>
      <c r="B16" s="6" t="n">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0</v>
      </c>
      <c r="B1" s="2" t="s">
        <v>2</v>
      </c>
      <c r="C1" s="2" t="s">
        <v>25</v>
      </c>
      <c r="D1" s="2" t="s">
        <v>26</v>
      </c>
    </row>
    <row r="2" spans="1:4">
      <c r="A2" s="3" t="s">
        <v>571</v>
      </c>
    </row>
    <row r="3" spans="1:4">
      <c r="A3" s="4" t="s">
        <v>572</v>
      </c>
      <c r="B3" s="7" t="n">
        <v>3091039</v>
      </c>
      <c r="C3" s="7" t="n">
        <v>2406877</v>
      </c>
      <c r="D3" s="7" t="n">
        <v>2290649</v>
      </c>
    </row>
    <row r="4" spans="1:4">
      <c r="A4" s="4" t="s">
        <v>314</v>
      </c>
    </row>
    <row r="5" spans="1:4">
      <c r="A5" s="3" t="s">
        <v>571</v>
      </c>
    </row>
    <row r="6" spans="1:4">
      <c r="A6" s="4" t="s">
        <v>572</v>
      </c>
      <c r="B6" s="6" t="n">
        <v>3091039</v>
      </c>
      <c r="C6" s="6" t="n">
        <v>2406877</v>
      </c>
      <c r="D6" s="6" t="n">
        <v>2290649</v>
      </c>
    </row>
    <row r="7" spans="1:4">
      <c r="A7" s="4" t="s">
        <v>573</v>
      </c>
    </row>
    <row r="8" spans="1:4">
      <c r="A8" s="3" t="s">
        <v>571</v>
      </c>
    </row>
    <row r="9" spans="1:4">
      <c r="A9" s="4" t="s">
        <v>572</v>
      </c>
      <c r="B9" s="6" t="n">
        <v>625947</v>
      </c>
      <c r="C9" s="6" t="n">
        <v>449623</v>
      </c>
      <c r="D9" s="6" t="n">
        <v>427747</v>
      </c>
    </row>
    <row r="10" spans="1:4">
      <c r="A10" s="4" t="s">
        <v>574</v>
      </c>
    </row>
    <row r="11" spans="1:4">
      <c r="A11" s="3" t="s">
        <v>571</v>
      </c>
    </row>
    <row r="12" spans="1:4">
      <c r="A12" s="4" t="s">
        <v>572</v>
      </c>
      <c r="B12" s="6" t="n">
        <v>328308</v>
      </c>
      <c r="C12" s="6" t="n">
        <v>244693</v>
      </c>
      <c r="D12" s="6" t="n">
        <v>220798</v>
      </c>
    </row>
    <row r="13" spans="1:4">
      <c r="A13" s="4" t="s">
        <v>575</v>
      </c>
    </row>
    <row r="14" spans="1:4">
      <c r="A14" s="3" t="s">
        <v>571</v>
      </c>
    </row>
    <row r="15" spans="1:4">
      <c r="A15" s="4" t="s">
        <v>572</v>
      </c>
      <c r="B15" s="6" t="n">
        <v>1297582</v>
      </c>
      <c r="C15" s="6" t="n">
        <v>1104991</v>
      </c>
      <c r="D15" s="6" t="n">
        <v>1067828</v>
      </c>
    </row>
    <row r="16" spans="1:4">
      <c r="A16" s="4" t="s">
        <v>576</v>
      </c>
    </row>
    <row r="17" spans="1:4">
      <c r="A17" s="3" t="s">
        <v>571</v>
      </c>
    </row>
    <row r="18" spans="1:4">
      <c r="A18" s="4" t="s">
        <v>572</v>
      </c>
      <c r="B18" s="6" t="n">
        <v>766933</v>
      </c>
      <c r="C18" s="6" t="n">
        <v>570430</v>
      </c>
      <c r="D18" s="6" t="n">
        <v>532285</v>
      </c>
    </row>
    <row r="19" spans="1:4">
      <c r="A19" s="4" t="s">
        <v>577</v>
      </c>
    </row>
    <row r="20" spans="1:4">
      <c r="A20" s="3" t="s">
        <v>571</v>
      </c>
    </row>
    <row r="21" spans="1:4">
      <c r="A21" s="4" t="s">
        <v>572</v>
      </c>
      <c r="B21" s="6" t="n">
        <v>68305</v>
      </c>
      <c r="C21" s="6" t="n">
        <v>31125</v>
      </c>
      <c r="D21" s="6" t="n">
        <v>31299</v>
      </c>
    </row>
    <row r="22" spans="1:4">
      <c r="A22" s="4" t="s">
        <v>578</v>
      </c>
    </row>
    <row r="23" spans="1:4">
      <c r="A23" s="3" t="s">
        <v>571</v>
      </c>
    </row>
    <row r="24" spans="1:4">
      <c r="A24" s="4" t="s">
        <v>572</v>
      </c>
      <c r="B24" s="7" t="n">
        <v>3964</v>
      </c>
      <c r="C24" s="7" t="n">
        <v>6015</v>
      </c>
      <c r="D24" s="7" t="n">
        <v>106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9</v>
      </c>
      <c r="B1" s="2" t="s">
        <v>2</v>
      </c>
      <c r="C1" s="2" t="s">
        <v>25</v>
      </c>
      <c r="D1" s="2" t="s">
        <v>26</v>
      </c>
    </row>
    <row r="2" spans="1:4">
      <c r="A2" s="3" t="s">
        <v>571</v>
      </c>
    </row>
    <row r="3" spans="1:4">
      <c r="A3" s="4" t="s">
        <v>580</v>
      </c>
      <c r="B3" s="7" t="n">
        <v>22963</v>
      </c>
      <c r="C3" s="7" t="n">
        <v>21062</v>
      </c>
      <c r="D3" s="7" t="n">
        <v>22471</v>
      </c>
    </row>
    <row r="4" spans="1:4">
      <c r="A4" s="4" t="s">
        <v>581</v>
      </c>
    </row>
    <row r="5" spans="1:4">
      <c r="A5" s="3" t="s">
        <v>571</v>
      </c>
    </row>
    <row r="6" spans="1:4">
      <c r="A6" s="4" t="s">
        <v>580</v>
      </c>
      <c r="B6" s="6" t="n">
        <v>1067090</v>
      </c>
      <c r="C6" s="6" t="n">
        <v>771554</v>
      </c>
      <c r="D6" s="6" t="n">
        <v>767494</v>
      </c>
    </row>
    <row r="7" spans="1:4">
      <c r="A7" s="4" t="s">
        <v>582</v>
      </c>
    </row>
    <row r="8" spans="1:4">
      <c r="A8" s="3" t="s">
        <v>571</v>
      </c>
    </row>
    <row r="9" spans="1:4">
      <c r="A9" s="4" t="s">
        <v>580</v>
      </c>
      <c r="B9" s="6" t="n">
        <v>99596</v>
      </c>
      <c r="C9" s="6" t="n">
        <v>45462</v>
      </c>
      <c r="D9" s="6" t="n">
        <v>42350</v>
      </c>
    </row>
    <row r="10" spans="1:4">
      <c r="A10" s="4" t="s">
        <v>583</v>
      </c>
    </row>
    <row r="11" spans="1:4">
      <c r="A11" s="3" t="s">
        <v>571</v>
      </c>
    </row>
    <row r="12" spans="1:4">
      <c r="A12" s="4" t="s">
        <v>580</v>
      </c>
      <c r="B12" s="6" t="n">
        <v>86099</v>
      </c>
      <c r="C12" s="6" t="n">
        <v>72080</v>
      </c>
      <c r="D12" s="6" t="n">
        <v>71109</v>
      </c>
    </row>
    <row r="13" spans="1:4">
      <c r="A13" s="4" t="s">
        <v>584</v>
      </c>
    </row>
    <row r="14" spans="1:4">
      <c r="A14" s="3" t="s">
        <v>571</v>
      </c>
    </row>
    <row r="15" spans="1:4">
      <c r="A15" s="4" t="s">
        <v>580</v>
      </c>
      <c r="B15" s="6" t="n">
        <v>590388</v>
      </c>
      <c r="C15" s="6" t="n">
        <v>390755</v>
      </c>
      <c r="D15" s="6" t="n">
        <v>385032</v>
      </c>
    </row>
    <row r="16" spans="1:4">
      <c r="A16" s="4" t="s">
        <v>585</v>
      </c>
    </row>
    <row r="17" spans="1:4">
      <c r="A17" s="3" t="s">
        <v>571</v>
      </c>
    </row>
    <row r="18" spans="1:4">
      <c r="A18" s="4" t="s">
        <v>580</v>
      </c>
      <c r="B18" s="6" t="n">
        <v>286169</v>
      </c>
      <c r="C18" s="6" t="n">
        <v>258153</v>
      </c>
      <c r="D18" s="6" t="n">
        <v>263312</v>
      </c>
    </row>
    <row r="19" spans="1:4">
      <c r="A19" s="4" t="s">
        <v>586</v>
      </c>
    </row>
    <row r="20" spans="1:4">
      <c r="A20" s="3" t="s">
        <v>571</v>
      </c>
    </row>
    <row r="21" spans="1:4">
      <c r="A21" s="4" t="s">
        <v>580</v>
      </c>
      <c r="B21" s="7" t="n">
        <v>4838</v>
      </c>
      <c r="C21" s="7" t="n">
        <v>5104</v>
      </c>
      <c r="D21" s="7" t="n">
        <v>56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587</v>
      </c>
      <c r="B1" s="2" t="s">
        <v>2</v>
      </c>
      <c r="C1" s="2" t="s">
        <v>25</v>
      </c>
      <c r="D1" s="2" t="s">
        <v>26</v>
      </c>
    </row>
    <row r="2" spans="1:4">
      <c r="A2" s="3" t="s">
        <v>571</v>
      </c>
    </row>
    <row r="3" spans="1:4">
      <c r="A3" s="4" t="s">
        <v>588</v>
      </c>
      <c r="B3" s="7" t="n">
        <v>62291</v>
      </c>
      <c r="C3" s="7" t="n">
        <v>137529</v>
      </c>
      <c r="D3" s="7" t="n">
        <v>191021</v>
      </c>
    </row>
    <row r="4" spans="1:4">
      <c r="A4" s="4" t="s">
        <v>589</v>
      </c>
    </row>
    <row r="5" spans="1:4">
      <c r="A5" s="3" t="s">
        <v>571</v>
      </c>
    </row>
    <row r="6" spans="1:4">
      <c r="A6" s="4" t="s">
        <v>588</v>
      </c>
      <c r="B6" s="6" t="n">
        <v>830</v>
      </c>
      <c r="C6" s="6" t="n">
        <v>5546</v>
      </c>
      <c r="D6" s="6" t="n">
        <v>13349</v>
      </c>
    </row>
    <row r="7" spans="1:4">
      <c r="A7" s="4" t="s">
        <v>590</v>
      </c>
    </row>
    <row r="8" spans="1:4">
      <c r="A8" s="3" t="s">
        <v>571</v>
      </c>
    </row>
    <row r="9" spans="1:4">
      <c r="A9" s="4" t="s">
        <v>588</v>
      </c>
      <c r="B9" s="6" t="n">
        <v>3220</v>
      </c>
      <c r="C9" s="6" t="n">
        <v>7612</v>
      </c>
      <c r="D9" s="6" t="n">
        <v>14266</v>
      </c>
    </row>
    <row r="10" spans="1:4">
      <c r="A10" s="4" t="s">
        <v>591</v>
      </c>
    </row>
    <row r="11" spans="1:4">
      <c r="A11" s="3" t="s">
        <v>571</v>
      </c>
    </row>
    <row r="12" spans="1:4">
      <c r="A12" s="4" t="s">
        <v>588</v>
      </c>
      <c r="B12" s="6" t="n">
        <v>13688</v>
      </c>
      <c r="C12" s="6" t="n">
        <v>71226</v>
      </c>
      <c r="D12" s="6" t="n">
        <v>103399</v>
      </c>
    </row>
    <row r="13" spans="1:4">
      <c r="A13" s="4" t="s">
        <v>592</v>
      </c>
    </row>
    <row r="14" spans="1:4">
      <c r="A14" s="3" t="s">
        <v>571</v>
      </c>
    </row>
    <row r="15" spans="1:4">
      <c r="A15" s="4" t="s">
        <v>588</v>
      </c>
      <c r="B15" s="6" t="n">
        <v>44457</v>
      </c>
      <c r="C15" s="6" t="n">
        <v>53038</v>
      </c>
      <c r="D15" s="6" t="n">
        <v>59835</v>
      </c>
    </row>
    <row r="16" spans="1:4">
      <c r="A16" s="4" t="s">
        <v>593</v>
      </c>
    </row>
    <row r="17" spans="1:4">
      <c r="A17" s="3" t="s">
        <v>571</v>
      </c>
    </row>
    <row r="18" spans="1:4">
      <c r="A18" s="4" t="s">
        <v>588</v>
      </c>
      <c r="B18" s="7" t="n">
        <v>96</v>
      </c>
      <c r="C18" s="7" t="n">
        <v>107</v>
      </c>
      <c r="D18" s="7" t="n">
        <v>1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4</v>
      </c>
      <c r="B1" s="2" t="s">
        <v>2</v>
      </c>
      <c r="C1" s="2" t="s">
        <v>25</v>
      </c>
      <c r="D1" s="2" t="s">
        <v>26</v>
      </c>
    </row>
    <row r="2" spans="1:4">
      <c r="A2" s="4" t="s">
        <v>595</v>
      </c>
    </row>
    <row r="3" spans="1:4">
      <c r="A3" s="3" t="s">
        <v>571</v>
      </c>
    </row>
    <row r="4" spans="1:4">
      <c r="A4" s="4" t="s">
        <v>596</v>
      </c>
      <c r="B4" s="7" t="n">
        <v>16570</v>
      </c>
      <c r="C4" s="7" t="n">
        <v>16860</v>
      </c>
      <c r="D4" s="7" t="n">
        <v>20558</v>
      </c>
    </row>
    <row r="5" spans="1:4">
      <c r="A5" s="4" t="s">
        <v>581</v>
      </c>
    </row>
    <row r="6" spans="1:4">
      <c r="A6" s="3" t="s">
        <v>571</v>
      </c>
    </row>
    <row r="7" spans="1:4">
      <c r="A7" s="4" t="s">
        <v>596</v>
      </c>
      <c r="B7" s="6" t="n">
        <v>17993</v>
      </c>
      <c r="C7" s="6" t="n">
        <v>13330</v>
      </c>
      <c r="D7" s="6" t="n">
        <v>11374</v>
      </c>
    </row>
    <row r="8" spans="1:4">
      <c r="A8" s="4" t="s">
        <v>322</v>
      </c>
    </row>
    <row r="9" spans="1:4">
      <c r="A9" s="3" t="s">
        <v>571</v>
      </c>
    </row>
    <row r="10" spans="1:4">
      <c r="A10" s="4" t="s">
        <v>596</v>
      </c>
      <c r="B10" s="6" t="n">
        <v>5834</v>
      </c>
      <c r="C10" s="6" t="n">
        <v>13238</v>
      </c>
      <c r="D10" s="6" t="n">
        <v>33084</v>
      </c>
    </row>
    <row r="11" spans="1:4">
      <c r="A11" s="4" t="s">
        <v>597</v>
      </c>
    </row>
    <row r="12" spans="1:4">
      <c r="A12" s="3" t="s">
        <v>571</v>
      </c>
    </row>
    <row r="13" spans="1:4">
      <c r="A13" s="4" t="s">
        <v>596</v>
      </c>
      <c r="B13" s="6" t="n">
        <v>1313</v>
      </c>
      <c r="C13" s="6" t="n">
        <v>1302</v>
      </c>
      <c r="D13" s="6" t="n">
        <v>1995</v>
      </c>
    </row>
    <row r="14" spans="1:4">
      <c r="A14" s="4" t="s">
        <v>598</v>
      </c>
    </row>
    <row r="15" spans="1:4">
      <c r="A15" s="3" t="s">
        <v>571</v>
      </c>
    </row>
    <row r="16" spans="1:4">
      <c r="A16" s="4" t="s">
        <v>596</v>
      </c>
      <c r="B16" s="6" t="n">
        <v>744</v>
      </c>
      <c r="C16" s="6" t="n">
        <v>1064</v>
      </c>
      <c r="D16" s="6" t="n">
        <v>214</v>
      </c>
    </row>
    <row r="17" spans="1:4">
      <c r="A17" s="4" t="s">
        <v>599</v>
      </c>
    </row>
    <row r="18" spans="1:4">
      <c r="A18" s="3" t="s">
        <v>571</v>
      </c>
    </row>
    <row r="19" spans="1:4">
      <c r="A19" s="4" t="s">
        <v>596</v>
      </c>
      <c r="B19" s="6" t="n">
        <v>128</v>
      </c>
      <c r="C19" s="6" t="n">
        <v>2803</v>
      </c>
      <c r="D19" s="6" t="n">
        <v>7916</v>
      </c>
    </row>
    <row r="20" spans="1:4">
      <c r="A20" s="4" t="s">
        <v>600</v>
      </c>
    </row>
    <row r="21" spans="1:4">
      <c r="A21" s="3" t="s">
        <v>571</v>
      </c>
    </row>
    <row r="22" spans="1:4">
      <c r="A22" s="4" t="s">
        <v>596</v>
      </c>
      <c r="B22" s="6" t="n">
        <v>1255</v>
      </c>
      <c r="C22" s="6" t="n">
        <v>1812</v>
      </c>
      <c r="D22" s="6" t="n">
        <v>1753</v>
      </c>
    </row>
    <row r="23" spans="1:4">
      <c r="A23" s="4" t="s">
        <v>601</v>
      </c>
    </row>
    <row r="24" spans="1:4">
      <c r="A24" s="3" t="s">
        <v>571</v>
      </c>
    </row>
    <row r="25" spans="1:4">
      <c r="A25" s="4" t="s">
        <v>596</v>
      </c>
      <c r="B25" s="6" t="n">
        <v>2403</v>
      </c>
      <c r="C25" s="6" t="n">
        <v>1106</v>
      </c>
      <c r="D25" s="6" t="n">
        <v>916</v>
      </c>
    </row>
    <row r="26" spans="1:4">
      <c r="A26" s="4" t="s">
        <v>602</v>
      </c>
    </row>
    <row r="27" spans="1:4">
      <c r="A27" s="3" t="s">
        <v>571</v>
      </c>
    </row>
    <row r="28" spans="1:4">
      <c r="A28" s="4" t="s">
        <v>596</v>
      </c>
      <c r="B28" s="6" t="n">
        <v>60</v>
      </c>
      <c r="C28" s="6" t="n">
        <v>1701</v>
      </c>
      <c r="D28" s="6" t="n">
        <v>2934</v>
      </c>
    </row>
    <row r="29" spans="1:4">
      <c r="A29" s="4" t="s">
        <v>603</v>
      </c>
    </row>
    <row r="30" spans="1:4">
      <c r="A30" s="3" t="s">
        <v>571</v>
      </c>
    </row>
    <row r="31" spans="1:4">
      <c r="A31" s="4" t="s">
        <v>596</v>
      </c>
      <c r="B31" s="6" t="n">
        <v>7485</v>
      </c>
      <c r="C31" s="6" t="n">
        <v>7019</v>
      </c>
      <c r="D31" s="6" t="n">
        <v>11645</v>
      </c>
    </row>
    <row r="32" spans="1:4">
      <c r="A32" s="4" t="s">
        <v>604</v>
      </c>
    </row>
    <row r="33" spans="1:4">
      <c r="A33" s="3" t="s">
        <v>571</v>
      </c>
    </row>
    <row r="34" spans="1:4">
      <c r="A34" s="4" t="s">
        <v>596</v>
      </c>
      <c r="B34" s="6" t="n">
        <v>7796</v>
      </c>
      <c r="C34" s="6" t="n">
        <v>4920</v>
      </c>
      <c r="D34" s="6" t="n">
        <v>4728</v>
      </c>
    </row>
    <row r="35" spans="1:4">
      <c r="A35" s="4" t="s">
        <v>605</v>
      </c>
    </row>
    <row r="36" spans="1:4">
      <c r="A36" s="3" t="s">
        <v>571</v>
      </c>
    </row>
    <row r="37" spans="1:4">
      <c r="A37" s="4" t="s">
        <v>596</v>
      </c>
      <c r="B37" s="6" t="n">
        <v>1540</v>
      </c>
      <c r="C37" s="6" t="n">
        <v>5034</v>
      </c>
      <c r="D37" s="6" t="n">
        <v>18164</v>
      </c>
    </row>
    <row r="38" spans="1:4">
      <c r="A38" s="4" t="s">
        <v>606</v>
      </c>
    </row>
    <row r="39" spans="1:4">
      <c r="A39" s="3" t="s">
        <v>571</v>
      </c>
    </row>
    <row r="40" spans="1:4">
      <c r="A40" s="4" t="s">
        <v>596</v>
      </c>
      <c r="B40" s="6" t="n">
        <v>5999</v>
      </c>
      <c r="C40" s="6" t="n">
        <v>6278</v>
      </c>
      <c r="D40" s="6" t="n">
        <v>4810</v>
      </c>
    </row>
    <row r="41" spans="1:4">
      <c r="A41" s="4" t="s">
        <v>607</v>
      </c>
    </row>
    <row r="42" spans="1:4">
      <c r="A42" s="3" t="s">
        <v>571</v>
      </c>
    </row>
    <row r="43" spans="1:4">
      <c r="A43" s="4" t="s">
        <v>596</v>
      </c>
      <c r="B43" s="6" t="n">
        <v>7012</v>
      </c>
      <c r="C43" s="6" t="n">
        <v>6168</v>
      </c>
      <c r="D43" s="6" t="n">
        <v>5464</v>
      </c>
    </row>
    <row r="44" spans="1:4">
      <c r="A44" s="4" t="s">
        <v>608</v>
      </c>
    </row>
    <row r="45" spans="1:4">
      <c r="A45" s="3" t="s">
        <v>571</v>
      </c>
    </row>
    <row r="46" spans="1:4">
      <c r="A46" s="4" t="s">
        <v>596</v>
      </c>
      <c r="B46" s="6" t="n">
        <v>4078</v>
      </c>
      <c r="C46" s="6" t="n">
        <v>3663</v>
      </c>
      <c r="D46" s="6" t="n">
        <v>3979</v>
      </c>
    </row>
    <row r="47" spans="1:4">
      <c r="A47" s="4" t="s">
        <v>609</v>
      </c>
    </row>
    <row r="48" spans="1:4">
      <c r="A48" s="3" t="s">
        <v>571</v>
      </c>
    </row>
    <row r="49" spans="1:4">
      <c r="A49" s="4" t="s">
        <v>596</v>
      </c>
      <c r="B49" s="6" t="n">
        <v>518</v>
      </c>
      <c r="C49" s="6" t="n">
        <v>449</v>
      </c>
      <c r="D49" s="6" t="n">
        <v>355</v>
      </c>
    </row>
    <row r="50" spans="1:4">
      <c r="A50" s="4" t="s">
        <v>610</v>
      </c>
    </row>
    <row r="51" spans="1:4">
      <c r="A51" s="3" t="s">
        <v>571</v>
      </c>
    </row>
    <row r="52" spans="1:4">
      <c r="A52" s="4" t="s">
        <v>596</v>
      </c>
      <c r="B52" s="6" t="n">
        <v>38</v>
      </c>
      <c r="C52" s="6" t="n">
        <v>72</v>
      </c>
      <c r="D52" s="6" t="n">
        <v>52</v>
      </c>
    </row>
    <row r="53" spans="1:4">
      <c r="A53" s="4" t="s">
        <v>611</v>
      </c>
    </row>
    <row r="54" spans="1:4">
      <c r="A54" s="3" t="s">
        <v>571</v>
      </c>
    </row>
    <row r="55" spans="1:4">
      <c r="A55" s="4" t="s">
        <v>596</v>
      </c>
      <c r="B55" s="7" t="n">
        <v>28</v>
      </c>
      <c r="C55" s="7" t="n">
        <v>37</v>
      </c>
      <c r="D55" s="7" t="n">
        <v>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4</v>
      </c>
      <c r="B1" s="2" t="s">
        <v>79</v>
      </c>
      <c r="D1" s="2" t="s">
        <v>1</v>
      </c>
    </row>
    <row r="2" spans="1:5">
      <c r="B2" s="2" t="s">
        <v>2</v>
      </c>
      <c r="C2" s="2" t="s">
        <v>26</v>
      </c>
      <c r="D2" s="2" t="s">
        <v>2</v>
      </c>
      <c r="E2" s="2" t="s">
        <v>26</v>
      </c>
    </row>
    <row r="3" spans="1:5">
      <c r="A3" s="4" t="s">
        <v>125</v>
      </c>
      <c r="B3" s="7" t="n">
        <v>-1481</v>
      </c>
      <c r="C3" s="7" t="n">
        <v>936</v>
      </c>
      <c r="D3" s="7" t="n">
        <v>4160</v>
      </c>
      <c r="E3" s="7" t="n">
        <v>-615</v>
      </c>
    </row>
    <row r="4" spans="1:5">
      <c r="A4" s="4" t="s">
        <v>126</v>
      </c>
      <c r="B4" s="6" t="n">
        <v>0</v>
      </c>
      <c r="C4" s="6" t="n">
        <v>40</v>
      </c>
      <c r="D4" s="6" t="n">
        <v>33</v>
      </c>
      <c r="E4" s="6" t="n">
        <v>48</v>
      </c>
    </row>
    <row r="5" spans="1:5">
      <c r="A5" s="4" t="s">
        <v>127</v>
      </c>
      <c r="B5" s="7" t="n">
        <v>130</v>
      </c>
      <c r="C5" s="7" t="n">
        <v>290</v>
      </c>
      <c r="D5" s="7" t="n">
        <v>306</v>
      </c>
      <c r="E5" s="7" t="n">
        <v>3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2</v>
      </c>
      <c r="B1" s="2" t="s">
        <v>2</v>
      </c>
      <c r="C1" s="2" t="s">
        <v>25</v>
      </c>
      <c r="D1" s="2" t="s">
        <v>26</v>
      </c>
    </row>
    <row r="2" spans="1:4">
      <c r="A2" s="3" t="s">
        <v>613</v>
      </c>
    </row>
    <row r="3" spans="1:4">
      <c r="A3" s="4" t="s">
        <v>614</v>
      </c>
      <c r="B3" s="7" t="n">
        <v>58200</v>
      </c>
      <c r="D3" s="7" t="n">
        <v>77400</v>
      </c>
    </row>
    <row r="4" spans="1:4">
      <c r="A4" s="4" t="s">
        <v>615</v>
      </c>
      <c r="B4" s="6" t="n">
        <v>3091039</v>
      </c>
      <c r="C4" s="7" t="n">
        <v>2406877</v>
      </c>
      <c r="D4" s="6" t="n">
        <v>2290649</v>
      </c>
    </row>
    <row r="5" spans="1:4">
      <c r="A5" s="4" t="s">
        <v>595</v>
      </c>
    </row>
    <row r="6" spans="1:4">
      <c r="A6" s="3" t="s">
        <v>613</v>
      </c>
    </row>
    <row r="7" spans="1:4">
      <c r="A7" s="4" t="s">
        <v>614</v>
      </c>
      <c r="B7" s="6" t="n">
        <v>27337</v>
      </c>
      <c r="C7" s="6" t="n">
        <v>26268</v>
      </c>
      <c r="D7" s="6" t="n">
        <v>32268</v>
      </c>
    </row>
    <row r="8" spans="1:4">
      <c r="A8" s="4" t="s">
        <v>616</v>
      </c>
      <c r="B8" s="6" t="n">
        <v>3063702</v>
      </c>
      <c r="C8" s="6" t="n">
        <v>2380609</v>
      </c>
      <c r="D8" s="6" t="n">
        <v>2258381</v>
      </c>
    </row>
    <row r="9" spans="1:4">
      <c r="A9" s="4" t="s">
        <v>615</v>
      </c>
      <c r="B9" s="6" t="n">
        <v>3091039</v>
      </c>
      <c r="C9" s="6" t="n">
        <v>2406877</v>
      </c>
      <c r="D9" s="6" t="n">
        <v>2290649</v>
      </c>
    </row>
    <row r="10" spans="1:4">
      <c r="A10" s="4" t="s">
        <v>617</v>
      </c>
      <c r="B10" s="6" t="n">
        <v>0</v>
      </c>
      <c r="C10" s="6" t="n">
        <v>0</v>
      </c>
      <c r="D10" s="6" t="n">
        <v>0</v>
      </c>
    </row>
    <row r="11" spans="1:4">
      <c r="A11" s="4" t="s">
        <v>618</v>
      </c>
    </row>
    <row r="12" spans="1:4">
      <c r="A12" s="3" t="s">
        <v>613</v>
      </c>
    </row>
    <row r="13" spans="1:4">
      <c r="A13" s="4" t="s">
        <v>614</v>
      </c>
      <c r="B13" s="6" t="n">
        <v>12247</v>
      </c>
      <c r="C13" s="6" t="n">
        <v>7942</v>
      </c>
      <c r="D13" s="6" t="n">
        <v>12990</v>
      </c>
    </row>
    <row r="14" spans="1:4">
      <c r="A14" s="4" t="s">
        <v>619</v>
      </c>
    </row>
    <row r="15" spans="1:4">
      <c r="A15" s="3" t="s">
        <v>613</v>
      </c>
    </row>
    <row r="16" spans="1:4">
      <c r="A16" s="4" t="s">
        <v>614</v>
      </c>
      <c r="B16" s="6" t="n">
        <v>1688</v>
      </c>
      <c r="C16" s="6" t="n">
        <v>3481</v>
      </c>
      <c r="D16" s="6" t="n">
        <v>3170</v>
      </c>
    </row>
    <row r="17" spans="1:4">
      <c r="A17" s="4" t="s">
        <v>620</v>
      </c>
    </row>
    <row r="18" spans="1:4">
      <c r="A18" s="3" t="s">
        <v>613</v>
      </c>
    </row>
    <row r="19" spans="1:4">
      <c r="A19" s="4" t="s">
        <v>614</v>
      </c>
      <c r="B19" s="6" t="n">
        <v>13402</v>
      </c>
      <c r="C19" s="6" t="n">
        <v>14845</v>
      </c>
      <c r="D19" s="6" t="n">
        <v>16108</v>
      </c>
    </row>
    <row r="20" spans="1:4">
      <c r="A20" s="4" t="s">
        <v>621</v>
      </c>
    </row>
    <row r="21" spans="1:4">
      <c r="A21" s="3" t="s">
        <v>613</v>
      </c>
    </row>
    <row r="22" spans="1:4">
      <c r="A22" s="4" t="s">
        <v>614</v>
      </c>
      <c r="B22" s="6" t="n">
        <v>2268</v>
      </c>
      <c r="C22" s="6" t="n">
        <v>1674</v>
      </c>
      <c r="D22" s="6" t="n">
        <v>3294</v>
      </c>
    </row>
    <row r="23" spans="1:4">
      <c r="A23" s="4" t="s">
        <v>616</v>
      </c>
      <c r="B23" s="6" t="n">
        <v>623679</v>
      </c>
      <c r="C23" s="6" t="n">
        <v>447949</v>
      </c>
      <c r="D23" s="6" t="n">
        <v>424453</v>
      </c>
    </row>
    <row r="24" spans="1:4">
      <c r="A24" s="4" t="s">
        <v>615</v>
      </c>
      <c r="B24" s="6" t="n">
        <v>625947</v>
      </c>
      <c r="C24" s="6" t="n">
        <v>449623</v>
      </c>
      <c r="D24" s="6" t="n">
        <v>427747</v>
      </c>
    </row>
    <row r="25" spans="1:4">
      <c r="A25" s="4" t="s">
        <v>617</v>
      </c>
      <c r="B25" s="6" t="n">
        <v>0</v>
      </c>
      <c r="C25" s="6" t="n">
        <v>0</v>
      </c>
      <c r="D25" s="6" t="n">
        <v>0</v>
      </c>
    </row>
    <row r="26" spans="1:4">
      <c r="A26" s="4" t="s">
        <v>622</v>
      </c>
    </row>
    <row r="27" spans="1:4">
      <c r="A27" s="3" t="s">
        <v>613</v>
      </c>
    </row>
    <row r="28" spans="1:4">
      <c r="A28" s="4" t="s">
        <v>614</v>
      </c>
      <c r="B28" s="6" t="n">
        <v>798</v>
      </c>
      <c r="C28" s="6" t="n">
        <v>568</v>
      </c>
      <c r="D28" s="6" t="n">
        <v>781</v>
      </c>
    </row>
    <row r="29" spans="1:4">
      <c r="A29" s="4" t="s">
        <v>623</v>
      </c>
    </row>
    <row r="30" spans="1:4">
      <c r="A30" s="3" t="s">
        <v>613</v>
      </c>
    </row>
    <row r="31" spans="1:4">
      <c r="A31" s="4" t="s">
        <v>614</v>
      </c>
      <c r="B31" s="6" t="n">
        <v>336</v>
      </c>
      <c r="C31" s="6" t="n">
        <v>271</v>
      </c>
      <c r="D31" s="6" t="n">
        <v>714</v>
      </c>
    </row>
    <row r="32" spans="1:4">
      <c r="A32" s="4" t="s">
        <v>624</v>
      </c>
    </row>
    <row r="33" spans="1:4">
      <c r="A33" s="3" t="s">
        <v>613</v>
      </c>
    </row>
    <row r="34" spans="1:4">
      <c r="A34" s="4" t="s">
        <v>614</v>
      </c>
      <c r="B34" s="6" t="n">
        <v>1134</v>
      </c>
      <c r="C34" s="6" t="n">
        <v>835</v>
      </c>
      <c r="D34" s="6" t="n">
        <v>1799</v>
      </c>
    </row>
    <row r="35" spans="1:4">
      <c r="A35" s="4" t="s">
        <v>625</v>
      </c>
    </row>
    <row r="36" spans="1:4">
      <c r="A36" s="3" t="s">
        <v>613</v>
      </c>
    </row>
    <row r="37" spans="1:4">
      <c r="A37" s="4" t="s">
        <v>614</v>
      </c>
      <c r="B37" s="6" t="n">
        <v>6633</v>
      </c>
      <c r="C37" s="6" t="n">
        <v>3413</v>
      </c>
      <c r="D37" s="6" t="n">
        <v>3354</v>
      </c>
    </row>
    <row r="38" spans="1:4">
      <c r="A38" s="4" t="s">
        <v>616</v>
      </c>
      <c r="B38" s="6" t="n">
        <v>321675</v>
      </c>
      <c r="C38" s="6" t="n">
        <v>241280</v>
      </c>
      <c r="D38" s="6" t="n">
        <v>217444</v>
      </c>
    </row>
    <row r="39" spans="1:4">
      <c r="A39" s="4" t="s">
        <v>615</v>
      </c>
      <c r="B39" s="6" t="n">
        <v>328308</v>
      </c>
      <c r="C39" s="6" t="n">
        <v>244693</v>
      </c>
      <c r="D39" s="6" t="n">
        <v>220798</v>
      </c>
    </row>
    <row r="40" spans="1:4">
      <c r="A40" s="4" t="s">
        <v>617</v>
      </c>
      <c r="B40" s="6" t="n">
        <v>0</v>
      </c>
      <c r="C40" s="6" t="n">
        <v>0</v>
      </c>
      <c r="D40" s="6" t="n">
        <v>0</v>
      </c>
    </row>
    <row r="41" spans="1:4">
      <c r="A41" s="4" t="s">
        <v>626</v>
      </c>
    </row>
    <row r="42" spans="1:4">
      <c r="A42" s="3" t="s">
        <v>613</v>
      </c>
    </row>
    <row r="43" spans="1:4">
      <c r="A43" s="4" t="s">
        <v>614</v>
      </c>
      <c r="B43" s="6" t="n">
        <v>5320</v>
      </c>
      <c r="C43" s="6" t="n">
        <v>1413</v>
      </c>
      <c r="D43" s="6" t="n">
        <v>1184</v>
      </c>
    </row>
    <row r="44" spans="1:4">
      <c r="A44" s="4" t="s">
        <v>627</v>
      </c>
    </row>
    <row r="45" spans="1:4">
      <c r="A45" s="3" t="s">
        <v>613</v>
      </c>
    </row>
    <row r="46" spans="1:4">
      <c r="A46" s="4" t="s">
        <v>614</v>
      </c>
      <c r="B46" s="6" t="n">
        <v>177</v>
      </c>
      <c r="C46" s="6" t="n">
        <v>261</v>
      </c>
      <c r="D46" s="6" t="n">
        <v>417</v>
      </c>
    </row>
    <row r="47" spans="1:4">
      <c r="A47" s="4" t="s">
        <v>628</v>
      </c>
    </row>
    <row r="48" spans="1:4">
      <c r="A48" s="3" t="s">
        <v>613</v>
      </c>
    </row>
    <row r="49" spans="1:4">
      <c r="A49" s="4" t="s">
        <v>614</v>
      </c>
      <c r="B49" s="6" t="n">
        <v>1136</v>
      </c>
      <c r="C49" s="6" t="n">
        <v>1739</v>
      </c>
      <c r="D49" s="6" t="n">
        <v>1753</v>
      </c>
    </row>
    <row r="50" spans="1:4">
      <c r="A50" s="4" t="s">
        <v>629</v>
      </c>
    </row>
    <row r="51" spans="1:4">
      <c r="A51" s="3" t="s">
        <v>613</v>
      </c>
    </row>
    <row r="52" spans="1:4">
      <c r="A52" s="4" t="s">
        <v>614</v>
      </c>
      <c r="B52" s="6" t="n">
        <v>8713</v>
      </c>
      <c r="C52" s="6" t="n">
        <v>9334</v>
      </c>
      <c r="D52" s="6" t="n">
        <v>12756</v>
      </c>
    </row>
    <row r="53" spans="1:4">
      <c r="A53" s="4" t="s">
        <v>616</v>
      </c>
      <c r="B53" s="6" t="n">
        <v>1288869</v>
      </c>
      <c r="C53" s="6" t="n">
        <v>1095657</v>
      </c>
      <c r="D53" s="6" t="n">
        <v>1055072</v>
      </c>
    </row>
    <row r="54" spans="1:4">
      <c r="A54" s="4" t="s">
        <v>615</v>
      </c>
      <c r="B54" s="6" t="n">
        <v>1297582</v>
      </c>
      <c r="C54" s="6" t="n">
        <v>1104991</v>
      </c>
      <c r="D54" s="6" t="n">
        <v>1067828</v>
      </c>
    </row>
    <row r="55" spans="1:4">
      <c r="A55" s="4" t="s">
        <v>617</v>
      </c>
      <c r="B55" s="6" t="n">
        <v>0</v>
      </c>
      <c r="C55" s="6" t="n">
        <v>0</v>
      </c>
      <c r="D55" s="6" t="n">
        <v>0</v>
      </c>
    </row>
    <row r="56" spans="1:4">
      <c r="A56" s="4" t="s">
        <v>630</v>
      </c>
    </row>
    <row r="57" spans="1:4">
      <c r="A57" s="3" t="s">
        <v>613</v>
      </c>
    </row>
    <row r="58" spans="1:4">
      <c r="A58" s="4" t="s">
        <v>614</v>
      </c>
      <c r="B58" s="6" t="n">
        <v>2726</v>
      </c>
      <c r="C58" s="6" t="n">
        <v>1781</v>
      </c>
      <c r="D58" s="6" t="n">
        <v>4275</v>
      </c>
    </row>
    <row r="59" spans="1:4">
      <c r="A59" s="4" t="s">
        <v>631</v>
      </c>
    </row>
    <row r="60" spans="1:4">
      <c r="A60" s="3" t="s">
        <v>613</v>
      </c>
    </row>
    <row r="61" spans="1:4">
      <c r="A61" s="4" t="s">
        <v>614</v>
      </c>
      <c r="B61" s="6" t="n">
        <v>199</v>
      </c>
      <c r="C61" s="6" t="n">
        <v>641</v>
      </c>
      <c r="D61" s="6" t="n">
        <v>399</v>
      </c>
    </row>
    <row r="62" spans="1:4">
      <c r="A62" s="4" t="s">
        <v>632</v>
      </c>
    </row>
    <row r="63" spans="1:4">
      <c r="A63" s="3" t="s">
        <v>613</v>
      </c>
    </row>
    <row r="64" spans="1:4">
      <c r="A64" s="4" t="s">
        <v>614</v>
      </c>
      <c r="B64" s="6" t="n">
        <v>5788</v>
      </c>
      <c r="C64" s="6" t="n">
        <v>6912</v>
      </c>
      <c r="D64" s="6" t="n">
        <v>8082</v>
      </c>
    </row>
    <row r="65" spans="1:4">
      <c r="A65" s="4" t="s">
        <v>606</v>
      </c>
    </row>
    <row r="66" spans="1:4">
      <c r="A66" s="3" t="s">
        <v>613</v>
      </c>
    </row>
    <row r="67" spans="1:4">
      <c r="A67" s="4" t="s">
        <v>614</v>
      </c>
      <c r="B67" s="6" t="n">
        <v>8727</v>
      </c>
      <c r="C67" s="6" t="n">
        <v>11047</v>
      </c>
      <c r="D67" s="6" t="n">
        <v>12229</v>
      </c>
    </row>
    <row r="68" spans="1:4">
      <c r="A68" s="4" t="s">
        <v>616</v>
      </c>
      <c r="B68" s="6" t="n">
        <v>758206</v>
      </c>
      <c r="C68" s="6" t="n">
        <v>559383</v>
      </c>
      <c r="D68" s="6" t="n">
        <v>520056</v>
      </c>
    </row>
    <row r="69" spans="1:4">
      <c r="A69" s="4" t="s">
        <v>615</v>
      </c>
      <c r="B69" s="6" t="n">
        <v>766933</v>
      </c>
      <c r="C69" s="6" t="n">
        <v>570430</v>
      </c>
      <c r="D69" s="6" t="n">
        <v>532285</v>
      </c>
    </row>
    <row r="70" spans="1:4">
      <c r="A70" s="4" t="s">
        <v>617</v>
      </c>
      <c r="B70" s="6" t="n">
        <v>0</v>
      </c>
      <c r="C70" s="6" t="n">
        <v>0</v>
      </c>
      <c r="D70" s="6" t="n">
        <v>0</v>
      </c>
    </row>
    <row r="71" spans="1:4">
      <c r="A71" s="4" t="s">
        <v>633</v>
      </c>
    </row>
    <row r="72" spans="1:4">
      <c r="A72" s="3" t="s">
        <v>613</v>
      </c>
    </row>
    <row r="73" spans="1:4">
      <c r="A73" s="4" t="s">
        <v>614</v>
      </c>
      <c r="B73" s="6" t="n">
        <v>2890</v>
      </c>
      <c r="C73" s="6" t="n">
        <v>3806</v>
      </c>
      <c r="D73" s="6" t="n">
        <v>6424</v>
      </c>
    </row>
    <row r="74" spans="1:4">
      <c r="A74" s="4" t="s">
        <v>634</v>
      </c>
    </row>
    <row r="75" spans="1:4">
      <c r="A75" s="3" t="s">
        <v>613</v>
      </c>
    </row>
    <row r="76" spans="1:4">
      <c r="A76" s="4" t="s">
        <v>614</v>
      </c>
      <c r="B76" s="6" t="n">
        <v>802</v>
      </c>
      <c r="C76" s="6" t="n">
        <v>2120</v>
      </c>
      <c r="D76" s="6" t="n">
        <v>1558</v>
      </c>
    </row>
    <row r="77" spans="1:4">
      <c r="A77" s="4" t="s">
        <v>635</v>
      </c>
    </row>
    <row r="78" spans="1:4">
      <c r="A78" s="3" t="s">
        <v>613</v>
      </c>
    </row>
    <row r="79" spans="1:4">
      <c r="A79" s="4" t="s">
        <v>614</v>
      </c>
      <c r="B79" s="6" t="n">
        <v>5035</v>
      </c>
      <c r="C79" s="6" t="n">
        <v>5121</v>
      </c>
      <c r="D79" s="6" t="n">
        <v>4247</v>
      </c>
    </row>
    <row r="80" spans="1:4">
      <c r="A80" s="4" t="s">
        <v>636</v>
      </c>
    </row>
    <row r="81" spans="1:4">
      <c r="A81" s="3" t="s">
        <v>613</v>
      </c>
    </row>
    <row r="82" spans="1:4">
      <c r="A82" s="4" t="s">
        <v>614</v>
      </c>
      <c r="B82" s="6" t="n">
        <v>996</v>
      </c>
      <c r="C82" s="6" t="n">
        <v>800</v>
      </c>
      <c r="D82" s="6" t="n">
        <v>635</v>
      </c>
    </row>
    <row r="83" spans="1:4">
      <c r="A83" s="4" t="s">
        <v>616</v>
      </c>
      <c r="B83" s="6" t="n">
        <v>67309</v>
      </c>
      <c r="C83" s="6" t="n">
        <v>30325</v>
      </c>
      <c r="D83" s="6" t="n">
        <v>30664</v>
      </c>
    </row>
    <row r="84" spans="1:4">
      <c r="A84" s="4" t="s">
        <v>615</v>
      </c>
      <c r="B84" s="6" t="n">
        <v>68305</v>
      </c>
      <c r="C84" s="6" t="n">
        <v>31125</v>
      </c>
      <c r="D84" s="6" t="n">
        <v>31299</v>
      </c>
    </row>
    <row r="85" spans="1:4">
      <c r="A85" s="4" t="s">
        <v>617</v>
      </c>
      <c r="B85" s="6" t="n">
        <v>0</v>
      </c>
      <c r="C85" s="6" t="n">
        <v>0</v>
      </c>
      <c r="D85" s="6" t="n">
        <v>0</v>
      </c>
    </row>
    <row r="86" spans="1:4">
      <c r="A86" s="4" t="s">
        <v>637</v>
      </c>
    </row>
    <row r="87" spans="1:4">
      <c r="A87" s="3" t="s">
        <v>613</v>
      </c>
    </row>
    <row r="88" spans="1:4">
      <c r="A88" s="4" t="s">
        <v>614</v>
      </c>
      <c r="B88" s="6" t="n">
        <v>513</v>
      </c>
      <c r="C88" s="6" t="n">
        <v>374</v>
      </c>
      <c r="D88" s="6" t="n">
        <v>326</v>
      </c>
    </row>
    <row r="89" spans="1:4">
      <c r="A89" s="4" t="s">
        <v>638</v>
      </c>
    </row>
    <row r="90" spans="1:4">
      <c r="A90" s="3" t="s">
        <v>613</v>
      </c>
    </row>
    <row r="91" spans="1:4">
      <c r="A91" s="4" t="s">
        <v>614</v>
      </c>
      <c r="B91" s="6" t="n">
        <v>174</v>
      </c>
      <c r="C91" s="6" t="n">
        <v>188</v>
      </c>
      <c r="D91" s="6" t="n">
        <v>82</v>
      </c>
    </row>
    <row r="92" spans="1:4">
      <c r="A92" s="4" t="s">
        <v>639</v>
      </c>
    </row>
    <row r="93" spans="1:4">
      <c r="A93" s="3" t="s">
        <v>613</v>
      </c>
    </row>
    <row r="94" spans="1:4">
      <c r="A94" s="4" t="s">
        <v>614</v>
      </c>
      <c r="B94" s="6" t="n">
        <v>309</v>
      </c>
      <c r="C94" s="6" t="n">
        <v>238</v>
      </c>
      <c r="D94" s="6" t="n">
        <v>227</v>
      </c>
    </row>
    <row r="95" spans="1:4">
      <c r="A95" s="4" t="s">
        <v>640</v>
      </c>
    </row>
    <row r="96" spans="1:4">
      <c r="A96" s="3" t="s">
        <v>613</v>
      </c>
    </row>
    <row r="97" spans="1:4">
      <c r="A97" s="4" t="s">
        <v>614</v>
      </c>
      <c r="B97" s="6" t="n">
        <v>0</v>
      </c>
      <c r="C97" s="6" t="n">
        <v>0</v>
      </c>
      <c r="D97" s="6" t="n">
        <v>0</v>
      </c>
    </row>
    <row r="98" spans="1:4">
      <c r="A98" s="4" t="s">
        <v>616</v>
      </c>
      <c r="B98" s="6" t="n">
        <v>3964</v>
      </c>
      <c r="C98" s="6" t="n">
        <v>6015</v>
      </c>
      <c r="D98" s="6" t="n">
        <v>10692</v>
      </c>
    </row>
    <row r="99" spans="1:4">
      <c r="A99" s="4" t="s">
        <v>615</v>
      </c>
      <c r="B99" s="6" t="n">
        <v>3964</v>
      </c>
      <c r="C99" s="6" t="n">
        <v>6015</v>
      </c>
      <c r="D99" s="6" t="n">
        <v>10692</v>
      </c>
    </row>
    <row r="100" spans="1:4">
      <c r="A100" s="4" t="s">
        <v>617</v>
      </c>
      <c r="B100" s="6" t="n">
        <v>0</v>
      </c>
      <c r="C100" s="6" t="n">
        <v>0</v>
      </c>
      <c r="D100" s="6" t="n">
        <v>0</v>
      </c>
    </row>
    <row r="101" spans="1:4">
      <c r="A101" s="4" t="s">
        <v>641</v>
      </c>
    </row>
    <row r="102" spans="1:4">
      <c r="A102" s="3" t="s">
        <v>613</v>
      </c>
    </row>
    <row r="103" spans="1:4">
      <c r="A103" s="4" t="s">
        <v>614</v>
      </c>
      <c r="B103" s="6" t="n">
        <v>0</v>
      </c>
      <c r="C103" s="6" t="n">
        <v>0</v>
      </c>
      <c r="D103" s="6" t="n">
        <v>0</v>
      </c>
    </row>
    <row r="104" spans="1:4">
      <c r="A104" s="4" t="s">
        <v>642</v>
      </c>
    </row>
    <row r="105" spans="1:4">
      <c r="A105" s="3" t="s">
        <v>613</v>
      </c>
    </row>
    <row r="106" spans="1:4">
      <c r="A106" s="4" t="s">
        <v>614</v>
      </c>
      <c r="B106" s="6" t="n">
        <v>0</v>
      </c>
      <c r="C106" s="6" t="n">
        <v>0</v>
      </c>
      <c r="D106" s="6" t="n">
        <v>0</v>
      </c>
    </row>
    <row r="107" spans="1:4">
      <c r="A107" s="4" t="s">
        <v>643</v>
      </c>
    </row>
    <row r="108" spans="1:4">
      <c r="A108" s="3" t="s">
        <v>613</v>
      </c>
    </row>
    <row r="109" spans="1:4">
      <c r="A109" s="4" t="s">
        <v>614</v>
      </c>
      <c r="B109" s="7" t="n">
        <v>0</v>
      </c>
      <c r="C109" s="7" t="n">
        <v>0</v>
      </c>
      <c r="D109"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4</v>
      </c>
      <c r="B1" s="2" t="s">
        <v>2</v>
      </c>
      <c r="C1" s="2" t="s">
        <v>25</v>
      </c>
      <c r="D1" s="2" t="s">
        <v>26</v>
      </c>
    </row>
    <row r="2" spans="1:4">
      <c r="A2" s="3" t="s">
        <v>613</v>
      </c>
    </row>
    <row r="3" spans="1:4">
      <c r="A3" s="4" t="s">
        <v>614</v>
      </c>
      <c r="B3" s="7" t="n">
        <v>58200</v>
      </c>
      <c r="D3" s="7" t="n">
        <v>77400</v>
      </c>
    </row>
    <row r="4" spans="1:4">
      <c r="A4" s="4" t="s">
        <v>615</v>
      </c>
      <c r="B4" s="6" t="n">
        <v>3091039</v>
      </c>
      <c r="C4" s="7" t="n">
        <v>2406877</v>
      </c>
      <c r="D4" s="6" t="n">
        <v>2290649</v>
      </c>
    </row>
    <row r="5" spans="1:4">
      <c r="A5" s="4" t="s">
        <v>303</v>
      </c>
    </row>
    <row r="6" spans="1:4">
      <c r="A6" s="3" t="s">
        <v>613</v>
      </c>
    </row>
    <row r="7" spans="1:4">
      <c r="A7" s="4" t="s">
        <v>614</v>
      </c>
      <c r="B7" s="6" t="n">
        <v>22369</v>
      </c>
      <c r="C7" s="6" t="n">
        <v>22264</v>
      </c>
      <c r="D7" s="6" t="n">
        <v>18178</v>
      </c>
    </row>
    <row r="8" spans="1:4">
      <c r="A8" s="4" t="s">
        <v>616</v>
      </c>
      <c r="B8" s="6" t="n">
        <v>1044721</v>
      </c>
      <c r="C8" s="6" t="n">
        <v>749290</v>
      </c>
      <c r="D8" s="6" t="n">
        <v>749316</v>
      </c>
    </row>
    <row r="9" spans="1:4">
      <c r="A9" s="4" t="s">
        <v>615</v>
      </c>
      <c r="B9" s="6" t="n">
        <v>1067090</v>
      </c>
      <c r="C9" s="6" t="n">
        <v>771554</v>
      </c>
      <c r="D9" s="6" t="n">
        <v>767494</v>
      </c>
    </row>
    <row r="10" spans="1:4">
      <c r="A10" s="4" t="s">
        <v>617</v>
      </c>
      <c r="B10" s="6" t="n">
        <v>0</v>
      </c>
      <c r="C10" s="6" t="n">
        <v>0</v>
      </c>
      <c r="D10" s="6" t="n">
        <v>0</v>
      </c>
    </row>
    <row r="11" spans="1:4">
      <c r="A11" s="4" t="s">
        <v>645</v>
      </c>
    </row>
    <row r="12" spans="1:4">
      <c r="A12" s="3" t="s">
        <v>613</v>
      </c>
    </row>
    <row r="13" spans="1:4">
      <c r="A13" s="4" t="s">
        <v>614</v>
      </c>
      <c r="B13" s="6" t="n">
        <v>4646</v>
      </c>
      <c r="C13" s="6" t="n">
        <v>8139</v>
      </c>
      <c r="D13" s="6" t="n">
        <v>6970</v>
      </c>
    </row>
    <row r="14" spans="1:4">
      <c r="A14" s="4" t="s">
        <v>646</v>
      </c>
    </row>
    <row r="15" spans="1:4">
      <c r="A15" s="3" t="s">
        <v>613</v>
      </c>
    </row>
    <row r="16" spans="1:4">
      <c r="A16" s="4" t="s">
        <v>614</v>
      </c>
      <c r="B16" s="6" t="n">
        <v>3243</v>
      </c>
      <c r="C16" s="6" t="n">
        <v>4514</v>
      </c>
      <c r="D16" s="6" t="n">
        <v>2296</v>
      </c>
    </row>
    <row r="17" spans="1:4">
      <c r="A17" s="4" t="s">
        <v>647</v>
      </c>
    </row>
    <row r="18" spans="1:4">
      <c r="A18" s="3" t="s">
        <v>613</v>
      </c>
    </row>
    <row r="19" spans="1:4">
      <c r="A19" s="4" t="s">
        <v>614</v>
      </c>
      <c r="B19" s="6" t="n">
        <v>14480</v>
      </c>
      <c r="C19" s="6" t="n">
        <v>9611</v>
      </c>
      <c r="D19" s="6" t="n">
        <v>8912</v>
      </c>
    </row>
    <row r="20" spans="1:4">
      <c r="A20" s="4" t="s">
        <v>648</v>
      </c>
    </row>
    <row r="21" spans="1:4">
      <c r="A21" s="3" t="s">
        <v>613</v>
      </c>
    </row>
    <row r="22" spans="1:4">
      <c r="A22" s="4" t="s">
        <v>614</v>
      </c>
      <c r="B22" s="6" t="n">
        <v>868</v>
      </c>
      <c r="C22" s="6" t="n">
        <v>1107</v>
      </c>
      <c r="D22" s="6" t="n">
        <v>263</v>
      </c>
    </row>
    <row r="23" spans="1:4">
      <c r="A23" s="4" t="s">
        <v>616</v>
      </c>
      <c r="B23" s="6" t="n">
        <v>98728</v>
      </c>
      <c r="C23" s="6" t="n">
        <v>44355</v>
      </c>
      <c r="D23" s="6" t="n">
        <v>42087</v>
      </c>
    </row>
    <row r="24" spans="1:4">
      <c r="A24" s="4" t="s">
        <v>615</v>
      </c>
      <c r="B24" s="6" t="n">
        <v>99596</v>
      </c>
      <c r="C24" s="6" t="n">
        <v>45462</v>
      </c>
      <c r="D24" s="6" t="n">
        <v>42350</v>
      </c>
    </row>
    <row r="25" spans="1:4">
      <c r="A25" s="4" t="s">
        <v>617</v>
      </c>
      <c r="B25" s="6" t="n">
        <v>0</v>
      </c>
      <c r="C25" s="6" t="n">
        <v>0</v>
      </c>
      <c r="D25" s="6" t="n">
        <v>0</v>
      </c>
    </row>
    <row r="26" spans="1:4">
      <c r="A26" s="4" t="s">
        <v>649</v>
      </c>
    </row>
    <row r="27" spans="1:4">
      <c r="A27" s="3" t="s">
        <v>613</v>
      </c>
    </row>
    <row r="28" spans="1:4">
      <c r="A28" s="4" t="s">
        <v>614</v>
      </c>
      <c r="B28" s="6" t="n">
        <v>244</v>
      </c>
      <c r="C28" s="6" t="n">
        <v>248</v>
      </c>
      <c r="D28" s="6" t="n">
        <v>140</v>
      </c>
    </row>
    <row r="29" spans="1:4">
      <c r="A29" s="4" t="s">
        <v>650</v>
      </c>
    </row>
    <row r="30" spans="1:4">
      <c r="A30" s="3" t="s">
        <v>613</v>
      </c>
    </row>
    <row r="31" spans="1:4">
      <c r="A31" s="4" t="s">
        <v>614</v>
      </c>
      <c r="B31" s="6" t="n">
        <v>0</v>
      </c>
      <c r="C31" s="6" t="n">
        <v>13</v>
      </c>
      <c r="D31" s="6" t="n">
        <v>11</v>
      </c>
    </row>
    <row r="32" spans="1:4">
      <c r="A32" s="4" t="s">
        <v>651</v>
      </c>
    </row>
    <row r="33" spans="1:4">
      <c r="A33" s="3" t="s">
        <v>613</v>
      </c>
    </row>
    <row r="34" spans="1:4">
      <c r="A34" s="4" t="s">
        <v>614</v>
      </c>
      <c r="B34" s="6" t="n">
        <v>624</v>
      </c>
      <c r="C34" s="6" t="n">
        <v>846</v>
      </c>
      <c r="D34" s="6" t="n">
        <v>112</v>
      </c>
    </row>
    <row r="35" spans="1:4">
      <c r="A35" s="4" t="s">
        <v>652</v>
      </c>
    </row>
    <row r="36" spans="1:4">
      <c r="A36" s="3" t="s">
        <v>613</v>
      </c>
    </row>
    <row r="37" spans="1:4">
      <c r="A37" s="4" t="s">
        <v>614</v>
      </c>
      <c r="B37" s="6" t="n">
        <v>3385</v>
      </c>
      <c r="C37" s="6" t="n">
        <v>1523</v>
      </c>
      <c r="D37" s="6" t="n">
        <v>781</v>
      </c>
    </row>
    <row r="38" spans="1:4">
      <c r="A38" s="4" t="s">
        <v>616</v>
      </c>
      <c r="B38" s="6" t="n">
        <v>82714</v>
      </c>
      <c r="C38" s="6" t="n">
        <v>70557</v>
      </c>
      <c r="D38" s="6" t="n">
        <v>70328</v>
      </c>
    </row>
    <row r="39" spans="1:4">
      <c r="A39" s="4" t="s">
        <v>615</v>
      </c>
      <c r="B39" s="6" t="n">
        <v>86099</v>
      </c>
      <c r="C39" s="6" t="n">
        <v>72080</v>
      </c>
      <c r="D39" s="6" t="n">
        <v>71109</v>
      </c>
    </row>
    <row r="40" spans="1:4">
      <c r="A40" s="4" t="s">
        <v>617</v>
      </c>
      <c r="B40" s="6" t="n">
        <v>0</v>
      </c>
      <c r="C40" s="6" t="n">
        <v>0</v>
      </c>
      <c r="D40" s="6" t="n">
        <v>0</v>
      </c>
    </row>
    <row r="41" spans="1:4">
      <c r="A41" s="4" t="s">
        <v>653</v>
      </c>
    </row>
    <row r="42" spans="1:4">
      <c r="A42" s="3" t="s">
        <v>613</v>
      </c>
    </row>
    <row r="43" spans="1:4">
      <c r="A43" s="4" t="s">
        <v>614</v>
      </c>
      <c r="B43" s="6" t="n">
        <v>1082</v>
      </c>
      <c r="C43" s="6" t="n">
        <v>416</v>
      </c>
      <c r="D43" s="6" t="n">
        <v>322</v>
      </c>
    </row>
    <row r="44" spans="1:4">
      <c r="A44" s="4" t="s">
        <v>654</v>
      </c>
    </row>
    <row r="45" spans="1:4">
      <c r="A45" s="3" t="s">
        <v>613</v>
      </c>
    </row>
    <row r="46" spans="1:4">
      <c r="A46" s="4" t="s">
        <v>614</v>
      </c>
      <c r="B46" s="6" t="n">
        <v>233</v>
      </c>
      <c r="C46" s="6" t="n">
        <v>687</v>
      </c>
      <c r="D46" s="6" t="n">
        <v>0</v>
      </c>
    </row>
    <row r="47" spans="1:4">
      <c r="A47" s="4" t="s">
        <v>655</v>
      </c>
    </row>
    <row r="48" spans="1:4">
      <c r="A48" s="3" t="s">
        <v>613</v>
      </c>
    </row>
    <row r="49" spans="1:4">
      <c r="A49" s="4" t="s">
        <v>614</v>
      </c>
      <c r="B49" s="6" t="n">
        <v>2070</v>
      </c>
      <c r="C49" s="6" t="n">
        <v>420</v>
      </c>
      <c r="D49" s="6" t="n">
        <v>459</v>
      </c>
    </row>
    <row r="50" spans="1:4">
      <c r="A50" s="4" t="s">
        <v>656</v>
      </c>
    </row>
    <row r="51" spans="1:4">
      <c r="A51" s="3" t="s">
        <v>613</v>
      </c>
    </row>
    <row r="52" spans="1:4">
      <c r="A52" s="4" t="s">
        <v>614</v>
      </c>
      <c r="B52" s="6" t="n">
        <v>8774</v>
      </c>
      <c r="C52" s="6" t="n">
        <v>7455</v>
      </c>
      <c r="D52" s="6" t="n">
        <v>6685</v>
      </c>
    </row>
    <row r="53" spans="1:4">
      <c r="A53" s="4" t="s">
        <v>616</v>
      </c>
      <c r="B53" s="6" t="n">
        <v>581614</v>
      </c>
      <c r="C53" s="6" t="n">
        <v>383300</v>
      </c>
      <c r="D53" s="6" t="n">
        <v>378347</v>
      </c>
    </row>
    <row r="54" spans="1:4">
      <c r="A54" s="4" t="s">
        <v>615</v>
      </c>
      <c r="B54" s="6" t="n">
        <v>590388</v>
      </c>
      <c r="C54" s="6" t="n">
        <v>390755</v>
      </c>
      <c r="D54" s="6" t="n">
        <v>385032</v>
      </c>
    </row>
    <row r="55" spans="1:4">
      <c r="A55" s="4" t="s">
        <v>617</v>
      </c>
      <c r="B55" s="6" t="n">
        <v>0</v>
      </c>
      <c r="C55" s="6" t="n">
        <v>0</v>
      </c>
      <c r="D55" s="6" t="n">
        <v>0</v>
      </c>
    </row>
    <row r="56" spans="1:4">
      <c r="A56" s="4" t="s">
        <v>657</v>
      </c>
    </row>
    <row r="57" spans="1:4">
      <c r="A57" s="3" t="s">
        <v>613</v>
      </c>
    </row>
    <row r="58" spans="1:4">
      <c r="A58" s="4" t="s">
        <v>614</v>
      </c>
      <c r="B58" s="6" t="n">
        <v>1806</v>
      </c>
      <c r="C58" s="6" t="n">
        <v>2479</v>
      </c>
      <c r="D58" s="6" t="n">
        <v>2681</v>
      </c>
    </row>
    <row r="59" spans="1:4">
      <c r="A59" s="4" t="s">
        <v>658</v>
      </c>
    </row>
    <row r="60" spans="1:4">
      <c r="A60" s="3" t="s">
        <v>613</v>
      </c>
    </row>
    <row r="61" spans="1:4">
      <c r="A61" s="4" t="s">
        <v>614</v>
      </c>
      <c r="B61" s="6" t="n">
        <v>599</v>
      </c>
      <c r="C61" s="6" t="n">
        <v>1629</v>
      </c>
      <c r="D61" s="6" t="n">
        <v>613</v>
      </c>
    </row>
    <row r="62" spans="1:4">
      <c r="A62" s="4" t="s">
        <v>659</v>
      </c>
    </row>
    <row r="63" spans="1:4">
      <c r="A63" s="3" t="s">
        <v>613</v>
      </c>
    </row>
    <row r="64" spans="1:4">
      <c r="A64" s="4" t="s">
        <v>614</v>
      </c>
      <c r="B64" s="6" t="n">
        <v>6369</v>
      </c>
      <c r="C64" s="6" t="n">
        <v>3347</v>
      </c>
      <c r="D64" s="6" t="n">
        <v>3391</v>
      </c>
    </row>
    <row r="65" spans="1:4">
      <c r="A65" s="4" t="s">
        <v>660</v>
      </c>
    </row>
    <row r="66" spans="1:4">
      <c r="A66" s="3" t="s">
        <v>613</v>
      </c>
    </row>
    <row r="67" spans="1:4">
      <c r="A67" s="4" t="s">
        <v>614</v>
      </c>
      <c r="B67" s="6" t="n">
        <v>9004</v>
      </c>
      <c r="C67" s="6" t="n">
        <v>12069</v>
      </c>
      <c r="D67" s="6" t="n">
        <v>10395</v>
      </c>
    </row>
    <row r="68" spans="1:4">
      <c r="A68" s="4" t="s">
        <v>616</v>
      </c>
      <c r="B68" s="6" t="n">
        <v>277165</v>
      </c>
      <c r="C68" s="6" t="n">
        <v>246084</v>
      </c>
      <c r="D68" s="6" t="n">
        <v>252917</v>
      </c>
    </row>
    <row r="69" spans="1:4">
      <c r="A69" s="4" t="s">
        <v>615</v>
      </c>
      <c r="B69" s="6" t="n">
        <v>286169</v>
      </c>
      <c r="C69" s="6" t="n">
        <v>258153</v>
      </c>
      <c r="D69" s="6" t="n">
        <v>263312</v>
      </c>
    </row>
    <row r="70" spans="1:4">
      <c r="A70" s="4" t="s">
        <v>617</v>
      </c>
      <c r="B70" s="6" t="n">
        <v>0</v>
      </c>
      <c r="C70" s="6" t="n">
        <v>0</v>
      </c>
      <c r="D70" s="6" t="n">
        <v>0</v>
      </c>
    </row>
    <row r="71" spans="1:4">
      <c r="A71" s="4" t="s">
        <v>661</v>
      </c>
    </row>
    <row r="72" spans="1:4">
      <c r="A72" s="3" t="s">
        <v>613</v>
      </c>
    </row>
    <row r="73" spans="1:4">
      <c r="A73" s="4" t="s">
        <v>614</v>
      </c>
      <c r="B73" s="6" t="n">
        <v>1481</v>
      </c>
      <c r="C73" s="6" t="n">
        <v>4965</v>
      </c>
      <c r="D73" s="6" t="n">
        <v>3822</v>
      </c>
    </row>
    <row r="74" spans="1:4">
      <c r="A74" s="4" t="s">
        <v>662</v>
      </c>
    </row>
    <row r="75" spans="1:4">
      <c r="A75" s="3" t="s">
        <v>613</v>
      </c>
    </row>
    <row r="76" spans="1:4">
      <c r="A76" s="4" t="s">
        <v>614</v>
      </c>
      <c r="B76" s="6" t="n">
        <v>2144</v>
      </c>
      <c r="C76" s="6" t="n">
        <v>2176</v>
      </c>
      <c r="D76" s="6" t="n">
        <v>1672</v>
      </c>
    </row>
    <row r="77" spans="1:4">
      <c r="A77" s="4" t="s">
        <v>663</v>
      </c>
    </row>
    <row r="78" spans="1:4">
      <c r="A78" s="3" t="s">
        <v>613</v>
      </c>
    </row>
    <row r="79" spans="1:4">
      <c r="A79" s="4" t="s">
        <v>614</v>
      </c>
      <c r="B79" s="6" t="n">
        <v>5379</v>
      </c>
      <c r="C79" s="6" t="n">
        <v>4928</v>
      </c>
      <c r="D79" s="6" t="n">
        <v>4901</v>
      </c>
    </row>
    <row r="80" spans="1:4">
      <c r="A80" s="4" t="s">
        <v>664</v>
      </c>
    </row>
    <row r="81" spans="1:4">
      <c r="A81" s="3" t="s">
        <v>613</v>
      </c>
    </row>
    <row r="82" spans="1:4">
      <c r="A82" s="4" t="s">
        <v>614</v>
      </c>
      <c r="B82" s="6" t="n">
        <v>338</v>
      </c>
      <c r="C82" s="6" t="n">
        <v>110</v>
      </c>
      <c r="D82" s="6" t="n">
        <v>54</v>
      </c>
    </row>
    <row r="83" spans="1:4">
      <c r="A83" s="4" t="s">
        <v>616</v>
      </c>
      <c r="B83" s="6" t="n">
        <v>4500</v>
      </c>
      <c r="C83" s="6" t="n">
        <v>4994</v>
      </c>
      <c r="D83" s="6" t="n">
        <v>5637</v>
      </c>
    </row>
    <row r="84" spans="1:4">
      <c r="A84" s="4" t="s">
        <v>615</v>
      </c>
      <c r="B84" s="6" t="n">
        <v>4838</v>
      </c>
      <c r="C84" s="6" t="n">
        <v>5104</v>
      </c>
      <c r="D84" s="6" t="n">
        <v>5691</v>
      </c>
    </row>
    <row r="85" spans="1:4">
      <c r="A85" s="4" t="s">
        <v>617</v>
      </c>
      <c r="B85" s="6" t="n">
        <v>0</v>
      </c>
      <c r="C85" s="6" t="n">
        <v>0</v>
      </c>
      <c r="D85" s="6" t="n">
        <v>0</v>
      </c>
    </row>
    <row r="86" spans="1:4">
      <c r="A86" s="4" t="s">
        <v>665</v>
      </c>
    </row>
    <row r="87" spans="1:4">
      <c r="A87" s="3" t="s">
        <v>613</v>
      </c>
    </row>
    <row r="88" spans="1:4">
      <c r="A88" s="4" t="s">
        <v>614</v>
      </c>
      <c r="B88" s="6" t="n">
        <v>33</v>
      </c>
      <c r="C88" s="6" t="n">
        <v>31</v>
      </c>
      <c r="D88" s="6" t="n">
        <v>5</v>
      </c>
    </row>
    <row r="89" spans="1:4">
      <c r="A89" s="4" t="s">
        <v>666</v>
      </c>
    </row>
    <row r="90" spans="1:4">
      <c r="A90" s="3" t="s">
        <v>613</v>
      </c>
    </row>
    <row r="91" spans="1:4">
      <c r="A91" s="4" t="s">
        <v>614</v>
      </c>
      <c r="B91" s="6" t="n">
        <v>267</v>
      </c>
      <c r="C91" s="6" t="n">
        <v>9</v>
      </c>
      <c r="D91" s="6" t="n">
        <v>0</v>
      </c>
    </row>
    <row r="92" spans="1:4">
      <c r="A92" s="4" t="s">
        <v>667</v>
      </c>
    </row>
    <row r="93" spans="1:4">
      <c r="A93" s="3" t="s">
        <v>613</v>
      </c>
    </row>
    <row r="94" spans="1:4">
      <c r="A94" s="4" t="s">
        <v>614</v>
      </c>
      <c r="B94" s="7" t="n">
        <v>38</v>
      </c>
      <c r="C94" s="7" t="n">
        <v>70</v>
      </c>
      <c r="D94" s="7" t="n">
        <v>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8</v>
      </c>
      <c r="B1" s="2" t="s">
        <v>2</v>
      </c>
      <c r="C1" s="2" t="s">
        <v>25</v>
      </c>
      <c r="D1" s="2" t="s">
        <v>26</v>
      </c>
    </row>
    <row r="2" spans="1:4">
      <c r="A2" s="3" t="s">
        <v>571</v>
      </c>
    </row>
    <row r="3" spans="1:4">
      <c r="A3" s="4" t="s">
        <v>614</v>
      </c>
      <c r="B3" s="7" t="n">
        <v>58200</v>
      </c>
      <c r="D3" s="7" t="n">
        <v>77400</v>
      </c>
    </row>
    <row r="4" spans="1:4">
      <c r="A4" s="4" t="s">
        <v>615</v>
      </c>
      <c r="B4" s="6" t="n">
        <v>3091039</v>
      </c>
      <c r="C4" s="7" t="n">
        <v>2406877</v>
      </c>
      <c r="D4" s="6" t="n">
        <v>2290649</v>
      </c>
    </row>
    <row r="5" spans="1:4">
      <c r="A5" s="4" t="s">
        <v>322</v>
      </c>
    </row>
    <row r="6" spans="1:4">
      <c r="A6" s="3" t="s">
        <v>571</v>
      </c>
    </row>
    <row r="7" spans="1:4">
      <c r="A7" s="4" t="s">
        <v>614</v>
      </c>
      <c r="B7" s="6" t="n">
        <v>5732</v>
      </c>
      <c r="C7" s="6" t="n">
        <v>13821</v>
      </c>
      <c r="D7" s="6" t="n">
        <v>25708</v>
      </c>
    </row>
    <row r="8" spans="1:4">
      <c r="A8" s="4" t="s">
        <v>616</v>
      </c>
      <c r="B8" s="6" t="n">
        <v>56559</v>
      </c>
      <c r="C8" s="6" t="n">
        <v>123708</v>
      </c>
      <c r="D8" s="6" t="n">
        <v>165313</v>
      </c>
    </row>
    <row r="9" spans="1:4">
      <c r="A9" s="4" t="s">
        <v>615</v>
      </c>
      <c r="B9" s="6" t="n">
        <v>62291</v>
      </c>
      <c r="C9" s="6" t="n">
        <v>137529</v>
      </c>
      <c r="D9" s="6" t="n">
        <v>191021</v>
      </c>
    </row>
    <row r="10" spans="1:4">
      <c r="A10" s="4" t="s">
        <v>617</v>
      </c>
      <c r="B10" s="6" t="n">
        <v>0</v>
      </c>
      <c r="C10" s="6" t="n">
        <v>0</v>
      </c>
      <c r="D10" s="6" t="n">
        <v>0</v>
      </c>
    </row>
    <row r="11" spans="1:4">
      <c r="A11" s="4" t="s">
        <v>669</v>
      </c>
    </row>
    <row r="12" spans="1:4">
      <c r="A12" s="3" t="s">
        <v>571</v>
      </c>
    </row>
    <row r="13" spans="1:4">
      <c r="A13" s="4" t="s">
        <v>614</v>
      </c>
      <c r="B13" s="6" t="n">
        <v>2067</v>
      </c>
      <c r="C13" s="6" t="n">
        <v>2421</v>
      </c>
      <c r="D13" s="6" t="n">
        <v>5203</v>
      </c>
    </row>
    <row r="14" spans="1:4">
      <c r="A14" s="4" t="s">
        <v>670</v>
      </c>
    </row>
    <row r="15" spans="1:4">
      <c r="A15" s="3" t="s">
        <v>571</v>
      </c>
    </row>
    <row r="16" spans="1:4">
      <c r="A16" s="4" t="s">
        <v>614</v>
      </c>
      <c r="B16" s="6" t="n">
        <v>947</v>
      </c>
      <c r="C16" s="6" t="n">
        <v>1206</v>
      </c>
      <c r="D16" s="6" t="n">
        <v>1449</v>
      </c>
    </row>
    <row r="17" spans="1:4">
      <c r="A17" s="4" t="s">
        <v>671</v>
      </c>
    </row>
    <row r="18" spans="1:4">
      <c r="A18" s="3" t="s">
        <v>571</v>
      </c>
    </row>
    <row r="19" spans="1:4">
      <c r="A19" s="4" t="s">
        <v>614</v>
      </c>
      <c r="B19" s="6" t="n">
        <v>2718</v>
      </c>
      <c r="C19" s="6" t="n">
        <v>10194</v>
      </c>
      <c r="D19" s="6" t="n">
        <v>19056</v>
      </c>
    </row>
    <row r="20" spans="1:4">
      <c r="A20" s="4" t="s">
        <v>599</v>
      </c>
    </row>
    <row r="21" spans="1:4">
      <c r="A21" s="3" t="s">
        <v>571</v>
      </c>
    </row>
    <row r="22" spans="1:4">
      <c r="A22" s="4" t="s">
        <v>614</v>
      </c>
      <c r="B22" s="6" t="n">
        <v>128</v>
      </c>
      <c r="C22" s="6" t="n">
        <v>2802</v>
      </c>
      <c r="D22" s="6" t="n">
        <v>7974</v>
      </c>
    </row>
    <row r="23" spans="1:4">
      <c r="A23" s="4" t="s">
        <v>616</v>
      </c>
      <c r="B23" s="6" t="n">
        <v>702</v>
      </c>
      <c r="C23" s="6" t="n">
        <v>2744</v>
      </c>
      <c r="D23" s="6" t="n">
        <v>5375</v>
      </c>
    </row>
    <row r="24" spans="1:4">
      <c r="A24" s="4" t="s">
        <v>615</v>
      </c>
      <c r="B24" s="6" t="n">
        <v>830</v>
      </c>
      <c r="C24" s="6" t="n">
        <v>5546</v>
      </c>
      <c r="D24" s="6" t="n">
        <v>13349</v>
      </c>
    </row>
    <row r="25" spans="1:4">
      <c r="A25" s="4" t="s">
        <v>617</v>
      </c>
      <c r="B25" s="6" t="n">
        <v>0</v>
      </c>
      <c r="C25" s="6" t="n">
        <v>0</v>
      </c>
      <c r="D25" s="6" t="n">
        <v>0</v>
      </c>
    </row>
    <row r="26" spans="1:4">
      <c r="A26" s="4" t="s">
        <v>672</v>
      </c>
    </row>
    <row r="27" spans="1:4">
      <c r="A27" s="3" t="s">
        <v>571</v>
      </c>
    </row>
    <row r="28" spans="1:4">
      <c r="A28" s="4" t="s">
        <v>614</v>
      </c>
      <c r="B28" s="6" t="n">
        <v>0</v>
      </c>
      <c r="C28" s="6" t="n">
        <v>0</v>
      </c>
      <c r="D28" s="6" t="n">
        <v>40</v>
      </c>
    </row>
    <row r="29" spans="1:4">
      <c r="A29" s="4" t="s">
        <v>673</v>
      </c>
    </row>
    <row r="30" spans="1:4">
      <c r="A30" s="3" t="s">
        <v>571</v>
      </c>
    </row>
    <row r="31" spans="1:4">
      <c r="A31" s="4" t="s">
        <v>614</v>
      </c>
      <c r="B31" s="6" t="n">
        <v>0</v>
      </c>
      <c r="C31" s="6" t="n">
        <v>0</v>
      </c>
      <c r="D31" s="6" t="n">
        <v>48</v>
      </c>
    </row>
    <row r="32" spans="1:4">
      <c r="A32" s="4" t="s">
        <v>674</v>
      </c>
    </row>
    <row r="33" spans="1:4">
      <c r="A33" s="3" t="s">
        <v>571</v>
      </c>
    </row>
    <row r="34" spans="1:4">
      <c r="A34" s="4" t="s">
        <v>614</v>
      </c>
      <c r="B34" s="6" t="n">
        <v>128</v>
      </c>
      <c r="C34" s="6" t="n">
        <v>2802</v>
      </c>
      <c r="D34" s="6" t="n">
        <v>7886</v>
      </c>
    </row>
    <row r="35" spans="1:4">
      <c r="A35" s="4" t="s">
        <v>602</v>
      </c>
    </row>
    <row r="36" spans="1:4">
      <c r="A36" s="3" t="s">
        <v>571</v>
      </c>
    </row>
    <row r="37" spans="1:4">
      <c r="A37" s="4" t="s">
        <v>614</v>
      </c>
      <c r="B37" s="6" t="n">
        <v>118</v>
      </c>
      <c r="C37" s="6" t="n">
        <v>1729</v>
      </c>
      <c r="D37" s="6" t="n">
        <v>4024</v>
      </c>
    </row>
    <row r="38" spans="1:4">
      <c r="A38" s="4" t="s">
        <v>616</v>
      </c>
      <c r="B38" s="6" t="n">
        <v>3102</v>
      </c>
      <c r="C38" s="6" t="n">
        <v>5883</v>
      </c>
      <c r="D38" s="6" t="n">
        <v>10242</v>
      </c>
    </row>
    <row r="39" spans="1:4">
      <c r="A39" s="4" t="s">
        <v>615</v>
      </c>
      <c r="B39" s="6" t="n">
        <v>3220</v>
      </c>
      <c r="C39" s="6" t="n">
        <v>7612</v>
      </c>
      <c r="D39" s="6" t="n">
        <v>14266</v>
      </c>
    </row>
    <row r="40" spans="1:4">
      <c r="A40" s="4" t="s">
        <v>617</v>
      </c>
      <c r="B40" s="6" t="n">
        <v>0</v>
      </c>
      <c r="C40" s="6" t="n">
        <v>0</v>
      </c>
      <c r="D40" s="6" t="n">
        <v>0</v>
      </c>
    </row>
    <row r="41" spans="1:4">
      <c r="A41" s="4" t="s">
        <v>675</v>
      </c>
    </row>
    <row r="42" spans="1:4">
      <c r="A42" s="3" t="s">
        <v>571</v>
      </c>
    </row>
    <row r="43" spans="1:4">
      <c r="A43" s="4" t="s">
        <v>614</v>
      </c>
      <c r="B43" s="6" t="n">
        <v>114</v>
      </c>
      <c r="C43" s="6" t="n">
        <v>96</v>
      </c>
      <c r="D43" s="6" t="n">
        <v>1548</v>
      </c>
    </row>
    <row r="44" spans="1:4">
      <c r="A44" s="4" t="s">
        <v>676</v>
      </c>
    </row>
    <row r="45" spans="1:4">
      <c r="A45" s="3" t="s">
        <v>571</v>
      </c>
    </row>
    <row r="46" spans="1:4">
      <c r="A46" s="4" t="s">
        <v>614</v>
      </c>
      <c r="B46" s="6" t="n">
        <v>4</v>
      </c>
      <c r="C46" s="6" t="n">
        <v>0</v>
      </c>
      <c r="D46" s="6" t="n">
        <v>68</v>
      </c>
    </row>
    <row r="47" spans="1:4">
      <c r="A47" s="4" t="s">
        <v>677</v>
      </c>
    </row>
    <row r="48" spans="1:4">
      <c r="A48" s="3" t="s">
        <v>571</v>
      </c>
    </row>
    <row r="49" spans="1:4">
      <c r="A49" s="4" t="s">
        <v>614</v>
      </c>
      <c r="B49" s="6" t="n">
        <v>0</v>
      </c>
      <c r="C49" s="6" t="n">
        <v>1633</v>
      </c>
      <c r="D49" s="6" t="n">
        <v>2408</v>
      </c>
    </row>
    <row r="50" spans="1:4">
      <c r="A50" s="4" t="s">
        <v>678</v>
      </c>
    </row>
    <row r="51" spans="1:4">
      <c r="A51" s="3" t="s">
        <v>571</v>
      </c>
    </row>
    <row r="52" spans="1:4">
      <c r="A52" s="4" t="s">
        <v>614</v>
      </c>
      <c r="B52" s="6" t="n">
        <v>907</v>
      </c>
      <c r="C52" s="6" t="n">
        <v>3439</v>
      </c>
      <c r="D52" s="6" t="n">
        <v>8126</v>
      </c>
    </row>
    <row r="53" spans="1:4">
      <c r="A53" s="4" t="s">
        <v>616</v>
      </c>
      <c r="B53" s="6" t="n">
        <v>12781</v>
      </c>
      <c r="C53" s="6" t="n">
        <v>67787</v>
      </c>
      <c r="D53" s="6" t="n">
        <v>95273</v>
      </c>
    </row>
    <row r="54" spans="1:4">
      <c r="A54" s="4" t="s">
        <v>615</v>
      </c>
      <c r="B54" s="6" t="n">
        <v>13688</v>
      </c>
      <c r="C54" s="6" t="n">
        <v>71226</v>
      </c>
      <c r="D54" s="6" t="n">
        <v>103399</v>
      </c>
    </row>
    <row r="55" spans="1:4">
      <c r="A55" s="4" t="s">
        <v>617</v>
      </c>
      <c r="B55" s="6" t="n">
        <v>0</v>
      </c>
      <c r="C55" s="6" t="n">
        <v>0</v>
      </c>
      <c r="D55" s="6" t="n">
        <v>0</v>
      </c>
    </row>
    <row r="56" spans="1:4">
      <c r="A56" s="4" t="s">
        <v>679</v>
      </c>
    </row>
    <row r="57" spans="1:4">
      <c r="A57" s="3" t="s">
        <v>571</v>
      </c>
    </row>
    <row r="58" spans="1:4">
      <c r="A58" s="4" t="s">
        <v>614</v>
      </c>
      <c r="B58" s="6" t="n">
        <v>906</v>
      </c>
      <c r="C58" s="6" t="n">
        <v>170</v>
      </c>
      <c r="D58" s="6" t="n">
        <v>1003</v>
      </c>
    </row>
    <row r="59" spans="1:4">
      <c r="A59" s="4" t="s">
        <v>680</v>
      </c>
    </row>
    <row r="60" spans="1:4">
      <c r="A60" s="3" t="s">
        <v>571</v>
      </c>
    </row>
    <row r="61" spans="1:4">
      <c r="A61" s="4" t="s">
        <v>614</v>
      </c>
      <c r="B61" s="6" t="n">
        <v>0</v>
      </c>
      <c r="C61" s="6" t="n">
        <v>205</v>
      </c>
      <c r="D61" s="6" t="n">
        <v>550</v>
      </c>
    </row>
    <row r="62" spans="1:4">
      <c r="A62" s="4" t="s">
        <v>681</v>
      </c>
    </row>
    <row r="63" spans="1:4">
      <c r="A63" s="3" t="s">
        <v>571</v>
      </c>
    </row>
    <row r="64" spans="1:4">
      <c r="A64" s="4" t="s">
        <v>614</v>
      </c>
      <c r="B64" s="6" t="n">
        <v>1</v>
      </c>
      <c r="C64" s="6" t="n">
        <v>3064</v>
      </c>
      <c r="D64" s="6" t="n">
        <v>6573</v>
      </c>
    </row>
    <row r="65" spans="1:4">
      <c r="A65" s="4" t="s">
        <v>682</v>
      </c>
    </row>
    <row r="66" spans="1:4">
      <c r="A66" s="3" t="s">
        <v>571</v>
      </c>
    </row>
    <row r="67" spans="1:4">
      <c r="A67" s="4" t="s">
        <v>614</v>
      </c>
      <c r="B67" s="6" t="n">
        <v>4579</v>
      </c>
      <c r="C67" s="6" t="n">
        <v>5814</v>
      </c>
      <c r="D67" s="6" t="n">
        <v>5535</v>
      </c>
    </row>
    <row r="68" spans="1:4">
      <c r="A68" s="4" t="s">
        <v>616</v>
      </c>
      <c r="B68" s="6" t="n">
        <v>39878</v>
      </c>
      <c r="C68" s="6" t="n">
        <v>47224</v>
      </c>
      <c r="D68" s="6" t="n">
        <v>54300</v>
      </c>
    </row>
    <row r="69" spans="1:4">
      <c r="A69" s="4" t="s">
        <v>615</v>
      </c>
      <c r="B69" s="6" t="n">
        <v>44457</v>
      </c>
      <c r="C69" s="6" t="n">
        <v>53038</v>
      </c>
      <c r="D69" s="6" t="n">
        <v>59835</v>
      </c>
    </row>
    <row r="70" spans="1:4">
      <c r="A70" s="4" t="s">
        <v>617</v>
      </c>
      <c r="B70" s="6" t="n">
        <v>0</v>
      </c>
      <c r="C70" s="6" t="n">
        <v>0</v>
      </c>
      <c r="D70" s="6" t="n">
        <v>0</v>
      </c>
    </row>
    <row r="71" spans="1:4">
      <c r="A71" s="4" t="s">
        <v>683</v>
      </c>
    </row>
    <row r="72" spans="1:4">
      <c r="A72" s="3" t="s">
        <v>571</v>
      </c>
    </row>
    <row r="73" spans="1:4">
      <c r="A73" s="4" t="s">
        <v>614</v>
      </c>
      <c r="B73" s="6" t="n">
        <v>1047</v>
      </c>
      <c r="C73" s="6" t="n">
        <v>2155</v>
      </c>
      <c r="D73" s="6" t="n">
        <v>2612</v>
      </c>
    </row>
    <row r="74" spans="1:4">
      <c r="A74" s="4" t="s">
        <v>684</v>
      </c>
    </row>
    <row r="75" spans="1:4">
      <c r="A75" s="3" t="s">
        <v>571</v>
      </c>
    </row>
    <row r="76" spans="1:4">
      <c r="A76" s="4" t="s">
        <v>614</v>
      </c>
      <c r="B76" s="6" t="n">
        <v>943</v>
      </c>
      <c r="C76" s="6" t="n">
        <v>1001</v>
      </c>
      <c r="D76" s="6" t="n">
        <v>783</v>
      </c>
    </row>
    <row r="77" spans="1:4">
      <c r="A77" s="4" t="s">
        <v>685</v>
      </c>
    </row>
    <row r="78" spans="1:4">
      <c r="A78" s="3" t="s">
        <v>571</v>
      </c>
    </row>
    <row r="79" spans="1:4">
      <c r="A79" s="4" t="s">
        <v>614</v>
      </c>
      <c r="B79" s="6" t="n">
        <v>2589</v>
      </c>
      <c r="C79" s="6" t="n">
        <v>2658</v>
      </c>
      <c r="D79" s="6" t="n">
        <v>2140</v>
      </c>
    </row>
    <row r="80" spans="1:4">
      <c r="A80" s="4" t="s">
        <v>611</v>
      </c>
    </row>
    <row r="81" spans="1:4">
      <c r="A81" s="3" t="s">
        <v>571</v>
      </c>
    </row>
    <row r="82" spans="1:4">
      <c r="A82" s="4" t="s">
        <v>614</v>
      </c>
      <c r="B82" s="6" t="n">
        <v>0</v>
      </c>
      <c r="C82" s="6" t="n">
        <v>37</v>
      </c>
      <c r="D82" s="6" t="n">
        <v>49</v>
      </c>
    </row>
    <row r="83" spans="1:4">
      <c r="A83" s="4" t="s">
        <v>616</v>
      </c>
      <c r="B83" s="6" t="n">
        <v>96</v>
      </c>
      <c r="C83" s="6" t="n">
        <v>70</v>
      </c>
      <c r="D83" s="6" t="n">
        <v>123</v>
      </c>
    </row>
    <row r="84" spans="1:4">
      <c r="A84" s="4" t="s">
        <v>615</v>
      </c>
      <c r="B84" s="6" t="n">
        <v>96</v>
      </c>
      <c r="C84" s="6" t="n">
        <v>107</v>
      </c>
      <c r="D84" s="6" t="n">
        <v>172</v>
      </c>
    </row>
    <row r="85" spans="1:4">
      <c r="A85" s="4" t="s">
        <v>617</v>
      </c>
      <c r="B85" s="6" t="n">
        <v>0</v>
      </c>
      <c r="C85" s="6" t="n">
        <v>0</v>
      </c>
      <c r="D85" s="6" t="n">
        <v>0</v>
      </c>
    </row>
    <row r="86" spans="1:4">
      <c r="A86" s="4" t="s">
        <v>686</v>
      </c>
    </row>
    <row r="87" spans="1:4">
      <c r="A87" s="3" t="s">
        <v>571</v>
      </c>
    </row>
    <row r="88" spans="1:4">
      <c r="A88" s="4" t="s">
        <v>614</v>
      </c>
      <c r="B88" s="6" t="n">
        <v>0</v>
      </c>
      <c r="C88" s="6" t="n">
        <v>0</v>
      </c>
      <c r="D88" s="6" t="n">
        <v>0</v>
      </c>
    </row>
    <row r="89" spans="1:4">
      <c r="A89" s="4" t="s">
        <v>687</v>
      </c>
    </row>
    <row r="90" spans="1:4">
      <c r="A90" s="3" t="s">
        <v>571</v>
      </c>
    </row>
    <row r="91" spans="1:4">
      <c r="A91" s="4" t="s">
        <v>614</v>
      </c>
      <c r="B91" s="6" t="n">
        <v>0</v>
      </c>
      <c r="C91" s="6" t="n">
        <v>0</v>
      </c>
      <c r="D91" s="6" t="n">
        <v>0</v>
      </c>
    </row>
    <row r="92" spans="1:4">
      <c r="A92" s="4" t="s">
        <v>688</v>
      </c>
    </row>
    <row r="93" spans="1:4">
      <c r="A93" s="3" t="s">
        <v>571</v>
      </c>
    </row>
    <row r="94" spans="1:4">
      <c r="A94" s="4" t="s">
        <v>614</v>
      </c>
      <c r="B94" s="7" t="n">
        <v>0</v>
      </c>
      <c r="C94" s="7" t="n">
        <v>37</v>
      </c>
      <c r="D94" s="7" t="n">
        <v>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89</v>
      </c>
      <c r="B1" s="2" t="s">
        <v>79</v>
      </c>
      <c r="E1" s="2" t="s">
        <v>1</v>
      </c>
      <c r="G1" s="2" t="s">
        <v>159</v>
      </c>
    </row>
    <row r="2" spans="1:7">
      <c r="B2" s="2" t="s">
        <v>2</v>
      </c>
      <c r="C2" s="2" t="s">
        <v>25</v>
      </c>
      <c r="D2" s="2" t="s">
        <v>26</v>
      </c>
      <c r="E2" s="2" t="s">
        <v>2</v>
      </c>
      <c r="F2" s="2" t="s">
        <v>26</v>
      </c>
      <c r="G2" s="2" t="s">
        <v>25</v>
      </c>
    </row>
    <row r="3" spans="1:7">
      <c r="A3" s="3" t="s">
        <v>571</v>
      </c>
    </row>
    <row r="4" spans="1:7">
      <c r="A4" s="4" t="s">
        <v>596</v>
      </c>
      <c r="B4" s="7" t="n">
        <v>16570</v>
      </c>
      <c r="C4" s="7" t="n">
        <v>16860</v>
      </c>
      <c r="D4" s="7" t="n">
        <v>20558</v>
      </c>
      <c r="E4" s="7" t="n">
        <v>16570</v>
      </c>
      <c r="F4" s="7" t="n">
        <v>20558</v>
      </c>
      <c r="G4" s="7" t="n">
        <v>16860</v>
      </c>
    </row>
    <row r="5" spans="1:7">
      <c r="A5" s="4" t="s">
        <v>690</v>
      </c>
      <c r="B5" s="6" t="n">
        <v>14013</v>
      </c>
      <c r="C5" s="6" t="n">
        <v>14418</v>
      </c>
      <c r="D5" s="6" t="n">
        <v>12075</v>
      </c>
      <c r="E5" s="6" t="n">
        <v>14013</v>
      </c>
      <c r="F5" s="6" t="n">
        <v>12075</v>
      </c>
      <c r="G5" s="6" t="n">
        <v>14418</v>
      </c>
    </row>
    <row r="6" spans="1:7">
      <c r="A6" s="4" t="s">
        <v>691</v>
      </c>
      <c r="B6" s="6" t="n">
        <v>30583</v>
      </c>
      <c r="C6" s="6" t="n">
        <v>31278</v>
      </c>
      <c r="D6" s="6" t="n">
        <v>32633</v>
      </c>
      <c r="E6" s="6" t="n">
        <v>30583</v>
      </c>
      <c r="F6" s="6" t="n">
        <v>32633</v>
      </c>
      <c r="G6" s="6" t="n">
        <v>31278</v>
      </c>
    </row>
    <row r="7" spans="1:7">
      <c r="A7" s="4" t="s">
        <v>692</v>
      </c>
      <c r="B7" s="6" t="n">
        <v>252</v>
      </c>
      <c r="C7" s="6" t="n">
        <v>274</v>
      </c>
      <c r="D7" s="6" t="n">
        <v>241</v>
      </c>
      <c r="E7" s="6" t="n">
        <v>808</v>
      </c>
      <c r="F7" s="6" t="n">
        <v>635</v>
      </c>
      <c r="G7" s="6" t="n">
        <v>909</v>
      </c>
    </row>
    <row r="8" spans="1:7">
      <c r="A8" s="4" t="s">
        <v>693</v>
      </c>
      <c r="B8" s="7" t="n">
        <v>239</v>
      </c>
      <c r="C8" s="7" t="n">
        <v>265</v>
      </c>
      <c r="D8" s="7" t="n">
        <v>309</v>
      </c>
      <c r="E8" s="7" t="n">
        <v>710</v>
      </c>
      <c r="F8" s="7" t="n">
        <v>939</v>
      </c>
      <c r="G8" s="7" t="n">
        <v>1204</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94</v>
      </c>
      <c r="B1" s="2" t="s">
        <v>79</v>
      </c>
      <c r="E1" s="2" t="s">
        <v>1</v>
      </c>
      <c r="G1" s="2" t="s">
        <v>159</v>
      </c>
    </row>
    <row r="2" spans="1:7">
      <c r="B2" s="2" t="s">
        <v>2</v>
      </c>
      <c r="C2" s="2" t="s">
        <v>25</v>
      </c>
      <c r="D2" s="2" t="s">
        <v>26</v>
      </c>
      <c r="E2" s="2" t="s">
        <v>2</v>
      </c>
      <c r="F2" s="2" t="s">
        <v>26</v>
      </c>
      <c r="G2" s="2" t="s">
        <v>25</v>
      </c>
    </row>
    <row r="3" spans="1:7">
      <c r="A3" s="3" t="s">
        <v>571</v>
      </c>
    </row>
    <row r="4" spans="1:7">
      <c r="A4" s="4" t="s">
        <v>695</v>
      </c>
      <c r="B4" s="7" t="n">
        <v>34491</v>
      </c>
      <c r="C4" s="7" t="n">
        <v>37429</v>
      </c>
      <c r="D4" s="7" t="n">
        <v>38243</v>
      </c>
      <c r="E4" s="7" t="n">
        <v>34491</v>
      </c>
      <c r="F4" s="7" t="n">
        <v>38243</v>
      </c>
      <c r="G4" s="7" t="n">
        <v>37429</v>
      </c>
    </row>
    <row r="5" spans="1:7">
      <c r="A5" s="4" t="s">
        <v>696</v>
      </c>
      <c r="B5" s="6" t="n">
        <v>7797</v>
      </c>
      <c r="C5" s="6" t="n">
        <v>8711</v>
      </c>
      <c r="D5" s="6" t="n">
        <v>8323</v>
      </c>
      <c r="E5" s="6" t="n">
        <v>7797</v>
      </c>
      <c r="F5" s="6" t="n">
        <v>8323</v>
      </c>
      <c r="G5" s="6" t="n">
        <v>8711</v>
      </c>
    </row>
    <row r="6" spans="1:7">
      <c r="A6" s="4" t="s">
        <v>697</v>
      </c>
      <c r="B6" s="6" t="n">
        <v>22786</v>
      </c>
      <c r="C6" s="6" t="n">
        <v>22567</v>
      </c>
      <c r="D6" s="6" t="n">
        <v>24309</v>
      </c>
      <c r="E6" s="6" t="n">
        <v>22786</v>
      </c>
      <c r="F6" s="6" t="n">
        <v>24309</v>
      </c>
      <c r="G6" s="6" t="n">
        <v>22567</v>
      </c>
    </row>
    <row r="7" spans="1:7">
      <c r="A7" s="4" t="s">
        <v>691</v>
      </c>
      <c r="B7" s="6" t="n">
        <v>30583</v>
      </c>
      <c r="C7" s="6" t="n">
        <v>31278</v>
      </c>
      <c r="D7" s="6" t="n">
        <v>32633</v>
      </c>
      <c r="E7" s="6" t="n">
        <v>30583</v>
      </c>
      <c r="F7" s="6" t="n">
        <v>32633</v>
      </c>
      <c r="G7" s="6" t="n">
        <v>31278</v>
      </c>
    </row>
    <row r="8" spans="1:7">
      <c r="A8" s="4" t="s">
        <v>698</v>
      </c>
      <c r="B8" s="6" t="n">
        <v>4182</v>
      </c>
      <c r="C8" s="6" t="n">
        <v>4209</v>
      </c>
      <c r="D8" s="6" t="n">
        <v>4773</v>
      </c>
      <c r="E8" s="6" t="n">
        <v>4182</v>
      </c>
      <c r="F8" s="6" t="n">
        <v>4773</v>
      </c>
      <c r="G8" s="6" t="n">
        <v>4209</v>
      </c>
    </row>
    <row r="9" spans="1:7">
      <c r="A9" s="4" t="s">
        <v>699</v>
      </c>
      <c r="B9" s="6" t="n">
        <v>30691</v>
      </c>
      <c r="C9" s="6" t="n">
        <v>31955</v>
      </c>
      <c r="D9" s="6" t="n">
        <v>32919</v>
      </c>
      <c r="E9" s="6" t="n">
        <v>30686</v>
      </c>
      <c r="F9" s="6" t="n">
        <v>33522</v>
      </c>
      <c r="G9" s="6" t="n">
        <v>33073</v>
      </c>
    </row>
    <row r="10" spans="1:7">
      <c r="A10" s="4" t="s">
        <v>589</v>
      </c>
    </row>
    <row r="11" spans="1:7">
      <c r="A11" s="3" t="s">
        <v>571</v>
      </c>
    </row>
    <row r="12" spans="1:7">
      <c r="A12" s="4" t="s">
        <v>695</v>
      </c>
      <c r="B12" s="6" t="n">
        <v>2568</v>
      </c>
      <c r="C12" s="6" t="n">
        <v>3062</v>
      </c>
      <c r="D12" s="6" t="n">
        <v>3761</v>
      </c>
      <c r="E12" s="6" t="n">
        <v>2568</v>
      </c>
      <c r="F12" s="6" t="n">
        <v>3761</v>
      </c>
      <c r="G12" s="6" t="n">
        <v>3062</v>
      </c>
    </row>
    <row r="13" spans="1:7">
      <c r="A13" s="4" t="s">
        <v>696</v>
      </c>
      <c r="B13" s="6" t="n">
        <v>252</v>
      </c>
      <c r="C13" s="6" t="n">
        <v>158</v>
      </c>
      <c r="D13" s="6" t="n">
        <v>471</v>
      </c>
      <c r="E13" s="6" t="n">
        <v>252</v>
      </c>
      <c r="F13" s="6" t="n">
        <v>471</v>
      </c>
      <c r="G13" s="6" t="n">
        <v>158</v>
      </c>
    </row>
    <row r="14" spans="1:7">
      <c r="A14" s="4" t="s">
        <v>697</v>
      </c>
      <c r="B14" s="6" t="n">
        <v>1114</v>
      </c>
      <c r="C14" s="6" t="n">
        <v>1385</v>
      </c>
      <c r="D14" s="6" t="n">
        <v>1762</v>
      </c>
      <c r="E14" s="6" t="n">
        <v>1114</v>
      </c>
      <c r="F14" s="6" t="n">
        <v>1762</v>
      </c>
      <c r="G14" s="6" t="n">
        <v>1385</v>
      </c>
    </row>
    <row r="15" spans="1:7">
      <c r="A15" s="4" t="s">
        <v>691</v>
      </c>
      <c r="B15" s="6" t="n">
        <v>1366</v>
      </c>
      <c r="C15" s="6" t="n">
        <v>1543</v>
      </c>
      <c r="D15" s="6" t="n">
        <v>2233</v>
      </c>
      <c r="E15" s="6" t="n">
        <v>1366</v>
      </c>
      <c r="F15" s="6" t="n">
        <v>2233</v>
      </c>
      <c r="G15" s="6" t="n">
        <v>1543</v>
      </c>
    </row>
    <row r="16" spans="1:7">
      <c r="A16" s="4" t="s">
        <v>698</v>
      </c>
      <c r="B16" s="6" t="n">
        <v>118</v>
      </c>
      <c r="C16" s="6" t="n">
        <v>135</v>
      </c>
      <c r="D16" s="6" t="n">
        <v>528</v>
      </c>
      <c r="E16" s="6" t="n">
        <v>118</v>
      </c>
      <c r="F16" s="6" t="n">
        <v>528</v>
      </c>
      <c r="G16" s="6" t="n">
        <v>135</v>
      </c>
    </row>
    <row r="17" spans="1:7">
      <c r="A17" s="4" t="s">
        <v>699</v>
      </c>
      <c r="B17" s="6" t="n">
        <v>1736</v>
      </c>
      <c r="C17" s="6" t="n">
        <v>1887</v>
      </c>
      <c r="D17" s="6" t="n">
        <v>3289</v>
      </c>
      <c r="E17" s="6" t="n">
        <v>1640</v>
      </c>
      <c r="F17" s="6" t="n">
        <v>2458</v>
      </c>
      <c r="G17" s="6" t="n">
        <v>2275</v>
      </c>
    </row>
    <row r="18" spans="1:7">
      <c r="A18" s="4" t="s">
        <v>590</v>
      </c>
    </row>
    <row r="19" spans="1:7">
      <c r="A19" s="3" t="s">
        <v>571</v>
      </c>
    </row>
    <row r="20" spans="1:7">
      <c r="A20" s="4" t="s">
        <v>695</v>
      </c>
      <c r="B20" s="6" t="n">
        <v>2972</v>
      </c>
      <c r="C20" s="6" t="n">
        <v>3581</v>
      </c>
      <c r="D20" s="6" t="n">
        <v>3757</v>
      </c>
      <c r="E20" s="6" t="n">
        <v>2972</v>
      </c>
      <c r="F20" s="6" t="n">
        <v>3757</v>
      </c>
      <c r="G20" s="6" t="n">
        <v>3581</v>
      </c>
    </row>
    <row r="21" spans="1:7">
      <c r="A21" s="4" t="s">
        <v>696</v>
      </c>
      <c r="B21" s="6" t="n">
        <v>0</v>
      </c>
      <c r="C21" s="6" t="n">
        <v>230</v>
      </c>
      <c r="D21" s="6" t="n">
        <v>230</v>
      </c>
      <c r="E21" s="6" t="n">
        <v>0</v>
      </c>
      <c r="F21" s="6" t="n">
        <v>230</v>
      </c>
      <c r="G21" s="6" t="n">
        <v>230</v>
      </c>
    </row>
    <row r="22" spans="1:7">
      <c r="A22" s="4" t="s">
        <v>697</v>
      </c>
      <c r="B22" s="6" t="n">
        <v>1946</v>
      </c>
      <c r="C22" s="6" t="n">
        <v>2374</v>
      </c>
      <c r="D22" s="6" t="n">
        <v>2361</v>
      </c>
      <c r="E22" s="6" t="n">
        <v>1946</v>
      </c>
      <c r="F22" s="6" t="n">
        <v>2361</v>
      </c>
      <c r="G22" s="6" t="n">
        <v>2374</v>
      </c>
    </row>
    <row r="23" spans="1:7">
      <c r="A23" s="4" t="s">
        <v>691</v>
      </c>
      <c r="B23" s="6" t="n">
        <v>1946</v>
      </c>
      <c r="C23" s="6" t="n">
        <v>2604</v>
      </c>
      <c r="D23" s="6" t="n">
        <v>2591</v>
      </c>
      <c r="E23" s="6" t="n">
        <v>1946</v>
      </c>
      <c r="F23" s="6" t="n">
        <v>2591</v>
      </c>
      <c r="G23" s="6" t="n">
        <v>2604</v>
      </c>
    </row>
    <row r="24" spans="1:7">
      <c r="A24" s="4" t="s">
        <v>698</v>
      </c>
      <c r="B24" s="6" t="n">
        <v>537</v>
      </c>
      <c r="C24" s="6" t="n">
        <v>774</v>
      </c>
      <c r="D24" s="6" t="n">
        <v>731</v>
      </c>
      <c r="E24" s="6" t="n">
        <v>537</v>
      </c>
      <c r="F24" s="6" t="n">
        <v>731</v>
      </c>
      <c r="G24" s="6" t="n">
        <v>774</v>
      </c>
    </row>
    <row r="25" spans="1:7">
      <c r="A25" s="4" t="s">
        <v>699</v>
      </c>
      <c r="B25" s="6" t="n">
        <v>2001</v>
      </c>
      <c r="C25" s="6" t="n">
        <v>2598</v>
      </c>
      <c r="D25" s="6" t="n">
        <v>2503</v>
      </c>
      <c r="E25" s="6" t="n">
        <v>2214</v>
      </c>
      <c r="F25" s="6" t="n">
        <v>3384</v>
      </c>
      <c r="G25" s="6" t="n">
        <v>3228</v>
      </c>
    </row>
    <row r="26" spans="1:7">
      <c r="A26" s="4" t="s">
        <v>700</v>
      </c>
    </row>
    <row r="27" spans="1:7">
      <c r="A27" s="3" t="s">
        <v>571</v>
      </c>
    </row>
    <row r="28" spans="1:7">
      <c r="A28" s="4" t="s">
        <v>695</v>
      </c>
      <c r="B28" s="6" t="n">
        <v>14015</v>
      </c>
      <c r="C28" s="6" t="n">
        <v>14385</v>
      </c>
      <c r="D28" s="6" t="n">
        <v>18652</v>
      </c>
      <c r="E28" s="6" t="n">
        <v>14015</v>
      </c>
      <c r="F28" s="6" t="n">
        <v>18652</v>
      </c>
      <c r="G28" s="6" t="n">
        <v>14385</v>
      </c>
    </row>
    <row r="29" spans="1:7">
      <c r="A29" s="4" t="s">
        <v>696</v>
      </c>
      <c r="B29" s="6" t="n">
        <v>5499</v>
      </c>
      <c r="C29" s="6" t="n">
        <v>6702</v>
      </c>
      <c r="D29" s="6" t="n">
        <v>5870</v>
      </c>
      <c r="E29" s="6" t="n">
        <v>5499</v>
      </c>
      <c r="F29" s="6" t="n">
        <v>5870</v>
      </c>
      <c r="G29" s="6" t="n">
        <v>6702</v>
      </c>
    </row>
    <row r="30" spans="1:7">
      <c r="A30" s="4" t="s">
        <v>697</v>
      </c>
      <c r="B30" s="6" t="n">
        <v>7520</v>
      </c>
      <c r="C30" s="6" t="n">
        <v>6083</v>
      </c>
      <c r="D30" s="6" t="n">
        <v>11494</v>
      </c>
      <c r="E30" s="6" t="n">
        <v>7520</v>
      </c>
      <c r="F30" s="6" t="n">
        <v>11494</v>
      </c>
      <c r="G30" s="6" t="n">
        <v>6083</v>
      </c>
    </row>
    <row r="31" spans="1:7">
      <c r="A31" s="4" t="s">
        <v>691</v>
      </c>
      <c r="B31" s="6" t="n">
        <v>13019</v>
      </c>
      <c r="C31" s="6" t="n">
        <v>12785</v>
      </c>
      <c r="D31" s="6" t="n">
        <v>17364</v>
      </c>
      <c r="E31" s="6" t="n">
        <v>13019</v>
      </c>
      <c r="F31" s="6" t="n">
        <v>17364</v>
      </c>
      <c r="G31" s="6" t="n">
        <v>12785</v>
      </c>
    </row>
    <row r="32" spans="1:7">
      <c r="A32" s="4" t="s">
        <v>698</v>
      </c>
      <c r="B32" s="6" t="n">
        <v>873</v>
      </c>
      <c r="C32" s="6" t="n">
        <v>1067</v>
      </c>
      <c r="D32" s="6" t="n">
        <v>1635</v>
      </c>
      <c r="E32" s="6" t="n">
        <v>873</v>
      </c>
      <c r="F32" s="6" t="n">
        <v>1635</v>
      </c>
      <c r="G32" s="6" t="n">
        <v>1067</v>
      </c>
    </row>
    <row r="33" spans="1:7">
      <c r="A33" s="4" t="s">
        <v>699</v>
      </c>
      <c r="B33" s="6" t="n">
        <v>12776</v>
      </c>
      <c r="C33" s="6" t="n">
        <v>15074</v>
      </c>
      <c r="D33" s="6" t="n">
        <v>16459</v>
      </c>
      <c r="E33" s="6" t="n">
        <v>12837</v>
      </c>
      <c r="F33" s="6" t="n">
        <v>15684</v>
      </c>
      <c r="G33" s="6" t="n">
        <v>15105</v>
      </c>
    </row>
    <row r="34" spans="1:7">
      <c r="A34" s="4" t="s">
        <v>701</v>
      </c>
    </row>
    <row r="35" spans="1:7">
      <c r="A35" s="3" t="s">
        <v>571</v>
      </c>
    </row>
    <row r="36" spans="1:7">
      <c r="A36" s="4" t="s">
        <v>695</v>
      </c>
      <c r="B36" s="6" t="n">
        <v>14350</v>
      </c>
      <c r="C36" s="6" t="n">
        <v>15809</v>
      </c>
      <c r="D36" s="6" t="n">
        <v>11549</v>
      </c>
      <c r="E36" s="6" t="n">
        <v>14350</v>
      </c>
      <c r="F36" s="6" t="n">
        <v>11549</v>
      </c>
      <c r="G36" s="6" t="n">
        <v>15809</v>
      </c>
    </row>
    <row r="37" spans="1:7">
      <c r="A37" s="4" t="s">
        <v>696</v>
      </c>
      <c r="B37" s="6" t="n">
        <v>2046</v>
      </c>
      <c r="C37" s="6" t="n">
        <v>1621</v>
      </c>
      <c r="D37" s="6" t="n">
        <v>1752</v>
      </c>
      <c r="E37" s="6" t="n">
        <v>2046</v>
      </c>
      <c r="F37" s="6" t="n">
        <v>1752</v>
      </c>
      <c r="G37" s="6" t="n">
        <v>1621</v>
      </c>
    </row>
    <row r="38" spans="1:7">
      <c r="A38" s="4" t="s">
        <v>697</v>
      </c>
      <c r="B38" s="6" t="n">
        <v>11667</v>
      </c>
      <c r="C38" s="6" t="n">
        <v>12230</v>
      </c>
      <c r="D38" s="6" t="n">
        <v>8266</v>
      </c>
      <c r="E38" s="6" t="n">
        <v>11667</v>
      </c>
      <c r="F38" s="6" t="n">
        <v>8266</v>
      </c>
      <c r="G38" s="6" t="n">
        <v>12230</v>
      </c>
    </row>
    <row r="39" spans="1:7">
      <c r="A39" s="4" t="s">
        <v>691</v>
      </c>
      <c r="B39" s="6" t="n">
        <v>13713</v>
      </c>
      <c r="C39" s="6" t="n">
        <v>13851</v>
      </c>
      <c r="D39" s="6" t="n">
        <v>10018</v>
      </c>
      <c r="E39" s="6" t="n">
        <v>13713</v>
      </c>
      <c r="F39" s="6" t="n">
        <v>10018</v>
      </c>
      <c r="G39" s="6" t="n">
        <v>13851</v>
      </c>
    </row>
    <row r="40" spans="1:7">
      <c r="A40" s="4" t="s">
        <v>698</v>
      </c>
      <c r="B40" s="6" t="n">
        <v>2648</v>
      </c>
      <c r="C40" s="6" t="n">
        <v>2224</v>
      </c>
      <c r="D40" s="6" t="n">
        <v>1872</v>
      </c>
      <c r="E40" s="6" t="n">
        <v>2648</v>
      </c>
      <c r="F40" s="6" t="n">
        <v>1872</v>
      </c>
      <c r="G40" s="6" t="n">
        <v>2224</v>
      </c>
    </row>
    <row r="41" spans="1:7">
      <c r="A41" s="4" t="s">
        <v>699</v>
      </c>
      <c r="B41" s="6" t="n">
        <v>13686</v>
      </c>
      <c r="C41" s="6" t="n">
        <v>11935</v>
      </c>
      <c r="D41" s="6" t="n">
        <v>10185</v>
      </c>
      <c r="E41" s="6" t="n">
        <v>13516</v>
      </c>
      <c r="F41" s="6" t="n">
        <v>11509</v>
      </c>
      <c r="G41" s="6" t="n">
        <v>11977</v>
      </c>
    </row>
    <row r="42" spans="1:7">
      <c r="A42" s="4" t="s">
        <v>593</v>
      </c>
    </row>
    <row r="43" spans="1:7">
      <c r="A43" s="3" t="s">
        <v>571</v>
      </c>
    </row>
    <row r="44" spans="1:7">
      <c r="A44" s="4" t="s">
        <v>695</v>
      </c>
      <c r="B44" s="6" t="n">
        <v>586</v>
      </c>
      <c r="C44" s="6" t="n">
        <v>592</v>
      </c>
      <c r="D44" s="6" t="n">
        <v>524</v>
      </c>
      <c r="E44" s="6" t="n">
        <v>586</v>
      </c>
      <c r="F44" s="6" t="n">
        <v>524</v>
      </c>
      <c r="G44" s="6" t="n">
        <v>592</v>
      </c>
    </row>
    <row r="45" spans="1:7">
      <c r="A45" s="4" t="s">
        <v>696</v>
      </c>
      <c r="B45" s="6" t="n">
        <v>0</v>
      </c>
      <c r="C45" s="6" t="n">
        <v>0</v>
      </c>
      <c r="D45" s="6" t="n">
        <v>0</v>
      </c>
      <c r="E45" s="6" t="n">
        <v>0</v>
      </c>
      <c r="F45" s="6" t="n">
        <v>0</v>
      </c>
      <c r="G45" s="6" t="n">
        <v>0</v>
      </c>
    </row>
    <row r="46" spans="1:7">
      <c r="A46" s="4" t="s">
        <v>697</v>
      </c>
      <c r="B46" s="6" t="n">
        <v>539</v>
      </c>
      <c r="C46" s="6" t="n">
        <v>495</v>
      </c>
      <c r="D46" s="6" t="n">
        <v>426</v>
      </c>
      <c r="E46" s="6" t="n">
        <v>539</v>
      </c>
      <c r="F46" s="6" t="n">
        <v>426</v>
      </c>
      <c r="G46" s="6" t="n">
        <v>495</v>
      </c>
    </row>
    <row r="47" spans="1:7">
      <c r="A47" s="4" t="s">
        <v>691</v>
      </c>
      <c r="B47" s="6" t="n">
        <v>539</v>
      </c>
      <c r="C47" s="6" t="n">
        <v>495</v>
      </c>
      <c r="D47" s="6" t="n">
        <v>426</v>
      </c>
      <c r="E47" s="6" t="n">
        <v>539</v>
      </c>
      <c r="F47" s="6" t="n">
        <v>426</v>
      </c>
      <c r="G47" s="6" t="n">
        <v>495</v>
      </c>
    </row>
    <row r="48" spans="1:7">
      <c r="A48" s="4" t="s">
        <v>698</v>
      </c>
      <c r="B48" s="6" t="n">
        <v>6</v>
      </c>
      <c r="C48" s="6" t="n">
        <v>9</v>
      </c>
      <c r="D48" s="6" t="n">
        <v>7</v>
      </c>
      <c r="E48" s="6" t="n">
        <v>6</v>
      </c>
      <c r="F48" s="6" t="n">
        <v>7</v>
      </c>
      <c r="G48" s="6" t="n">
        <v>9</v>
      </c>
    </row>
    <row r="49" spans="1:7">
      <c r="A49" s="4" t="s">
        <v>699</v>
      </c>
      <c r="B49" s="7" t="n">
        <v>492</v>
      </c>
      <c r="C49" s="7" t="n">
        <v>461</v>
      </c>
      <c r="D49" s="7" t="n">
        <v>483</v>
      </c>
      <c r="E49" s="7" t="n">
        <v>479</v>
      </c>
      <c r="F49" s="7" t="n">
        <v>487</v>
      </c>
      <c r="G49" s="7" t="n">
        <v>488</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02</v>
      </c>
      <c r="B1" s="2" t="s">
        <v>79</v>
      </c>
      <c r="E1" s="2" t="s">
        <v>1</v>
      </c>
      <c r="G1" s="2" t="s">
        <v>159</v>
      </c>
    </row>
    <row r="2" spans="1:7">
      <c r="B2" s="2" t="s">
        <v>2</v>
      </c>
      <c r="C2" s="2" t="s">
        <v>25</v>
      </c>
      <c r="D2" s="2" t="s">
        <v>26</v>
      </c>
      <c r="E2" s="2" t="s">
        <v>2</v>
      </c>
      <c r="F2" s="2" t="s">
        <v>26</v>
      </c>
      <c r="G2" s="2" t="s">
        <v>25</v>
      </c>
    </row>
    <row r="3" spans="1:7">
      <c r="A3" s="3" t="s">
        <v>571</v>
      </c>
    </row>
    <row r="4" spans="1:7">
      <c r="A4" s="4" t="s">
        <v>596</v>
      </c>
      <c r="B4" s="7" t="n">
        <v>17993</v>
      </c>
      <c r="C4" s="7" t="n">
        <v>13330</v>
      </c>
      <c r="D4" s="7" t="n">
        <v>11374</v>
      </c>
      <c r="E4" s="7" t="n">
        <v>17993</v>
      </c>
      <c r="F4" s="7" t="n">
        <v>11374</v>
      </c>
      <c r="G4" s="7" t="n">
        <v>13330</v>
      </c>
    </row>
    <row r="5" spans="1:7">
      <c r="A5" s="4" t="s">
        <v>690</v>
      </c>
      <c r="B5" s="6" t="n">
        <v>9294</v>
      </c>
      <c r="C5" s="6" t="n">
        <v>9373</v>
      </c>
      <c r="D5" s="6" t="n">
        <v>7188</v>
      </c>
      <c r="E5" s="6" t="n">
        <v>9294</v>
      </c>
      <c r="F5" s="6" t="n">
        <v>7188</v>
      </c>
      <c r="G5" s="6" t="n">
        <v>9373</v>
      </c>
    </row>
    <row r="6" spans="1:7">
      <c r="A6" s="4" t="s">
        <v>691</v>
      </c>
      <c r="B6" s="6" t="n">
        <v>27287</v>
      </c>
      <c r="C6" s="6" t="n">
        <v>22703</v>
      </c>
      <c r="D6" s="6" t="n">
        <v>18562</v>
      </c>
      <c r="E6" s="6" t="n">
        <v>27287</v>
      </c>
      <c r="F6" s="6" t="n">
        <v>18562</v>
      </c>
      <c r="G6" s="6" t="n">
        <v>22703</v>
      </c>
    </row>
    <row r="7" spans="1:7">
      <c r="A7" s="4" t="s">
        <v>692</v>
      </c>
      <c r="B7" s="6" t="n">
        <v>1339</v>
      </c>
      <c r="C7" s="6" t="n">
        <v>442</v>
      </c>
      <c r="D7" s="6" t="n">
        <v>158</v>
      </c>
      <c r="E7" s="6" t="n">
        <v>1885</v>
      </c>
      <c r="F7" s="6" t="n">
        <v>342</v>
      </c>
      <c r="G7" s="6" t="n">
        <v>785</v>
      </c>
    </row>
    <row r="8" spans="1:7">
      <c r="A8" s="4" t="s">
        <v>703</v>
      </c>
      <c r="B8" s="7" t="n">
        <v>264</v>
      </c>
      <c r="C8" s="7" t="n">
        <v>245</v>
      </c>
      <c r="D8" s="7" t="n">
        <v>198</v>
      </c>
      <c r="E8" s="7" t="n">
        <v>883</v>
      </c>
      <c r="F8" s="7" t="n">
        <v>1121</v>
      </c>
      <c r="G8" s="7" t="n">
        <v>1365</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04</v>
      </c>
      <c r="B1" s="2" t="s">
        <v>79</v>
      </c>
      <c r="E1" s="2" t="s">
        <v>1</v>
      </c>
      <c r="G1" s="2" t="s">
        <v>159</v>
      </c>
    </row>
    <row r="2" spans="1:7">
      <c r="B2" s="2" t="s">
        <v>2</v>
      </c>
      <c r="C2" s="2" t="s">
        <v>25</v>
      </c>
      <c r="D2" s="2" t="s">
        <v>26</v>
      </c>
      <c r="E2" s="2" t="s">
        <v>2</v>
      </c>
      <c r="F2" s="2" t="s">
        <v>26</v>
      </c>
      <c r="G2" s="2" t="s">
        <v>25</v>
      </c>
    </row>
    <row r="3" spans="1:7">
      <c r="A3" s="3" t="s">
        <v>571</v>
      </c>
    </row>
    <row r="4" spans="1:7">
      <c r="A4" s="4" t="s">
        <v>695</v>
      </c>
      <c r="B4" s="7" t="n">
        <v>74619</v>
      </c>
      <c r="C4" s="7" t="n">
        <v>42129</v>
      </c>
      <c r="D4" s="7" t="n">
        <v>36264</v>
      </c>
      <c r="E4" s="7" t="n">
        <v>74619</v>
      </c>
      <c r="F4" s="7" t="n">
        <v>36264</v>
      </c>
      <c r="G4" s="7" t="n">
        <v>42129</v>
      </c>
    </row>
    <row r="5" spans="1:7">
      <c r="A5" s="4" t="s">
        <v>696</v>
      </c>
      <c r="B5" s="6" t="n">
        <v>5278</v>
      </c>
      <c r="C5" s="6" t="n">
        <v>22703</v>
      </c>
      <c r="D5" s="6" t="n">
        <v>18562</v>
      </c>
      <c r="E5" s="6" t="n">
        <v>5278</v>
      </c>
      <c r="F5" s="6" t="n">
        <v>18562</v>
      </c>
      <c r="G5" s="6" t="n">
        <v>22703</v>
      </c>
    </row>
    <row r="6" spans="1:7">
      <c r="A6" s="4" t="s">
        <v>697</v>
      </c>
      <c r="B6" s="6" t="n">
        <v>22009</v>
      </c>
      <c r="C6" s="6" t="n">
        <v>0</v>
      </c>
      <c r="D6" s="6" t="n">
        <v>0</v>
      </c>
      <c r="E6" s="6" t="n">
        <v>22009</v>
      </c>
      <c r="F6" s="6" t="n">
        <v>0</v>
      </c>
      <c r="G6" s="6" t="n">
        <v>0</v>
      </c>
    </row>
    <row r="7" spans="1:7">
      <c r="A7" s="4" t="s">
        <v>705</v>
      </c>
      <c r="B7" s="6" t="n">
        <v>27287</v>
      </c>
      <c r="C7" s="6" t="n">
        <v>22703</v>
      </c>
      <c r="D7" s="6" t="n">
        <v>18562</v>
      </c>
      <c r="E7" s="6" t="n">
        <v>27287</v>
      </c>
      <c r="F7" s="6" t="n">
        <v>18562</v>
      </c>
      <c r="G7" s="6" t="n">
        <v>22703</v>
      </c>
    </row>
    <row r="8" spans="1:7">
      <c r="A8" s="4" t="s">
        <v>698</v>
      </c>
      <c r="B8" s="6" t="n">
        <v>1285</v>
      </c>
      <c r="C8" s="6" t="n">
        <v>0</v>
      </c>
      <c r="D8" s="6" t="n">
        <v>0</v>
      </c>
      <c r="E8" s="6" t="n">
        <v>1285</v>
      </c>
      <c r="F8" s="6" t="n">
        <v>0</v>
      </c>
      <c r="G8" s="6" t="n">
        <v>0</v>
      </c>
    </row>
    <row r="9" spans="1:7">
      <c r="A9" s="4" t="s">
        <v>699</v>
      </c>
      <c r="B9" s="6" t="n">
        <v>26054</v>
      </c>
      <c r="C9" s="6" t="n">
        <v>20633</v>
      </c>
      <c r="D9" s="6" t="n">
        <v>21402</v>
      </c>
      <c r="E9" s="6" t="n">
        <v>25799</v>
      </c>
      <c r="F9" s="6" t="n">
        <v>20275</v>
      </c>
      <c r="G9" s="6" t="n">
        <v>20759</v>
      </c>
    </row>
    <row r="10" spans="1:7">
      <c r="A10" s="4" t="s">
        <v>706</v>
      </c>
    </row>
    <row r="11" spans="1:7">
      <c r="A11" s="3" t="s">
        <v>571</v>
      </c>
    </row>
    <row r="12" spans="1:7">
      <c r="A12" s="4" t="s">
        <v>695</v>
      </c>
      <c r="B12" s="6" t="n">
        <v>4801</v>
      </c>
      <c r="C12" s="6" t="n">
        <v>3103</v>
      </c>
      <c r="D12" s="6" t="n">
        <v>1137</v>
      </c>
      <c r="E12" s="6" t="n">
        <v>4801</v>
      </c>
      <c r="F12" s="6" t="n">
        <v>1137</v>
      </c>
      <c r="G12" s="6" t="n">
        <v>3103</v>
      </c>
    </row>
    <row r="13" spans="1:7">
      <c r="A13" s="4" t="s">
        <v>696</v>
      </c>
      <c r="B13" s="6" t="n">
        <v>520</v>
      </c>
      <c r="C13" s="6" t="n">
        <v>1066</v>
      </c>
      <c r="D13" s="6" t="n">
        <v>214</v>
      </c>
      <c r="E13" s="6" t="n">
        <v>520</v>
      </c>
      <c r="F13" s="6" t="n">
        <v>214</v>
      </c>
      <c r="G13" s="6" t="n">
        <v>1066</v>
      </c>
    </row>
    <row r="14" spans="1:7">
      <c r="A14" s="4" t="s">
        <v>697</v>
      </c>
      <c r="B14" s="6" t="n">
        <v>225</v>
      </c>
      <c r="C14" s="6" t="n">
        <v>0</v>
      </c>
      <c r="D14" s="6" t="n">
        <v>0</v>
      </c>
      <c r="E14" s="6" t="n">
        <v>225</v>
      </c>
      <c r="F14" s="6" t="n">
        <v>0</v>
      </c>
      <c r="G14" s="6" t="n">
        <v>0</v>
      </c>
    </row>
    <row r="15" spans="1:7">
      <c r="A15" s="4" t="s">
        <v>705</v>
      </c>
      <c r="B15" s="6" t="n">
        <v>745</v>
      </c>
      <c r="C15" s="6" t="n">
        <v>1066</v>
      </c>
      <c r="D15" s="6" t="n">
        <v>214</v>
      </c>
      <c r="E15" s="6" t="n">
        <v>745</v>
      </c>
      <c r="F15" s="6" t="n">
        <v>214</v>
      </c>
      <c r="G15" s="6" t="n">
        <v>1066</v>
      </c>
    </row>
    <row r="16" spans="1:7">
      <c r="A16" s="4" t="s">
        <v>698</v>
      </c>
      <c r="B16" s="6" t="n">
        <v>0</v>
      </c>
      <c r="C16" s="6" t="n">
        <v>0</v>
      </c>
      <c r="D16" s="6" t="n">
        <v>0</v>
      </c>
      <c r="E16" s="6" t="n">
        <v>0</v>
      </c>
      <c r="F16" s="6" t="n">
        <v>0</v>
      </c>
      <c r="G16" s="6" t="n">
        <v>0</v>
      </c>
    </row>
    <row r="17" spans="1:7">
      <c r="A17" s="4" t="s">
        <v>699</v>
      </c>
      <c r="B17" s="6" t="n">
        <v>710</v>
      </c>
      <c r="C17" s="6" t="n">
        <v>640</v>
      </c>
      <c r="D17" s="6" t="n">
        <v>262</v>
      </c>
      <c r="E17" s="6" t="n">
        <v>787</v>
      </c>
      <c r="F17" s="6" t="n">
        <v>224</v>
      </c>
      <c r="G17" s="6" t="n">
        <v>392</v>
      </c>
    </row>
    <row r="18" spans="1:7">
      <c r="A18" s="4" t="s">
        <v>707</v>
      </c>
    </row>
    <row r="19" spans="1:7">
      <c r="A19" s="3" t="s">
        <v>571</v>
      </c>
    </row>
    <row r="20" spans="1:7">
      <c r="A20" s="4" t="s">
        <v>695</v>
      </c>
      <c r="B20" s="6" t="n">
        <v>23284</v>
      </c>
      <c r="C20" s="6" t="n">
        <v>8987</v>
      </c>
      <c r="D20" s="6" t="n">
        <v>9211</v>
      </c>
      <c r="E20" s="6" t="n">
        <v>23284</v>
      </c>
      <c r="F20" s="6" t="n">
        <v>9211</v>
      </c>
      <c r="G20" s="6" t="n">
        <v>8987</v>
      </c>
    </row>
    <row r="21" spans="1:7">
      <c r="A21" s="4" t="s">
        <v>696</v>
      </c>
      <c r="B21" s="6" t="n">
        <v>233</v>
      </c>
      <c r="C21" s="6" t="n">
        <v>1469</v>
      </c>
      <c r="D21" s="6" t="n">
        <v>1268</v>
      </c>
      <c r="E21" s="6" t="n">
        <v>233</v>
      </c>
      <c r="F21" s="6" t="n">
        <v>1268</v>
      </c>
      <c r="G21" s="6" t="n">
        <v>1469</v>
      </c>
    </row>
    <row r="22" spans="1:7">
      <c r="A22" s="4" t="s">
        <v>697</v>
      </c>
      <c r="B22" s="6" t="n">
        <v>2699</v>
      </c>
      <c r="C22" s="6" t="n">
        <v>0</v>
      </c>
      <c r="D22" s="6" t="n">
        <v>0</v>
      </c>
      <c r="E22" s="6" t="n">
        <v>2699</v>
      </c>
      <c r="F22" s="6" t="n">
        <v>0</v>
      </c>
      <c r="G22" s="6" t="n">
        <v>0</v>
      </c>
    </row>
    <row r="23" spans="1:7">
      <c r="A23" s="4" t="s">
        <v>705</v>
      </c>
      <c r="B23" s="6" t="n">
        <v>2932</v>
      </c>
      <c r="C23" s="6" t="n">
        <v>1469</v>
      </c>
      <c r="D23" s="6" t="n">
        <v>1268</v>
      </c>
      <c r="E23" s="6" t="n">
        <v>2932</v>
      </c>
      <c r="F23" s="6" t="n">
        <v>1268</v>
      </c>
      <c r="G23" s="6" t="n">
        <v>1469</v>
      </c>
    </row>
    <row r="24" spans="1:7">
      <c r="A24" s="4" t="s">
        <v>698</v>
      </c>
      <c r="B24" s="6" t="n">
        <v>183</v>
      </c>
      <c r="C24" s="6" t="n">
        <v>0</v>
      </c>
      <c r="D24" s="6" t="n">
        <v>0</v>
      </c>
      <c r="E24" s="6" t="n">
        <v>183</v>
      </c>
      <c r="F24" s="6" t="n">
        <v>0</v>
      </c>
      <c r="G24" s="6" t="n">
        <v>0</v>
      </c>
    </row>
    <row r="25" spans="1:7">
      <c r="A25" s="4" t="s">
        <v>699</v>
      </c>
      <c r="B25" s="6" t="n">
        <v>2306</v>
      </c>
      <c r="C25" s="6" t="n">
        <v>1369</v>
      </c>
      <c r="D25" s="6" t="n">
        <v>1563</v>
      </c>
      <c r="E25" s="6" t="n">
        <v>2053</v>
      </c>
      <c r="F25" s="6" t="n">
        <v>1419</v>
      </c>
      <c r="G25" s="6" t="n">
        <v>1429</v>
      </c>
    </row>
    <row r="26" spans="1:7">
      <c r="A26" s="4" t="s">
        <v>700</v>
      </c>
    </row>
    <row r="27" spans="1:7">
      <c r="A27" s="3" t="s">
        <v>571</v>
      </c>
    </row>
    <row r="28" spans="1:7">
      <c r="A28" s="4" t="s">
        <v>695</v>
      </c>
      <c r="B28" s="6" t="n">
        <v>34021</v>
      </c>
      <c r="C28" s="6" t="n">
        <v>14999</v>
      </c>
      <c r="D28" s="6" t="n">
        <v>13399</v>
      </c>
      <c r="E28" s="6" t="n">
        <v>34021</v>
      </c>
      <c r="F28" s="6" t="n">
        <v>13399</v>
      </c>
      <c r="G28" s="6" t="n">
        <v>14999</v>
      </c>
    </row>
    <row r="29" spans="1:7">
      <c r="A29" s="4" t="s">
        <v>696</v>
      </c>
      <c r="B29" s="6" t="n">
        <v>1778</v>
      </c>
      <c r="C29" s="6" t="n">
        <v>11134</v>
      </c>
      <c r="D29" s="6" t="n">
        <v>8799</v>
      </c>
      <c r="E29" s="6" t="n">
        <v>1778</v>
      </c>
      <c r="F29" s="6" t="n">
        <v>8799</v>
      </c>
      <c r="G29" s="6" t="n">
        <v>11134</v>
      </c>
    </row>
    <row r="30" spans="1:7">
      <c r="A30" s="4" t="s">
        <v>697</v>
      </c>
      <c r="B30" s="6" t="n">
        <v>11858</v>
      </c>
      <c r="C30" s="6" t="n">
        <v>0</v>
      </c>
      <c r="D30" s="6" t="n">
        <v>0</v>
      </c>
      <c r="E30" s="6" t="n">
        <v>11858</v>
      </c>
      <c r="F30" s="6" t="n">
        <v>0</v>
      </c>
      <c r="G30" s="6" t="n">
        <v>0</v>
      </c>
    </row>
    <row r="31" spans="1:7">
      <c r="A31" s="4" t="s">
        <v>705</v>
      </c>
      <c r="B31" s="6" t="n">
        <v>13636</v>
      </c>
      <c r="C31" s="6" t="n">
        <v>11134</v>
      </c>
      <c r="D31" s="6" t="n">
        <v>8799</v>
      </c>
      <c r="E31" s="6" t="n">
        <v>13636</v>
      </c>
      <c r="F31" s="6" t="n">
        <v>8799</v>
      </c>
      <c r="G31" s="6" t="n">
        <v>11134</v>
      </c>
    </row>
    <row r="32" spans="1:7">
      <c r="A32" s="4" t="s">
        <v>698</v>
      </c>
      <c r="B32" s="6" t="n">
        <v>380</v>
      </c>
      <c r="C32" s="6" t="n">
        <v>0</v>
      </c>
      <c r="D32" s="6" t="n">
        <v>0</v>
      </c>
      <c r="E32" s="6" t="n">
        <v>380</v>
      </c>
      <c r="F32" s="6" t="n">
        <v>0</v>
      </c>
      <c r="G32" s="6" t="n">
        <v>0</v>
      </c>
    </row>
    <row r="33" spans="1:7">
      <c r="A33" s="4" t="s">
        <v>699</v>
      </c>
      <c r="B33" s="6" t="n">
        <v>13310</v>
      </c>
      <c r="C33" s="6" t="n">
        <v>9966</v>
      </c>
      <c r="D33" s="6" t="n">
        <v>11245</v>
      </c>
      <c r="E33" s="6" t="n">
        <v>13732</v>
      </c>
      <c r="F33" s="6" t="n">
        <v>10724</v>
      </c>
      <c r="G33" s="6" t="n">
        <v>10806</v>
      </c>
    </row>
    <row r="34" spans="1:7">
      <c r="A34" s="4" t="s">
        <v>701</v>
      </c>
    </row>
    <row r="35" spans="1:7">
      <c r="A35" s="3" t="s">
        <v>571</v>
      </c>
    </row>
    <row r="36" spans="1:7">
      <c r="A36" s="4" t="s">
        <v>695</v>
      </c>
      <c r="B36" s="6" t="n">
        <v>12458</v>
      </c>
      <c r="C36" s="6" t="n">
        <v>14946</v>
      </c>
      <c r="D36" s="6" t="n">
        <v>12443</v>
      </c>
      <c r="E36" s="6" t="n">
        <v>12458</v>
      </c>
      <c r="F36" s="6" t="n">
        <v>12443</v>
      </c>
      <c r="G36" s="6" t="n">
        <v>14946</v>
      </c>
    </row>
    <row r="37" spans="1:7">
      <c r="A37" s="4" t="s">
        <v>696</v>
      </c>
      <c r="B37" s="6" t="n">
        <v>2705</v>
      </c>
      <c r="C37" s="6" t="n">
        <v>8957</v>
      </c>
      <c r="D37" s="6" t="n">
        <v>8224</v>
      </c>
      <c r="E37" s="6" t="n">
        <v>2705</v>
      </c>
      <c r="F37" s="6" t="n">
        <v>8224</v>
      </c>
      <c r="G37" s="6" t="n">
        <v>8957</v>
      </c>
    </row>
    <row r="38" spans="1:7">
      <c r="A38" s="4" t="s">
        <v>697</v>
      </c>
      <c r="B38" s="6" t="n">
        <v>7227</v>
      </c>
      <c r="C38" s="6" t="n">
        <v>0</v>
      </c>
      <c r="D38" s="6" t="n">
        <v>0</v>
      </c>
      <c r="E38" s="6" t="n">
        <v>7227</v>
      </c>
      <c r="F38" s="6" t="n">
        <v>0</v>
      </c>
      <c r="G38" s="6" t="n">
        <v>0</v>
      </c>
    </row>
    <row r="39" spans="1:7">
      <c r="A39" s="4" t="s">
        <v>705</v>
      </c>
      <c r="B39" s="6" t="n">
        <v>9932</v>
      </c>
      <c r="C39" s="6" t="n">
        <v>8957</v>
      </c>
      <c r="D39" s="6" t="n">
        <v>8224</v>
      </c>
      <c r="E39" s="6" t="n">
        <v>9932</v>
      </c>
      <c r="F39" s="6" t="n">
        <v>8224</v>
      </c>
      <c r="G39" s="6" t="n">
        <v>8957</v>
      </c>
    </row>
    <row r="40" spans="1:7">
      <c r="A40" s="4" t="s">
        <v>698</v>
      </c>
      <c r="B40" s="6" t="n">
        <v>722</v>
      </c>
      <c r="C40" s="6" t="n">
        <v>0</v>
      </c>
      <c r="D40" s="6" t="n">
        <v>0</v>
      </c>
      <c r="E40" s="6" t="n">
        <v>722</v>
      </c>
      <c r="F40" s="6" t="n">
        <v>0</v>
      </c>
      <c r="G40" s="6" t="n">
        <v>0</v>
      </c>
    </row>
    <row r="41" spans="1:7">
      <c r="A41" s="4" t="s">
        <v>699</v>
      </c>
      <c r="B41" s="6" t="n">
        <v>9685</v>
      </c>
      <c r="C41" s="6" t="n">
        <v>8591</v>
      </c>
      <c r="D41" s="6" t="n">
        <v>8255</v>
      </c>
      <c r="E41" s="6" t="n">
        <v>9163</v>
      </c>
      <c r="F41" s="6" t="n">
        <v>7845</v>
      </c>
      <c r="G41" s="6" t="n">
        <v>8067</v>
      </c>
    </row>
    <row r="42" spans="1:7">
      <c r="A42" s="4" t="s">
        <v>593</v>
      </c>
    </row>
    <row r="43" spans="1:7">
      <c r="A43" s="3" t="s">
        <v>571</v>
      </c>
    </row>
    <row r="44" spans="1:7">
      <c r="A44" s="4" t="s">
        <v>695</v>
      </c>
      <c r="B44" s="6" t="n">
        <v>55</v>
      </c>
      <c r="C44" s="6" t="n">
        <v>94</v>
      </c>
      <c r="D44" s="6" t="n">
        <v>74</v>
      </c>
      <c r="E44" s="6" t="n">
        <v>55</v>
      </c>
      <c r="F44" s="6" t="n">
        <v>74</v>
      </c>
      <c r="G44" s="6" t="n">
        <v>94</v>
      </c>
    </row>
    <row r="45" spans="1:7">
      <c r="A45" s="4" t="s">
        <v>696</v>
      </c>
      <c r="B45" s="6" t="n">
        <v>42</v>
      </c>
      <c r="C45" s="6" t="n">
        <v>77</v>
      </c>
      <c r="D45" s="6" t="n">
        <v>57</v>
      </c>
      <c r="E45" s="6" t="n">
        <v>42</v>
      </c>
      <c r="F45" s="6" t="n">
        <v>57</v>
      </c>
      <c r="G45" s="6" t="n">
        <v>77</v>
      </c>
    </row>
    <row r="46" spans="1:7">
      <c r="A46" s="4" t="s">
        <v>697</v>
      </c>
      <c r="B46" s="6" t="n">
        <v>0</v>
      </c>
      <c r="C46" s="6" t="n">
        <v>0</v>
      </c>
      <c r="D46" s="6" t="n">
        <v>0</v>
      </c>
      <c r="E46" s="6" t="n">
        <v>0</v>
      </c>
      <c r="F46" s="6" t="n">
        <v>0</v>
      </c>
      <c r="G46" s="6" t="n">
        <v>0</v>
      </c>
    </row>
    <row r="47" spans="1:7">
      <c r="A47" s="4" t="s">
        <v>705</v>
      </c>
      <c r="B47" s="6" t="n">
        <v>42</v>
      </c>
      <c r="C47" s="6" t="n">
        <v>77</v>
      </c>
      <c r="D47" s="6" t="n">
        <v>57</v>
      </c>
      <c r="E47" s="6" t="n">
        <v>42</v>
      </c>
      <c r="F47" s="6" t="n">
        <v>57</v>
      </c>
      <c r="G47" s="6" t="n">
        <v>77</v>
      </c>
    </row>
    <row r="48" spans="1:7">
      <c r="A48" s="4" t="s">
        <v>698</v>
      </c>
      <c r="B48" s="6" t="n">
        <v>0</v>
      </c>
      <c r="C48" s="6" t="n">
        <v>0</v>
      </c>
      <c r="D48" s="6" t="n">
        <v>0</v>
      </c>
      <c r="E48" s="6" t="n">
        <v>0</v>
      </c>
      <c r="F48" s="6" t="n">
        <v>0</v>
      </c>
      <c r="G48" s="6" t="n">
        <v>0</v>
      </c>
    </row>
    <row r="49" spans="1:7">
      <c r="A49" s="4" t="s">
        <v>699</v>
      </c>
      <c r="B49" s="7" t="n">
        <v>43</v>
      </c>
      <c r="C49" s="7" t="n">
        <v>67</v>
      </c>
      <c r="D49" s="7" t="n">
        <v>76</v>
      </c>
      <c r="E49" s="7" t="n">
        <v>64</v>
      </c>
      <c r="F49" s="7" t="n">
        <v>63</v>
      </c>
      <c r="G49" s="7" t="n">
        <v>65</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 customWidth="1" max="7" min="7" width="16"/>
  </cols>
  <sheetData>
    <row r="1" spans="1:7">
      <c r="A1" s="1" t="s">
        <v>708</v>
      </c>
      <c r="B1" s="2" t="s">
        <v>79</v>
      </c>
      <c r="E1" s="2" t="s">
        <v>1</v>
      </c>
      <c r="G1" s="2" t="s">
        <v>159</v>
      </c>
    </row>
    <row r="2" spans="1:7">
      <c r="B2" s="2" t="s">
        <v>2</v>
      </c>
      <c r="C2" s="2" t="s">
        <v>25</v>
      </c>
      <c r="D2" s="2" t="s">
        <v>26</v>
      </c>
      <c r="E2" s="2" t="s">
        <v>2</v>
      </c>
      <c r="F2" s="2" t="s">
        <v>26</v>
      </c>
      <c r="G2" s="2" t="s">
        <v>25</v>
      </c>
    </row>
    <row r="3" spans="1:7">
      <c r="A3" s="3" t="s">
        <v>571</v>
      </c>
    </row>
    <row r="4" spans="1:7">
      <c r="A4" s="4" t="s">
        <v>596</v>
      </c>
      <c r="B4" s="7" t="n">
        <v>5834</v>
      </c>
      <c r="C4" s="7" t="n">
        <v>13238</v>
      </c>
      <c r="D4" s="7" t="n">
        <v>33084</v>
      </c>
      <c r="E4" s="7" t="n">
        <v>5834</v>
      </c>
      <c r="F4" s="7" t="n">
        <v>33084</v>
      </c>
      <c r="G4" s="7" t="n">
        <v>13238</v>
      </c>
    </row>
    <row r="5" spans="1:7">
      <c r="A5" s="4" t="s">
        <v>690</v>
      </c>
      <c r="B5" s="6" t="n">
        <v>11823</v>
      </c>
      <c r="C5" s="6" t="n">
        <v>13283</v>
      </c>
      <c r="D5" s="6" t="n">
        <v>16576</v>
      </c>
      <c r="E5" s="6" t="n">
        <v>11823</v>
      </c>
      <c r="F5" s="6" t="n">
        <v>16576</v>
      </c>
      <c r="G5" s="6" t="n">
        <v>13283</v>
      </c>
    </row>
    <row r="6" spans="1:7">
      <c r="A6" s="4" t="s">
        <v>691</v>
      </c>
      <c r="B6" s="6" t="n">
        <v>17657</v>
      </c>
      <c r="C6" s="6" t="n">
        <v>26521</v>
      </c>
      <c r="D6" s="6" t="n">
        <v>49660</v>
      </c>
      <c r="E6" s="6" t="n">
        <v>17657</v>
      </c>
      <c r="F6" s="6" t="n">
        <v>49660</v>
      </c>
      <c r="G6" s="6" t="n">
        <v>26521</v>
      </c>
    </row>
    <row r="7" spans="1:7">
      <c r="A7" s="4" t="s">
        <v>692</v>
      </c>
      <c r="B7" s="6" t="n">
        <v>154</v>
      </c>
      <c r="C7" s="6" t="n">
        <v>154</v>
      </c>
      <c r="D7" s="6" t="n">
        <v>268</v>
      </c>
      <c r="E7" s="6" t="n">
        <v>493</v>
      </c>
      <c r="F7" s="6" t="n">
        <v>732</v>
      </c>
      <c r="G7" s="6" t="n">
        <v>886</v>
      </c>
    </row>
    <row r="8" spans="1:7">
      <c r="A8" s="4" t="s">
        <v>693</v>
      </c>
      <c r="B8" s="7" t="n">
        <v>82</v>
      </c>
      <c r="C8" s="7" t="n">
        <v>181</v>
      </c>
      <c r="D8" s="7" t="n">
        <v>468</v>
      </c>
      <c r="E8" s="7" t="n">
        <v>400</v>
      </c>
      <c r="F8" s="7" t="n">
        <v>1416</v>
      </c>
      <c r="G8" s="7" t="n">
        <v>1596</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 customWidth="1" max="7" min="7" width="16"/>
  </cols>
  <sheetData>
    <row r="1" spans="1:7">
      <c r="A1" s="1" t="s">
        <v>709</v>
      </c>
      <c r="B1" s="2" t="s">
        <v>79</v>
      </c>
      <c r="E1" s="2" t="s">
        <v>1</v>
      </c>
      <c r="G1" s="2" t="s">
        <v>159</v>
      </c>
    </row>
    <row r="2" spans="1:7">
      <c r="B2" s="2" t="s">
        <v>2</v>
      </c>
      <c r="C2" s="2" t="s">
        <v>25</v>
      </c>
      <c r="D2" s="2" t="s">
        <v>26</v>
      </c>
      <c r="E2" s="2" t="s">
        <v>2</v>
      </c>
      <c r="F2" s="2" t="s">
        <v>26</v>
      </c>
      <c r="G2" s="2" t="s">
        <v>25</v>
      </c>
    </row>
    <row r="3" spans="1:7">
      <c r="A3" s="3" t="s">
        <v>571</v>
      </c>
    </row>
    <row r="4" spans="1:7">
      <c r="A4" s="4" t="s">
        <v>695</v>
      </c>
      <c r="B4" s="7" t="n">
        <v>22835</v>
      </c>
      <c r="C4" s="7" t="n">
        <v>56705</v>
      </c>
      <c r="D4" s="7" t="n">
        <v>101337</v>
      </c>
      <c r="E4" s="7" t="n">
        <v>22835</v>
      </c>
      <c r="F4" s="7" t="n">
        <v>101337</v>
      </c>
      <c r="G4" s="7" t="n">
        <v>56705</v>
      </c>
    </row>
    <row r="5" spans="1:7">
      <c r="A5" s="4" t="s">
        <v>696</v>
      </c>
      <c r="B5" s="6" t="n">
        <v>5076</v>
      </c>
      <c r="C5" s="6" t="n">
        <v>26521</v>
      </c>
      <c r="D5" s="6" t="n">
        <v>49660</v>
      </c>
      <c r="E5" s="6" t="n">
        <v>5076</v>
      </c>
      <c r="F5" s="6" t="n">
        <v>49660</v>
      </c>
      <c r="G5" s="6" t="n">
        <v>26521</v>
      </c>
    </row>
    <row r="6" spans="1:7">
      <c r="A6" s="4" t="s">
        <v>697</v>
      </c>
      <c r="B6" s="6" t="n">
        <v>12581</v>
      </c>
      <c r="C6" s="6" t="n">
        <v>0</v>
      </c>
      <c r="D6" s="6" t="n">
        <v>0</v>
      </c>
      <c r="E6" s="6" t="n">
        <v>12581</v>
      </c>
      <c r="F6" s="6" t="n">
        <v>0</v>
      </c>
      <c r="G6" s="6" t="n">
        <v>0</v>
      </c>
    </row>
    <row r="7" spans="1:7">
      <c r="A7" s="4" t="s">
        <v>705</v>
      </c>
      <c r="B7" s="6" t="n">
        <v>17657</v>
      </c>
      <c r="C7" s="6" t="n">
        <v>26521</v>
      </c>
      <c r="D7" s="6" t="n">
        <v>49660</v>
      </c>
      <c r="E7" s="6" t="n">
        <v>17657</v>
      </c>
      <c r="F7" s="6" t="n">
        <v>49660</v>
      </c>
      <c r="G7" s="6" t="n">
        <v>26521</v>
      </c>
    </row>
    <row r="8" spans="1:7">
      <c r="A8" s="4" t="s">
        <v>698</v>
      </c>
      <c r="B8" s="6" t="n">
        <v>236</v>
      </c>
      <c r="C8" s="6" t="n">
        <v>0</v>
      </c>
      <c r="D8" s="6" t="n">
        <v>0</v>
      </c>
      <c r="E8" s="6" t="n">
        <v>236</v>
      </c>
      <c r="F8" s="6" t="n">
        <v>0</v>
      </c>
      <c r="G8" s="6" t="n">
        <v>0</v>
      </c>
    </row>
    <row r="9" spans="1:7">
      <c r="A9" s="4" t="s">
        <v>699</v>
      </c>
      <c r="B9" s="6" t="n">
        <v>20109</v>
      </c>
      <c r="C9" s="6" t="n">
        <v>38091</v>
      </c>
      <c r="D9" s="6" t="n">
        <v>50470</v>
      </c>
      <c r="E9" s="6" t="n">
        <v>23094</v>
      </c>
      <c r="F9" s="6" t="n">
        <v>54514</v>
      </c>
      <c r="G9" s="6" t="n">
        <v>48914</v>
      </c>
    </row>
    <row r="10" spans="1:7">
      <c r="A10" s="4" t="s">
        <v>589</v>
      </c>
    </row>
    <row r="11" spans="1:7">
      <c r="A11" s="3" t="s">
        <v>571</v>
      </c>
    </row>
    <row r="12" spans="1:7">
      <c r="A12" s="4" t="s">
        <v>695</v>
      </c>
      <c r="B12" s="6" t="n">
        <v>296</v>
      </c>
      <c r="C12" s="6" t="n">
        <v>5188</v>
      </c>
      <c r="D12" s="6" t="n">
        <v>11794</v>
      </c>
      <c r="E12" s="6" t="n">
        <v>296</v>
      </c>
      <c r="F12" s="6" t="n">
        <v>11794</v>
      </c>
      <c r="G12" s="6" t="n">
        <v>5188</v>
      </c>
    </row>
    <row r="13" spans="1:7">
      <c r="A13" s="4" t="s">
        <v>696</v>
      </c>
      <c r="B13" s="6" t="n">
        <v>128</v>
      </c>
      <c r="C13" s="6" t="n">
        <v>2802</v>
      </c>
      <c r="D13" s="6" t="n">
        <v>7918</v>
      </c>
      <c r="E13" s="6" t="n">
        <v>128</v>
      </c>
      <c r="F13" s="6" t="n">
        <v>7918</v>
      </c>
      <c r="G13" s="6" t="n">
        <v>2802</v>
      </c>
    </row>
    <row r="14" spans="1:7">
      <c r="A14" s="4" t="s">
        <v>697</v>
      </c>
      <c r="B14" s="6" t="n">
        <v>0</v>
      </c>
      <c r="C14" s="6" t="n">
        <v>0</v>
      </c>
      <c r="D14" s="6" t="n">
        <v>0</v>
      </c>
      <c r="E14" s="6" t="n">
        <v>0</v>
      </c>
      <c r="F14" s="6" t="n">
        <v>0</v>
      </c>
      <c r="G14" s="6" t="n">
        <v>0</v>
      </c>
    </row>
    <row r="15" spans="1:7">
      <c r="A15" s="4" t="s">
        <v>705</v>
      </c>
      <c r="B15" s="6" t="n">
        <v>128</v>
      </c>
      <c r="C15" s="6" t="n">
        <v>2802</v>
      </c>
      <c r="D15" s="6" t="n">
        <v>7918</v>
      </c>
      <c r="E15" s="6" t="n">
        <v>128</v>
      </c>
      <c r="F15" s="6" t="n">
        <v>7918</v>
      </c>
      <c r="G15" s="6" t="n">
        <v>2802</v>
      </c>
    </row>
    <row r="16" spans="1:7">
      <c r="A16" s="4" t="s">
        <v>698</v>
      </c>
      <c r="B16" s="6" t="n">
        <v>0</v>
      </c>
      <c r="C16" s="6" t="n">
        <v>0</v>
      </c>
      <c r="D16" s="6" t="n">
        <v>0</v>
      </c>
      <c r="E16" s="6" t="n">
        <v>0</v>
      </c>
      <c r="F16" s="6" t="n">
        <v>0</v>
      </c>
      <c r="G16" s="6" t="n">
        <v>0</v>
      </c>
    </row>
    <row r="17" spans="1:7">
      <c r="A17" s="4" t="s">
        <v>699</v>
      </c>
      <c r="B17" s="6" t="n">
        <v>128</v>
      </c>
      <c r="C17" s="6" t="n">
        <v>5360</v>
      </c>
      <c r="D17" s="6" t="n">
        <v>8625</v>
      </c>
      <c r="E17" s="6" t="n">
        <v>1464</v>
      </c>
      <c r="F17" s="6" t="n">
        <v>8560</v>
      </c>
      <c r="G17" s="6" t="n">
        <v>7408</v>
      </c>
    </row>
    <row r="18" spans="1:7">
      <c r="A18" s="4" t="s">
        <v>590</v>
      </c>
    </row>
    <row r="19" spans="1:7">
      <c r="A19" s="3" t="s">
        <v>571</v>
      </c>
    </row>
    <row r="20" spans="1:7">
      <c r="A20" s="4" t="s">
        <v>695</v>
      </c>
      <c r="B20" s="6" t="n">
        <v>969</v>
      </c>
      <c r="C20" s="6" t="n">
        <v>15119</v>
      </c>
      <c r="D20" s="6" t="n">
        <v>29596</v>
      </c>
      <c r="E20" s="6" t="n">
        <v>969</v>
      </c>
      <c r="F20" s="6" t="n">
        <v>29596</v>
      </c>
      <c r="G20" s="6" t="n">
        <v>15119</v>
      </c>
    </row>
    <row r="21" spans="1:7">
      <c r="A21" s="4" t="s">
        <v>696</v>
      </c>
      <c r="B21" s="6" t="n">
        <v>63</v>
      </c>
      <c r="C21" s="6" t="n">
        <v>2480</v>
      </c>
      <c r="D21" s="6" t="n">
        <v>5780</v>
      </c>
      <c r="E21" s="6" t="n">
        <v>63</v>
      </c>
      <c r="F21" s="6" t="n">
        <v>5780</v>
      </c>
      <c r="G21" s="6" t="n">
        <v>2480</v>
      </c>
    </row>
    <row r="22" spans="1:7">
      <c r="A22" s="4" t="s">
        <v>697</v>
      </c>
      <c r="B22" s="6" t="n">
        <v>810</v>
      </c>
      <c r="C22" s="6" t="n">
        <v>0</v>
      </c>
      <c r="D22" s="6" t="n">
        <v>0</v>
      </c>
      <c r="E22" s="6" t="n">
        <v>810</v>
      </c>
      <c r="F22" s="6" t="n">
        <v>0</v>
      </c>
      <c r="G22" s="6" t="n">
        <v>0</v>
      </c>
    </row>
    <row r="23" spans="1:7">
      <c r="A23" s="4" t="s">
        <v>705</v>
      </c>
      <c r="B23" s="6" t="n">
        <v>873</v>
      </c>
      <c r="C23" s="6" t="n">
        <v>2480</v>
      </c>
      <c r="D23" s="6" t="n">
        <v>5780</v>
      </c>
      <c r="E23" s="6" t="n">
        <v>873</v>
      </c>
      <c r="F23" s="6" t="n">
        <v>5780</v>
      </c>
      <c r="G23" s="6" t="n">
        <v>2480</v>
      </c>
    </row>
    <row r="24" spans="1:7">
      <c r="A24" s="4" t="s">
        <v>698</v>
      </c>
      <c r="B24" s="6" t="n">
        <v>1</v>
      </c>
      <c r="C24" s="6" t="n">
        <v>0</v>
      </c>
      <c r="D24" s="6" t="n">
        <v>0</v>
      </c>
      <c r="E24" s="6" t="n">
        <v>1</v>
      </c>
      <c r="F24" s="6" t="n">
        <v>0</v>
      </c>
      <c r="G24" s="6" t="n">
        <v>0</v>
      </c>
    </row>
    <row r="25" spans="1:7">
      <c r="A25" s="4" t="s">
        <v>699</v>
      </c>
      <c r="B25" s="6" t="n">
        <v>1640</v>
      </c>
      <c r="C25" s="6" t="n">
        <v>4130</v>
      </c>
      <c r="D25" s="6" t="n">
        <v>6166</v>
      </c>
      <c r="E25" s="6" t="n">
        <v>2022</v>
      </c>
      <c r="F25" s="6" t="n">
        <v>8013</v>
      </c>
      <c r="G25" s="6" t="n">
        <v>6906</v>
      </c>
    </row>
    <row r="26" spans="1:7">
      <c r="A26" s="4" t="s">
        <v>710</v>
      </c>
    </row>
    <row r="27" spans="1:7">
      <c r="A27" s="3" t="s">
        <v>571</v>
      </c>
    </row>
    <row r="28" spans="1:7">
      <c r="A28" s="4" t="s">
        <v>695</v>
      </c>
      <c r="B28" s="6" t="n">
        <v>7077</v>
      </c>
      <c r="C28" s="6" t="n">
        <v>20508</v>
      </c>
      <c r="D28" s="6" t="n">
        <v>41724</v>
      </c>
      <c r="E28" s="6" t="n">
        <v>7077</v>
      </c>
      <c r="F28" s="6" t="n">
        <v>41724</v>
      </c>
      <c r="G28" s="6" t="n">
        <v>20508</v>
      </c>
    </row>
    <row r="29" spans="1:7">
      <c r="A29" s="4" t="s">
        <v>696</v>
      </c>
      <c r="B29" s="6" t="n">
        <v>83</v>
      </c>
      <c r="C29" s="6" t="n">
        <v>7001</v>
      </c>
      <c r="D29" s="6" t="n">
        <v>21265</v>
      </c>
      <c r="E29" s="6" t="n">
        <v>83</v>
      </c>
      <c r="F29" s="6" t="n">
        <v>21265</v>
      </c>
      <c r="G29" s="6" t="n">
        <v>7001</v>
      </c>
    </row>
    <row r="30" spans="1:7">
      <c r="A30" s="4" t="s">
        <v>697</v>
      </c>
      <c r="B30" s="6" t="n">
        <v>3258</v>
      </c>
      <c r="C30" s="6" t="n">
        <v>0</v>
      </c>
      <c r="D30" s="6" t="n">
        <v>0</v>
      </c>
      <c r="E30" s="6" t="n">
        <v>3258</v>
      </c>
      <c r="F30" s="6" t="n">
        <v>0</v>
      </c>
      <c r="G30" s="6" t="n">
        <v>0</v>
      </c>
    </row>
    <row r="31" spans="1:7">
      <c r="A31" s="4" t="s">
        <v>705</v>
      </c>
      <c r="B31" s="6" t="n">
        <v>3341</v>
      </c>
      <c r="C31" s="6" t="n">
        <v>7001</v>
      </c>
      <c r="D31" s="6" t="n">
        <v>21265</v>
      </c>
      <c r="E31" s="6" t="n">
        <v>3341</v>
      </c>
      <c r="F31" s="6" t="n">
        <v>21265</v>
      </c>
      <c r="G31" s="6" t="n">
        <v>7001</v>
      </c>
    </row>
    <row r="32" spans="1:7">
      <c r="A32" s="4" t="s">
        <v>698</v>
      </c>
      <c r="B32" s="6" t="n">
        <v>22</v>
      </c>
      <c r="C32" s="6" t="n">
        <v>0</v>
      </c>
      <c r="D32" s="6" t="n">
        <v>0</v>
      </c>
      <c r="E32" s="6" t="n">
        <v>22</v>
      </c>
      <c r="F32" s="6" t="n">
        <v>0</v>
      </c>
      <c r="G32" s="6" t="n">
        <v>0</v>
      </c>
    </row>
    <row r="33" spans="1:7">
      <c r="A33" s="4" t="s">
        <v>699</v>
      </c>
      <c r="B33" s="6" t="n">
        <v>4886</v>
      </c>
      <c r="C33" s="6" t="n">
        <v>14133</v>
      </c>
      <c r="D33" s="6" t="n">
        <v>20697</v>
      </c>
      <c r="E33" s="6" t="n">
        <v>5837</v>
      </c>
      <c r="F33" s="6" t="n">
        <v>21380</v>
      </c>
      <c r="G33" s="6" t="n">
        <v>18504</v>
      </c>
    </row>
    <row r="34" spans="1:7">
      <c r="A34" s="4" t="s">
        <v>701</v>
      </c>
    </row>
    <row r="35" spans="1:7">
      <c r="A35" s="3" t="s">
        <v>571</v>
      </c>
    </row>
    <row r="36" spans="1:7">
      <c r="A36" s="4" t="s">
        <v>695</v>
      </c>
      <c r="B36" s="6" t="n">
        <v>14450</v>
      </c>
      <c r="C36" s="6" t="n">
        <v>15830</v>
      </c>
      <c r="D36" s="6" t="n">
        <v>18097</v>
      </c>
      <c r="E36" s="6" t="n">
        <v>14450</v>
      </c>
      <c r="F36" s="6" t="n">
        <v>18097</v>
      </c>
      <c r="G36" s="6" t="n">
        <v>15830</v>
      </c>
    </row>
    <row r="37" spans="1:7">
      <c r="A37" s="4" t="s">
        <v>696</v>
      </c>
      <c r="B37" s="6" t="n">
        <v>4768</v>
      </c>
      <c r="C37" s="6" t="n">
        <v>14192</v>
      </c>
      <c r="D37" s="6" t="n">
        <v>14605</v>
      </c>
      <c r="E37" s="6" t="n">
        <v>4768</v>
      </c>
      <c r="F37" s="6" t="n">
        <v>14605</v>
      </c>
      <c r="G37" s="6" t="n">
        <v>14192</v>
      </c>
    </row>
    <row r="38" spans="1:7">
      <c r="A38" s="4" t="s">
        <v>697</v>
      </c>
      <c r="B38" s="6" t="n">
        <v>8513</v>
      </c>
      <c r="C38" s="6" t="n">
        <v>0</v>
      </c>
      <c r="D38" s="6" t="n">
        <v>0</v>
      </c>
      <c r="E38" s="6" t="n">
        <v>8513</v>
      </c>
      <c r="F38" s="6" t="n">
        <v>0</v>
      </c>
      <c r="G38" s="6" t="n">
        <v>0</v>
      </c>
    </row>
    <row r="39" spans="1:7">
      <c r="A39" s="4" t="s">
        <v>705</v>
      </c>
      <c r="B39" s="6" t="n">
        <v>13281</v>
      </c>
      <c r="C39" s="6" t="n">
        <v>14192</v>
      </c>
      <c r="D39" s="6" t="n">
        <v>14605</v>
      </c>
      <c r="E39" s="6" t="n">
        <v>13281</v>
      </c>
      <c r="F39" s="6" t="n">
        <v>14605</v>
      </c>
      <c r="G39" s="6" t="n">
        <v>14192</v>
      </c>
    </row>
    <row r="40" spans="1:7">
      <c r="A40" s="4" t="s">
        <v>698</v>
      </c>
      <c r="B40" s="6" t="n">
        <v>213</v>
      </c>
      <c r="C40" s="6" t="n">
        <v>0</v>
      </c>
      <c r="D40" s="6" t="n">
        <v>0</v>
      </c>
      <c r="E40" s="6" t="n">
        <v>213</v>
      </c>
      <c r="F40" s="6" t="n">
        <v>0</v>
      </c>
      <c r="G40" s="6" t="n">
        <v>0</v>
      </c>
    </row>
    <row r="41" spans="1:7">
      <c r="A41" s="4" t="s">
        <v>699</v>
      </c>
      <c r="B41" s="6" t="n">
        <v>13418</v>
      </c>
      <c r="C41" s="6" t="n">
        <v>14399</v>
      </c>
      <c r="D41" s="6" t="n">
        <v>14881</v>
      </c>
      <c r="E41" s="6" t="n">
        <v>13730</v>
      </c>
      <c r="F41" s="6" t="n">
        <v>16465</v>
      </c>
      <c r="G41" s="6" t="n">
        <v>16010</v>
      </c>
    </row>
    <row r="42" spans="1:7">
      <c r="A42" s="4" t="s">
        <v>711</v>
      </c>
    </row>
    <row r="43" spans="1:7">
      <c r="A43" s="3" t="s">
        <v>571</v>
      </c>
    </row>
    <row r="44" spans="1:7">
      <c r="A44" s="4" t="s">
        <v>695</v>
      </c>
      <c r="B44" s="6" t="n">
        <v>43</v>
      </c>
      <c r="C44" s="6" t="n">
        <v>60</v>
      </c>
      <c r="D44" s="6" t="n">
        <v>126</v>
      </c>
      <c r="E44" s="6" t="n">
        <v>43</v>
      </c>
      <c r="F44" s="6" t="n">
        <v>126</v>
      </c>
      <c r="G44" s="6" t="n">
        <v>60</v>
      </c>
    </row>
    <row r="45" spans="1:7">
      <c r="A45" s="4" t="s">
        <v>696</v>
      </c>
      <c r="B45" s="6" t="n">
        <v>34</v>
      </c>
      <c r="C45" s="6" t="n">
        <v>46</v>
      </c>
      <c r="D45" s="6" t="n">
        <v>92</v>
      </c>
      <c r="E45" s="6" t="n">
        <v>34</v>
      </c>
      <c r="F45" s="6" t="n">
        <v>92</v>
      </c>
      <c r="G45" s="6" t="n">
        <v>46</v>
      </c>
    </row>
    <row r="46" spans="1:7">
      <c r="A46" s="4" t="s">
        <v>697</v>
      </c>
      <c r="B46" s="6" t="n">
        <v>0</v>
      </c>
      <c r="C46" s="6" t="n">
        <v>0</v>
      </c>
      <c r="D46" s="6" t="n">
        <v>0</v>
      </c>
      <c r="E46" s="6" t="n">
        <v>0</v>
      </c>
      <c r="F46" s="6" t="n">
        <v>0</v>
      </c>
      <c r="G46" s="6" t="n">
        <v>0</v>
      </c>
    </row>
    <row r="47" spans="1:7">
      <c r="A47" s="4" t="s">
        <v>705</v>
      </c>
      <c r="B47" s="6" t="n">
        <v>34</v>
      </c>
      <c r="C47" s="6" t="n">
        <v>46</v>
      </c>
      <c r="D47" s="6" t="n">
        <v>92</v>
      </c>
      <c r="E47" s="6" t="n">
        <v>34</v>
      </c>
      <c r="F47" s="6" t="n">
        <v>92</v>
      </c>
      <c r="G47" s="6" t="n">
        <v>46</v>
      </c>
    </row>
    <row r="48" spans="1:7">
      <c r="A48" s="4" t="s">
        <v>698</v>
      </c>
      <c r="B48" s="6" t="n">
        <v>0</v>
      </c>
      <c r="C48" s="6" t="n">
        <v>0</v>
      </c>
      <c r="D48" s="6" t="n">
        <v>0</v>
      </c>
      <c r="E48" s="6" t="n">
        <v>0</v>
      </c>
      <c r="F48" s="6" t="n">
        <v>0</v>
      </c>
      <c r="G48" s="6" t="n">
        <v>0</v>
      </c>
    </row>
    <row r="49" spans="1:7">
      <c r="A49" s="4" t="s">
        <v>699</v>
      </c>
      <c r="B49" s="7" t="n">
        <v>37</v>
      </c>
      <c r="C49" s="7" t="n">
        <v>69</v>
      </c>
      <c r="D49" s="7" t="n">
        <v>101</v>
      </c>
      <c r="E49" s="7" t="n">
        <v>41</v>
      </c>
      <c r="F49" s="7" t="n">
        <v>96</v>
      </c>
      <c r="G49" s="7" t="n">
        <v>86</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2</v>
      </c>
      <c r="B1" s="2" t="s">
        <v>2</v>
      </c>
      <c r="C1" s="2" t="s">
        <v>25</v>
      </c>
      <c r="D1" s="2" t="s">
        <v>26</v>
      </c>
    </row>
    <row r="2" spans="1:4">
      <c r="A2" s="3" t="s">
        <v>571</v>
      </c>
    </row>
    <row r="3" spans="1:4">
      <c r="A3" s="4" t="s">
        <v>713</v>
      </c>
      <c r="B3" s="7" t="n">
        <v>3091039</v>
      </c>
      <c r="C3" s="7" t="n">
        <v>2406877</v>
      </c>
      <c r="D3" s="7" t="n">
        <v>2290649</v>
      </c>
    </row>
    <row r="4" spans="1:4">
      <c r="A4" s="4" t="s">
        <v>314</v>
      </c>
    </row>
    <row r="5" spans="1:4">
      <c r="A5" s="3" t="s">
        <v>571</v>
      </c>
    </row>
    <row r="6" spans="1:4">
      <c r="A6" s="4" t="s">
        <v>713</v>
      </c>
      <c r="B6" s="6" t="n">
        <v>3091039</v>
      </c>
      <c r="C6" s="6" t="n">
        <v>2406877</v>
      </c>
      <c r="D6" s="6" t="n">
        <v>2290649</v>
      </c>
    </row>
    <row r="7" spans="1:4">
      <c r="A7" s="4" t="s">
        <v>573</v>
      </c>
    </row>
    <row r="8" spans="1:4">
      <c r="A8" s="3" t="s">
        <v>571</v>
      </c>
    </row>
    <row r="9" spans="1:4">
      <c r="A9" s="4" t="s">
        <v>713</v>
      </c>
      <c r="B9" s="6" t="n">
        <v>625947</v>
      </c>
      <c r="C9" s="6" t="n">
        <v>449623</v>
      </c>
      <c r="D9" s="6" t="n">
        <v>427747</v>
      </c>
    </row>
    <row r="10" spans="1:4">
      <c r="A10" s="4" t="s">
        <v>574</v>
      </c>
    </row>
    <row r="11" spans="1:4">
      <c r="A11" s="3" t="s">
        <v>571</v>
      </c>
    </row>
    <row r="12" spans="1:4">
      <c r="A12" s="4" t="s">
        <v>713</v>
      </c>
      <c r="B12" s="6" t="n">
        <v>328308</v>
      </c>
      <c r="C12" s="6" t="n">
        <v>244693</v>
      </c>
      <c r="D12" s="6" t="n">
        <v>220798</v>
      </c>
    </row>
    <row r="13" spans="1:4">
      <c r="A13" s="4" t="s">
        <v>575</v>
      </c>
    </row>
    <row r="14" spans="1:4">
      <c r="A14" s="3" t="s">
        <v>571</v>
      </c>
    </row>
    <row r="15" spans="1:4">
      <c r="A15" s="4" t="s">
        <v>713</v>
      </c>
      <c r="B15" s="6" t="n">
        <v>1297582</v>
      </c>
      <c r="C15" s="6" t="n">
        <v>1104991</v>
      </c>
      <c r="D15" s="6" t="n">
        <v>1067828</v>
      </c>
    </row>
    <row r="16" spans="1:4">
      <c r="A16" s="4" t="s">
        <v>714</v>
      </c>
    </row>
    <row r="17" spans="1:4">
      <c r="A17" s="3" t="s">
        <v>571</v>
      </c>
    </row>
    <row r="18" spans="1:4">
      <c r="A18" s="4" t="s">
        <v>713</v>
      </c>
      <c r="B18" s="6" t="n">
        <v>766933</v>
      </c>
      <c r="C18" s="6" t="n">
        <v>570430</v>
      </c>
      <c r="D18" s="6" t="n">
        <v>532285</v>
      </c>
    </row>
    <row r="19" spans="1:4">
      <c r="A19" s="4" t="s">
        <v>577</v>
      </c>
    </row>
    <row r="20" spans="1:4">
      <c r="A20" s="3" t="s">
        <v>571</v>
      </c>
    </row>
    <row r="21" spans="1:4">
      <c r="A21" s="4" t="s">
        <v>713</v>
      </c>
      <c r="B21" s="6" t="n">
        <v>68305</v>
      </c>
      <c r="C21" s="6" t="n">
        <v>31125</v>
      </c>
      <c r="D21" s="6" t="n">
        <v>31299</v>
      </c>
    </row>
    <row r="22" spans="1:4">
      <c r="A22" s="4" t="s">
        <v>578</v>
      </c>
    </row>
    <row r="23" spans="1:4">
      <c r="A23" s="3" t="s">
        <v>571</v>
      </c>
    </row>
    <row r="24" spans="1:4">
      <c r="A24" s="4" t="s">
        <v>713</v>
      </c>
      <c r="B24" s="6" t="n">
        <v>3964</v>
      </c>
      <c r="C24" s="6" t="n">
        <v>6015</v>
      </c>
      <c r="D24" s="6" t="n">
        <v>10692</v>
      </c>
    </row>
    <row r="25" spans="1:4">
      <c r="A25" s="4" t="s">
        <v>715</v>
      </c>
    </row>
    <row r="26" spans="1:4">
      <c r="A26" s="3" t="s">
        <v>571</v>
      </c>
    </row>
    <row r="27" spans="1:4">
      <c r="A27" s="4" t="s">
        <v>713</v>
      </c>
      <c r="B27" s="6" t="n">
        <v>398781</v>
      </c>
      <c r="C27" s="6" t="n">
        <v>250609</v>
      </c>
      <c r="D27" s="6" t="n">
        <v>231281</v>
      </c>
    </row>
    <row r="28" spans="1:4">
      <c r="A28" s="4" t="s">
        <v>716</v>
      </c>
    </row>
    <row r="29" spans="1:4">
      <c r="A29" s="3" t="s">
        <v>571</v>
      </c>
    </row>
    <row r="30" spans="1:4">
      <c r="A30" s="4" t="s">
        <v>713</v>
      </c>
      <c r="B30" s="6" t="n">
        <v>381814</v>
      </c>
      <c r="C30" s="6" t="n">
        <v>241721</v>
      </c>
      <c r="D30" s="6" t="n">
        <v>222693</v>
      </c>
    </row>
    <row r="31" spans="1:4">
      <c r="A31" s="4" t="s">
        <v>717</v>
      </c>
    </row>
    <row r="32" spans="1:4">
      <c r="A32" s="3" t="s">
        <v>571</v>
      </c>
    </row>
    <row r="33" spans="1:4">
      <c r="A33" s="4" t="s">
        <v>713</v>
      </c>
      <c r="B33" s="6" t="n">
        <v>0</v>
      </c>
      <c r="C33" s="6" t="n">
        <v>294</v>
      </c>
      <c r="D33" s="6" t="n">
        <v>294</v>
      </c>
    </row>
    <row r="34" spans="1:4">
      <c r="A34" s="4" t="s">
        <v>718</v>
      </c>
    </row>
    <row r="35" spans="1:4">
      <c r="A35" s="3" t="s">
        <v>571</v>
      </c>
    </row>
    <row r="36" spans="1:4">
      <c r="A36" s="4" t="s">
        <v>713</v>
      </c>
      <c r="B36" s="6" t="n">
        <v>9053</v>
      </c>
      <c r="C36" s="6" t="n">
        <v>116</v>
      </c>
      <c r="D36" s="6" t="n">
        <v>116</v>
      </c>
    </row>
    <row r="37" spans="1:4">
      <c r="A37" s="4" t="s">
        <v>719</v>
      </c>
    </row>
    <row r="38" spans="1:4">
      <c r="A38" s="3" t="s">
        <v>571</v>
      </c>
    </row>
    <row r="39" spans="1:4">
      <c r="A39" s="4" t="s">
        <v>713</v>
      </c>
      <c r="B39" s="6" t="n">
        <v>127</v>
      </c>
      <c r="C39" s="6" t="n">
        <v>1606</v>
      </c>
      <c r="D39" s="6" t="n">
        <v>1490</v>
      </c>
    </row>
    <row r="40" spans="1:4">
      <c r="A40" s="4" t="s">
        <v>720</v>
      </c>
    </row>
    <row r="41" spans="1:4">
      <c r="A41" s="3" t="s">
        <v>571</v>
      </c>
    </row>
    <row r="42" spans="1:4">
      <c r="A42" s="4" t="s">
        <v>713</v>
      </c>
      <c r="B42" s="6" t="n">
        <v>7787</v>
      </c>
      <c r="C42" s="6" t="n">
        <v>6872</v>
      </c>
      <c r="D42" s="6" t="n">
        <v>6688</v>
      </c>
    </row>
    <row r="43" spans="1:4">
      <c r="A43" s="4" t="s">
        <v>721</v>
      </c>
    </row>
    <row r="44" spans="1:4">
      <c r="A44" s="3" t="s">
        <v>571</v>
      </c>
    </row>
    <row r="45" spans="1:4">
      <c r="A45" s="4" t="s">
        <v>713</v>
      </c>
      <c r="B45" s="6" t="n">
        <v>0</v>
      </c>
      <c r="C45" s="6" t="n">
        <v>0</v>
      </c>
      <c r="D45" s="6" t="n">
        <v>0</v>
      </c>
    </row>
    <row r="46" spans="1:4">
      <c r="A46" s="4" t="s">
        <v>722</v>
      </c>
    </row>
    <row r="47" spans="1:4">
      <c r="A47" s="3" t="s">
        <v>571</v>
      </c>
    </row>
    <row r="48" spans="1:4">
      <c r="A48" s="4" t="s">
        <v>713</v>
      </c>
      <c r="B48" s="6" t="n">
        <v>190389</v>
      </c>
      <c r="C48" s="6" t="n">
        <v>227730</v>
      </c>
      <c r="D48" s="6" t="n">
        <v>234185</v>
      </c>
    </row>
    <row r="49" spans="1:4">
      <c r="A49" s="4" t="s">
        <v>723</v>
      </c>
    </row>
    <row r="50" spans="1:4">
      <c r="A50" s="3" t="s">
        <v>571</v>
      </c>
    </row>
    <row r="51" spans="1:4">
      <c r="A51" s="4" t="s">
        <v>713</v>
      </c>
      <c r="B51" s="6" t="n">
        <v>23627</v>
      </c>
      <c r="C51" s="6" t="n">
        <v>28420</v>
      </c>
      <c r="D51" s="6" t="n">
        <v>23807</v>
      </c>
    </row>
    <row r="52" spans="1:4">
      <c r="A52" s="4" t="s">
        <v>724</v>
      </c>
    </row>
    <row r="53" spans="1:4">
      <c r="A53" s="3" t="s">
        <v>571</v>
      </c>
    </row>
    <row r="54" spans="1:4">
      <c r="A54" s="4" t="s">
        <v>713</v>
      </c>
      <c r="B54" s="6" t="n">
        <v>6732</v>
      </c>
      <c r="C54" s="6" t="n">
        <v>2074</v>
      </c>
      <c r="D54" s="6" t="n">
        <v>2150</v>
      </c>
    </row>
    <row r="55" spans="1:4">
      <c r="A55" s="4" t="s">
        <v>725</v>
      </c>
    </row>
    <row r="56" spans="1:4">
      <c r="A56" s="3" t="s">
        <v>571</v>
      </c>
    </row>
    <row r="57" spans="1:4">
      <c r="A57" s="4" t="s">
        <v>713</v>
      </c>
      <c r="B57" s="6" t="n">
        <v>105298</v>
      </c>
      <c r="C57" s="6" t="n">
        <v>117880</v>
      </c>
      <c r="D57" s="6" t="n">
        <v>123515</v>
      </c>
    </row>
    <row r="58" spans="1:4">
      <c r="A58" s="4" t="s">
        <v>726</v>
      </c>
    </row>
    <row r="59" spans="1:4">
      <c r="A59" s="3" t="s">
        <v>571</v>
      </c>
    </row>
    <row r="60" spans="1:4">
      <c r="A60" s="4" t="s">
        <v>713</v>
      </c>
      <c r="B60" s="6" t="n">
        <v>54346</v>
      </c>
      <c r="C60" s="6" t="n">
        <v>78165</v>
      </c>
      <c r="D60" s="6" t="n">
        <v>83361</v>
      </c>
    </row>
    <row r="61" spans="1:4">
      <c r="A61" s="4" t="s">
        <v>727</v>
      </c>
    </row>
    <row r="62" spans="1:4">
      <c r="A62" s="3" t="s">
        <v>571</v>
      </c>
    </row>
    <row r="63" spans="1:4">
      <c r="A63" s="4" t="s">
        <v>713</v>
      </c>
      <c r="B63" s="6" t="n">
        <v>386</v>
      </c>
      <c r="C63" s="6" t="n">
        <v>1191</v>
      </c>
      <c r="D63" s="6" t="n">
        <v>1352</v>
      </c>
    </row>
    <row r="64" spans="1:4">
      <c r="A64" s="4" t="s">
        <v>728</v>
      </c>
    </row>
    <row r="65" spans="1:4">
      <c r="A65" s="3" t="s">
        <v>571</v>
      </c>
    </row>
    <row r="66" spans="1:4">
      <c r="A66" s="4" t="s">
        <v>713</v>
      </c>
      <c r="B66" s="6" t="n">
        <v>0</v>
      </c>
      <c r="C66" s="6" t="n">
        <v>0</v>
      </c>
      <c r="D66" s="6" t="n">
        <v>0</v>
      </c>
    </row>
    <row r="67" spans="1:4">
      <c r="A67" s="4" t="s">
        <v>729</v>
      </c>
    </row>
    <row r="68" spans="1:4">
      <c r="A68" s="3" t="s">
        <v>571</v>
      </c>
    </row>
    <row r="69" spans="1:4">
      <c r="A69" s="4" t="s">
        <v>713</v>
      </c>
      <c r="B69" s="6" t="n">
        <v>1608073</v>
      </c>
      <c r="C69" s="6" t="n">
        <v>1224320</v>
      </c>
      <c r="D69" s="6" t="n">
        <v>1148024</v>
      </c>
    </row>
    <row r="70" spans="1:4">
      <c r="A70" s="4" t="s">
        <v>730</v>
      </c>
    </row>
    <row r="71" spans="1:4">
      <c r="A71" s="3" t="s">
        <v>571</v>
      </c>
    </row>
    <row r="72" spans="1:4">
      <c r="A72" s="4" t="s">
        <v>713</v>
      </c>
      <c r="B72" s="6" t="n">
        <v>105573</v>
      </c>
      <c r="C72" s="6" t="n">
        <v>97142</v>
      </c>
      <c r="D72" s="6" t="n">
        <v>99414</v>
      </c>
    </row>
    <row r="73" spans="1:4">
      <c r="A73" s="4" t="s">
        <v>731</v>
      </c>
    </row>
    <row r="74" spans="1:4">
      <c r="A74" s="3" t="s">
        <v>571</v>
      </c>
    </row>
    <row r="75" spans="1:4">
      <c r="A75" s="4" t="s">
        <v>713</v>
      </c>
      <c r="B75" s="6" t="n">
        <v>41759</v>
      </c>
      <c r="C75" s="6" t="n">
        <v>46221</v>
      </c>
      <c r="D75" s="6" t="n">
        <v>45091</v>
      </c>
    </row>
    <row r="76" spans="1:4">
      <c r="A76" s="4" t="s">
        <v>732</v>
      </c>
    </row>
    <row r="77" spans="1:4">
      <c r="A77" s="3" t="s">
        <v>571</v>
      </c>
    </row>
    <row r="78" spans="1:4">
      <c r="A78" s="4" t="s">
        <v>713</v>
      </c>
      <c r="B78" s="6" t="n">
        <v>835021</v>
      </c>
      <c r="C78" s="6" t="n">
        <v>685538</v>
      </c>
      <c r="D78" s="6" t="n">
        <v>645949</v>
      </c>
    </row>
    <row r="79" spans="1:4">
      <c r="A79" s="4" t="s">
        <v>733</v>
      </c>
    </row>
    <row r="80" spans="1:4">
      <c r="A80" s="3" t="s">
        <v>571</v>
      </c>
    </row>
    <row r="81" spans="1:4">
      <c r="A81" s="4" t="s">
        <v>713</v>
      </c>
      <c r="B81" s="6" t="n">
        <v>596886</v>
      </c>
      <c r="C81" s="6" t="n">
        <v>369624</v>
      </c>
      <c r="D81" s="6" t="n">
        <v>327576</v>
      </c>
    </row>
    <row r="82" spans="1:4">
      <c r="A82" s="4" t="s">
        <v>734</v>
      </c>
    </row>
    <row r="83" spans="1:4">
      <c r="A83" s="3" t="s">
        <v>571</v>
      </c>
    </row>
    <row r="84" spans="1:4">
      <c r="A84" s="4" t="s">
        <v>713</v>
      </c>
      <c r="B84" s="6" t="n">
        <v>24870</v>
      </c>
      <c r="C84" s="6" t="n">
        <v>19780</v>
      </c>
      <c r="D84" s="6" t="n">
        <v>19302</v>
      </c>
    </row>
    <row r="85" spans="1:4">
      <c r="A85" s="4" t="s">
        <v>735</v>
      </c>
    </row>
    <row r="86" spans="1:4">
      <c r="A86" s="3" t="s">
        <v>571</v>
      </c>
    </row>
    <row r="87" spans="1:4">
      <c r="A87" s="4" t="s">
        <v>713</v>
      </c>
      <c r="B87" s="6" t="n">
        <v>3964</v>
      </c>
      <c r="C87" s="6" t="n">
        <v>6015</v>
      </c>
      <c r="D87" s="6" t="n">
        <v>10692</v>
      </c>
    </row>
    <row r="88" spans="1:4">
      <c r="A88" s="4" t="s">
        <v>736</v>
      </c>
    </row>
    <row r="89" spans="1:4">
      <c r="A89" s="3" t="s">
        <v>571</v>
      </c>
    </row>
    <row r="90" spans="1:4">
      <c r="A90" s="4" t="s">
        <v>713</v>
      </c>
      <c r="B90" s="6" t="n">
        <v>22763</v>
      </c>
      <c r="C90" s="6" t="n">
        <v>27607</v>
      </c>
      <c r="D90" s="6" t="n">
        <v>26477</v>
      </c>
    </row>
    <row r="91" spans="1:4">
      <c r="A91" s="4" t="s">
        <v>737</v>
      </c>
    </row>
    <row r="92" spans="1:4">
      <c r="A92" s="3" t="s">
        <v>571</v>
      </c>
    </row>
    <row r="93" spans="1:4">
      <c r="A93" s="4" t="s">
        <v>713</v>
      </c>
      <c r="B93" s="6" t="n">
        <v>372</v>
      </c>
      <c r="C93" s="6" t="n">
        <v>559</v>
      </c>
      <c r="D93" s="6" t="n">
        <v>645</v>
      </c>
    </row>
    <row r="94" spans="1:4">
      <c r="A94" s="4" t="s">
        <v>738</v>
      </c>
    </row>
    <row r="95" spans="1:4">
      <c r="A95" s="3" t="s">
        <v>571</v>
      </c>
    </row>
    <row r="96" spans="1:4">
      <c r="A96" s="4" t="s">
        <v>713</v>
      </c>
      <c r="B96" s="6" t="n">
        <v>7126</v>
      </c>
      <c r="C96" s="6" t="n">
        <v>7827</v>
      </c>
      <c r="D96" s="6" t="n">
        <v>7754</v>
      </c>
    </row>
    <row r="97" spans="1:4">
      <c r="A97" s="4" t="s">
        <v>739</v>
      </c>
    </row>
    <row r="98" spans="1:4">
      <c r="A98" s="3" t="s">
        <v>571</v>
      </c>
    </row>
    <row r="99" spans="1:4">
      <c r="A99" s="4" t="s">
        <v>713</v>
      </c>
      <c r="B99" s="6" t="n">
        <v>8719</v>
      </c>
      <c r="C99" s="6" t="n">
        <v>13073</v>
      </c>
      <c r="D99" s="6" t="n">
        <v>11792</v>
      </c>
    </row>
    <row r="100" spans="1:4">
      <c r="A100" s="4" t="s">
        <v>740</v>
      </c>
    </row>
    <row r="101" spans="1:4">
      <c r="A101" s="3" t="s">
        <v>571</v>
      </c>
    </row>
    <row r="102" spans="1:4">
      <c r="A102" s="4" t="s">
        <v>713</v>
      </c>
      <c r="B102" s="6" t="n">
        <v>6530</v>
      </c>
      <c r="C102" s="6" t="n">
        <v>6112</v>
      </c>
      <c r="D102" s="6" t="n">
        <v>6240</v>
      </c>
    </row>
    <row r="103" spans="1:4">
      <c r="A103" s="4" t="s">
        <v>741</v>
      </c>
    </row>
    <row r="104" spans="1:4">
      <c r="A104" s="3" t="s">
        <v>571</v>
      </c>
    </row>
    <row r="105" spans="1:4">
      <c r="A105" s="4" t="s">
        <v>713</v>
      </c>
      <c r="B105" s="6" t="n">
        <v>16</v>
      </c>
      <c r="C105" s="6" t="n">
        <v>36</v>
      </c>
      <c r="D105" s="6" t="n">
        <v>46</v>
      </c>
    </row>
    <row r="106" spans="1:4">
      <c r="A106" s="4" t="s">
        <v>742</v>
      </c>
    </row>
    <row r="107" spans="1:4">
      <c r="A107" s="3" t="s">
        <v>571</v>
      </c>
    </row>
    <row r="108" spans="1:4">
      <c r="A108" s="4" t="s">
        <v>713</v>
      </c>
      <c r="B108" s="6" t="n">
        <v>0</v>
      </c>
      <c r="C108" s="6" t="n">
        <v>0</v>
      </c>
      <c r="D108" s="6" t="n">
        <v>0</v>
      </c>
    </row>
    <row r="109" spans="1:4">
      <c r="A109" s="4" t="s">
        <v>743</v>
      </c>
    </row>
    <row r="110" spans="1:4">
      <c r="A110" s="3" t="s">
        <v>571</v>
      </c>
    </row>
    <row r="111" spans="1:4">
      <c r="A111" s="4" t="s">
        <v>713</v>
      </c>
      <c r="B111" s="6" t="n">
        <v>797148</v>
      </c>
      <c r="C111" s="6" t="n">
        <v>609413</v>
      </c>
      <c r="D111" s="6" t="n">
        <v>579642</v>
      </c>
    </row>
    <row r="112" spans="1:4">
      <c r="A112" s="4" t="s">
        <v>744</v>
      </c>
    </row>
    <row r="113" spans="1:4">
      <c r="A113" s="3" t="s">
        <v>571</v>
      </c>
    </row>
    <row r="114" spans="1:4">
      <c r="A114" s="4" t="s">
        <v>713</v>
      </c>
      <c r="B114" s="6" t="n">
        <v>108887</v>
      </c>
      <c r="C114" s="6" t="n">
        <v>77829</v>
      </c>
      <c r="D114" s="6" t="n">
        <v>75635</v>
      </c>
    </row>
    <row r="115" spans="1:4">
      <c r="A115" s="4" t="s">
        <v>745</v>
      </c>
    </row>
    <row r="116" spans="1:4">
      <c r="A116" s="3" t="s">
        <v>571</v>
      </c>
    </row>
    <row r="117" spans="1:4">
      <c r="A117" s="4" t="s">
        <v>713</v>
      </c>
      <c r="B117" s="6" t="n">
        <v>266728</v>
      </c>
      <c r="C117" s="6" t="n">
        <v>183512</v>
      </c>
      <c r="D117" s="6" t="n">
        <v>159944</v>
      </c>
    </row>
    <row r="118" spans="1:4">
      <c r="A118" s="4" t="s">
        <v>746</v>
      </c>
    </row>
    <row r="119" spans="1:4">
      <c r="A119" s="3" t="s">
        <v>571</v>
      </c>
    </row>
    <row r="120" spans="1:4">
      <c r="A120" s="4" t="s">
        <v>713</v>
      </c>
      <c r="B120" s="6" t="n">
        <v>299714</v>
      </c>
      <c r="C120" s="6" t="n">
        <v>254012</v>
      </c>
      <c r="D120" s="6" t="n">
        <v>250575</v>
      </c>
    </row>
    <row r="121" spans="1:4">
      <c r="A121" s="4" t="s">
        <v>747</v>
      </c>
    </row>
    <row r="122" spans="1:4">
      <c r="A122" s="3" t="s">
        <v>571</v>
      </c>
    </row>
    <row r="123" spans="1:4">
      <c r="A123" s="4" t="s">
        <v>713</v>
      </c>
      <c r="B123" s="6" t="n">
        <v>87480</v>
      </c>
      <c r="C123" s="6" t="n">
        <v>91465</v>
      </c>
      <c r="D123" s="6" t="n">
        <v>90320</v>
      </c>
    </row>
    <row r="124" spans="1:4">
      <c r="A124" s="4" t="s">
        <v>748</v>
      </c>
    </row>
    <row r="125" spans="1:4">
      <c r="A125" s="3" t="s">
        <v>571</v>
      </c>
    </row>
    <row r="126" spans="1:4">
      <c r="A126" s="4" t="s">
        <v>713</v>
      </c>
      <c r="B126" s="6" t="n">
        <v>34339</v>
      </c>
      <c r="C126" s="6" t="n">
        <v>2595</v>
      </c>
      <c r="D126" s="6" t="n">
        <v>3168</v>
      </c>
    </row>
    <row r="127" spans="1:4">
      <c r="A127" s="4" t="s">
        <v>749</v>
      </c>
    </row>
    <row r="128" spans="1:4">
      <c r="A128" s="3" t="s">
        <v>571</v>
      </c>
    </row>
    <row r="129" spans="1:4">
      <c r="A129" s="4" t="s">
        <v>713</v>
      </c>
      <c r="B129" s="6" t="n">
        <v>0</v>
      </c>
      <c r="C129" s="6" t="n">
        <v>0</v>
      </c>
      <c r="D129" s="6" t="n">
        <v>0</v>
      </c>
    </row>
    <row r="130" spans="1:4">
      <c r="A130" s="4" t="s">
        <v>750</v>
      </c>
    </row>
    <row r="131" spans="1:4">
      <c r="A131" s="3" t="s">
        <v>571</v>
      </c>
    </row>
    <row r="132" spans="1:4">
      <c r="A132" s="4" t="s">
        <v>713</v>
      </c>
      <c r="B132" s="6" t="n">
        <v>31764</v>
      </c>
      <c r="C132" s="6" t="n">
        <v>24423</v>
      </c>
      <c r="D132" s="6" t="n">
        <v>22190</v>
      </c>
    </row>
    <row r="133" spans="1:4">
      <c r="A133" s="4" t="s">
        <v>751</v>
      </c>
    </row>
    <row r="134" spans="1:4">
      <c r="A134" s="3" t="s">
        <v>571</v>
      </c>
    </row>
    <row r="135" spans="1:4">
      <c r="A135" s="4" t="s">
        <v>713</v>
      </c>
      <c r="B135" s="6" t="n">
        <v>967</v>
      </c>
      <c r="C135" s="6" t="n">
        <v>1492</v>
      </c>
      <c r="D135" s="6" t="n">
        <v>2378</v>
      </c>
    </row>
    <row r="136" spans="1:4">
      <c r="A136" s="4" t="s">
        <v>752</v>
      </c>
    </row>
    <row r="137" spans="1:4">
      <c r="A137" s="3" t="s">
        <v>571</v>
      </c>
    </row>
    <row r="138" spans="1:4">
      <c r="A138" s="4" t="s">
        <v>713</v>
      </c>
      <c r="B138" s="6" t="n">
        <v>3087</v>
      </c>
      <c r="C138" s="6" t="n">
        <v>1620</v>
      </c>
      <c r="D138" s="6" t="n">
        <v>2035</v>
      </c>
    </row>
    <row r="139" spans="1:4">
      <c r="A139" s="4" t="s">
        <v>753</v>
      </c>
    </row>
    <row r="140" spans="1:4">
      <c r="A140" s="3" t="s">
        <v>571</v>
      </c>
    </row>
    <row r="141" spans="1:4">
      <c r="A141" s="4" t="s">
        <v>713</v>
      </c>
      <c r="B141" s="6" t="n">
        <v>23457</v>
      </c>
      <c r="C141" s="6" t="n">
        <v>13821</v>
      </c>
      <c r="D141" s="6" t="n">
        <v>9762</v>
      </c>
    </row>
    <row r="142" spans="1:4">
      <c r="A142" s="4" t="s">
        <v>754</v>
      </c>
    </row>
    <row r="143" spans="1:4">
      <c r="A143" s="3" t="s">
        <v>571</v>
      </c>
    </row>
    <row r="144" spans="1:4">
      <c r="A144" s="4" t="s">
        <v>713</v>
      </c>
      <c r="B144" s="6" t="n">
        <v>4165</v>
      </c>
      <c r="C144" s="6" t="n">
        <v>7347</v>
      </c>
      <c r="D144" s="6" t="n">
        <v>7811</v>
      </c>
    </row>
    <row r="145" spans="1:4">
      <c r="A145" s="4" t="s">
        <v>755</v>
      </c>
    </row>
    <row r="146" spans="1:4">
      <c r="A146" s="3" t="s">
        <v>571</v>
      </c>
    </row>
    <row r="147" spans="1:4">
      <c r="A147" s="4" t="s">
        <v>713</v>
      </c>
      <c r="B147" s="6" t="n">
        <v>88</v>
      </c>
      <c r="C147" s="6" t="n">
        <v>143</v>
      </c>
      <c r="D147" s="6" t="n">
        <v>204</v>
      </c>
    </row>
    <row r="148" spans="1:4">
      <c r="A148" s="4" t="s">
        <v>756</v>
      </c>
    </row>
    <row r="149" spans="1:4">
      <c r="A149" s="3" t="s">
        <v>571</v>
      </c>
    </row>
    <row r="150" spans="1:4">
      <c r="A150" s="4" t="s">
        <v>713</v>
      </c>
      <c r="B150" s="6" t="n">
        <v>0</v>
      </c>
      <c r="C150" s="6" t="n">
        <v>0</v>
      </c>
      <c r="D150" s="6" t="n">
        <v>0</v>
      </c>
    </row>
    <row r="151" spans="1:4">
      <c r="A151" s="4" t="s">
        <v>757</v>
      </c>
    </row>
    <row r="152" spans="1:4">
      <c r="A152" s="3" t="s">
        <v>571</v>
      </c>
    </row>
    <row r="153" spans="1:4">
      <c r="A153" s="4" t="s">
        <v>713</v>
      </c>
      <c r="B153" s="6" t="n">
        <v>42121</v>
      </c>
      <c r="C153" s="6" t="n">
        <v>42773</v>
      </c>
      <c r="D153" s="6" t="n">
        <v>48848</v>
      </c>
    </row>
    <row r="154" spans="1:4">
      <c r="A154" s="4" t="s">
        <v>758</v>
      </c>
    </row>
    <row r="155" spans="1:4">
      <c r="A155" s="3" t="s">
        <v>571</v>
      </c>
    </row>
    <row r="156" spans="1:4">
      <c r="A156" s="4" t="s">
        <v>713</v>
      </c>
      <c r="B156" s="6" t="n">
        <v>4707</v>
      </c>
      <c r="C156" s="6" t="n">
        <v>2460</v>
      </c>
      <c r="D156" s="6" t="n">
        <v>3175</v>
      </c>
    </row>
    <row r="157" spans="1:4">
      <c r="A157" s="4" t="s">
        <v>759</v>
      </c>
    </row>
    <row r="158" spans="1:4">
      <c r="A158" s="3" t="s">
        <v>571</v>
      </c>
    </row>
    <row r="159" spans="1:4">
      <c r="A159" s="4" t="s">
        <v>713</v>
      </c>
      <c r="B159" s="6" t="n">
        <v>2876</v>
      </c>
      <c r="C159" s="6" t="n">
        <v>3145</v>
      </c>
      <c r="D159" s="6" t="n">
        <v>3530</v>
      </c>
    </row>
    <row r="160" spans="1:4">
      <c r="A160" s="4" t="s">
        <v>760</v>
      </c>
    </row>
    <row r="161" spans="1:4">
      <c r="A161" s="3" t="s">
        <v>571</v>
      </c>
    </row>
    <row r="162" spans="1:4">
      <c r="A162" s="4" t="s">
        <v>713</v>
      </c>
      <c r="B162" s="6" t="n">
        <v>16320</v>
      </c>
      <c r="C162" s="6" t="n">
        <v>20551</v>
      </c>
      <c r="D162" s="6" t="n">
        <v>26119</v>
      </c>
    </row>
    <row r="163" spans="1:4">
      <c r="A163" s="4" t="s">
        <v>761</v>
      </c>
    </row>
    <row r="164" spans="1:4">
      <c r="A164" s="3" t="s">
        <v>571</v>
      </c>
    </row>
    <row r="165" spans="1:4">
      <c r="A165" s="4" t="s">
        <v>713</v>
      </c>
      <c r="B165" s="6" t="n">
        <v>17399</v>
      </c>
      <c r="C165" s="6" t="n">
        <v>16111</v>
      </c>
      <c r="D165" s="6" t="n">
        <v>15487</v>
      </c>
    </row>
    <row r="166" spans="1:4">
      <c r="A166" s="4" t="s">
        <v>762</v>
      </c>
    </row>
    <row r="167" spans="1:4">
      <c r="A167" s="3" t="s">
        <v>571</v>
      </c>
    </row>
    <row r="168" spans="1:4">
      <c r="A168" s="4" t="s">
        <v>713</v>
      </c>
      <c r="B168" s="6" t="n">
        <v>819</v>
      </c>
      <c r="C168" s="6" t="n">
        <v>506</v>
      </c>
      <c r="D168" s="6" t="n">
        <v>537</v>
      </c>
    </row>
    <row r="169" spans="1:4">
      <c r="A169" s="4" t="s">
        <v>763</v>
      </c>
    </row>
    <row r="170" spans="1:4">
      <c r="A170" s="3" t="s">
        <v>571</v>
      </c>
    </row>
    <row r="171" spans="1:4">
      <c r="A171" s="4" t="s">
        <v>713</v>
      </c>
      <c r="B171" s="6" t="n">
        <v>0</v>
      </c>
      <c r="C171" s="6" t="n">
        <v>0</v>
      </c>
      <c r="D171" s="6" t="n">
        <v>0</v>
      </c>
    </row>
    <row r="172" spans="1:4">
      <c r="A172" s="4" t="s">
        <v>764</v>
      </c>
    </row>
    <row r="173" spans="1:4">
      <c r="A173" s="3" t="s">
        <v>571</v>
      </c>
    </row>
    <row r="174" spans="1:4">
      <c r="A174" s="4" t="s">
        <v>713</v>
      </c>
      <c r="B174" s="6" t="n">
        <v>0</v>
      </c>
      <c r="C174" s="6" t="n">
        <v>0</v>
      </c>
      <c r="D174" s="6" t="n">
        <v>2</v>
      </c>
    </row>
    <row r="175" spans="1:4">
      <c r="A175" s="4" t="s">
        <v>765</v>
      </c>
    </row>
    <row r="176" spans="1:4">
      <c r="A176" s="3" t="s">
        <v>571</v>
      </c>
    </row>
    <row r="177" spans="1:4">
      <c r="A177" s="4" t="s">
        <v>713</v>
      </c>
      <c r="B177" s="6" t="n">
        <v>0</v>
      </c>
      <c r="C177" s="6" t="n">
        <v>0</v>
      </c>
      <c r="D177" s="6" t="n">
        <v>0</v>
      </c>
    </row>
    <row r="178" spans="1:4">
      <c r="A178" s="4" t="s">
        <v>766</v>
      </c>
    </row>
    <row r="179" spans="1:4">
      <c r="A179" s="3" t="s">
        <v>571</v>
      </c>
    </row>
    <row r="180" spans="1:4">
      <c r="A180" s="4" t="s">
        <v>713</v>
      </c>
      <c r="B180" s="6" t="n">
        <v>0</v>
      </c>
      <c r="C180" s="6" t="n">
        <v>0</v>
      </c>
      <c r="D180" s="6" t="n">
        <v>0</v>
      </c>
    </row>
    <row r="181" spans="1:4">
      <c r="A181" s="4" t="s">
        <v>767</v>
      </c>
    </row>
    <row r="182" spans="1:4">
      <c r="A182" s="3" t="s">
        <v>571</v>
      </c>
    </row>
    <row r="183" spans="1:4">
      <c r="A183" s="4" t="s">
        <v>713</v>
      </c>
      <c r="B183" s="6" t="n">
        <v>0</v>
      </c>
      <c r="C183" s="6" t="n">
        <v>0</v>
      </c>
      <c r="D183" s="6" t="n">
        <v>0</v>
      </c>
    </row>
    <row r="184" spans="1:4">
      <c r="A184" s="4" t="s">
        <v>768</v>
      </c>
    </row>
    <row r="185" spans="1:4">
      <c r="A185" s="3" t="s">
        <v>571</v>
      </c>
    </row>
    <row r="186" spans="1:4">
      <c r="A186" s="4" t="s">
        <v>713</v>
      </c>
      <c r="B186" s="6" t="n">
        <v>0</v>
      </c>
      <c r="C186" s="6" t="n">
        <v>0</v>
      </c>
      <c r="D186" s="6" t="n">
        <v>0</v>
      </c>
    </row>
    <row r="187" spans="1:4">
      <c r="A187" s="4" t="s">
        <v>769</v>
      </c>
    </row>
    <row r="188" spans="1:4">
      <c r="A188" s="3" t="s">
        <v>571</v>
      </c>
    </row>
    <row r="189" spans="1:4">
      <c r="A189" s="4" t="s">
        <v>713</v>
      </c>
      <c r="B189" s="6" t="n">
        <v>0</v>
      </c>
      <c r="C189" s="6" t="n">
        <v>0</v>
      </c>
      <c r="D189" s="6" t="n">
        <v>2</v>
      </c>
    </row>
    <row r="190" spans="1:4">
      <c r="A190" s="4" t="s">
        <v>770</v>
      </c>
    </row>
    <row r="191" spans="1:4">
      <c r="A191" s="3" t="s">
        <v>571</v>
      </c>
    </row>
    <row r="192" spans="1:4">
      <c r="A192" s="4" t="s">
        <v>713</v>
      </c>
      <c r="B192" s="6" t="n">
        <v>0</v>
      </c>
      <c r="C192" s="6" t="n">
        <v>0</v>
      </c>
      <c r="D192" s="6" t="n">
        <v>0</v>
      </c>
    </row>
    <row r="193" spans="1:4">
      <c r="A193" s="4" t="s">
        <v>771</v>
      </c>
    </row>
    <row r="194" spans="1:4">
      <c r="A194" s="3" t="s">
        <v>571</v>
      </c>
    </row>
    <row r="195" spans="1:4">
      <c r="A195" s="4" t="s">
        <v>713</v>
      </c>
      <c r="B195" s="6" t="n">
        <v>0</v>
      </c>
      <c r="C195" s="6" t="n">
        <v>2</v>
      </c>
      <c r="D195" s="6" t="n">
        <v>0</v>
      </c>
    </row>
    <row r="196" spans="1:4">
      <c r="A196" s="4" t="s">
        <v>772</v>
      </c>
    </row>
    <row r="197" spans="1:4">
      <c r="A197" s="3" t="s">
        <v>571</v>
      </c>
    </row>
    <row r="198" spans="1:4">
      <c r="A198" s="4" t="s">
        <v>713</v>
      </c>
      <c r="B198" s="6" t="n">
        <v>0</v>
      </c>
      <c r="C198" s="6" t="n">
        <v>0</v>
      </c>
      <c r="D198" s="6" t="n">
        <v>0</v>
      </c>
    </row>
    <row r="199" spans="1:4">
      <c r="A199" s="4" t="s">
        <v>773</v>
      </c>
    </row>
    <row r="200" spans="1:4">
      <c r="A200" s="3" t="s">
        <v>571</v>
      </c>
    </row>
    <row r="201" spans="1:4">
      <c r="A201" s="4" t="s">
        <v>713</v>
      </c>
      <c r="B201" s="6" t="n">
        <v>0</v>
      </c>
      <c r="C201" s="6" t="n">
        <v>0</v>
      </c>
      <c r="D201" s="6" t="n">
        <v>0</v>
      </c>
    </row>
    <row r="202" spans="1:4">
      <c r="A202" s="4" t="s">
        <v>774</v>
      </c>
    </row>
    <row r="203" spans="1:4">
      <c r="A203" s="3" t="s">
        <v>571</v>
      </c>
    </row>
    <row r="204" spans="1:4">
      <c r="A204" s="4" t="s">
        <v>713</v>
      </c>
      <c r="B204" s="6" t="n">
        <v>0</v>
      </c>
      <c r="C204" s="6" t="n">
        <v>0</v>
      </c>
      <c r="D204" s="6" t="n">
        <v>0</v>
      </c>
    </row>
    <row r="205" spans="1:4">
      <c r="A205" s="4" t="s">
        <v>775</v>
      </c>
    </row>
    <row r="206" spans="1:4">
      <c r="A206" s="3" t="s">
        <v>571</v>
      </c>
    </row>
    <row r="207" spans="1:4">
      <c r="A207" s="4" t="s">
        <v>713</v>
      </c>
      <c r="B207" s="6" t="n">
        <v>0</v>
      </c>
      <c r="C207" s="6" t="n">
        <v>0</v>
      </c>
      <c r="D207" s="6" t="n">
        <v>0</v>
      </c>
    </row>
    <row r="208" spans="1:4">
      <c r="A208" s="4" t="s">
        <v>776</v>
      </c>
    </row>
    <row r="209" spans="1:4">
      <c r="A209" s="3" t="s">
        <v>571</v>
      </c>
    </row>
    <row r="210" spans="1:4">
      <c r="A210" s="4" t="s">
        <v>713</v>
      </c>
      <c r="B210" s="6" t="n">
        <v>0</v>
      </c>
      <c r="C210" s="6" t="n">
        <v>2</v>
      </c>
      <c r="D210" s="6" t="n">
        <v>0</v>
      </c>
    </row>
    <row r="211" spans="1:4">
      <c r="A211" s="4" t="s">
        <v>777</v>
      </c>
    </row>
    <row r="212" spans="1:4">
      <c r="A212" s="3" t="s">
        <v>571</v>
      </c>
    </row>
    <row r="213" spans="1:4">
      <c r="A213" s="4" t="s">
        <v>713</v>
      </c>
      <c r="B213" s="7" t="n">
        <v>0</v>
      </c>
      <c r="C213" s="7" t="n">
        <v>0</v>
      </c>
      <c r="D213"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9"/>
    <col customWidth="1" max="2" min="2" width="14"/>
    <col customWidth="1" max="3" min="3" width="22"/>
    <col customWidth="1" max="4" min="4" width="25"/>
    <col customWidth="1" max="5" min="5" width="27"/>
    <col customWidth="1" max="6" min="6" width="80"/>
    <col customWidth="1" max="7" min="7" width="24"/>
  </cols>
  <sheetData>
    <row r="1" spans="1:7">
      <c r="A1" s="1" t="s">
        <v>128</v>
      </c>
      <c r="B1" s="2" t="s">
        <v>129</v>
      </c>
      <c r="C1" s="2" t="s">
        <v>130</v>
      </c>
      <c r="D1" s="2" t="s">
        <v>131</v>
      </c>
      <c r="E1" s="2" t="s">
        <v>132</v>
      </c>
      <c r="F1" s="2" t="s">
        <v>133</v>
      </c>
      <c r="G1" s="2" t="s">
        <v>134</v>
      </c>
    </row>
    <row r="2" spans="1:7">
      <c r="A2" s="4" t="s">
        <v>135</v>
      </c>
      <c r="C2" s="7" t="n">
        <v>28159000</v>
      </c>
      <c r="D2" s="7" t="n">
        <v>225015000</v>
      </c>
      <c r="E2" s="7" t="n">
        <v>118412000</v>
      </c>
      <c r="F2" s="7" t="n">
        <v>6098000</v>
      </c>
      <c r="G2" s="7" t="n">
        <v>-11656000</v>
      </c>
    </row>
    <row r="3" spans="1:7">
      <c r="A3" s="4" t="s">
        <v>136</v>
      </c>
      <c r="C3" s="6" t="n">
        <v>28159027</v>
      </c>
      <c r="G3" s="6" t="n">
        <v>-1385164</v>
      </c>
    </row>
    <row r="4" spans="1:7">
      <c r="A4" s="4" t="s">
        <v>137</v>
      </c>
      <c r="C4" s="7" t="n">
        <v>5320000</v>
      </c>
      <c r="D4" s="6" t="n">
        <v>109569000</v>
      </c>
    </row>
    <row r="5" spans="1:7">
      <c r="A5" s="4" t="s">
        <v>138</v>
      </c>
      <c r="C5" s="6" t="n">
        <v>5320000</v>
      </c>
    </row>
    <row r="6" spans="1:7">
      <c r="A6" s="4" t="s">
        <v>139</v>
      </c>
      <c r="C6" s="7" t="n">
        <v>71000</v>
      </c>
      <c r="D6" s="6" t="n">
        <v>-71000</v>
      </c>
    </row>
    <row r="7" spans="1:7">
      <c r="A7" s="4" t="s">
        <v>140</v>
      </c>
      <c r="C7" s="6" t="n">
        <v>71000</v>
      </c>
    </row>
    <row r="8" spans="1:7">
      <c r="A8" s="4" t="s">
        <v>141</v>
      </c>
      <c r="C8" s="7" t="n">
        <v>0</v>
      </c>
      <c r="D8" s="6" t="n">
        <v>0</v>
      </c>
    </row>
    <row r="9" spans="1:7">
      <c r="A9" s="4" t="s">
        <v>142</v>
      </c>
      <c r="C9" s="6" t="n">
        <v>0</v>
      </c>
    </row>
    <row r="10" spans="1:7">
      <c r="A10" s="4" t="s">
        <v>143</v>
      </c>
      <c r="C10" s="7" t="n">
        <v>60000</v>
      </c>
      <c r="D10" s="6" t="n">
        <v>946000</v>
      </c>
    </row>
    <row r="11" spans="1:7">
      <c r="A11" s="4" t="s">
        <v>144</v>
      </c>
      <c r="C11" s="6" t="n">
        <v>59867</v>
      </c>
    </row>
    <row r="12" spans="1:7">
      <c r="A12" s="4" t="s">
        <v>145</v>
      </c>
      <c r="D12" s="6" t="n">
        <v>1140000</v>
      </c>
    </row>
    <row r="13" spans="1:7">
      <c r="A13" s="4" t="s">
        <v>146</v>
      </c>
      <c r="E13" s="6" t="n">
        <v>-4829000</v>
      </c>
    </row>
    <row r="14" spans="1:7">
      <c r="A14" s="4" t="s">
        <v>147</v>
      </c>
      <c r="G14" s="7" t="n">
        <v>-732000</v>
      </c>
    </row>
    <row r="15" spans="1:7">
      <c r="A15" s="4" t="s">
        <v>148</v>
      </c>
      <c r="G15" s="6" t="n">
        <v>-28613</v>
      </c>
    </row>
    <row r="16" spans="1:7">
      <c r="A16" s="4" t="s">
        <v>112</v>
      </c>
      <c r="B16" s="7" t="n">
        <v>26699000</v>
      </c>
      <c r="E16" s="6" t="n">
        <v>26699000</v>
      </c>
    </row>
    <row r="17" spans="1:7">
      <c r="A17" s="4" t="s">
        <v>149</v>
      </c>
      <c r="B17" s="6" t="n">
        <v>-1901000</v>
      </c>
      <c r="F17" s="6" t="n">
        <v>-1901</v>
      </c>
    </row>
    <row r="18" spans="1:7">
      <c r="A18" s="4" t="s">
        <v>150</v>
      </c>
      <c r="B18" s="6" t="n">
        <v>502300000</v>
      </c>
      <c r="C18" s="7" t="n">
        <v>33610000</v>
      </c>
      <c r="D18" s="6" t="n">
        <v>336599000</v>
      </c>
      <c r="E18" s="6" t="n">
        <v>140282000</v>
      </c>
      <c r="F18" s="6" t="n">
        <v>4197000</v>
      </c>
      <c r="G18" s="7" t="n">
        <v>-12388000</v>
      </c>
    </row>
    <row r="19" spans="1:7">
      <c r="A19" s="4" t="s">
        <v>151</v>
      </c>
      <c r="C19" s="6" t="n">
        <v>33609894</v>
      </c>
      <c r="G19" s="6" t="n">
        <v>-1413777</v>
      </c>
    </row>
    <row r="20" spans="1:7">
      <c r="A20" s="4" t="s">
        <v>152</v>
      </c>
      <c r="B20" s="6" t="n">
        <v>514759000</v>
      </c>
      <c r="C20" s="7" t="n">
        <v>33625000</v>
      </c>
      <c r="D20" s="6" t="n">
        <v>337349000</v>
      </c>
      <c r="E20" s="6" t="n">
        <v>152820000</v>
      </c>
      <c r="F20" s="6" t="n">
        <v>3353000</v>
      </c>
      <c r="G20" s="7" t="n">
        <v>-12388000</v>
      </c>
    </row>
    <row r="21" spans="1:7">
      <c r="A21" s="4" t="s">
        <v>153</v>
      </c>
      <c r="C21" s="6" t="n">
        <v>33625162</v>
      </c>
      <c r="G21" s="6" t="n">
        <v>-1413777</v>
      </c>
    </row>
    <row r="22" spans="1:7">
      <c r="A22" s="4" t="s">
        <v>137</v>
      </c>
      <c r="C22" s="7" t="n">
        <v>2549000</v>
      </c>
      <c r="D22" s="6" t="n">
        <v>69906000</v>
      </c>
    </row>
    <row r="23" spans="1:7">
      <c r="A23" s="4" t="s">
        <v>138</v>
      </c>
      <c r="C23" s="6" t="n">
        <v>2549469</v>
      </c>
    </row>
    <row r="24" spans="1:7">
      <c r="A24" s="4" t="s">
        <v>139</v>
      </c>
      <c r="C24" s="7" t="n">
        <v>126000</v>
      </c>
      <c r="D24" s="6" t="n">
        <v>-126000</v>
      </c>
    </row>
    <row r="25" spans="1:7">
      <c r="A25" s="4" t="s">
        <v>140</v>
      </c>
      <c r="C25" s="6" t="n">
        <v>125581</v>
      </c>
    </row>
    <row r="26" spans="1:7">
      <c r="A26" s="4" t="s">
        <v>141</v>
      </c>
      <c r="C26" s="7" t="n">
        <v>-7000</v>
      </c>
      <c r="D26" s="6" t="n">
        <v>7000</v>
      </c>
    </row>
    <row r="27" spans="1:7">
      <c r="A27" s="4" t="s">
        <v>142</v>
      </c>
      <c r="C27" s="6" t="n">
        <v>-7085</v>
      </c>
    </row>
    <row r="28" spans="1:7">
      <c r="A28" s="4" t="s">
        <v>143</v>
      </c>
      <c r="C28" s="7" t="n">
        <v>55000</v>
      </c>
      <c r="D28" s="6" t="n">
        <v>908000</v>
      </c>
    </row>
    <row r="29" spans="1:7">
      <c r="A29" s="4" t="s">
        <v>144</v>
      </c>
      <c r="C29" s="6" t="n">
        <v>54510</v>
      </c>
    </row>
    <row r="30" spans="1:7">
      <c r="A30" s="4" t="s">
        <v>145</v>
      </c>
      <c r="D30" s="6" t="n">
        <v>1586000</v>
      </c>
    </row>
    <row r="31" spans="1:7">
      <c r="A31" s="4" t="s">
        <v>146</v>
      </c>
      <c r="E31" s="6" t="n">
        <v>-6974000</v>
      </c>
    </row>
    <row r="32" spans="1:7">
      <c r="A32" s="4" t="s">
        <v>147</v>
      </c>
      <c r="G32" s="7" t="n">
        <v>-1225000</v>
      </c>
    </row>
    <row r="33" spans="1:7">
      <c r="A33" s="4" t="s">
        <v>148</v>
      </c>
      <c r="G33" s="6" t="n">
        <v>-42556</v>
      </c>
    </row>
    <row r="34" spans="1:7">
      <c r="A34" s="4" t="s">
        <v>112</v>
      </c>
      <c r="B34" s="6" t="n">
        <v>53923000</v>
      </c>
      <c r="E34" s="6" t="n">
        <v>53923000</v>
      </c>
    </row>
    <row r="35" spans="1:7">
      <c r="A35" s="4" t="s">
        <v>149</v>
      </c>
      <c r="B35" s="6" t="n">
        <v>7096000</v>
      </c>
      <c r="F35" s="6" t="n">
        <v>7096000</v>
      </c>
    </row>
    <row r="36" spans="1:7">
      <c r="A36" s="4" t="s">
        <v>154</v>
      </c>
      <c r="B36" s="7" t="n">
        <v>642583000</v>
      </c>
      <c r="C36" s="7" t="n">
        <v>36348000</v>
      </c>
      <c r="D36" s="7" t="n">
        <v>409630000</v>
      </c>
      <c r="E36" s="7" t="n">
        <v>199769000</v>
      </c>
      <c r="F36" s="7" t="n">
        <v>10449000</v>
      </c>
      <c r="G36" s="7" t="n">
        <v>-13613000</v>
      </c>
    </row>
    <row r="37" spans="1:7">
      <c r="A37" s="4" t="s">
        <v>155</v>
      </c>
      <c r="C37" s="6" t="n">
        <v>36347637</v>
      </c>
      <c r="G37" s="6" t="n">
        <v>-14563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8</v>
      </c>
      <c r="B1" s="2" t="s">
        <v>2</v>
      </c>
      <c r="C1" s="2" t="s">
        <v>25</v>
      </c>
      <c r="D1" s="2" t="s">
        <v>26</v>
      </c>
    </row>
    <row r="2" spans="1:4">
      <c r="A2" s="3" t="s">
        <v>571</v>
      </c>
    </row>
    <row r="3" spans="1:4">
      <c r="A3" s="4" t="s">
        <v>713</v>
      </c>
      <c r="B3" s="7" t="n">
        <v>3091039</v>
      </c>
      <c r="C3" s="7" t="n">
        <v>2406877</v>
      </c>
      <c r="D3" s="7" t="n">
        <v>2290649</v>
      </c>
    </row>
    <row r="4" spans="1:4">
      <c r="A4" s="4" t="s">
        <v>303</v>
      </c>
    </row>
    <row r="5" spans="1:4">
      <c r="A5" s="3" t="s">
        <v>571</v>
      </c>
    </row>
    <row r="6" spans="1:4">
      <c r="A6" s="4" t="s">
        <v>713</v>
      </c>
      <c r="B6" s="6" t="n">
        <v>1067090</v>
      </c>
      <c r="C6" s="6" t="n">
        <v>771554</v>
      </c>
      <c r="D6" s="6" t="n">
        <v>767494</v>
      </c>
    </row>
    <row r="7" spans="1:4">
      <c r="A7" s="4" t="s">
        <v>779</v>
      </c>
    </row>
    <row r="8" spans="1:4">
      <c r="A8" s="3" t="s">
        <v>571</v>
      </c>
    </row>
    <row r="9" spans="1:4">
      <c r="A9" s="4" t="s">
        <v>713</v>
      </c>
      <c r="B9" s="6" t="n">
        <v>6543</v>
      </c>
      <c r="C9" s="6" t="n">
        <v>9602</v>
      </c>
      <c r="D9" s="6" t="n">
        <v>9801</v>
      </c>
    </row>
    <row r="10" spans="1:4">
      <c r="A10" s="4" t="s">
        <v>780</v>
      </c>
    </row>
    <row r="11" spans="1:4">
      <c r="A11" s="3" t="s">
        <v>571</v>
      </c>
    </row>
    <row r="12" spans="1:4">
      <c r="A12" s="4" t="s">
        <v>713</v>
      </c>
      <c r="B12" s="6" t="n">
        <v>42257</v>
      </c>
      <c r="C12" s="6" t="n">
        <v>51168</v>
      </c>
      <c r="D12" s="6" t="n">
        <v>50906</v>
      </c>
    </row>
    <row r="13" spans="1:4">
      <c r="A13" s="4" t="s">
        <v>781</v>
      </c>
    </row>
    <row r="14" spans="1:4">
      <c r="A14" s="3" t="s">
        <v>571</v>
      </c>
    </row>
    <row r="15" spans="1:4">
      <c r="A15" s="4" t="s">
        <v>713</v>
      </c>
      <c r="B15" s="6" t="n">
        <v>331309</v>
      </c>
      <c r="C15" s="6" t="n">
        <v>336990</v>
      </c>
      <c r="D15" s="6" t="n">
        <v>348034</v>
      </c>
    </row>
    <row r="16" spans="1:4">
      <c r="A16" s="4" t="s">
        <v>782</v>
      </c>
    </row>
    <row r="17" spans="1:4">
      <c r="A17" s="3" t="s">
        <v>571</v>
      </c>
    </row>
    <row r="18" spans="1:4">
      <c r="A18" s="4" t="s">
        <v>713</v>
      </c>
      <c r="B18" s="6" t="n">
        <v>27504</v>
      </c>
      <c r="C18" s="6" t="n">
        <v>12029</v>
      </c>
      <c r="D18" s="6" t="n">
        <v>10612</v>
      </c>
    </row>
    <row r="19" spans="1:4">
      <c r="A19" s="4" t="s">
        <v>783</v>
      </c>
    </row>
    <row r="20" spans="1:4">
      <c r="A20" s="3" t="s">
        <v>571</v>
      </c>
    </row>
    <row r="21" spans="1:4">
      <c r="A21" s="4" t="s">
        <v>713</v>
      </c>
      <c r="B21" s="6" t="n">
        <v>575280</v>
      </c>
      <c r="C21" s="6" t="n">
        <v>294829</v>
      </c>
      <c r="D21" s="6" t="n">
        <v>290272</v>
      </c>
    </row>
    <row r="22" spans="1:4">
      <c r="A22" s="4" t="s">
        <v>784</v>
      </c>
    </row>
    <row r="23" spans="1:4">
      <c r="A23" s="3" t="s">
        <v>571</v>
      </c>
    </row>
    <row r="24" spans="1:4">
      <c r="A24" s="4" t="s">
        <v>713</v>
      </c>
      <c r="B24" s="6" t="n">
        <v>44838</v>
      </c>
      <c r="C24" s="6" t="n">
        <v>30693</v>
      </c>
      <c r="D24" s="6" t="n">
        <v>26458</v>
      </c>
    </row>
    <row r="25" spans="1:4">
      <c r="A25" s="4" t="s">
        <v>785</v>
      </c>
    </row>
    <row r="26" spans="1:4">
      <c r="A26" s="3" t="s">
        <v>571</v>
      </c>
    </row>
    <row r="27" spans="1:4">
      <c r="A27" s="4" t="s">
        <v>713</v>
      </c>
      <c r="B27" s="6" t="n">
        <v>39359</v>
      </c>
      <c r="C27" s="6" t="n">
        <v>36211</v>
      </c>
      <c r="D27" s="6" t="n">
        <v>31381</v>
      </c>
    </row>
    <row r="28" spans="1:4">
      <c r="A28" s="4" t="s">
        <v>786</v>
      </c>
    </row>
    <row r="29" spans="1:4">
      <c r="A29" s="3" t="s">
        <v>571</v>
      </c>
    </row>
    <row r="30" spans="1:4">
      <c r="A30" s="4" t="s">
        <v>713</v>
      </c>
      <c r="B30" s="6" t="n">
        <v>0</v>
      </c>
      <c r="C30" s="6" t="n">
        <v>30</v>
      </c>
      <c r="D30" s="6" t="n">
        <v>30</v>
      </c>
    </row>
    <row r="31" spans="1:4">
      <c r="A31" s="4" t="s">
        <v>787</v>
      </c>
    </row>
    <row r="32" spans="1:4">
      <c r="A32" s="3" t="s">
        <v>571</v>
      </c>
    </row>
    <row r="33" spans="1:4">
      <c r="A33" s="4" t="s">
        <v>713</v>
      </c>
      <c r="B33" s="6" t="n">
        <v>0</v>
      </c>
      <c r="C33" s="6" t="n">
        <v>2</v>
      </c>
      <c r="D33" s="6" t="n">
        <v>0</v>
      </c>
    </row>
    <row r="34" spans="1:4">
      <c r="A34" s="4" t="s">
        <v>788</v>
      </c>
    </row>
    <row r="35" spans="1:4">
      <c r="A35" s="3" t="s">
        <v>571</v>
      </c>
    </row>
    <row r="36" spans="1:4">
      <c r="A36" s="4" t="s">
        <v>713</v>
      </c>
      <c r="B36" s="6" t="n">
        <v>99596</v>
      </c>
      <c r="C36" s="6" t="n">
        <v>45462</v>
      </c>
      <c r="D36" s="6" t="n">
        <v>42350</v>
      </c>
    </row>
    <row r="37" spans="1:4">
      <c r="A37" s="4" t="s">
        <v>789</v>
      </c>
    </row>
    <row r="38" spans="1:4">
      <c r="A38" s="3" t="s">
        <v>571</v>
      </c>
    </row>
    <row r="39" spans="1:4">
      <c r="A39" s="4" t="s">
        <v>713</v>
      </c>
      <c r="B39" s="6" t="n">
        <v>5676</v>
      </c>
      <c r="C39" s="6" t="n">
        <v>8592</v>
      </c>
      <c r="D39" s="6" t="n">
        <v>8741</v>
      </c>
    </row>
    <row r="40" spans="1:4">
      <c r="A40" s="4" t="s">
        <v>790</v>
      </c>
    </row>
    <row r="41" spans="1:4">
      <c r="A41" s="3" t="s">
        <v>571</v>
      </c>
    </row>
    <row r="42" spans="1:4">
      <c r="A42" s="4" t="s">
        <v>713</v>
      </c>
      <c r="B42" s="6" t="n">
        <v>1055</v>
      </c>
      <c r="C42" s="6" t="n">
        <v>1186</v>
      </c>
      <c r="D42" s="6" t="n">
        <v>1229</v>
      </c>
    </row>
    <row r="43" spans="1:4">
      <c r="A43" s="4" t="s">
        <v>791</v>
      </c>
    </row>
    <row r="44" spans="1:4">
      <c r="A44" s="3" t="s">
        <v>571</v>
      </c>
    </row>
    <row r="45" spans="1:4">
      <c r="A45" s="4" t="s">
        <v>713</v>
      </c>
      <c r="B45" s="6" t="n">
        <v>16726</v>
      </c>
      <c r="C45" s="6" t="n">
        <v>10057</v>
      </c>
      <c r="D45" s="6" t="n">
        <v>10982</v>
      </c>
    </row>
    <row r="46" spans="1:4">
      <c r="A46" s="4" t="s">
        <v>792</v>
      </c>
    </row>
    <row r="47" spans="1:4">
      <c r="A47" s="3" t="s">
        <v>571</v>
      </c>
    </row>
    <row r="48" spans="1:4">
      <c r="A48" s="4" t="s">
        <v>713</v>
      </c>
      <c r="B48" s="6" t="n">
        <v>0</v>
      </c>
      <c r="C48" s="6" t="n">
        <v>0</v>
      </c>
      <c r="D48" s="6" t="n">
        <v>0</v>
      </c>
    </row>
    <row r="49" spans="1:4">
      <c r="A49" s="4" t="s">
        <v>793</v>
      </c>
    </row>
    <row r="50" spans="1:4">
      <c r="A50" s="3" t="s">
        <v>571</v>
      </c>
    </row>
    <row r="51" spans="1:4">
      <c r="A51" s="4" t="s">
        <v>713</v>
      </c>
      <c r="B51" s="6" t="n">
        <v>70241</v>
      </c>
      <c r="C51" s="6" t="n">
        <v>17565</v>
      </c>
      <c r="D51" s="6" t="n">
        <v>17873</v>
      </c>
    </row>
    <row r="52" spans="1:4">
      <c r="A52" s="4" t="s">
        <v>794</v>
      </c>
    </row>
    <row r="53" spans="1:4">
      <c r="A53" s="3" t="s">
        <v>571</v>
      </c>
    </row>
    <row r="54" spans="1:4">
      <c r="A54" s="4" t="s">
        <v>713</v>
      </c>
      <c r="B54" s="6" t="n">
        <v>4716</v>
      </c>
      <c r="C54" s="6" t="n">
        <v>6657</v>
      </c>
      <c r="D54" s="6" t="n">
        <v>2379</v>
      </c>
    </row>
    <row r="55" spans="1:4">
      <c r="A55" s="4" t="s">
        <v>795</v>
      </c>
    </row>
    <row r="56" spans="1:4">
      <c r="A56" s="3" t="s">
        <v>571</v>
      </c>
    </row>
    <row r="57" spans="1:4">
      <c r="A57" s="4" t="s">
        <v>713</v>
      </c>
      <c r="B57" s="6" t="n">
        <v>1182</v>
      </c>
      <c r="C57" s="6" t="n">
        <v>1373</v>
      </c>
      <c r="D57" s="6" t="n">
        <v>1116</v>
      </c>
    </row>
    <row r="58" spans="1:4">
      <c r="A58" s="4" t="s">
        <v>796</v>
      </c>
    </row>
    <row r="59" spans="1:4">
      <c r="A59" s="3" t="s">
        <v>571</v>
      </c>
    </row>
    <row r="60" spans="1:4">
      <c r="A60" s="4" t="s">
        <v>713</v>
      </c>
      <c r="B60" s="6" t="n">
        <v>0</v>
      </c>
      <c r="C60" s="6" t="n">
        <v>30</v>
      </c>
      <c r="D60" s="6" t="n">
        <v>30</v>
      </c>
    </row>
    <row r="61" spans="1:4">
      <c r="A61" s="4" t="s">
        <v>797</v>
      </c>
    </row>
    <row r="62" spans="1:4">
      <c r="A62" s="3" t="s">
        <v>571</v>
      </c>
    </row>
    <row r="63" spans="1:4">
      <c r="A63" s="4" t="s">
        <v>713</v>
      </c>
      <c r="B63" s="6" t="n">
        <v>0</v>
      </c>
      <c r="C63" s="6" t="n">
        <v>2</v>
      </c>
      <c r="D63" s="6" t="n">
        <v>0</v>
      </c>
    </row>
    <row r="64" spans="1:4">
      <c r="A64" s="4" t="s">
        <v>798</v>
      </c>
    </row>
    <row r="65" spans="1:4">
      <c r="A65" s="3" t="s">
        <v>571</v>
      </c>
    </row>
    <row r="66" spans="1:4">
      <c r="A66" s="4" t="s">
        <v>713</v>
      </c>
      <c r="B66" s="6" t="n">
        <v>86099</v>
      </c>
      <c r="C66" s="6" t="n">
        <v>72080</v>
      </c>
      <c r="D66" s="6" t="n">
        <v>71109</v>
      </c>
    </row>
    <row r="67" spans="1:4">
      <c r="A67" s="4" t="s">
        <v>799</v>
      </c>
    </row>
    <row r="68" spans="1:4">
      <c r="A68" s="3" t="s">
        <v>571</v>
      </c>
    </row>
    <row r="69" spans="1:4">
      <c r="A69" s="4" t="s">
        <v>713</v>
      </c>
      <c r="B69" s="6" t="n">
        <v>0</v>
      </c>
      <c r="C69" s="6" t="n">
        <v>0</v>
      </c>
      <c r="D69" s="6" t="n">
        <v>0</v>
      </c>
    </row>
    <row r="70" spans="1:4">
      <c r="A70" s="4" t="s">
        <v>800</v>
      </c>
    </row>
    <row r="71" spans="1:4">
      <c r="A71" s="3" t="s">
        <v>571</v>
      </c>
    </row>
    <row r="72" spans="1:4">
      <c r="A72" s="4" t="s">
        <v>713</v>
      </c>
      <c r="B72" s="6" t="n">
        <v>0</v>
      </c>
      <c r="C72" s="6" t="n">
        <v>1143</v>
      </c>
      <c r="D72" s="6" t="n">
        <v>1805</v>
      </c>
    </row>
    <row r="73" spans="1:4">
      <c r="A73" s="4" t="s">
        <v>801</v>
      </c>
    </row>
    <row r="74" spans="1:4">
      <c r="A74" s="3" t="s">
        <v>571</v>
      </c>
    </row>
    <row r="75" spans="1:4">
      <c r="A75" s="4" t="s">
        <v>713</v>
      </c>
      <c r="B75" s="6" t="n">
        <v>7741</v>
      </c>
      <c r="C75" s="6" t="n">
        <v>13678</v>
      </c>
      <c r="D75" s="6" t="n">
        <v>13518</v>
      </c>
    </row>
    <row r="76" spans="1:4">
      <c r="A76" s="4" t="s">
        <v>802</v>
      </c>
    </row>
    <row r="77" spans="1:4">
      <c r="A77" s="3" t="s">
        <v>571</v>
      </c>
    </row>
    <row r="78" spans="1:4">
      <c r="A78" s="4" t="s">
        <v>713</v>
      </c>
      <c r="B78" s="6" t="n">
        <v>3677</v>
      </c>
      <c r="C78" s="6" t="n">
        <v>438</v>
      </c>
      <c r="D78" s="6" t="n">
        <v>230</v>
      </c>
    </row>
    <row r="79" spans="1:4">
      <c r="A79" s="4" t="s">
        <v>803</v>
      </c>
    </row>
    <row r="80" spans="1:4">
      <c r="A80" s="3" t="s">
        <v>571</v>
      </c>
    </row>
    <row r="81" spans="1:4">
      <c r="A81" s="4" t="s">
        <v>713</v>
      </c>
      <c r="B81" s="6" t="n">
        <v>63343</v>
      </c>
      <c r="C81" s="6" t="n">
        <v>47517</v>
      </c>
      <c r="D81" s="6" t="n">
        <v>48137</v>
      </c>
    </row>
    <row r="82" spans="1:4">
      <c r="A82" s="4" t="s">
        <v>804</v>
      </c>
    </row>
    <row r="83" spans="1:4">
      <c r="A83" s="3" t="s">
        <v>571</v>
      </c>
    </row>
    <row r="84" spans="1:4">
      <c r="A84" s="4" t="s">
        <v>713</v>
      </c>
      <c r="B84" s="6" t="n">
        <v>7609</v>
      </c>
      <c r="C84" s="6" t="n">
        <v>4185</v>
      </c>
      <c r="D84" s="6" t="n">
        <v>3418</v>
      </c>
    </row>
    <row r="85" spans="1:4">
      <c r="A85" s="4" t="s">
        <v>805</v>
      </c>
    </row>
    <row r="86" spans="1:4">
      <c r="A86" s="3" t="s">
        <v>571</v>
      </c>
    </row>
    <row r="87" spans="1:4">
      <c r="A87" s="4" t="s">
        <v>713</v>
      </c>
      <c r="B87" s="6" t="n">
        <v>3729</v>
      </c>
      <c r="C87" s="6" t="n">
        <v>5119</v>
      </c>
      <c r="D87" s="6" t="n">
        <v>4001</v>
      </c>
    </row>
    <row r="88" spans="1:4">
      <c r="A88" s="4" t="s">
        <v>806</v>
      </c>
    </row>
    <row r="89" spans="1:4">
      <c r="A89" s="3" t="s">
        <v>571</v>
      </c>
    </row>
    <row r="90" spans="1:4">
      <c r="A90" s="4" t="s">
        <v>713</v>
      </c>
      <c r="B90" s="6" t="n">
        <v>0</v>
      </c>
      <c r="C90" s="6" t="n">
        <v>0</v>
      </c>
      <c r="D90" s="6" t="n">
        <v>0</v>
      </c>
    </row>
    <row r="91" spans="1:4">
      <c r="A91" s="4" t="s">
        <v>807</v>
      </c>
    </row>
    <row r="92" spans="1:4">
      <c r="A92" s="3" t="s">
        <v>571</v>
      </c>
    </row>
    <row r="93" spans="1:4">
      <c r="A93" s="4" t="s">
        <v>713</v>
      </c>
      <c r="B93" s="6" t="n">
        <v>0</v>
      </c>
      <c r="C93" s="6" t="n">
        <v>0</v>
      </c>
      <c r="D93" s="6" t="n">
        <v>0</v>
      </c>
    </row>
    <row r="94" spans="1:4">
      <c r="A94" s="4" t="s">
        <v>808</v>
      </c>
    </row>
    <row r="95" spans="1:4">
      <c r="A95" s="3" t="s">
        <v>571</v>
      </c>
    </row>
    <row r="96" spans="1:4">
      <c r="A96" s="4" t="s">
        <v>713</v>
      </c>
      <c r="B96" s="6" t="n">
        <v>590388</v>
      </c>
      <c r="C96" s="6" t="n">
        <v>390755</v>
      </c>
      <c r="D96" s="6" t="n">
        <v>385032</v>
      </c>
    </row>
    <row r="97" spans="1:4">
      <c r="A97" s="4" t="s">
        <v>809</v>
      </c>
    </row>
    <row r="98" spans="1:4">
      <c r="A98" s="3" t="s">
        <v>571</v>
      </c>
    </row>
    <row r="99" spans="1:4">
      <c r="A99" s="4" t="s">
        <v>713</v>
      </c>
      <c r="B99" s="6" t="n">
        <v>0</v>
      </c>
      <c r="C99" s="6" t="n">
        <v>0</v>
      </c>
      <c r="D99" s="6" t="n">
        <v>0</v>
      </c>
    </row>
    <row r="100" spans="1:4">
      <c r="A100" s="4" t="s">
        <v>810</v>
      </c>
    </row>
    <row r="101" spans="1:4">
      <c r="A101" s="3" t="s">
        <v>571</v>
      </c>
    </row>
    <row r="102" spans="1:4">
      <c r="A102" s="4" t="s">
        <v>713</v>
      </c>
      <c r="B102" s="6" t="n">
        <v>7842</v>
      </c>
      <c r="C102" s="6" t="n">
        <v>10490</v>
      </c>
      <c r="D102" s="6" t="n">
        <v>8440</v>
      </c>
    </row>
    <row r="103" spans="1:4">
      <c r="A103" s="4" t="s">
        <v>811</v>
      </c>
    </row>
    <row r="104" spans="1:4">
      <c r="A104" s="3" t="s">
        <v>571</v>
      </c>
    </row>
    <row r="105" spans="1:4">
      <c r="A105" s="4" t="s">
        <v>713</v>
      </c>
      <c r="B105" s="6" t="n">
        <v>196901</v>
      </c>
      <c r="C105" s="6" t="n">
        <v>183219</v>
      </c>
      <c r="D105" s="6" t="n">
        <v>187329</v>
      </c>
    </row>
    <row r="106" spans="1:4">
      <c r="A106" s="4" t="s">
        <v>812</v>
      </c>
    </row>
    <row r="107" spans="1:4">
      <c r="A107" s="3" t="s">
        <v>571</v>
      </c>
    </row>
    <row r="108" spans="1:4">
      <c r="A108" s="4" t="s">
        <v>713</v>
      </c>
      <c r="B108" s="6" t="n">
        <v>11925</v>
      </c>
      <c r="C108" s="6" t="n">
        <v>5177</v>
      </c>
      <c r="D108" s="6" t="n">
        <v>4079</v>
      </c>
    </row>
    <row r="109" spans="1:4">
      <c r="A109" s="4" t="s">
        <v>813</v>
      </c>
    </row>
    <row r="110" spans="1:4">
      <c r="A110" s="3" t="s">
        <v>571</v>
      </c>
    </row>
    <row r="111" spans="1:4">
      <c r="A111" s="4" t="s">
        <v>713</v>
      </c>
      <c r="B111" s="6" t="n">
        <v>328657</v>
      </c>
      <c r="C111" s="6" t="n">
        <v>162253</v>
      </c>
      <c r="D111" s="6" t="n">
        <v>159816</v>
      </c>
    </row>
    <row r="112" spans="1:4">
      <c r="A112" s="4" t="s">
        <v>814</v>
      </c>
    </row>
    <row r="113" spans="1:4">
      <c r="A113" s="3" t="s">
        <v>571</v>
      </c>
    </row>
    <row r="114" spans="1:4">
      <c r="A114" s="4" t="s">
        <v>713</v>
      </c>
      <c r="B114" s="6" t="n">
        <v>26782</v>
      </c>
      <c r="C114" s="6" t="n">
        <v>14297</v>
      </c>
      <c r="D114" s="6" t="n">
        <v>12997</v>
      </c>
    </row>
    <row r="115" spans="1:4">
      <c r="A115" s="4" t="s">
        <v>815</v>
      </c>
    </row>
    <row r="116" spans="1:4">
      <c r="A116" s="3" t="s">
        <v>571</v>
      </c>
    </row>
    <row r="117" spans="1:4">
      <c r="A117" s="4" t="s">
        <v>713</v>
      </c>
      <c r="B117" s="6" t="n">
        <v>18281</v>
      </c>
      <c r="C117" s="6" t="n">
        <v>15319</v>
      </c>
      <c r="D117" s="6" t="n">
        <v>12371</v>
      </c>
    </row>
    <row r="118" spans="1:4">
      <c r="A118" s="4" t="s">
        <v>816</v>
      </c>
    </row>
    <row r="119" spans="1:4">
      <c r="A119" s="3" t="s">
        <v>571</v>
      </c>
    </row>
    <row r="120" spans="1:4">
      <c r="A120" s="4" t="s">
        <v>713</v>
      </c>
      <c r="B120" s="6" t="n">
        <v>0</v>
      </c>
      <c r="C120" s="6" t="n">
        <v>0</v>
      </c>
      <c r="D120" s="6" t="n">
        <v>0</v>
      </c>
    </row>
    <row r="121" spans="1:4">
      <c r="A121" s="4" t="s">
        <v>817</v>
      </c>
    </row>
    <row r="122" spans="1:4">
      <c r="A122" s="3" t="s">
        <v>571</v>
      </c>
    </row>
    <row r="123" spans="1:4">
      <c r="A123" s="4" t="s">
        <v>713</v>
      </c>
      <c r="B123" s="6" t="n">
        <v>0</v>
      </c>
      <c r="C123" s="6" t="n">
        <v>0</v>
      </c>
      <c r="D123" s="6" t="n">
        <v>0</v>
      </c>
    </row>
    <row r="124" spans="1:4">
      <c r="A124" s="4" t="s">
        <v>818</v>
      </c>
    </row>
    <row r="125" spans="1:4">
      <c r="A125" s="3" t="s">
        <v>571</v>
      </c>
    </row>
    <row r="126" spans="1:4">
      <c r="A126" s="4" t="s">
        <v>713</v>
      </c>
      <c r="B126" s="6" t="n">
        <v>286169</v>
      </c>
      <c r="C126" s="6" t="n">
        <v>258153</v>
      </c>
      <c r="D126" s="6" t="n">
        <v>263312</v>
      </c>
    </row>
    <row r="127" spans="1:4">
      <c r="A127" s="4" t="s">
        <v>819</v>
      </c>
    </row>
    <row r="128" spans="1:4">
      <c r="A128" s="3" t="s">
        <v>571</v>
      </c>
    </row>
    <row r="129" spans="1:4">
      <c r="A129" s="4" t="s">
        <v>713</v>
      </c>
      <c r="B129" s="6" t="n">
        <v>0</v>
      </c>
      <c r="C129" s="6" t="n">
        <v>0</v>
      </c>
      <c r="D129" s="6" t="n">
        <v>0</v>
      </c>
    </row>
    <row r="130" spans="1:4">
      <c r="A130" s="4" t="s">
        <v>820</v>
      </c>
    </row>
    <row r="131" spans="1:4">
      <c r="A131" s="3" t="s">
        <v>571</v>
      </c>
    </row>
    <row r="132" spans="1:4">
      <c r="A132" s="4" t="s">
        <v>713</v>
      </c>
      <c r="B132" s="6" t="n">
        <v>32763</v>
      </c>
      <c r="C132" s="6" t="n">
        <v>37808</v>
      </c>
      <c r="D132" s="6" t="n">
        <v>38643</v>
      </c>
    </row>
    <row r="133" spans="1:4">
      <c r="A133" s="4" t="s">
        <v>821</v>
      </c>
    </row>
    <row r="134" spans="1:4">
      <c r="A134" s="3" t="s">
        <v>571</v>
      </c>
    </row>
    <row r="135" spans="1:4">
      <c r="A135" s="4" t="s">
        <v>713</v>
      </c>
      <c r="B135" s="6" t="n">
        <v>108007</v>
      </c>
      <c r="C135" s="6" t="n">
        <v>128005</v>
      </c>
      <c r="D135" s="6" t="n">
        <v>133914</v>
      </c>
    </row>
    <row r="136" spans="1:4">
      <c r="A136" s="4" t="s">
        <v>822</v>
      </c>
    </row>
    <row r="137" spans="1:4">
      <c r="A137" s="3" t="s">
        <v>571</v>
      </c>
    </row>
    <row r="138" spans="1:4">
      <c r="A138" s="4" t="s">
        <v>713</v>
      </c>
      <c r="B138" s="6" t="n">
        <v>11902</v>
      </c>
      <c r="C138" s="6" t="n">
        <v>6414</v>
      </c>
      <c r="D138" s="6" t="n">
        <v>6303</v>
      </c>
    </row>
    <row r="139" spans="1:4">
      <c r="A139" s="4" t="s">
        <v>823</v>
      </c>
    </row>
    <row r="140" spans="1:4">
      <c r="A140" s="3" t="s">
        <v>571</v>
      </c>
    </row>
    <row r="141" spans="1:4">
      <c r="A141" s="4" t="s">
        <v>713</v>
      </c>
      <c r="B141" s="6" t="n">
        <v>111720</v>
      </c>
      <c r="C141" s="6" t="n">
        <v>66166</v>
      </c>
      <c r="D141" s="6" t="n">
        <v>63049</v>
      </c>
    </row>
    <row r="142" spans="1:4">
      <c r="A142" s="4" t="s">
        <v>824</v>
      </c>
    </row>
    <row r="143" spans="1:4">
      <c r="A143" s="3" t="s">
        <v>571</v>
      </c>
    </row>
    <row r="144" spans="1:4">
      <c r="A144" s="4" t="s">
        <v>713</v>
      </c>
      <c r="B144" s="6" t="n">
        <v>5731</v>
      </c>
      <c r="C144" s="6" t="n">
        <v>5503</v>
      </c>
      <c r="D144" s="6" t="n">
        <v>7609</v>
      </c>
    </row>
    <row r="145" spans="1:4">
      <c r="A145" s="4" t="s">
        <v>825</v>
      </c>
    </row>
    <row r="146" spans="1:4">
      <c r="A146" s="3" t="s">
        <v>571</v>
      </c>
    </row>
    <row r="147" spans="1:4">
      <c r="A147" s="4" t="s">
        <v>713</v>
      </c>
      <c r="B147" s="6" t="n">
        <v>16046</v>
      </c>
      <c r="C147" s="6" t="n">
        <v>14257</v>
      </c>
      <c r="D147" s="6" t="n">
        <v>13794</v>
      </c>
    </row>
    <row r="148" spans="1:4">
      <c r="A148" s="4" t="s">
        <v>826</v>
      </c>
    </row>
    <row r="149" spans="1:4">
      <c r="A149" s="3" t="s">
        <v>571</v>
      </c>
    </row>
    <row r="150" spans="1:4">
      <c r="A150" s="4" t="s">
        <v>713</v>
      </c>
      <c r="B150" s="6" t="n">
        <v>0</v>
      </c>
      <c r="C150" s="6" t="n">
        <v>0</v>
      </c>
      <c r="D150" s="6" t="n">
        <v>0</v>
      </c>
    </row>
    <row r="151" spans="1:4">
      <c r="A151" s="4" t="s">
        <v>827</v>
      </c>
    </row>
    <row r="152" spans="1:4">
      <c r="A152" s="3" t="s">
        <v>571</v>
      </c>
    </row>
    <row r="153" spans="1:4">
      <c r="A153" s="4" t="s">
        <v>713</v>
      </c>
      <c r="B153" s="6" t="n">
        <v>0</v>
      </c>
      <c r="C153" s="6" t="n">
        <v>0</v>
      </c>
      <c r="D153" s="6" t="n">
        <v>0</v>
      </c>
    </row>
    <row r="154" spans="1:4">
      <c r="A154" s="4" t="s">
        <v>828</v>
      </c>
    </row>
    <row r="155" spans="1:4">
      <c r="A155" s="3" t="s">
        <v>571</v>
      </c>
    </row>
    <row r="156" spans="1:4">
      <c r="A156" s="4" t="s">
        <v>713</v>
      </c>
      <c r="B156" s="6" t="n">
        <v>4838</v>
      </c>
      <c r="C156" s="6" t="n">
        <v>5104</v>
      </c>
      <c r="D156" s="6" t="n">
        <v>5691</v>
      </c>
    </row>
    <row r="157" spans="1:4">
      <c r="A157" s="4" t="s">
        <v>829</v>
      </c>
    </row>
    <row r="158" spans="1:4">
      <c r="A158" s="3" t="s">
        <v>571</v>
      </c>
    </row>
    <row r="159" spans="1:4">
      <c r="A159" s="4" t="s">
        <v>713</v>
      </c>
      <c r="B159" s="6" t="n">
        <v>867</v>
      </c>
      <c r="C159" s="6" t="n">
        <v>1010</v>
      </c>
      <c r="D159" s="6" t="n">
        <v>1060</v>
      </c>
    </row>
    <row r="160" spans="1:4">
      <c r="A160" s="4" t="s">
        <v>830</v>
      </c>
    </row>
    <row r="161" spans="1:4">
      <c r="A161" s="3" t="s">
        <v>571</v>
      </c>
    </row>
    <row r="162" spans="1:4">
      <c r="A162" s="4" t="s">
        <v>713</v>
      </c>
      <c r="B162" s="6" t="n">
        <v>597</v>
      </c>
      <c r="C162" s="6" t="n">
        <v>541</v>
      </c>
      <c r="D162" s="6" t="n">
        <v>789</v>
      </c>
    </row>
    <row r="163" spans="1:4">
      <c r="A163" s="4" t="s">
        <v>831</v>
      </c>
    </row>
    <row r="164" spans="1:4">
      <c r="A164" s="3" t="s">
        <v>571</v>
      </c>
    </row>
    <row r="165" spans="1:4">
      <c r="A165" s="4" t="s">
        <v>713</v>
      </c>
      <c r="B165" s="6" t="n">
        <v>1934</v>
      </c>
      <c r="C165" s="6" t="n">
        <v>2031</v>
      </c>
      <c r="D165" s="6" t="n">
        <v>2291</v>
      </c>
    </row>
    <row r="166" spans="1:4">
      <c r="A166" s="4" t="s">
        <v>832</v>
      </c>
    </row>
    <row r="167" spans="1:4">
      <c r="A167" s="3" t="s">
        <v>571</v>
      </c>
    </row>
    <row r="168" spans="1:4">
      <c r="A168" s="4" t="s">
        <v>713</v>
      </c>
      <c r="B168" s="6" t="n">
        <v>0</v>
      </c>
      <c r="C168" s="6" t="n">
        <v>0</v>
      </c>
      <c r="D168" s="6" t="n">
        <v>0</v>
      </c>
    </row>
    <row r="169" spans="1:4">
      <c r="A169" s="4" t="s">
        <v>833</v>
      </c>
    </row>
    <row r="170" spans="1:4">
      <c r="A170" s="3" t="s">
        <v>571</v>
      </c>
    </row>
    <row r="171" spans="1:4">
      <c r="A171" s="4" t="s">
        <v>713</v>
      </c>
      <c r="B171" s="6" t="n">
        <v>1319</v>
      </c>
      <c r="C171" s="6" t="n">
        <v>1328</v>
      </c>
      <c r="D171" s="6" t="n">
        <v>1397</v>
      </c>
    </row>
    <row r="172" spans="1:4">
      <c r="A172" s="4" t="s">
        <v>834</v>
      </c>
    </row>
    <row r="173" spans="1:4">
      <c r="A173" s="3" t="s">
        <v>571</v>
      </c>
    </row>
    <row r="174" spans="1:4">
      <c r="A174" s="4" t="s">
        <v>713</v>
      </c>
      <c r="B174" s="6" t="n">
        <v>0</v>
      </c>
      <c r="C174" s="6" t="n">
        <v>51</v>
      </c>
      <c r="D174" s="6" t="n">
        <v>55</v>
      </c>
    </row>
    <row r="175" spans="1:4">
      <c r="A175" s="4" t="s">
        <v>835</v>
      </c>
    </row>
    <row r="176" spans="1:4">
      <c r="A176" s="3" t="s">
        <v>571</v>
      </c>
    </row>
    <row r="177" spans="1:4">
      <c r="A177" s="4" t="s">
        <v>713</v>
      </c>
      <c r="B177" s="6" t="n">
        <v>121</v>
      </c>
      <c r="C177" s="6" t="n">
        <v>143</v>
      </c>
      <c r="D177" s="6" t="n">
        <v>99</v>
      </c>
    </row>
    <row r="178" spans="1:4">
      <c r="A178" s="4" t="s">
        <v>836</v>
      </c>
    </row>
    <row r="179" spans="1:4">
      <c r="A179" s="3" t="s">
        <v>571</v>
      </c>
    </row>
    <row r="180" spans="1:4">
      <c r="A180" s="4" t="s">
        <v>713</v>
      </c>
      <c r="B180" s="6" t="n">
        <v>0</v>
      </c>
      <c r="C180" s="6" t="n">
        <v>0</v>
      </c>
      <c r="D180" s="6" t="n">
        <v>0</v>
      </c>
    </row>
    <row r="181" spans="1:4">
      <c r="A181" s="4" t="s">
        <v>837</v>
      </c>
    </row>
    <row r="182" spans="1:4">
      <c r="A182" s="3" t="s">
        <v>571</v>
      </c>
    </row>
    <row r="183" spans="1:4">
      <c r="A183" s="4" t="s">
        <v>713</v>
      </c>
      <c r="B183" s="6" t="n">
        <v>0</v>
      </c>
      <c r="C183" s="6" t="n">
        <v>0</v>
      </c>
      <c r="D183" s="6" t="n">
        <v>0</v>
      </c>
    </row>
    <row r="184" spans="1:4">
      <c r="A184" s="4" t="s">
        <v>838</v>
      </c>
    </row>
    <row r="185" spans="1:4">
      <c r="A185" s="3" t="s">
        <v>571</v>
      </c>
    </row>
    <row r="186" spans="1:4">
      <c r="A186" s="4" t="s">
        <v>713</v>
      </c>
      <c r="B186" s="6" t="n">
        <v>0</v>
      </c>
      <c r="C186" s="6" t="n">
        <v>0</v>
      </c>
      <c r="D186" s="6" t="n">
        <v>0</v>
      </c>
    </row>
    <row r="187" spans="1:4">
      <c r="A187" s="4" t="s">
        <v>839</v>
      </c>
    </row>
    <row r="188" spans="1:4">
      <c r="A188" s="3" t="s">
        <v>571</v>
      </c>
    </row>
    <row r="189" spans="1:4">
      <c r="A189" s="4" t="s">
        <v>713</v>
      </c>
      <c r="B189" s="6" t="n">
        <v>0</v>
      </c>
      <c r="C189" s="6" t="n">
        <v>0</v>
      </c>
      <c r="D189" s="6" t="n">
        <v>0</v>
      </c>
    </row>
    <row r="190" spans="1:4">
      <c r="A190" s="4" t="s">
        <v>840</v>
      </c>
    </row>
    <row r="191" spans="1:4">
      <c r="A191" s="3" t="s">
        <v>571</v>
      </c>
    </row>
    <row r="192" spans="1:4">
      <c r="A192" s="4" t="s">
        <v>713</v>
      </c>
      <c r="B192" s="6" t="n">
        <v>0</v>
      </c>
      <c r="C192" s="6" t="n">
        <v>0</v>
      </c>
      <c r="D192" s="6" t="n">
        <v>0</v>
      </c>
    </row>
    <row r="193" spans="1:4">
      <c r="A193" s="4" t="s">
        <v>841</v>
      </c>
    </row>
    <row r="194" spans="1:4">
      <c r="A194" s="3" t="s">
        <v>571</v>
      </c>
    </row>
    <row r="195" spans="1:4">
      <c r="A195" s="4" t="s">
        <v>713</v>
      </c>
      <c r="B195" s="6" t="n">
        <v>0</v>
      </c>
      <c r="C195" s="6" t="n">
        <v>0</v>
      </c>
      <c r="D195" s="6" t="n">
        <v>0</v>
      </c>
    </row>
    <row r="196" spans="1:4">
      <c r="A196" s="4" t="s">
        <v>842</v>
      </c>
    </row>
    <row r="197" spans="1:4">
      <c r="A197" s="3" t="s">
        <v>571</v>
      </c>
    </row>
    <row r="198" spans="1:4">
      <c r="A198" s="4" t="s">
        <v>713</v>
      </c>
      <c r="B198" s="6" t="n">
        <v>0</v>
      </c>
      <c r="C198" s="6" t="n">
        <v>0</v>
      </c>
      <c r="D198" s="6" t="n">
        <v>0</v>
      </c>
    </row>
    <row r="199" spans="1:4">
      <c r="A199" s="4" t="s">
        <v>843</v>
      </c>
    </row>
    <row r="200" spans="1:4">
      <c r="A200" s="3" t="s">
        <v>571</v>
      </c>
    </row>
    <row r="201" spans="1:4">
      <c r="A201" s="4" t="s">
        <v>713</v>
      </c>
      <c r="B201" s="6" t="n">
        <v>0</v>
      </c>
      <c r="C201" s="6" t="n">
        <v>0</v>
      </c>
      <c r="D201" s="6" t="n">
        <v>0</v>
      </c>
    </row>
    <row r="202" spans="1:4">
      <c r="A202" s="4" t="s">
        <v>844</v>
      </c>
    </row>
    <row r="203" spans="1:4">
      <c r="A203" s="3" t="s">
        <v>571</v>
      </c>
    </row>
    <row r="204" spans="1:4">
      <c r="A204" s="4" t="s">
        <v>713</v>
      </c>
      <c r="B204" s="6" t="n">
        <v>0</v>
      </c>
      <c r="C204" s="6" t="n">
        <v>0</v>
      </c>
      <c r="D204" s="6" t="n">
        <v>0</v>
      </c>
    </row>
    <row r="205" spans="1:4">
      <c r="A205" s="4" t="s">
        <v>845</v>
      </c>
    </row>
    <row r="206" spans="1:4">
      <c r="A206" s="3" t="s">
        <v>571</v>
      </c>
    </row>
    <row r="207" spans="1:4">
      <c r="A207" s="4" t="s">
        <v>713</v>
      </c>
      <c r="B207" s="6" t="n">
        <v>0</v>
      </c>
      <c r="C207" s="6" t="n">
        <v>0</v>
      </c>
      <c r="D207" s="6" t="n">
        <v>0</v>
      </c>
    </row>
    <row r="208" spans="1:4">
      <c r="A208" s="4" t="s">
        <v>846</v>
      </c>
    </row>
    <row r="209" spans="1:4">
      <c r="A209" s="3" t="s">
        <v>571</v>
      </c>
    </row>
    <row r="210" spans="1:4">
      <c r="A210" s="4" t="s">
        <v>713</v>
      </c>
      <c r="B210" s="6" t="n">
        <v>0</v>
      </c>
      <c r="C210" s="6" t="n">
        <v>0</v>
      </c>
      <c r="D210" s="6" t="n">
        <v>0</v>
      </c>
    </row>
    <row r="211" spans="1:4">
      <c r="A211" s="4" t="s">
        <v>847</v>
      </c>
    </row>
    <row r="212" spans="1:4">
      <c r="A212" s="3" t="s">
        <v>571</v>
      </c>
    </row>
    <row r="213" spans="1:4">
      <c r="A213" s="4" t="s">
        <v>713</v>
      </c>
      <c r="B213" s="7" t="n">
        <v>0</v>
      </c>
      <c r="C213" s="7" t="n">
        <v>0</v>
      </c>
      <c r="D213"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48</v>
      </c>
      <c r="B1" s="2" t="s">
        <v>2</v>
      </c>
      <c r="C1" s="2" t="s">
        <v>25</v>
      </c>
      <c r="D1" s="2" t="s">
        <v>26</v>
      </c>
    </row>
    <row r="2" spans="1:4">
      <c r="A2" s="3" t="s">
        <v>571</v>
      </c>
    </row>
    <row r="3" spans="1:4">
      <c r="A3" s="4" t="s">
        <v>713</v>
      </c>
      <c r="B3" s="7" t="n">
        <v>3091039</v>
      </c>
      <c r="C3" s="7" t="n">
        <v>2406877</v>
      </c>
      <c r="D3" s="7" t="n">
        <v>2290649</v>
      </c>
    </row>
    <row r="4" spans="1:4">
      <c r="A4" s="4" t="s">
        <v>322</v>
      </c>
    </row>
    <row r="5" spans="1:4">
      <c r="A5" s="3" t="s">
        <v>571</v>
      </c>
    </row>
    <row r="6" spans="1:4">
      <c r="A6" s="4" t="s">
        <v>713</v>
      </c>
      <c r="B6" s="6" t="n">
        <v>62291</v>
      </c>
      <c r="C6" s="6" t="n">
        <v>137529</v>
      </c>
      <c r="D6" s="6" t="n">
        <v>191021</v>
      </c>
    </row>
    <row r="7" spans="1:4">
      <c r="A7" s="4" t="s">
        <v>849</v>
      </c>
    </row>
    <row r="8" spans="1:4">
      <c r="A8" s="3" t="s">
        <v>571</v>
      </c>
    </row>
    <row r="9" spans="1:4">
      <c r="A9" s="4" t="s">
        <v>713</v>
      </c>
      <c r="B9" s="6" t="n">
        <v>0</v>
      </c>
      <c r="C9" s="6" t="n">
        <v>0</v>
      </c>
      <c r="D9" s="6" t="n">
        <v>0</v>
      </c>
    </row>
    <row r="10" spans="1:4">
      <c r="A10" s="4" t="s">
        <v>850</v>
      </c>
    </row>
    <row r="11" spans="1:4">
      <c r="A11" s="3" t="s">
        <v>571</v>
      </c>
    </row>
    <row r="12" spans="1:4">
      <c r="A12" s="4" t="s">
        <v>713</v>
      </c>
      <c r="B12" s="6" t="n">
        <v>0</v>
      </c>
      <c r="C12" s="6" t="n">
        <v>0</v>
      </c>
      <c r="D12" s="6" t="n">
        <v>593</v>
      </c>
    </row>
    <row r="13" spans="1:4">
      <c r="A13" s="4" t="s">
        <v>851</v>
      </c>
    </row>
    <row r="14" spans="1:4">
      <c r="A14" s="3" t="s">
        <v>571</v>
      </c>
    </row>
    <row r="15" spans="1:4">
      <c r="A15" s="4" t="s">
        <v>713</v>
      </c>
      <c r="B15" s="6" t="n">
        <v>10235</v>
      </c>
      <c r="C15" s="6" t="n">
        <v>22631</v>
      </c>
      <c r="D15" s="6" t="n">
        <v>30031</v>
      </c>
    </row>
    <row r="16" spans="1:4">
      <c r="A16" s="4" t="s">
        <v>852</v>
      </c>
    </row>
    <row r="17" spans="1:4">
      <c r="A17" s="3" t="s">
        <v>571</v>
      </c>
    </row>
    <row r="18" spans="1:4">
      <c r="A18" s="4" t="s">
        <v>713</v>
      </c>
      <c r="B18" s="6" t="n">
        <v>4337</v>
      </c>
      <c r="C18" s="6" t="n">
        <v>8732</v>
      </c>
      <c r="D18" s="6" t="n">
        <v>11232</v>
      </c>
    </row>
    <row r="19" spans="1:4">
      <c r="A19" s="4" t="s">
        <v>853</v>
      </c>
    </row>
    <row r="20" spans="1:4">
      <c r="A20" s="3" t="s">
        <v>571</v>
      </c>
    </row>
    <row r="21" spans="1:4">
      <c r="A21" s="4" t="s">
        <v>713</v>
      </c>
      <c r="B21" s="6" t="n">
        <v>28992</v>
      </c>
      <c r="C21" s="6" t="n">
        <v>69598</v>
      </c>
      <c r="D21" s="6" t="n">
        <v>93675</v>
      </c>
    </row>
    <row r="22" spans="1:4">
      <c r="A22" s="4" t="s">
        <v>854</v>
      </c>
    </row>
    <row r="23" spans="1:4">
      <c r="A23" s="3" t="s">
        <v>571</v>
      </c>
    </row>
    <row r="24" spans="1:4">
      <c r="A24" s="4" t="s">
        <v>713</v>
      </c>
      <c r="B24" s="6" t="n">
        <v>5853</v>
      </c>
      <c r="C24" s="6" t="n">
        <v>8242</v>
      </c>
      <c r="D24" s="6" t="n">
        <v>17045</v>
      </c>
    </row>
    <row r="25" spans="1:4">
      <c r="A25" s="4" t="s">
        <v>855</v>
      </c>
    </row>
    <row r="26" spans="1:4">
      <c r="A26" s="3" t="s">
        <v>571</v>
      </c>
    </row>
    <row r="27" spans="1:4">
      <c r="A27" s="4" t="s">
        <v>713</v>
      </c>
      <c r="B27" s="6" t="n">
        <v>12874</v>
      </c>
      <c r="C27" s="6" t="n">
        <v>28326</v>
      </c>
      <c r="D27" s="6" t="n">
        <v>38443</v>
      </c>
    </row>
    <row r="28" spans="1:4">
      <c r="A28" s="4" t="s">
        <v>856</v>
      </c>
    </row>
    <row r="29" spans="1:4">
      <c r="A29" s="3" t="s">
        <v>571</v>
      </c>
    </row>
    <row r="30" spans="1:4">
      <c r="A30" s="4" t="s">
        <v>713</v>
      </c>
      <c r="B30" s="6" t="n">
        <v>0</v>
      </c>
      <c r="C30" s="6" t="n">
        <v>0</v>
      </c>
      <c r="D30" s="6" t="n">
        <v>0</v>
      </c>
    </row>
    <row r="31" spans="1:4">
      <c r="A31" s="4" t="s">
        <v>857</v>
      </c>
    </row>
    <row r="32" spans="1:4">
      <c r="A32" s="3" t="s">
        <v>571</v>
      </c>
    </row>
    <row r="33" spans="1:4">
      <c r="A33" s="4" t="s">
        <v>713</v>
      </c>
      <c r="B33" s="6" t="n">
        <v>0</v>
      </c>
      <c r="C33" s="6" t="n">
        <v>0</v>
      </c>
      <c r="D33" s="6" t="n">
        <v>2</v>
      </c>
    </row>
    <row r="34" spans="1:4">
      <c r="A34" s="4" t="s">
        <v>858</v>
      </c>
    </row>
    <row r="35" spans="1:4">
      <c r="A35" s="3" t="s">
        <v>571</v>
      </c>
    </row>
    <row r="36" spans="1:4">
      <c r="A36" s="4" t="s">
        <v>713</v>
      </c>
      <c r="B36" s="6" t="n">
        <v>830</v>
      </c>
      <c r="C36" s="6" t="n">
        <v>5546</v>
      </c>
      <c r="D36" s="6" t="n">
        <v>13349</v>
      </c>
    </row>
    <row r="37" spans="1:4">
      <c r="A37" s="4" t="s">
        <v>859</v>
      </c>
    </row>
    <row r="38" spans="1:4">
      <c r="A38" s="3" t="s">
        <v>571</v>
      </c>
    </row>
    <row r="39" spans="1:4">
      <c r="A39" s="4" t="s">
        <v>713</v>
      </c>
      <c r="B39" s="6" t="n">
        <v>0</v>
      </c>
      <c r="C39" s="6" t="n">
        <v>0</v>
      </c>
      <c r="D39" s="6" t="n">
        <v>0</v>
      </c>
    </row>
    <row r="40" spans="1:4">
      <c r="A40" s="4" t="s">
        <v>860</v>
      </c>
    </row>
    <row r="41" spans="1:4">
      <c r="A41" s="3" t="s">
        <v>571</v>
      </c>
    </row>
    <row r="42" spans="1:4">
      <c r="A42" s="4" t="s">
        <v>713</v>
      </c>
      <c r="B42" s="6" t="n">
        <v>0</v>
      </c>
      <c r="C42" s="6" t="n">
        <v>0</v>
      </c>
      <c r="D42" s="6" t="n">
        <v>0</v>
      </c>
    </row>
    <row r="43" spans="1:4">
      <c r="A43" s="4" t="s">
        <v>861</v>
      </c>
    </row>
    <row r="44" spans="1:4">
      <c r="A44" s="3" t="s">
        <v>571</v>
      </c>
    </row>
    <row r="45" spans="1:4">
      <c r="A45" s="4" t="s">
        <v>713</v>
      </c>
      <c r="B45" s="6" t="n">
        <v>23</v>
      </c>
      <c r="C45" s="6" t="n">
        <v>93</v>
      </c>
      <c r="D45" s="6" t="n">
        <v>327</v>
      </c>
    </row>
    <row r="46" spans="1:4">
      <c r="A46" s="4" t="s">
        <v>862</v>
      </c>
    </row>
    <row r="47" spans="1:4">
      <c r="A47" s="3" t="s">
        <v>571</v>
      </c>
    </row>
    <row r="48" spans="1:4">
      <c r="A48" s="4" t="s">
        <v>713</v>
      </c>
      <c r="B48" s="6" t="n">
        <v>23</v>
      </c>
      <c r="C48" s="6" t="n">
        <v>52</v>
      </c>
      <c r="D48" s="6" t="n">
        <v>53</v>
      </c>
    </row>
    <row r="49" spans="1:4">
      <c r="A49" s="4" t="s">
        <v>863</v>
      </c>
    </row>
    <row r="50" spans="1:4">
      <c r="A50" s="3" t="s">
        <v>571</v>
      </c>
    </row>
    <row r="51" spans="1:4">
      <c r="A51" s="4" t="s">
        <v>713</v>
      </c>
      <c r="B51" s="6" t="n">
        <v>657</v>
      </c>
      <c r="C51" s="6" t="n">
        <v>2594</v>
      </c>
      <c r="D51" s="6" t="n">
        <v>4476</v>
      </c>
    </row>
    <row r="52" spans="1:4">
      <c r="A52" s="4" t="s">
        <v>864</v>
      </c>
    </row>
    <row r="53" spans="1:4">
      <c r="A53" s="3" t="s">
        <v>571</v>
      </c>
    </row>
    <row r="54" spans="1:4">
      <c r="A54" s="4" t="s">
        <v>713</v>
      </c>
      <c r="B54" s="6" t="n">
        <v>0</v>
      </c>
      <c r="C54" s="6" t="n">
        <v>5</v>
      </c>
      <c r="D54" s="6" t="n">
        <v>4060</v>
      </c>
    </row>
    <row r="55" spans="1:4">
      <c r="A55" s="4" t="s">
        <v>865</v>
      </c>
    </row>
    <row r="56" spans="1:4">
      <c r="A56" s="3" t="s">
        <v>571</v>
      </c>
    </row>
    <row r="57" spans="1:4">
      <c r="A57" s="4" t="s">
        <v>713</v>
      </c>
      <c r="B57" s="6" t="n">
        <v>127</v>
      </c>
      <c r="C57" s="6" t="n">
        <v>2802</v>
      </c>
      <c r="D57" s="6" t="n">
        <v>4431</v>
      </c>
    </row>
    <row r="58" spans="1:4">
      <c r="A58" s="4" t="s">
        <v>866</v>
      </c>
    </row>
    <row r="59" spans="1:4">
      <c r="A59" s="3" t="s">
        <v>571</v>
      </c>
    </row>
    <row r="60" spans="1:4">
      <c r="A60" s="4" t="s">
        <v>713</v>
      </c>
      <c r="B60" s="6" t="n">
        <v>0</v>
      </c>
      <c r="C60" s="6" t="n">
        <v>0</v>
      </c>
      <c r="D60" s="6" t="n">
        <v>0</v>
      </c>
    </row>
    <row r="61" spans="1:4">
      <c r="A61" s="4" t="s">
        <v>867</v>
      </c>
    </row>
    <row r="62" spans="1:4">
      <c r="A62" s="3" t="s">
        <v>571</v>
      </c>
    </row>
    <row r="63" spans="1:4">
      <c r="A63" s="4" t="s">
        <v>713</v>
      </c>
      <c r="B63" s="6" t="n">
        <v>0</v>
      </c>
      <c r="C63" s="6" t="n">
        <v>0</v>
      </c>
      <c r="D63" s="6" t="n">
        <v>2</v>
      </c>
    </row>
    <row r="64" spans="1:4">
      <c r="A64" s="4" t="s">
        <v>868</v>
      </c>
    </row>
    <row r="65" spans="1:4">
      <c r="A65" s="3" t="s">
        <v>571</v>
      </c>
    </row>
    <row r="66" spans="1:4">
      <c r="A66" s="4" t="s">
        <v>713</v>
      </c>
      <c r="B66" s="6" t="n">
        <v>3220</v>
      </c>
      <c r="C66" s="6" t="n">
        <v>7612</v>
      </c>
      <c r="D66" s="6" t="n">
        <v>14266</v>
      </c>
    </row>
    <row r="67" spans="1:4">
      <c r="A67" s="4" t="s">
        <v>869</v>
      </c>
    </row>
    <row r="68" spans="1:4">
      <c r="A68" s="3" t="s">
        <v>571</v>
      </c>
    </row>
    <row r="69" spans="1:4">
      <c r="A69" s="4" t="s">
        <v>713</v>
      </c>
      <c r="B69" s="6" t="n">
        <v>0</v>
      </c>
      <c r="C69" s="6" t="n">
        <v>0</v>
      </c>
      <c r="D69" s="6" t="n">
        <v>0</v>
      </c>
    </row>
    <row r="70" spans="1:4">
      <c r="A70" s="4" t="s">
        <v>870</v>
      </c>
    </row>
    <row r="71" spans="1:4">
      <c r="A71" s="3" t="s">
        <v>571</v>
      </c>
    </row>
    <row r="72" spans="1:4">
      <c r="A72" s="4" t="s">
        <v>713</v>
      </c>
      <c r="B72" s="6" t="n">
        <v>0</v>
      </c>
      <c r="C72" s="6" t="n">
        <v>0</v>
      </c>
      <c r="D72" s="6" t="n">
        <v>0</v>
      </c>
    </row>
    <row r="73" spans="1:4">
      <c r="A73" s="4" t="s">
        <v>871</v>
      </c>
    </row>
    <row r="74" spans="1:4">
      <c r="A74" s="3" t="s">
        <v>571</v>
      </c>
    </row>
    <row r="75" spans="1:4">
      <c r="A75" s="4" t="s">
        <v>713</v>
      </c>
      <c r="B75" s="6" t="n">
        <v>551</v>
      </c>
      <c r="C75" s="6" t="n">
        <v>800</v>
      </c>
      <c r="D75" s="6" t="n">
        <v>1147</v>
      </c>
    </row>
    <row r="76" spans="1:4">
      <c r="A76" s="4" t="s">
        <v>872</v>
      </c>
    </row>
    <row r="77" spans="1:4">
      <c r="A77" s="3" t="s">
        <v>571</v>
      </c>
    </row>
    <row r="78" spans="1:4">
      <c r="A78" s="4" t="s">
        <v>713</v>
      </c>
      <c r="B78" s="6" t="n">
        <v>0</v>
      </c>
      <c r="C78" s="6" t="n">
        <v>0</v>
      </c>
      <c r="D78" s="6" t="n">
        <v>0</v>
      </c>
    </row>
    <row r="79" spans="1:4">
      <c r="A79" s="4" t="s">
        <v>873</v>
      </c>
    </row>
    <row r="80" spans="1:4">
      <c r="A80" s="3" t="s">
        <v>571</v>
      </c>
    </row>
    <row r="81" spans="1:4">
      <c r="A81" s="4" t="s">
        <v>713</v>
      </c>
      <c r="B81" s="6" t="n">
        <v>2214</v>
      </c>
      <c r="C81" s="6" t="n">
        <v>3907</v>
      </c>
      <c r="D81" s="6" t="n">
        <v>8241</v>
      </c>
    </row>
    <row r="82" spans="1:4">
      <c r="A82" s="4" t="s">
        <v>874</v>
      </c>
    </row>
    <row r="83" spans="1:4">
      <c r="A83" s="3" t="s">
        <v>571</v>
      </c>
    </row>
    <row r="84" spans="1:4">
      <c r="A84" s="4" t="s">
        <v>713</v>
      </c>
      <c r="B84" s="6" t="n">
        <v>357</v>
      </c>
      <c r="C84" s="6" t="n">
        <v>828</v>
      </c>
      <c r="D84" s="6" t="n">
        <v>1965</v>
      </c>
    </row>
    <row r="85" spans="1:4">
      <c r="A85" s="4" t="s">
        <v>875</v>
      </c>
    </row>
    <row r="86" spans="1:4">
      <c r="A86" s="3" t="s">
        <v>571</v>
      </c>
    </row>
    <row r="87" spans="1:4">
      <c r="A87" s="4" t="s">
        <v>713</v>
      </c>
      <c r="B87" s="6" t="n">
        <v>98</v>
      </c>
      <c r="C87" s="6" t="n">
        <v>2077</v>
      </c>
      <c r="D87" s="6" t="n">
        <v>2913</v>
      </c>
    </row>
    <row r="88" spans="1:4">
      <c r="A88" s="4" t="s">
        <v>876</v>
      </c>
    </row>
    <row r="89" spans="1:4">
      <c r="A89" s="3" t="s">
        <v>571</v>
      </c>
    </row>
    <row r="90" spans="1:4">
      <c r="A90" s="4" t="s">
        <v>713</v>
      </c>
      <c r="B90" s="6" t="n">
        <v>0</v>
      </c>
      <c r="C90" s="6" t="n">
        <v>0</v>
      </c>
      <c r="D90" s="6" t="n">
        <v>0</v>
      </c>
    </row>
    <row r="91" spans="1:4">
      <c r="A91" s="4" t="s">
        <v>877</v>
      </c>
    </row>
    <row r="92" spans="1:4">
      <c r="A92" s="3" t="s">
        <v>571</v>
      </c>
    </row>
    <row r="93" spans="1:4">
      <c r="A93" s="4" t="s">
        <v>713</v>
      </c>
      <c r="B93" s="6" t="n">
        <v>0</v>
      </c>
      <c r="C93" s="6" t="n">
        <v>0</v>
      </c>
      <c r="D93" s="6" t="n">
        <v>0</v>
      </c>
    </row>
    <row r="94" spans="1:4">
      <c r="A94" s="4" t="s">
        <v>878</v>
      </c>
    </row>
    <row r="95" spans="1:4">
      <c r="A95" s="3" t="s">
        <v>571</v>
      </c>
    </row>
    <row r="96" spans="1:4">
      <c r="A96" s="4" t="s">
        <v>713</v>
      </c>
      <c r="B96" s="6" t="n">
        <v>13688</v>
      </c>
      <c r="C96" s="6" t="n">
        <v>71226</v>
      </c>
      <c r="D96" s="6" t="n">
        <v>103399</v>
      </c>
    </row>
    <row r="97" spans="1:4">
      <c r="A97" s="4" t="s">
        <v>879</v>
      </c>
    </row>
    <row r="98" spans="1:4">
      <c r="A98" s="3" t="s">
        <v>571</v>
      </c>
    </row>
    <row r="99" spans="1:4">
      <c r="A99" s="4" t="s">
        <v>713</v>
      </c>
      <c r="B99" s="6" t="n">
        <v>0</v>
      </c>
      <c r="C99" s="6" t="n">
        <v>0</v>
      </c>
      <c r="D99" s="6" t="n">
        <v>0</v>
      </c>
    </row>
    <row r="100" spans="1:4">
      <c r="A100" s="4" t="s">
        <v>880</v>
      </c>
    </row>
    <row r="101" spans="1:4">
      <c r="A101" s="3" t="s">
        <v>571</v>
      </c>
    </row>
    <row r="102" spans="1:4">
      <c r="A102" s="4" t="s">
        <v>713</v>
      </c>
      <c r="B102" s="6" t="n">
        <v>0</v>
      </c>
      <c r="C102" s="6" t="n">
        <v>0</v>
      </c>
      <c r="D102" s="6" t="n">
        <v>478</v>
      </c>
    </row>
    <row r="103" spans="1:4">
      <c r="A103" s="4" t="s">
        <v>881</v>
      </c>
    </row>
    <row r="104" spans="1:4">
      <c r="A104" s="3" t="s">
        <v>571</v>
      </c>
    </row>
    <row r="105" spans="1:4">
      <c r="A105" s="4" t="s">
        <v>713</v>
      </c>
      <c r="B105" s="6" t="n">
        <v>2203</v>
      </c>
      <c r="C105" s="6" t="n">
        <v>11698</v>
      </c>
      <c r="D105" s="6" t="n">
        <v>16211</v>
      </c>
    </row>
    <row r="106" spans="1:4">
      <c r="A106" s="4" t="s">
        <v>882</v>
      </c>
    </row>
    <row r="107" spans="1:4">
      <c r="A107" s="3" t="s">
        <v>571</v>
      </c>
    </row>
    <row r="108" spans="1:4">
      <c r="A108" s="4" t="s">
        <v>713</v>
      </c>
      <c r="B108" s="6" t="n">
        <v>298</v>
      </c>
      <c r="C108" s="6" t="n">
        <v>2957</v>
      </c>
      <c r="D108" s="6" t="n">
        <v>4783</v>
      </c>
    </row>
    <row r="109" spans="1:4">
      <c r="A109" s="4" t="s">
        <v>883</v>
      </c>
    </row>
    <row r="110" spans="1:4">
      <c r="A110" s="3" t="s">
        <v>571</v>
      </c>
    </row>
    <row r="111" spans="1:4">
      <c r="A111" s="4" t="s">
        <v>713</v>
      </c>
      <c r="B111" s="6" t="n">
        <v>5757</v>
      </c>
      <c r="C111" s="6" t="n">
        <v>38741</v>
      </c>
      <c r="D111" s="6" t="n">
        <v>53126</v>
      </c>
    </row>
    <row r="112" spans="1:4">
      <c r="A112" s="4" t="s">
        <v>884</v>
      </c>
    </row>
    <row r="113" spans="1:4">
      <c r="A113" s="3" t="s">
        <v>571</v>
      </c>
    </row>
    <row r="114" spans="1:4">
      <c r="A114" s="4" t="s">
        <v>713</v>
      </c>
      <c r="B114" s="6" t="n">
        <v>1825</v>
      </c>
      <c r="C114" s="6" t="n">
        <v>2857</v>
      </c>
      <c r="D114" s="6" t="n">
        <v>5539</v>
      </c>
    </row>
    <row r="115" spans="1:4">
      <c r="A115" s="4" t="s">
        <v>885</v>
      </c>
    </row>
    <row r="116" spans="1:4">
      <c r="A116" s="3" t="s">
        <v>571</v>
      </c>
    </row>
    <row r="117" spans="1:4">
      <c r="A117" s="4" t="s">
        <v>713</v>
      </c>
      <c r="B117" s="6" t="n">
        <v>3605</v>
      </c>
      <c r="C117" s="6" t="n">
        <v>14973</v>
      </c>
      <c r="D117" s="6" t="n">
        <v>23262</v>
      </c>
    </row>
    <row r="118" spans="1:4">
      <c r="A118" s="4" t="s">
        <v>886</v>
      </c>
    </row>
    <row r="119" spans="1:4">
      <c r="A119" s="3" t="s">
        <v>571</v>
      </c>
    </row>
    <row r="120" spans="1:4">
      <c r="A120" s="4" t="s">
        <v>713</v>
      </c>
      <c r="B120" s="6" t="n">
        <v>0</v>
      </c>
      <c r="C120" s="6" t="n">
        <v>0</v>
      </c>
      <c r="D120" s="6" t="n">
        <v>0</v>
      </c>
    </row>
    <row r="121" spans="1:4">
      <c r="A121" s="4" t="s">
        <v>887</v>
      </c>
    </row>
    <row r="122" spans="1:4">
      <c r="A122" s="3" t="s">
        <v>571</v>
      </c>
    </row>
    <row r="123" spans="1:4">
      <c r="A123" s="4" t="s">
        <v>713</v>
      </c>
      <c r="B123" s="6" t="n">
        <v>0</v>
      </c>
      <c r="C123" s="6" t="n">
        <v>0</v>
      </c>
      <c r="D123" s="6" t="n">
        <v>0</v>
      </c>
    </row>
    <row r="124" spans="1:4">
      <c r="A124" s="4" t="s">
        <v>888</v>
      </c>
    </row>
    <row r="125" spans="1:4">
      <c r="A125" s="3" t="s">
        <v>571</v>
      </c>
    </row>
    <row r="126" spans="1:4">
      <c r="A126" s="4" t="s">
        <v>713</v>
      </c>
      <c r="B126" s="6" t="n">
        <v>44457</v>
      </c>
      <c r="C126" s="6" t="n">
        <v>53038</v>
      </c>
      <c r="D126" s="6" t="n">
        <v>59835</v>
      </c>
    </row>
    <row r="127" spans="1:4">
      <c r="A127" s="4" t="s">
        <v>889</v>
      </c>
    </row>
    <row r="128" spans="1:4">
      <c r="A128" s="3" t="s">
        <v>571</v>
      </c>
    </row>
    <row r="129" spans="1:4">
      <c r="A129" s="4" t="s">
        <v>713</v>
      </c>
      <c r="B129" s="6" t="n">
        <v>0</v>
      </c>
      <c r="C129" s="6" t="n">
        <v>0</v>
      </c>
      <c r="D129" s="6" t="n">
        <v>0</v>
      </c>
    </row>
    <row r="130" spans="1:4">
      <c r="A130" s="4" t="s">
        <v>890</v>
      </c>
    </row>
    <row r="131" spans="1:4">
      <c r="A131" s="3" t="s">
        <v>571</v>
      </c>
    </row>
    <row r="132" spans="1:4">
      <c r="A132" s="4" t="s">
        <v>713</v>
      </c>
      <c r="B132" s="6" t="n">
        <v>0</v>
      </c>
      <c r="C132" s="6" t="n">
        <v>0</v>
      </c>
      <c r="D132" s="6" t="n">
        <v>115</v>
      </c>
    </row>
    <row r="133" spans="1:4">
      <c r="A133" s="4" t="s">
        <v>891</v>
      </c>
    </row>
    <row r="134" spans="1:4">
      <c r="A134" s="3" t="s">
        <v>571</v>
      </c>
    </row>
    <row r="135" spans="1:4">
      <c r="A135" s="4" t="s">
        <v>713</v>
      </c>
      <c r="B135" s="6" t="n">
        <v>7458</v>
      </c>
      <c r="C135" s="6" t="n">
        <v>10040</v>
      </c>
      <c r="D135" s="6" t="n">
        <v>12304</v>
      </c>
    </row>
    <row r="136" spans="1:4">
      <c r="A136" s="4" t="s">
        <v>892</v>
      </c>
    </row>
    <row r="137" spans="1:4">
      <c r="A137" s="3" t="s">
        <v>571</v>
      </c>
    </row>
    <row r="138" spans="1:4">
      <c r="A138" s="4" t="s">
        <v>713</v>
      </c>
      <c r="B138" s="6" t="n">
        <v>4016</v>
      </c>
      <c r="C138" s="6" t="n">
        <v>5723</v>
      </c>
      <c r="D138" s="6" t="n">
        <v>6396</v>
      </c>
    </row>
    <row r="139" spans="1:4">
      <c r="A139" s="4" t="s">
        <v>893</v>
      </c>
    </row>
    <row r="140" spans="1:4">
      <c r="A140" s="3" t="s">
        <v>571</v>
      </c>
    </row>
    <row r="141" spans="1:4">
      <c r="A141" s="4" t="s">
        <v>713</v>
      </c>
      <c r="B141" s="6" t="n">
        <v>20349</v>
      </c>
      <c r="C141" s="6" t="n">
        <v>24345</v>
      </c>
      <c r="D141" s="6" t="n">
        <v>27795</v>
      </c>
    </row>
    <row r="142" spans="1:4">
      <c r="A142" s="4" t="s">
        <v>894</v>
      </c>
    </row>
    <row r="143" spans="1:4">
      <c r="A143" s="3" t="s">
        <v>571</v>
      </c>
    </row>
    <row r="144" spans="1:4">
      <c r="A144" s="4" t="s">
        <v>713</v>
      </c>
      <c r="B144" s="6" t="n">
        <v>3625</v>
      </c>
      <c r="C144" s="6" t="n">
        <v>4552</v>
      </c>
      <c r="D144" s="6" t="n">
        <v>5481</v>
      </c>
    </row>
    <row r="145" spans="1:4">
      <c r="A145" s="4" t="s">
        <v>895</v>
      </c>
    </row>
    <row r="146" spans="1:4">
      <c r="A146" s="3" t="s">
        <v>571</v>
      </c>
    </row>
    <row r="147" spans="1:4">
      <c r="A147" s="4" t="s">
        <v>713</v>
      </c>
      <c r="B147" s="6" t="n">
        <v>9009</v>
      </c>
      <c r="C147" s="6" t="n">
        <v>8378</v>
      </c>
      <c r="D147" s="6" t="n">
        <v>7744</v>
      </c>
    </row>
    <row r="148" spans="1:4">
      <c r="A148" s="4" t="s">
        <v>896</v>
      </c>
    </row>
    <row r="149" spans="1:4">
      <c r="A149" s="3" t="s">
        <v>571</v>
      </c>
    </row>
    <row r="150" spans="1:4">
      <c r="A150" s="4" t="s">
        <v>713</v>
      </c>
      <c r="B150" s="6" t="n">
        <v>0</v>
      </c>
      <c r="C150" s="6" t="n">
        <v>0</v>
      </c>
      <c r="D150" s="6" t="n">
        <v>0</v>
      </c>
    </row>
    <row r="151" spans="1:4">
      <c r="A151" s="4" t="s">
        <v>897</v>
      </c>
    </row>
    <row r="152" spans="1:4">
      <c r="A152" s="3" t="s">
        <v>571</v>
      </c>
    </row>
    <row r="153" spans="1:4">
      <c r="A153" s="4" t="s">
        <v>713</v>
      </c>
      <c r="B153" s="6" t="n">
        <v>0</v>
      </c>
      <c r="C153" s="6" t="n">
        <v>0</v>
      </c>
      <c r="D153" s="6" t="n">
        <v>0</v>
      </c>
    </row>
    <row r="154" spans="1:4">
      <c r="A154" s="4" t="s">
        <v>898</v>
      </c>
    </row>
    <row r="155" spans="1:4">
      <c r="A155" s="3" t="s">
        <v>571</v>
      </c>
    </row>
    <row r="156" spans="1:4">
      <c r="A156" s="4" t="s">
        <v>713</v>
      </c>
      <c r="B156" s="6" t="n">
        <v>96</v>
      </c>
      <c r="C156" s="6" t="n">
        <v>107</v>
      </c>
      <c r="D156" s="6" t="n">
        <v>172</v>
      </c>
    </row>
    <row r="157" spans="1:4">
      <c r="A157" s="4" t="s">
        <v>899</v>
      </c>
    </row>
    <row r="158" spans="1:4">
      <c r="A158" s="3" t="s">
        <v>571</v>
      </c>
    </row>
    <row r="159" spans="1:4">
      <c r="A159" s="4" t="s">
        <v>713</v>
      </c>
      <c r="B159" s="6" t="n">
        <v>0</v>
      </c>
      <c r="C159" s="6" t="n">
        <v>0</v>
      </c>
      <c r="D159" s="6" t="n">
        <v>0</v>
      </c>
    </row>
    <row r="160" spans="1:4">
      <c r="A160" s="4" t="s">
        <v>900</v>
      </c>
    </row>
    <row r="161" spans="1:4">
      <c r="A161" s="3" t="s">
        <v>571</v>
      </c>
    </row>
    <row r="162" spans="1:4">
      <c r="A162" s="4" t="s">
        <v>713</v>
      </c>
      <c r="B162" s="6" t="n">
        <v>0</v>
      </c>
      <c r="C162" s="6" t="n">
        <v>0</v>
      </c>
      <c r="D162" s="6" t="n">
        <v>0</v>
      </c>
    </row>
    <row r="163" spans="1:4">
      <c r="A163" s="4" t="s">
        <v>901</v>
      </c>
    </row>
    <row r="164" spans="1:4">
      <c r="A164" s="3" t="s">
        <v>571</v>
      </c>
    </row>
    <row r="165" spans="1:4">
      <c r="A165" s="4" t="s">
        <v>713</v>
      </c>
      <c r="B165" s="6" t="n">
        <v>0</v>
      </c>
      <c r="C165" s="6" t="n">
        <v>0</v>
      </c>
      <c r="D165" s="6" t="n">
        <v>42</v>
      </c>
    </row>
    <row r="166" spans="1:4">
      <c r="A166" s="4" t="s">
        <v>902</v>
      </c>
    </row>
    <row r="167" spans="1:4">
      <c r="A167" s="3" t="s">
        <v>571</v>
      </c>
    </row>
    <row r="168" spans="1:4">
      <c r="A168" s="4" t="s">
        <v>713</v>
      </c>
      <c r="B168" s="6" t="n">
        <v>0</v>
      </c>
      <c r="C168" s="6" t="n">
        <v>0</v>
      </c>
      <c r="D168" s="6" t="n">
        <v>0</v>
      </c>
    </row>
    <row r="169" spans="1:4">
      <c r="A169" s="4" t="s">
        <v>903</v>
      </c>
    </row>
    <row r="170" spans="1:4">
      <c r="A170" s="3" t="s">
        <v>571</v>
      </c>
    </row>
    <row r="171" spans="1:4">
      <c r="A171" s="4" t="s">
        <v>713</v>
      </c>
      <c r="B171" s="6" t="n">
        <v>15</v>
      </c>
      <c r="C171" s="6" t="n">
        <v>11</v>
      </c>
      <c r="D171" s="6" t="n">
        <v>37</v>
      </c>
    </row>
    <row r="172" spans="1:4">
      <c r="A172" s="4" t="s">
        <v>904</v>
      </c>
    </row>
    <row r="173" spans="1:4">
      <c r="A173" s="3" t="s">
        <v>571</v>
      </c>
    </row>
    <row r="174" spans="1:4">
      <c r="A174" s="4" t="s">
        <v>713</v>
      </c>
      <c r="B174" s="6" t="n">
        <v>46</v>
      </c>
      <c r="C174" s="6" t="n">
        <v>0</v>
      </c>
      <c r="D174" s="6" t="n">
        <v>0</v>
      </c>
    </row>
    <row r="175" spans="1:4">
      <c r="A175" s="4" t="s">
        <v>905</v>
      </c>
    </row>
    <row r="176" spans="1:4">
      <c r="A176" s="3" t="s">
        <v>571</v>
      </c>
    </row>
    <row r="177" spans="1:4">
      <c r="A177" s="4" t="s">
        <v>713</v>
      </c>
      <c r="B177" s="6" t="n">
        <v>35</v>
      </c>
      <c r="C177" s="6" t="n">
        <v>96</v>
      </c>
      <c r="D177" s="6" t="n">
        <v>93</v>
      </c>
    </row>
    <row r="178" spans="1:4">
      <c r="A178" s="4" t="s">
        <v>906</v>
      </c>
    </row>
    <row r="179" spans="1:4">
      <c r="A179" s="3" t="s">
        <v>571</v>
      </c>
    </row>
    <row r="180" spans="1:4">
      <c r="A180" s="4" t="s">
        <v>713</v>
      </c>
      <c r="B180" s="6" t="n">
        <v>0</v>
      </c>
      <c r="C180" s="6" t="n">
        <v>0</v>
      </c>
      <c r="D180" s="6" t="n">
        <v>0</v>
      </c>
    </row>
    <row r="181" spans="1:4">
      <c r="A181" s="4" t="s">
        <v>907</v>
      </c>
    </row>
    <row r="182" spans="1:4">
      <c r="A182" s="3" t="s">
        <v>571</v>
      </c>
    </row>
    <row r="183" spans="1:4">
      <c r="A183" s="4" t="s">
        <v>713</v>
      </c>
      <c r="B183" s="6" t="n">
        <v>0</v>
      </c>
      <c r="C183" s="6" t="n">
        <v>0</v>
      </c>
      <c r="D183" s="6" t="n">
        <v>0</v>
      </c>
    </row>
    <row r="184" spans="1:4">
      <c r="A184" s="4" t="s">
        <v>908</v>
      </c>
    </row>
    <row r="185" spans="1:4">
      <c r="A185" s="3" t="s">
        <v>571</v>
      </c>
    </row>
    <row r="186" spans="1:4">
      <c r="A186" s="4" t="s">
        <v>713</v>
      </c>
      <c r="B186" s="6" t="n">
        <v>0</v>
      </c>
      <c r="C186" s="6" t="n">
        <v>0</v>
      </c>
      <c r="D186" s="6" t="n">
        <v>0</v>
      </c>
    </row>
    <row r="187" spans="1:4">
      <c r="A187" s="4" t="s">
        <v>909</v>
      </c>
    </row>
    <row r="188" spans="1:4">
      <c r="A188" s="3" t="s">
        <v>571</v>
      </c>
    </row>
    <row r="189" spans="1:4">
      <c r="A189" s="4" t="s">
        <v>713</v>
      </c>
      <c r="B189" s="6" t="n">
        <v>0</v>
      </c>
      <c r="C189" s="6" t="n">
        <v>0</v>
      </c>
      <c r="D189" s="6" t="n">
        <v>0</v>
      </c>
    </row>
    <row r="190" spans="1:4">
      <c r="A190" s="4" t="s">
        <v>910</v>
      </c>
    </row>
    <row r="191" spans="1:4">
      <c r="A191" s="3" t="s">
        <v>571</v>
      </c>
    </row>
    <row r="192" spans="1:4">
      <c r="A192" s="4" t="s">
        <v>713</v>
      </c>
      <c r="B192" s="6" t="n">
        <v>0</v>
      </c>
      <c r="C192" s="6" t="n">
        <v>0</v>
      </c>
      <c r="D192" s="6" t="n">
        <v>0</v>
      </c>
    </row>
    <row r="193" spans="1:4">
      <c r="A193" s="4" t="s">
        <v>911</v>
      </c>
    </row>
    <row r="194" spans="1:4">
      <c r="A194" s="3" t="s">
        <v>571</v>
      </c>
    </row>
    <row r="195" spans="1:4">
      <c r="A195" s="4" t="s">
        <v>713</v>
      </c>
      <c r="B195" s="6" t="n">
        <v>0</v>
      </c>
      <c r="C195" s="6" t="n">
        <v>0</v>
      </c>
      <c r="D195" s="6" t="n">
        <v>0</v>
      </c>
    </row>
    <row r="196" spans="1:4">
      <c r="A196" s="4" t="s">
        <v>912</v>
      </c>
    </row>
    <row r="197" spans="1:4">
      <c r="A197" s="3" t="s">
        <v>571</v>
      </c>
    </row>
    <row r="198" spans="1:4">
      <c r="A198" s="4" t="s">
        <v>713</v>
      </c>
      <c r="B198" s="6" t="n">
        <v>0</v>
      </c>
      <c r="C198" s="6" t="n">
        <v>0</v>
      </c>
      <c r="D198" s="6" t="n">
        <v>0</v>
      </c>
    </row>
    <row r="199" spans="1:4">
      <c r="A199" s="4" t="s">
        <v>913</v>
      </c>
    </row>
    <row r="200" spans="1:4">
      <c r="A200" s="3" t="s">
        <v>571</v>
      </c>
    </row>
    <row r="201" spans="1:4">
      <c r="A201" s="4" t="s">
        <v>713</v>
      </c>
      <c r="B201" s="6" t="n">
        <v>0</v>
      </c>
      <c r="C201" s="6" t="n">
        <v>0</v>
      </c>
      <c r="D201" s="6" t="n">
        <v>0</v>
      </c>
    </row>
    <row r="202" spans="1:4">
      <c r="A202" s="4" t="s">
        <v>914</v>
      </c>
    </row>
    <row r="203" spans="1:4">
      <c r="A203" s="3" t="s">
        <v>571</v>
      </c>
    </row>
    <row r="204" spans="1:4">
      <c r="A204" s="4" t="s">
        <v>713</v>
      </c>
      <c r="B204" s="6" t="n">
        <v>0</v>
      </c>
      <c r="C204" s="6" t="n">
        <v>0</v>
      </c>
      <c r="D204" s="6" t="n">
        <v>0</v>
      </c>
    </row>
    <row r="205" spans="1:4">
      <c r="A205" s="4" t="s">
        <v>915</v>
      </c>
    </row>
    <row r="206" spans="1:4">
      <c r="A206" s="3" t="s">
        <v>571</v>
      </c>
    </row>
    <row r="207" spans="1:4">
      <c r="A207" s="4" t="s">
        <v>713</v>
      </c>
      <c r="B207" s="6" t="n">
        <v>0</v>
      </c>
      <c r="C207" s="6" t="n">
        <v>0</v>
      </c>
      <c r="D207" s="6" t="n">
        <v>0</v>
      </c>
    </row>
    <row r="208" spans="1:4">
      <c r="A208" s="4" t="s">
        <v>916</v>
      </c>
    </row>
    <row r="209" spans="1:4">
      <c r="A209" s="3" t="s">
        <v>571</v>
      </c>
    </row>
    <row r="210" spans="1:4">
      <c r="A210" s="4" t="s">
        <v>713</v>
      </c>
      <c r="B210" s="6" t="n">
        <v>0</v>
      </c>
      <c r="C210" s="6" t="n">
        <v>0</v>
      </c>
      <c r="D210" s="6" t="n">
        <v>0</v>
      </c>
    </row>
    <row r="211" spans="1:4">
      <c r="A211" s="4" t="s">
        <v>917</v>
      </c>
    </row>
    <row r="212" spans="1:4">
      <c r="A212" s="3" t="s">
        <v>571</v>
      </c>
    </row>
    <row r="213" spans="1:4">
      <c r="A213" s="4" t="s">
        <v>713</v>
      </c>
      <c r="B213" s="7" t="n">
        <v>0</v>
      </c>
      <c r="C213" s="7" t="n">
        <v>0</v>
      </c>
      <c r="D213"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r="A1" s="1" t="s">
        <v>918</v>
      </c>
      <c r="B1" s="2" t="s">
        <v>919</v>
      </c>
      <c r="C1" s="2" t="s">
        <v>502</v>
      </c>
      <c r="D1" s="2" t="s">
        <v>920</v>
      </c>
    </row>
    <row r="2" spans="1:4">
      <c r="A2" s="4" t="s">
        <v>483</v>
      </c>
    </row>
    <row r="3" spans="1:4">
      <c r="A3" s="3" t="s">
        <v>921</v>
      </c>
    </row>
    <row r="4" spans="1:4">
      <c r="A4" s="4" t="s">
        <v>922</v>
      </c>
      <c r="B4" s="6" t="n">
        <v>8</v>
      </c>
      <c r="D4" s="6" t="n">
        <v>16</v>
      </c>
    </row>
    <row r="5" spans="1:4">
      <c r="A5" s="4" t="s">
        <v>923</v>
      </c>
      <c r="B5" s="7" t="n">
        <v>1311</v>
      </c>
      <c r="D5" s="7" t="n">
        <v>2391</v>
      </c>
    </row>
    <row r="6" spans="1:4">
      <c r="A6" s="4" t="s">
        <v>314</v>
      </c>
    </row>
    <row r="7" spans="1:4">
      <c r="A7" s="3" t="s">
        <v>921</v>
      </c>
    </row>
    <row r="8" spans="1:4">
      <c r="A8" s="4" t="s">
        <v>922</v>
      </c>
      <c r="B8" s="6" t="n">
        <v>27</v>
      </c>
      <c r="D8" s="6" t="n">
        <v>49</v>
      </c>
    </row>
    <row r="9" spans="1:4">
      <c r="A9" s="4" t="s">
        <v>923</v>
      </c>
      <c r="B9" s="7" t="n">
        <v>14013</v>
      </c>
      <c r="C9" s="7" t="n">
        <v>14418</v>
      </c>
      <c r="D9" s="7" t="n">
        <v>12075</v>
      </c>
    </row>
    <row r="10" spans="1:4">
      <c r="A10" s="4" t="s">
        <v>924</v>
      </c>
    </row>
    <row r="11" spans="1:4">
      <c r="A11" s="3" t="s">
        <v>921</v>
      </c>
    </row>
    <row r="12" spans="1:4">
      <c r="A12" s="4" t="s">
        <v>922</v>
      </c>
      <c r="B12" s="6" t="n">
        <v>0</v>
      </c>
      <c r="D12" s="6" t="n">
        <v>1</v>
      </c>
    </row>
    <row r="13" spans="1:4">
      <c r="A13" s="4" t="s">
        <v>923</v>
      </c>
      <c r="B13" s="7" t="n">
        <v>0</v>
      </c>
      <c r="D13" s="7" t="n">
        <v>1</v>
      </c>
    </row>
    <row r="14" spans="1:4">
      <c r="A14" s="4" t="s">
        <v>573</v>
      </c>
    </row>
    <row r="15" spans="1:4">
      <c r="A15" s="3" t="s">
        <v>921</v>
      </c>
    </row>
    <row r="16" spans="1:4">
      <c r="A16" s="4" t="s">
        <v>922</v>
      </c>
      <c r="B16" s="6" t="n">
        <v>5</v>
      </c>
      <c r="D16" s="6" t="n">
        <v>4</v>
      </c>
    </row>
    <row r="17" spans="1:4">
      <c r="A17" s="4" t="s">
        <v>923</v>
      </c>
      <c r="B17" s="7" t="n">
        <v>59</v>
      </c>
      <c r="D17" s="7" t="n">
        <v>26</v>
      </c>
    </row>
    <row r="18" spans="1:4">
      <c r="A18" s="4" t="s">
        <v>925</v>
      </c>
    </row>
    <row r="19" spans="1:4">
      <c r="A19" s="3" t="s">
        <v>921</v>
      </c>
    </row>
    <row r="20" spans="1:4">
      <c r="A20" s="4" t="s">
        <v>922</v>
      </c>
      <c r="B20" s="6" t="n">
        <v>0</v>
      </c>
      <c r="D20" s="6" t="n">
        <v>2</v>
      </c>
    </row>
    <row r="21" spans="1:4">
      <c r="A21" s="4" t="s">
        <v>923</v>
      </c>
      <c r="B21" s="7" t="n">
        <v>0</v>
      </c>
      <c r="D21" s="7" t="n">
        <v>30</v>
      </c>
    </row>
    <row r="22" spans="1:4">
      <c r="A22" s="4" t="s">
        <v>574</v>
      </c>
    </row>
    <row r="23" spans="1:4">
      <c r="A23" s="3" t="s">
        <v>921</v>
      </c>
    </row>
    <row r="24" spans="1:4">
      <c r="A24" s="4" t="s">
        <v>922</v>
      </c>
      <c r="B24" s="6" t="n">
        <v>2</v>
      </c>
      <c r="D24" s="6" t="n">
        <v>2</v>
      </c>
    </row>
    <row r="25" spans="1:4">
      <c r="A25" s="4" t="s">
        <v>923</v>
      </c>
      <c r="B25" s="7" t="n">
        <v>251</v>
      </c>
      <c r="D25" s="7" t="n">
        <v>15</v>
      </c>
    </row>
    <row r="26" spans="1:4">
      <c r="A26" s="4" t="s">
        <v>926</v>
      </c>
    </row>
    <row r="27" spans="1:4">
      <c r="A27" s="3" t="s">
        <v>921</v>
      </c>
    </row>
    <row r="28" spans="1:4">
      <c r="A28" s="4" t="s">
        <v>922</v>
      </c>
      <c r="B28" s="6" t="n">
        <v>2</v>
      </c>
      <c r="D28" s="6" t="n">
        <v>3</v>
      </c>
    </row>
    <row r="29" spans="1:4">
      <c r="A29" s="4" t="s">
        <v>923</v>
      </c>
      <c r="B29" s="7" t="n">
        <v>235</v>
      </c>
      <c r="D29" s="7" t="n">
        <v>622</v>
      </c>
    </row>
    <row r="30" spans="1:4">
      <c r="A30" s="4" t="s">
        <v>927</v>
      </c>
    </row>
    <row r="31" spans="1:4">
      <c r="A31" s="3" t="s">
        <v>921</v>
      </c>
    </row>
    <row r="32" spans="1:4">
      <c r="A32" s="4" t="s">
        <v>922</v>
      </c>
      <c r="B32" s="6" t="n">
        <v>4</v>
      </c>
      <c r="D32" s="6" t="n">
        <v>2</v>
      </c>
    </row>
    <row r="33" spans="1:4">
      <c r="A33" s="4" t="s">
        <v>923</v>
      </c>
      <c r="B33" s="7" t="n">
        <v>1658</v>
      </c>
      <c r="D33" s="7" t="n">
        <v>2125</v>
      </c>
    </row>
    <row r="34" spans="1:4">
      <c r="A34" s="4" t="s">
        <v>928</v>
      </c>
    </row>
    <row r="35" spans="1:4">
      <c r="A35" s="3" t="s">
        <v>921</v>
      </c>
    </row>
    <row r="36" spans="1:4">
      <c r="A36" s="4" t="s">
        <v>922</v>
      </c>
      <c r="B36" s="6" t="n">
        <v>6</v>
      </c>
      <c r="D36" s="6" t="n">
        <v>7</v>
      </c>
    </row>
    <row r="37" spans="1:4">
      <c r="A37" s="4" t="s">
        <v>923</v>
      </c>
      <c r="B37" s="7" t="n">
        <v>1076</v>
      </c>
      <c r="D37" s="7" t="n">
        <v>1730</v>
      </c>
    </row>
    <row r="38" spans="1:4">
      <c r="A38" s="4" t="s">
        <v>714</v>
      </c>
    </row>
    <row r="39" spans="1:4">
      <c r="A39" s="3" t="s">
        <v>921</v>
      </c>
    </row>
    <row r="40" spans="1:4">
      <c r="A40" s="4" t="s">
        <v>922</v>
      </c>
      <c r="B40" s="6" t="n">
        <v>7</v>
      </c>
      <c r="D40" s="6" t="n">
        <v>28</v>
      </c>
    </row>
    <row r="41" spans="1:4">
      <c r="A41" s="4" t="s">
        <v>923</v>
      </c>
      <c r="B41" s="7" t="n">
        <v>887</v>
      </c>
      <c r="D41" s="7" t="n">
        <v>2089</v>
      </c>
    </row>
    <row r="42" spans="1:4">
      <c r="A42" s="4" t="s">
        <v>929</v>
      </c>
    </row>
    <row r="43" spans="1:4">
      <c r="A43" s="3" t="s">
        <v>921</v>
      </c>
    </row>
    <row r="44" spans="1:4">
      <c r="A44" s="4" t="s">
        <v>922</v>
      </c>
      <c r="B44" s="6" t="n">
        <v>0</v>
      </c>
      <c r="D44" s="6" t="n">
        <v>3</v>
      </c>
    </row>
    <row r="45" spans="1:4">
      <c r="A45" s="4" t="s">
        <v>923</v>
      </c>
      <c r="B45" s="7" t="n">
        <v>0</v>
      </c>
      <c r="D45" s="7" t="n">
        <v>8</v>
      </c>
    </row>
    <row r="46" spans="1:4">
      <c r="A46" s="4" t="s">
        <v>577</v>
      </c>
    </row>
    <row r="47" spans="1:4">
      <c r="A47" s="3" t="s">
        <v>921</v>
      </c>
    </row>
    <row r="48" spans="1:4">
      <c r="A48" s="4" t="s">
        <v>922</v>
      </c>
      <c r="B48" s="6" t="n">
        <v>9</v>
      </c>
      <c r="D48" s="6" t="n">
        <v>13</v>
      </c>
    </row>
    <row r="49" spans="1:4">
      <c r="A49" s="4" t="s">
        <v>923</v>
      </c>
      <c r="B49" s="7" t="n">
        <v>44</v>
      </c>
      <c r="D49" s="7" t="n">
        <v>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r="A1" s="1" t="s">
        <v>930</v>
      </c>
      <c r="B1" s="2" t="s">
        <v>919</v>
      </c>
      <c r="C1" s="2" t="s">
        <v>502</v>
      </c>
      <c r="D1" s="2" t="s">
        <v>920</v>
      </c>
    </row>
    <row r="2" spans="1:4">
      <c r="A2" s="4" t="s">
        <v>595</v>
      </c>
    </row>
    <row r="3" spans="1:4">
      <c r="A3" s="3" t="s">
        <v>921</v>
      </c>
    </row>
    <row r="4" spans="1:4">
      <c r="A4" s="4" t="s">
        <v>922</v>
      </c>
      <c r="B4" s="6" t="n">
        <v>27</v>
      </c>
      <c r="D4" s="6" t="n">
        <v>49</v>
      </c>
    </row>
    <row r="5" spans="1:4">
      <c r="A5" s="4" t="s">
        <v>931</v>
      </c>
      <c r="B5" s="7" t="n">
        <v>14013</v>
      </c>
      <c r="C5" s="7" t="n">
        <v>14418</v>
      </c>
      <c r="D5" s="7" t="n">
        <v>12075</v>
      </c>
    </row>
    <row r="6" spans="1:4">
      <c r="A6" s="4" t="s">
        <v>932</v>
      </c>
    </row>
    <row r="7" spans="1:4">
      <c r="A7" s="3" t="s">
        <v>921</v>
      </c>
    </row>
    <row r="8" spans="1:4">
      <c r="A8" s="4" t="s">
        <v>922</v>
      </c>
      <c r="B8" s="6" t="n">
        <v>15</v>
      </c>
      <c r="D8" s="6" t="n">
        <v>38</v>
      </c>
    </row>
    <row r="9" spans="1:4">
      <c r="A9" s="4" t="s">
        <v>931</v>
      </c>
      <c r="B9" s="7" t="n">
        <v>793</v>
      </c>
      <c r="D9" s="7" t="n">
        <v>2568</v>
      </c>
    </row>
    <row r="10" spans="1:4">
      <c r="A10" s="4" t="s">
        <v>322</v>
      </c>
    </row>
    <row r="11" spans="1:4">
      <c r="A11" s="3" t="s">
        <v>921</v>
      </c>
    </row>
    <row r="12" spans="1:4">
      <c r="A12" s="4" t="s">
        <v>931</v>
      </c>
      <c r="B12" s="7" t="n">
        <v>13900</v>
      </c>
      <c r="C12" s="6" t="n">
        <v>15500</v>
      </c>
      <c r="D12" s="7" t="n">
        <v>20500</v>
      </c>
    </row>
    <row r="13" spans="1:4">
      <c r="A13" s="4" t="s">
        <v>933</v>
      </c>
    </row>
    <row r="14" spans="1:4">
      <c r="A14" s="3" t="s">
        <v>921</v>
      </c>
    </row>
    <row r="15" spans="1:4">
      <c r="A15" s="4" t="s">
        <v>922</v>
      </c>
      <c r="B15" s="6" t="n">
        <v>13</v>
      </c>
      <c r="D15" s="6" t="n">
        <v>12</v>
      </c>
    </row>
    <row r="16" spans="1:4">
      <c r="A16" s="4" t="s">
        <v>931</v>
      </c>
      <c r="B16" s="7" t="n">
        <v>516</v>
      </c>
      <c r="D16" s="7" t="n">
        <v>1265</v>
      </c>
    </row>
    <row r="17" spans="1:4">
      <c r="A17" s="4" t="s">
        <v>303</v>
      </c>
    </row>
    <row r="18" spans="1:4">
      <c r="A18" s="3" t="s">
        <v>921</v>
      </c>
    </row>
    <row r="19" spans="1:4">
      <c r="A19" s="4" t="s">
        <v>922</v>
      </c>
      <c r="B19" s="6" t="n">
        <v>4</v>
      </c>
      <c r="D19" s="6" t="n">
        <v>20</v>
      </c>
    </row>
    <row r="20" spans="1:4">
      <c r="A20" s="4" t="s">
        <v>931</v>
      </c>
      <c r="B20" s="7" t="n">
        <v>9294</v>
      </c>
      <c r="C20" s="6" t="n">
        <v>9373</v>
      </c>
      <c r="D20" s="7" t="n">
        <v>7188</v>
      </c>
    </row>
    <row r="21" spans="1:4">
      <c r="A21" s="4" t="s">
        <v>934</v>
      </c>
    </row>
    <row r="22" spans="1:4">
      <c r="A22" s="3" t="s">
        <v>921</v>
      </c>
    </row>
    <row r="23" spans="1:4">
      <c r="A23" s="4" t="s">
        <v>922</v>
      </c>
      <c r="B23" s="6" t="n">
        <v>2</v>
      </c>
      <c r="D23" s="6" t="n">
        <v>2</v>
      </c>
    </row>
    <row r="24" spans="1:4">
      <c r="A24" s="4" t="s">
        <v>931</v>
      </c>
      <c r="B24" s="7" t="n">
        <v>217</v>
      </c>
      <c r="D24" s="7" t="n">
        <v>618</v>
      </c>
    </row>
    <row r="25" spans="1:4">
      <c r="A25" s="4" t="s">
        <v>621</v>
      </c>
    </row>
    <row r="26" spans="1:4">
      <c r="A26" s="3" t="s">
        <v>921</v>
      </c>
    </row>
    <row r="27" spans="1:4">
      <c r="A27" s="4" t="s">
        <v>922</v>
      </c>
      <c r="B27" s="6" t="n">
        <v>5</v>
      </c>
      <c r="D27" s="6" t="n">
        <v>4</v>
      </c>
    </row>
    <row r="28" spans="1:4">
      <c r="A28" s="4" t="s">
        <v>931</v>
      </c>
      <c r="B28" s="7" t="n">
        <v>59</v>
      </c>
      <c r="D28" s="7" t="n">
        <v>26</v>
      </c>
    </row>
    <row r="29" spans="1:4">
      <c r="A29" s="4" t="s">
        <v>935</v>
      </c>
    </row>
    <row r="30" spans="1:4">
      <c r="A30" s="3" t="s">
        <v>921</v>
      </c>
    </row>
    <row r="31" spans="1:4">
      <c r="A31" s="4" t="s">
        <v>922</v>
      </c>
      <c r="B31" s="6" t="n">
        <v>5</v>
      </c>
      <c r="D31" s="6" t="n">
        <v>4</v>
      </c>
    </row>
    <row r="32" spans="1:4">
      <c r="A32" s="4" t="s">
        <v>931</v>
      </c>
      <c r="B32" s="7" t="n">
        <v>51</v>
      </c>
      <c r="D32" s="7" t="n">
        <v>18</v>
      </c>
    </row>
    <row r="33" spans="1:4">
      <c r="A33" s="4" t="s">
        <v>936</v>
      </c>
    </row>
    <row r="34" spans="1:4">
      <c r="A34" s="3" t="s">
        <v>921</v>
      </c>
    </row>
    <row r="35" spans="1:4">
      <c r="A35" s="4" t="s">
        <v>922</v>
      </c>
      <c r="B35" s="6" t="n">
        <v>2</v>
      </c>
      <c r="D35" s="6" t="n">
        <v>0</v>
      </c>
    </row>
    <row r="36" spans="1:4">
      <c r="A36" s="4" t="s">
        <v>931</v>
      </c>
      <c r="B36" s="7" t="n">
        <v>76</v>
      </c>
      <c r="D36" s="7" t="n">
        <v>0</v>
      </c>
    </row>
    <row r="37" spans="1:4">
      <c r="A37" s="4" t="s">
        <v>648</v>
      </c>
    </row>
    <row r="38" spans="1:4">
      <c r="A38" s="3" t="s">
        <v>921</v>
      </c>
    </row>
    <row r="39" spans="1:4">
      <c r="A39" s="4" t="s">
        <v>922</v>
      </c>
      <c r="B39" s="6" t="n">
        <v>1</v>
      </c>
      <c r="D39" s="6" t="n">
        <v>1</v>
      </c>
    </row>
    <row r="40" spans="1:4">
      <c r="A40" s="4" t="s">
        <v>931</v>
      </c>
      <c r="B40" s="7" t="n">
        <v>76</v>
      </c>
      <c r="C40" s="7" t="n">
        <v>21</v>
      </c>
      <c r="D40" s="7" t="n">
        <v>1</v>
      </c>
    </row>
    <row r="41" spans="1:4">
      <c r="A41" s="4" t="s">
        <v>937</v>
      </c>
    </row>
    <row r="42" spans="1:4">
      <c r="A42" s="3" t="s">
        <v>921</v>
      </c>
    </row>
    <row r="43" spans="1:4">
      <c r="A43" s="4" t="s">
        <v>922</v>
      </c>
      <c r="B43" s="6" t="n">
        <v>0</v>
      </c>
      <c r="D43" s="6" t="n">
        <v>0</v>
      </c>
    </row>
    <row r="44" spans="1:4">
      <c r="A44" s="4" t="s">
        <v>931</v>
      </c>
      <c r="B44" s="7" t="n">
        <v>0</v>
      </c>
      <c r="D44" s="7" t="n">
        <v>0</v>
      </c>
    </row>
    <row r="45" spans="1:4">
      <c r="A45" s="4" t="s">
        <v>625</v>
      </c>
    </row>
    <row r="46" spans="1:4">
      <c r="A46" s="3" t="s">
        <v>921</v>
      </c>
    </row>
    <row r="47" spans="1:4">
      <c r="A47" s="4" t="s">
        <v>922</v>
      </c>
      <c r="B47" s="6" t="n">
        <v>2</v>
      </c>
      <c r="D47" s="6" t="n">
        <v>2</v>
      </c>
    </row>
    <row r="48" spans="1:4">
      <c r="A48" s="4" t="s">
        <v>931</v>
      </c>
      <c r="B48" s="7" t="n">
        <v>251</v>
      </c>
      <c r="D48" s="7" t="n">
        <v>15</v>
      </c>
    </row>
    <row r="49" spans="1:4">
      <c r="A49" s="4" t="s">
        <v>938</v>
      </c>
    </row>
    <row r="50" spans="1:4">
      <c r="A50" s="3" t="s">
        <v>921</v>
      </c>
    </row>
    <row r="51" spans="1:4">
      <c r="A51" s="4" t="s">
        <v>922</v>
      </c>
      <c r="B51" s="6" t="n">
        <v>0</v>
      </c>
      <c r="D51" s="6" t="n">
        <v>2</v>
      </c>
    </row>
    <row r="52" spans="1:4">
      <c r="A52" s="4" t="s">
        <v>931</v>
      </c>
      <c r="B52" s="7" t="n">
        <v>0</v>
      </c>
      <c r="D52" s="7" t="n">
        <v>34</v>
      </c>
    </row>
    <row r="53" spans="1:4">
      <c r="A53" s="4" t="s">
        <v>939</v>
      </c>
    </row>
    <row r="54" spans="1:4">
      <c r="A54" s="3" t="s">
        <v>921</v>
      </c>
    </row>
    <row r="55" spans="1:4">
      <c r="A55" s="4" t="s">
        <v>922</v>
      </c>
      <c r="B55" s="6" t="n">
        <v>0</v>
      </c>
      <c r="D55" s="6" t="n">
        <v>0</v>
      </c>
    </row>
    <row r="56" spans="1:4">
      <c r="A56" s="4" t="s">
        <v>931</v>
      </c>
      <c r="B56" s="7" t="n">
        <v>0</v>
      </c>
      <c r="D56" s="7" t="n">
        <v>0</v>
      </c>
    </row>
    <row r="57" spans="1:4">
      <c r="A57" s="4" t="s">
        <v>652</v>
      </c>
    </row>
    <row r="58" spans="1:4">
      <c r="A58" s="3" t="s">
        <v>921</v>
      </c>
    </row>
    <row r="59" spans="1:4">
      <c r="A59" s="4" t="s">
        <v>922</v>
      </c>
      <c r="B59" s="6" t="n">
        <v>0</v>
      </c>
      <c r="D59" s="6" t="n">
        <v>2</v>
      </c>
    </row>
    <row r="60" spans="1:4">
      <c r="A60" s="4" t="s">
        <v>931</v>
      </c>
      <c r="B60" s="7" t="n">
        <v>0</v>
      </c>
      <c r="D60" s="7" t="n">
        <v>312</v>
      </c>
    </row>
    <row r="61" spans="1:4">
      <c r="A61" s="4" t="s">
        <v>940</v>
      </c>
    </row>
    <row r="62" spans="1:4">
      <c r="A62" s="3" t="s">
        <v>921</v>
      </c>
    </row>
    <row r="63" spans="1:4">
      <c r="A63" s="4" t="s">
        <v>922</v>
      </c>
      <c r="B63" s="6" t="n">
        <v>1</v>
      </c>
      <c r="D63" s="6" t="n">
        <v>0</v>
      </c>
    </row>
    <row r="64" spans="1:4">
      <c r="A64" s="4" t="s">
        <v>931</v>
      </c>
      <c r="B64" s="7" t="n">
        <v>10</v>
      </c>
      <c r="D64" s="7" t="n">
        <v>0</v>
      </c>
    </row>
    <row r="65" spans="1:4">
      <c r="A65" s="4" t="s">
        <v>629</v>
      </c>
    </row>
    <row r="66" spans="1:4">
      <c r="A66" s="3" t="s">
        <v>921</v>
      </c>
    </row>
    <row r="67" spans="1:4">
      <c r="A67" s="4" t="s">
        <v>922</v>
      </c>
      <c r="B67" s="6" t="n">
        <v>4</v>
      </c>
      <c r="D67" s="6" t="n">
        <v>2</v>
      </c>
    </row>
    <row r="68" spans="1:4">
      <c r="A68" s="4" t="s">
        <v>931</v>
      </c>
      <c r="B68" s="7" t="n">
        <v>1658</v>
      </c>
      <c r="D68" s="7" t="n">
        <v>2125</v>
      </c>
    </row>
    <row r="69" spans="1:4">
      <c r="A69" s="4" t="s">
        <v>941</v>
      </c>
    </row>
    <row r="70" spans="1:4">
      <c r="A70" s="3" t="s">
        <v>921</v>
      </c>
    </row>
    <row r="71" spans="1:4">
      <c r="A71" s="4" t="s">
        <v>922</v>
      </c>
      <c r="B71" s="6" t="n">
        <v>5</v>
      </c>
      <c r="D71" s="6" t="n">
        <v>5</v>
      </c>
    </row>
    <row r="72" spans="1:4">
      <c r="A72" s="4" t="s">
        <v>931</v>
      </c>
      <c r="B72" s="7" t="n">
        <v>517</v>
      </c>
      <c r="D72" s="7" t="n">
        <v>1011</v>
      </c>
    </row>
    <row r="73" spans="1:4">
      <c r="A73" s="4" t="s">
        <v>942</v>
      </c>
    </row>
    <row r="74" spans="1:4">
      <c r="A74" s="3" t="s">
        <v>921</v>
      </c>
    </row>
    <row r="75" spans="1:4">
      <c r="A75" s="4" t="s">
        <v>922</v>
      </c>
      <c r="B75" s="6" t="n">
        <v>0</v>
      </c>
      <c r="D75" s="6" t="n">
        <v>3</v>
      </c>
    </row>
    <row r="76" spans="1:4">
      <c r="A76" s="4" t="s">
        <v>931</v>
      </c>
      <c r="B76" s="7" t="n">
        <v>0</v>
      </c>
      <c r="D76" s="7" t="n">
        <v>177</v>
      </c>
    </row>
    <row r="77" spans="1:4">
      <c r="A77" s="4" t="s">
        <v>656</v>
      </c>
    </row>
    <row r="78" spans="1:4">
      <c r="A78" s="3" t="s">
        <v>921</v>
      </c>
    </row>
    <row r="79" spans="1:4">
      <c r="A79" s="4" t="s">
        <v>922</v>
      </c>
      <c r="B79" s="6" t="n">
        <v>1</v>
      </c>
      <c r="D79" s="6" t="n">
        <v>5</v>
      </c>
    </row>
    <row r="80" spans="1:4">
      <c r="A80" s="4" t="s">
        <v>931</v>
      </c>
      <c r="B80" s="7" t="n">
        <v>473</v>
      </c>
      <c r="D80" s="7" t="n">
        <v>1492</v>
      </c>
    </row>
    <row r="81" spans="1:4">
      <c r="A81" s="4" t="s">
        <v>943</v>
      </c>
    </row>
    <row r="82" spans="1:4">
      <c r="A82" s="3" t="s">
        <v>921</v>
      </c>
    </row>
    <row r="83" spans="1:4">
      <c r="A83" s="4" t="s">
        <v>922</v>
      </c>
      <c r="B83" s="6" t="n">
        <v>1</v>
      </c>
      <c r="D83" s="6" t="n">
        <v>0</v>
      </c>
    </row>
    <row r="84" spans="1:4">
      <c r="A84" s="4" t="s">
        <v>931</v>
      </c>
      <c r="B84" s="7" t="n">
        <v>207</v>
      </c>
      <c r="D84" s="7" t="n">
        <v>0</v>
      </c>
    </row>
    <row r="85" spans="1:4">
      <c r="A85" s="4" t="s">
        <v>944</v>
      </c>
    </row>
    <row r="86" spans="1:4">
      <c r="A86" s="3" t="s">
        <v>921</v>
      </c>
    </row>
    <row r="87" spans="1:4">
      <c r="A87" s="4" t="s">
        <v>922</v>
      </c>
      <c r="B87" s="6" t="n">
        <v>7</v>
      </c>
      <c r="D87" s="6" t="n">
        <v>28</v>
      </c>
    </row>
    <row r="88" spans="1:4">
      <c r="A88" s="4" t="s">
        <v>931</v>
      </c>
      <c r="B88" s="7" t="n">
        <v>887</v>
      </c>
      <c r="D88" s="7" t="n">
        <v>2089</v>
      </c>
    </row>
    <row r="89" spans="1:4">
      <c r="A89" s="4" t="s">
        <v>945</v>
      </c>
    </row>
    <row r="90" spans="1:4">
      <c r="A90" s="3" t="s">
        <v>921</v>
      </c>
    </row>
    <row r="91" spans="1:4">
      <c r="A91" s="4" t="s">
        <v>922</v>
      </c>
      <c r="B91" s="6" t="n">
        <v>3</v>
      </c>
      <c r="D91" s="6" t="n">
        <v>18</v>
      </c>
    </row>
    <row r="92" spans="1:4">
      <c r="A92" s="4" t="s">
        <v>931</v>
      </c>
      <c r="B92" s="7" t="n">
        <v>219</v>
      </c>
      <c r="D92" s="7" t="n">
        <v>1473</v>
      </c>
    </row>
    <row r="93" spans="1:4">
      <c r="A93" s="4" t="s">
        <v>946</v>
      </c>
    </row>
    <row r="94" spans="1:4">
      <c r="A94" s="3" t="s">
        <v>921</v>
      </c>
    </row>
    <row r="95" spans="1:4">
      <c r="A95" s="4" t="s">
        <v>922</v>
      </c>
      <c r="B95" s="6" t="n">
        <v>11</v>
      </c>
      <c r="D95" s="6" t="n">
        <v>9</v>
      </c>
    </row>
    <row r="96" spans="1:4">
      <c r="A96" s="4" t="s">
        <v>931</v>
      </c>
      <c r="B96" s="7" t="n">
        <v>440</v>
      </c>
      <c r="D96" s="7" t="n">
        <v>1088</v>
      </c>
    </row>
    <row r="97" spans="1:4">
      <c r="A97" s="4" t="s">
        <v>660</v>
      </c>
    </row>
    <row r="98" spans="1:4">
      <c r="A98" s="3" t="s">
        <v>921</v>
      </c>
    </row>
    <row r="99" spans="1:4">
      <c r="A99" s="4" t="s">
        <v>922</v>
      </c>
      <c r="B99" s="6" t="n">
        <v>2</v>
      </c>
      <c r="D99" s="6" t="n">
        <v>12</v>
      </c>
    </row>
    <row r="100" spans="1:4">
      <c r="A100" s="4" t="s">
        <v>931</v>
      </c>
      <c r="B100" s="7" t="n">
        <v>54</v>
      </c>
      <c r="D100" s="7" t="n">
        <v>679</v>
      </c>
    </row>
    <row r="101" spans="1:4">
      <c r="A101" s="4" t="s">
        <v>947</v>
      </c>
    </row>
    <row r="102" spans="1:4">
      <c r="A102" s="3" t="s">
        <v>921</v>
      </c>
    </row>
    <row r="103" spans="1:4">
      <c r="A103" s="4" t="s">
        <v>922</v>
      </c>
      <c r="B103" s="6" t="n">
        <v>0</v>
      </c>
      <c r="D103" s="6" t="n">
        <v>2</v>
      </c>
    </row>
    <row r="104" spans="1:4">
      <c r="A104" s="4" t="s">
        <v>931</v>
      </c>
      <c r="B104" s="7" t="n">
        <v>0</v>
      </c>
      <c r="D104" s="7" t="n">
        <v>618</v>
      </c>
    </row>
    <row r="105" spans="1:4">
      <c r="A105" s="4" t="s">
        <v>609</v>
      </c>
    </row>
    <row r="106" spans="1:4">
      <c r="A106" s="3" t="s">
        <v>921</v>
      </c>
    </row>
    <row r="107" spans="1:4">
      <c r="A107" s="4" t="s">
        <v>922</v>
      </c>
      <c r="B107" s="6" t="n">
        <v>9</v>
      </c>
      <c r="D107" s="6" t="n">
        <v>13</v>
      </c>
    </row>
    <row r="108" spans="1:4">
      <c r="A108" s="4" t="s">
        <v>931</v>
      </c>
      <c r="B108" s="7" t="n">
        <v>44</v>
      </c>
      <c r="D108" s="7" t="n">
        <v>47</v>
      </c>
    </row>
    <row r="109" spans="1:4">
      <c r="A109" s="4" t="s">
        <v>948</v>
      </c>
    </row>
    <row r="110" spans="1:4">
      <c r="A110" s="3" t="s">
        <v>921</v>
      </c>
    </row>
    <row r="111" spans="1:4">
      <c r="A111" s="4" t="s">
        <v>922</v>
      </c>
      <c r="B111" s="6" t="n">
        <v>2</v>
      </c>
      <c r="D111" s="6" t="n">
        <v>9</v>
      </c>
    </row>
    <row r="112" spans="1:4">
      <c r="A112" s="4" t="s">
        <v>931</v>
      </c>
      <c r="B112" s="7" t="n">
        <v>6</v>
      </c>
      <c r="D112" s="7" t="n">
        <v>32</v>
      </c>
    </row>
    <row r="113" spans="1:4">
      <c r="A113" s="4" t="s">
        <v>949</v>
      </c>
    </row>
    <row r="114" spans="1:4">
      <c r="A114" s="3" t="s">
        <v>921</v>
      </c>
    </row>
    <row r="115" spans="1:4">
      <c r="A115" s="4" t="s">
        <v>922</v>
      </c>
      <c r="B115" s="6" t="n">
        <v>0</v>
      </c>
      <c r="D115" s="6" t="n">
        <v>0</v>
      </c>
    </row>
    <row r="116" spans="1:4">
      <c r="A116" s="4" t="s">
        <v>931</v>
      </c>
      <c r="B116" s="7" t="n">
        <v>0</v>
      </c>
      <c r="D116" s="7" t="n">
        <v>0</v>
      </c>
    </row>
    <row r="117" spans="1:4">
      <c r="A117" s="4" t="s">
        <v>950</v>
      </c>
    </row>
    <row r="118" spans="1:4">
      <c r="A118" s="3" t="s">
        <v>921</v>
      </c>
    </row>
    <row r="119" spans="1:4">
      <c r="A119" s="4" t="s">
        <v>922</v>
      </c>
      <c r="B119" s="6" t="n">
        <v>0</v>
      </c>
      <c r="D119" s="6" t="n">
        <v>0</v>
      </c>
    </row>
    <row r="120" spans="1:4">
      <c r="A120" s="4" t="s">
        <v>931</v>
      </c>
      <c r="B120" s="7" t="n">
        <v>0</v>
      </c>
      <c r="D120" s="7" t="n">
        <v>0</v>
      </c>
    </row>
    <row r="121" spans="1:4">
      <c r="A121" s="4" t="s">
        <v>951</v>
      </c>
    </row>
    <row r="122" spans="1:4">
      <c r="A122" s="3" t="s">
        <v>921</v>
      </c>
    </row>
    <row r="123" spans="1:4">
      <c r="A123" s="4" t="s">
        <v>922</v>
      </c>
      <c r="B123" s="6" t="n">
        <v>0</v>
      </c>
      <c r="D123" s="6" t="n">
        <v>0</v>
      </c>
    </row>
    <row r="124" spans="1:4">
      <c r="A124" s="4" t="s">
        <v>931</v>
      </c>
      <c r="B124" s="7" t="n">
        <v>0</v>
      </c>
      <c r="D124"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7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5"/>
  </cols>
  <sheetData>
    <row r="1" spans="1:4">
      <c r="A1" s="1" t="s">
        <v>952</v>
      </c>
      <c r="B1" s="2" t="s">
        <v>919</v>
      </c>
      <c r="C1" s="2" t="s">
        <v>953</v>
      </c>
      <c r="D1" s="2" t="s">
        <v>954</v>
      </c>
    </row>
    <row r="2" spans="1:4">
      <c r="A2" s="4" t="s">
        <v>303</v>
      </c>
    </row>
    <row r="3" spans="1:4">
      <c r="A3" s="3" t="s">
        <v>921</v>
      </c>
    </row>
    <row r="4" spans="1:4">
      <c r="A4" s="4" t="s">
        <v>922</v>
      </c>
      <c r="B4" s="6" t="n">
        <v>4</v>
      </c>
      <c r="D4" s="6" t="n">
        <v>20</v>
      </c>
    </row>
    <row r="5" spans="1:4">
      <c r="A5" s="4" t="s">
        <v>931</v>
      </c>
      <c r="B5" s="7" t="n">
        <v>9294</v>
      </c>
      <c r="C5" s="7" t="n">
        <v>9373</v>
      </c>
      <c r="D5" s="7" t="n">
        <v>7188</v>
      </c>
    </row>
    <row r="6" spans="1:4">
      <c r="A6" s="4" t="s">
        <v>955</v>
      </c>
    </row>
    <row r="7" spans="1:4">
      <c r="A7" s="3" t="s">
        <v>921</v>
      </c>
    </row>
    <row r="8" spans="1:4">
      <c r="A8" s="4" t="s">
        <v>922</v>
      </c>
      <c r="B8" s="6" t="n">
        <v>14</v>
      </c>
      <c r="C8" s="6" t="n">
        <v>14</v>
      </c>
      <c r="D8" s="6" t="n">
        <v>9</v>
      </c>
    </row>
    <row r="9" spans="1:4">
      <c r="A9" s="4" t="s">
        <v>931</v>
      </c>
      <c r="B9" s="7" t="n">
        <v>1102</v>
      </c>
      <c r="C9" s="7" t="n">
        <v>658</v>
      </c>
      <c r="D9" s="7" t="n">
        <v>467</v>
      </c>
    </row>
    <row r="10" spans="1:4">
      <c r="A10" s="4" t="s">
        <v>934</v>
      </c>
    </row>
    <row r="11" spans="1:4">
      <c r="A11" s="3" t="s">
        <v>921</v>
      </c>
    </row>
    <row r="12" spans="1:4">
      <c r="A12" s="4" t="s">
        <v>922</v>
      </c>
      <c r="B12" s="6" t="n">
        <v>2</v>
      </c>
      <c r="D12" s="6" t="n">
        <v>2</v>
      </c>
    </row>
    <row r="13" spans="1:4">
      <c r="A13" s="4" t="s">
        <v>931</v>
      </c>
      <c r="B13" s="7" t="n">
        <v>217</v>
      </c>
      <c r="D13" s="7" t="n">
        <v>618</v>
      </c>
    </row>
    <row r="14" spans="1:4">
      <c r="A14" s="4" t="s">
        <v>956</v>
      </c>
    </row>
    <row r="15" spans="1:4">
      <c r="A15" s="3" t="s">
        <v>921</v>
      </c>
    </row>
    <row r="16" spans="1:4">
      <c r="A16" s="4" t="s">
        <v>922</v>
      </c>
      <c r="B16" s="6" t="n">
        <v>33</v>
      </c>
      <c r="C16" s="6" t="n">
        <v>31</v>
      </c>
      <c r="D16" s="6" t="n">
        <v>22</v>
      </c>
    </row>
    <row r="17" spans="1:4">
      <c r="A17" s="4" t="s">
        <v>931</v>
      </c>
      <c r="B17" s="7" t="n">
        <v>9293</v>
      </c>
      <c r="C17" s="7" t="n">
        <v>9373</v>
      </c>
      <c r="D17" s="7" t="n">
        <v>7188</v>
      </c>
    </row>
    <row r="18" spans="1:4">
      <c r="A18" s="4" t="s">
        <v>314</v>
      </c>
    </row>
    <row r="19" spans="1:4">
      <c r="A19" s="3" t="s">
        <v>921</v>
      </c>
    </row>
    <row r="20" spans="1:4">
      <c r="A20" s="4" t="s">
        <v>922</v>
      </c>
      <c r="B20" s="6" t="n">
        <v>27</v>
      </c>
      <c r="D20" s="6" t="n">
        <v>49</v>
      </c>
    </row>
    <row r="21" spans="1:4">
      <c r="A21" s="4" t="s">
        <v>931</v>
      </c>
      <c r="B21" s="7" t="n">
        <v>14013</v>
      </c>
      <c r="C21" s="7" t="n">
        <v>14418</v>
      </c>
      <c r="D21" s="7" t="n">
        <v>12075</v>
      </c>
    </row>
    <row r="22" spans="1:4">
      <c r="A22" s="4" t="s">
        <v>957</v>
      </c>
    </row>
    <row r="23" spans="1:4">
      <c r="A23" s="3" t="s">
        <v>921</v>
      </c>
    </row>
    <row r="24" spans="1:4">
      <c r="A24" s="4" t="s">
        <v>922</v>
      </c>
      <c r="B24" s="6" t="n">
        <v>69</v>
      </c>
    </row>
    <row r="25" spans="1:4">
      <c r="A25" s="4" t="s">
        <v>931</v>
      </c>
      <c r="B25" s="7" t="n">
        <v>3131</v>
      </c>
    </row>
    <row r="26" spans="1:4">
      <c r="A26" s="4" t="s">
        <v>958</v>
      </c>
    </row>
    <row r="27" spans="1:4">
      <c r="A27" s="3" t="s">
        <v>921</v>
      </c>
    </row>
    <row r="28" spans="1:4">
      <c r="A28" s="4" t="s">
        <v>922</v>
      </c>
      <c r="B28" s="6" t="n">
        <v>15</v>
      </c>
      <c r="D28" s="6" t="n">
        <v>38</v>
      </c>
    </row>
    <row r="29" spans="1:4">
      <c r="A29" s="4" t="s">
        <v>931</v>
      </c>
      <c r="B29" s="7" t="n">
        <v>793</v>
      </c>
      <c r="D29" s="7" t="n">
        <v>2568</v>
      </c>
    </row>
    <row r="30" spans="1:4">
      <c r="A30" s="4" t="s">
        <v>959</v>
      </c>
    </row>
    <row r="31" spans="1:4">
      <c r="A31" s="3" t="s">
        <v>921</v>
      </c>
    </row>
    <row r="32" spans="1:4">
      <c r="A32" s="4" t="s">
        <v>922</v>
      </c>
      <c r="B32" s="6" t="n">
        <v>89</v>
      </c>
      <c r="C32" s="6" t="n">
        <v>94</v>
      </c>
      <c r="D32" s="6" t="n">
        <v>97</v>
      </c>
    </row>
    <row r="33" spans="1:4">
      <c r="A33" s="4" t="s">
        <v>931</v>
      </c>
      <c r="B33" s="7" t="n">
        <v>14013</v>
      </c>
      <c r="C33" s="7" t="n">
        <v>14418</v>
      </c>
      <c r="D33" s="7" t="n">
        <v>12075</v>
      </c>
    </row>
    <row r="34" spans="1:4">
      <c r="A34" s="4" t="s">
        <v>960</v>
      </c>
    </row>
    <row r="35" spans="1:4">
      <c r="A35" s="3" t="s">
        <v>921</v>
      </c>
    </row>
    <row r="36" spans="1:4">
      <c r="A36" s="4" t="s">
        <v>922</v>
      </c>
      <c r="C36" s="6" t="n">
        <v>59</v>
      </c>
      <c r="D36" s="6" t="n">
        <v>48</v>
      </c>
    </row>
    <row r="37" spans="1:4">
      <c r="A37" s="4" t="s">
        <v>931</v>
      </c>
      <c r="C37" s="7" t="n">
        <v>1986</v>
      </c>
      <c r="D37" s="7" t="n">
        <v>1864</v>
      </c>
    </row>
    <row r="38" spans="1:4">
      <c r="A38" s="4" t="s">
        <v>322</v>
      </c>
    </row>
    <row r="39" spans="1:4">
      <c r="A39" s="3" t="s">
        <v>921</v>
      </c>
    </row>
    <row r="40" spans="1:4">
      <c r="A40" s="4" t="s">
        <v>931</v>
      </c>
      <c r="B40" s="7" t="n">
        <v>13900</v>
      </c>
      <c r="C40" s="7" t="n">
        <v>15500</v>
      </c>
      <c r="D40" s="7" t="n">
        <v>20500</v>
      </c>
    </row>
    <row r="41" spans="1:4">
      <c r="A41" s="4" t="s">
        <v>961</v>
      </c>
    </row>
    <row r="42" spans="1:4">
      <c r="A42" s="3" t="s">
        <v>921</v>
      </c>
    </row>
    <row r="43" spans="1:4">
      <c r="A43" s="4" t="s">
        <v>962</v>
      </c>
      <c r="B43" s="6" t="n">
        <v>97</v>
      </c>
      <c r="C43" s="6" t="n">
        <v>107</v>
      </c>
      <c r="D43" s="6" t="n">
        <v>110</v>
      </c>
    </row>
    <row r="44" spans="1:4">
      <c r="A44" s="4" t="s">
        <v>931</v>
      </c>
      <c r="B44" s="7" t="n">
        <v>11823</v>
      </c>
      <c r="C44" s="7" t="n">
        <v>13283</v>
      </c>
      <c r="D44" s="7" t="n">
        <v>16576</v>
      </c>
    </row>
    <row r="45" spans="1:4">
      <c r="A45" s="4" t="s">
        <v>963</v>
      </c>
    </row>
    <row r="46" spans="1:4">
      <c r="A46" s="3" t="s">
        <v>921</v>
      </c>
    </row>
    <row r="47" spans="1:4">
      <c r="A47" s="4" t="s">
        <v>962</v>
      </c>
      <c r="B47" s="6" t="n">
        <v>32</v>
      </c>
      <c r="C47" s="6" t="n">
        <v>31</v>
      </c>
      <c r="D47" s="6" t="n">
        <v>30</v>
      </c>
    </row>
    <row r="48" spans="1:4">
      <c r="A48" s="4" t="s">
        <v>931</v>
      </c>
      <c r="B48" s="7" t="n">
        <v>2043</v>
      </c>
      <c r="C48" s="7" t="n">
        <v>2184</v>
      </c>
      <c r="D48" s="7" t="n">
        <v>3941</v>
      </c>
    </row>
    <row r="49" spans="1:4">
      <c r="A49" s="4" t="s">
        <v>933</v>
      </c>
    </row>
    <row r="50" spans="1:4">
      <c r="A50" s="3" t="s">
        <v>921</v>
      </c>
    </row>
    <row r="51" spans="1:4">
      <c r="A51" s="4" t="s">
        <v>922</v>
      </c>
      <c r="B51" s="6" t="n">
        <v>13</v>
      </c>
      <c r="D51" s="6" t="n">
        <v>12</v>
      </c>
    </row>
    <row r="52" spans="1:4">
      <c r="A52" s="4" t="s">
        <v>931</v>
      </c>
      <c r="B52" s="7" t="n">
        <v>516</v>
      </c>
      <c r="D52" s="7" t="n">
        <v>1265</v>
      </c>
    </row>
    <row r="53" spans="1:4">
      <c r="A53" s="4" t="s">
        <v>964</v>
      </c>
    </row>
    <row r="54" spans="1:4">
      <c r="A54" s="3" t="s">
        <v>921</v>
      </c>
    </row>
    <row r="55" spans="1:4">
      <c r="A55" s="4" t="s">
        <v>922</v>
      </c>
      <c r="B55" s="6" t="n">
        <v>1</v>
      </c>
      <c r="D55" s="6" t="n">
        <v>1</v>
      </c>
    </row>
    <row r="56" spans="1:4">
      <c r="A56" s="4" t="s">
        <v>931</v>
      </c>
      <c r="B56" s="7" t="n">
        <v>76</v>
      </c>
      <c r="C56" s="7" t="n">
        <v>21</v>
      </c>
      <c r="D56" s="7" t="n">
        <v>1</v>
      </c>
    </row>
    <row r="57" spans="1:4">
      <c r="A57" s="4" t="s">
        <v>965</v>
      </c>
    </row>
    <row r="58" spans="1:4">
      <c r="A58" s="3" t="s">
        <v>921</v>
      </c>
    </row>
    <row r="59" spans="1:4">
      <c r="A59" s="4" t="s">
        <v>922</v>
      </c>
      <c r="B59" s="6" t="n">
        <v>1</v>
      </c>
      <c r="C59" s="6" t="n">
        <v>1</v>
      </c>
      <c r="D59" s="6" t="n">
        <v>0</v>
      </c>
    </row>
    <row r="60" spans="1:4">
      <c r="A60" s="4" t="s">
        <v>931</v>
      </c>
      <c r="B60" s="7" t="n">
        <v>1</v>
      </c>
      <c r="C60" s="7" t="n">
        <v>2</v>
      </c>
      <c r="D60" s="7" t="n">
        <v>0</v>
      </c>
    </row>
    <row r="61" spans="1:4">
      <c r="A61" s="4" t="s">
        <v>966</v>
      </c>
    </row>
    <row r="62" spans="1:4">
      <c r="A62" s="3" t="s">
        <v>921</v>
      </c>
    </row>
    <row r="63" spans="1:4">
      <c r="A63" s="4" t="s">
        <v>922</v>
      </c>
      <c r="B63" s="6" t="n">
        <v>1</v>
      </c>
      <c r="C63" s="6" t="n">
        <v>2</v>
      </c>
      <c r="D63" s="6" t="n">
        <v>1</v>
      </c>
    </row>
    <row r="64" spans="1:4">
      <c r="A64" s="4" t="s">
        <v>931</v>
      </c>
      <c r="B64" s="7" t="n">
        <v>16</v>
      </c>
    </row>
    <row r="65" spans="1:4">
      <c r="A65" s="4" t="s">
        <v>967</v>
      </c>
    </row>
    <row r="66" spans="1:4">
      <c r="A66" s="3" t="s">
        <v>921</v>
      </c>
    </row>
    <row r="67" spans="1:4">
      <c r="A67" s="4" t="s">
        <v>922</v>
      </c>
      <c r="B67" s="6" t="n">
        <v>0</v>
      </c>
      <c r="D67" s="6" t="n">
        <v>0</v>
      </c>
    </row>
    <row r="68" spans="1:4">
      <c r="A68" s="4" t="s">
        <v>931</v>
      </c>
      <c r="B68" s="7" t="n">
        <v>0</v>
      </c>
      <c r="D68" s="7" t="n">
        <v>0</v>
      </c>
    </row>
    <row r="69" spans="1:4">
      <c r="A69" s="4" t="s">
        <v>573</v>
      </c>
    </row>
    <row r="70" spans="1:4">
      <c r="A70" s="3" t="s">
        <v>921</v>
      </c>
    </row>
    <row r="71" spans="1:4">
      <c r="A71" s="4" t="s">
        <v>922</v>
      </c>
      <c r="B71" s="6" t="n">
        <v>5</v>
      </c>
      <c r="D71" s="6" t="n">
        <v>4</v>
      </c>
    </row>
    <row r="72" spans="1:4">
      <c r="A72" s="4" t="s">
        <v>931</v>
      </c>
      <c r="B72" s="7" t="n">
        <v>59</v>
      </c>
      <c r="D72" s="7" t="n">
        <v>26</v>
      </c>
    </row>
    <row r="73" spans="1:4">
      <c r="A73" s="4" t="s">
        <v>968</v>
      </c>
    </row>
    <row r="74" spans="1:4">
      <c r="A74" s="3" t="s">
        <v>921</v>
      </c>
    </row>
    <row r="75" spans="1:4">
      <c r="A75" s="4" t="s">
        <v>922</v>
      </c>
      <c r="B75" s="6" t="n">
        <v>5</v>
      </c>
      <c r="D75" s="6" t="n">
        <v>4</v>
      </c>
    </row>
    <row r="76" spans="1:4">
      <c r="A76" s="4" t="s">
        <v>931</v>
      </c>
      <c r="B76" s="7" t="n">
        <v>51</v>
      </c>
      <c r="D76" s="7" t="n">
        <v>18</v>
      </c>
    </row>
    <row r="77" spans="1:4">
      <c r="A77" s="4" t="s">
        <v>969</v>
      </c>
    </row>
    <row r="78" spans="1:4">
      <c r="A78" s="3" t="s">
        <v>921</v>
      </c>
    </row>
    <row r="79" spans="1:4">
      <c r="A79" s="4" t="s">
        <v>922</v>
      </c>
      <c r="B79" s="6" t="n">
        <v>4</v>
      </c>
      <c r="C79" s="6" t="n">
        <v>4</v>
      </c>
      <c r="D79" s="6" t="n">
        <v>4</v>
      </c>
    </row>
    <row r="80" spans="1:4">
      <c r="A80" s="4" t="s">
        <v>931</v>
      </c>
      <c r="B80" s="7" t="n">
        <v>53</v>
      </c>
      <c r="C80" s="7" t="n">
        <v>240</v>
      </c>
      <c r="D80" s="7" t="n">
        <v>238</v>
      </c>
    </row>
    <row r="81" spans="1:4">
      <c r="A81" s="4" t="s">
        <v>970</v>
      </c>
    </row>
    <row r="82" spans="1:4">
      <c r="A82" s="3" t="s">
        <v>921</v>
      </c>
    </row>
    <row r="83" spans="1:4">
      <c r="A83" s="4" t="s">
        <v>922</v>
      </c>
      <c r="B83" s="6" t="n">
        <v>14</v>
      </c>
      <c r="C83" s="6" t="n">
        <v>10</v>
      </c>
      <c r="D83" s="6" t="n">
        <v>8</v>
      </c>
    </row>
    <row r="84" spans="1:4">
      <c r="A84" s="4" t="s">
        <v>931</v>
      </c>
      <c r="B84" s="7" t="n">
        <v>112</v>
      </c>
      <c r="C84" s="7" t="n">
        <v>110</v>
      </c>
      <c r="D84" s="7" t="n">
        <v>68</v>
      </c>
    </row>
    <row r="85" spans="1:4">
      <c r="A85" s="4" t="s">
        <v>971</v>
      </c>
    </row>
    <row r="86" spans="1:4">
      <c r="A86" s="3" t="s">
        <v>921</v>
      </c>
    </row>
    <row r="87" spans="1:4">
      <c r="A87" s="4" t="s">
        <v>962</v>
      </c>
      <c r="B87" s="6" t="n">
        <v>0</v>
      </c>
      <c r="C87" s="6" t="n">
        <v>0</v>
      </c>
      <c r="D87" s="6" t="n">
        <v>1</v>
      </c>
    </row>
    <row r="88" spans="1:4">
      <c r="A88" s="4" t="s">
        <v>931</v>
      </c>
      <c r="B88" s="7" t="n">
        <v>0</v>
      </c>
      <c r="C88" s="7" t="n">
        <v>0</v>
      </c>
      <c r="D88" s="7" t="n">
        <v>2</v>
      </c>
    </row>
    <row r="89" spans="1:4">
      <c r="A89" s="4" t="s">
        <v>972</v>
      </c>
    </row>
    <row r="90" spans="1:4">
      <c r="A90" s="3" t="s">
        <v>921</v>
      </c>
    </row>
    <row r="91" spans="1:4">
      <c r="A91" s="4" t="s">
        <v>962</v>
      </c>
      <c r="B91" s="6" t="n">
        <v>3</v>
      </c>
      <c r="C91" s="6" t="n">
        <v>2</v>
      </c>
      <c r="D91" s="6" t="n">
        <v>2</v>
      </c>
    </row>
    <row r="92" spans="1:4">
      <c r="A92" s="4" t="s">
        <v>931</v>
      </c>
      <c r="B92" s="7" t="n">
        <v>76</v>
      </c>
      <c r="C92" s="7" t="n">
        <v>1</v>
      </c>
      <c r="D92" s="7" t="n">
        <v>0</v>
      </c>
    </row>
    <row r="93" spans="1:4">
      <c r="A93" s="4" t="s">
        <v>973</v>
      </c>
    </row>
    <row r="94" spans="1:4">
      <c r="A94" s="3" t="s">
        <v>921</v>
      </c>
    </row>
    <row r="95" spans="1:4">
      <c r="A95" s="4" t="s">
        <v>922</v>
      </c>
      <c r="B95" s="6" t="n">
        <v>2</v>
      </c>
      <c r="D95" s="6" t="n">
        <v>0</v>
      </c>
    </row>
    <row r="96" spans="1:4">
      <c r="A96" s="4" t="s">
        <v>931</v>
      </c>
      <c r="B96" s="7" t="n">
        <v>76</v>
      </c>
      <c r="D96" s="7" t="n">
        <v>0</v>
      </c>
    </row>
    <row r="97" spans="1:4">
      <c r="A97" s="4" t="s">
        <v>974</v>
      </c>
    </row>
    <row r="98" spans="1:4">
      <c r="A98" s="3" t="s">
        <v>921</v>
      </c>
    </row>
    <row r="99" spans="1:4">
      <c r="A99" s="4" t="s">
        <v>922</v>
      </c>
      <c r="B99" s="6" t="n">
        <v>0</v>
      </c>
      <c r="D99" s="6" t="n">
        <v>2</v>
      </c>
    </row>
    <row r="100" spans="1:4">
      <c r="A100" s="4" t="s">
        <v>931</v>
      </c>
      <c r="B100" s="7" t="n">
        <v>0</v>
      </c>
      <c r="D100" s="7" t="n">
        <v>312</v>
      </c>
    </row>
    <row r="101" spans="1:4">
      <c r="A101" s="4" t="s">
        <v>975</v>
      </c>
    </row>
    <row r="102" spans="1:4">
      <c r="A102" s="3" t="s">
        <v>921</v>
      </c>
    </row>
    <row r="103" spans="1:4">
      <c r="A103" s="4" t="s">
        <v>922</v>
      </c>
      <c r="B103" s="6" t="n">
        <v>2</v>
      </c>
      <c r="C103" s="6" t="n">
        <v>1</v>
      </c>
      <c r="D103" s="6" t="n">
        <v>1</v>
      </c>
    </row>
    <row r="104" spans="1:4">
      <c r="A104" s="4" t="s">
        <v>931</v>
      </c>
      <c r="B104" s="7" t="n">
        <v>529</v>
      </c>
      <c r="C104" s="7" t="n">
        <v>363</v>
      </c>
      <c r="D104" s="7" t="n">
        <v>351</v>
      </c>
    </row>
    <row r="105" spans="1:4">
      <c r="A105" s="4" t="s">
        <v>976</v>
      </c>
    </row>
    <row r="106" spans="1:4">
      <c r="A106" s="3" t="s">
        <v>921</v>
      </c>
    </row>
    <row r="107" spans="1:4">
      <c r="A107" s="4" t="s">
        <v>922</v>
      </c>
      <c r="B107" s="6" t="n">
        <v>3</v>
      </c>
      <c r="C107" s="6" t="n">
        <v>3</v>
      </c>
      <c r="D107" s="6" t="n">
        <v>2</v>
      </c>
    </row>
    <row r="108" spans="1:4">
      <c r="A108" s="4" t="s">
        <v>931</v>
      </c>
      <c r="B108" s="7" t="n">
        <v>33</v>
      </c>
      <c r="C108" s="7" t="n">
        <v>42</v>
      </c>
      <c r="D108" s="7" t="n">
        <v>30</v>
      </c>
    </row>
    <row r="109" spans="1:4">
      <c r="A109" s="4" t="s">
        <v>977</v>
      </c>
    </row>
    <row r="110" spans="1:4">
      <c r="A110" s="3" t="s">
        <v>921</v>
      </c>
    </row>
    <row r="111" spans="1:4">
      <c r="A111" s="4" t="s">
        <v>922</v>
      </c>
      <c r="B111" s="6" t="n">
        <v>1</v>
      </c>
      <c r="D111" s="6" t="n">
        <v>0</v>
      </c>
    </row>
    <row r="112" spans="1:4">
      <c r="A112" s="4" t="s">
        <v>931</v>
      </c>
      <c r="B112" s="7" t="n">
        <v>10</v>
      </c>
      <c r="D112" s="7" t="n">
        <v>0</v>
      </c>
    </row>
    <row r="113" spans="1:4">
      <c r="A113" s="4" t="s">
        <v>574</v>
      </c>
    </row>
    <row r="114" spans="1:4">
      <c r="A114" s="3" t="s">
        <v>921</v>
      </c>
    </row>
    <row r="115" spans="1:4">
      <c r="A115" s="4" t="s">
        <v>922</v>
      </c>
      <c r="B115" s="6" t="n">
        <v>2</v>
      </c>
      <c r="D115" s="6" t="n">
        <v>2</v>
      </c>
    </row>
    <row r="116" spans="1:4">
      <c r="A116" s="4" t="s">
        <v>931</v>
      </c>
      <c r="B116" s="7" t="n">
        <v>251</v>
      </c>
      <c r="D116" s="7" t="n">
        <v>15</v>
      </c>
    </row>
    <row r="117" spans="1:4">
      <c r="A117" s="4" t="s">
        <v>978</v>
      </c>
    </row>
    <row r="118" spans="1:4">
      <c r="A118" s="3" t="s">
        <v>921</v>
      </c>
    </row>
    <row r="119" spans="1:4">
      <c r="A119" s="4" t="s">
        <v>922</v>
      </c>
      <c r="B119" s="6" t="n">
        <v>0</v>
      </c>
      <c r="D119" s="6" t="n">
        <v>2</v>
      </c>
    </row>
    <row r="120" spans="1:4">
      <c r="A120" s="4" t="s">
        <v>931</v>
      </c>
      <c r="B120" s="7" t="n">
        <v>0</v>
      </c>
      <c r="D120" s="7" t="n">
        <v>34</v>
      </c>
    </row>
    <row r="121" spans="1:4">
      <c r="A121" s="4" t="s">
        <v>979</v>
      </c>
    </row>
    <row r="122" spans="1:4">
      <c r="A122" s="3" t="s">
        <v>921</v>
      </c>
    </row>
    <row r="123" spans="1:4">
      <c r="A123" s="4" t="s">
        <v>922</v>
      </c>
      <c r="B123" s="6" t="n">
        <v>8</v>
      </c>
      <c r="C123" s="6" t="n">
        <v>11</v>
      </c>
      <c r="D123" s="6" t="n">
        <v>12</v>
      </c>
    </row>
    <row r="124" spans="1:4">
      <c r="A124" s="4" t="s">
        <v>931</v>
      </c>
      <c r="B124" s="7" t="n">
        <v>691</v>
      </c>
      <c r="C124" s="7" t="n">
        <v>792</v>
      </c>
      <c r="D124" s="7" t="n">
        <v>838</v>
      </c>
    </row>
    <row r="125" spans="1:4">
      <c r="A125" s="4" t="s">
        <v>980</v>
      </c>
    </row>
    <row r="126" spans="1:4">
      <c r="A126" s="3" t="s">
        <v>921</v>
      </c>
    </row>
    <row r="127" spans="1:4">
      <c r="A127" s="4" t="s">
        <v>922</v>
      </c>
      <c r="B127" s="6" t="n">
        <v>2</v>
      </c>
      <c r="C127" s="6" t="n">
        <v>3</v>
      </c>
      <c r="D127" s="6" t="n">
        <v>2</v>
      </c>
    </row>
    <row r="128" spans="1:4">
      <c r="A128" s="4" t="s">
        <v>931</v>
      </c>
      <c r="B128" s="7" t="n">
        <v>35</v>
      </c>
      <c r="C128" s="7" t="n">
        <v>63</v>
      </c>
      <c r="D128" s="7" t="n">
        <v>30</v>
      </c>
    </row>
    <row r="129" spans="1:4">
      <c r="A129" s="4" t="s">
        <v>981</v>
      </c>
    </row>
    <row r="130" spans="1:4">
      <c r="A130" s="3" t="s">
        <v>921</v>
      </c>
    </row>
    <row r="131" spans="1:4">
      <c r="A131" s="4" t="s">
        <v>962</v>
      </c>
      <c r="B131" s="6" t="n">
        <v>4</v>
      </c>
      <c r="C131" s="6" t="n">
        <v>4</v>
      </c>
      <c r="D131" s="6" t="n">
        <v>3</v>
      </c>
    </row>
    <row r="132" spans="1:4">
      <c r="A132" s="4" t="s">
        <v>931</v>
      </c>
      <c r="B132" s="7" t="n">
        <v>813</v>
      </c>
      <c r="C132" s="7" t="n">
        <v>779</v>
      </c>
      <c r="D132" s="7" t="n">
        <v>2847</v>
      </c>
    </row>
    <row r="133" spans="1:4">
      <c r="A133" s="4" t="s">
        <v>982</v>
      </c>
    </row>
    <row r="134" spans="1:4">
      <c r="A134" s="3" t="s">
        <v>921</v>
      </c>
    </row>
    <row r="135" spans="1:4">
      <c r="A135" s="4" t="s">
        <v>962</v>
      </c>
      <c r="B135" s="6" t="n">
        <v>0</v>
      </c>
      <c r="C135" s="6" t="n">
        <v>0</v>
      </c>
      <c r="D135" s="6" t="n">
        <v>3</v>
      </c>
    </row>
    <row r="136" spans="1:4">
      <c r="A136" s="4" t="s">
        <v>931</v>
      </c>
      <c r="B136" s="7" t="n">
        <v>0</v>
      </c>
      <c r="C136" s="7" t="n">
        <v>0</v>
      </c>
      <c r="D136" s="7" t="n">
        <v>325</v>
      </c>
    </row>
    <row r="137" spans="1:4">
      <c r="A137" s="4" t="s">
        <v>983</v>
      </c>
    </row>
    <row r="138" spans="1:4">
      <c r="A138" s="3" t="s">
        <v>921</v>
      </c>
    </row>
    <row r="139" spans="1:4">
      <c r="A139" s="4" t="s">
        <v>922</v>
      </c>
      <c r="B139" s="6" t="n">
        <v>0</v>
      </c>
      <c r="D139" s="6" t="n">
        <v>0</v>
      </c>
    </row>
    <row r="140" spans="1:4">
      <c r="A140" s="4" t="s">
        <v>931</v>
      </c>
      <c r="B140" s="7" t="n">
        <v>0</v>
      </c>
      <c r="D140" s="7" t="n">
        <v>0</v>
      </c>
    </row>
    <row r="141" spans="1:4">
      <c r="A141" s="4" t="s">
        <v>984</v>
      </c>
    </row>
    <row r="142" spans="1:4">
      <c r="A142" s="3" t="s">
        <v>921</v>
      </c>
    </row>
    <row r="143" spans="1:4">
      <c r="A143" s="4" t="s">
        <v>922</v>
      </c>
      <c r="B143" s="6" t="n">
        <v>1</v>
      </c>
      <c r="D143" s="6" t="n">
        <v>5</v>
      </c>
    </row>
    <row r="144" spans="1:4">
      <c r="A144" s="4" t="s">
        <v>931</v>
      </c>
      <c r="B144" s="7" t="n">
        <v>473</v>
      </c>
      <c r="D144" s="7" t="n">
        <v>1492</v>
      </c>
    </row>
    <row r="145" spans="1:4">
      <c r="A145" s="4" t="s">
        <v>985</v>
      </c>
    </row>
    <row r="146" spans="1:4">
      <c r="A146" s="3" t="s">
        <v>921</v>
      </c>
    </row>
    <row r="147" spans="1:4">
      <c r="A147" s="4" t="s">
        <v>922</v>
      </c>
      <c r="B147" s="6" t="n">
        <v>13</v>
      </c>
      <c r="C147" s="6" t="n">
        <v>14</v>
      </c>
      <c r="D147" s="6" t="n">
        <v>6</v>
      </c>
    </row>
    <row r="148" spans="1:4">
      <c r="A148" s="4" t="s">
        <v>931</v>
      </c>
      <c r="B148" s="7" t="n">
        <v>5840</v>
      </c>
      <c r="C148" s="7" t="n">
        <v>6214</v>
      </c>
      <c r="D148" s="7" t="n">
        <v>4071</v>
      </c>
    </row>
    <row r="149" spans="1:4">
      <c r="A149" s="4" t="s">
        <v>986</v>
      </c>
    </row>
    <row r="150" spans="1:4">
      <c r="A150" s="3" t="s">
        <v>921</v>
      </c>
    </row>
    <row r="151" spans="1:4">
      <c r="A151" s="4" t="s">
        <v>922</v>
      </c>
      <c r="B151" s="6" t="n">
        <v>3</v>
      </c>
      <c r="C151" s="6" t="n">
        <v>3</v>
      </c>
      <c r="D151" s="6" t="n">
        <v>1</v>
      </c>
    </row>
    <row r="152" spans="1:4">
      <c r="A152" s="4" t="s">
        <v>931</v>
      </c>
      <c r="B152" s="7" t="n">
        <v>566</v>
      </c>
      <c r="C152" s="7" t="n">
        <v>412</v>
      </c>
      <c r="D152" s="7" t="n">
        <v>36</v>
      </c>
    </row>
    <row r="153" spans="1:4">
      <c r="A153" s="4" t="s">
        <v>987</v>
      </c>
    </row>
    <row r="154" spans="1:4">
      <c r="A154" s="3" t="s">
        <v>921</v>
      </c>
    </row>
    <row r="155" spans="1:4">
      <c r="A155" s="4" t="s">
        <v>922</v>
      </c>
      <c r="B155" s="6" t="n">
        <v>1</v>
      </c>
      <c r="D155" s="6" t="n">
        <v>0</v>
      </c>
    </row>
    <row r="156" spans="1:4">
      <c r="A156" s="4" t="s">
        <v>931</v>
      </c>
      <c r="B156" s="7" t="n">
        <v>207</v>
      </c>
      <c r="D156" s="7" t="n">
        <v>0</v>
      </c>
    </row>
    <row r="157" spans="1:4">
      <c r="A157" s="4" t="s">
        <v>927</v>
      </c>
    </row>
    <row r="158" spans="1:4">
      <c r="A158" s="3" t="s">
        <v>921</v>
      </c>
    </row>
    <row r="159" spans="1:4">
      <c r="A159" s="4" t="s">
        <v>922</v>
      </c>
      <c r="B159" s="6" t="n">
        <v>4</v>
      </c>
      <c r="D159" s="6" t="n">
        <v>2</v>
      </c>
    </row>
    <row r="160" spans="1:4">
      <c r="A160" s="4" t="s">
        <v>931</v>
      </c>
      <c r="B160" s="7" t="n">
        <v>1658</v>
      </c>
      <c r="D160" s="7" t="n">
        <v>2125</v>
      </c>
    </row>
    <row r="161" spans="1:4">
      <c r="A161" s="4" t="s">
        <v>988</v>
      </c>
    </row>
    <row r="162" spans="1:4">
      <c r="A162" s="3" t="s">
        <v>921</v>
      </c>
    </row>
    <row r="163" spans="1:4">
      <c r="A163" s="4" t="s">
        <v>922</v>
      </c>
      <c r="B163" s="6" t="n">
        <v>5</v>
      </c>
      <c r="D163" s="6" t="n">
        <v>5</v>
      </c>
    </row>
    <row r="164" spans="1:4">
      <c r="A164" s="4" t="s">
        <v>931</v>
      </c>
      <c r="B164" s="7" t="n">
        <v>517</v>
      </c>
      <c r="D164" s="7" t="n">
        <v>1011</v>
      </c>
    </row>
    <row r="165" spans="1:4">
      <c r="A165" s="4" t="s">
        <v>989</v>
      </c>
    </row>
    <row r="166" spans="1:4">
      <c r="A166" s="3" t="s">
        <v>921</v>
      </c>
    </row>
    <row r="167" spans="1:4">
      <c r="A167" s="4" t="s">
        <v>922</v>
      </c>
      <c r="B167" s="6" t="n">
        <v>17</v>
      </c>
      <c r="C167" s="6" t="n">
        <v>16</v>
      </c>
      <c r="D167" s="6" t="n">
        <v>15</v>
      </c>
    </row>
    <row r="168" spans="1:4">
      <c r="A168" s="4" t="s">
        <v>931</v>
      </c>
      <c r="B168" s="7" t="n">
        <v>5535</v>
      </c>
      <c r="C168" s="7" t="n">
        <v>5766</v>
      </c>
      <c r="D168" s="7" t="n">
        <v>5719</v>
      </c>
    </row>
    <row r="169" spans="1:4">
      <c r="A169" s="4" t="s">
        <v>990</v>
      </c>
    </row>
    <row r="170" spans="1:4">
      <c r="A170" s="3" t="s">
        <v>921</v>
      </c>
    </row>
    <row r="171" spans="1:4">
      <c r="A171" s="4" t="s">
        <v>922</v>
      </c>
      <c r="B171" s="6" t="n">
        <v>5</v>
      </c>
      <c r="C171" s="6" t="n">
        <v>3</v>
      </c>
      <c r="D171" s="6" t="n">
        <v>4</v>
      </c>
    </row>
    <row r="172" spans="1:4">
      <c r="A172" s="4" t="s">
        <v>931</v>
      </c>
      <c r="B172" s="7" t="n">
        <v>2015</v>
      </c>
      <c r="C172" s="7" t="n">
        <v>596</v>
      </c>
      <c r="D172" s="7" t="n">
        <v>943</v>
      </c>
    </row>
    <row r="173" spans="1:4">
      <c r="A173" s="4" t="s">
        <v>991</v>
      </c>
    </row>
    <row r="174" spans="1:4">
      <c r="A174" s="3" t="s">
        <v>921</v>
      </c>
    </row>
    <row r="175" spans="1:4">
      <c r="A175" s="4" t="s">
        <v>962</v>
      </c>
      <c r="B175" s="6" t="n">
        <v>4</v>
      </c>
      <c r="C175" s="6" t="n">
        <v>4</v>
      </c>
      <c r="D175" s="6" t="n">
        <v>9</v>
      </c>
    </row>
    <row r="176" spans="1:4">
      <c r="A176" s="4" t="s">
        <v>931</v>
      </c>
      <c r="B176" s="7" t="n">
        <v>1801</v>
      </c>
      <c r="C176" s="7" t="n">
        <v>1967</v>
      </c>
      <c r="D176" s="7" t="n">
        <v>3101</v>
      </c>
    </row>
    <row r="177" spans="1:4">
      <c r="A177" s="4" t="s">
        <v>992</v>
      </c>
    </row>
    <row r="178" spans="1:4">
      <c r="A178" s="3" t="s">
        <v>921</v>
      </c>
    </row>
    <row r="179" spans="1:4">
      <c r="A179" s="4" t="s">
        <v>962</v>
      </c>
      <c r="B179" s="6" t="n">
        <v>2</v>
      </c>
      <c r="C179" s="6" t="n">
        <v>3</v>
      </c>
      <c r="D179" s="6" t="n">
        <v>8</v>
      </c>
    </row>
    <row r="180" spans="1:4">
      <c r="A180" s="4" t="s">
        <v>931</v>
      </c>
      <c r="B180" s="7" t="n">
        <v>680</v>
      </c>
      <c r="C180" s="7" t="n">
        <v>1067</v>
      </c>
      <c r="D180" s="7" t="n">
        <v>2449</v>
      </c>
    </row>
    <row r="181" spans="1:4">
      <c r="A181" s="4" t="s">
        <v>993</v>
      </c>
    </row>
    <row r="182" spans="1:4">
      <c r="A182" s="3" t="s">
        <v>921</v>
      </c>
    </row>
    <row r="183" spans="1:4">
      <c r="A183" s="4" t="s">
        <v>922</v>
      </c>
      <c r="B183" s="6" t="n">
        <v>0</v>
      </c>
      <c r="D183" s="6" t="n">
        <v>3</v>
      </c>
    </row>
    <row r="184" spans="1:4">
      <c r="A184" s="4" t="s">
        <v>931</v>
      </c>
      <c r="B184" s="7" t="n">
        <v>0</v>
      </c>
      <c r="D184" s="7" t="n">
        <v>177</v>
      </c>
    </row>
    <row r="185" spans="1:4">
      <c r="A185" s="4" t="s">
        <v>994</v>
      </c>
    </row>
    <row r="186" spans="1:4">
      <c r="A186" s="3" t="s">
        <v>921</v>
      </c>
    </row>
    <row r="187" spans="1:4">
      <c r="A187" s="4" t="s">
        <v>922</v>
      </c>
      <c r="B187" s="6" t="n">
        <v>2</v>
      </c>
      <c r="D187" s="6" t="n">
        <v>12</v>
      </c>
    </row>
    <row r="188" spans="1:4">
      <c r="A188" s="4" t="s">
        <v>931</v>
      </c>
      <c r="B188" s="7" t="n">
        <v>54</v>
      </c>
      <c r="D188" s="7" t="n">
        <v>679</v>
      </c>
    </row>
    <row r="189" spans="1:4">
      <c r="A189" s="4" t="s">
        <v>995</v>
      </c>
    </row>
    <row r="190" spans="1:4">
      <c r="A190" s="3" t="s">
        <v>921</v>
      </c>
    </row>
    <row r="191" spans="1:4">
      <c r="A191" s="4" t="s">
        <v>922</v>
      </c>
      <c r="B191" s="6" t="n">
        <v>16</v>
      </c>
      <c r="C191" s="6" t="n">
        <v>13</v>
      </c>
      <c r="D191" s="6" t="n">
        <v>13</v>
      </c>
    </row>
    <row r="192" spans="1:4">
      <c r="A192" s="4" t="s">
        <v>931</v>
      </c>
      <c r="B192" s="7" t="n">
        <v>2919</v>
      </c>
      <c r="C192" s="7" t="n">
        <v>2789</v>
      </c>
      <c r="D192" s="7" t="n">
        <v>2761</v>
      </c>
    </row>
    <row r="193" spans="1:4">
      <c r="A193" s="4" t="s">
        <v>996</v>
      </c>
    </row>
    <row r="194" spans="1:4">
      <c r="A194" s="3" t="s">
        <v>921</v>
      </c>
    </row>
    <row r="195" spans="1:4">
      <c r="A195" s="4" t="s">
        <v>922</v>
      </c>
      <c r="B195" s="6" t="n">
        <v>5</v>
      </c>
      <c r="C195" s="6" t="n">
        <v>4</v>
      </c>
      <c r="D195" s="6" t="n">
        <v>3</v>
      </c>
    </row>
    <row r="196" spans="1:4">
      <c r="A196" s="4" t="s">
        <v>931</v>
      </c>
      <c r="B196" s="7" t="n">
        <v>486</v>
      </c>
      <c r="C196" s="7" t="n">
        <v>180</v>
      </c>
      <c r="D196" s="7" t="n">
        <v>397</v>
      </c>
    </row>
    <row r="197" spans="1:4">
      <c r="A197" s="4" t="s">
        <v>997</v>
      </c>
    </row>
    <row r="198" spans="1:4">
      <c r="A198" s="3" t="s">
        <v>921</v>
      </c>
    </row>
    <row r="199" spans="1:4">
      <c r="A199" s="4" t="s">
        <v>922</v>
      </c>
      <c r="B199" s="6" t="n">
        <v>0</v>
      </c>
      <c r="D199" s="6" t="n">
        <v>2</v>
      </c>
    </row>
    <row r="200" spans="1:4">
      <c r="A200" s="4" t="s">
        <v>931</v>
      </c>
      <c r="B200" s="7" t="n">
        <v>0</v>
      </c>
      <c r="D200" s="7" t="n">
        <v>618</v>
      </c>
    </row>
    <row r="201" spans="1:4">
      <c r="A201" s="4" t="s">
        <v>576</v>
      </c>
    </row>
    <row r="202" spans="1:4">
      <c r="A202" s="3" t="s">
        <v>921</v>
      </c>
    </row>
    <row r="203" spans="1:4">
      <c r="A203" s="4" t="s">
        <v>922</v>
      </c>
      <c r="B203" s="6" t="n">
        <v>7</v>
      </c>
      <c r="D203" s="6" t="n">
        <v>28</v>
      </c>
    </row>
    <row r="204" spans="1:4">
      <c r="A204" s="4" t="s">
        <v>931</v>
      </c>
      <c r="B204" s="7" t="n">
        <v>887</v>
      </c>
      <c r="D204" s="7" t="n">
        <v>2089</v>
      </c>
    </row>
    <row r="205" spans="1:4">
      <c r="A205" s="4" t="s">
        <v>998</v>
      </c>
    </row>
    <row r="206" spans="1:4">
      <c r="A206" s="3" t="s">
        <v>921</v>
      </c>
    </row>
    <row r="207" spans="1:4">
      <c r="A207" s="4" t="s">
        <v>922</v>
      </c>
      <c r="B207" s="6" t="n">
        <v>3</v>
      </c>
      <c r="D207" s="6" t="n">
        <v>18</v>
      </c>
    </row>
    <row r="208" spans="1:4">
      <c r="A208" s="4" t="s">
        <v>931</v>
      </c>
      <c r="B208" s="7" t="n">
        <v>219</v>
      </c>
      <c r="D208" s="7" t="n">
        <v>1473</v>
      </c>
    </row>
    <row r="209" spans="1:4">
      <c r="A209" s="4" t="s">
        <v>999</v>
      </c>
    </row>
    <row r="210" spans="1:4">
      <c r="A210" s="3" t="s">
        <v>921</v>
      </c>
    </row>
    <row r="211" spans="1:4">
      <c r="A211" s="4" t="s">
        <v>922</v>
      </c>
      <c r="B211" s="6" t="n">
        <v>53</v>
      </c>
      <c r="C211" s="6" t="n">
        <v>51</v>
      </c>
      <c r="D211" s="6" t="n">
        <v>51</v>
      </c>
    </row>
    <row r="212" spans="1:4">
      <c r="A212" s="4" t="s">
        <v>931</v>
      </c>
      <c r="B212" s="7" t="n">
        <v>7713</v>
      </c>
      <c r="C212" s="7" t="n">
        <v>7574</v>
      </c>
      <c r="D212" s="7" t="n">
        <v>5209</v>
      </c>
    </row>
    <row r="213" spans="1:4">
      <c r="A213" s="4" t="s">
        <v>1000</v>
      </c>
    </row>
    <row r="214" spans="1:4">
      <c r="A214" s="3" t="s">
        <v>921</v>
      </c>
    </row>
    <row r="215" spans="1:4">
      <c r="A215" s="4" t="s">
        <v>922</v>
      </c>
      <c r="B215" s="6" t="n">
        <v>19</v>
      </c>
      <c r="C215" s="6" t="n">
        <v>20</v>
      </c>
      <c r="D215" s="6" t="n">
        <v>16</v>
      </c>
    </row>
    <row r="216" spans="1:4">
      <c r="A216" s="4" t="s">
        <v>931</v>
      </c>
      <c r="B216" s="7" t="n">
        <v>849</v>
      </c>
      <c r="C216" s="7" t="n">
        <v>1123</v>
      </c>
      <c r="D216" s="7" t="n">
        <v>759</v>
      </c>
    </row>
    <row r="217" spans="1:4">
      <c r="A217" s="4" t="s">
        <v>1001</v>
      </c>
    </row>
    <row r="218" spans="1:4">
      <c r="A218" s="3" t="s">
        <v>921</v>
      </c>
    </row>
    <row r="219" spans="1:4">
      <c r="A219" s="4" t="s">
        <v>962</v>
      </c>
      <c r="B219" s="6" t="n">
        <v>88</v>
      </c>
      <c r="C219" s="6" t="n">
        <v>97</v>
      </c>
      <c r="D219" s="6" t="n">
        <v>96</v>
      </c>
    </row>
    <row r="220" spans="1:4">
      <c r="A220" s="4" t="s">
        <v>931</v>
      </c>
      <c r="B220" s="7" t="n">
        <v>9203</v>
      </c>
      <c r="C220" s="7" t="n">
        <v>10529</v>
      </c>
      <c r="D220" s="7" t="n">
        <v>10625</v>
      </c>
    </row>
    <row r="221" spans="1:4">
      <c r="A221" s="4" t="s">
        <v>1002</v>
      </c>
    </row>
    <row r="222" spans="1:4">
      <c r="A222" s="3" t="s">
        <v>921</v>
      </c>
    </row>
    <row r="223" spans="1:4">
      <c r="A223" s="4" t="s">
        <v>962</v>
      </c>
      <c r="B223" s="6" t="n">
        <v>27</v>
      </c>
      <c r="C223" s="6" t="n">
        <v>26</v>
      </c>
      <c r="D223" s="6" t="n">
        <v>17</v>
      </c>
    </row>
    <row r="224" spans="1:4">
      <c r="A224" s="4" t="s">
        <v>931</v>
      </c>
      <c r="B224" s="7" t="n">
        <v>1287</v>
      </c>
      <c r="C224" s="7" t="n">
        <v>1116</v>
      </c>
      <c r="D224" s="7" t="n">
        <v>1167</v>
      </c>
    </row>
    <row r="225" spans="1:4">
      <c r="A225" s="4" t="s">
        <v>1003</v>
      </c>
    </row>
    <row r="226" spans="1:4">
      <c r="A226" s="3" t="s">
        <v>921</v>
      </c>
    </row>
    <row r="227" spans="1:4">
      <c r="A227" s="4" t="s">
        <v>922</v>
      </c>
      <c r="B227" s="6" t="n">
        <v>11</v>
      </c>
      <c r="D227" s="6" t="n">
        <v>9</v>
      </c>
    </row>
    <row r="228" spans="1:4">
      <c r="A228" s="4" t="s">
        <v>931</v>
      </c>
      <c r="B228" s="7" t="n">
        <v>440</v>
      </c>
      <c r="D228" s="7" t="n">
        <v>1088</v>
      </c>
    </row>
    <row r="229" spans="1:4">
      <c r="A229" s="4" t="s">
        <v>950</v>
      </c>
    </row>
    <row r="230" spans="1:4">
      <c r="A230" s="3" t="s">
        <v>921</v>
      </c>
    </row>
    <row r="231" spans="1:4">
      <c r="A231" s="4" t="s">
        <v>922</v>
      </c>
      <c r="B231" s="6" t="n">
        <v>0</v>
      </c>
      <c r="D231" s="6" t="n">
        <v>0</v>
      </c>
    </row>
    <row r="232" spans="1:4">
      <c r="A232" s="4" t="s">
        <v>931</v>
      </c>
      <c r="B232" s="7" t="n">
        <v>0</v>
      </c>
      <c r="D232" s="7" t="n">
        <v>0</v>
      </c>
    </row>
    <row r="233" spans="1:4">
      <c r="A233" s="4" t="s">
        <v>1004</v>
      </c>
    </row>
    <row r="234" spans="1:4">
      <c r="A234" s="3" t="s">
        <v>921</v>
      </c>
    </row>
    <row r="235" spans="1:4">
      <c r="A235" s="4" t="s">
        <v>922</v>
      </c>
      <c r="B235" s="6" t="n">
        <v>1</v>
      </c>
      <c r="C235" s="6" t="n">
        <v>2</v>
      </c>
      <c r="D235" s="6" t="n">
        <v>2</v>
      </c>
    </row>
    <row r="236" spans="1:4">
      <c r="A236" s="4" t="s">
        <v>931</v>
      </c>
      <c r="B236" s="7" t="n">
        <v>4</v>
      </c>
      <c r="C236" s="7" t="n">
        <v>5</v>
      </c>
      <c r="D236" s="7" t="n">
        <v>5</v>
      </c>
    </row>
    <row r="237" spans="1:4">
      <c r="A237" s="4" t="s">
        <v>1005</v>
      </c>
    </row>
    <row r="238" spans="1:4">
      <c r="A238" s="3" t="s">
        <v>921</v>
      </c>
    </row>
    <row r="239" spans="1:4">
      <c r="A239" s="4" t="s">
        <v>922</v>
      </c>
      <c r="B239" s="6" t="n">
        <v>2</v>
      </c>
      <c r="C239" s="6" t="n">
        <v>2</v>
      </c>
      <c r="D239" s="6" t="n">
        <v>2</v>
      </c>
    </row>
    <row r="240" spans="1:4">
      <c r="A240" s="4" t="s">
        <v>931</v>
      </c>
      <c r="B240" s="7" t="n">
        <v>1</v>
      </c>
      <c r="C240" s="7" t="n">
        <v>3</v>
      </c>
      <c r="D240" s="7" t="n">
        <v>3</v>
      </c>
    </row>
    <row r="241" spans="1:4">
      <c r="A241" s="4" t="s">
        <v>951</v>
      </c>
    </row>
    <row r="242" spans="1:4">
      <c r="A242" s="3" t="s">
        <v>921</v>
      </c>
    </row>
    <row r="243" spans="1:4">
      <c r="A243" s="4" t="s">
        <v>922</v>
      </c>
      <c r="B243" s="6" t="n">
        <v>0</v>
      </c>
      <c r="D243" s="6" t="n">
        <v>0</v>
      </c>
    </row>
    <row r="244" spans="1:4">
      <c r="A244" s="4" t="s">
        <v>931</v>
      </c>
      <c r="B244" s="7" t="n">
        <v>0</v>
      </c>
      <c r="D244" s="7" t="n">
        <v>0</v>
      </c>
    </row>
    <row r="245" spans="1:4">
      <c r="A245" s="4" t="s">
        <v>577</v>
      </c>
    </row>
    <row r="246" spans="1:4">
      <c r="A246" s="3" t="s">
        <v>921</v>
      </c>
    </row>
    <row r="247" spans="1:4">
      <c r="A247" s="4" t="s">
        <v>922</v>
      </c>
      <c r="B247" s="6" t="n">
        <v>9</v>
      </c>
      <c r="D247" s="6" t="n">
        <v>13</v>
      </c>
    </row>
    <row r="248" spans="1:4">
      <c r="A248" s="4" t="s">
        <v>931</v>
      </c>
      <c r="B248" s="7" t="n">
        <v>44</v>
      </c>
      <c r="D248" s="7" t="n">
        <v>47</v>
      </c>
    </row>
    <row r="249" spans="1:4">
      <c r="A249" s="4" t="s">
        <v>1006</v>
      </c>
    </row>
    <row r="250" spans="1:4">
      <c r="A250" s="3" t="s">
        <v>921</v>
      </c>
    </row>
    <row r="251" spans="1:4">
      <c r="A251" s="4" t="s">
        <v>922</v>
      </c>
      <c r="B251" s="6" t="n">
        <v>2</v>
      </c>
      <c r="D251" s="6" t="n">
        <v>9</v>
      </c>
    </row>
    <row r="252" spans="1:4">
      <c r="A252" s="4" t="s">
        <v>931</v>
      </c>
      <c r="B252" s="7" t="n">
        <v>6</v>
      </c>
      <c r="D252" s="7" t="n">
        <v>32</v>
      </c>
    </row>
    <row r="253" spans="1:4">
      <c r="A253" s="4" t="s">
        <v>1007</v>
      </c>
    </row>
    <row r="254" spans="1:4">
      <c r="A254" s="3" t="s">
        <v>921</v>
      </c>
    </row>
    <row r="255" spans="1:4">
      <c r="A255" s="4" t="s">
        <v>922</v>
      </c>
      <c r="B255" s="6" t="n">
        <v>7</v>
      </c>
      <c r="C255" s="6" t="n">
        <v>12</v>
      </c>
      <c r="D255" s="6" t="n">
        <v>15</v>
      </c>
    </row>
    <row r="256" spans="1:4">
      <c r="A256" s="4" t="s">
        <v>931</v>
      </c>
      <c r="B256" s="7" t="n">
        <v>21</v>
      </c>
      <c r="C256" s="7" t="n">
        <v>46</v>
      </c>
      <c r="D256" s="7" t="n">
        <v>71</v>
      </c>
    </row>
    <row r="257" spans="1:4">
      <c r="A257" s="4" t="s">
        <v>1008</v>
      </c>
    </row>
    <row r="258" spans="1:4">
      <c r="A258" s="3" t="s">
        <v>921</v>
      </c>
    </row>
    <row r="259" spans="1:4">
      <c r="A259" s="4" t="s">
        <v>922</v>
      </c>
      <c r="B259" s="6" t="n">
        <v>29</v>
      </c>
      <c r="C259" s="6" t="n">
        <v>23</v>
      </c>
      <c r="D259" s="6" t="n">
        <v>18</v>
      </c>
    </row>
    <row r="260" spans="1:4">
      <c r="A260" s="4" t="s">
        <v>931</v>
      </c>
      <c r="B260" s="7" t="n">
        <v>120</v>
      </c>
      <c r="C260" s="7" t="n">
        <v>94</v>
      </c>
      <c r="D260" s="7" t="n">
        <v>64</v>
      </c>
    </row>
    <row r="261" spans="1:4">
      <c r="A261" s="4" t="s">
        <v>1009</v>
      </c>
    </row>
    <row r="262" spans="1:4">
      <c r="A262" s="3" t="s">
        <v>921</v>
      </c>
    </row>
    <row r="263" spans="1:4">
      <c r="A263" s="4" t="s">
        <v>962</v>
      </c>
      <c r="B263" s="6" t="n">
        <v>1</v>
      </c>
      <c r="C263" s="6" t="n">
        <v>2</v>
      </c>
      <c r="D263" s="6" t="n">
        <v>1</v>
      </c>
    </row>
    <row r="264" spans="1:4">
      <c r="A264" s="4" t="s">
        <v>931</v>
      </c>
      <c r="B264" s="7" t="n">
        <v>6</v>
      </c>
      <c r="C264" s="7" t="n">
        <v>8</v>
      </c>
      <c r="D264" s="7" t="n">
        <v>1</v>
      </c>
    </row>
    <row r="265" spans="1:4">
      <c r="A265" s="4" t="s">
        <v>1010</v>
      </c>
    </row>
    <row r="266" spans="1:4">
      <c r="A266" s="3" t="s">
        <v>921</v>
      </c>
    </row>
    <row r="267" spans="1:4">
      <c r="A267" s="4" t="s">
        <v>962</v>
      </c>
      <c r="B267" s="6" t="n">
        <v>0</v>
      </c>
      <c r="C267" s="6" t="n">
        <v>0</v>
      </c>
      <c r="D267" s="6" t="n">
        <v>0</v>
      </c>
    </row>
    <row r="268" spans="1:4">
      <c r="A268" s="4" t="s">
        <v>931</v>
      </c>
      <c r="B268" s="7" t="n">
        <v>0</v>
      </c>
      <c r="C268" s="7" t="n">
        <v>0</v>
      </c>
      <c r="D268" s="7" t="n">
        <v>0</v>
      </c>
    </row>
    <row r="269" spans="1:4">
      <c r="A269" s="4" t="s">
        <v>949</v>
      </c>
    </row>
    <row r="270" spans="1:4">
      <c r="A270" s="3" t="s">
        <v>921</v>
      </c>
    </row>
    <row r="271" spans="1:4">
      <c r="A271" s="4" t="s">
        <v>922</v>
      </c>
      <c r="B271" s="6" t="n">
        <v>0</v>
      </c>
      <c r="D271" s="6" t="n">
        <v>0</v>
      </c>
    </row>
    <row r="272" spans="1:4">
      <c r="A272" s="4" t="s">
        <v>931</v>
      </c>
      <c r="B272" s="7" t="n">
        <v>0</v>
      </c>
      <c r="D272"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17"/>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5"/>
    <col customWidth="1" max="5" min="5" width="14"/>
    <col customWidth="1" max="6" min="6" width="16"/>
    <col customWidth="1" max="7" min="7" width="14"/>
    <col customWidth="1" max="8" min="8" width="4"/>
    <col customWidth="1" max="9" min="9" width="14"/>
    <col customWidth="1" max="10" min="10" width="4"/>
    <col customWidth="1" max="11" min="11" width="14"/>
    <col customWidth="1" max="12" min="12" width="4"/>
  </cols>
  <sheetData>
    <row r="1" spans="1:12">
      <c r="A1" s="1" t="s">
        <v>1011</v>
      </c>
      <c r="B1" s="2" t="s">
        <v>79</v>
      </c>
      <c r="D1" s="2" t="s">
        <v>1</v>
      </c>
      <c r="F1" s="2" t="s">
        <v>159</v>
      </c>
      <c r="G1" t="n"/>
      <c r="I1" t="n"/>
      <c r="K1" t="n"/>
    </row>
    <row r="2" spans="1:12">
      <c r="B2" s="2" t="s">
        <v>2</v>
      </c>
      <c r="C2" s="2" t="s">
        <v>26</v>
      </c>
      <c r="D2" s="2" t="s">
        <v>2</v>
      </c>
      <c r="E2" s="2" t="s">
        <v>26</v>
      </c>
      <c r="F2" s="2" t="s">
        <v>25</v>
      </c>
      <c r="G2" s="2" t="s">
        <v>2</v>
      </c>
      <c r="I2" s="2" t="s">
        <v>25</v>
      </c>
      <c r="K2" s="2" t="s">
        <v>26</v>
      </c>
    </row>
    <row r="3" spans="1:12">
      <c r="A3" s="3" t="s">
        <v>1012</v>
      </c>
    </row>
    <row r="4" spans="1:12">
      <c r="A4" s="4" t="s">
        <v>1013</v>
      </c>
      <c r="B4" s="7" t="n">
        <v>21734</v>
      </c>
      <c r="C4" s="7" t="n">
        <v>21658</v>
      </c>
      <c r="D4" s="7" t="n">
        <v>21062</v>
      </c>
      <c r="E4" s="7" t="n">
        <v>21157</v>
      </c>
      <c r="F4" s="7" t="n">
        <v>21157</v>
      </c>
    </row>
    <row r="5" spans="1:12">
      <c r="A5" s="4" t="s">
        <v>91</v>
      </c>
      <c r="B5" s="6" t="n">
        <v>811</v>
      </c>
      <c r="C5" s="6" t="n">
        <v>986</v>
      </c>
      <c r="D5" s="6" t="n">
        <v>2381</v>
      </c>
      <c r="E5" s="6" t="n">
        <v>4711</v>
      </c>
      <c r="F5" s="6" t="n">
        <v>5264</v>
      </c>
    </row>
    <row r="6" spans="1:12">
      <c r="A6" s="4" t="s">
        <v>1014</v>
      </c>
      <c r="B6" s="6" t="n">
        <v>-1451</v>
      </c>
      <c r="C6" s="6" t="n">
        <v>-1267</v>
      </c>
      <c r="D6" s="6" t="n">
        <v>-4641</v>
      </c>
      <c r="E6" s="6" t="n">
        <v>-6459</v>
      </c>
      <c r="F6" s="6" t="n">
        <v>-9133</v>
      </c>
    </row>
    <row r="7" spans="1:12">
      <c r="A7" s="4" t="s">
        <v>1015</v>
      </c>
      <c r="B7" s="6" t="n">
        <v>1869</v>
      </c>
      <c r="C7" s="6" t="n">
        <v>1094</v>
      </c>
      <c r="D7" s="6" t="n">
        <v>4161</v>
      </c>
      <c r="E7" s="6" t="n">
        <v>3062</v>
      </c>
      <c r="F7" s="6" t="n">
        <v>3774</v>
      </c>
    </row>
    <row r="8" spans="1:12">
      <c r="A8" s="4" t="s">
        <v>1013</v>
      </c>
      <c r="B8" s="6" t="n">
        <v>22963</v>
      </c>
      <c r="C8" s="6" t="n">
        <v>22471</v>
      </c>
      <c r="D8" s="6" t="n">
        <v>22963</v>
      </c>
      <c r="E8" s="6" t="n">
        <v>22471</v>
      </c>
      <c r="F8" s="6" t="n">
        <v>21062</v>
      </c>
    </row>
    <row r="9" spans="1:12">
      <c r="A9" s="4" t="s">
        <v>1016</v>
      </c>
      <c r="G9" s="7" t="n">
        <v>5670</v>
      </c>
      <c r="H9" s="4" t="s">
        <v>395</v>
      </c>
      <c r="I9" s="7" t="n">
        <v>4131</v>
      </c>
      <c r="J9" s="4" t="s">
        <v>396</v>
      </c>
      <c r="K9" s="7" t="n">
        <v>4699</v>
      </c>
      <c r="L9" s="4" t="s">
        <v>397</v>
      </c>
    </row>
    <row r="10" spans="1:12">
      <c r="A10" s="4" t="s">
        <v>1017</v>
      </c>
      <c r="G10" s="6" t="n">
        <v>17293</v>
      </c>
      <c r="I10" s="6" t="n">
        <v>16931</v>
      </c>
      <c r="K10" s="6" t="n">
        <v>17772</v>
      </c>
    </row>
    <row r="11" spans="1:12">
      <c r="A11" s="4" t="s">
        <v>1013</v>
      </c>
      <c r="B11" s="6" t="n">
        <v>21734</v>
      </c>
      <c r="C11" s="6" t="n">
        <v>21658</v>
      </c>
      <c r="D11" s="6" t="n">
        <v>22963</v>
      </c>
      <c r="E11" s="6" t="n">
        <v>21157</v>
      </c>
      <c r="F11" s="6" t="n">
        <v>21062</v>
      </c>
      <c r="G11" s="6" t="n">
        <v>22963</v>
      </c>
      <c r="I11" s="6" t="n">
        <v>21062</v>
      </c>
      <c r="K11" s="6" t="n">
        <v>22471</v>
      </c>
    </row>
    <row r="12" spans="1:12">
      <c r="A12" s="4" t="s">
        <v>1018</v>
      </c>
      <c r="G12" s="6" t="n">
        <v>59839</v>
      </c>
      <c r="H12" s="4" t="s">
        <v>395</v>
      </c>
      <c r="I12" s="6" t="n">
        <v>68701</v>
      </c>
      <c r="J12" s="4" t="s">
        <v>396</v>
      </c>
      <c r="K12" s="6" t="n">
        <v>24827</v>
      </c>
      <c r="L12" s="4" t="s">
        <v>397</v>
      </c>
    </row>
    <row r="13" spans="1:12">
      <c r="A13" s="4" t="s">
        <v>1019</v>
      </c>
      <c r="G13" s="6" t="n">
        <v>4630320</v>
      </c>
      <c r="I13" s="6" t="n">
        <v>3697437</v>
      </c>
      <c r="K13" s="6" t="n">
        <v>3428482</v>
      </c>
    </row>
    <row r="14" spans="1:12">
      <c r="A14" s="4" t="s">
        <v>1020</v>
      </c>
      <c r="G14" s="6" t="n">
        <v>155147</v>
      </c>
      <c r="I14" s="6" t="n">
        <v>142785</v>
      </c>
      <c r="K14" s="6" t="n">
        <v>205927</v>
      </c>
    </row>
    <row r="15" spans="1:12">
      <c r="A15" s="4" t="s">
        <v>1021</v>
      </c>
      <c r="G15" s="6" t="n">
        <v>1067090</v>
      </c>
      <c r="I15" s="6" t="n">
        <v>771554</v>
      </c>
      <c r="K15" s="6" t="n">
        <v>767494</v>
      </c>
    </row>
    <row r="16" spans="1:12">
      <c r="A16" s="4" t="s">
        <v>706</v>
      </c>
    </row>
    <row r="17" spans="1:12">
      <c r="A17" s="3" t="s">
        <v>1012</v>
      </c>
    </row>
    <row r="18" spans="1:12">
      <c r="A18" s="4" t="s">
        <v>1013</v>
      </c>
      <c r="B18" s="6" t="n">
        <v>1667</v>
      </c>
      <c r="C18" s="6" t="n">
        <v>1426</v>
      </c>
      <c r="D18" s="6" t="n">
        <v>1144</v>
      </c>
      <c r="E18" s="6" t="n">
        <v>2004</v>
      </c>
      <c r="F18" s="6" t="n">
        <v>2004</v>
      </c>
    </row>
    <row r="19" spans="1:12">
      <c r="A19" s="4" t="s">
        <v>91</v>
      </c>
      <c r="B19" s="6" t="n">
        <v>677</v>
      </c>
      <c r="C19" s="6" t="n">
        <v>110</v>
      </c>
      <c r="D19" s="6" t="n">
        <v>1987</v>
      </c>
      <c r="E19" s="6" t="n">
        <v>-66</v>
      </c>
      <c r="F19" s="6" t="n">
        <v>-73</v>
      </c>
    </row>
    <row r="20" spans="1:12">
      <c r="A20" s="4" t="s">
        <v>1014</v>
      </c>
      <c r="B20" s="6" t="n">
        <v>-326</v>
      </c>
      <c r="C20" s="6" t="n">
        <v>-135</v>
      </c>
      <c r="D20" s="6" t="n">
        <v>-1273</v>
      </c>
      <c r="E20" s="6" t="n">
        <v>-937</v>
      </c>
      <c r="F20" s="6" t="n">
        <v>-1438</v>
      </c>
    </row>
    <row r="21" spans="1:12">
      <c r="A21" s="4" t="s">
        <v>1015</v>
      </c>
      <c r="B21" s="6" t="n">
        <v>119</v>
      </c>
      <c r="C21" s="6" t="n">
        <v>117</v>
      </c>
      <c r="D21" s="6" t="n">
        <v>279</v>
      </c>
      <c r="E21" s="6" t="n">
        <v>517</v>
      </c>
      <c r="F21" s="6" t="n">
        <v>651</v>
      </c>
    </row>
    <row r="22" spans="1:12">
      <c r="A22" s="4" t="s">
        <v>1013</v>
      </c>
      <c r="B22" s="6" t="n">
        <v>2137</v>
      </c>
      <c r="C22" s="6" t="n">
        <v>1518</v>
      </c>
      <c r="D22" s="6" t="n">
        <v>2137</v>
      </c>
      <c r="E22" s="6" t="n">
        <v>1518</v>
      </c>
      <c r="F22" s="6" t="n">
        <v>1144</v>
      </c>
    </row>
    <row r="23" spans="1:12">
      <c r="A23" s="4" t="s">
        <v>1016</v>
      </c>
      <c r="G23" s="6" t="n">
        <v>107</v>
      </c>
      <c r="H23" s="4" t="s">
        <v>395</v>
      </c>
      <c r="I23" s="6" t="n">
        <v>126</v>
      </c>
      <c r="J23" s="4" t="s">
        <v>396</v>
      </c>
      <c r="K23" s="6" t="n">
        <v>521</v>
      </c>
      <c r="L23" s="4" t="s">
        <v>397</v>
      </c>
    </row>
    <row r="24" spans="1:12">
      <c r="A24" s="4" t="s">
        <v>1017</v>
      </c>
      <c r="G24" s="6" t="n">
        <v>2030</v>
      </c>
      <c r="I24" s="6" t="n">
        <v>1018</v>
      </c>
      <c r="K24" s="6" t="n">
        <v>997</v>
      </c>
    </row>
    <row r="25" spans="1:12">
      <c r="A25" s="4" t="s">
        <v>1013</v>
      </c>
      <c r="B25" s="6" t="n">
        <v>1667</v>
      </c>
      <c r="C25" s="6" t="n">
        <v>1426</v>
      </c>
      <c r="D25" s="6" t="n">
        <v>2137</v>
      </c>
      <c r="E25" s="6" t="n">
        <v>2004</v>
      </c>
      <c r="F25" s="6" t="n">
        <v>1144</v>
      </c>
      <c r="G25" s="6" t="n">
        <v>2137</v>
      </c>
      <c r="I25" s="6" t="n">
        <v>1144</v>
      </c>
      <c r="K25" s="6" t="n">
        <v>1518</v>
      </c>
    </row>
    <row r="26" spans="1:12">
      <c r="A26" s="4" t="s">
        <v>1018</v>
      </c>
      <c r="G26" s="6" t="n">
        <v>424</v>
      </c>
      <c r="H26" s="4" t="s">
        <v>395</v>
      </c>
      <c r="I26" s="6" t="n">
        <v>323</v>
      </c>
      <c r="J26" s="4" t="s">
        <v>396</v>
      </c>
      <c r="K26" s="6" t="n">
        <v>1286</v>
      </c>
      <c r="L26" s="4" t="s">
        <v>397</v>
      </c>
    </row>
    <row r="27" spans="1:12">
      <c r="A27" s="4" t="s">
        <v>1019</v>
      </c>
      <c r="G27" s="6" t="n">
        <v>625523</v>
      </c>
      <c r="I27" s="6" t="n">
        <v>449300</v>
      </c>
      <c r="K27" s="6" t="n">
        <v>426461</v>
      </c>
    </row>
    <row r="28" spans="1:12">
      <c r="A28" s="4" t="s">
        <v>1020</v>
      </c>
      <c r="G28" s="6" t="n">
        <v>0</v>
      </c>
      <c r="I28" s="6" t="n">
        <v>0</v>
      </c>
      <c r="K28" s="6" t="n">
        <v>0</v>
      </c>
    </row>
    <row r="29" spans="1:12">
      <c r="A29" s="4" t="s">
        <v>1021</v>
      </c>
      <c r="G29" s="6" t="n">
        <v>625947</v>
      </c>
      <c r="I29" s="6" t="n">
        <v>449623</v>
      </c>
      <c r="K29" s="6" t="n">
        <v>427747</v>
      </c>
    </row>
    <row r="30" spans="1:12">
      <c r="A30" s="4" t="s">
        <v>707</v>
      </c>
    </row>
    <row r="31" spans="1:12">
      <c r="A31" s="3" t="s">
        <v>1012</v>
      </c>
    </row>
    <row r="32" spans="1:12">
      <c r="A32" s="4" t="s">
        <v>1013</v>
      </c>
      <c r="B32" s="6" t="n">
        <v>3599</v>
      </c>
      <c r="C32" s="6" t="n">
        <v>5365</v>
      </c>
      <c r="D32" s="6" t="n">
        <v>5009</v>
      </c>
      <c r="E32" s="6" t="n">
        <v>5030</v>
      </c>
      <c r="F32" s="6" t="n">
        <v>5030</v>
      </c>
    </row>
    <row r="33" spans="1:12">
      <c r="A33" s="4" t="s">
        <v>91</v>
      </c>
      <c r="B33" s="6" t="n">
        <v>-521</v>
      </c>
      <c r="C33" s="6" t="n">
        <v>643</v>
      </c>
      <c r="D33" s="6" t="n">
        <v>-2010</v>
      </c>
      <c r="E33" s="6" t="n">
        <v>1030</v>
      </c>
      <c r="F33" s="6" t="n">
        <v>278</v>
      </c>
    </row>
    <row r="34" spans="1:12">
      <c r="A34" s="4" t="s">
        <v>1014</v>
      </c>
      <c r="B34" s="6" t="n">
        <v>-60</v>
      </c>
      <c r="C34" s="6" t="n">
        <v>-105</v>
      </c>
      <c r="D34" s="6" t="n">
        <v>-324</v>
      </c>
      <c r="E34" s="6" t="n">
        <v>-465</v>
      </c>
      <c r="F34" s="6" t="n">
        <v>-622</v>
      </c>
    </row>
    <row r="35" spans="1:12">
      <c r="A35" s="4" t="s">
        <v>1015</v>
      </c>
      <c r="B35" s="6" t="n">
        <v>131</v>
      </c>
      <c r="C35" s="6" t="n">
        <v>6</v>
      </c>
      <c r="D35" s="6" t="n">
        <v>474</v>
      </c>
      <c r="E35" s="6" t="n">
        <v>314</v>
      </c>
      <c r="F35" s="6" t="n">
        <v>323</v>
      </c>
    </row>
    <row r="36" spans="1:12">
      <c r="A36" s="4" t="s">
        <v>1013</v>
      </c>
      <c r="B36" s="6" t="n">
        <v>3149</v>
      </c>
      <c r="C36" s="6" t="n">
        <v>5909</v>
      </c>
      <c r="D36" s="6" t="n">
        <v>3149</v>
      </c>
      <c r="E36" s="6" t="n">
        <v>5909</v>
      </c>
      <c r="F36" s="6" t="n">
        <v>5009</v>
      </c>
    </row>
    <row r="37" spans="1:12">
      <c r="A37" s="4" t="s">
        <v>1016</v>
      </c>
      <c r="G37" s="6" t="n">
        <v>529</v>
      </c>
      <c r="H37" s="4" t="s">
        <v>395</v>
      </c>
      <c r="I37" s="6" t="n">
        <v>759</v>
      </c>
      <c r="J37" s="4" t="s">
        <v>396</v>
      </c>
      <c r="K37" s="6" t="n">
        <v>708</v>
      </c>
      <c r="L37" s="4" t="s">
        <v>397</v>
      </c>
    </row>
    <row r="38" spans="1:12">
      <c r="A38" s="4" t="s">
        <v>1017</v>
      </c>
      <c r="G38" s="6" t="n">
        <v>2620</v>
      </c>
      <c r="I38" s="6" t="n">
        <v>4250</v>
      </c>
      <c r="K38" s="6" t="n">
        <v>5201</v>
      </c>
    </row>
    <row r="39" spans="1:12">
      <c r="A39" s="4" t="s">
        <v>1013</v>
      </c>
      <c r="B39" s="6" t="n">
        <v>3599</v>
      </c>
      <c r="C39" s="6" t="n">
        <v>5365</v>
      </c>
      <c r="D39" s="6" t="n">
        <v>3149</v>
      </c>
      <c r="E39" s="6" t="n">
        <v>5030</v>
      </c>
      <c r="F39" s="6" t="n">
        <v>5009</v>
      </c>
      <c r="G39" s="6" t="n">
        <v>3149</v>
      </c>
      <c r="I39" s="6" t="n">
        <v>5009</v>
      </c>
      <c r="K39" s="6" t="n">
        <v>5909</v>
      </c>
    </row>
    <row r="40" spans="1:12">
      <c r="A40" s="4" t="s">
        <v>1018</v>
      </c>
      <c r="G40" s="6" t="n">
        <v>1154</v>
      </c>
      <c r="H40" s="4" t="s">
        <v>395</v>
      </c>
      <c r="I40" s="6" t="n">
        <v>1958</v>
      </c>
      <c r="J40" s="4" t="s">
        <v>396</v>
      </c>
      <c r="K40" s="6" t="n">
        <v>1820</v>
      </c>
      <c r="L40" s="4" t="s">
        <v>397</v>
      </c>
    </row>
    <row r="41" spans="1:12">
      <c r="A41" s="4" t="s">
        <v>1019</v>
      </c>
      <c r="G41" s="6" t="n">
        <v>327154</v>
      </c>
      <c r="I41" s="6" t="n">
        <v>242735</v>
      </c>
      <c r="K41" s="6" t="n">
        <v>218978</v>
      </c>
    </row>
    <row r="42" spans="1:12">
      <c r="A42" s="4" t="s">
        <v>1020</v>
      </c>
      <c r="G42" s="6" t="n">
        <v>0</v>
      </c>
      <c r="I42" s="6" t="n">
        <v>0</v>
      </c>
      <c r="K42" s="6" t="n">
        <v>0</v>
      </c>
    </row>
    <row r="43" spans="1:12">
      <c r="A43" s="4" t="s">
        <v>1021</v>
      </c>
      <c r="G43" s="6" t="n">
        <v>328308</v>
      </c>
      <c r="I43" s="6" t="n">
        <v>244693</v>
      </c>
      <c r="K43" s="6" t="n">
        <v>220798</v>
      </c>
    </row>
    <row r="44" spans="1:12">
      <c r="A44" s="4" t="s">
        <v>1022</v>
      </c>
    </row>
    <row r="45" spans="1:12">
      <c r="A45" s="3" t="s">
        <v>1012</v>
      </c>
    </row>
    <row r="46" spans="1:12">
      <c r="A46" s="4" t="s">
        <v>1013</v>
      </c>
      <c r="B46" s="6" t="n">
        <v>7459</v>
      </c>
      <c r="C46" s="6" t="n">
        <v>8381</v>
      </c>
      <c r="D46" s="6" t="n">
        <v>7994</v>
      </c>
      <c r="E46" s="6" t="n">
        <v>8823</v>
      </c>
      <c r="F46" s="6" t="n">
        <v>8823</v>
      </c>
    </row>
    <row r="47" spans="1:12">
      <c r="A47" s="4" t="s">
        <v>91</v>
      </c>
      <c r="B47" s="6" t="n">
        <v>-554</v>
      </c>
      <c r="C47" s="6" t="n">
        <v>43</v>
      </c>
      <c r="D47" s="6" t="n">
        <v>-559</v>
      </c>
      <c r="E47" s="6" t="n">
        <v>743</v>
      </c>
      <c r="F47" s="6" t="n">
        <v>1221</v>
      </c>
    </row>
    <row r="48" spans="1:12">
      <c r="A48" s="4" t="s">
        <v>1014</v>
      </c>
      <c r="B48" s="6" t="n">
        <v>0</v>
      </c>
      <c r="C48" s="6" t="n">
        <v>-184</v>
      </c>
      <c r="D48" s="6" t="n">
        <v>-708</v>
      </c>
      <c r="E48" s="6" t="n">
        <v>-1358</v>
      </c>
      <c r="F48" s="6" t="n">
        <v>-2367</v>
      </c>
    </row>
    <row r="49" spans="1:12">
      <c r="A49" s="4" t="s">
        <v>1015</v>
      </c>
      <c r="B49" s="6" t="n">
        <v>13</v>
      </c>
      <c r="C49" s="6" t="n">
        <v>272</v>
      </c>
      <c r="D49" s="6" t="n">
        <v>191</v>
      </c>
      <c r="E49" s="6" t="n">
        <v>304</v>
      </c>
      <c r="F49" s="6" t="n">
        <v>317</v>
      </c>
    </row>
    <row r="50" spans="1:12">
      <c r="A50" s="4" t="s">
        <v>1013</v>
      </c>
      <c r="B50" s="6" t="n">
        <v>6918</v>
      </c>
      <c r="C50" s="6" t="n">
        <v>8512</v>
      </c>
      <c r="D50" s="6" t="n">
        <v>6918</v>
      </c>
      <c r="E50" s="6" t="n">
        <v>8512</v>
      </c>
      <c r="F50" s="6" t="n">
        <v>7994</v>
      </c>
    </row>
    <row r="51" spans="1:12">
      <c r="A51" s="4" t="s">
        <v>1016</v>
      </c>
      <c r="G51" s="6" t="n">
        <v>883</v>
      </c>
      <c r="H51" s="4" t="s">
        <v>395</v>
      </c>
      <c r="I51" s="6" t="n">
        <v>1074</v>
      </c>
      <c r="J51" s="4" t="s">
        <v>396</v>
      </c>
      <c r="K51" s="6" t="n">
        <v>1622</v>
      </c>
      <c r="L51" s="4" t="s">
        <v>397</v>
      </c>
    </row>
    <row r="52" spans="1:12">
      <c r="A52" s="4" t="s">
        <v>1017</v>
      </c>
      <c r="G52" s="6" t="n">
        <v>6035</v>
      </c>
      <c r="I52" s="6" t="n">
        <v>6920</v>
      </c>
      <c r="K52" s="6" t="n">
        <v>6890</v>
      </c>
    </row>
    <row r="53" spans="1:12">
      <c r="A53" s="4" t="s">
        <v>1013</v>
      </c>
      <c r="B53" s="6" t="n">
        <v>7459</v>
      </c>
      <c r="C53" s="6" t="n">
        <v>8381</v>
      </c>
      <c r="D53" s="6" t="n">
        <v>6918</v>
      </c>
      <c r="E53" s="6" t="n">
        <v>8823</v>
      </c>
      <c r="F53" s="6" t="n">
        <v>7994</v>
      </c>
      <c r="G53" s="6" t="n">
        <v>6918</v>
      </c>
      <c r="I53" s="6" t="n">
        <v>7994</v>
      </c>
      <c r="K53" s="6" t="n">
        <v>8512</v>
      </c>
    </row>
    <row r="54" spans="1:12">
      <c r="A54" s="4" t="s">
        <v>1018</v>
      </c>
      <c r="G54" s="6" t="n">
        <v>11699</v>
      </c>
      <c r="H54" s="4" t="s">
        <v>395</v>
      </c>
      <c r="I54" s="6" t="n">
        <v>11877</v>
      </c>
      <c r="J54" s="4" t="s">
        <v>396</v>
      </c>
      <c r="K54" s="6" t="n">
        <v>13306</v>
      </c>
      <c r="L54" s="4" t="s">
        <v>397</v>
      </c>
    </row>
    <row r="55" spans="1:12">
      <c r="A55" s="4" t="s">
        <v>1019</v>
      </c>
      <c r="G55" s="6" t="n">
        <v>1285883</v>
      </c>
      <c r="I55" s="6" t="n">
        <v>1093114</v>
      </c>
      <c r="K55" s="6" t="n">
        <v>1054522</v>
      </c>
    </row>
    <row r="56" spans="1:12">
      <c r="A56" s="4" t="s">
        <v>1020</v>
      </c>
      <c r="G56" s="6" t="n">
        <v>0</v>
      </c>
      <c r="I56" s="6" t="n">
        <v>0</v>
      </c>
      <c r="K56" s="6" t="n">
        <v>0</v>
      </c>
    </row>
    <row r="57" spans="1:12">
      <c r="A57" s="4" t="s">
        <v>1021</v>
      </c>
      <c r="G57" s="6" t="n">
        <v>1297582</v>
      </c>
      <c r="I57" s="6" t="n">
        <v>1104991</v>
      </c>
      <c r="K57" s="6" t="n">
        <v>1067828</v>
      </c>
    </row>
    <row r="58" spans="1:12">
      <c r="A58" s="4" t="s">
        <v>701</v>
      </c>
    </row>
    <row r="59" spans="1:12">
      <c r="A59" s="3" t="s">
        <v>1012</v>
      </c>
    </row>
    <row r="60" spans="1:12">
      <c r="A60" s="4" t="s">
        <v>1013</v>
      </c>
      <c r="B60" s="6" t="n">
        <v>4263</v>
      </c>
      <c r="C60" s="6" t="n">
        <v>4805</v>
      </c>
      <c r="D60" s="6" t="n">
        <v>4760</v>
      </c>
      <c r="E60" s="6" t="n">
        <v>4129</v>
      </c>
      <c r="F60" s="6" t="n">
        <v>4129</v>
      </c>
    </row>
    <row r="61" spans="1:12">
      <c r="A61" s="4" t="s">
        <v>91</v>
      </c>
      <c r="B61" s="6" t="n">
        <v>2649</v>
      </c>
      <c r="C61" s="6" t="n">
        <v>1238</v>
      </c>
      <c r="D61" s="6" t="n">
        <v>2415</v>
      </c>
      <c r="E61" s="6" t="n">
        <v>2562</v>
      </c>
      <c r="F61" s="6" t="n">
        <v>2067</v>
      </c>
    </row>
    <row r="62" spans="1:12">
      <c r="A62" s="4" t="s">
        <v>1014</v>
      </c>
      <c r="B62" s="6" t="n">
        <v>-292</v>
      </c>
      <c r="C62" s="6" t="n">
        <v>-234</v>
      </c>
      <c r="D62" s="6" t="n">
        <v>-883</v>
      </c>
      <c r="E62" s="6" t="n">
        <v>-966</v>
      </c>
      <c r="F62" s="6" t="n">
        <v>-1587</v>
      </c>
    </row>
    <row r="63" spans="1:12">
      <c r="A63" s="4" t="s">
        <v>1015</v>
      </c>
      <c r="B63" s="6" t="n">
        <v>40</v>
      </c>
      <c r="C63" s="6" t="n">
        <v>54</v>
      </c>
      <c r="D63" s="6" t="n">
        <v>368</v>
      </c>
      <c r="E63" s="6" t="n">
        <v>138</v>
      </c>
      <c r="F63" s="6" t="n">
        <v>151</v>
      </c>
    </row>
    <row r="64" spans="1:12">
      <c r="A64" s="4" t="s">
        <v>1013</v>
      </c>
      <c r="B64" s="6" t="n">
        <v>6660</v>
      </c>
      <c r="C64" s="6" t="n">
        <v>5863</v>
      </c>
      <c r="D64" s="6" t="n">
        <v>6660</v>
      </c>
      <c r="E64" s="6" t="n">
        <v>5863</v>
      </c>
      <c r="F64" s="6" t="n">
        <v>4760</v>
      </c>
    </row>
    <row r="65" spans="1:12">
      <c r="A65" s="4" t="s">
        <v>1016</v>
      </c>
      <c r="G65" s="6" t="n">
        <v>2629</v>
      </c>
      <c r="H65" s="4" t="s">
        <v>395</v>
      </c>
      <c r="I65" s="6" t="n">
        <v>2172</v>
      </c>
      <c r="J65" s="4" t="s">
        <v>396</v>
      </c>
      <c r="K65" s="6" t="n">
        <v>1848</v>
      </c>
      <c r="L65" s="4" t="s">
        <v>397</v>
      </c>
    </row>
    <row r="66" spans="1:12">
      <c r="A66" s="4" t="s">
        <v>1017</v>
      </c>
      <c r="G66" s="6" t="n">
        <v>4031</v>
      </c>
      <c r="I66" s="6" t="n">
        <v>2588</v>
      </c>
      <c r="K66" s="6" t="n">
        <v>4015</v>
      </c>
    </row>
    <row r="67" spans="1:12">
      <c r="A67" s="4" t="s">
        <v>1013</v>
      </c>
      <c r="B67" s="6" t="n">
        <v>4263</v>
      </c>
      <c r="C67" s="6" t="n">
        <v>4805</v>
      </c>
      <c r="D67" s="6" t="n">
        <v>6660</v>
      </c>
      <c r="E67" s="6" t="n">
        <v>4129</v>
      </c>
      <c r="F67" s="6" t="n">
        <v>4760</v>
      </c>
      <c r="G67" s="6" t="n">
        <v>6660</v>
      </c>
      <c r="I67" s="6" t="n">
        <v>4760</v>
      </c>
      <c r="K67" s="6" t="n">
        <v>5863</v>
      </c>
    </row>
    <row r="68" spans="1:12">
      <c r="A68" s="4" t="s">
        <v>1018</v>
      </c>
      <c r="G68" s="6" t="n">
        <v>11571</v>
      </c>
      <c r="H68" s="4" t="s">
        <v>395</v>
      </c>
      <c r="I68" s="6" t="n">
        <v>9554</v>
      </c>
      <c r="J68" s="4" t="s">
        <v>396</v>
      </c>
      <c r="K68" s="6" t="n">
        <v>8415</v>
      </c>
      <c r="L68" s="4" t="s">
        <v>397</v>
      </c>
    </row>
    <row r="69" spans="1:12">
      <c r="A69" s="4" t="s">
        <v>1019</v>
      </c>
      <c r="G69" s="6" t="n">
        <v>755362</v>
      </c>
      <c r="I69" s="6" t="n">
        <v>560876</v>
      </c>
      <c r="K69" s="6" t="n">
        <v>523870</v>
      </c>
    </row>
    <row r="70" spans="1:12">
      <c r="A70" s="4" t="s">
        <v>1020</v>
      </c>
      <c r="G70" s="6" t="n">
        <v>0</v>
      </c>
      <c r="I70" s="6" t="n">
        <v>0</v>
      </c>
      <c r="K70" s="6" t="n">
        <v>0</v>
      </c>
    </row>
    <row r="71" spans="1:12">
      <c r="A71" s="4" t="s">
        <v>1021</v>
      </c>
      <c r="G71" s="6" t="n">
        <v>766933</v>
      </c>
      <c r="I71" s="6" t="n">
        <v>570430</v>
      </c>
      <c r="K71" s="6" t="n">
        <v>532285</v>
      </c>
    </row>
    <row r="72" spans="1:12">
      <c r="A72" s="4" t="s">
        <v>1023</v>
      </c>
    </row>
    <row r="73" spans="1:12">
      <c r="A73" s="3" t="s">
        <v>1012</v>
      </c>
    </row>
    <row r="74" spans="1:12">
      <c r="A74" s="4" t="s">
        <v>1013</v>
      </c>
      <c r="B74" s="6" t="n">
        <v>2160</v>
      </c>
      <c r="C74" s="6" t="n">
        <v>1681</v>
      </c>
      <c r="D74" s="6" t="n">
        <v>1574</v>
      </c>
      <c r="E74" s="6" t="n">
        <v>1171</v>
      </c>
      <c r="F74" s="6" t="n">
        <v>1171</v>
      </c>
    </row>
    <row r="75" spans="1:12">
      <c r="A75" s="4" t="s">
        <v>91</v>
      </c>
      <c r="B75" s="6" t="n">
        <v>-1595</v>
      </c>
      <c r="C75" s="6" t="n">
        <v>-1386</v>
      </c>
      <c r="D75" s="6" t="n">
        <v>-932</v>
      </c>
      <c r="E75" s="6" t="n">
        <v>-721</v>
      </c>
      <c r="F75" s="6" t="n">
        <v>676</v>
      </c>
    </row>
    <row r="76" spans="1:12">
      <c r="A76" s="4" t="s">
        <v>1014</v>
      </c>
      <c r="B76" s="6" t="n">
        <v>-74</v>
      </c>
      <c r="C76" s="6" t="n">
        <v>-61</v>
      </c>
      <c r="D76" s="6" t="n">
        <v>-192</v>
      </c>
      <c r="E76" s="6" t="n">
        <v>-300</v>
      </c>
      <c r="F76" s="6" t="n">
        <v>-410</v>
      </c>
    </row>
    <row r="77" spans="1:12">
      <c r="A77" s="4" t="s">
        <v>1015</v>
      </c>
      <c r="B77" s="6" t="n">
        <v>78</v>
      </c>
      <c r="C77" s="6" t="n">
        <v>33</v>
      </c>
      <c r="D77" s="6" t="n">
        <v>119</v>
      </c>
      <c r="E77" s="6" t="n">
        <v>117</v>
      </c>
      <c r="F77" s="6" t="n">
        <v>137</v>
      </c>
    </row>
    <row r="78" spans="1:12">
      <c r="A78" s="4" t="s">
        <v>1013</v>
      </c>
      <c r="B78" s="6" t="n">
        <v>569</v>
      </c>
      <c r="C78" s="6" t="n">
        <v>267</v>
      </c>
      <c r="D78" s="6" t="n">
        <v>569</v>
      </c>
      <c r="E78" s="6" t="n">
        <v>267</v>
      </c>
      <c r="F78" s="6" t="n">
        <v>1574</v>
      </c>
    </row>
    <row r="79" spans="1:12">
      <c r="A79" s="4" t="s">
        <v>1016</v>
      </c>
      <c r="G79" s="6" t="n">
        <v>0</v>
      </c>
      <c r="H79" s="4" t="s">
        <v>395</v>
      </c>
      <c r="I79" s="6" t="n">
        <v>0</v>
      </c>
      <c r="J79" s="4" t="s">
        <v>396</v>
      </c>
      <c r="K79" s="6" t="n">
        <v>0</v>
      </c>
      <c r="L79" s="4" t="s">
        <v>397</v>
      </c>
    </row>
    <row r="80" spans="1:12">
      <c r="A80" s="4" t="s">
        <v>1017</v>
      </c>
      <c r="G80" s="6" t="n">
        <v>569</v>
      </c>
      <c r="I80" s="6" t="n">
        <v>1574</v>
      </c>
      <c r="K80" s="6" t="n">
        <v>267</v>
      </c>
    </row>
    <row r="81" spans="1:12">
      <c r="A81" s="4" t="s">
        <v>1013</v>
      </c>
      <c r="B81" s="6" t="n">
        <v>2160</v>
      </c>
      <c r="C81" s="6" t="n">
        <v>1681</v>
      </c>
      <c r="D81" s="6" t="n">
        <v>569</v>
      </c>
      <c r="E81" s="6" t="n">
        <v>1171</v>
      </c>
      <c r="F81" s="6" t="n">
        <v>1574</v>
      </c>
      <c r="G81" s="6" t="n">
        <v>569</v>
      </c>
      <c r="I81" s="6" t="n">
        <v>1574</v>
      </c>
      <c r="K81" s="6" t="n">
        <v>267</v>
      </c>
    </row>
    <row r="82" spans="1:12">
      <c r="A82" s="4" t="s">
        <v>1018</v>
      </c>
      <c r="G82" s="6" t="n">
        <v>0</v>
      </c>
      <c r="H82" s="4" t="s">
        <v>395</v>
      </c>
      <c r="I82" s="6" t="n">
        <v>0</v>
      </c>
      <c r="J82" s="4" t="s">
        <v>396</v>
      </c>
      <c r="K82" s="6" t="n">
        <v>0</v>
      </c>
      <c r="L82" s="4" t="s">
        <v>397</v>
      </c>
    </row>
    <row r="83" spans="1:12">
      <c r="A83" s="4" t="s">
        <v>1019</v>
      </c>
      <c r="G83" s="6" t="n">
        <v>72269</v>
      </c>
      <c r="I83" s="6" t="n">
        <v>37140</v>
      </c>
      <c r="K83" s="6" t="n">
        <v>41991</v>
      </c>
    </row>
    <row r="84" spans="1:12">
      <c r="A84" s="4" t="s">
        <v>1020</v>
      </c>
      <c r="G84" s="6" t="n">
        <v>0</v>
      </c>
      <c r="I84" s="6" t="n">
        <v>0</v>
      </c>
      <c r="K84" s="6" t="n">
        <v>0</v>
      </c>
    </row>
    <row r="85" spans="1:12">
      <c r="A85" s="4" t="s">
        <v>1021</v>
      </c>
      <c r="G85" s="6" t="n">
        <v>72269</v>
      </c>
      <c r="I85" s="6" t="n">
        <v>37140</v>
      </c>
      <c r="K85" s="6" t="n">
        <v>41991</v>
      </c>
    </row>
    <row r="86" spans="1:12">
      <c r="A86" s="4" t="s">
        <v>322</v>
      </c>
    </row>
    <row r="87" spans="1:12">
      <c r="A87" s="3" t="s">
        <v>1012</v>
      </c>
    </row>
    <row r="88" spans="1:12">
      <c r="A88" s="4" t="s">
        <v>1013</v>
      </c>
      <c r="B88" s="6" t="n">
        <v>530</v>
      </c>
      <c r="C88" s="6" t="n">
        <v>0</v>
      </c>
      <c r="D88" s="6" t="n">
        <v>0</v>
      </c>
      <c r="E88" s="6" t="n">
        <v>0</v>
      </c>
      <c r="F88" s="6" t="n">
        <v>0</v>
      </c>
    </row>
    <row r="89" spans="1:12">
      <c r="A89" s="4" t="s">
        <v>91</v>
      </c>
      <c r="B89" s="6" t="n">
        <v>-1092</v>
      </c>
      <c r="C89" s="6" t="n">
        <v>-193</v>
      </c>
      <c r="D89" s="6" t="n">
        <v>-794</v>
      </c>
      <c r="E89" s="6" t="n">
        <v>944</v>
      </c>
      <c r="F89" s="6" t="n">
        <v>751</v>
      </c>
    </row>
    <row r="90" spans="1:12">
      <c r="A90" s="4" t="s">
        <v>1014</v>
      </c>
      <c r="B90" s="6" t="n">
        <v>-291</v>
      </c>
      <c r="C90" s="6" t="n">
        <v>-246</v>
      </c>
      <c r="D90" s="6" t="n">
        <v>-435</v>
      </c>
      <c r="E90" s="6" t="n">
        <v>-1661</v>
      </c>
      <c r="F90" s="6" t="n">
        <v>-1759</v>
      </c>
    </row>
    <row r="91" spans="1:12">
      <c r="A91" s="4" t="s">
        <v>1015</v>
      </c>
      <c r="B91" s="6" t="n">
        <v>1089</v>
      </c>
      <c r="C91" s="6" t="n">
        <v>439</v>
      </c>
      <c r="D91" s="6" t="n">
        <v>1465</v>
      </c>
      <c r="E91" s="6" t="n">
        <v>717</v>
      </c>
      <c r="F91" s="6" t="n">
        <v>1008</v>
      </c>
    </row>
    <row r="92" spans="1:12">
      <c r="A92" s="4" t="s">
        <v>1013</v>
      </c>
      <c r="B92" s="6" t="n">
        <v>236</v>
      </c>
      <c r="C92" s="6" t="n">
        <v>0</v>
      </c>
      <c r="D92" s="6" t="n">
        <v>236</v>
      </c>
      <c r="E92" s="6" t="n">
        <v>0</v>
      </c>
      <c r="F92" s="6" t="n">
        <v>0</v>
      </c>
    </row>
    <row r="93" spans="1:12">
      <c r="A93" s="4" t="s">
        <v>1016</v>
      </c>
      <c r="G93" s="6" t="n">
        <v>236</v>
      </c>
      <c r="H93" s="4" t="s">
        <v>395</v>
      </c>
      <c r="I93" s="6" t="n">
        <v>0</v>
      </c>
      <c r="J93" s="4" t="s">
        <v>396</v>
      </c>
      <c r="K93" s="6" t="n">
        <v>0</v>
      </c>
      <c r="L93" s="4" t="s">
        <v>397</v>
      </c>
    </row>
    <row r="94" spans="1:12">
      <c r="A94" s="4" t="s">
        <v>1017</v>
      </c>
      <c r="G94" s="6" t="n">
        <v>0</v>
      </c>
      <c r="I94" s="6" t="n">
        <v>0</v>
      </c>
      <c r="K94" s="6" t="n">
        <v>0</v>
      </c>
    </row>
    <row r="95" spans="1:12">
      <c r="A95" s="4" t="s">
        <v>1013</v>
      </c>
      <c r="B95" s="6" t="n">
        <v>530</v>
      </c>
      <c r="C95" s="6" t="n">
        <v>0</v>
      </c>
      <c r="D95" s="6" t="n">
        <v>236</v>
      </c>
      <c r="E95" s="6" t="n">
        <v>0</v>
      </c>
      <c r="F95" s="6" t="n">
        <v>0</v>
      </c>
      <c r="G95" s="6" t="n">
        <v>236</v>
      </c>
      <c r="I95" s="6" t="n">
        <v>0</v>
      </c>
      <c r="K95" s="6" t="n">
        <v>0</v>
      </c>
    </row>
    <row r="96" spans="1:12">
      <c r="A96" s="4" t="s">
        <v>1018</v>
      </c>
      <c r="G96" s="6" t="n">
        <v>12818</v>
      </c>
      <c r="H96" s="4" t="s">
        <v>395</v>
      </c>
      <c r="I96" s="6" t="n">
        <v>22317</v>
      </c>
      <c r="J96" s="4" t="s">
        <v>396</v>
      </c>
      <c r="K96" s="6" t="n">
        <v>0</v>
      </c>
      <c r="L96" s="4" t="s">
        <v>397</v>
      </c>
    </row>
    <row r="97" spans="1:12">
      <c r="A97" s="4" t="s">
        <v>1019</v>
      </c>
      <c r="G97" s="6" t="n">
        <v>27953</v>
      </c>
      <c r="I97" s="6" t="n">
        <v>52451</v>
      </c>
      <c r="K97" s="6" t="n">
        <v>83974</v>
      </c>
    </row>
    <row r="98" spans="1:12">
      <c r="A98" s="4" t="s">
        <v>1020</v>
      </c>
      <c r="G98" s="6" t="n">
        <v>21520</v>
      </c>
      <c r="I98" s="6" t="n">
        <v>62761</v>
      </c>
      <c r="K98" s="6" t="n">
        <v>107047</v>
      </c>
    </row>
    <row r="99" spans="1:12">
      <c r="A99" s="4" t="s">
        <v>1021</v>
      </c>
      <c r="G99" s="6" t="n">
        <v>62291</v>
      </c>
      <c r="I99" s="6" t="n">
        <v>137529</v>
      </c>
      <c r="K99" s="6" t="n">
        <v>191021</v>
      </c>
    </row>
    <row r="100" spans="1:12">
      <c r="A100" s="4" t="s">
        <v>303</v>
      </c>
    </row>
    <row r="101" spans="1:12">
      <c r="A101" s="3" t="s">
        <v>1012</v>
      </c>
    </row>
    <row r="102" spans="1:12">
      <c r="A102" s="4" t="s">
        <v>1013</v>
      </c>
      <c r="B102" s="6" t="n">
        <v>2056</v>
      </c>
      <c r="C102" s="6" t="n">
        <v>0</v>
      </c>
      <c r="D102" s="6" t="n">
        <v>581</v>
      </c>
      <c r="E102" s="6" t="n">
        <v>0</v>
      </c>
      <c r="F102" s="6" t="n">
        <v>0</v>
      </c>
    </row>
    <row r="103" spans="1:12">
      <c r="A103" s="4" t="s">
        <v>91</v>
      </c>
      <c r="B103" s="6" t="n">
        <v>1247</v>
      </c>
      <c r="C103" s="6" t="n">
        <v>531</v>
      </c>
      <c r="D103" s="6" t="n">
        <v>2274</v>
      </c>
      <c r="E103" s="6" t="n">
        <v>219</v>
      </c>
      <c r="F103" s="6" t="n">
        <v>344</v>
      </c>
    </row>
    <row r="104" spans="1:12">
      <c r="A104" s="4" t="s">
        <v>1014</v>
      </c>
      <c r="B104" s="6" t="n">
        <v>-408</v>
      </c>
      <c r="C104" s="6" t="n">
        <v>-302</v>
      </c>
      <c r="D104" s="6" t="n">
        <v>-826</v>
      </c>
      <c r="E104" s="6" t="n">
        <v>-772</v>
      </c>
      <c r="F104" s="6" t="n">
        <v>-950</v>
      </c>
    </row>
    <row r="105" spans="1:12">
      <c r="A105" s="4" t="s">
        <v>1015</v>
      </c>
      <c r="B105" s="6" t="n">
        <v>399</v>
      </c>
      <c r="C105" s="6" t="n">
        <v>173</v>
      </c>
      <c r="D105" s="6" t="n">
        <v>1265</v>
      </c>
      <c r="E105" s="6" t="n">
        <v>955</v>
      </c>
      <c r="F105" s="6" t="n">
        <v>1187</v>
      </c>
    </row>
    <row r="106" spans="1:12">
      <c r="A106" s="4" t="s">
        <v>1013</v>
      </c>
      <c r="B106" s="6" t="n">
        <v>3294</v>
      </c>
      <c r="C106" s="6" t="n">
        <v>402</v>
      </c>
      <c r="D106" s="6" t="n">
        <v>3294</v>
      </c>
      <c r="E106" s="6" t="n">
        <v>402</v>
      </c>
      <c r="F106" s="6" t="n">
        <v>581</v>
      </c>
    </row>
    <row r="107" spans="1:12">
      <c r="A107" s="4" t="s">
        <v>1016</v>
      </c>
      <c r="G107" s="6" t="n">
        <v>1286</v>
      </c>
      <c r="H107" s="4" t="s">
        <v>395</v>
      </c>
      <c r="I107" s="6" t="n">
        <v>0</v>
      </c>
      <c r="J107" s="4" t="s">
        <v>396</v>
      </c>
      <c r="K107" s="6" t="n">
        <v>0</v>
      </c>
      <c r="L107" s="4" t="s">
        <v>397</v>
      </c>
    </row>
    <row r="108" spans="1:12">
      <c r="A108" s="4" t="s">
        <v>1017</v>
      </c>
      <c r="G108" s="6" t="n">
        <v>2008</v>
      </c>
      <c r="I108" s="6" t="n">
        <v>581</v>
      </c>
      <c r="K108" s="6" t="n">
        <v>402</v>
      </c>
    </row>
    <row r="109" spans="1:12">
      <c r="A109" s="4" t="s">
        <v>1013</v>
      </c>
      <c r="B109" s="7" t="n">
        <v>2056</v>
      </c>
      <c r="C109" s="7" t="n">
        <v>0</v>
      </c>
      <c r="D109" s="7" t="n">
        <v>3294</v>
      </c>
      <c r="E109" s="7" t="n">
        <v>0</v>
      </c>
      <c r="F109" s="7" t="n">
        <v>581</v>
      </c>
      <c r="G109" s="6" t="n">
        <v>3294</v>
      </c>
      <c r="I109" s="6" t="n">
        <v>581</v>
      </c>
      <c r="K109" s="6" t="n">
        <v>402</v>
      </c>
    </row>
    <row r="110" spans="1:12">
      <c r="A110" s="4" t="s">
        <v>1018</v>
      </c>
      <c r="G110" s="6" t="n">
        <v>22173</v>
      </c>
      <c r="H110" s="4" t="s">
        <v>395</v>
      </c>
      <c r="I110" s="6" t="n">
        <v>22672</v>
      </c>
      <c r="J110" s="4" t="s">
        <v>396</v>
      </c>
      <c r="K110" s="6" t="n">
        <v>0</v>
      </c>
      <c r="L110" s="4" t="s">
        <v>397</v>
      </c>
    </row>
    <row r="111" spans="1:12">
      <c r="A111" s="4" t="s">
        <v>1019</v>
      </c>
      <c r="G111" s="6" t="n">
        <v>1536176</v>
      </c>
      <c r="I111" s="6" t="n">
        <v>1261821</v>
      </c>
      <c r="K111" s="6" t="n">
        <v>1078686</v>
      </c>
    </row>
    <row r="112" spans="1:12">
      <c r="A112" s="4" t="s">
        <v>1020</v>
      </c>
      <c r="G112" s="6" t="n">
        <v>133627</v>
      </c>
      <c r="I112" s="6" t="n">
        <v>80024</v>
      </c>
      <c r="K112" s="6" t="n">
        <v>98880</v>
      </c>
    </row>
    <row r="113" spans="1:12">
      <c r="A113" s="4" t="s">
        <v>1021</v>
      </c>
      <c r="G113" s="7" t="n">
        <v>1691976</v>
      </c>
      <c r="I113" s="7" t="n">
        <v>1364517</v>
      </c>
      <c r="K113" s="7" t="n">
        <v>1177566</v>
      </c>
    </row>
    <row r="114" spans="1:12">
      <c r="A114" t="n"/>
    </row>
    <row r="115" spans="1:12">
      <c r="A115" s="4" t="s">
        <v>395</v>
      </c>
      <c r="B115" s="4" t="s">
        <v>1024</v>
      </c>
    </row>
    <row r="116" spans="1:12">
      <c r="A116" s="4" t="s">
        <v>396</v>
      </c>
      <c r="B116" s="4" t="s">
        <v>1025</v>
      </c>
    </row>
    <row r="117" spans="1:12">
      <c r="A117" s="4" t="s">
        <v>397</v>
      </c>
      <c r="B117" s="4" t="s">
        <v>1026</v>
      </c>
    </row>
  </sheetData>
  <mergeCells count="13">
    <mergeCell ref="A1:A2"/>
    <mergeCell ref="B1:C1"/>
    <mergeCell ref="D1:E1"/>
    <mergeCell ref="G1:H1"/>
    <mergeCell ref="I1:J1"/>
    <mergeCell ref="K1:L1"/>
    <mergeCell ref="G2:H2"/>
    <mergeCell ref="I2:J2"/>
    <mergeCell ref="K2:L2"/>
    <mergeCell ref="A114:L114"/>
    <mergeCell ref="B115:L115"/>
    <mergeCell ref="B116:L116"/>
    <mergeCell ref="B117:L1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r="A1" s="1" t="s">
        <v>1027</v>
      </c>
      <c r="B1" s="2" t="s">
        <v>1</v>
      </c>
      <c r="D1" s="2" t="s">
        <v>159</v>
      </c>
    </row>
    <row r="2" spans="1:4">
      <c r="B2" s="2" t="s">
        <v>2</v>
      </c>
      <c r="C2" s="2" t="s">
        <v>26</v>
      </c>
      <c r="D2" s="2" t="s">
        <v>25</v>
      </c>
    </row>
    <row r="3" spans="1:4">
      <c r="A3" s="3" t="s">
        <v>571</v>
      </c>
    </row>
    <row r="4" spans="1:4">
      <c r="A4" s="4" t="s">
        <v>1028</v>
      </c>
      <c r="B4" s="7" t="n">
        <v>1070000000</v>
      </c>
    </row>
    <row r="5" spans="1:4">
      <c r="A5" s="4" t="s">
        <v>1029</v>
      </c>
      <c r="B5" s="6" t="n">
        <v>62300000</v>
      </c>
      <c r="C5" s="7" t="n">
        <v>191000000</v>
      </c>
      <c r="D5" s="7" t="n">
        <v>137500000</v>
      </c>
    </row>
    <row r="6" spans="1:4">
      <c r="A6" s="4" t="s">
        <v>1030</v>
      </c>
      <c r="B6" s="6" t="n">
        <v>1200000</v>
      </c>
      <c r="C6" s="6" t="n">
        <v>1300000</v>
      </c>
      <c r="D6" s="6" t="n">
        <v>1300000</v>
      </c>
    </row>
    <row r="7" spans="1:4">
      <c r="A7" s="4" t="s">
        <v>1031</v>
      </c>
      <c r="B7" s="6" t="n">
        <v>2800000</v>
      </c>
      <c r="C7" s="6" t="n">
        <v>183000</v>
      </c>
      <c r="D7" s="6" t="n">
        <v>2700000</v>
      </c>
    </row>
    <row r="8" spans="1:4">
      <c r="A8" s="4" t="s">
        <v>1032</v>
      </c>
      <c r="B8" s="6" t="n">
        <v>624886000</v>
      </c>
      <c r="C8" s="6" t="n">
        <v>410072000</v>
      </c>
      <c r="D8" s="6" t="n">
        <v>592963000</v>
      </c>
    </row>
    <row r="9" spans="1:4">
      <c r="A9" s="4" t="s">
        <v>1033</v>
      </c>
      <c r="B9" s="6" t="n">
        <v>614400000</v>
      </c>
      <c r="C9" s="6" t="n">
        <v>402100000</v>
      </c>
      <c r="D9" s="6" t="n">
        <v>580700000</v>
      </c>
    </row>
    <row r="10" spans="1:4">
      <c r="A10" s="4" t="s">
        <v>1034</v>
      </c>
      <c r="B10" s="6" t="n">
        <v>10500000</v>
      </c>
      <c r="C10" s="6" t="n">
        <v>8000000</v>
      </c>
      <c r="D10" s="6" t="n">
        <v>12300000</v>
      </c>
    </row>
    <row r="11" spans="1:4">
      <c r="A11" s="4" t="s">
        <v>1035</v>
      </c>
      <c r="B11" s="6" t="n">
        <v>614400000</v>
      </c>
      <c r="C11" s="6" t="n">
        <v>402100000</v>
      </c>
      <c r="D11" s="6" t="n">
        <v>580700000</v>
      </c>
    </row>
    <row r="12" spans="1:4">
      <c r="A12" s="4" t="s">
        <v>1036</v>
      </c>
      <c r="B12" s="6" t="n">
        <v>2000000</v>
      </c>
      <c r="C12" s="6" t="n">
        <v>402000</v>
      </c>
      <c r="D12" s="6" t="n">
        <v>581000</v>
      </c>
    </row>
    <row r="13" spans="1:4">
      <c r="A13" s="4" t="s">
        <v>1037</v>
      </c>
      <c r="B13" s="6" t="n">
        <v>17100000</v>
      </c>
      <c r="C13" s="6" t="n">
        <v>13900000</v>
      </c>
      <c r="D13" s="6" t="n">
        <v>16400000</v>
      </c>
    </row>
    <row r="14" spans="1:4">
      <c r="A14" s="4" t="s">
        <v>1038</v>
      </c>
      <c r="B14" s="6" t="n">
        <v>22963000</v>
      </c>
      <c r="C14" s="6" t="n">
        <v>22471000</v>
      </c>
      <c r="D14" s="6" t="n">
        <v>21062000</v>
      </c>
    </row>
    <row r="15" spans="1:4">
      <c r="A15" s="4" t="s">
        <v>1039</v>
      </c>
      <c r="B15" s="6" t="n">
        <v>58200000</v>
      </c>
      <c r="C15" s="6" t="n">
        <v>77400000</v>
      </c>
    </row>
    <row r="16" spans="1:4">
      <c r="A16" s="4" t="s">
        <v>303</v>
      </c>
    </row>
    <row r="17" spans="1:4">
      <c r="A17" s="3" t="s">
        <v>571</v>
      </c>
    </row>
    <row r="18" spans="1:4">
      <c r="A18" s="4" t="s">
        <v>596</v>
      </c>
      <c r="B18" s="6" t="n">
        <v>17993000</v>
      </c>
      <c r="C18" s="6" t="n">
        <v>11374000</v>
      </c>
      <c r="D18" s="6" t="n">
        <v>13330000</v>
      </c>
    </row>
    <row r="19" spans="1:4">
      <c r="A19" s="4" t="s">
        <v>931</v>
      </c>
      <c r="B19" s="6" t="n">
        <v>9294000</v>
      </c>
      <c r="C19" s="6" t="n">
        <v>7188000</v>
      </c>
      <c r="D19" s="6" t="n">
        <v>9373000</v>
      </c>
    </row>
    <row r="20" spans="1:4">
      <c r="A20" s="4" t="s">
        <v>1040</v>
      </c>
      <c r="B20" s="6" t="n">
        <v>217000</v>
      </c>
      <c r="C20" s="6" t="n">
        <v>618000</v>
      </c>
    </row>
    <row r="21" spans="1:4">
      <c r="A21" s="4" t="s">
        <v>1038</v>
      </c>
      <c r="B21" s="6" t="n">
        <v>1067090000</v>
      </c>
      <c r="C21" s="6" t="n">
        <v>767494000</v>
      </c>
      <c r="D21" s="6" t="n">
        <v>771554000</v>
      </c>
    </row>
    <row r="22" spans="1:4">
      <c r="A22" s="4" t="s">
        <v>1039</v>
      </c>
      <c r="B22" s="6" t="n">
        <v>22369000</v>
      </c>
      <c r="C22" s="6" t="n">
        <v>18178000</v>
      </c>
      <c r="D22" s="6" t="n">
        <v>22264000</v>
      </c>
    </row>
    <row r="23" spans="1:4">
      <c r="A23" s="4" t="s">
        <v>1041</v>
      </c>
      <c r="B23" s="6" t="n">
        <v>864000</v>
      </c>
    </row>
    <row r="24" spans="1:4">
      <c r="A24" s="4" t="s">
        <v>322</v>
      </c>
    </row>
    <row r="25" spans="1:4">
      <c r="A25" s="3" t="s">
        <v>571</v>
      </c>
    </row>
    <row r="26" spans="1:4">
      <c r="A26" s="4" t="s">
        <v>596</v>
      </c>
      <c r="B26" s="6" t="n">
        <v>5834000</v>
      </c>
      <c r="C26" s="6" t="n">
        <v>33084000</v>
      </c>
      <c r="D26" s="6" t="n">
        <v>13238000</v>
      </c>
    </row>
    <row r="27" spans="1:4">
      <c r="A27" s="4" t="s">
        <v>1030</v>
      </c>
      <c r="B27" s="6" t="n">
        <v>791000</v>
      </c>
      <c r="C27" s="6" t="n">
        <v>1400000</v>
      </c>
      <c r="D27" s="6" t="n">
        <v>1200000</v>
      </c>
    </row>
    <row r="28" spans="1:4">
      <c r="A28" s="4" t="s">
        <v>1042</v>
      </c>
      <c r="C28" s="6" t="n">
        <v>1300000</v>
      </c>
    </row>
    <row r="29" spans="1:4">
      <c r="A29" s="4" t="s">
        <v>931</v>
      </c>
      <c r="B29" s="6" t="n">
        <v>13900000</v>
      </c>
      <c r="C29" s="6" t="n">
        <v>20500000</v>
      </c>
      <c r="D29" s="6" t="n">
        <v>15500000</v>
      </c>
    </row>
    <row r="30" spans="1:4">
      <c r="A30" s="4" t="s">
        <v>1043</v>
      </c>
      <c r="B30" s="6" t="n">
        <v>516000</v>
      </c>
    </row>
    <row r="31" spans="1:4">
      <c r="A31" s="4" t="s">
        <v>1039</v>
      </c>
      <c r="B31" s="6" t="n">
        <v>5732000</v>
      </c>
      <c r="C31" s="6" t="n">
        <v>25708000</v>
      </c>
      <c r="D31" s="6" t="n">
        <v>13821000</v>
      </c>
    </row>
    <row r="32" spans="1:4">
      <c r="A32" s="4" t="s">
        <v>314</v>
      </c>
    </row>
    <row r="33" spans="1:4">
      <c r="A33" s="3" t="s">
        <v>571</v>
      </c>
    </row>
    <row r="34" spans="1:4">
      <c r="A34" s="4" t="s">
        <v>596</v>
      </c>
      <c r="B34" s="6" t="n">
        <v>16570000</v>
      </c>
      <c r="C34" s="6" t="n">
        <v>20558000</v>
      </c>
      <c r="D34" s="6" t="n">
        <v>16860000</v>
      </c>
    </row>
    <row r="35" spans="1:4">
      <c r="A35" s="4" t="s">
        <v>1042</v>
      </c>
      <c r="B35" s="6" t="n">
        <v>2900000</v>
      </c>
    </row>
    <row r="36" spans="1:4">
      <c r="A36" s="4" t="s">
        <v>1044</v>
      </c>
      <c r="B36" s="6" t="n">
        <v>793000</v>
      </c>
      <c r="C36" s="6" t="n">
        <v>2600000</v>
      </c>
    </row>
    <row r="37" spans="1:4">
      <c r="A37" s="4" t="s">
        <v>931</v>
      </c>
      <c r="B37" s="6" t="n">
        <v>14013000</v>
      </c>
      <c r="C37" s="6" t="n">
        <v>12075000</v>
      </c>
      <c r="D37" s="6" t="n">
        <v>14418000</v>
      </c>
    </row>
    <row r="38" spans="1:4">
      <c r="A38" s="4" t="s">
        <v>1043</v>
      </c>
      <c r="D38" s="6" t="n">
        <v>4300000</v>
      </c>
    </row>
    <row r="39" spans="1:4">
      <c r="A39" s="4" t="s">
        <v>1039</v>
      </c>
      <c r="B39" s="6" t="n">
        <v>27337000</v>
      </c>
      <c r="C39" s="6" t="n">
        <v>32268000</v>
      </c>
      <c r="D39" s="6" t="n">
        <v>26268000</v>
      </c>
    </row>
    <row r="40" spans="1:4">
      <c r="A40" s="4" t="s">
        <v>1045</v>
      </c>
    </row>
    <row r="41" spans="1:4">
      <c r="A41" s="3" t="s">
        <v>571</v>
      </c>
    </row>
    <row r="42" spans="1:4">
      <c r="A42" s="4" t="s">
        <v>596</v>
      </c>
      <c r="B42" s="6" t="n">
        <v>10400000</v>
      </c>
      <c r="C42" s="6" t="n">
        <v>7700000</v>
      </c>
      <c r="D42" s="6" t="n">
        <v>10000000</v>
      </c>
    </row>
    <row r="43" spans="1:4">
      <c r="A43" s="4" t="s">
        <v>1030</v>
      </c>
      <c r="B43" s="6" t="n">
        <v>752000</v>
      </c>
      <c r="C43" s="6" t="n">
        <v>60000</v>
      </c>
      <c r="D43" s="6" t="n">
        <v>377000</v>
      </c>
    </row>
    <row r="44" spans="1:4">
      <c r="A44" s="4" t="s">
        <v>1042</v>
      </c>
      <c r="C44" s="6" t="n">
        <v>4100000</v>
      </c>
    </row>
    <row r="45" spans="1:4">
      <c r="A45" s="4" t="s">
        <v>1044</v>
      </c>
      <c r="B45" s="6" t="n">
        <v>1300000</v>
      </c>
      <c r="C45" s="6" t="n">
        <v>2400000</v>
      </c>
    </row>
    <row r="46" spans="1:4">
      <c r="A46" s="4" t="s">
        <v>931</v>
      </c>
      <c r="B46" s="6" t="n">
        <v>603000</v>
      </c>
      <c r="C46" s="6" t="n">
        <v>2500000</v>
      </c>
    </row>
    <row r="47" spans="1:4">
      <c r="A47" s="4" t="s">
        <v>1046</v>
      </c>
    </row>
    <row r="48" spans="1:4">
      <c r="A48" s="3" t="s">
        <v>571</v>
      </c>
    </row>
    <row r="49" spans="1:4">
      <c r="A49" s="4" t="s">
        <v>596</v>
      </c>
      <c r="B49" s="7" t="n">
        <v>100000</v>
      </c>
    </row>
    <row r="50" spans="1:4">
      <c r="A50" s="4" t="s">
        <v>1047</v>
      </c>
    </row>
    <row r="51" spans="1:4">
      <c r="A51" s="3" t="s">
        <v>571</v>
      </c>
    </row>
    <row r="52" spans="1:4">
      <c r="A52" s="4" t="s">
        <v>1048</v>
      </c>
      <c r="B52" s="4" t="s">
        <v>1049</v>
      </c>
    </row>
    <row r="53" spans="1:4">
      <c r="A53" s="4" t="s">
        <v>1050</v>
      </c>
    </row>
    <row r="54" spans="1:4">
      <c r="A54" s="3" t="s">
        <v>571</v>
      </c>
    </row>
    <row r="55" spans="1:4">
      <c r="A55" s="4" t="s">
        <v>596</v>
      </c>
      <c r="B55" s="7" t="n">
        <v>100000</v>
      </c>
      <c r="C55" s="6" t="n">
        <v>200000</v>
      </c>
      <c r="D55" s="6" t="n">
        <v>200000</v>
      </c>
    </row>
    <row r="56" spans="1:4">
      <c r="A56" s="4" t="s">
        <v>931</v>
      </c>
      <c r="B56" s="6" t="n">
        <v>100000</v>
      </c>
      <c r="C56" s="7" t="n">
        <v>100000</v>
      </c>
      <c r="D56" s="7" t="n">
        <v>100000</v>
      </c>
    </row>
    <row r="57" spans="1:4">
      <c r="A57" s="4" t="s">
        <v>1051</v>
      </c>
    </row>
    <row r="58" spans="1:4">
      <c r="A58" s="3" t="s">
        <v>571</v>
      </c>
    </row>
    <row r="59" spans="1:4">
      <c r="A59" s="4" t="s">
        <v>1052</v>
      </c>
      <c r="B59" s="6" t="n">
        <v>250000</v>
      </c>
    </row>
    <row r="60" spans="1:4">
      <c r="A60" s="4" t="s">
        <v>1053</v>
      </c>
    </row>
    <row r="61" spans="1:4">
      <c r="A61" s="3" t="s">
        <v>571</v>
      </c>
    </row>
    <row r="62" spans="1:4">
      <c r="A62" s="4" t="s">
        <v>1054</v>
      </c>
      <c r="B62" s="7" t="n">
        <v>1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56"/>
    <col customWidth="1" max="2" min="2" width="48"/>
  </cols>
  <sheetData>
    <row r="1" spans="1:2">
      <c r="A1" s="1" t="s">
        <v>1055</v>
      </c>
      <c r="B1" s="2" t="s">
        <v>1</v>
      </c>
    </row>
    <row r="2" spans="1:2">
      <c r="B2" s="2" t="s">
        <v>2</v>
      </c>
    </row>
    <row r="3" spans="1:2">
      <c r="A3" s="4" t="s">
        <v>1056</v>
      </c>
    </row>
    <row r="4" spans="1:2">
      <c r="A4" s="3" t="s">
        <v>1057</v>
      </c>
    </row>
    <row r="5" spans="1:2">
      <c r="A5" s="4" t="s">
        <v>1058</v>
      </c>
      <c r="B5" s="4" t="s">
        <v>1059</v>
      </c>
    </row>
    <row r="6" spans="1:2">
      <c r="A6" s="4" t="s">
        <v>1060</v>
      </c>
      <c r="B6" s="6" t="n">
        <v>1</v>
      </c>
    </row>
    <row r="7" spans="1:2">
      <c r="A7" s="4" t="s">
        <v>1061</v>
      </c>
      <c r="B7" s="4" t="s">
        <v>1062</v>
      </c>
    </row>
    <row r="8" spans="1:2">
      <c r="A8" s="4" t="s">
        <v>1063</v>
      </c>
    </row>
    <row r="9" spans="1:2">
      <c r="A9" s="3" t="s">
        <v>1057</v>
      </c>
    </row>
    <row r="10" spans="1:2">
      <c r="A10" s="4" t="s">
        <v>1058</v>
      </c>
      <c r="B10" s="4" t="s">
        <v>1064</v>
      </c>
    </row>
    <row r="11" spans="1:2">
      <c r="A11" s="4" t="s">
        <v>1060</v>
      </c>
      <c r="B11" s="6" t="n">
        <v>2</v>
      </c>
    </row>
    <row r="12" spans="1:2">
      <c r="A12" s="4" t="s">
        <v>1061</v>
      </c>
      <c r="B12" s="4" t="s">
        <v>1065</v>
      </c>
    </row>
    <row r="13" spans="1:2">
      <c r="A13" s="4" t="s">
        <v>1066</v>
      </c>
    </row>
    <row r="14" spans="1:2">
      <c r="A14" s="3" t="s">
        <v>1057</v>
      </c>
    </row>
    <row r="15" spans="1:2">
      <c r="A15" s="4" t="s">
        <v>1058</v>
      </c>
      <c r="B15" s="4" t="s">
        <v>1067</v>
      </c>
    </row>
    <row r="16" spans="1:2">
      <c r="A16" s="4" t="s">
        <v>1060</v>
      </c>
      <c r="B16" s="6" t="n">
        <v>1</v>
      </c>
    </row>
    <row r="17" spans="1:2">
      <c r="A17" s="4" t="s">
        <v>1061</v>
      </c>
      <c r="B17" s="4" t="s">
        <v>1068</v>
      </c>
    </row>
    <row r="18" spans="1:2">
      <c r="A18" s="4" t="s">
        <v>1069</v>
      </c>
    </row>
    <row r="19" spans="1:2">
      <c r="A19" s="3" t="s">
        <v>1057</v>
      </c>
    </row>
    <row r="20" spans="1:2">
      <c r="A20" s="4" t="s">
        <v>1058</v>
      </c>
      <c r="B20" s="4" t="s">
        <v>1070</v>
      </c>
    </row>
    <row r="21" spans="1:2">
      <c r="A21" s="4" t="s">
        <v>1060</v>
      </c>
      <c r="B21" s="6" t="n">
        <v>2</v>
      </c>
    </row>
    <row r="22" spans="1:2">
      <c r="A22" s="4" t="s">
        <v>1061</v>
      </c>
      <c r="B22" s="4" t="s">
        <v>1071</v>
      </c>
    </row>
    <row r="23" spans="1:2">
      <c r="A23" s="4" t="s">
        <v>1072</v>
      </c>
    </row>
    <row r="24" spans="1:2">
      <c r="A24" s="3" t="s">
        <v>1057</v>
      </c>
    </row>
    <row r="25" spans="1:2">
      <c r="A25" s="4" t="s">
        <v>1058</v>
      </c>
      <c r="B25" s="4" t="s">
        <v>1073</v>
      </c>
    </row>
    <row r="26" spans="1:2">
      <c r="A26" s="4" t="s">
        <v>1060</v>
      </c>
      <c r="B26" s="6" t="n">
        <v>1</v>
      </c>
    </row>
    <row r="27" spans="1:2">
      <c r="A27" s="4" t="s">
        <v>1061</v>
      </c>
      <c r="B27" s="4" t="s">
        <v>1074</v>
      </c>
    </row>
    <row r="28" spans="1:2">
      <c r="A28" s="4" t="s">
        <v>1075</v>
      </c>
    </row>
    <row r="29" spans="1:2">
      <c r="A29" s="3" t="s">
        <v>1057</v>
      </c>
    </row>
    <row r="30" spans="1:2">
      <c r="A30" s="4" t="s">
        <v>1058</v>
      </c>
      <c r="B30" s="4" t="s">
        <v>1076</v>
      </c>
    </row>
    <row r="31" spans="1:2">
      <c r="A31" s="4" t="s">
        <v>1060</v>
      </c>
      <c r="B31" s="6" t="n">
        <v>7</v>
      </c>
    </row>
    <row r="32" spans="1:2">
      <c r="A32" s="4" t="s">
        <v>1061</v>
      </c>
      <c r="B32" s="4" t="s">
        <v>1074</v>
      </c>
    </row>
    <row r="33" spans="1:2">
      <c r="A33" s="4" t="s">
        <v>1077</v>
      </c>
    </row>
    <row r="34" spans="1:2">
      <c r="A34" s="3" t="s">
        <v>1057</v>
      </c>
    </row>
    <row r="35" spans="1:2">
      <c r="A35" s="4" t="s">
        <v>1058</v>
      </c>
      <c r="B35" s="4" t="s">
        <v>1078</v>
      </c>
    </row>
    <row r="36" spans="1:2">
      <c r="A36" s="4" t="s">
        <v>1060</v>
      </c>
      <c r="B36" s="6" t="n">
        <v>2</v>
      </c>
    </row>
    <row r="37" spans="1:2">
      <c r="A37" s="4" t="s">
        <v>1061</v>
      </c>
      <c r="B37" s="4" t="s">
        <v>1079</v>
      </c>
    </row>
    <row r="38" spans="1:2">
      <c r="A38" s="4" t="s">
        <v>1080</v>
      </c>
    </row>
    <row r="39" spans="1:2">
      <c r="A39" s="3" t="s">
        <v>1057</v>
      </c>
    </row>
    <row r="40" spans="1:2">
      <c r="A40" s="4" t="s">
        <v>1058</v>
      </c>
      <c r="B40" s="4" t="s">
        <v>1081</v>
      </c>
    </row>
    <row r="41" spans="1:2">
      <c r="A41" s="4" t="s">
        <v>1060</v>
      </c>
      <c r="B41" s="6" t="n">
        <v>1</v>
      </c>
    </row>
    <row r="42" spans="1:2">
      <c r="A42" s="4" t="s">
        <v>1061</v>
      </c>
      <c r="B42" s="4" t="s">
        <v>1079</v>
      </c>
    </row>
    <row r="43" spans="1:2">
      <c r="A43" s="4" t="s">
        <v>1082</v>
      </c>
    </row>
    <row r="44" spans="1:2">
      <c r="A44" s="3" t="s">
        <v>1057</v>
      </c>
    </row>
    <row r="45" spans="1:2">
      <c r="A45" s="4" t="s">
        <v>1058</v>
      </c>
      <c r="B45" s="4" t="s">
        <v>1083</v>
      </c>
    </row>
    <row r="46" spans="1:2">
      <c r="A46" s="4" t="s">
        <v>1060</v>
      </c>
      <c r="B46" s="6" t="n">
        <v>5</v>
      </c>
    </row>
    <row r="47" spans="1:2">
      <c r="A47" s="4" t="s">
        <v>1061</v>
      </c>
      <c r="B47" s="4" t="s">
        <v>1084</v>
      </c>
    </row>
    <row r="48" spans="1:2">
      <c r="A48" s="4" t="s">
        <v>1085</v>
      </c>
    </row>
    <row r="49" spans="1:2">
      <c r="A49" s="3" t="s">
        <v>1057</v>
      </c>
    </row>
    <row r="50" spans="1:2">
      <c r="A50" s="4" t="s">
        <v>1058</v>
      </c>
      <c r="B50" s="4" t="s">
        <v>1086</v>
      </c>
    </row>
    <row r="51" spans="1:2">
      <c r="A51" s="4" t="s">
        <v>1060</v>
      </c>
      <c r="B51" s="6" t="n">
        <v>2</v>
      </c>
    </row>
    <row r="52" spans="1:2">
      <c r="A52" s="4" t="s">
        <v>1061</v>
      </c>
      <c r="B52" s="4" t="s">
        <v>10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88</v>
      </c>
      <c r="B1" s="2" t="s">
        <v>2</v>
      </c>
      <c r="C1" s="2" t="s">
        <v>25</v>
      </c>
      <c r="D1" s="2" t="s">
        <v>26</v>
      </c>
    </row>
    <row r="2" spans="1:4">
      <c r="A2" s="3" t="s">
        <v>1089</v>
      </c>
    </row>
    <row r="3" spans="1:4">
      <c r="A3" s="4" t="s">
        <v>1090</v>
      </c>
      <c r="B3" s="7" t="n">
        <v>65906</v>
      </c>
      <c r="C3" s="7" t="n">
        <v>148573</v>
      </c>
      <c r="D3" s="7" t="n">
        <v>205757</v>
      </c>
    </row>
    <row r="4" spans="1:4">
      <c r="A4" s="4" t="s">
        <v>1091</v>
      </c>
      <c r="B4" s="6" t="n">
        <v>3615</v>
      </c>
      <c r="C4" s="6" t="n">
        <v>11044</v>
      </c>
      <c r="D4" s="6" t="n">
        <v>14736</v>
      </c>
    </row>
    <row r="5" spans="1:4">
      <c r="A5" s="4" t="s">
        <v>1092</v>
      </c>
      <c r="B5" s="6" t="n">
        <v>62291</v>
      </c>
      <c r="C5" s="6" t="n">
        <v>137529</v>
      </c>
      <c r="D5" s="6" t="n">
        <v>191021</v>
      </c>
    </row>
    <row r="6" spans="1:4">
      <c r="A6" s="4" t="s">
        <v>1093</v>
      </c>
      <c r="B6" s="6" t="n">
        <v>1004</v>
      </c>
      <c r="C6" s="6" t="n">
        <v>5938</v>
      </c>
      <c r="D6" s="6" t="n">
        <v>14452</v>
      </c>
    </row>
    <row r="7" spans="1:4">
      <c r="A7" s="4" t="s">
        <v>1091</v>
      </c>
      <c r="B7" s="6" t="n">
        <v>4</v>
      </c>
      <c r="C7" s="6" t="n">
        <v>927</v>
      </c>
      <c r="D7" s="6" t="n">
        <v>2249</v>
      </c>
    </row>
    <row r="8" spans="1:4">
      <c r="A8" s="4" t="s">
        <v>1094</v>
      </c>
      <c r="B8" s="6" t="n">
        <v>1000</v>
      </c>
      <c r="C8" s="6" t="n">
        <v>5011</v>
      </c>
      <c r="D8" s="6" t="n">
        <v>12203</v>
      </c>
    </row>
    <row r="9" spans="1:4">
      <c r="A9" s="4" t="s">
        <v>1095</v>
      </c>
      <c r="B9" s="6" t="n">
        <v>63291</v>
      </c>
      <c r="C9" s="6" t="n">
        <v>142540</v>
      </c>
      <c r="D9" s="6" t="n">
        <v>203224</v>
      </c>
    </row>
    <row r="10" spans="1:4">
      <c r="A10" s="4" t="s">
        <v>1096</v>
      </c>
      <c r="B10" s="6" t="n">
        <v>0</v>
      </c>
      <c r="C10" s="6" t="n">
        <v>6301</v>
      </c>
      <c r="D10" s="6" t="n">
        <v>4506</v>
      </c>
    </row>
    <row r="11" spans="1:4">
      <c r="A11" s="4" t="s">
        <v>1097</v>
      </c>
      <c r="B11" s="6" t="n">
        <v>-7775</v>
      </c>
      <c r="C11" s="6" t="n">
        <v>0</v>
      </c>
      <c r="D11" s="6" t="n">
        <v>0</v>
      </c>
    </row>
    <row r="12" spans="1:4">
      <c r="A12" s="4" t="s">
        <v>1098</v>
      </c>
    </row>
    <row r="13" spans="1:4">
      <c r="A13" s="3" t="s">
        <v>1089</v>
      </c>
    </row>
    <row r="14" spans="1:4">
      <c r="A14" s="4" t="s">
        <v>1090</v>
      </c>
      <c r="B14" s="6" t="n">
        <v>0</v>
      </c>
      <c r="C14" s="6" t="n">
        <v>0</v>
      </c>
      <c r="D14" s="6" t="n">
        <v>0</v>
      </c>
    </row>
    <row r="15" spans="1:4">
      <c r="A15" s="4" t="s">
        <v>1091</v>
      </c>
      <c r="B15" s="6" t="n">
        <v>0</v>
      </c>
      <c r="C15" s="6" t="n">
        <v>0</v>
      </c>
      <c r="D15" s="6" t="n">
        <v>0</v>
      </c>
    </row>
    <row r="16" spans="1:4">
      <c r="A16" s="4" t="s">
        <v>1092</v>
      </c>
      <c r="B16" s="6" t="n">
        <v>0</v>
      </c>
      <c r="C16" s="6" t="n">
        <v>0</v>
      </c>
      <c r="D16" s="6" t="n">
        <v>0</v>
      </c>
    </row>
    <row r="17" spans="1:4">
      <c r="A17" s="4" t="s">
        <v>1093</v>
      </c>
      <c r="B17" s="6" t="n">
        <v>0</v>
      </c>
      <c r="C17" s="6" t="n">
        <v>0</v>
      </c>
      <c r="D17" s="6" t="n">
        <v>0</v>
      </c>
    </row>
    <row r="18" spans="1:4">
      <c r="A18" s="4" t="s">
        <v>1091</v>
      </c>
      <c r="B18" s="6" t="n">
        <v>0</v>
      </c>
      <c r="C18" s="6" t="n">
        <v>0</v>
      </c>
      <c r="D18" s="6" t="n">
        <v>0</v>
      </c>
    </row>
    <row r="19" spans="1:4">
      <c r="A19" s="4" t="s">
        <v>1094</v>
      </c>
      <c r="B19" s="6" t="n">
        <v>0</v>
      </c>
      <c r="C19" s="6" t="n">
        <v>0</v>
      </c>
      <c r="D19" s="6" t="n">
        <v>0</v>
      </c>
    </row>
    <row r="20" spans="1:4">
      <c r="A20" s="4" t="s">
        <v>1095</v>
      </c>
      <c r="B20" s="6" t="n">
        <v>0</v>
      </c>
      <c r="C20" s="6" t="n">
        <v>0</v>
      </c>
      <c r="D20" s="6" t="n">
        <v>0</v>
      </c>
    </row>
    <row r="21" spans="1:4">
      <c r="A21" s="4" t="s">
        <v>1096</v>
      </c>
      <c r="B21" s="6" t="n">
        <v>12</v>
      </c>
      <c r="C21" s="6" t="n">
        <v>111</v>
      </c>
      <c r="D21" s="6" t="n">
        <v>115</v>
      </c>
    </row>
    <row r="22" spans="1:4">
      <c r="A22" s="4" t="s">
        <v>1099</v>
      </c>
    </row>
    <row r="23" spans="1:4">
      <c r="A23" s="3" t="s">
        <v>1089</v>
      </c>
    </row>
    <row r="24" spans="1:4">
      <c r="A24" s="4" t="s">
        <v>1090</v>
      </c>
      <c r="B24" s="6" t="n">
        <v>3309</v>
      </c>
      <c r="C24" s="6" t="n">
        <v>3639</v>
      </c>
      <c r="D24" s="6" t="n">
        <v>3686</v>
      </c>
    </row>
    <row r="25" spans="1:4">
      <c r="A25" s="4" t="s">
        <v>1091</v>
      </c>
      <c r="B25" s="6" t="n">
        <v>13</v>
      </c>
      <c r="C25" s="6" t="n">
        <v>16</v>
      </c>
      <c r="D25" s="6" t="n">
        <v>17</v>
      </c>
    </row>
    <row r="26" spans="1:4">
      <c r="A26" s="4" t="s">
        <v>1092</v>
      </c>
      <c r="B26" s="6" t="n">
        <v>3296</v>
      </c>
      <c r="C26" s="6" t="n">
        <v>3623</v>
      </c>
      <c r="D26" s="6" t="n">
        <v>3669</v>
      </c>
    </row>
    <row r="27" spans="1:4">
      <c r="A27" s="4" t="s">
        <v>1093</v>
      </c>
      <c r="B27" s="6" t="n">
        <v>30</v>
      </c>
      <c r="C27" s="6" t="n">
        <v>165</v>
      </c>
      <c r="D27" s="6" t="n">
        <v>165</v>
      </c>
    </row>
    <row r="28" spans="1:4">
      <c r="A28" s="4" t="s">
        <v>1091</v>
      </c>
      <c r="B28" s="6" t="n">
        <v>0</v>
      </c>
      <c r="C28" s="6" t="n">
        <v>0</v>
      </c>
      <c r="D28" s="6" t="n">
        <v>0</v>
      </c>
    </row>
    <row r="29" spans="1:4">
      <c r="A29" s="4" t="s">
        <v>1094</v>
      </c>
      <c r="B29" s="6" t="n">
        <v>30</v>
      </c>
      <c r="C29" s="6" t="n">
        <v>165</v>
      </c>
      <c r="D29" s="6" t="n">
        <v>165</v>
      </c>
    </row>
    <row r="30" spans="1:4">
      <c r="A30" s="4" t="s">
        <v>1095</v>
      </c>
      <c r="B30" s="6" t="n">
        <v>3326</v>
      </c>
      <c r="C30" s="6" t="n">
        <v>3788</v>
      </c>
      <c r="D30" s="6" t="n">
        <v>3834</v>
      </c>
    </row>
    <row r="31" spans="1:4">
      <c r="A31" s="4" t="s">
        <v>1097</v>
      </c>
      <c r="B31" s="6" t="n">
        <v>-1682</v>
      </c>
      <c r="C31" s="6" t="n">
        <v>-1424</v>
      </c>
      <c r="D31" s="6" t="n">
        <v>-1453</v>
      </c>
    </row>
    <row r="32" spans="1:4">
      <c r="A32" s="4" t="s">
        <v>1100</v>
      </c>
    </row>
    <row r="33" spans="1:4">
      <c r="A33" s="3" t="s">
        <v>1089</v>
      </c>
    </row>
    <row r="34" spans="1:4">
      <c r="A34" s="4" t="s">
        <v>1090</v>
      </c>
      <c r="B34" s="6" t="n">
        <v>4475</v>
      </c>
      <c r="C34" s="6" t="n">
        <v>5228</v>
      </c>
      <c r="D34" s="6" t="n">
        <v>5269</v>
      </c>
    </row>
    <row r="35" spans="1:4">
      <c r="A35" s="4" t="s">
        <v>1091</v>
      </c>
      <c r="B35" s="6" t="n">
        <v>61</v>
      </c>
      <c r="C35" s="6" t="n">
        <v>124</v>
      </c>
      <c r="D35" s="6" t="n">
        <v>174</v>
      </c>
    </row>
    <row r="36" spans="1:4">
      <c r="A36" s="4" t="s">
        <v>1092</v>
      </c>
      <c r="B36" s="6" t="n">
        <v>4414</v>
      </c>
      <c r="C36" s="6" t="n">
        <v>5104</v>
      </c>
      <c r="D36" s="6" t="n">
        <v>5095</v>
      </c>
    </row>
    <row r="37" spans="1:4">
      <c r="A37" s="4" t="s">
        <v>1093</v>
      </c>
      <c r="B37" s="6" t="n">
        <v>0</v>
      </c>
      <c r="C37" s="6" t="n">
        <v>0</v>
      </c>
      <c r="D37" s="6" t="n">
        <v>0</v>
      </c>
    </row>
    <row r="38" spans="1:4">
      <c r="A38" s="4" t="s">
        <v>1091</v>
      </c>
      <c r="B38" s="6" t="n">
        <v>0</v>
      </c>
      <c r="C38" s="6" t="n">
        <v>0</v>
      </c>
      <c r="D38" s="6" t="n">
        <v>0</v>
      </c>
    </row>
    <row r="39" spans="1:4">
      <c r="A39" s="4" t="s">
        <v>1094</v>
      </c>
      <c r="B39" s="6" t="n">
        <v>0</v>
      </c>
      <c r="C39" s="6" t="n">
        <v>0</v>
      </c>
      <c r="D39" s="6" t="n">
        <v>0</v>
      </c>
    </row>
    <row r="40" spans="1:4">
      <c r="A40" s="4" t="s">
        <v>1095</v>
      </c>
      <c r="B40" s="6" t="n">
        <v>4414</v>
      </c>
      <c r="C40" s="6" t="n">
        <v>5104</v>
      </c>
      <c r="D40" s="6" t="n">
        <v>5095</v>
      </c>
    </row>
    <row r="41" spans="1:4">
      <c r="A41" s="4" t="s">
        <v>1096</v>
      </c>
      <c r="B41" s="6" t="n">
        <v>89</v>
      </c>
      <c r="C41" s="6" t="n">
        <v>149</v>
      </c>
      <c r="D41" s="6" t="n">
        <v>280</v>
      </c>
    </row>
    <row r="42" spans="1:4">
      <c r="A42" s="4" t="s">
        <v>1101</v>
      </c>
    </row>
    <row r="43" spans="1:4">
      <c r="A43" s="3" t="s">
        <v>1089</v>
      </c>
    </row>
    <row r="44" spans="1:4">
      <c r="A44" s="4" t="s">
        <v>1090</v>
      </c>
      <c r="B44" s="6" t="n">
        <v>3811</v>
      </c>
      <c r="C44" s="6" t="n">
        <v>4782</v>
      </c>
      <c r="D44" s="6" t="n">
        <v>13826</v>
      </c>
    </row>
    <row r="45" spans="1:4">
      <c r="A45" s="4" t="s">
        <v>1091</v>
      </c>
      <c r="B45" s="6" t="n">
        <v>488</v>
      </c>
      <c r="C45" s="6" t="n">
        <v>562</v>
      </c>
      <c r="D45" s="6" t="n">
        <v>991</v>
      </c>
    </row>
    <row r="46" spans="1:4">
      <c r="A46" s="4" t="s">
        <v>1092</v>
      </c>
      <c r="B46" s="6" t="n">
        <v>3323</v>
      </c>
      <c r="C46" s="6" t="n">
        <v>4220</v>
      </c>
      <c r="D46" s="6" t="n">
        <v>12835</v>
      </c>
    </row>
    <row r="47" spans="1:4">
      <c r="A47" s="4" t="s">
        <v>1093</v>
      </c>
      <c r="B47" s="6" t="n">
        <v>0</v>
      </c>
      <c r="C47" s="6" t="n">
        <v>41</v>
      </c>
      <c r="D47" s="6" t="n">
        <v>984</v>
      </c>
    </row>
    <row r="48" spans="1:4">
      <c r="A48" s="4" t="s">
        <v>1091</v>
      </c>
      <c r="B48" s="6" t="n">
        <v>0</v>
      </c>
      <c r="C48" s="6" t="n">
        <v>0</v>
      </c>
      <c r="D48" s="6" t="n">
        <v>171</v>
      </c>
    </row>
    <row r="49" spans="1:4">
      <c r="A49" s="4" t="s">
        <v>1094</v>
      </c>
      <c r="B49" s="6" t="n">
        <v>0</v>
      </c>
      <c r="C49" s="6" t="n">
        <v>41</v>
      </c>
      <c r="D49" s="6" t="n">
        <v>813</v>
      </c>
    </row>
    <row r="50" spans="1:4">
      <c r="A50" s="4" t="s">
        <v>1095</v>
      </c>
      <c r="B50" s="6" t="n">
        <v>3323</v>
      </c>
      <c r="C50" s="6" t="n">
        <v>4261</v>
      </c>
      <c r="D50" s="6" t="n">
        <v>13648</v>
      </c>
    </row>
    <row r="51" spans="1:4">
      <c r="A51" s="4" t="s">
        <v>1096</v>
      </c>
      <c r="C51" s="6" t="n">
        <v>252</v>
      </c>
      <c r="D51" s="6" t="n">
        <v>679</v>
      </c>
    </row>
    <row r="52" spans="1:4">
      <c r="A52" s="4" t="s">
        <v>1097</v>
      </c>
      <c r="B52" s="6" t="n">
        <v>-164</v>
      </c>
    </row>
    <row r="53" spans="1:4">
      <c r="A53" s="4" t="s">
        <v>1102</v>
      </c>
    </row>
    <row r="54" spans="1:4">
      <c r="A54" s="3" t="s">
        <v>1089</v>
      </c>
    </row>
    <row r="55" spans="1:4">
      <c r="A55" s="4" t="s">
        <v>1090</v>
      </c>
      <c r="B55" s="6" t="n">
        <v>12964</v>
      </c>
      <c r="C55" s="6" t="n">
        <v>15934</v>
      </c>
      <c r="D55" s="6" t="n">
        <v>44112</v>
      </c>
    </row>
    <row r="56" spans="1:4">
      <c r="A56" s="4" t="s">
        <v>1091</v>
      </c>
      <c r="B56" s="6" t="n">
        <v>690</v>
      </c>
      <c r="C56" s="6" t="n">
        <v>1131</v>
      </c>
      <c r="D56" s="6" t="n">
        <v>3107</v>
      </c>
    </row>
    <row r="57" spans="1:4">
      <c r="A57" s="4" t="s">
        <v>1092</v>
      </c>
      <c r="B57" s="6" t="n">
        <v>12274</v>
      </c>
      <c r="C57" s="6" t="n">
        <v>14803</v>
      </c>
      <c r="D57" s="6" t="n">
        <v>41005</v>
      </c>
    </row>
    <row r="58" spans="1:4">
      <c r="A58" s="4" t="s">
        <v>1093</v>
      </c>
      <c r="B58" s="6" t="n">
        <v>0</v>
      </c>
      <c r="C58" s="6" t="n">
        <v>0</v>
      </c>
      <c r="D58" s="6" t="n">
        <v>5044</v>
      </c>
    </row>
    <row r="59" spans="1:4">
      <c r="A59" s="4" t="s">
        <v>1091</v>
      </c>
      <c r="B59" s="6" t="n">
        <v>0</v>
      </c>
      <c r="C59" s="6" t="n">
        <v>0</v>
      </c>
      <c r="D59" s="6" t="n">
        <v>624</v>
      </c>
    </row>
    <row r="60" spans="1:4">
      <c r="A60" s="4" t="s">
        <v>1094</v>
      </c>
      <c r="B60" s="6" t="n">
        <v>0</v>
      </c>
      <c r="C60" s="6" t="n">
        <v>0</v>
      </c>
      <c r="D60" s="6" t="n">
        <v>4420</v>
      </c>
    </row>
    <row r="61" spans="1:4">
      <c r="A61" s="4" t="s">
        <v>1095</v>
      </c>
      <c r="B61" s="6" t="n">
        <v>12274</v>
      </c>
      <c r="C61" s="6" t="n">
        <v>14803</v>
      </c>
      <c r="D61" s="6" t="n">
        <v>45425</v>
      </c>
    </row>
    <row r="62" spans="1:4">
      <c r="A62" s="4" t="s">
        <v>1097</v>
      </c>
      <c r="B62" s="6" t="n">
        <v>-4898</v>
      </c>
      <c r="C62" s="6" t="n">
        <v>-1084</v>
      </c>
      <c r="D62" s="6" t="n">
        <v>-1737</v>
      </c>
    </row>
    <row r="63" spans="1:4">
      <c r="A63" s="4" t="s">
        <v>1103</v>
      </c>
    </row>
    <row r="64" spans="1:4">
      <c r="A64" s="3" t="s">
        <v>1089</v>
      </c>
    </row>
    <row r="65" spans="1:4">
      <c r="A65" s="4" t="s">
        <v>1090</v>
      </c>
      <c r="B65" s="6" t="n">
        <v>1867</v>
      </c>
      <c r="C65" s="6" t="n">
        <v>2159</v>
      </c>
      <c r="D65" s="6" t="n">
        <v>16813</v>
      </c>
    </row>
    <row r="66" spans="1:4">
      <c r="A66" s="4" t="s">
        <v>1091</v>
      </c>
      <c r="B66" s="6" t="n">
        <v>7</v>
      </c>
      <c r="C66" s="6" t="n">
        <v>11</v>
      </c>
      <c r="D66" s="6" t="n">
        <v>481</v>
      </c>
    </row>
    <row r="67" spans="1:4">
      <c r="A67" s="4" t="s">
        <v>1092</v>
      </c>
      <c r="B67" s="6" t="n">
        <v>1860</v>
      </c>
      <c r="C67" s="6" t="n">
        <v>2148</v>
      </c>
      <c r="D67" s="6" t="n">
        <v>16332</v>
      </c>
    </row>
    <row r="68" spans="1:4">
      <c r="A68" s="4" t="s">
        <v>1093</v>
      </c>
      <c r="B68" s="6" t="n">
        <v>0</v>
      </c>
      <c r="C68" s="6" t="n">
        <v>0</v>
      </c>
      <c r="D68" s="6" t="n">
        <v>1480</v>
      </c>
    </row>
    <row r="69" spans="1:4">
      <c r="A69" s="4" t="s">
        <v>1091</v>
      </c>
      <c r="B69" s="6" t="n">
        <v>0</v>
      </c>
      <c r="C69" s="6" t="n">
        <v>0</v>
      </c>
      <c r="D69" s="6" t="n">
        <v>116</v>
      </c>
    </row>
    <row r="70" spans="1:4">
      <c r="A70" s="4" t="s">
        <v>1094</v>
      </c>
      <c r="B70" s="6" t="n">
        <v>0</v>
      </c>
      <c r="C70" s="6" t="n">
        <v>0</v>
      </c>
      <c r="D70" s="6" t="n">
        <v>1364</v>
      </c>
    </row>
    <row r="71" spans="1:4">
      <c r="A71" s="4" t="s">
        <v>1095</v>
      </c>
      <c r="B71" s="6" t="n">
        <v>1860</v>
      </c>
      <c r="C71" s="6" t="n">
        <v>2148</v>
      </c>
      <c r="D71" s="6" t="n">
        <v>17696</v>
      </c>
    </row>
    <row r="72" spans="1:4">
      <c r="A72" s="4" t="s">
        <v>1096</v>
      </c>
      <c r="C72" s="6" t="n">
        <v>1446</v>
      </c>
    </row>
    <row r="73" spans="1:4">
      <c r="A73" s="4" t="s">
        <v>1097</v>
      </c>
      <c r="B73" s="6" t="n">
        <v>-2727</v>
      </c>
      <c r="D73" s="6" t="n">
        <v>-2225</v>
      </c>
    </row>
    <row r="74" spans="1:4">
      <c r="A74" s="4" t="s">
        <v>1104</v>
      </c>
    </row>
    <row r="75" spans="1:4">
      <c r="A75" s="3" t="s">
        <v>1089</v>
      </c>
    </row>
    <row r="76" spans="1:4">
      <c r="A76" s="4" t="s">
        <v>1090</v>
      </c>
      <c r="B76" s="6" t="n">
        <v>1926</v>
      </c>
      <c r="C76" s="6" t="n">
        <v>44405</v>
      </c>
      <c r="D76" s="6" t="n">
        <v>45345</v>
      </c>
    </row>
    <row r="77" spans="1:4">
      <c r="A77" s="4" t="s">
        <v>1091</v>
      </c>
      <c r="B77" s="6" t="n">
        <v>35</v>
      </c>
      <c r="C77" s="6" t="n">
        <v>3881</v>
      </c>
      <c r="D77" s="6" t="n">
        <v>3999</v>
      </c>
    </row>
    <row r="78" spans="1:4">
      <c r="A78" s="4" t="s">
        <v>1092</v>
      </c>
      <c r="B78" s="6" t="n">
        <v>1891</v>
      </c>
      <c r="C78" s="6" t="n">
        <v>40524</v>
      </c>
      <c r="D78" s="6" t="n">
        <v>41346</v>
      </c>
    </row>
    <row r="79" spans="1:4">
      <c r="A79" s="4" t="s">
        <v>1093</v>
      </c>
      <c r="B79" s="6" t="n">
        <v>0</v>
      </c>
      <c r="C79" s="6" t="n">
        <v>2433</v>
      </c>
      <c r="D79" s="6" t="n">
        <v>2985</v>
      </c>
    </row>
    <row r="80" spans="1:4">
      <c r="A80" s="4" t="s">
        <v>1091</v>
      </c>
      <c r="B80" s="6" t="n">
        <v>0</v>
      </c>
      <c r="C80" s="6" t="n">
        <v>643</v>
      </c>
      <c r="D80" s="6" t="n">
        <v>955</v>
      </c>
    </row>
    <row r="81" spans="1:4">
      <c r="A81" s="4" t="s">
        <v>1094</v>
      </c>
      <c r="B81" s="6" t="n">
        <v>0</v>
      </c>
      <c r="C81" s="6" t="n">
        <v>1790</v>
      </c>
      <c r="D81" s="6" t="n">
        <v>2030</v>
      </c>
    </row>
    <row r="82" spans="1:4">
      <c r="A82" s="4" t="s">
        <v>1095</v>
      </c>
      <c r="B82" s="6" t="n">
        <v>1891</v>
      </c>
      <c r="C82" s="6" t="n">
        <v>42314</v>
      </c>
      <c r="D82" s="6" t="n">
        <v>43376</v>
      </c>
    </row>
    <row r="83" spans="1:4">
      <c r="A83" s="4" t="s">
        <v>1096</v>
      </c>
      <c r="B83" s="6" t="n">
        <v>1538</v>
      </c>
      <c r="C83" s="6" t="n">
        <v>3875</v>
      </c>
      <c r="D83" s="6" t="n">
        <v>4108</v>
      </c>
    </row>
    <row r="84" spans="1:4">
      <c r="A84" s="4" t="s">
        <v>1105</v>
      </c>
    </row>
    <row r="85" spans="1:4">
      <c r="A85" s="3" t="s">
        <v>1089</v>
      </c>
    </row>
    <row r="86" spans="1:4">
      <c r="A86" s="4" t="s">
        <v>1090</v>
      </c>
      <c r="B86" s="6" t="n">
        <v>1086</v>
      </c>
      <c r="C86" s="6" t="n">
        <v>27561</v>
      </c>
      <c r="D86" s="6" t="n">
        <v>28309</v>
      </c>
    </row>
    <row r="87" spans="1:4">
      <c r="A87" s="4" t="s">
        <v>1091</v>
      </c>
      <c r="B87" s="6" t="n">
        <v>32</v>
      </c>
      <c r="C87" s="6" t="n">
        <v>1900</v>
      </c>
      <c r="D87" s="6" t="n">
        <v>1971</v>
      </c>
    </row>
    <row r="88" spans="1:4">
      <c r="A88" s="4" t="s">
        <v>1092</v>
      </c>
      <c r="B88" s="6" t="n">
        <v>1054</v>
      </c>
      <c r="C88" s="6" t="n">
        <v>25661</v>
      </c>
      <c r="D88" s="6" t="n">
        <v>26338</v>
      </c>
    </row>
    <row r="89" spans="1:4">
      <c r="A89" s="4" t="s">
        <v>1093</v>
      </c>
      <c r="B89" s="6" t="n">
        <v>0</v>
      </c>
      <c r="C89" s="6" t="n">
        <v>160</v>
      </c>
      <c r="D89" s="6" t="n">
        <v>320</v>
      </c>
    </row>
    <row r="90" spans="1:4">
      <c r="A90" s="4" t="s">
        <v>1091</v>
      </c>
      <c r="B90" s="6" t="n">
        <v>0</v>
      </c>
      <c r="C90" s="6" t="n">
        <v>0</v>
      </c>
      <c r="D90" s="6" t="n">
        <v>39</v>
      </c>
    </row>
    <row r="91" spans="1:4">
      <c r="A91" s="4" t="s">
        <v>1094</v>
      </c>
      <c r="B91" s="6" t="n">
        <v>0</v>
      </c>
      <c r="C91" s="6" t="n">
        <v>160</v>
      </c>
      <c r="D91" s="6" t="n">
        <v>281</v>
      </c>
    </row>
    <row r="92" spans="1:4">
      <c r="A92" s="4" t="s">
        <v>1095</v>
      </c>
      <c r="B92" s="6" t="n">
        <v>1054</v>
      </c>
      <c r="C92" s="6" t="n">
        <v>25821</v>
      </c>
      <c r="D92" s="6" t="n">
        <v>26619</v>
      </c>
    </row>
    <row r="93" spans="1:4">
      <c r="A93" s="4" t="s">
        <v>1096</v>
      </c>
      <c r="C93" s="6" t="n">
        <v>913</v>
      </c>
      <c r="D93" s="6" t="n">
        <v>1517</v>
      </c>
    </row>
    <row r="94" spans="1:4">
      <c r="A94" s="4" t="s">
        <v>1097</v>
      </c>
      <c r="B94" s="6" t="n">
        <v>-776</v>
      </c>
    </row>
    <row r="95" spans="1:4">
      <c r="A95" s="4" t="s">
        <v>1106</v>
      </c>
    </row>
    <row r="96" spans="1:4">
      <c r="A96" s="3" t="s">
        <v>1089</v>
      </c>
    </row>
    <row r="97" spans="1:4">
      <c r="A97" s="4" t="s">
        <v>1090</v>
      </c>
      <c r="B97" s="6" t="n">
        <v>36468</v>
      </c>
      <c r="C97" s="6" t="n">
        <v>44865</v>
      </c>
      <c r="D97" s="6" t="n">
        <v>48397</v>
      </c>
    </row>
    <row r="98" spans="1:4">
      <c r="A98" s="4" t="s">
        <v>1091</v>
      </c>
      <c r="B98" s="6" t="n">
        <v>2289</v>
      </c>
      <c r="C98" s="6" t="n">
        <v>3419</v>
      </c>
      <c r="D98" s="6" t="n">
        <v>3996</v>
      </c>
    </row>
    <row r="99" spans="1:4">
      <c r="A99" s="4" t="s">
        <v>1092</v>
      </c>
      <c r="B99" s="6" t="n">
        <v>34179</v>
      </c>
      <c r="C99" s="6" t="n">
        <v>41446</v>
      </c>
      <c r="D99" s="6" t="n">
        <v>44401</v>
      </c>
    </row>
    <row r="100" spans="1:4">
      <c r="A100" s="4" t="s">
        <v>1093</v>
      </c>
      <c r="B100" s="6" t="n">
        <v>974</v>
      </c>
      <c r="C100" s="6" t="n">
        <v>3139</v>
      </c>
      <c r="D100" s="6" t="n">
        <v>3474</v>
      </c>
    </row>
    <row r="101" spans="1:4">
      <c r="A101" s="4" t="s">
        <v>1091</v>
      </c>
      <c r="B101" s="6" t="n">
        <v>4</v>
      </c>
      <c r="C101" s="6" t="n">
        <v>284</v>
      </c>
      <c r="D101" s="6" t="n">
        <v>344</v>
      </c>
    </row>
    <row r="102" spans="1:4">
      <c r="A102" s="4" t="s">
        <v>1094</v>
      </c>
      <c r="B102" s="6" t="n">
        <v>970</v>
      </c>
      <c r="C102" s="6" t="n">
        <v>2855</v>
      </c>
      <c r="D102" s="6" t="n">
        <v>3130</v>
      </c>
    </row>
    <row r="103" spans="1:4">
      <c r="A103" s="4" t="s">
        <v>1095</v>
      </c>
      <c r="B103" s="6" t="n">
        <v>35149</v>
      </c>
      <c r="C103" s="6" t="n">
        <v>44301</v>
      </c>
      <c r="D103" s="6" t="n">
        <v>47531</v>
      </c>
    </row>
    <row r="104" spans="1:4">
      <c r="A104" s="4" t="s">
        <v>1096</v>
      </c>
      <c r="B104" s="7" t="n">
        <v>833</v>
      </c>
      <c r="C104" s="7" t="n">
        <v>2063</v>
      </c>
      <c r="D104" s="7" t="n">
        <v>32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107</v>
      </c>
      <c r="B1" s="2" t="s">
        <v>1</v>
      </c>
      <c r="D1" s="2" t="s">
        <v>159</v>
      </c>
    </row>
    <row r="2" spans="1:4">
      <c r="B2" s="2" t="s">
        <v>2</v>
      </c>
      <c r="C2" s="2" t="s">
        <v>26</v>
      </c>
      <c r="D2" s="2" t="s">
        <v>25</v>
      </c>
    </row>
    <row r="3" spans="1:4">
      <c r="A3" s="3" t="s">
        <v>1108</v>
      </c>
    </row>
    <row r="4" spans="1:4">
      <c r="A4" s="4" t="s">
        <v>1109</v>
      </c>
      <c r="B4" s="7" t="n">
        <v>-3871</v>
      </c>
      <c r="C4" s="7" t="n">
        <v>-2565</v>
      </c>
    </row>
    <row r="5" spans="1:4">
      <c r="A5" s="4" t="s">
        <v>1110</v>
      </c>
    </row>
    <row r="6" spans="1:4">
      <c r="A6" s="3" t="s">
        <v>1108</v>
      </c>
    </row>
    <row r="7" spans="1:4">
      <c r="A7" s="4" t="s">
        <v>484</v>
      </c>
      <c r="B7" s="6" t="n">
        <v>137529</v>
      </c>
      <c r="C7" s="6" t="n">
        <v>271279</v>
      </c>
      <c r="D7" s="7" t="n">
        <v>271279</v>
      </c>
    </row>
    <row r="8" spans="1:4">
      <c r="A8" s="4" t="s">
        <v>485</v>
      </c>
      <c r="B8" s="6" t="n">
        <v>-2218</v>
      </c>
      <c r="C8" s="6" t="n">
        <v>-5062</v>
      </c>
      <c r="D8" s="6" t="n">
        <v>-5558</v>
      </c>
    </row>
    <row r="9" spans="1:4">
      <c r="A9" s="4" t="s">
        <v>487</v>
      </c>
      <c r="B9" s="6" t="n">
        <v>2855</v>
      </c>
      <c r="C9" s="6" t="n">
        <v>8105</v>
      </c>
      <c r="D9" s="6" t="n">
        <v>9658</v>
      </c>
    </row>
    <row r="10" spans="1:4">
      <c r="A10" s="4" t="s">
        <v>1109</v>
      </c>
      <c r="B10" s="6" t="n">
        <v>-2391</v>
      </c>
      <c r="C10" s="6" t="n">
        <v>-6909</v>
      </c>
      <c r="D10" s="6" t="n">
        <v>-7910</v>
      </c>
    </row>
    <row r="11" spans="1:4">
      <c r="A11" s="4" t="s">
        <v>1111</v>
      </c>
      <c r="B11" s="6" t="n">
        <v>-45908</v>
      </c>
      <c r="C11" s="6" t="n">
        <v>-15462</v>
      </c>
      <c r="D11" s="6" t="n">
        <v>-50568</v>
      </c>
    </row>
    <row r="12" spans="1:4">
      <c r="A12" s="4" t="s">
        <v>489</v>
      </c>
      <c r="B12" s="6" t="n">
        <v>-27576</v>
      </c>
      <c r="C12" s="6" t="n">
        <v>-60930</v>
      </c>
      <c r="D12" s="6" t="n">
        <v>-79372</v>
      </c>
    </row>
    <row r="13" spans="1:4">
      <c r="A13" s="4" t="s">
        <v>491</v>
      </c>
      <c r="B13" s="7" t="n">
        <v>62291</v>
      </c>
      <c r="C13" s="7" t="n">
        <v>191021</v>
      </c>
      <c r="D13" s="7" t="n">
        <v>1375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6</v>
      </c>
      <c r="B1" s="2" t="s">
        <v>1</v>
      </c>
    </row>
    <row r="2" spans="1:3">
      <c r="B2" s="2" t="s">
        <v>2</v>
      </c>
      <c r="C2" s="2" t="s">
        <v>26</v>
      </c>
    </row>
    <row r="3" spans="1:3">
      <c r="A3" s="4" t="s">
        <v>157</v>
      </c>
      <c r="B3" s="7" t="n">
        <v>0</v>
      </c>
      <c r="C3" s="7" t="n">
        <v>48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112</v>
      </c>
      <c r="B1" s="2" t="s">
        <v>1</v>
      </c>
      <c r="D1" s="2" t="s">
        <v>159</v>
      </c>
    </row>
    <row r="2" spans="1:4">
      <c r="B2" s="2" t="s">
        <v>2</v>
      </c>
      <c r="C2" s="2" t="s">
        <v>26</v>
      </c>
      <c r="D2" s="2" t="s">
        <v>25</v>
      </c>
    </row>
    <row r="3" spans="1:4">
      <c r="A3" s="3" t="s">
        <v>1113</v>
      </c>
    </row>
    <row r="4" spans="1:4">
      <c r="A4" s="4" t="s">
        <v>484</v>
      </c>
      <c r="B4" s="7" t="n">
        <v>9063</v>
      </c>
      <c r="C4" s="7" t="n">
        <v>15578</v>
      </c>
      <c r="D4" s="7" t="n">
        <v>15578</v>
      </c>
    </row>
    <row r="5" spans="1:4">
      <c r="A5" s="4" t="s">
        <v>487</v>
      </c>
      <c r="B5" s="6" t="n">
        <v>-2855</v>
      </c>
      <c r="C5" s="6" t="n">
        <v>-8105</v>
      </c>
      <c r="D5" s="6" t="n">
        <v>-9658</v>
      </c>
    </row>
    <row r="6" spans="1:4">
      <c r="A6" s="4" t="s">
        <v>1111</v>
      </c>
      <c r="B6" s="6" t="n">
        <v>-3457</v>
      </c>
      <c r="C6" s="6" t="n">
        <v>-84</v>
      </c>
      <c r="D6" s="6" t="n">
        <v>-1665</v>
      </c>
    </row>
    <row r="7" spans="1:4">
      <c r="A7" s="4" t="s">
        <v>496</v>
      </c>
      <c r="B7" s="6" t="n">
        <v>281</v>
      </c>
      <c r="C7" s="6" t="n">
        <v>3312</v>
      </c>
      <c r="D7" s="6" t="n">
        <v>4808</v>
      </c>
    </row>
    <row r="8" spans="1:4">
      <c r="A8" s="4" t="s">
        <v>491</v>
      </c>
      <c r="B8" s="7" t="n">
        <v>3032</v>
      </c>
      <c r="C8" s="7" t="n">
        <v>10701</v>
      </c>
      <c r="D8" s="7" t="n">
        <v>90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114</v>
      </c>
      <c r="B1" s="2" t="s">
        <v>1</v>
      </c>
      <c r="D1" s="2" t="s">
        <v>159</v>
      </c>
    </row>
    <row r="2" spans="1:4">
      <c r="B2" s="2" t="s">
        <v>2</v>
      </c>
      <c r="C2" s="2" t="s">
        <v>26</v>
      </c>
      <c r="D2" s="2" t="s">
        <v>25</v>
      </c>
    </row>
    <row r="3" spans="1:4">
      <c r="A3" s="3" t="s">
        <v>224</v>
      </c>
    </row>
    <row r="4" spans="1:4">
      <c r="A4" s="4" t="s">
        <v>1115</v>
      </c>
      <c r="B4" s="7" t="n">
        <v>6301</v>
      </c>
      <c r="C4" s="7" t="n">
        <v>31351</v>
      </c>
      <c r="D4" s="7" t="n">
        <v>31351</v>
      </c>
    </row>
    <row r="5" spans="1:4">
      <c r="A5" s="4" t="s">
        <v>1116</v>
      </c>
      <c r="B5" s="6" t="n">
        <v>-4770</v>
      </c>
      <c r="C5" s="6" t="n">
        <v>-19089</v>
      </c>
      <c r="D5" s="6" t="n">
        <v>-19273</v>
      </c>
    </row>
    <row r="6" spans="1:4">
      <c r="A6" s="4" t="s">
        <v>1117</v>
      </c>
      <c r="B6" s="6" t="n">
        <v>-3351</v>
      </c>
      <c r="C6" s="6" t="n">
        <v>-7914</v>
      </c>
      <c r="D6" s="6" t="n">
        <v>-8878</v>
      </c>
    </row>
    <row r="7" spans="1:4">
      <c r="A7" s="4" t="s">
        <v>1118</v>
      </c>
      <c r="B7" s="6" t="n">
        <v>-682</v>
      </c>
      <c r="C7" s="6" t="n">
        <v>-1483</v>
      </c>
      <c r="D7" s="6" t="n">
        <v>-2008</v>
      </c>
    </row>
    <row r="8" spans="1:4">
      <c r="A8" s="4" t="s">
        <v>1119</v>
      </c>
      <c r="B8" s="6" t="n">
        <v>-4118</v>
      </c>
      <c r="C8" s="6" t="n">
        <v>1180</v>
      </c>
      <c r="D8" s="6" t="n">
        <v>416</v>
      </c>
    </row>
    <row r="9" spans="1:4">
      <c r="A9" s="4" t="s">
        <v>1120</v>
      </c>
      <c r="B9" s="6" t="n">
        <v>203</v>
      </c>
      <c r="C9" s="6" t="n">
        <v>2349</v>
      </c>
      <c r="D9" s="6" t="n">
        <v>4752</v>
      </c>
    </row>
    <row r="10" spans="1:4">
      <c r="A10" s="4" t="s">
        <v>1121</v>
      </c>
      <c r="B10" s="6" t="n">
        <v>604</v>
      </c>
      <c r="C10" s="6" t="n">
        <v>2312</v>
      </c>
      <c r="D10" s="6" t="n">
        <v>2582</v>
      </c>
    </row>
    <row r="11" spans="1:4">
      <c r="A11" s="4" t="s">
        <v>1122</v>
      </c>
      <c r="B11" s="6" t="n">
        <v>-1962</v>
      </c>
      <c r="C11" s="6" t="n">
        <v>-4200</v>
      </c>
      <c r="D11" s="6" t="n">
        <v>-2641</v>
      </c>
    </row>
    <row r="12" spans="1:4">
      <c r="A12" s="4" t="s">
        <v>1123</v>
      </c>
      <c r="B12" s="7" t="n">
        <v>-7775</v>
      </c>
      <c r="C12" s="7" t="n">
        <v>4506</v>
      </c>
      <c r="D12" s="7" t="n">
        <v>63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r="A1" s="1" t="s">
        <v>1124</v>
      </c>
      <c r="B1" s="2" t="s">
        <v>159</v>
      </c>
    </row>
    <row r="2" spans="1:5">
      <c r="B2" s="2" t="s">
        <v>1125</v>
      </c>
      <c r="C2" s="2" t="s">
        <v>2</v>
      </c>
      <c r="D2" s="2" t="s">
        <v>25</v>
      </c>
      <c r="E2" s="2" t="s">
        <v>26</v>
      </c>
    </row>
    <row r="3" spans="1:5">
      <c r="A3" s="3" t="s">
        <v>224</v>
      </c>
    </row>
    <row r="4" spans="1:5">
      <c r="A4" s="4" t="s">
        <v>1126</v>
      </c>
      <c r="C4" s="7" t="n">
        <v>1300000</v>
      </c>
    </row>
    <row r="5" spans="1:5">
      <c r="A5" s="4" t="s">
        <v>1127</v>
      </c>
      <c r="C5" s="6" t="n">
        <v>8900000</v>
      </c>
      <c r="D5" s="7" t="n">
        <v>8200000</v>
      </c>
      <c r="E5" s="7" t="n">
        <v>7700000</v>
      </c>
    </row>
    <row r="6" spans="1:5">
      <c r="A6" s="4" t="s">
        <v>1128</v>
      </c>
      <c r="B6" s="7" t="n">
        <v>87000</v>
      </c>
    </row>
    <row r="7" spans="1:5">
      <c r="A7" s="4" t="s">
        <v>1129</v>
      </c>
      <c r="C7" s="6" t="n">
        <v>7800000</v>
      </c>
    </row>
    <row r="8" spans="1:5">
      <c r="A8" s="4" t="s">
        <v>1130</v>
      </c>
      <c r="C8" s="7" t="n">
        <v>24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r="A1" s="1" t="s">
        <v>1131</v>
      </c>
      <c r="B1" s="2" t="s">
        <v>1</v>
      </c>
      <c r="D1" s="2" t="s">
        <v>159</v>
      </c>
    </row>
    <row r="2" spans="1:4">
      <c r="B2" s="2" t="s">
        <v>2</v>
      </c>
      <c r="C2" s="2" t="s">
        <v>26</v>
      </c>
      <c r="D2" s="2" t="s">
        <v>25</v>
      </c>
    </row>
    <row r="3" spans="1:4">
      <c r="A3" s="4" t="s">
        <v>1132</v>
      </c>
      <c r="B3" s="7" t="n">
        <v>16147</v>
      </c>
      <c r="C3" s="7" t="n">
        <v>33160</v>
      </c>
      <c r="D3" s="7" t="n">
        <v>33160</v>
      </c>
    </row>
    <row r="4" spans="1:4">
      <c r="A4" s="4" t="s">
        <v>1133</v>
      </c>
      <c r="B4" s="6" t="n">
        <v>2101</v>
      </c>
      <c r="C4" s="6" t="n">
        <v>9838</v>
      </c>
      <c r="D4" s="6" t="n">
        <v>11261</v>
      </c>
    </row>
    <row r="5" spans="1:4">
      <c r="A5" s="4" t="s">
        <v>1134</v>
      </c>
      <c r="B5" s="6" t="n">
        <v>-1276</v>
      </c>
      <c r="C5" s="6" t="n">
        <v>-9583</v>
      </c>
      <c r="D5" s="6" t="n">
        <v>-9971</v>
      </c>
    </row>
    <row r="6" spans="1:4">
      <c r="A6" s="4" t="s">
        <v>562</v>
      </c>
      <c r="B6" s="6" t="n">
        <v>-6580</v>
      </c>
      <c r="C6" s="6" t="n">
        <v>-12685</v>
      </c>
      <c r="D6" s="6" t="n">
        <v>-18303</v>
      </c>
    </row>
    <row r="7" spans="1:4">
      <c r="A7" s="4" t="s">
        <v>1123</v>
      </c>
      <c r="B7" s="7" t="n">
        <v>10392</v>
      </c>
      <c r="C7" s="7" t="n">
        <v>20730</v>
      </c>
      <c r="D7" s="7" t="n">
        <v>161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135</v>
      </c>
      <c r="B1" s="2" t="s">
        <v>1</v>
      </c>
      <c r="D1" s="2" t="s">
        <v>159</v>
      </c>
    </row>
    <row r="2" spans="1:4">
      <c r="B2" s="2" t="s">
        <v>2</v>
      </c>
      <c r="C2" s="2" t="s">
        <v>26</v>
      </c>
      <c r="D2" s="2" t="s">
        <v>25</v>
      </c>
    </row>
    <row r="3" spans="1:4">
      <c r="A3" s="4" t="s">
        <v>1136</v>
      </c>
      <c r="B3" s="7" t="n">
        <v>14333</v>
      </c>
      <c r="C3" s="7" t="n">
        <v>15585</v>
      </c>
      <c r="D3" s="7" t="n">
        <v>15585</v>
      </c>
    </row>
    <row r="4" spans="1:4">
      <c r="A4" s="4" t="s">
        <v>1133</v>
      </c>
      <c r="B4" s="6" t="n">
        <v>3871</v>
      </c>
      <c r="C4" s="6" t="n">
        <v>2565</v>
      </c>
      <c r="D4" s="6" t="n">
        <v>4473</v>
      </c>
    </row>
    <row r="5" spans="1:4">
      <c r="A5" s="4" t="s">
        <v>1137</v>
      </c>
      <c r="B5" s="6" t="n">
        <v>1838</v>
      </c>
      <c r="C5" s="6" t="n">
        <v>2189</v>
      </c>
      <c r="D5" s="6" t="n">
        <v>2160</v>
      </c>
    </row>
    <row r="6" spans="1:4">
      <c r="A6" s="4" t="s">
        <v>1138</v>
      </c>
      <c r="B6" s="6" t="n">
        <v>466</v>
      </c>
      <c r="C6" s="6" t="n">
        <v>75</v>
      </c>
      <c r="D6" s="6" t="n">
        <v>3148</v>
      </c>
    </row>
    <row r="7" spans="1:4">
      <c r="A7" s="4" t="s">
        <v>1134</v>
      </c>
      <c r="B7" s="6" t="n">
        <v>-68</v>
      </c>
      <c r="C7" s="6" t="n">
        <v>326</v>
      </c>
      <c r="D7" s="6" t="n">
        <v>201</v>
      </c>
    </row>
    <row r="8" spans="1:4">
      <c r="A8" s="4" t="s">
        <v>562</v>
      </c>
      <c r="B8" s="6" t="n">
        <v>-6314</v>
      </c>
      <c r="C8" s="6" t="n">
        <v>-9202</v>
      </c>
      <c r="D8" s="6" t="n">
        <v>-11234</v>
      </c>
    </row>
    <row r="9" spans="1:4">
      <c r="A9" s="4" t="s">
        <v>1123</v>
      </c>
      <c r="B9" s="7" t="n">
        <v>14126</v>
      </c>
      <c r="C9" s="7" t="n">
        <v>11538</v>
      </c>
      <c r="D9" s="7" t="n">
        <v>143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139</v>
      </c>
      <c r="B1" s="2" t="s">
        <v>1</v>
      </c>
      <c r="D1" s="2" t="s">
        <v>159</v>
      </c>
    </row>
    <row r="2" spans="1:4">
      <c r="B2" s="2" t="s">
        <v>2</v>
      </c>
      <c r="C2" s="2" t="s">
        <v>26</v>
      </c>
      <c r="D2" s="2" t="s">
        <v>25</v>
      </c>
    </row>
    <row r="3" spans="1:4">
      <c r="A3" s="4" t="s">
        <v>1132</v>
      </c>
      <c r="B3" s="7" t="n">
        <v>5011</v>
      </c>
      <c r="C3" s="7" t="n">
        <v>19907</v>
      </c>
      <c r="D3" s="7" t="n">
        <v>19907</v>
      </c>
    </row>
    <row r="4" spans="1:4">
      <c r="A4" s="4" t="s">
        <v>1133</v>
      </c>
      <c r="B4" s="6" t="n">
        <v>2391</v>
      </c>
      <c r="C4" s="6" t="n">
        <v>6909</v>
      </c>
      <c r="D4" s="6" t="n">
        <v>7910</v>
      </c>
    </row>
    <row r="5" spans="1:4">
      <c r="A5" s="4" t="s">
        <v>1138</v>
      </c>
      <c r="B5" s="6" t="n">
        <v>-466</v>
      </c>
      <c r="C5" s="6" t="n">
        <v>-75</v>
      </c>
      <c r="D5" s="6" t="n">
        <v>-3148</v>
      </c>
    </row>
    <row r="6" spans="1:4">
      <c r="A6" s="4" t="s">
        <v>1134</v>
      </c>
      <c r="B6" s="6" t="n">
        <v>-500</v>
      </c>
      <c r="C6" s="6" t="n">
        <v>-2936</v>
      </c>
      <c r="D6" s="6" t="n">
        <v>-5926</v>
      </c>
    </row>
    <row r="7" spans="1:4">
      <c r="A7" s="4" t="s">
        <v>562</v>
      </c>
      <c r="B7" s="6" t="n">
        <v>-5436</v>
      </c>
      <c r="C7" s="6" t="n">
        <v>-11602</v>
      </c>
      <c r="D7" s="6" t="n">
        <v>-13732</v>
      </c>
    </row>
    <row r="8" spans="1:4">
      <c r="A8" s="4" t="s">
        <v>1123</v>
      </c>
      <c r="B8" s="7" t="n">
        <v>1000</v>
      </c>
      <c r="C8" s="7" t="n">
        <v>12203</v>
      </c>
      <c r="D8" s="7" t="n">
        <v>50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40</v>
      </c>
      <c r="B1" s="2" t="s">
        <v>2</v>
      </c>
      <c r="C1" s="2" t="s">
        <v>25</v>
      </c>
      <c r="D1" s="2" t="s">
        <v>26</v>
      </c>
    </row>
    <row r="2" spans="1:4">
      <c r="A2" s="3" t="s">
        <v>1141</v>
      </c>
    </row>
    <row r="3" spans="1:4">
      <c r="A3" s="4" t="s">
        <v>54</v>
      </c>
      <c r="B3" s="7" t="n">
        <v>42647</v>
      </c>
      <c r="C3" s="7" t="n">
        <v>63585</v>
      </c>
      <c r="D3" s="7" t="n">
        <v>515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1142</v>
      </c>
      <c r="B1" s="2" t="s">
        <v>2</v>
      </c>
      <c r="C1" s="2" t="s">
        <v>25</v>
      </c>
      <c r="D1" s="2" t="s">
        <v>26</v>
      </c>
    </row>
    <row r="2" spans="1:4">
      <c r="A2" s="3" t="s">
        <v>1143</v>
      </c>
    </row>
    <row r="3" spans="1:4">
      <c r="A3" s="4" t="s">
        <v>56</v>
      </c>
      <c r="B3" s="7" t="n">
        <v>373461</v>
      </c>
      <c r="C3" s="7" t="n">
        <v>39000</v>
      </c>
      <c r="D3" s="7" t="n">
        <v>39000</v>
      </c>
    </row>
    <row r="4" spans="1:4">
      <c r="A4" s="4" t="s">
        <v>1144</v>
      </c>
    </row>
    <row r="5" spans="1:4">
      <c r="A5" s="3" t="s">
        <v>1143</v>
      </c>
    </row>
    <row r="6" spans="1:4">
      <c r="A6" s="4" t="s">
        <v>1145</v>
      </c>
      <c r="B6" s="6" t="n">
        <v>227500</v>
      </c>
      <c r="C6" s="6" t="n">
        <v>0</v>
      </c>
      <c r="D6" s="6" t="n">
        <v>0</v>
      </c>
    </row>
    <row r="7" spans="1:4">
      <c r="A7" s="4" t="s">
        <v>1146</v>
      </c>
    </row>
    <row r="8" spans="1:4">
      <c r="A8" s="3" t="s">
        <v>1143</v>
      </c>
    </row>
    <row r="9" spans="1:4">
      <c r="A9" s="4" t="s">
        <v>1145</v>
      </c>
      <c r="B9" s="6" t="n">
        <v>100000</v>
      </c>
      <c r="C9" s="6" t="n">
        <v>0</v>
      </c>
      <c r="D9" s="6" t="n">
        <v>0</v>
      </c>
    </row>
    <row r="10" spans="1:4">
      <c r="A10" s="4" t="s">
        <v>1147</v>
      </c>
    </row>
    <row r="11" spans="1:4">
      <c r="A11" s="3" t="s">
        <v>1143</v>
      </c>
    </row>
    <row r="12" spans="1:4">
      <c r="A12" s="4" t="s">
        <v>1145</v>
      </c>
      <c r="B12" s="6" t="n">
        <v>4008</v>
      </c>
      <c r="C12" s="6" t="n">
        <v>0</v>
      </c>
      <c r="D12" s="6" t="n">
        <v>0</v>
      </c>
    </row>
    <row r="13" spans="1:4">
      <c r="A13" s="4" t="s">
        <v>1148</v>
      </c>
    </row>
    <row r="14" spans="1:4">
      <c r="A14" s="3" t="s">
        <v>1143</v>
      </c>
    </row>
    <row r="15" spans="1:4">
      <c r="A15" s="4" t="s">
        <v>1145</v>
      </c>
      <c r="B15" s="6" t="n">
        <v>5009</v>
      </c>
      <c r="C15" s="6" t="n">
        <v>0</v>
      </c>
      <c r="D15" s="6" t="n">
        <v>0</v>
      </c>
    </row>
    <row r="16" spans="1:4">
      <c r="A16" s="4" t="s">
        <v>1149</v>
      </c>
    </row>
    <row r="17" spans="1:4">
      <c r="A17" s="3" t="s">
        <v>1143</v>
      </c>
    </row>
    <row r="18" spans="1:4">
      <c r="A18" s="4" t="s">
        <v>1150</v>
      </c>
      <c r="B18" s="6" t="n">
        <v>860</v>
      </c>
      <c r="C18" s="6" t="n">
        <v>0</v>
      </c>
      <c r="D18" s="6" t="n">
        <v>0</v>
      </c>
    </row>
    <row r="19" spans="1:4">
      <c r="A19" s="4" t="s">
        <v>1151</v>
      </c>
    </row>
    <row r="20" spans="1:4">
      <c r="A20" s="3" t="s">
        <v>1143</v>
      </c>
    </row>
    <row r="21" spans="1:4">
      <c r="A21" s="4" t="s">
        <v>1150</v>
      </c>
      <c r="B21" s="6" t="n">
        <v>36000</v>
      </c>
      <c r="C21" s="6" t="n">
        <v>24000</v>
      </c>
      <c r="D21" s="6" t="n">
        <v>24000</v>
      </c>
    </row>
    <row r="22" spans="1:4">
      <c r="A22" s="4" t="s">
        <v>1152</v>
      </c>
    </row>
    <row r="23" spans="1:4">
      <c r="A23" s="3" t="s">
        <v>1143</v>
      </c>
    </row>
    <row r="24" spans="1:4">
      <c r="A24" s="4" t="s">
        <v>56</v>
      </c>
      <c r="B24" s="6" t="n">
        <v>84</v>
      </c>
      <c r="C24" s="6" t="n">
        <v>0</v>
      </c>
      <c r="D24" s="6" t="n">
        <v>0</v>
      </c>
    </row>
    <row r="25" spans="1:4">
      <c r="A25" s="4" t="s">
        <v>1153</v>
      </c>
    </row>
    <row r="26" spans="1:4">
      <c r="A26" s="3" t="s">
        <v>1143</v>
      </c>
    </row>
    <row r="27" spans="1:4">
      <c r="A27" s="4" t="s">
        <v>1154</v>
      </c>
      <c r="B27" s="7" t="n">
        <v>0</v>
      </c>
      <c r="C27" s="7" t="n">
        <v>15000</v>
      </c>
      <c r="D27" s="7" t="n">
        <v>15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r="1" spans="1:4">
      <c r="A1" s="1" t="s">
        <v>1155</v>
      </c>
      <c r="B1" s="2" t="s">
        <v>1</v>
      </c>
    </row>
    <row r="2" spans="1:4">
      <c r="B2" s="2" t="s">
        <v>2</v>
      </c>
      <c r="C2" s="2" t="s">
        <v>25</v>
      </c>
      <c r="D2" s="2" t="s">
        <v>26</v>
      </c>
    </row>
    <row r="3" spans="1:4">
      <c r="A3" s="4" t="s">
        <v>1144</v>
      </c>
    </row>
    <row r="4" spans="1:4">
      <c r="A4" s="3" t="s">
        <v>1143</v>
      </c>
    </row>
    <row r="5" spans="1:4">
      <c r="A5" s="4" t="s">
        <v>1156</v>
      </c>
      <c r="B5" s="4" t="s">
        <v>1157</v>
      </c>
    </row>
    <row r="6" spans="1:4">
      <c r="A6" s="4" t="s">
        <v>1151</v>
      </c>
    </row>
    <row r="7" spans="1:4">
      <c r="A7" s="3" t="s">
        <v>1143</v>
      </c>
    </row>
    <row r="8" spans="1:4">
      <c r="A8" s="4" t="s">
        <v>1156</v>
      </c>
      <c r="B8" s="4" t="s">
        <v>1158</v>
      </c>
    </row>
    <row r="9" spans="1:4">
      <c r="A9" s="4" t="s">
        <v>1159</v>
      </c>
      <c r="B9" s="11" t="n">
        <v>2017</v>
      </c>
    </row>
    <row r="10" spans="1:4">
      <c r="A10" s="4" t="s">
        <v>1149</v>
      </c>
    </row>
    <row r="11" spans="1:4">
      <c r="A11" s="3" t="s">
        <v>1143</v>
      </c>
    </row>
    <row r="12" spans="1:4">
      <c r="A12" s="4" t="s">
        <v>1160</v>
      </c>
      <c r="B12" s="4" t="s">
        <v>1161</v>
      </c>
    </row>
    <row r="13" spans="1:4">
      <c r="A13" s="4" t="s">
        <v>1156</v>
      </c>
      <c r="B13" s="4" t="s">
        <v>1162</v>
      </c>
      <c r="C13" s="4" t="s">
        <v>1163</v>
      </c>
      <c r="D13" s="4" t="s">
        <v>1164</v>
      </c>
    </row>
    <row r="14" spans="1:4">
      <c r="A14" s="4" t="s">
        <v>1159</v>
      </c>
      <c r="B14" s="12" t="n">
        <v>2017</v>
      </c>
    </row>
    <row r="15" spans="1:4">
      <c r="A15" s="4" t="s">
        <v>1152</v>
      </c>
    </row>
    <row r="16" spans="1:4">
      <c r="A16" s="3" t="s">
        <v>1143</v>
      </c>
    </row>
    <row r="17" spans="1:4">
      <c r="A17" s="4" t="s">
        <v>1156</v>
      </c>
      <c r="B17" s="4" t="s">
        <v>1165</v>
      </c>
    </row>
    <row r="18" spans="1:4">
      <c r="A18" s="4" t="s">
        <v>1159</v>
      </c>
      <c r="B18" s="4" t="s">
        <v>1166</v>
      </c>
    </row>
    <row r="19" spans="1:4">
      <c r="A19" s="4" t="s">
        <v>1147</v>
      </c>
    </row>
    <row r="20" spans="1:4">
      <c r="A20" s="3" t="s">
        <v>1143</v>
      </c>
    </row>
    <row r="21" spans="1:4">
      <c r="A21" s="4" t="s">
        <v>1156</v>
      </c>
      <c r="B21" s="4" t="s">
        <v>1167</v>
      </c>
    </row>
    <row r="22" spans="1:4">
      <c r="A22" s="4" t="s">
        <v>1159</v>
      </c>
      <c r="B22" s="4" t="s">
        <v>1168</v>
      </c>
    </row>
    <row r="23" spans="1:4">
      <c r="A23" s="4" t="s">
        <v>1148</v>
      </c>
    </row>
    <row r="24" spans="1:4">
      <c r="A24" s="3" t="s">
        <v>1143</v>
      </c>
    </row>
    <row r="25" spans="1:4">
      <c r="A25" s="4" t="s">
        <v>1156</v>
      </c>
      <c r="B25" s="4" t="s">
        <v>1169</v>
      </c>
    </row>
    <row r="26" spans="1:4">
      <c r="A26" s="4" t="s">
        <v>1159</v>
      </c>
      <c r="B26" s="4" t="s">
        <v>1170</v>
      </c>
    </row>
    <row r="27" spans="1:4">
      <c r="A27" s="4" t="s">
        <v>1171</v>
      </c>
    </row>
    <row r="28" spans="1:4">
      <c r="A28" s="3" t="s">
        <v>1143</v>
      </c>
    </row>
    <row r="29" spans="1:4">
      <c r="A29" s="4" t="s">
        <v>1160</v>
      </c>
      <c r="B29" s="4" t="s">
        <v>1172</v>
      </c>
    </row>
    <row r="30" spans="1:4">
      <c r="A30" s="4" t="s">
        <v>1156</v>
      </c>
      <c r="C30" s="4" t="s">
        <v>1173</v>
      </c>
      <c r="D30" s="4" t="s">
        <v>1174</v>
      </c>
    </row>
    <row r="31" spans="1:4">
      <c r="A31" s="4" t="s">
        <v>1146</v>
      </c>
    </row>
    <row r="32" spans="1:4">
      <c r="A32" s="3" t="s">
        <v>1143</v>
      </c>
    </row>
    <row r="33" spans="1:4">
      <c r="A33" s="4" t="s">
        <v>1156</v>
      </c>
      <c r="B33" s="4" t="s">
        <v>1175</v>
      </c>
    </row>
    <row r="34" spans="1:4">
      <c r="A34" s="4" t="s">
        <v>1159</v>
      </c>
      <c r="B34" s="4" t="s">
        <v>11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77</v>
      </c>
      <c r="B1" s="2" t="s">
        <v>2</v>
      </c>
      <c r="C1" s="2" t="s">
        <v>25</v>
      </c>
      <c r="D1" s="2" t="s">
        <v>26</v>
      </c>
    </row>
    <row r="2" spans="1:4">
      <c r="A2" s="4" t="s">
        <v>56</v>
      </c>
      <c r="B2" s="7" t="n">
        <v>373461</v>
      </c>
      <c r="C2" s="7" t="n">
        <v>39000</v>
      </c>
      <c r="D2" s="7" t="n">
        <v>39000</v>
      </c>
    </row>
    <row r="3" spans="1:4">
      <c r="A3" s="4" t="s">
        <v>1178</v>
      </c>
      <c r="B3" s="6" t="n">
        <v>661500</v>
      </c>
    </row>
    <row r="4" spans="1:4">
      <c r="A4" s="4" t="s">
        <v>1179</v>
      </c>
      <c r="B4" s="6" t="n">
        <v>67000</v>
      </c>
    </row>
    <row r="5" spans="1:4">
      <c r="A5" s="4" t="s">
        <v>1180</v>
      </c>
      <c r="B5" s="6" t="n">
        <v>861500</v>
      </c>
    </row>
    <row r="6" spans="1:4">
      <c r="A6" s="4" t="s">
        <v>1181</v>
      </c>
      <c r="B6" s="6" t="n">
        <v>4000</v>
      </c>
    </row>
    <row r="7" spans="1:4">
      <c r="A7" s="4" t="s">
        <v>1182</v>
      </c>
      <c r="B7" s="7" t="n">
        <v>5747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58</v>
      </c>
      <c r="B1" s="2" t="s">
        <v>79</v>
      </c>
      <c r="D1" s="2" t="s">
        <v>1</v>
      </c>
      <c r="F1" s="2" t="s">
        <v>159</v>
      </c>
    </row>
    <row r="2" spans="1:6">
      <c r="B2" s="2" t="s">
        <v>2</v>
      </c>
      <c r="C2" s="2" t="s">
        <v>26</v>
      </c>
      <c r="D2" s="2" t="s">
        <v>2</v>
      </c>
      <c r="E2" s="2" t="s">
        <v>26</v>
      </c>
      <c r="F2" s="2" t="s">
        <v>25</v>
      </c>
    </row>
    <row r="3" spans="1:6">
      <c r="A3" s="3" t="s">
        <v>160</v>
      </c>
    </row>
    <row r="4" spans="1:6">
      <c r="A4" s="4" t="s">
        <v>112</v>
      </c>
      <c r="B4" s="7" t="n">
        <v>21557</v>
      </c>
      <c r="C4" s="7" t="n">
        <v>15627</v>
      </c>
      <c r="D4" s="7" t="n">
        <v>53923</v>
      </c>
      <c r="E4" s="7" t="n">
        <v>26699</v>
      </c>
    </row>
    <row r="5" spans="1:6">
      <c r="A5" s="3" t="s">
        <v>161</v>
      </c>
    </row>
    <row r="6" spans="1:6">
      <c r="A6" s="4" t="s">
        <v>162</v>
      </c>
      <c r="D6" s="6" t="n">
        <v>7041</v>
      </c>
      <c r="E6" s="6" t="n">
        <v>5735</v>
      </c>
    </row>
    <row r="7" spans="1:6">
      <c r="A7" s="4" t="s">
        <v>104</v>
      </c>
      <c r="B7" s="6" t="n">
        <v>993</v>
      </c>
      <c r="C7" s="6" t="n">
        <v>1321</v>
      </c>
      <c r="D7" s="6" t="n">
        <v>3332</v>
      </c>
      <c r="E7" s="6" t="n">
        <v>2581</v>
      </c>
    </row>
    <row r="8" spans="1:6">
      <c r="A8" s="4" t="s">
        <v>163</v>
      </c>
      <c r="D8" s="6" t="n">
        <v>5086</v>
      </c>
      <c r="E8" s="6" t="n">
        <v>4397</v>
      </c>
    </row>
    <row r="9" spans="1:6">
      <c r="A9" s="4" t="s">
        <v>164</v>
      </c>
      <c r="D9" s="6" t="n">
        <v>4149</v>
      </c>
      <c r="E9" s="6" t="n">
        <v>0</v>
      </c>
    </row>
    <row r="10" spans="1:6">
      <c r="A10" s="4" t="s">
        <v>165</v>
      </c>
      <c r="D10" s="6" t="n">
        <v>-57</v>
      </c>
      <c r="E10" s="6" t="n">
        <v>0</v>
      </c>
    </row>
    <row r="11" spans="1:6">
      <c r="A11" s="4" t="s">
        <v>166</v>
      </c>
      <c r="D11" s="6" t="n">
        <v>1123</v>
      </c>
      <c r="E11" s="6" t="n">
        <v>769</v>
      </c>
    </row>
    <row r="12" spans="1:6">
      <c r="A12" s="4" t="s">
        <v>167</v>
      </c>
      <c r="B12" s="6" t="n">
        <v>0</v>
      </c>
      <c r="C12" s="6" t="n">
        <v>-115</v>
      </c>
      <c r="D12" s="6" t="n">
        <v>-94</v>
      </c>
      <c r="E12" s="6" t="n">
        <v>-137</v>
      </c>
    </row>
    <row r="13" spans="1:6">
      <c r="A13" s="4" t="s">
        <v>168</v>
      </c>
      <c r="D13" s="6" t="n">
        <v>1586</v>
      </c>
      <c r="E13" s="6" t="n">
        <v>1140</v>
      </c>
    </row>
    <row r="14" spans="1:6">
      <c r="A14" s="4" t="s">
        <v>169</v>
      </c>
      <c r="D14" s="6" t="n">
        <v>112</v>
      </c>
      <c r="E14" s="6" t="n">
        <v>83</v>
      </c>
    </row>
    <row r="15" spans="1:6">
      <c r="A15" s="4" t="s">
        <v>170</v>
      </c>
      <c r="D15" s="6" t="n">
        <v>1844</v>
      </c>
      <c r="E15" s="6" t="n">
        <v>12193</v>
      </c>
    </row>
    <row r="16" spans="1:6">
      <c r="A16" s="4" t="s">
        <v>91</v>
      </c>
      <c r="B16" s="6" t="n">
        <v>811</v>
      </c>
      <c r="C16" s="6" t="n">
        <v>986</v>
      </c>
      <c r="D16" s="6" t="n">
        <v>2381</v>
      </c>
      <c r="E16" s="6" t="n">
        <v>4711</v>
      </c>
      <c r="F16" s="7" t="n">
        <v>5264</v>
      </c>
    </row>
    <row r="17" spans="1:6">
      <c r="A17" s="4" t="s">
        <v>171</v>
      </c>
      <c r="D17" s="6" t="n">
        <v>-2855</v>
      </c>
      <c r="E17" s="6" t="n">
        <v>-8105</v>
      </c>
    </row>
    <row r="18" spans="1:6">
      <c r="A18" s="4" t="s">
        <v>172</v>
      </c>
      <c r="D18" s="6" t="n">
        <v>-10071</v>
      </c>
      <c r="E18" s="6" t="n">
        <v>-8055</v>
      </c>
    </row>
    <row r="19" spans="1:6">
      <c r="A19" s="4" t="s">
        <v>173</v>
      </c>
      <c r="D19" s="6" t="n">
        <v>10277</v>
      </c>
      <c r="E19" s="6" t="n">
        <v>7756</v>
      </c>
    </row>
    <row r="20" spans="1:6">
      <c r="A20" s="4" t="s">
        <v>174</v>
      </c>
      <c r="D20" s="6" t="n">
        <v>-1318</v>
      </c>
      <c r="E20" s="6" t="n">
        <v>-1027</v>
      </c>
    </row>
    <row r="21" spans="1:6">
      <c r="A21" s="4" t="s">
        <v>175</v>
      </c>
      <c r="D21" s="6" t="n">
        <v>-1051812</v>
      </c>
      <c r="E21" s="6" t="n">
        <v>-784548</v>
      </c>
    </row>
    <row r="22" spans="1:6">
      <c r="A22" s="4" t="s">
        <v>176</v>
      </c>
      <c r="D22" s="6" t="n">
        <v>1167</v>
      </c>
      <c r="E22" s="6" t="n">
        <v>1002</v>
      </c>
    </row>
    <row r="23" spans="1:6">
      <c r="A23" s="4" t="s">
        <v>177</v>
      </c>
      <c r="D23" s="6" t="n">
        <v>982898</v>
      </c>
      <c r="E23" s="6" t="n">
        <v>747507</v>
      </c>
    </row>
    <row r="24" spans="1:6">
      <c r="A24" s="4" t="s">
        <v>178</v>
      </c>
      <c r="D24" s="6" t="n">
        <v>-41935</v>
      </c>
      <c r="E24" s="6" t="n">
        <v>-30427</v>
      </c>
    </row>
    <row r="25" spans="1:6">
      <c r="A25" s="4" t="s">
        <v>179</v>
      </c>
      <c r="D25" s="6" t="n">
        <v>-57462</v>
      </c>
      <c r="E25" s="6" t="n">
        <v>-41116</v>
      </c>
    </row>
    <row r="26" spans="1:6">
      <c r="A26" s="4" t="s">
        <v>180</v>
      </c>
      <c r="D26" s="6" t="n">
        <v>21656</v>
      </c>
      <c r="E26" s="6" t="n">
        <v>29381</v>
      </c>
    </row>
    <row r="27" spans="1:6">
      <c r="A27" s="4" t="s">
        <v>181</v>
      </c>
      <c r="D27" s="6" t="n">
        <v>-3054</v>
      </c>
      <c r="E27" s="6" t="n">
        <v>-3158</v>
      </c>
    </row>
    <row r="28" spans="1:6">
      <c r="A28" s="4" t="s">
        <v>182</v>
      </c>
      <c r="D28" s="6" t="n">
        <v>9833</v>
      </c>
      <c r="E28" s="6" t="n">
        <v>14630</v>
      </c>
    </row>
    <row r="29" spans="1:6">
      <c r="A29" s="4" t="s">
        <v>183</v>
      </c>
      <c r="D29" s="6" t="n">
        <v>-62250</v>
      </c>
      <c r="E29" s="6" t="n">
        <v>-17989</v>
      </c>
    </row>
    <row r="30" spans="1:6">
      <c r="A30" s="3" t="s">
        <v>184</v>
      </c>
    </row>
    <row r="31" spans="1:6">
      <c r="A31" s="4" t="s">
        <v>185</v>
      </c>
      <c r="D31" s="6" t="n">
        <v>-134786</v>
      </c>
      <c r="E31" s="6" t="n">
        <v>-246090</v>
      </c>
    </row>
    <row r="32" spans="1:6">
      <c r="A32" s="4" t="s">
        <v>186</v>
      </c>
      <c r="D32" s="6" t="n">
        <v>93513</v>
      </c>
      <c r="E32" s="6" t="n">
        <v>64390</v>
      </c>
    </row>
    <row r="33" spans="1:6">
      <c r="A33" s="4" t="s">
        <v>187</v>
      </c>
      <c r="D33" s="6" t="n">
        <v>53026</v>
      </c>
      <c r="E33" s="6" t="n">
        <v>69208</v>
      </c>
      <c r="F33" s="6" t="n">
        <v>72528</v>
      </c>
    </row>
    <row r="34" spans="1:6">
      <c r="A34" s="4" t="s">
        <v>188</v>
      </c>
      <c r="D34" s="6" t="n">
        <v>-13050</v>
      </c>
      <c r="E34" s="6" t="n">
        <v>1825</v>
      </c>
    </row>
    <row r="35" spans="1:6">
      <c r="A35" s="4" t="s">
        <v>189</v>
      </c>
      <c r="D35" s="6" t="n">
        <v>-556182</v>
      </c>
      <c r="E35" s="6" t="n">
        <v>-349541</v>
      </c>
    </row>
    <row r="36" spans="1:6">
      <c r="A36" s="4" t="s">
        <v>190</v>
      </c>
      <c r="D36" s="6" t="n">
        <v>-151481</v>
      </c>
      <c r="E36" s="6" t="n">
        <v>-422956</v>
      </c>
    </row>
    <row r="37" spans="1:6">
      <c r="A37" s="4" t="s">
        <v>191</v>
      </c>
      <c r="D37" s="6" t="n">
        <v>158700</v>
      </c>
      <c r="E37" s="6" t="n">
        <v>123311</v>
      </c>
    </row>
    <row r="38" spans="1:6">
      <c r="A38" s="4" t="s">
        <v>192</v>
      </c>
      <c r="D38" s="6" t="n">
        <v>115409</v>
      </c>
      <c r="E38" s="6" t="n">
        <v>12884</v>
      </c>
    </row>
    <row r="39" spans="1:6">
      <c r="A39" s="4" t="s">
        <v>193</v>
      </c>
      <c r="D39" s="6" t="n">
        <v>27619</v>
      </c>
      <c r="E39" s="6" t="n">
        <v>60930</v>
      </c>
    </row>
    <row r="40" spans="1:6">
      <c r="A40" s="4" t="s">
        <v>194</v>
      </c>
      <c r="D40" s="6" t="n">
        <v>-8250</v>
      </c>
      <c r="E40" s="6" t="n">
        <v>-11057</v>
      </c>
    </row>
    <row r="41" spans="1:6">
      <c r="A41" s="4" t="s">
        <v>195</v>
      </c>
      <c r="D41" s="6" t="n">
        <v>207</v>
      </c>
      <c r="E41" s="6" t="n">
        <v>282</v>
      </c>
    </row>
    <row r="42" spans="1:6">
      <c r="A42" s="4" t="s">
        <v>196</v>
      </c>
      <c r="D42" s="6" t="n">
        <v>18329</v>
      </c>
      <c r="E42" s="6" t="n">
        <v>33460</v>
      </c>
    </row>
    <row r="43" spans="1:6">
      <c r="A43" s="4" t="s">
        <v>197</v>
      </c>
      <c r="D43" s="6" t="n">
        <v>4770</v>
      </c>
      <c r="E43" s="6" t="n">
        <v>19089</v>
      </c>
    </row>
    <row r="44" spans="1:6">
      <c r="A44" s="4" t="s">
        <v>198</v>
      </c>
      <c r="D44" s="6" t="n">
        <v>-7205</v>
      </c>
      <c r="E44" s="6" t="n">
        <v>673840</v>
      </c>
    </row>
    <row r="45" spans="1:6">
      <c r="A45" s="4" t="s">
        <v>199</v>
      </c>
      <c r="D45" s="6" t="n">
        <v>-399381</v>
      </c>
      <c r="E45" s="6" t="n">
        <v>29575</v>
      </c>
    </row>
    <row r="46" spans="1:6">
      <c r="A46" s="3" t="s">
        <v>200</v>
      </c>
    </row>
    <row r="47" spans="1:6">
      <c r="A47" s="4" t="s">
        <v>201</v>
      </c>
      <c r="D47" s="6" t="n">
        <v>25448</v>
      </c>
      <c r="E47" s="6" t="n">
        <v>46315</v>
      </c>
    </row>
    <row r="48" spans="1:6">
      <c r="A48" s="4" t="s">
        <v>202</v>
      </c>
      <c r="D48" s="6" t="n">
        <v>-20938</v>
      </c>
      <c r="E48" s="6" t="n">
        <v>-63392</v>
      </c>
    </row>
    <row r="49" spans="1:6">
      <c r="A49" s="4" t="s">
        <v>203</v>
      </c>
      <c r="D49" s="6" t="n">
        <v>339500</v>
      </c>
      <c r="E49" s="6" t="n">
        <v>0</v>
      </c>
    </row>
    <row r="50" spans="1:6">
      <c r="A50" s="4" t="s">
        <v>204</v>
      </c>
      <c r="D50" s="6" t="n">
        <v>-53513</v>
      </c>
      <c r="E50" s="6" t="n">
        <v>-39881</v>
      </c>
    </row>
    <row r="51" spans="1:6">
      <c r="A51" s="4" t="s">
        <v>205</v>
      </c>
      <c r="D51" s="6" t="n">
        <v>-5096</v>
      </c>
      <c r="E51" s="6" t="n">
        <v>-4829</v>
      </c>
    </row>
    <row r="52" spans="1:6">
      <c r="A52" s="4" t="s">
        <v>147</v>
      </c>
      <c r="D52" s="6" t="n">
        <v>-1225</v>
      </c>
      <c r="E52" s="6" t="n">
        <v>-732</v>
      </c>
    </row>
    <row r="53" spans="1:6">
      <c r="A53" s="4" t="s">
        <v>137</v>
      </c>
      <c r="D53" s="6" t="n">
        <v>0</v>
      </c>
      <c r="E53" s="6" t="n">
        <v>114889</v>
      </c>
    </row>
    <row r="54" spans="1:6">
      <c r="A54" s="4" t="s">
        <v>143</v>
      </c>
      <c r="D54" s="6" t="n">
        <v>963</v>
      </c>
      <c r="E54" s="6" t="n">
        <v>1006</v>
      </c>
    </row>
    <row r="55" spans="1:6">
      <c r="A55" s="4" t="s">
        <v>206</v>
      </c>
      <c r="D55" s="6" t="n">
        <v>285139</v>
      </c>
      <c r="E55" s="6" t="n">
        <v>53376</v>
      </c>
    </row>
    <row r="56" spans="1:6">
      <c r="A56" s="4" t="s">
        <v>207</v>
      </c>
      <c r="D56" s="6" t="n">
        <v>-176492</v>
      </c>
      <c r="E56" s="6" t="n">
        <v>64962</v>
      </c>
    </row>
    <row r="57" spans="1:6">
      <c r="A57" s="4" t="s">
        <v>208</v>
      </c>
      <c r="D57" s="6" t="n">
        <v>390563</v>
      </c>
      <c r="E57" s="6" t="n">
        <v>170359</v>
      </c>
      <c r="F57" s="6" t="n">
        <v>170359</v>
      </c>
    </row>
    <row r="58" spans="1:6">
      <c r="A58" s="4" t="s">
        <v>209</v>
      </c>
      <c r="B58" s="7" t="n">
        <v>214071</v>
      </c>
      <c r="C58" s="7" t="n">
        <v>235321</v>
      </c>
      <c r="D58" s="6" t="n">
        <v>214071</v>
      </c>
      <c r="E58" s="6" t="n">
        <v>235321</v>
      </c>
      <c r="F58" s="7" t="n">
        <v>390563</v>
      </c>
    </row>
    <row r="59" spans="1:6">
      <c r="A59" s="3" t="s">
        <v>210</v>
      </c>
    </row>
    <row r="60" spans="1:6">
      <c r="A60" s="4" t="s">
        <v>211</v>
      </c>
      <c r="D60" s="6" t="n">
        <v>13791</v>
      </c>
      <c r="E60" s="6" t="n">
        <v>11106</v>
      </c>
    </row>
    <row r="61" spans="1:6">
      <c r="A61" s="4" t="s">
        <v>212</v>
      </c>
      <c r="D61" s="6" t="n">
        <v>30969</v>
      </c>
      <c r="E61" s="6" t="n">
        <v>2739</v>
      </c>
    </row>
    <row r="62" spans="1:6">
      <c r="A62" s="4" t="s">
        <v>213</v>
      </c>
      <c r="D62" s="6" t="n">
        <v>2101</v>
      </c>
      <c r="E62" s="6" t="n">
        <v>9838</v>
      </c>
    </row>
    <row r="63" spans="1:6">
      <c r="A63" s="4" t="s">
        <v>214</v>
      </c>
      <c r="D63" s="6" t="n">
        <v>3871</v>
      </c>
      <c r="E63" s="6" t="n">
        <v>2565</v>
      </c>
    </row>
    <row r="64" spans="1:6">
      <c r="A64" s="4" t="s">
        <v>215</v>
      </c>
      <c r="D64" s="6" t="n">
        <v>2391</v>
      </c>
      <c r="E64" s="6" t="n">
        <v>6909</v>
      </c>
    </row>
    <row r="65" spans="1:6">
      <c r="A65" s="4" t="s">
        <v>216</v>
      </c>
      <c r="D65" s="6" t="n">
        <v>1471</v>
      </c>
      <c r="E65" s="6" t="n">
        <v>4996</v>
      </c>
    </row>
    <row r="66" spans="1:6">
      <c r="A66" s="4" t="s">
        <v>217</v>
      </c>
      <c r="D66" s="6" t="n">
        <v>7724</v>
      </c>
      <c r="E66" s="6" t="n">
        <v>-1143</v>
      </c>
    </row>
    <row r="67" spans="1:6">
      <c r="A67" s="4" t="s">
        <v>218</v>
      </c>
      <c r="D67" s="6" t="n">
        <v>-567</v>
      </c>
      <c r="E67" s="6" t="n">
        <v>-669</v>
      </c>
    </row>
    <row r="68" spans="1:6">
      <c r="A68" s="4" t="s">
        <v>219</v>
      </c>
      <c r="D68" s="7" t="n">
        <v>72455</v>
      </c>
      <c r="E68" s="7" t="n">
        <v>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1183</v>
      </c>
      <c r="B1" s="2" t="s">
        <v>2</v>
      </c>
      <c r="C1" s="2" t="s">
        <v>25</v>
      </c>
      <c r="D1" s="2" t="s">
        <v>26</v>
      </c>
    </row>
    <row r="2" spans="1:4">
      <c r="A2" s="4" t="s">
        <v>1184</v>
      </c>
      <c r="B2" s="7" t="n">
        <v>924374</v>
      </c>
      <c r="C2" s="7" t="n">
        <v>548898</v>
      </c>
      <c r="D2" s="7" t="n">
        <v>500631</v>
      </c>
    </row>
    <row r="3" spans="1:4">
      <c r="A3" s="4" t="s">
        <v>1185</v>
      </c>
      <c r="B3" s="6" t="n">
        <v>62544</v>
      </c>
      <c r="C3" s="6" t="n">
        <v>52798</v>
      </c>
      <c r="D3" s="6" t="n">
        <v>53465</v>
      </c>
    </row>
    <row r="4" spans="1:4">
      <c r="A4" s="4" t="s">
        <v>1186</v>
      </c>
      <c r="B4" s="6" t="n">
        <v>14002</v>
      </c>
      <c r="C4" s="6" t="n">
        <v>14712</v>
      </c>
      <c r="D4" s="6" t="n">
        <v>11929</v>
      </c>
    </row>
    <row r="5" spans="1:4">
      <c r="A5" s="4" t="s">
        <v>1187</v>
      </c>
      <c r="B5" s="7" t="n">
        <v>134619</v>
      </c>
      <c r="C5" s="7" t="n">
        <v>77710</v>
      </c>
      <c r="D5" s="7" t="n">
        <v>7963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188</v>
      </c>
      <c r="B1" s="2" t="s">
        <v>1189</v>
      </c>
      <c r="C1" s="2" t="s">
        <v>2</v>
      </c>
    </row>
    <row r="2" spans="1:3">
      <c r="A2" s="4" t="s">
        <v>1190</v>
      </c>
      <c r="B2" s="10" t="n">
        <v>2.9</v>
      </c>
    </row>
    <row r="3" spans="1:3">
      <c r="A3" s="4" t="s">
        <v>1191</v>
      </c>
      <c r="C3" s="7" t="n">
        <v>75</v>
      </c>
    </row>
    <row r="4" spans="1:3">
      <c r="A4" s="4" t="s">
        <v>1192</v>
      </c>
    </row>
    <row r="5" spans="1:3">
      <c r="A5" s="4" t="s">
        <v>1193</v>
      </c>
      <c r="C5" s="13" t="n">
        <v>12.5</v>
      </c>
    </row>
    <row r="6" spans="1:3">
      <c r="A6" s="4" t="s">
        <v>1194</v>
      </c>
      <c r="C6" s="6" t="n">
        <v>150</v>
      </c>
    </row>
    <row r="7" spans="1:3">
      <c r="A7" s="4" t="s">
        <v>1195</v>
      </c>
      <c r="C7" s="10" t="n">
        <v>32.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1196</v>
      </c>
      <c r="B1" s="2" t="s">
        <v>79</v>
      </c>
      <c r="D1" s="2" t="s">
        <v>1</v>
      </c>
    </row>
    <row r="2" spans="1:5">
      <c r="B2" s="2" t="s">
        <v>2</v>
      </c>
      <c r="C2" s="2" t="s">
        <v>26</v>
      </c>
      <c r="D2" s="2" t="s">
        <v>2</v>
      </c>
      <c r="E2" s="2" t="s">
        <v>26</v>
      </c>
    </row>
    <row r="3" spans="1:5">
      <c r="A3" s="3" t="s">
        <v>1197</v>
      </c>
    </row>
    <row r="4" spans="1:5">
      <c r="A4" s="4" t="s">
        <v>1198</v>
      </c>
      <c r="D4" s="7" t="n">
        <v>3353</v>
      </c>
      <c r="E4" s="7" t="n">
        <v>6098</v>
      </c>
    </row>
    <row r="5" spans="1:5">
      <c r="A5" s="4" t="s">
        <v>1199</v>
      </c>
      <c r="B5" s="7" t="n">
        <v>0</v>
      </c>
      <c r="C5" s="7" t="n">
        <v>-75</v>
      </c>
      <c r="D5" s="6" t="n">
        <v>-61</v>
      </c>
      <c r="E5" s="6" t="n">
        <v>-89</v>
      </c>
    </row>
    <row r="6" spans="1:5">
      <c r="A6" s="4" t="s">
        <v>1200</v>
      </c>
      <c r="D6" s="6" t="n">
        <v>7157</v>
      </c>
      <c r="E6" s="6" t="n">
        <v>-1812</v>
      </c>
    </row>
    <row r="7" spans="1:5">
      <c r="A7" s="4" t="s">
        <v>1201</v>
      </c>
      <c r="B7" s="6" t="n">
        <v>10449</v>
      </c>
      <c r="C7" s="6" t="n">
        <v>4197</v>
      </c>
      <c r="D7" s="6" t="n">
        <v>10449</v>
      </c>
      <c r="E7" s="6" t="n">
        <v>4197</v>
      </c>
    </row>
    <row r="8" spans="1:5">
      <c r="A8" s="4" t="s">
        <v>1202</v>
      </c>
    </row>
    <row r="9" spans="1:5">
      <c r="A9" s="3" t="s">
        <v>1197</v>
      </c>
    </row>
    <row r="10" spans="1:5">
      <c r="A10" s="4" t="s">
        <v>1198</v>
      </c>
      <c r="D10" s="6" t="n">
        <v>152</v>
      </c>
      <c r="E10" s="6" t="n">
        <v>508</v>
      </c>
    </row>
    <row r="11" spans="1:5">
      <c r="A11" s="4" t="s">
        <v>1199</v>
      </c>
      <c r="D11" s="6" t="n">
        <v>0</v>
      </c>
      <c r="E11" s="6" t="n">
        <v>0</v>
      </c>
    </row>
    <row r="12" spans="1:5">
      <c r="A12" s="4" t="s">
        <v>1200</v>
      </c>
      <c r="D12" s="6" t="n">
        <v>-567</v>
      </c>
      <c r="E12" s="6" t="n">
        <v>-669</v>
      </c>
    </row>
    <row r="13" spans="1:5">
      <c r="A13" s="4" t="s">
        <v>1201</v>
      </c>
      <c r="B13" s="6" t="n">
        <v>-415</v>
      </c>
      <c r="C13" s="6" t="n">
        <v>-161</v>
      </c>
      <c r="D13" s="6" t="n">
        <v>-415</v>
      </c>
      <c r="E13" s="6" t="n">
        <v>-161</v>
      </c>
    </row>
    <row r="14" spans="1:5">
      <c r="A14" s="4" t="s">
        <v>1203</v>
      </c>
    </row>
    <row r="15" spans="1:5">
      <c r="A15" s="3" t="s">
        <v>1197</v>
      </c>
    </row>
    <row r="16" spans="1:5">
      <c r="A16" s="4" t="s">
        <v>1198</v>
      </c>
      <c r="D16" s="6" t="n">
        <v>3201</v>
      </c>
      <c r="E16" s="6" t="n">
        <v>5590</v>
      </c>
    </row>
    <row r="17" spans="1:5">
      <c r="A17" s="4" t="s">
        <v>1199</v>
      </c>
      <c r="D17" s="6" t="n">
        <v>-61</v>
      </c>
      <c r="E17" s="6" t="n">
        <v>-89</v>
      </c>
    </row>
    <row r="18" spans="1:5">
      <c r="A18" s="4" t="s">
        <v>1200</v>
      </c>
      <c r="D18" s="6" t="n">
        <v>7724</v>
      </c>
      <c r="E18" s="6" t="n">
        <v>-1143</v>
      </c>
    </row>
    <row r="19" spans="1:5">
      <c r="A19" s="4" t="s">
        <v>1201</v>
      </c>
      <c r="B19" s="7" t="n">
        <v>10864</v>
      </c>
      <c r="C19" s="7" t="n">
        <v>4358</v>
      </c>
      <c r="D19" s="7" t="n">
        <v>10864</v>
      </c>
      <c r="E19" s="7" t="n">
        <v>435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1204</v>
      </c>
      <c r="B1" s="2" t="s">
        <v>79</v>
      </c>
      <c r="D1" s="2" t="s">
        <v>1</v>
      </c>
    </row>
    <row r="2" spans="1:5">
      <c r="B2" s="2" t="s">
        <v>2</v>
      </c>
      <c r="C2" s="2" t="s">
        <v>26</v>
      </c>
      <c r="D2" s="2" t="s">
        <v>2</v>
      </c>
      <c r="E2" s="2" t="s">
        <v>26</v>
      </c>
    </row>
    <row r="3" spans="1:5">
      <c r="A3" s="4" t="s">
        <v>1205</v>
      </c>
      <c r="B3" s="6" t="n">
        <v>34870</v>
      </c>
      <c r="C3" s="6" t="n">
        <v>32195</v>
      </c>
      <c r="D3" s="6" t="n">
        <v>34156</v>
      </c>
      <c r="E3" s="6" t="n">
        <v>31614</v>
      </c>
    </row>
    <row r="4" spans="1:5">
      <c r="A4" s="4" t="s">
        <v>1206</v>
      </c>
      <c r="B4" s="6" t="n">
        <v>108</v>
      </c>
      <c r="C4" s="6" t="n">
        <v>126</v>
      </c>
      <c r="D4" s="6" t="n">
        <v>100</v>
      </c>
      <c r="E4" s="6" t="n">
        <v>118</v>
      </c>
    </row>
    <row r="5" spans="1:5">
      <c r="A5" s="4" t="s">
        <v>1207</v>
      </c>
      <c r="B5" s="6" t="n">
        <v>217</v>
      </c>
      <c r="C5" s="6" t="n">
        <v>232</v>
      </c>
      <c r="D5" s="6" t="n">
        <v>214</v>
      </c>
      <c r="E5" s="6" t="n">
        <v>230</v>
      </c>
    </row>
    <row r="6" spans="1:5">
      <c r="A6" s="4" t="s">
        <v>1208</v>
      </c>
      <c r="B6" s="6" t="n">
        <v>35195</v>
      </c>
      <c r="C6" s="6" t="n">
        <v>32553</v>
      </c>
      <c r="D6" s="6" t="n">
        <v>34470</v>
      </c>
      <c r="E6" s="6" t="n">
        <v>3196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1209</v>
      </c>
      <c r="B1" s="2" t="s">
        <v>79</v>
      </c>
      <c r="D1" s="2" t="s">
        <v>1</v>
      </c>
    </row>
    <row r="2" spans="1:5">
      <c r="B2" s="2" t="s">
        <v>2</v>
      </c>
      <c r="C2" s="2" t="s">
        <v>26</v>
      </c>
      <c r="D2" s="2" t="s">
        <v>2</v>
      </c>
      <c r="E2" s="2" t="s">
        <v>26</v>
      </c>
    </row>
    <row r="3" spans="1:5">
      <c r="A3" s="4" t="s">
        <v>1210</v>
      </c>
      <c r="B3" s="6" t="n">
        <v>0</v>
      </c>
      <c r="C3" s="6" t="n">
        <v>0</v>
      </c>
      <c r="D3" s="6" t="n">
        <v>0</v>
      </c>
      <c r="E3" s="6"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11</v>
      </c>
      <c r="B1" s="2" t="s">
        <v>2</v>
      </c>
      <c r="C1" s="2" t="s">
        <v>25</v>
      </c>
      <c r="D1" s="2" t="s">
        <v>26</v>
      </c>
    </row>
    <row r="2" spans="1:4">
      <c r="A2" s="3" t="s">
        <v>1212</v>
      </c>
    </row>
    <row r="3" spans="1:4">
      <c r="A3" s="4" t="s">
        <v>1213</v>
      </c>
      <c r="B3" s="7" t="n">
        <v>126263</v>
      </c>
      <c r="C3" s="7" t="n">
        <v>111182</v>
      </c>
      <c r="D3" s="7" t="n">
        <v>111807</v>
      </c>
    </row>
    <row r="4" spans="1:4">
      <c r="A4" s="4" t="s">
        <v>1214</v>
      </c>
      <c r="B4" s="6" t="n">
        <v>121308</v>
      </c>
      <c r="C4" s="6" t="n">
        <v>107652</v>
      </c>
      <c r="D4" s="6" t="n">
        <v>108179</v>
      </c>
    </row>
    <row r="5" spans="1:4">
      <c r="A5" s="4" t="s">
        <v>1215</v>
      </c>
      <c r="B5" s="6" t="n">
        <v>0</v>
      </c>
      <c r="C5" s="6" t="n">
        <v>0</v>
      </c>
      <c r="D5" s="6" t="n">
        <v>0</v>
      </c>
    </row>
    <row r="6" spans="1:4">
      <c r="A6" s="4" t="s">
        <v>596</v>
      </c>
      <c r="B6" s="7" t="n">
        <v>0</v>
      </c>
      <c r="C6" s="7" t="n">
        <v>0</v>
      </c>
      <c r="D6" s="7"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16</v>
      </c>
      <c r="B1" s="2" t="s">
        <v>2</v>
      </c>
      <c r="C1" s="2" t="s">
        <v>25</v>
      </c>
      <c r="D1" s="2" t="s">
        <v>26</v>
      </c>
    </row>
    <row r="2" spans="1:4">
      <c r="A2" s="3" t="s">
        <v>1217</v>
      </c>
    </row>
    <row r="3" spans="1:4">
      <c r="A3" s="4" t="s">
        <v>1218</v>
      </c>
      <c r="B3" s="7" t="n">
        <v>969470</v>
      </c>
      <c r="C3" s="7" t="n">
        <v>897054</v>
      </c>
      <c r="D3" s="7" t="n">
        <v>926217</v>
      </c>
    </row>
    <row r="4" spans="1:4">
      <c r="A4" s="4" t="s">
        <v>1219</v>
      </c>
      <c r="B4" s="6" t="n">
        <v>3804</v>
      </c>
      <c r="C4" s="6" t="n">
        <v>1576</v>
      </c>
      <c r="D4" s="6" t="n">
        <v>2028</v>
      </c>
    </row>
    <row r="5" spans="1:4">
      <c r="A5" s="4" t="s">
        <v>1220</v>
      </c>
    </row>
    <row r="6" spans="1:4">
      <c r="A6" s="3" t="s">
        <v>1217</v>
      </c>
    </row>
    <row r="7" spans="1:4">
      <c r="A7" s="4" t="s">
        <v>1218</v>
      </c>
      <c r="B7" s="6" t="n">
        <v>0</v>
      </c>
      <c r="C7" s="6" t="n">
        <v>0</v>
      </c>
      <c r="D7" s="6" t="n">
        <v>0</v>
      </c>
    </row>
    <row r="8" spans="1:4">
      <c r="A8" s="4" t="s">
        <v>1219</v>
      </c>
      <c r="B8" s="6" t="n">
        <v>0</v>
      </c>
      <c r="C8" s="6" t="n">
        <v>0</v>
      </c>
      <c r="D8" s="6" t="n">
        <v>0</v>
      </c>
    </row>
    <row r="9" spans="1:4">
      <c r="A9" s="4" t="s">
        <v>1221</v>
      </c>
    </row>
    <row r="10" spans="1:4">
      <c r="A10" s="3" t="s">
        <v>1217</v>
      </c>
    </row>
    <row r="11" spans="1:4">
      <c r="A11" s="4" t="s">
        <v>1218</v>
      </c>
      <c r="B11" s="6" t="n">
        <v>967970</v>
      </c>
      <c r="C11" s="6" t="n">
        <v>894056</v>
      </c>
      <c r="D11" s="6" t="n">
        <v>923717</v>
      </c>
    </row>
    <row r="12" spans="1:4">
      <c r="A12" s="4" t="s">
        <v>1219</v>
      </c>
      <c r="B12" s="6" t="n">
        <v>3804</v>
      </c>
      <c r="C12" s="6" t="n">
        <v>1576</v>
      </c>
      <c r="D12" s="6" t="n">
        <v>2028</v>
      </c>
    </row>
    <row r="13" spans="1:4">
      <c r="A13" s="4" t="s">
        <v>1222</v>
      </c>
    </row>
    <row r="14" spans="1:4">
      <c r="A14" s="3" t="s">
        <v>1217</v>
      </c>
    </row>
    <row r="15" spans="1:4">
      <c r="A15" s="4" t="s">
        <v>1218</v>
      </c>
      <c r="B15" s="6" t="n">
        <v>1500</v>
      </c>
      <c r="C15" s="6" t="n">
        <v>2998</v>
      </c>
      <c r="D15" s="6" t="n">
        <v>2500</v>
      </c>
    </row>
    <row r="16" spans="1:4">
      <c r="A16" s="4" t="s">
        <v>1219</v>
      </c>
      <c r="B16" s="6" t="n">
        <v>0</v>
      </c>
      <c r="C16" s="6" t="n">
        <v>0</v>
      </c>
      <c r="D16" s="6" t="n">
        <v>0</v>
      </c>
    </row>
    <row r="17" spans="1:4">
      <c r="A17" s="4" t="s">
        <v>534</v>
      </c>
    </row>
    <row r="18" spans="1:4">
      <c r="A18" s="3" t="s">
        <v>1217</v>
      </c>
    </row>
    <row r="19" spans="1:4">
      <c r="A19" s="4" t="s">
        <v>1218</v>
      </c>
      <c r="B19" s="6" t="n">
        <v>1028</v>
      </c>
      <c r="C19" s="6" t="n">
        <v>14890</v>
      </c>
      <c r="D19" s="6" t="n">
        <v>14968</v>
      </c>
    </row>
    <row r="20" spans="1:4">
      <c r="A20" s="4" t="s">
        <v>1223</v>
      </c>
    </row>
    <row r="21" spans="1:4">
      <c r="A21" s="3" t="s">
        <v>1217</v>
      </c>
    </row>
    <row r="22" spans="1:4">
      <c r="A22" s="4" t="s">
        <v>1218</v>
      </c>
      <c r="B22" s="6" t="n">
        <v>0</v>
      </c>
      <c r="C22" s="6" t="n">
        <v>0</v>
      </c>
      <c r="D22" s="6" t="n">
        <v>0</v>
      </c>
    </row>
    <row r="23" spans="1:4">
      <c r="A23" s="4" t="s">
        <v>1224</v>
      </c>
    </row>
    <row r="24" spans="1:4">
      <c r="A24" s="3" t="s">
        <v>1217</v>
      </c>
    </row>
    <row r="25" spans="1:4">
      <c r="A25" s="4" t="s">
        <v>1218</v>
      </c>
      <c r="B25" s="6" t="n">
        <v>1028</v>
      </c>
      <c r="C25" s="6" t="n">
        <v>14890</v>
      </c>
      <c r="D25" s="6" t="n">
        <v>14968</v>
      </c>
    </row>
    <row r="26" spans="1:4">
      <c r="A26" s="4" t="s">
        <v>1225</v>
      </c>
    </row>
    <row r="27" spans="1:4">
      <c r="A27" s="3" t="s">
        <v>1217</v>
      </c>
    </row>
    <row r="28" spans="1:4">
      <c r="A28" s="4" t="s">
        <v>1218</v>
      </c>
      <c r="B28" s="6" t="n">
        <v>0</v>
      </c>
      <c r="C28" s="6" t="n">
        <v>0</v>
      </c>
      <c r="D28" s="6" t="n">
        <v>0</v>
      </c>
    </row>
    <row r="29" spans="1:4">
      <c r="A29" s="4" t="s">
        <v>535</v>
      </c>
    </row>
    <row r="30" spans="1:4">
      <c r="A30" s="3" t="s">
        <v>1217</v>
      </c>
    </row>
    <row r="31" spans="1:4">
      <c r="A31" s="4" t="s">
        <v>1218</v>
      </c>
      <c r="B31" s="6" t="n">
        <v>155994</v>
      </c>
      <c r="C31" s="6" t="n">
        <v>161316</v>
      </c>
      <c r="D31" s="6" t="n">
        <v>164865</v>
      </c>
    </row>
    <row r="32" spans="1:4">
      <c r="A32" s="4" t="s">
        <v>1226</v>
      </c>
    </row>
    <row r="33" spans="1:4">
      <c r="A33" s="3" t="s">
        <v>1217</v>
      </c>
    </row>
    <row r="34" spans="1:4">
      <c r="A34" s="4" t="s">
        <v>1218</v>
      </c>
      <c r="B34" s="6" t="n">
        <v>0</v>
      </c>
      <c r="C34" s="6" t="n">
        <v>0</v>
      </c>
      <c r="D34" s="6" t="n">
        <v>0</v>
      </c>
    </row>
    <row r="35" spans="1:4">
      <c r="A35" s="4" t="s">
        <v>1227</v>
      </c>
    </row>
    <row r="36" spans="1:4">
      <c r="A36" s="3" t="s">
        <v>1217</v>
      </c>
    </row>
    <row r="37" spans="1:4">
      <c r="A37" s="4" t="s">
        <v>1218</v>
      </c>
      <c r="B37" s="6" t="n">
        <v>155994</v>
      </c>
      <c r="C37" s="6" t="n">
        <v>161316</v>
      </c>
      <c r="D37" s="6" t="n">
        <v>164865</v>
      </c>
    </row>
    <row r="38" spans="1:4">
      <c r="A38" s="4" t="s">
        <v>1228</v>
      </c>
    </row>
    <row r="39" spans="1:4">
      <c r="A39" s="3" t="s">
        <v>1217</v>
      </c>
    </row>
    <row r="40" spans="1:4">
      <c r="A40" s="4" t="s">
        <v>1218</v>
      </c>
      <c r="B40" s="6" t="n">
        <v>0</v>
      </c>
      <c r="C40" s="6" t="n">
        <v>0</v>
      </c>
      <c r="D40" s="6" t="n">
        <v>0</v>
      </c>
    </row>
    <row r="41" spans="1:4">
      <c r="A41" s="4" t="s">
        <v>1229</v>
      </c>
    </row>
    <row r="42" spans="1:4">
      <c r="A42" s="3" t="s">
        <v>1217</v>
      </c>
    </row>
    <row r="43" spans="1:4">
      <c r="A43" s="4" t="s">
        <v>1218</v>
      </c>
      <c r="B43" s="6" t="n">
        <v>29098</v>
      </c>
      <c r="C43" s="6" t="n">
        <v>6017</v>
      </c>
      <c r="D43" s="6" t="n">
        <v>6032</v>
      </c>
    </row>
    <row r="44" spans="1:4">
      <c r="A44" s="4" t="s">
        <v>1230</v>
      </c>
    </row>
    <row r="45" spans="1:4">
      <c r="A45" s="3" t="s">
        <v>1217</v>
      </c>
    </row>
    <row r="46" spans="1:4">
      <c r="A46" s="4" t="s">
        <v>1218</v>
      </c>
      <c r="B46" s="6" t="n">
        <v>0</v>
      </c>
      <c r="C46" s="6" t="n">
        <v>0</v>
      </c>
      <c r="D46" s="6" t="n">
        <v>0</v>
      </c>
    </row>
    <row r="47" spans="1:4">
      <c r="A47" s="4" t="s">
        <v>1231</v>
      </c>
    </row>
    <row r="48" spans="1:4">
      <c r="A48" s="3" t="s">
        <v>1217</v>
      </c>
    </row>
    <row r="49" spans="1:4">
      <c r="A49" s="4" t="s">
        <v>1218</v>
      </c>
      <c r="B49" s="6" t="n">
        <v>27598</v>
      </c>
      <c r="C49" s="6" t="n">
        <v>3019</v>
      </c>
      <c r="D49" s="6" t="n">
        <v>3532</v>
      </c>
    </row>
    <row r="50" spans="1:4">
      <c r="A50" s="4" t="s">
        <v>1232</v>
      </c>
    </row>
    <row r="51" spans="1:4">
      <c r="A51" s="3" t="s">
        <v>1217</v>
      </c>
    </row>
    <row r="52" spans="1:4">
      <c r="A52" s="4" t="s">
        <v>1218</v>
      </c>
      <c r="B52" s="6" t="n">
        <v>1500</v>
      </c>
      <c r="C52" s="6" t="n">
        <v>2998</v>
      </c>
      <c r="D52" s="6" t="n">
        <v>2500</v>
      </c>
    </row>
    <row r="53" spans="1:4">
      <c r="A53" s="4" t="s">
        <v>537</v>
      </c>
    </row>
    <row r="54" spans="1:4">
      <c r="A54" s="3" t="s">
        <v>1217</v>
      </c>
    </row>
    <row r="55" spans="1:4">
      <c r="A55" s="4" t="s">
        <v>1218</v>
      </c>
      <c r="B55" s="6" t="n">
        <v>652004</v>
      </c>
      <c r="C55" s="6" t="n">
        <v>600962</v>
      </c>
      <c r="D55" s="6" t="n">
        <v>625520</v>
      </c>
    </row>
    <row r="56" spans="1:4">
      <c r="A56" s="4" t="s">
        <v>1233</v>
      </c>
    </row>
    <row r="57" spans="1:4">
      <c r="A57" s="3" t="s">
        <v>1217</v>
      </c>
    </row>
    <row r="58" spans="1:4">
      <c r="A58" s="4" t="s">
        <v>1218</v>
      </c>
      <c r="B58" s="6" t="n">
        <v>0</v>
      </c>
      <c r="C58" s="6" t="n">
        <v>0</v>
      </c>
      <c r="D58" s="6" t="n">
        <v>0</v>
      </c>
    </row>
    <row r="59" spans="1:4">
      <c r="A59" s="4" t="s">
        <v>1234</v>
      </c>
    </row>
    <row r="60" spans="1:4">
      <c r="A60" s="3" t="s">
        <v>1217</v>
      </c>
    </row>
    <row r="61" spans="1:4">
      <c r="A61" s="4" t="s">
        <v>1218</v>
      </c>
      <c r="B61" s="6" t="n">
        <v>652004</v>
      </c>
      <c r="C61" s="6" t="n">
        <v>600962</v>
      </c>
      <c r="D61" s="6" t="n">
        <v>625520</v>
      </c>
    </row>
    <row r="62" spans="1:4">
      <c r="A62" s="4" t="s">
        <v>1235</v>
      </c>
    </row>
    <row r="63" spans="1:4">
      <c r="A63" s="3" t="s">
        <v>1217</v>
      </c>
    </row>
    <row r="64" spans="1:4">
      <c r="A64" s="4" t="s">
        <v>1218</v>
      </c>
      <c r="B64" s="6" t="n">
        <v>0</v>
      </c>
      <c r="C64" s="6" t="n">
        <v>0</v>
      </c>
      <c r="D64" s="6" t="n">
        <v>0</v>
      </c>
    </row>
    <row r="65" spans="1:4">
      <c r="A65" s="4" t="s">
        <v>1236</v>
      </c>
    </row>
    <row r="66" spans="1:4">
      <c r="A66" s="3" t="s">
        <v>1217</v>
      </c>
    </row>
    <row r="67" spans="1:4">
      <c r="A67" s="4" t="s">
        <v>1218</v>
      </c>
      <c r="B67" s="6" t="n">
        <v>126263</v>
      </c>
      <c r="C67" s="6" t="n">
        <v>111182</v>
      </c>
      <c r="D67" s="6" t="n">
        <v>111807</v>
      </c>
    </row>
    <row r="68" spans="1:4">
      <c r="A68" s="4" t="s">
        <v>1237</v>
      </c>
    </row>
    <row r="69" spans="1:4">
      <c r="A69" s="3" t="s">
        <v>1217</v>
      </c>
    </row>
    <row r="70" spans="1:4">
      <c r="A70" s="4" t="s">
        <v>1218</v>
      </c>
      <c r="B70" s="6" t="n">
        <v>0</v>
      </c>
      <c r="C70" s="6" t="n">
        <v>0</v>
      </c>
      <c r="D70" s="6" t="n">
        <v>0</v>
      </c>
    </row>
    <row r="71" spans="1:4">
      <c r="A71" s="4" t="s">
        <v>1238</v>
      </c>
    </row>
    <row r="72" spans="1:4">
      <c r="A72" s="3" t="s">
        <v>1217</v>
      </c>
    </row>
    <row r="73" spans="1:4">
      <c r="A73" s="4" t="s">
        <v>1218</v>
      </c>
      <c r="B73" s="6" t="n">
        <v>126263</v>
      </c>
      <c r="C73" s="6" t="n">
        <v>111182</v>
      </c>
      <c r="D73" s="6" t="n">
        <v>111807</v>
      </c>
    </row>
    <row r="74" spans="1:4">
      <c r="A74" s="4" t="s">
        <v>1239</v>
      </c>
    </row>
    <row r="75" spans="1:4">
      <c r="A75" s="3" t="s">
        <v>1217</v>
      </c>
    </row>
    <row r="76" spans="1:4">
      <c r="A76" s="4" t="s">
        <v>1218</v>
      </c>
      <c r="B76" s="6" t="n">
        <v>0</v>
      </c>
      <c r="C76" s="6" t="n">
        <v>0</v>
      </c>
      <c r="D76" s="6" t="n">
        <v>0</v>
      </c>
    </row>
    <row r="77" spans="1:4">
      <c r="A77" s="4" t="s">
        <v>1240</v>
      </c>
    </row>
    <row r="78" spans="1:4">
      <c r="A78" s="3" t="s">
        <v>1217</v>
      </c>
    </row>
    <row r="79" spans="1:4">
      <c r="A79" s="4" t="s">
        <v>1218</v>
      </c>
      <c r="B79" s="6" t="n">
        <v>5083</v>
      </c>
      <c r="C79" s="6" t="n">
        <v>2687</v>
      </c>
      <c r="D79" s="6" t="n">
        <v>3025</v>
      </c>
    </row>
    <row r="80" spans="1:4">
      <c r="A80" s="4" t="s">
        <v>1219</v>
      </c>
      <c r="B80" s="6" t="n">
        <v>840</v>
      </c>
      <c r="C80" s="6" t="n">
        <v>137</v>
      </c>
    </row>
    <row r="81" spans="1:4">
      <c r="A81" s="4" t="s">
        <v>1241</v>
      </c>
    </row>
    <row r="82" spans="1:4">
      <c r="A82" s="3" t="s">
        <v>1217</v>
      </c>
    </row>
    <row r="83" spans="1:4">
      <c r="A83" s="4" t="s">
        <v>1218</v>
      </c>
      <c r="B83" s="6" t="n">
        <v>0</v>
      </c>
      <c r="C83" s="6" t="n">
        <v>0</v>
      </c>
      <c r="D83" s="6" t="n">
        <v>0</v>
      </c>
    </row>
    <row r="84" spans="1:4">
      <c r="A84" s="4" t="s">
        <v>1219</v>
      </c>
      <c r="B84" s="6" t="n">
        <v>0</v>
      </c>
      <c r="C84" s="6" t="n">
        <v>0</v>
      </c>
    </row>
    <row r="85" spans="1:4">
      <c r="A85" s="4" t="s">
        <v>1242</v>
      </c>
    </row>
    <row r="86" spans="1:4">
      <c r="A86" s="3" t="s">
        <v>1217</v>
      </c>
    </row>
    <row r="87" spans="1:4">
      <c r="A87" s="4" t="s">
        <v>1218</v>
      </c>
      <c r="B87" s="6" t="n">
        <v>5083</v>
      </c>
      <c r="C87" s="6" t="n">
        <v>2687</v>
      </c>
      <c r="D87" s="6" t="n">
        <v>3025</v>
      </c>
    </row>
    <row r="88" spans="1:4">
      <c r="A88" s="4" t="s">
        <v>1219</v>
      </c>
      <c r="B88" s="6" t="n">
        <v>840</v>
      </c>
      <c r="C88" s="6" t="n">
        <v>137</v>
      </c>
    </row>
    <row r="89" spans="1:4">
      <c r="A89" s="4" t="s">
        <v>1243</v>
      </c>
    </row>
    <row r="90" spans="1:4">
      <c r="A90" s="3" t="s">
        <v>1217</v>
      </c>
    </row>
    <row r="91" spans="1:4">
      <c r="A91" s="4" t="s">
        <v>1218</v>
      </c>
      <c r="B91" s="6" t="n">
        <v>0</v>
      </c>
      <c r="C91" s="6" t="n">
        <v>0</v>
      </c>
      <c r="D91" s="6" t="n">
        <v>0</v>
      </c>
    </row>
    <row r="92" spans="1:4">
      <c r="A92" s="4" t="s">
        <v>1219</v>
      </c>
      <c r="B92" s="6" t="n">
        <v>0</v>
      </c>
      <c r="C92" s="6" t="n">
        <v>0</v>
      </c>
    </row>
    <row r="93" spans="1:4">
      <c r="A93" s="4" t="s">
        <v>1244</v>
      </c>
    </row>
    <row r="94" spans="1:4">
      <c r="A94" s="3" t="s">
        <v>1217</v>
      </c>
    </row>
    <row r="95" spans="1:4">
      <c r="A95" s="4" t="s">
        <v>1219</v>
      </c>
      <c r="B95" s="6" t="n">
        <v>2964</v>
      </c>
      <c r="C95" s="6" t="n">
        <v>1439</v>
      </c>
      <c r="D95" s="6" t="n">
        <v>2028</v>
      </c>
    </row>
    <row r="96" spans="1:4">
      <c r="A96" s="4" t="s">
        <v>1245</v>
      </c>
    </row>
    <row r="97" spans="1:4">
      <c r="A97" s="3" t="s">
        <v>1217</v>
      </c>
    </row>
    <row r="98" spans="1:4">
      <c r="A98" s="4" t="s">
        <v>1219</v>
      </c>
      <c r="B98" s="6" t="n">
        <v>0</v>
      </c>
      <c r="C98" s="6" t="n">
        <v>0</v>
      </c>
      <c r="D98" s="6" t="n">
        <v>0</v>
      </c>
    </row>
    <row r="99" spans="1:4">
      <c r="A99" s="4" t="s">
        <v>1246</v>
      </c>
    </row>
    <row r="100" spans="1:4">
      <c r="A100" s="3" t="s">
        <v>1217</v>
      </c>
    </row>
    <row r="101" spans="1:4">
      <c r="A101" s="4" t="s">
        <v>1219</v>
      </c>
      <c r="B101" s="6" t="n">
        <v>2964</v>
      </c>
      <c r="C101" s="6" t="n">
        <v>1439</v>
      </c>
      <c r="D101" s="6" t="n">
        <v>2028</v>
      </c>
    </row>
    <row r="102" spans="1:4">
      <c r="A102" s="4" t="s">
        <v>1247</v>
      </c>
    </row>
    <row r="103" spans="1:4">
      <c r="A103" s="3" t="s">
        <v>1217</v>
      </c>
    </row>
    <row r="104" spans="1:4">
      <c r="A104" s="4" t="s">
        <v>1219</v>
      </c>
      <c r="B104" s="7" t="n">
        <v>0</v>
      </c>
      <c r="C104" s="7" t="n">
        <v>0</v>
      </c>
      <c r="D104" s="7"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48</v>
      </c>
      <c r="B1" s="2" t="s">
        <v>2</v>
      </c>
      <c r="C1" s="2" t="s">
        <v>25</v>
      </c>
      <c r="D1" s="2" t="s">
        <v>26</v>
      </c>
    </row>
    <row r="2" spans="1:4">
      <c r="A2" s="3" t="s">
        <v>1249</v>
      </c>
    </row>
    <row r="3" spans="1:4">
      <c r="A3" s="4" t="s">
        <v>1250</v>
      </c>
      <c r="B3" s="7" t="n">
        <v>41761</v>
      </c>
      <c r="C3" s="7" t="n">
        <v>56869</v>
      </c>
      <c r="D3" s="7" t="n">
        <v>57337</v>
      </c>
    </row>
    <row r="4" spans="1:4">
      <c r="A4" s="4" t="s">
        <v>1220</v>
      </c>
    </row>
    <row r="5" spans="1:4">
      <c r="A5" s="3" t="s">
        <v>1249</v>
      </c>
    </row>
    <row r="6" spans="1:4">
      <c r="A6" s="4" t="s">
        <v>1250</v>
      </c>
      <c r="B6" s="6" t="n">
        <v>0</v>
      </c>
      <c r="C6" s="6" t="n">
        <v>0</v>
      </c>
      <c r="D6" s="6" t="n">
        <v>0</v>
      </c>
    </row>
    <row r="7" spans="1:4">
      <c r="A7" s="4" t="s">
        <v>1221</v>
      </c>
    </row>
    <row r="8" spans="1:4">
      <c r="A8" s="3" t="s">
        <v>1249</v>
      </c>
    </row>
    <row r="9" spans="1:4">
      <c r="A9" s="4" t="s">
        <v>1250</v>
      </c>
      <c r="B9" s="6" t="n">
        <v>0</v>
      </c>
      <c r="C9" s="6" t="n">
        <v>0</v>
      </c>
      <c r="D9" s="6" t="n">
        <v>0</v>
      </c>
    </row>
    <row r="10" spans="1:4">
      <c r="A10" s="4" t="s">
        <v>1222</v>
      </c>
    </row>
    <row r="11" spans="1:4">
      <c r="A11" s="3" t="s">
        <v>1249</v>
      </c>
    </row>
    <row r="12" spans="1:4">
      <c r="A12" s="4" t="s">
        <v>1250</v>
      </c>
      <c r="B12" s="6" t="n">
        <v>41761</v>
      </c>
      <c r="C12" s="6" t="n">
        <v>56869</v>
      </c>
      <c r="D12" s="6" t="n">
        <v>57337</v>
      </c>
    </row>
    <row r="13" spans="1:4">
      <c r="A13" s="4" t="s">
        <v>1251</v>
      </c>
    </row>
    <row r="14" spans="1:4">
      <c r="A14" s="3" t="s">
        <v>1249</v>
      </c>
    </row>
    <row r="15" spans="1:4">
      <c r="A15" s="4" t="s">
        <v>1250</v>
      </c>
      <c r="B15" s="6" t="n">
        <v>26210</v>
      </c>
      <c r="C15" s="6" t="n">
        <v>27069</v>
      </c>
      <c r="D15" s="6" t="n">
        <v>27859</v>
      </c>
    </row>
    <row r="16" spans="1:4">
      <c r="A16" s="4" t="s">
        <v>1252</v>
      </c>
    </row>
    <row r="17" spans="1:4">
      <c r="A17" s="3" t="s">
        <v>1249</v>
      </c>
    </row>
    <row r="18" spans="1:4">
      <c r="A18" s="4" t="s">
        <v>1250</v>
      </c>
      <c r="B18" s="6" t="n">
        <v>0</v>
      </c>
      <c r="C18" s="6" t="n">
        <v>0</v>
      </c>
      <c r="D18" s="6" t="n">
        <v>0</v>
      </c>
    </row>
    <row r="19" spans="1:4">
      <c r="A19" s="4" t="s">
        <v>1253</v>
      </c>
    </row>
    <row r="20" spans="1:4">
      <c r="A20" s="3" t="s">
        <v>1249</v>
      </c>
    </row>
    <row r="21" spans="1:4">
      <c r="A21" s="4" t="s">
        <v>1250</v>
      </c>
      <c r="B21" s="6" t="n">
        <v>0</v>
      </c>
      <c r="C21" s="6" t="n">
        <v>0</v>
      </c>
      <c r="D21" s="6" t="n">
        <v>0</v>
      </c>
    </row>
    <row r="22" spans="1:4">
      <c r="A22" s="4" t="s">
        <v>1254</v>
      </c>
    </row>
    <row r="23" spans="1:4">
      <c r="A23" s="3" t="s">
        <v>1249</v>
      </c>
    </row>
    <row r="24" spans="1:4">
      <c r="A24" s="4" t="s">
        <v>1250</v>
      </c>
      <c r="B24" s="6" t="n">
        <v>26210</v>
      </c>
      <c r="C24" s="6" t="n">
        <v>27069</v>
      </c>
      <c r="D24" s="6" t="n">
        <v>27859</v>
      </c>
    </row>
    <row r="25" spans="1:4">
      <c r="A25" s="4" t="s">
        <v>1255</v>
      </c>
    </row>
    <row r="26" spans="1:4">
      <c r="A26" s="3" t="s">
        <v>1249</v>
      </c>
    </row>
    <row r="27" spans="1:4">
      <c r="A27" s="4" t="s">
        <v>1250</v>
      </c>
      <c r="B27" s="6" t="n">
        <v>425</v>
      </c>
      <c r="C27" s="6" t="n">
        <v>10456</v>
      </c>
      <c r="D27" s="6" t="n">
        <v>5737</v>
      </c>
    </row>
    <row r="28" spans="1:4">
      <c r="A28" s="4" t="s">
        <v>1256</v>
      </c>
    </row>
    <row r="29" spans="1:4">
      <c r="A29" s="3" t="s">
        <v>1249</v>
      </c>
    </row>
    <row r="30" spans="1:4">
      <c r="A30" s="4" t="s">
        <v>1250</v>
      </c>
      <c r="B30" s="6" t="n">
        <v>0</v>
      </c>
      <c r="C30" s="6" t="n">
        <v>0</v>
      </c>
      <c r="D30" s="6" t="n">
        <v>0</v>
      </c>
    </row>
    <row r="31" spans="1:4">
      <c r="A31" s="4" t="s">
        <v>1257</v>
      </c>
    </row>
    <row r="32" spans="1:4">
      <c r="A32" s="3" t="s">
        <v>1249</v>
      </c>
    </row>
    <row r="33" spans="1:4">
      <c r="A33" s="4" t="s">
        <v>1250</v>
      </c>
      <c r="B33" s="6" t="n">
        <v>0</v>
      </c>
      <c r="C33" s="6" t="n">
        <v>0</v>
      </c>
      <c r="D33" s="6" t="n">
        <v>0</v>
      </c>
    </row>
    <row r="34" spans="1:4">
      <c r="A34" s="4" t="s">
        <v>1258</v>
      </c>
    </row>
    <row r="35" spans="1:4">
      <c r="A35" s="3" t="s">
        <v>1249</v>
      </c>
    </row>
    <row r="36" spans="1:4">
      <c r="A36" s="4" t="s">
        <v>1250</v>
      </c>
      <c r="B36" s="6" t="n">
        <v>425</v>
      </c>
      <c r="C36" s="6" t="n">
        <v>10456</v>
      </c>
      <c r="D36" s="6" t="n">
        <v>5737</v>
      </c>
    </row>
    <row r="37" spans="1:4">
      <c r="A37" s="4" t="s">
        <v>1259</v>
      </c>
    </row>
    <row r="38" spans="1:4">
      <c r="A38" s="3" t="s">
        <v>1249</v>
      </c>
    </row>
    <row r="39" spans="1:4">
      <c r="A39" s="4" t="s">
        <v>1250</v>
      </c>
      <c r="B39" s="6" t="n">
        <v>14126</v>
      </c>
      <c r="C39" s="6" t="n">
        <v>14333</v>
      </c>
      <c r="D39" s="6" t="n">
        <v>11538</v>
      </c>
    </row>
    <row r="40" spans="1:4">
      <c r="A40" s="4" t="s">
        <v>1260</v>
      </c>
    </row>
    <row r="41" spans="1:4">
      <c r="A41" s="3" t="s">
        <v>1249</v>
      </c>
    </row>
    <row r="42" spans="1:4">
      <c r="A42" s="4" t="s">
        <v>1250</v>
      </c>
      <c r="B42" s="6" t="n">
        <v>0</v>
      </c>
      <c r="C42" s="6" t="n">
        <v>0</v>
      </c>
      <c r="D42" s="6" t="n">
        <v>0</v>
      </c>
    </row>
    <row r="43" spans="1:4">
      <c r="A43" s="4" t="s">
        <v>1261</v>
      </c>
    </row>
    <row r="44" spans="1:4">
      <c r="A44" s="3" t="s">
        <v>1249</v>
      </c>
    </row>
    <row r="45" spans="1:4">
      <c r="A45" s="4" t="s">
        <v>1250</v>
      </c>
      <c r="B45" s="6" t="n">
        <v>0</v>
      </c>
      <c r="C45" s="6" t="n">
        <v>0</v>
      </c>
      <c r="D45" s="6" t="n">
        <v>0</v>
      </c>
    </row>
    <row r="46" spans="1:4">
      <c r="A46" s="4" t="s">
        <v>1262</v>
      </c>
    </row>
    <row r="47" spans="1:4">
      <c r="A47" s="3" t="s">
        <v>1249</v>
      </c>
    </row>
    <row r="48" spans="1:4">
      <c r="A48" s="4" t="s">
        <v>1250</v>
      </c>
      <c r="B48" s="6" t="n">
        <v>14126</v>
      </c>
      <c r="C48" s="6" t="n">
        <v>14333</v>
      </c>
      <c r="D48" s="6" t="n">
        <v>11538</v>
      </c>
    </row>
    <row r="49" spans="1:4">
      <c r="A49" s="4" t="s">
        <v>1263</v>
      </c>
    </row>
    <row r="50" spans="1:4">
      <c r="A50" s="3" t="s">
        <v>1249</v>
      </c>
    </row>
    <row r="51" spans="1:4">
      <c r="A51" s="4" t="s">
        <v>1250</v>
      </c>
      <c r="B51" s="6" t="n">
        <v>1000</v>
      </c>
      <c r="C51" s="6" t="n">
        <v>5011</v>
      </c>
      <c r="D51" s="6" t="n">
        <v>12203</v>
      </c>
    </row>
    <row r="52" spans="1:4">
      <c r="A52" s="4" t="s">
        <v>1264</v>
      </c>
    </row>
    <row r="53" spans="1:4">
      <c r="A53" s="3" t="s">
        <v>1249</v>
      </c>
    </row>
    <row r="54" spans="1:4">
      <c r="A54" s="4" t="s">
        <v>1250</v>
      </c>
      <c r="B54" s="6" t="n">
        <v>0</v>
      </c>
      <c r="C54" s="6" t="n">
        <v>0</v>
      </c>
      <c r="D54" s="6" t="n">
        <v>0</v>
      </c>
    </row>
    <row r="55" spans="1:4">
      <c r="A55" s="4" t="s">
        <v>1265</v>
      </c>
    </row>
    <row r="56" spans="1:4">
      <c r="A56" s="3" t="s">
        <v>1249</v>
      </c>
    </row>
    <row r="57" spans="1:4">
      <c r="A57" s="4" t="s">
        <v>1250</v>
      </c>
      <c r="B57" s="6" t="n">
        <v>0</v>
      </c>
      <c r="C57" s="6" t="n">
        <v>0</v>
      </c>
      <c r="D57" s="6" t="n">
        <v>0</v>
      </c>
    </row>
    <row r="58" spans="1:4">
      <c r="A58" s="4" t="s">
        <v>1266</v>
      </c>
    </row>
    <row r="59" spans="1:4">
      <c r="A59" s="3" t="s">
        <v>1249</v>
      </c>
    </row>
    <row r="60" spans="1:4">
      <c r="A60" s="4" t="s">
        <v>1250</v>
      </c>
      <c r="B60" s="7" t="n">
        <v>1000</v>
      </c>
      <c r="C60" s="7" t="n">
        <v>5011</v>
      </c>
      <c r="D60" s="7" t="n">
        <v>1220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63"/>
    <col customWidth="1" max="3" min="3" width="63"/>
    <col customWidth="1" max="4" min="4" width="63"/>
  </cols>
  <sheetData>
    <row r="1" spans="1:4">
      <c r="A1" s="1" t="s">
        <v>1267</v>
      </c>
      <c r="B1" s="2" t="s">
        <v>1</v>
      </c>
      <c r="D1" s="2" t="s">
        <v>159</v>
      </c>
    </row>
    <row r="2" spans="1:4">
      <c r="B2" s="2" t="s">
        <v>2</v>
      </c>
      <c r="C2" s="2" t="s">
        <v>26</v>
      </c>
      <c r="D2" s="2" t="s">
        <v>25</v>
      </c>
    </row>
    <row r="3" spans="1:4">
      <c r="A3" s="3" t="s">
        <v>1249</v>
      </c>
    </row>
    <row r="4" spans="1:4">
      <c r="A4" s="4" t="s">
        <v>1268</v>
      </c>
      <c r="B4" s="7" t="n">
        <v>41761</v>
      </c>
      <c r="C4" s="7" t="n">
        <v>57337</v>
      </c>
      <c r="D4" s="7" t="n">
        <v>56869</v>
      </c>
    </row>
    <row r="5" spans="1:4">
      <c r="A5" s="4" t="s">
        <v>1269</v>
      </c>
      <c r="B5" s="6" t="n">
        <v>969470</v>
      </c>
      <c r="C5" s="6" t="n">
        <v>926217</v>
      </c>
      <c r="D5" s="6" t="n">
        <v>897054</v>
      </c>
    </row>
    <row r="6" spans="1:4">
      <c r="A6" s="4" t="s">
        <v>1222</v>
      </c>
    </row>
    <row r="7" spans="1:4">
      <c r="A7" s="3" t="s">
        <v>1249</v>
      </c>
    </row>
    <row r="8" spans="1:4">
      <c r="A8" s="4" t="s">
        <v>1268</v>
      </c>
      <c r="B8" s="6" t="n">
        <v>41761</v>
      </c>
      <c r="C8" s="6" t="n">
        <v>57337</v>
      </c>
      <c r="D8" s="6" t="n">
        <v>56869</v>
      </c>
    </row>
    <row r="9" spans="1:4">
      <c r="A9" s="4" t="s">
        <v>1269</v>
      </c>
      <c r="B9" s="6" t="n">
        <v>1500</v>
      </c>
      <c r="C9" s="6" t="n">
        <v>2500</v>
      </c>
      <c r="D9" s="6" t="n">
        <v>2998</v>
      </c>
    </row>
    <row r="10" spans="1:4">
      <c r="A10" s="4" t="s">
        <v>1270</v>
      </c>
    </row>
    <row r="11" spans="1:4">
      <c r="A11" s="3" t="s">
        <v>1249</v>
      </c>
    </row>
    <row r="12" spans="1:4">
      <c r="A12" s="4" t="s">
        <v>1269</v>
      </c>
      <c r="B12" s="7" t="n">
        <v>1500</v>
      </c>
      <c r="C12" s="7" t="n">
        <v>2500</v>
      </c>
      <c r="D12" s="7" t="n">
        <v>2998</v>
      </c>
    </row>
    <row r="13" spans="1:4">
      <c r="A13" s="4" t="s">
        <v>1271</v>
      </c>
      <c r="B13" s="4" t="s">
        <v>1272</v>
      </c>
      <c r="C13" s="4" t="s">
        <v>1272</v>
      </c>
      <c r="D13" s="4" t="s">
        <v>1272</v>
      </c>
    </row>
    <row r="14" spans="1:4">
      <c r="A14" s="4" t="s">
        <v>1273</v>
      </c>
      <c r="B14" s="4" t="s">
        <v>1274</v>
      </c>
      <c r="C14" s="4" t="s">
        <v>1274</v>
      </c>
      <c r="D14" s="4" t="s">
        <v>1274</v>
      </c>
    </row>
    <row r="15" spans="1:4">
      <c r="A15" s="4" t="s">
        <v>1275</v>
      </c>
      <c r="B15" s="4" t="s">
        <v>1276</v>
      </c>
      <c r="C15" s="4" t="s">
        <v>1276</v>
      </c>
      <c r="D15" s="4" t="s">
        <v>1276</v>
      </c>
    </row>
    <row r="16" spans="1:4">
      <c r="A16" s="4" t="s">
        <v>1277</v>
      </c>
    </row>
    <row r="17" spans="1:4">
      <c r="A17" s="3" t="s">
        <v>1249</v>
      </c>
    </row>
    <row r="18" spans="1:4">
      <c r="A18" s="4" t="s">
        <v>1275</v>
      </c>
      <c r="B18" s="4" t="s">
        <v>1276</v>
      </c>
      <c r="C18" s="4" t="s">
        <v>1276</v>
      </c>
      <c r="D18" s="4" t="s">
        <v>1276</v>
      </c>
    </row>
    <row r="19" spans="1:4">
      <c r="A19" s="4" t="s">
        <v>1278</v>
      </c>
    </row>
    <row r="20" spans="1:4">
      <c r="A20" s="3" t="s">
        <v>1249</v>
      </c>
    </row>
    <row r="21" spans="1:4">
      <c r="A21" s="4" t="s">
        <v>1268</v>
      </c>
      <c r="B21" s="7" t="n">
        <v>26210</v>
      </c>
      <c r="C21" s="7" t="n">
        <v>27859</v>
      </c>
      <c r="D21" s="7" t="n">
        <v>27069</v>
      </c>
    </row>
    <row r="22" spans="1:4">
      <c r="A22" s="4" t="s">
        <v>1271</v>
      </c>
      <c r="B22" s="4" t="s">
        <v>1279</v>
      </c>
      <c r="C22" s="4" t="s">
        <v>1279</v>
      </c>
      <c r="D22" s="4" t="s">
        <v>1279</v>
      </c>
    </row>
    <row r="23" spans="1:4">
      <c r="A23" s="4" t="s">
        <v>1273</v>
      </c>
      <c r="B23" s="4" t="s">
        <v>1280</v>
      </c>
      <c r="C23" s="4" t="s">
        <v>1280</v>
      </c>
      <c r="D23" s="4" t="s">
        <v>1280</v>
      </c>
    </row>
    <row r="24" spans="1:4">
      <c r="A24" s="4" t="s">
        <v>1281</v>
      </c>
    </row>
    <row r="25" spans="1:4">
      <c r="A25" s="3" t="s">
        <v>1249</v>
      </c>
    </row>
    <row r="26" spans="1:4">
      <c r="A26" s="4" t="s">
        <v>1275</v>
      </c>
      <c r="B26" s="4" t="s">
        <v>1282</v>
      </c>
      <c r="C26" s="4" t="s">
        <v>1283</v>
      </c>
      <c r="D26" s="4" t="s">
        <v>1282</v>
      </c>
    </row>
    <row r="27" spans="1:4">
      <c r="A27" s="4" t="s">
        <v>1284</v>
      </c>
    </row>
    <row r="28" spans="1:4">
      <c r="A28" s="3" t="s">
        <v>1249</v>
      </c>
    </row>
    <row r="29" spans="1:4">
      <c r="A29" s="4" t="s">
        <v>1275</v>
      </c>
      <c r="B29" s="4" t="s">
        <v>1285</v>
      </c>
      <c r="C29" s="4" t="s">
        <v>1276</v>
      </c>
      <c r="D29" s="4" t="s">
        <v>1276</v>
      </c>
    </row>
    <row r="30" spans="1:4">
      <c r="A30" s="4" t="s">
        <v>1286</v>
      </c>
    </row>
    <row r="31" spans="1:4">
      <c r="A31" s="3" t="s">
        <v>1249</v>
      </c>
    </row>
    <row r="32" spans="1:4">
      <c r="A32" s="4" t="s">
        <v>1275</v>
      </c>
      <c r="B32" s="4" t="s">
        <v>1287</v>
      </c>
      <c r="C32" s="4" t="s">
        <v>1288</v>
      </c>
      <c r="D32" s="4" t="s">
        <v>1289</v>
      </c>
    </row>
    <row r="33" spans="1:4">
      <c r="A33" s="4" t="s">
        <v>1255</v>
      </c>
    </row>
    <row r="34" spans="1:4">
      <c r="A34" s="3" t="s">
        <v>1249</v>
      </c>
    </row>
    <row r="35" spans="1:4">
      <c r="A35" s="4" t="s">
        <v>1268</v>
      </c>
      <c r="B35" s="7" t="n">
        <v>425</v>
      </c>
      <c r="C35" s="7" t="n">
        <v>5737</v>
      </c>
      <c r="D35" s="7" t="n">
        <v>10456</v>
      </c>
    </row>
    <row r="36" spans="1:4">
      <c r="A36" s="4" t="s">
        <v>1258</v>
      </c>
    </row>
    <row r="37" spans="1:4">
      <c r="A37" s="3" t="s">
        <v>1249</v>
      </c>
    </row>
    <row r="38" spans="1:4">
      <c r="A38" s="4" t="s">
        <v>1268</v>
      </c>
      <c r="B38" s="6" t="n">
        <v>425</v>
      </c>
      <c r="C38" s="6" t="n">
        <v>5737</v>
      </c>
      <c r="D38" s="6" t="n">
        <v>10456</v>
      </c>
    </row>
    <row r="39" spans="1:4">
      <c r="A39" s="4" t="s">
        <v>1290</v>
      </c>
    </row>
    <row r="40" spans="1:4">
      <c r="A40" s="3" t="s">
        <v>1249</v>
      </c>
    </row>
    <row r="41" spans="1:4">
      <c r="A41" s="4" t="s">
        <v>1268</v>
      </c>
      <c r="B41" s="7" t="n">
        <v>425</v>
      </c>
      <c r="C41" s="7" t="n">
        <v>5737</v>
      </c>
      <c r="D41" s="7" t="n">
        <v>10456</v>
      </c>
    </row>
    <row r="42" spans="1:4">
      <c r="A42" s="4" t="s">
        <v>1271</v>
      </c>
      <c r="B42" s="4" t="s">
        <v>1291</v>
      </c>
      <c r="C42" s="4" t="s">
        <v>1291</v>
      </c>
      <c r="D42" s="4" t="s">
        <v>1291</v>
      </c>
    </row>
    <row r="43" spans="1:4">
      <c r="A43" s="4" t="s">
        <v>1273</v>
      </c>
      <c r="B43" s="4" t="s">
        <v>1292</v>
      </c>
      <c r="C43" s="4" t="s">
        <v>1292</v>
      </c>
      <c r="D43" s="4" t="s">
        <v>1292</v>
      </c>
    </row>
    <row r="44" spans="1:4">
      <c r="A44" s="4" t="s">
        <v>1293</v>
      </c>
    </row>
    <row r="45" spans="1:4">
      <c r="A45" s="3" t="s">
        <v>1249</v>
      </c>
    </row>
    <row r="46" spans="1:4">
      <c r="A46" s="4" t="s">
        <v>1275</v>
      </c>
      <c r="B46" s="4" t="s">
        <v>1294</v>
      </c>
      <c r="C46" s="4" t="s">
        <v>1295</v>
      </c>
      <c r="D46" s="4" t="s">
        <v>1294</v>
      </c>
    </row>
    <row r="47" spans="1:4">
      <c r="A47" s="4" t="s">
        <v>1296</v>
      </c>
    </row>
    <row r="48" spans="1:4">
      <c r="A48" s="3" t="s">
        <v>1249</v>
      </c>
    </row>
    <row r="49" spans="1:4">
      <c r="A49" s="4" t="s">
        <v>1275</v>
      </c>
      <c r="B49" s="4" t="s">
        <v>1297</v>
      </c>
      <c r="C49" s="4" t="s">
        <v>1276</v>
      </c>
      <c r="D49" s="4" t="s">
        <v>1297</v>
      </c>
    </row>
    <row r="50" spans="1:4">
      <c r="A50" s="4" t="s">
        <v>1298</v>
      </c>
    </row>
    <row r="51" spans="1:4">
      <c r="A51" s="3" t="s">
        <v>1249</v>
      </c>
    </row>
    <row r="52" spans="1:4">
      <c r="A52" s="4" t="s">
        <v>1275</v>
      </c>
      <c r="B52" s="4" t="s">
        <v>1299</v>
      </c>
      <c r="C52" s="4" t="s">
        <v>1300</v>
      </c>
      <c r="D52" s="4" t="s">
        <v>1301</v>
      </c>
    </row>
    <row r="53" spans="1:4">
      <c r="A53" s="4" t="s">
        <v>1259</v>
      </c>
    </row>
    <row r="54" spans="1:4">
      <c r="A54" s="3" t="s">
        <v>1249</v>
      </c>
    </row>
    <row r="55" spans="1:4">
      <c r="A55" s="4" t="s">
        <v>1268</v>
      </c>
      <c r="B55" s="7" t="n">
        <v>14126</v>
      </c>
      <c r="C55" s="7" t="n">
        <v>11538</v>
      </c>
      <c r="D55" s="7" t="n">
        <v>14333</v>
      </c>
    </row>
    <row r="56" spans="1:4">
      <c r="A56" s="4" t="s">
        <v>1262</v>
      </c>
    </row>
    <row r="57" spans="1:4">
      <c r="A57" s="3" t="s">
        <v>1249</v>
      </c>
    </row>
    <row r="58" spans="1:4">
      <c r="A58" s="4" t="s">
        <v>1268</v>
      </c>
      <c r="B58" s="6" t="n">
        <v>14126</v>
      </c>
      <c r="C58" s="6" t="n">
        <v>11538</v>
      </c>
      <c r="D58" s="6" t="n">
        <v>14333</v>
      </c>
    </row>
    <row r="59" spans="1:4">
      <c r="A59" s="4" t="s">
        <v>1302</v>
      </c>
    </row>
    <row r="60" spans="1:4">
      <c r="A60" s="3" t="s">
        <v>1249</v>
      </c>
    </row>
    <row r="61" spans="1:4">
      <c r="A61" s="4" t="s">
        <v>1268</v>
      </c>
      <c r="B61" s="7" t="n">
        <v>14126</v>
      </c>
      <c r="C61" s="7" t="n">
        <v>11538</v>
      </c>
      <c r="D61" s="7" t="n">
        <v>14333</v>
      </c>
    </row>
    <row r="62" spans="1:4">
      <c r="A62" s="4" t="s">
        <v>1271</v>
      </c>
      <c r="B62" s="4" t="s">
        <v>1303</v>
      </c>
      <c r="C62" s="4" t="s">
        <v>1303</v>
      </c>
      <c r="D62" s="4" t="s">
        <v>1303</v>
      </c>
    </row>
    <row r="63" spans="1:4">
      <c r="A63" s="4" t="s">
        <v>1273</v>
      </c>
      <c r="B63" s="4" t="s">
        <v>1292</v>
      </c>
      <c r="C63" s="4" t="s">
        <v>1292</v>
      </c>
      <c r="D63" s="4" t="s">
        <v>1292</v>
      </c>
    </row>
    <row r="64" spans="1:4">
      <c r="A64" s="4" t="s">
        <v>1304</v>
      </c>
    </row>
    <row r="65" spans="1:4">
      <c r="A65" s="3" t="s">
        <v>1249</v>
      </c>
    </row>
    <row r="66" spans="1:4">
      <c r="A66" s="4" t="s">
        <v>1275</v>
      </c>
      <c r="B66" s="4" t="s">
        <v>1305</v>
      </c>
      <c r="C66" s="4" t="s">
        <v>1305</v>
      </c>
      <c r="D66" s="4" t="s">
        <v>1306</v>
      </c>
    </row>
    <row r="67" spans="1:4">
      <c r="A67" s="4" t="s">
        <v>1307</v>
      </c>
    </row>
    <row r="68" spans="1:4">
      <c r="A68" s="3" t="s">
        <v>1249</v>
      </c>
    </row>
    <row r="69" spans="1:4">
      <c r="A69" s="4" t="s">
        <v>1275</v>
      </c>
      <c r="B69" s="4" t="s">
        <v>1297</v>
      </c>
      <c r="C69" s="4" t="s">
        <v>1276</v>
      </c>
      <c r="D69" s="4" t="s">
        <v>1297</v>
      </c>
    </row>
    <row r="70" spans="1:4">
      <c r="A70" s="4" t="s">
        <v>1308</v>
      </c>
    </row>
    <row r="71" spans="1:4">
      <c r="A71" s="3" t="s">
        <v>1249</v>
      </c>
    </row>
    <row r="72" spans="1:4">
      <c r="A72" s="4" t="s">
        <v>1275</v>
      </c>
      <c r="B72" s="4" t="s">
        <v>1285</v>
      </c>
      <c r="C72" s="4" t="s">
        <v>1309</v>
      </c>
      <c r="D72" s="4" t="s">
        <v>1310</v>
      </c>
    </row>
    <row r="73" spans="1:4">
      <c r="A73" s="4" t="s">
        <v>1263</v>
      </c>
    </row>
    <row r="74" spans="1:4">
      <c r="A74" s="3" t="s">
        <v>1249</v>
      </c>
    </row>
    <row r="75" spans="1:4">
      <c r="A75" s="4" t="s">
        <v>1268</v>
      </c>
      <c r="B75" s="7" t="n">
        <v>1000</v>
      </c>
      <c r="C75" s="7" t="n">
        <v>12203</v>
      </c>
      <c r="D75" s="7" t="n">
        <v>5011</v>
      </c>
    </row>
    <row r="76" spans="1:4">
      <c r="A76" s="4" t="s">
        <v>1266</v>
      </c>
    </row>
    <row r="77" spans="1:4">
      <c r="A77" s="3" t="s">
        <v>1249</v>
      </c>
    </row>
    <row r="78" spans="1:4">
      <c r="A78" s="4" t="s">
        <v>1268</v>
      </c>
      <c r="B78" s="6" t="n">
        <v>1000</v>
      </c>
      <c r="C78" s="6" t="n">
        <v>12203</v>
      </c>
      <c r="D78" s="6" t="n">
        <v>5011</v>
      </c>
    </row>
    <row r="79" spans="1:4">
      <c r="A79" s="4" t="s">
        <v>1311</v>
      </c>
    </row>
    <row r="80" spans="1:4">
      <c r="A80" s="3" t="s">
        <v>1249</v>
      </c>
    </row>
    <row r="81" spans="1:4">
      <c r="A81" s="4" t="s">
        <v>1268</v>
      </c>
      <c r="B81" s="7" t="n">
        <v>1000</v>
      </c>
      <c r="C81" s="7" t="n">
        <v>12203</v>
      </c>
      <c r="D81" s="7" t="n">
        <v>5011</v>
      </c>
    </row>
    <row r="82" spans="1:4">
      <c r="A82" s="4" t="s">
        <v>1271</v>
      </c>
      <c r="B82" s="4" t="s">
        <v>1303</v>
      </c>
      <c r="C82" s="4" t="s">
        <v>1303</v>
      </c>
      <c r="D82" s="4" t="s">
        <v>1303</v>
      </c>
    </row>
    <row r="83" spans="1:4">
      <c r="A83" s="4" t="s">
        <v>1273</v>
      </c>
      <c r="B83" s="4" t="s">
        <v>1292</v>
      </c>
      <c r="C83" s="4" t="s">
        <v>1292</v>
      </c>
      <c r="D83" s="4" t="s">
        <v>1292</v>
      </c>
    </row>
    <row r="84" spans="1:4">
      <c r="A84" s="4" t="s">
        <v>1312</v>
      </c>
    </row>
    <row r="85" spans="1:4">
      <c r="A85" s="3" t="s">
        <v>1249</v>
      </c>
    </row>
    <row r="86" spans="1:4">
      <c r="A86" s="4" t="s">
        <v>1275</v>
      </c>
      <c r="B86" s="4" t="s">
        <v>1313</v>
      </c>
      <c r="C86" s="4" t="s">
        <v>1314</v>
      </c>
      <c r="D86" s="4" t="s">
        <v>1315</v>
      </c>
    </row>
    <row r="87" spans="1:4">
      <c r="A87" s="4" t="s">
        <v>1316</v>
      </c>
    </row>
    <row r="88" spans="1:4">
      <c r="A88" s="3" t="s">
        <v>1249</v>
      </c>
    </row>
    <row r="89" spans="1:4">
      <c r="A89" s="4" t="s">
        <v>1275</v>
      </c>
      <c r="B89" s="4" t="s">
        <v>1285</v>
      </c>
      <c r="C89" s="4" t="s">
        <v>1276</v>
      </c>
      <c r="D89" s="4" t="s">
        <v>1276</v>
      </c>
    </row>
    <row r="90" spans="1:4">
      <c r="A90" s="4" t="s">
        <v>1317</v>
      </c>
    </row>
    <row r="91" spans="1:4">
      <c r="A91" s="3" t="s">
        <v>1249</v>
      </c>
    </row>
    <row r="92" spans="1:4">
      <c r="A92" s="4" t="s">
        <v>1275</v>
      </c>
      <c r="B92" s="4" t="s">
        <v>1318</v>
      </c>
      <c r="C92" s="4" t="s">
        <v>1299</v>
      </c>
      <c r="D92" s="4" t="s">
        <v>129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1319</v>
      </c>
      <c r="B1" s="2" t="s">
        <v>2</v>
      </c>
      <c r="C1" s="2" t="s">
        <v>25</v>
      </c>
      <c r="D1" s="2" t="s">
        <v>26</v>
      </c>
    </row>
    <row r="2" spans="1:4">
      <c r="A2" s="3" t="s">
        <v>1320</v>
      </c>
    </row>
    <row r="3" spans="1:4">
      <c r="A3" s="4" t="s">
        <v>28</v>
      </c>
      <c r="B3" s="7" t="n">
        <v>123270</v>
      </c>
      <c r="C3" s="7" t="n">
        <v>118518</v>
      </c>
      <c r="D3" s="7" t="n">
        <v>114396</v>
      </c>
    </row>
    <row r="4" spans="1:4">
      <c r="A4" s="4" t="s">
        <v>29</v>
      </c>
      <c r="B4" s="6" t="n">
        <v>90801</v>
      </c>
      <c r="C4" s="6" t="n">
        <v>272045</v>
      </c>
      <c r="D4" s="6" t="n">
        <v>120925</v>
      </c>
    </row>
    <row r="5" spans="1:4">
      <c r="A5" s="4" t="s">
        <v>38</v>
      </c>
      <c r="B5" s="6" t="n">
        <v>4922395</v>
      </c>
      <c r="C5" s="6" t="n">
        <v>3971974</v>
      </c>
      <c r="D5" s="6" t="n">
        <v>3720713</v>
      </c>
    </row>
    <row r="6" spans="1:4">
      <c r="A6" s="4" t="s">
        <v>1096</v>
      </c>
      <c r="B6" s="6" t="n">
        <v>0</v>
      </c>
      <c r="C6" s="6" t="n">
        <v>6301</v>
      </c>
      <c r="D6" s="6" t="n">
        <v>4506</v>
      </c>
    </row>
    <row r="7" spans="1:4">
      <c r="A7" s="4" t="s">
        <v>1321</v>
      </c>
      <c r="B7" s="6" t="n">
        <v>21775</v>
      </c>
      <c r="C7" s="6" t="n">
        <v>21274</v>
      </c>
      <c r="D7" s="6" t="n">
        <v>20062</v>
      </c>
    </row>
    <row r="8" spans="1:4">
      <c r="A8" s="3" t="s">
        <v>1322</v>
      </c>
    </row>
    <row r="9" spans="1:4">
      <c r="A9" s="4" t="s">
        <v>1323</v>
      </c>
      <c r="B9" s="6" t="n">
        <v>5306098</v>
      </c>
      <c r="C9" s="6" t="n">
        <v>4879290</v>
      </c>
      <c r="D9" s="6" t="n">
        <v>4530523</v>
      </c>
    </row>
    <row r="10" spans="1:4">
      <c r="A10" s="4" t="s">
        <v>54</v>
      </c>
      <c r="B10" s="6" t="n">
        <v>42647</v>
      </c>
      <c r="C10" s="6" t="n">
        <v>63585</v>
      </c>
      <c r="D10" s="6" t="n">
        <v>51506</v>
      </c>
    </row>
    <row r="11" spans="1:4">
      <c r="A11" s="4" t="s">
        <v>1097</v>
      </c>
      <c r="B11" s="6" t="n">
        <v>7775</v>
      </c>
      <c r="C11" s="6" t="n">
        <v>0</v>
      </c>
      <c r="D11" s="6" t="n">
        <v>0</v>
      </c>
    </row>
    <row r="12" spans="1:4">
      <c r="A12" s="4" t="s">
        <v>56</v>
      </c>
      <c r="B12" s="6" t="n">
        <v>373461</v>
      </c>
      <c r="C12" s="6" t="n">
        <v>39000</v>
      </c>
      <c r="D12" s="6" t="n">
        <v>39000</v>
      </c>
    </row>
    <row r="13" spans="1:4">
      <c r="A13" s="4" t="s">
        <v>1324</v>
      </c>
      <c r="B13" s="6" t="n">
        <v>1282</v>
      </c>
      <c r="C13" s="6" t="n">
        <v>1054</v>
      </c>
      <c r="D13" s="6" t="n">
        <v>1149</v>
      </c>
    </row>
    <row r="14" spans="1:4">
      <c r="A14" s="4" t="s">
        <v>58</v>
      </c>
      <c r="B14" s="6" t="n">
        <v>83898</v>
      </c>
      <c r="C14" s="6" t="n">
        <v>69874</v>
      </c>
      <c r="D14" s="6" t="n">
        <v>69600</v>
      </c>
    </row>
    <row r="15" spans="1:4">
      <c r="A15" s="4" t="s">
        <v>1325</v>
      </c>
    </row>
    <row r="16" spans="1:4">
      <c r="A16" s="3" t="s">
        <v>1320</v>
      </c>
    </row>
    <row r="17" spans="1:4">
      <c r="A17" s="4" t="s">
        <v>28</v>
      </c>
      <c r="B17" s="6" t="n">
        <v>123270</v>
      </c>
      <c r="C17" s="6" t="n">
        <v>118518</v>
      </c>
      <c r="D17" s="6" t="n">
        <v>114396</v>
      </c>
    </row>
    <row r="18" spans="1:4">
      <c r="A18" s="4" t="s">
        <v>29</v>
      </c>
      <c r="B18" s="6" t="n">
        <v>90801</v>
      </c>
      <c r="C18" s="6" t="n">
        <v>272045</v>
      </c>
      <c r="D18" s="6" t="n">
        <v>120925</v>
      </c>
    </row>
    <row r="19" spans="1:4">
      <c r="A19" s="4" t="s">
        <v>38</v>
      </c>
      <c r="B19" s="6" t="n">
        <v>4918360</v>
      </c>
      <c r="C19" s="6" t="n">
        <v>3982606</v>
      </c>
      <c r="D19" s="6" t="n">
        <v>3711522</v>
      </c>
    </row>
    <row r="20" spans="1:4">
      <c r="A20" s="4" t="s">
        <v>1096</v>
      </c>
      <c r="C20" s="6" t="n">
        <v>-944</v>
      </c>
      <c r="D20" s="6" t="n">
        <v>-4042</v>
      </c>
    </row>
    <row r="21" spans="1:4">
      <c r="A21" s="4" t="s">
        <v>1321</v>
      </c>
      <c r="B21" s="6" t="n">
        <v>21775</v>
      </c>
      <c r="C21" s="6" t="n">
        <v>21274</v>
      </c>
      <c r="D21" s="6" t="n">
        <v>20062</v>
      </c>
    </row>
    <row r="22" spans="1:4">
      <c r="A22" s="3" t="s">
        <v>1322</v>
      </c>
    </row>
    <row r="23" spans="1:4">
      <c r="A23" s="4" t="s">
        <v>1323</v>
      </c>
      <c r="B23" s="6" t="n">
        <v>5305463</v>
      </c>
      <c r="C23" s="6" t="n">
        <v>4880294</v>
      </c>
      <c r="D23" s="6" t="n">
        <v>4531851</v>
      </c>
    </row>
    <row r="24" spans="1:4">
      <c r="A24" s="4" t="s">
        <v>54</v>
      </c>
      <c r="B24" s="6" t="n">
        <v>42647</v>
      </c>
      <c r="C24" s="6" t="n">
        <v>63585</v>
      </c>
      <c r="D24" s="6" t="n">
        <v>51506</v>
      </c>
    </row>
    <row r="25" spans="1:4">
      <c r="A25" s="4" t="s">
        <v>1097</v>
      </c>
      <c r="B25" s="6" t="n">
        <v>10141</v>
      </c>
    </row>
    <row r="26" spans="1:4">
      <c r="A26" s="4" t="s">
        <v>56</v>
      </c>
      <c r="B26" s="6" t="n">
        <v>373461</v>
      </c>
      <c r="C26" s="6" t="n">
        <v>39000</v>
      </c>
      <c r="D26" s="6" t="n">
        <v>39000</v>
      </c>
    </row>
    <row r="27" spans="1:4">
      <c r="A27" s="4" t="s">
        <v>1324</v>
      </c>
      <c r="B27" s="6" t="n">
        <v>1282</v>
      </c>
      <c r="C27" s="6" t="n">
        <v>1054</v>
      </c>
      <c r="D27" s="6" t="n">
        <v>1149</v>
      </c>
    </row>
    <row r="28" spans="1:4">
      <c r="A28" s="4" t="s">
        <v>58</v>
      </c>
      <c r="B28" s="6" t="n">
        <v>66252</v>
      </c>
      <c r="C28" s="6" t="n">
        <v>52785</v>
      </c>
      <c r="D28" s="6" t="n">
        <v>51617</v>
      </c>
    </row>
    <row r="29" spans="1:4">
      <c r="A29" s="4" t="s">
        <v>1326</v>
      </c>
    </row>
    <row r="30" spans="1:4">
      <c r="A30" s="3" t="s">
        <v>1320</v>
      </c>
    </row>
    <row r="31" spans="1:4">
      <c r="A31" s="4" t="s">
        <v>28</v>
      </c>
      <c r="B31" s="6" t="n">
        <v>123270</v>
      </c>
      <c r="C31" s="6" t="n">
        <v>118518</v>
      </c>
      <c r="D31" s="6" t="n">
        <v>114396</v>
      </c>
    </row>
    <row r="32" spans="1:4">
      <c r="A32" s="4" t="s">
        <v>29</v>
      </c>
      <c r="B32" s="6" t="n">
        <v>90801</v>
      </c>
      <c r="C32" s="6" t="n">
        <v>272045</v>
      </c>
      <c r="D32" s="6" t="n">
        <v>120925</v>
      </c>
    </row>
    <row r="33" spans="1:4">
      <c r="A33" s="4" t="s">
        <v>38</v>
      </c>
      <c r="B33" s="6" t="n">
        <v>0</v>
      </c>
      <c r="C33" s="6" t="n">
        <v>0</v>
      </c>
      <c r="D33" s="6" t="n">
        <v>0</v>
      </c>
    </row>
    <row r="34" spans="1:4">
      <c r="A34" s="4" t="s">
        <v>1096</v>
      </c>
      <c r="C34" s="6" t="n">
        <v>0</v>
      </c>
      <c r="D34" s="6" t="n">
        <v>0</v>
      </c>
    </row>
    <row r="35" spans="1:4">
      <c r="A35" s="4" t="s">
        <v>1321</v>
      </c>
      <c r="B35" s="6" t="n">
        <v>21775</v>
      </c>
      <c r="C35" s="6" t="n">
        <v>21274</v>
      </c>
      <c r="D35" s="6" t="n">
        <v>20062</v>
      </c>
    </row>
    <row r="36" spans="1:4">
      <c r="A36" s="3" t="s">
        <v>1322</v>
      </c>
    </row>
    <row r="37" spans="1:4">
      <c r="A37" s="4" t="s">
        <v>1323</v>
      </c>
      <c r="B37" s="6" t="n">
        <v>0</v>
      </c>
      <c r="C37" s="6" t="n">
        <v>0</v>
      </c>
      <c r="D37" s="6" t="n">
        <v>0</v>
      </c>
    </row>
    <row r="38" spans="1:4">
      <c r="A38" s="4" t="s">
        <v>54</v>
      </c>
      <c r="B38" s="6" t="n">
        <v>42647</v>
      </c>
      <c r="C38" s="6" t="n">
        <v>63585</v>
      </c>
      <c r="D38" s="6" t="n">
        <v>51506</v>
      </c>
    </row>
    <row r="39" spans="1:4">
      <c r="A39" s="4" t="s">
        <v>1097</v>
      </c>
      <c r="B39" s="6" t="n">
        <v>0</v>
      </c>
    </row>
    <row r="40" spans="1:4">
      <c r="A40" s="4" t="s">
        <v>56</v>
      </c>
      <c r="B40" s="6" t="n">
        <v>0</v>
      </c>
      <c r="C40" s="6" t="n">
        <v>0</v>
      </c>
      <c r="D40" s="6" t="n">
        <v>0</v>
      </c>
    </row>
    <row r="41" spans="1:4">
      <c r="A41" s="4" t="s">
        <v>1324</v>
      </c>
      <c r="B41" s="6" t="n">
        <v>1282</v>
      </c>
      <c r="C41" s="6" t="n">
        <v>1054</v>
      </c>
      <c r="D41" s="6" t="n">
        <v>1149</v>
      </c>
    </row>
    <row r="42" spans="1:4">
      <c r="A42" s="4" t="s">
        <v>58</v>
      </c>
      <c r="B42" s="6" t="n">
        <v>0</v>
      </c>
      <c r="C42" s="6" t="n">
        <v>0</v>
      </c>
      <c r="D42" s="6" t="n">
        <v>0</v>
      </c>
    </row>
    <row r="43" spans="1:4">
      <c r="A43" s="4" t="s">
        <v>1327</v>
      </c>
    </row>
    <row r="44" spans="1:4">
      <c r="A44" s="3" t="s">
        <v>1320</v>
      </c>
    </row>
    <row r="45" spans="1:4">
      <c r="A45" s="4" t="s">
        <v>28</v>
      </c>
      <c r="B45" s="6" t="n">
        <v>0</v>
      </c>
      <c r="C45" s="6" t="n">
        <v>0</v>
      </c>
      <c r="D45" s="6" t="n">
        <v>0</v>
      </c>
    </row>
    <row r="46" spans="1:4">
      <c r="A46" s="4" t="s">
        <v>29</v>
      </c>
      <c r="B46" s="6" t="n">
        <v>0</v>
      </c>
      <c r="C46" s="6" t="n">
        <v>0</v>
      </c>
      <c r="D46" s="6" t="n">
        <v>0</v>
      </c>
    </row>
    <row r="47" spans="1:4">
      <c r="A47" s="4" t="s">
        <v>38</v>
      </c>
      <c r="B47" s="6" t="n">
        <v>0</v>
      </c>
      <c r="C47" s="6" t="n">
        <v>0</v>
      </c>
      <c r="D47" s="6" t="n">
        <v>0</v>
      </c>
    </row>
    <row r="48" spans="1:4">
      <c r="A48" s="4" t="s">
        <v>1096</v>
      </c>
      <c r="C48" s="6" t="n">
        <v>0</v>
      </c>
      <c r="D48" s="6" t="n">
        <v>0</v>
      </c>
    </row>
    <row r="49" spans="1:4">
      <c r="A49" s="4" t="s">
        <v>1321</v>
      </c>
      <c r="B49" s="6" t="n">
        <v>0</v>
      </c>
      <c r="C49" s="6" t="n">
        <v>0</v>
      </c>
      <c r="D49" s="6" t="n">
        <v>0</v>
      </c>
    </row>
    <row r="50" spans="1:4">
      <c r="A50" s="3" t="s">
        <v>1322</v>
      </c>
    </row>
    <row r="51" spans="1:4">
      <c r="A51" s="4" t="s">
        <v>1323</v>
      </c>
      <c r="B51" s="6" t="n">
        <v>5305463</v>
      </c>
      <c r="C51" s="6" t="n">
        <v>4880294</v>
      </c>
      <c r="D51" s="6" t="n">
        <v>4531851</v>
      </c>
    </row>
    <row r="52" spans="1:4">
      <c r="A52" s="4" t="s">
        <v>54</v>
      </c>
      <c r="B52" s="6" t="n">
        <v>0</v>
      </c>
      <c r="C52" s="6" t="n">
        <v>0</v>
      </c>
      <c r="D52" s="6" t="n">
        <v>0</v>
      </c>
    </row>
    <row r="53" spans="1:4">
      <c r="A53" s="4" t="s">
        <v>1097</v>
      </c>
      <c r="B53" s="6" t="n">
        <v>0</v>
      </c>
    </row>
    <row r="54" spans="1:4">
      <c r="A54" s="4" t="s">
        <v>56</v>
      </c>
      <c r="B54" s="6" t="n">
        <v>373461</v>
      </c>
      <c r="C54" s="6" t="n">
        <v>39000</v>
      </c>
      <c r="D54" s="6" t="n">
        <v>39000</v>
      </c>
    </row>
    <row r="55" spans="1:4">
      <c r="A55" s="4" t="s">
        <v>1324</v>
      </c>
      <c r="B55" s="6" t="n">
        <v>0</v>
      </c>
      <c r="C55" s="6" t="n">
        <v>0</v>
      </c>
      <c r="D55" s="6" t="n">
        <v>0</v>
      </c>
    </row>
    <row r="56" spans="1:4">
      <c r="A56" s="4" t="s">
        <v>58</v>
      </c>
      <c r="B56" s="6" t="n">
        <v>66252</v>
      </c>
      <c r="C56" s="6" t="n">
        <v>52785</v>
      </c>
      <c r="D56" s="6" t="n">
        <v>51617</v>
      </c>
    </row>
    <row r="57" spans="1:4">
      <c r="A57" s="4" t="s">
        <v>1328</v>
      </c>
    </row>
    <row r="58" spans="1:4">
      <c r="A58" s="3" t="s">
        <v>1320</v>
      </c>
    </row>
    <row r="59" spans="1:4">
      <c r="A59" s="4" t="s">
        <v>28</v>
      </c>
      <c r="B59" s="6" t="n">
        <v>0</v>
      </c>
      <c r="C59" s="6" t="n">
        <v>0</v>
      </c>
      <c r="D59" s="6" t="n">
        <v>0</v>
      </c>
    </row>
    <row r="60" spans="1:4">
      <c r="A60" s="4" t="s">
        <v>29</v>
      </c>
      <c r="B60" s="6" t="n">
        <v>0</v>
      </c>
      <c r="C60" s="6" t="n">
        <v>0</v>
      </c>
      <c r="D60" s="6" t="n">
        <v>0</v>
      </c>
    </row>
    <row r="61" spans="1:4">
      <c r="A61" s="4" t="s">
        <v>38</v>
      </c>
      <c r="B61" s="6" t="n">
        <v>4918360</v>
      </c>
      <c r="C61" s="6" t="n">
        <v>3982606</v>
      </c>
      <c r="D61" s="6" t="n">
        <v>3711522</v>
      </c>
    </row>
    <row r="62" spans="1:4">
      <c r="A62" s="4" t="s">
        <v>1096</v>
      </c>
      <c r="C62" s="6" t="n">
        <v>-944</v>
      </c>
      <c r="D62" s="6" t="n">
        <v>-4042</v>
      </c>
    </row>
    <row r="63" spans="1:4">
      <c r="A63" s="4" t="s">
        <v>1321</v>
      </c>
      <c r="B63" s="6" t="n">
        <v>0</v>
      </c>
      <c r="C63" s="6" t="n">
        <v>0</v>
      </c>
      <c r="D63" s="6" t="n">
        <v>0</v>
      </c>
    </row>
    <row r="64" spans="1:4">
      <c r="A64" s="3" t="s">
        <v>1322</v>
      </c>
    </row>
    <row r="65" spans="1:4">
      <c r="A65" s="4" t="s">
        <v>1323</v>
      </c>
      <c r="B65" s="6" t="n">
        <v>0</v>
      </c>
      <c r="C65" s="6" t="n">
        <v>0</v>
      </c>
      <c r="D65" s="6" t="n">
        <v>0</v>
      </c>
    </row>
    <row r="66" spans="1:4">
      <c r="A66" s="4" t="s">
        <v>54</v>
      </c>
      <c r="B66" s="6" t="n">
        <v>0</v>
      </c>
      <c r="C66" s="6" t="n">
        <v>0</v>
      </c>
      <c r="D66" s="6" t="n">
        <v>0</v>
      </c>
    </row>
    <row r="67" spans="1:4">
      <c r="A67" s="4" t="s">
        <v>1097</v>
      </c>
      <c r="B67" s="6" t="n">
        <v>10141</v>
      </c>
    </row>
    <row r="68" spans="1:4">
      <c r="A68" s="4" t="s">
        <v>56</v>
      </c>
      <c r="B68" s="6" t="n">
        <v>0</v>
      </c>
      <c r="C68" s="6" t="n">
        <v>0</v>
      </c>
      <c r="D68" s="6" t="n">
        <v>0</v>
      </c>
    </row>
    <row r="69" spans="1:4">
      <c r="A69" s="4" t="s">
        <v>1324</v>
      </c>
      <c r="B69" s="6" t="n">
        <v>0</v>
      </c>
      <c r="C69" s="6" t="n">
        <v>0</v>
      </c>
      <c r="D69" s="6" t="n">
        <v>0</v>
      </c>
    </row>
    <row r="70" spans="1:4">
      <c r="A70" s="4" t="s">
        <v>58</v>
      </c>
      <c r="B70" s="7" t="n">
        <v>0</v>
      </c>
      <c r="C70" s="7" t="n">
        <v>0</v>
      </c>
      <c r="D70" s="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329</v>
      </c>
      <c r="B1" s="2" t="s">
        <v>1</v>
      </c>
    </row>
    <row r="2" spans="1:3">
      <c r="B2" s="2" t="s">
        <v>2</v>
      </c>
      <c r="C2" s="2" t="s">
        <v>26</v>
      </c>
    </row>
    <row r="3" spans="1:3">
      <c r="A3" s="4" t="s">
        <v>1330</v>
      </c>
      <c r="B3" s="10" t="n">
        <v>4.9</v>
      </c>
      <c r="C3" s="10" t="n">
        <v>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r="1" spans="1:6">
      <c r="A1" s="1" t="s">
        <v>1331</v>
      </c>
      <c r="B1" s="2" t="s">
        <v>79</v>
      </c>
      <c r="D1" s="2" t="s">
        <v>1</v>
      </c>
      <c r="F1" s="2" t="s">
        <v>159</v>
      </c>
    </row>
    <row r="2" spans="1:6">
      <c r="B2" s="2" t="s">
        <v>2</v>
      </c>
      <c r="C2" s="2" t="s">
        <v>26</v>
      </c>
      <c r="D2" s="2" t="s">
        <v>2</v>
      </c>
      <c r="E2" s="2" t="s">
        <v>26</v>
      </c>
      <c r="F2" s="2" t="s">
        <v>25</v>
      </c>
    </row>
    <row r="3" spans="1:6">
      <c r="A3" s="3" t="s">
        <v>1332</v>
      </c>
    </row>
    <row r="4" spans="1:6">
      <c r="A4" s="4" t="s">
        <v>80</v>
      </c>
      <c r="B4" s="7" t="n">
        <v>62210</v>
      </c>
      <c r="C4" s="7" t="n">
        <v>51195</v>
      </c>
      <c r="D4" s="7" t="n">
        <v>176109</v>
      </c>
      <c r="E4" s="7" t="n">
        <v>137792</v>
      </c>
    </row>
    <row r="5" spans="1:6">
      <c r="A5" s="4" t="s">
        <v>86</v>
      </c>
      <c r="B5" s="6" t="n">
        <v>5143</v>
      </c>
      <c r="C5" s="6" t="n">
        <v>3796</v>
      </c>
      <c r="D5" s="6" t="n">
        <v>14017</v>
      </c>
      <c r="E5" s="6" t="n">
        <v>10873</v>
      </c>
    </row>
    <row r="6" spans="1:6">
      <c r="A6" s="4" t="s">
        <v>90</v>
      </c>
      <c r="B6" s="6" t="n">
        <v>57067</v>
      </c>
      <c r="C6" s="6" t="n">
        <v>47399</v>
      </c>
      <c r="D6" s="6" t="n">
        <v>162092</v>
      </c>
      <c r="E6" s="6" t="n">
        <v>126919</v>
      </c>
    </row>
    <row r="7" spans="1:6">
      <c r="A7" s="4" t="s">
        <v>91</v>
      </c>
      <c r="B7" s="6" t="n">
        <v>811</v>
      </c>
      <c r="C7" s="6" t="n">
        <v>986</v>
      </c>
      <c r="D7" s="6" t="n">
        <v>2381</v>
      </c>
      <c r="E7" s="6" t="n">
        <v>4711</v>
      </c>
      <c r="F7" s="7" t="n">
        <v>5264</v>
      </c>
    </row>
    <row r="8" spans="1:6">
      <c r="A8" s="4" t="s">
        <v>93</v>
      </c>
      <c r="B8" s="6" t="n">
        <v>28864</v>
      </c>
      <c r="C8" s="6" t="n">
        <v>24978</v>
      </c>
      <c r="D8" s="6" t="n">
        <v>81529</v>
      </c>
      <c r="E8" s="6" t="n">
        <v>63179</v>
      </c>
    </row>
    <row r="9" spans="1:6">
      <c r="A9" s="3" t="s">
        <v>100</v>
      </c>
    </row>
    <row r="10" spans="1:6">
      <c r="A10" s="4" t="s">
        <v>101</v>
      </c>
      <c r="B10" s="6" t="n">
        <v>27982</v>
      </c>
      <c r="C10" s="6" t="n">
        <v>24934</v>
      </c>
      <c r="D10" s="6" t="n">
        <v>81700</v>
      </c>
      <c r="E10" s="6" t="n">
        <v>68031</v>
      </c>
    </row>
    <row r="11" spans="1:6">
      <c r="A11" s="4" t="s">
        <v>1333</v>
      </c>
      <c r="B11" s="6" t="n">
        <v>5989</v>
      </c>
      <c r="C11" s="6" t="n">
        <v>5915</v>
      </c>
      <c r="D11" s="6" t="n">
        <v>18060</v>
      </c>
      <c r="E11" s="6" t="n">
        <v>15278</v>
      </c>
    </row>
    <row r="12" spans="1:6">
      <c r="A12" s="4" t="s">
        <v>1334</v>
      </c>
      <c r="B12" s="6" t="n">
        <v>6185</v>
      </c>
      <c r="C12" s="6" t="n">
        <v>5329</v>
      </c>
      <c r="D12" s="6" t="n">
        <v>18347</v>
      </c>
      <c r="E12" s="6" t="n">
        <v>13803</v>
      </c>
    </row>
    <row r="13" spans="1:6">
      <c r="A13" s="4" t="s">
        <v>1335</v>
      </c>
      <c r="B13" s="6" t="n">
        <v>13043</v>
      </c>
      <c r="C13" s="6" t="n">
        <v>12218</v>
      </c>
      <c r="D13" s="6" t="n">
        <v>43051</v>
      </c>
      <c r="E13" s="6" t="n">
        <v>48975</v>
      </c>
    </row>
    <row r="14" spans="1:6">
      <c r="A14" s="4" t="s">
        <v>109</v>
      </c>
      <c r="B14" s="6" t="n">
        <v>53199</v>
      </c>
      <c r="C14" s="6" t="n">
        <v>48396</v>
      </c>
      <c r="D14" s="6" t="n">
        <v>161158</v>
      </c>
      <c r="E14" s="6" t="n">
        <v>146087</v>
      </c>
    </row>
    <row r="15" spans="1:6">
      <c r="A15" s="4" t="s">
        <v>110</v>
      </c>
      <c r="B15" s="6" t="n">
        <v>31921</v>
      </c>
      <c r="C15" s="6" t="n">
        <v>22995</v>
      </c>
      <c r="D15" s="6" t="n">
        <v>80082</v>
      </c>
      <c r="E15" s="6" t="n">
        <v>39300</v>
      </c>
    </row>
    <row r="16" spans="1:6">
      <c r="A16" s="4" t="s">
        <v>111</v>
      </c>
      <c r="B16" s="6" t="n">
        <v>10364</v>
      </c>
      <c r="C16" s="6" t="n">
        <v>7368</v>
      </c>
      <c r="D16" s="6" t="n">
        <v>26159</v>
      </c>
      <c r="E16" s="6" t="n">
        <v>12601</v>
      </c>
    </row>
    <row r="17" spans="1:6">
      <c r="A17" s="4" t="s">
        <v>112</v>
      </c>
      <c r="B17" s="6" t="n">
        <v>21557</v>
      </c>
      <c r="C17" s="6" t="n">
        <v>15627</v>
      </c>
      <c r="D17" s="6" t="n">
        <v>53923</v>
      </c>
      <c r="E17" s="6" t="n">
        <v>26699</v>
      </c>
    </row>
    <row r="18" spans="1:6">
      <c r="A18" s="4" t="s">
        <v>49</v>
      </c>
      <c r="B18" s="6" t="n">
        <v>6493495</v>
      </c>
      <c r="C18" s="6" t="n">
        <v>5216300</v>
      </c>
      <c r="D18" s="6" t="n">
        <v>6493495</v>
      </c>
      <c r="E18" s="6" t="n">
        <v>5216300</v>
      </c>
      <c r="F18" s="6" t="n">
        <v>5588940</v>
      </c>
    </row>
    <row r="19" spans="1:6">
      <c r="A19" s="4" t="s">
        <v>45</v>
      </c>
      <c r="B19" s="6" t="n">
        <v>18472</v>
      </c>
      <c r="C19" s="6" t="n">
        <v>18218</v>
      </c>
      <c r="D19" s="6" t="n">
        <v>18472</v>
      </c>
      <c r="E19" s="6" t="n">
        <v>18218</v>
      </c>
      <c r="F19" s="6" t="n">
        <v>17058</v>
      </c>
    </row>
    <row r="20" spans="1:6">
      <c r="A20" s="4" t="s">
        <v>46</v>
      </c>
      <c r="B20" s="6" t="n">
        <v>122545</v>
      </c>
      <c r="C20" s="6" t="n">
        <v>87701</v>
      </c>
      <c r="D20" s="6" t="n">
        <v>122545</v>
      </c>
      <c r="E20" s="6" t="n">
        <v>87701</v>
      </c>
      <c r="F20" s="7" t="n">
        <v>90082</v>
      </c>
    </row>
    <row r="21" spans="1:6">
      <c r="A21" s="4" t="s">
        <v>1336</v>
      </c>
    </row>
    <row r="22" spans="1:6">
      <c r="A22" s="3" t="s">
        <v>1332</v>
      </c>
    </row>
    <row r="23" spans="1:6">
      <c r="A23" s="4" t="s">
        <v>80</v>
      </c>
      <c r="B23" s="6" t="n">
        <v>55369</v>
      </c>
      <c r="C23" s="6" t="n">
        <v>46734</v>
      </c>
      <c r="D23" s="6" t="n">
        <v>158682</v>
      </c>
      <c r="E23" s="6" t="n">
        <v>126283</v>
      </c>
    </row>
    <row r="24" spans="1:6">
      <c r="A24" s="4" t="s">
        <v>86</v>
      </c>
      <c r="B24" s="6" t="n">
        <v>4995</v>
      </c>
      <c r="C24" s="6" t="n">
        <v>3690</v>
      </c>
      <c r="D24" s="6" t="n">
        <v>13567</v>
      </c>
      <c r="E24" s="6" t="n">
        <v>10594</v>
      </c>
    </row>
    <row r="25" spans="1:6">
      <c r="A25" s="4" t="s">
        <v>90</v>
      </c>
      <c r="B25" s="6" t="n">
        <v>50374</v>
      </c>
      <c r="C25" s="6" t="n">
        <v>43044</v>
      </c>
      <c r="D25" s="6" t="n">
        <v>145115</v>
      </c>
      <c r="E25" s="6" t="n">
        <v>115689</v>
      </c>
    </row>
    <row r="26" spans="1:6">
      <c r="A26" s="4" t="s">
        <v>91</v>
      </c>
      <c r="B26" s="6" t="n">
        <v>57</v>
      </c>
      <c r="C26" s="6" t="n">
        <v>960</v>
      </c>
      <c r="D26" s="6" t="n">
        <v>1471</v>
      </c>
      <c r="E26" s="6" t="n">
        <v>4343</v>
      </c>
    </row>
    <row r="27" spans="1:6">
      <c r="A27" s="4" t="s">
        <v>93</v>
      </c>
      <c r="B27" s="6" t="n">
        <v>13949</v>
      </c>
      <c r="C27" s="6" t="n">
        <v>13470</v>
      </c>
      <c r="D27" s="6" t="n">
        <v>39702</v>
      </c>
      <c r="E27" s="6" t="n">
        <v>31512</v>
      </c>
    </row>
    <row r="28" spans="1:6">
      <c r="A28" s="3" t="s">
        <v>100</v>
      </c>
    </row>
    <row r="29" spans="1:6">
      <c r="A29" s="4" t="s">
        <v>101</v>
      </c>
      <c r="B29" s="6" t="n">
        <v>18323</v>
      </c>
      <c r="C29" s="6" t="n">
        <v>17921</v>
      </c>
      <c r="D29" s="6" t="n">
        <v>55740</v>
      </c>
      <c r="E29" s="6" t="n">
        <v>48958</v>
      </c>
    </row>
    <row r="30" spans="1:6">
      <c r="A30" s="4" t="s">
        <v>1333</v>
      </c>
      <c r="B30" s="6" t="n">
        <v>5490</v>
      </c>
      <c r="C30" s="6" t="n">
        <v>5444</v>
      </c>
      <c r="D30" s="6" t="n">
        <v>16541</v>
      </c>
      <c r="E30" s="6" t="n">
        <v>13964</v>
      </c>
    </row>
    <row r="31" spans="1:6">
      <c r="A31" s="4" t="s">
        <v>1334</v>
      </c>
      <c r="B31" s="6" t="n">
        <v>5794</v>
      </c>
      <c r="C31" s="6" t="n">
        <v>4998</v>
      </c>
      <c r="D31" s="6" t="n">
        <v>17299</v>
      </c>
      <c r="E31" s="6" t="n">
        <v>12922</v>
      </c>
    </row>
    <row r="32" spans="1:6">
      <c r="A32" s="4" t="s">
        <v>1335</v>
      </c>
      <c r="B32" s="6" t="n">
        <v>11533</v>
      </c>
      <c r="C32" s="6" t="n">
        <v>11379</v>
      </c>
      <c r="D32" s="6" t="n">
        <v>39040</v>
      </c>
      <c r="E32" s="6" t="n">
        <v>45783</v>
      </c>
    </row>
    <row r="33" spans="1:6">
      <c r="A33" s="4" t="s">
        <v>109</v>
      </c>
      <c r="B33" s="6" t="n">
        <v>41140</v>
      </c>
      <c r="C33" s="6" t="n">
        <v>39742</v>
      </c>
      <c r="D33" s="6" t="n">
        <v>128620</v>
      </c>
      <c r="E33" s="6" t="n">
        <v>121627</v>
      </c>
    </row>
    <row r="34" spans="1:6">
      <c r="A34" s="4" t="s">
        <v>110</v>
      </c>
      <c r="B34" s="6" t="n">
        <v>23126</v>
      </c>
      <c r="C34" s="6" t="n">
        <v>15812</v>
      </c>
      <c r="D34" s="6" t="n">
        <v>54726</v>
      </c>
      <c r="E34" s="6" t="n">
        <v>21231</v>
      </c>
    </row>
    <row r="35" spans="1:6">
      <c r="A35" s="4" t="s">
        <v>111</v>
      </c>
      <c r="B35" s="6" t="n">
        <v>7286</v>
      </c>
      <c r="C35" s="6" t="n">
        <v>4854</v>
      </c>
      <c r="D35" s="6" t="n">
        <v>17285</v>
      </c>
      <c r="E35" s="6" t="n">
        <v>6277</v>
      </c>
    </row>
    <row r="36" spans="1:6">
      <c r="A36" s="4" t="s">
        <v>112</v>
      </c>
      <c r="B36" s="6" t="n">
        <v>15840</v>
      </c>
      <c r="C36" s="6" t="n">
        <v>10958</v>
      </c>
      <c r="D36" s="6" t="n">
        <v>37441</v>
      </c>
      <c r="E36" s="6" t="n">
        <v>14954</v>
      </c>
    </row>
    <row r="37" spans="1:6">
      <c r="A37" s="4" t="s">
        <v>49</v>
      </c>
      <c r="B37" s="6" t="n">
        <v>5841207</v>
      </c>
      <c r="C37" s="6" t="n">
        <v>4805387</v>
      </c>
      <c r="D37" s="6" t="n">
        <v>5841207</v>
      </c>
      <c r="E37" s="6" t="n">
        <v>4805387</v>
      </c>
    </row>
    <row r="38" spans="1:6">
      <c r="A38" s="4" t="s">
        <v>45</v>
      </c>
      <c r="B38" s="6" t="n">
        <v>18472</v>
      </c>
      <c r="C38" s="6" t="n">
        <v>18218</v>
      </c>
      <c r="D38" s="6" t="n">
        <v>18472</v>
      </c>
      <c r="E38" s="6" t="n">
        <v>18218</v>
      </c>
    </row>
    <row r="39" spans="1:6">
      <c r="A39" s="4" t="s">
        <v>46</v>
      </c>
      <c r="B39" s="6" t="n">
        <v>122545</v>
      </c>
      <c r="C39" s="6" t="n">
        <v>87701</v>
      </c>
      <c r="D39" s="6" t="n">
        <v>122545</v>
      </c>
      <c r="E39" s="6" t="n">
        <v>87701</v>
      </c>
    </row>
    <row r="40" spans="1:6">
      <c r="A40" s="4" t="s">
        <v>1337</v>
      </c>
    </row>
    <row r="41" spans="1:6">
      <c r="A41" s="3" t="s">
        <v>1332</v>
      </c>
    </row>
    <row r="42" spans="1:6">
      <c r="A42" s="4" t="s">
        <v>80</v>
      </c>
      <c r="B42" s="6" t="n">
        <v>3679</v>
      </c>
      <c r="C42" s="6" t="n">
        <v>2485</v>
      </c>
      <c r="D42" s="6" t="n">
        <v>9992</v>
      </c>
      <c r="E42" s="6" t="n">
        <v>6009</v>
      </c>
    </row>
    <row r="43" spans="1:6">
      <c r="A43" s="4" t="s">
        <v>86</v>
      </c>
      <c r="B43" s="6" t="n">
        <v>0</v>
      </c>
      <c r="C43" s="6" t="n">
        <v>0</v>
      </c>
      <c r="D43" s="6" t="n">
        <v>0</v>
      </c>
      <c r="E43" s="6" t="n">
        <v>0</v>
      </c>
    </row>
    <row r="44" spans="1:6">
      <c r="A44" s="4" t="s">
        <v>90</v>
      </c>
      <c r="B44" s="6" t="n">
        <v>3679</v>
      </c>
      <c r="C44" s="6" t="n">
        <v>2485</v>
      </c>
      <c r="D44" s="6" t="n">
        <v>9992</v>
      </c>
      <c r="E44" s="6" t="n">
        <v>6009</v>
      </c>
    </row>
    <row r="45" spans="1:6">
      <c r="A45" s="4" t="s">
        <v>91</v>
      </c>
      <c r="B45" s="6" t="n">
        <v>447</v>
      </c>
      <c r="C45" s="6" t="n">
        <v>26</v>
      </c>
      <c r="D45" s="6" t="n">
        <v>540</v>
      </c>
      <c r="E45" s="6" t="n">
        <v>368</v>
      </c>
    </row>
    <row r="46" spans="1:6">
      <c r="A46" s="4" t="s">
        <v>93</v>
      </c>
      <c r="B46" s="6" t="n">
        <v>13198</v>
      </c>
      <c r="C46" s="6" t="n">
        <v>9827</v>
      </c>
      <c r="D46" s="6" t="n">
        <v>36126</v>
      </c>
      <c r="E46" s="6" t="n">
        <v>26532</v>
      </c>
    </row>
    <row r="47" spans="1:6">
      <c r="A47" s="3" t="s">
        <v>100</v>
      </c>
    </row>
    <row r="48" spans="1:6">
      <c r="A48" s="4" t="s">
        <v>101</v>
      </c>
      <c r="B48" s="6" t="n">
        <v>8940</v>
      </c>
      <c r="C48" s="6" t="n">
        <v>6138</v>
      </c>
      <c r="D48" s="6" t="n">
        <v>23591</v>
      </c>
      <c r="E48" s="6" t="n">
        <v>16257</v>
      </c>
    </row>
    <row r="49" spans="1:6">
      <c r="A49" s="4" t="s">
        <v>1333</v>
      </c>
      <c r="B49" s="6" t="n">
        <v>433</v>
      </c>
      <c r="C49" s="6" t="n">
        <v>397</v>
      </c>
      <c r="D49" s="6" t="n">
        <v>1326</v>
      </c>
      <c r="E49" s="6" t="n">
        <v>1173</v>
      </c>
    </row>
    <row r="50" spans="1:6">
      <c r="A50" s="4" t="s">
        <v>1334</v>
      </c>
      <c r="B50" s="6" t="n">
        <v>364</v>
      </c>
      <c r="C50" s="6" t="n">
        <v>308</v>
      </c>
      <c r="D50" s="6" t="n">
        <v>974</v>
      </c>
      <c r="E50" s="6" t="n">
        <v>799</v>
      </c>
    </row>
    <row r="51" spans="1:6">
      <c r="A51" s="4" t="s">
        <v>1335</v>
      </c>
      <c r="B51" s="6" t="n">
        <v>1303</v>
      </c>
      <c r="C51" s="6" t="n">
        <v>662</v>
      </c>
      <c r="D51" s="6" t="n">
        <v>3392</v>
      </c>
      <c r="E51" s="6" t="n">
        <v>2744</v>
      </c>
    </row>
    <row r="52" spans="1:6">
      <c r="A52" s="4" t="s">
        <v>109</v>
      </c>
      <c r="B52" s="6" t="n">
        <v>11040</v>
      </c>
      <c r="C52" s="6" t="n">
        <v>7505</v>
      </c>
      <c r="D52" s="6" t="n">
        <v>29283</v>
      </c>
      <c r="E52" s="6" t="n">
        <v>20973</v>
      </c>
    </row>
    <row r="53" spans="1:6">
      <c r="A53" s="4" t="s">
        <v>110</v>
      </c>
      <c r="B53" s="6" t="n">
        <v>5390</v>
      </c>
      <c r="C53" s="6" t="n">
        <v>4781</v>
      </c>
      <c r="D53" s="6" t="n">
        <v>16295</v>
      </c>
      <c r="E53" s="6" t="n">
        <v>11200</v>
      </c>
    </row>
    <row r="54" spans="1:6">
      <c r="A54" s="4" t="s">
        <v>111</v>
      </c>
      <c r="B54" s="6" t="n">
        <v>1887</v>
      </c>
      <c r="C54" s="6" t="n">
        <v>1673</v>
      </c>
      <c r="D54" s="6" t="n">
        <v>5703</v>
      </c>
      <c r="E54" s="6" t="n">
        <v>3920</v>
      </c>
    </row>
    <row r="55" spans="1:6">
      <c r="A55" s="4" t="s">
        <v>112</v>
      </c>
      <c r="B55" s="6" t="n">
        <v>3503</v>
      </c>
      <c r="C55" s="6" t="n">
        <v>3108</v>
      </c>
      <c r="D55" s="6" t="n">
        <v>10592</v>
      </c>
      <c r="E55" s="6" t="n">
        <v>7280</v>
      </c>
    </row>
    <row r="56" spans="1:6">
      <c r="A56" s="4" t="s">
        <v>49</v>
      </c>
      <c r="B56" s="6" t="n">
        <v>356755</v>
      </c>
      <c r="C56" s="6" t="n">
        <v>216640</v>
      </c>
      <c r="D56" s="6" t="n">
        <v>356755</v>
      </c>
      <c r="E56" s="6" t="n">
        <v>216640</v>
      </c>
    </row>
    <row r="57" spans="1:6">
      <c r="A57" s="4" t="s">
        <v>45</v>
      </c>
      <c r="B57" s="6" t="n">
        <v>0</v>
      </c>
      <c r="C57" s="6" t="n">
        <v>0</v>
      </c>
      <c r="D57" s="6" t="n">
        <v>0</v>
      </c>
      <c r="E57" s="6" t="n">
        <v>0</v>
      </c>
    </row>
    <row r="58" spans="1:6">
      <c r="A58" s="4" t="s">
        <v>46</v>
      </c>
      <c r="B58" s="6" t="n">
        <v>0</v>
      </c>
      <c r="C58" s="6" t="n">
        <v>0</v>
      </c>
      <c r="D58" s="6" t="n">
        <v>0</v>
      </c>
      <c r="E58" s="6" t="n">
        <v>0</v>
      </c>
    </row>
    <row r="59" spans="1:6">
      <c r="A59" s="4" t="s">
        <v>1338</v>
      </c>
    </row>
    <row r="60" spans="1:6">
      <c r="A60" s="3" t="s">
        <v>1332</v>
      </c>
    </row>
    <row r="61" spans="1:6">
      <c r="A61" s="4" t="s">
        <v>80</v>
      </c>
      <c r="B61" s="6" t="n">
        <v>2073</v>
      </c>
      <c r="C61" s="6" t="n">
        <v>1128</v>
      </c>
      <c r="D61" s="6" t="n">
        <v>4714</v>
      </c>
      <c r="E61" s="6" t="n">
        <v>3142</v>
      </c>
    </row>
    <row r="62" spans="1:6">
      <c r="A62" s="4" t="s">
        <v>86</v>
      </c>
      <c r="B62" s="6" t="n">
        <v>0</v>
      </c>
      <c r="C62" s="6" t="n">
        <v>0</v>
      </c>
      <c r="D62" s="6" t="n">
        <v>0</v>
      </c>
      <c r="E62" s="6" t="n">
        <v>0</v>
      </c>
    </row>
    <row r="63" spans="1:6">
      <c r="A63" s="4" t="s">
        <v>90</v>
      </c>
      <c r="B63" s="6" t="n">
        <v>2073</v>
      </c>
      <c r="C63" s="6" t="n">
        <v>1128</v>
      </c>
      <c r="D63" s="6" t="n">
        <v>4714</v>
      </c>
      <c r="E63" s="6" t="n">
        <v>3142</v>
      </c>
    </row>
    <row r="64" spans="1:6">
      <c r="A64" s="4" t="s">
        <v>91</v>
      </c>
      <c r="B64" s="6" t="n">
        <v>94</v>
      </c>
      <c r="C64" s="6" t="n">
        <v>0</v>
      </c>
      <c r="D64" s="6" t="n">
        <v>94</v>
      </c>
      <c r="E64" s="6" t="n">
        <v>0</v>
      </c>
    </row>
    <row r="65" spans="1:6">
      <c r="A65" s="4" t="s">
        <v>93</v>
      </c>
      <c r="B65" s="6" t="n">
        <v>555</v>
      </c>
      <c r="C65" s="6" t="n">
        <v>372</v>
      </c>
      <c r="D65" s="6" t="n">
        <v>1328</v>
      </c>
      <c r="E65" s="6" t="n">
        <v>1028</v>
      </c>
    </row>
    <row r="66" spans="1:6">
      <c r="A66" s="3" t="s">
        <v>100</v>
      </c>
    </row>
    <row r="67" spans="1:6">
      <c r="A67" s="4" t="s">
        <v>101</v>
      </c>
      <c r="B67" s="6" t="n">
        <v>103</v>
      </c>
      <c r="C67" s="6" t="n">
        <v>137</v>
      </c>
      <c r="D67" s="6" t="n">
        <v>399</v>
      </c>
      <c r="E67" s="6" t="n">
        <v>363</v>
      </c>
    </row>
    <row r="68" spans="1:6">
      <c r="A68" s="4" t="s">
        <v>1333</v>
      </c>
      <c r="B68" s="6" t="n">
        <v>1</v>
      </c>
      <c r="C68" s="6" t="n">
        <v>1</v>
      </c>
      <c r="D68" s="6" t="n">
        <v>3</v>
      </c>
      <c r="E68" s="6" t="n">
        <v>4</v>
      </c>
    </row>
    <row r="69" spans="1:6">
      <c r="A69" s="4" t="s">
        <v>1334</v>
      </c>
      <c r="B69" s="6" t="n">
        <v>26</v>
      </c>
      <c r="C69" s="6" t="n">
        <v>22</v>
      </c>
      <c r="D69" s="6" t="n">
        <v>71</v>
      </c>
      <c r="E69" s="6" t="n">
        <v>75</v>
      </c>
    </row>
    <row r="70" spans="1:6">
      <c r="A70" s="4" t="s">
        <v>1335</v>
      </c>
      <c r="B70" s="6" t="n">
        <v>26</v>
      </c>
      <c r="C70" s="6" t="n">
        <v>40</v>
      </c>
      <c r="D70" s="6" t="n">
        <v>77</v>
      </c>
      <c r="E70" s="6" t="n">
        <v>95</v>
      </c>
    </row>
    <row r="71" spans="1:6">
      <c r="A71" s="4" t="s">
        <v>109</v>
      </c>
      <c r="B71" s="6" t="n">
        <v>156</v>
      </c>
      <c r="C71" s="6" t="n">
        <v>200</v>
      </c>
      <c r="D71" s="6" t="n">
        <v>550</v>
      </c>
      <c r="E71" s="6" t="n">
        <v>537</v>
      </c>
    </row>
    <row r="72" spans="1:6">
      <c r="A72" s="4" t="s">
        <v>110</v>
      </c>
      <c r="B72" s="6" t="n">
        <v>2378</v>
      </c>
      <c r="C72" s="6" t="n">
        <v>1300</v>
      </c>
      <c r="D72" s="6" t="n">
        <v>5398</v>
      </c>
      <c r="E72" s="6" t="n">
        <v>3633</v>
      </c>
    </row>
    <row r="73" spans="1:6">
      <c r="A73" s="4" t="s">
        <v>111</v>
      </c>
      <c r="B73" s="6" t="n">
        <v>832</v>
      </c>
      <c r="C73" s="6" t="n">
        <v>455</v>
      </c>
      <c r="D73" s="6" t="n">
        <v>1889</v>
      </c>
      <c r="E73" s="6" t="n">
        <v>1272</v>
      </c>
    </row>
    <row r="74" spans="1:6">
      <c r="A74" s="4" t="s">
        <v>112</v>
      </c>
      <c r="B74" s="6" t="n">
        <v>1546</v>
      </c>
      <c r="C74" s="6" t="n">
        <v>845</v>
      </c>
      <c r="D74" s="6" t="n">
        <v>3509</v>
      </c>
      <c r="E74" s="6" t="n">
        <v>2361</v>
      </c>
    </row>
    <row r="75" spans="1:6">
      <c r="A75" s="4" t="s">
        <v>49</v>
      </c>
      <c r="B75" s="6" t="n">
        <v>203334</v>
      </c>
      <c r="C75" s="6" t="n">
        <v>92398</v>
      </c>
      <c r="D75" s="6" t="n">
        <v>203334</v>
      </c>
      <c r="E75" s="6" t="n">
        <v>92398</v>
      </c>
    </row>
    <row r="76" spans="1:6">
      <c r="A76" s="4" t="s">
        <v>45</v>
      </c>
      <c r="B76" s="6" t="n">
        <v>0</v>
      </c>
      <c r="C76" s="6" t="n">
        <v>0</v>
      </c>
      <c r="D76" s="6" t="n">
        <v>0</v>
      </c>
      <c r="E76" s="6" t="n">
        <v>0</v>
      </c>
    </row>
    <row r="77" spans="1:6">
      <c r="A77" s="4" t="s">
        <v>46</v>
      </c>
      <c r="B77" s="6" t="n">
        <v>0</v>
      </c>
      <c r="C77" s="6" t="n">
        <v>0</v>
      </c>
      <c r="D77" s="6" t="n">
        <v>0</v>
      </c>
      <c r="E77" s="6" t="n">
        <v>0</v>
      </c>
    </row>
    <row r="78" spans="1:6">
      <c r="A78" s="4" t="s">
        <v>1339</v>
      </c>
    </row>
    <row r="79" spans="1:6">
      <c r="A79" s="3" t="s">
        <v>1332</v>
      </c>
    </row>
    <row r="80" spans="1:6">
      <c r="A80" s="4" t="s">
        <v>80</v>
      </c>
      <c r="B80" s="6" t="n">
        <v>1089</v>
      </c>
      <c r="C80" s="6" t="n">
        <v>848</v>
      </c>
      <c r="D80" s="6" t="n">
        <v>2721</v>
      </c>
      <c r="E80" s="6" t="n">
        <v>2358</v>
      </c>
    </row>
    <row r="81" spans="1:6">
      <c r="A81" s="4" t="s">
        <v>86</v>
      </c>
      <c r="B81" s="6" t="n">
        <v>148</v>
      </c>
      <c r="C81" s="6" t="n">
        <v>106</v>
      </c>
      <c r="D81" s="6" t="n">
        <v>450</v>
      </c>
      <c r="E81" s="6" t="n">
        <v>279</v>
      </c>
    </row>
    <row r="82" spans="1:6">
      <c r="A82" s="4" t="s">
        <v>90</v>
      </c>
      <c r="B82" s="6" t="n">
        <v>941</v>
      </c>
      <c r="C82" s="6" t="n">
        <v>742</v>
      </c>
      <c r="D82" s="6" t="n">
        <v>2271</v>
      </c>
      <c r="E82" s="6" t="n">
        <v>2079</v>
      </c>
    </row>
    <row r="83" spans="1:6">
      <c r="A83" s="4" t="s">
        <v>91</v>
      </c>
      <c r="B83" s="6" t="n">
        <v>213</v>
      </c>
      <c r="C83" s="6" t="n">
        <v>0</v>
      </c>
      <c r="D83" s="6" t="n">
        <v>276</v>
      </c>
      <c r="E83" s="6" t="n">
        <v>0</v>
      </c>
    </row>
    <row r="84" spans="1:6">
      <c r="A84" s="4" t="s">
        <v>93</v>
      </c>
      <c r="B84" s="6" t="n">
        <v>1162</v>
      </c>
      <c r="C84" s="6" t="n">
        <v>1309</v>
      </c>
      <c r="D84" s="6" t="n">
        <v>4373</v>
      </c>
      <c r="E84" s="6" t="n">
        <v>4107</v>
      </c>
    </row>
    <row r="85" spans="1:6">
      <c r="A85" s="3" t="s">
        <v>100</v>
      </c>
    </row>
    <row r="86" spans="1:6">
      <c r="A86" s="4" t="s">
        <v>101</v>
      </c>
      <c r="B86" s="6" t="n">
        <v>616</v>
      </c>
      <c r="C86" s="6" t="n">
        <v>738</v>
      </c>
      <c r="D86" s="6" t="n">
        <v>1970</v>
      </c>
      <c r="E86" s="6" t="n">
        <v>2453</v>
      </c>
    </row>
    <row r="87" spans="1:6">
      <c r="A87" s="4" t="s">
        <v>1333</v>
      </c>
      <c r="B87" s="6" t="n">
        <v>65</v>
      </c>
      <c r="C87" s="6" t="n">
        <v>73</v>
      </c>
      <c r="D87" s="6" t="n">
        <v>190</v>
      </c>
      <c r="E87" s="6" t="n">
        <v>137</v>
      </c>
    </row>
    <row r="88" spans="1:6">
      <c r="A88" s="4" t="s">
        <v>1334</v>
      </c>
      <c r="B88" s="6" t="n">
        <v>1</v>
      </c>
      <c r="C88" s="6" t="n">
        <v>1</v>
      </c>
      <c r="D88" s="6" t="n">
        <v>3</v>
      </c>
      <c r="E88" s="6" t="n">
        <v>7</v>
      </c>
    </row>
    <row r="89" spans="1:6">
      <c r="A89" s="4" t="s">
        <v>1335</v>
      </c>
      <c r="B89" s="6" t="n">
        <v>181</v>
      </c>
      <c r="C89" s="6" t="n">
        <v>137</v>
      </c>
      <c r="D89" s="6" t="n">
        <v>542</v>
      </c>
      <c r="E89" s="6" t="n">
        <v>353</v>
      </c>
    </row>
    <row r="90" spans="1:6">
      <c r="A90" s="4" t="s">
        <v>109</v>
      </c>
      <c r="B90" s="6" t="n">
        <v>863</v>
      </c>
      <c r="C90" s="6" t="n">
        <v>949</v>
      </c>
      <c r="D90" s="6" t="n">
        <v>2705</v>
      </c>
      <c r="E90" s="6" t="n">
        <v>2950</v>
      </c>
    </row>
    <row r="91" spans="1:6">
      <c r="A91" s="4" t="s">
        <v>110</v>
      </c>
      <c r="B91" s="6" t="n">
        <v>1027</v>
      </c>
      <c r="C91" s="6" t="n">
        <v>1102</v>
      </c>
      <c r="D91" s="6" t="n">
        <v>3663</v>
      </c>
      <c r="E91" s="6" t="n">
        <v>3236</v>
      </c>
    </row>
    <row r="92" spans="1:6">
      <c r="A92" s="4" t="s">
        <v>111</v>
      </c>
      <c r="B92" s="6" t="n">
        <v>359</v>
      </c>
      <c r="C92" s="6" t="n">
        <v>386</v>
      </c>
      <c r="D92" s="6" t="n">
        <v>1282</v>
      </c>
      <c r="E92" s="6" t="n">
        <v>1133</v>
      </c>
    </row>
    <row r="93" spans="1:6">
      <c r="A93" s="4" t="s">
        <v>112</v>
      </c>
      <c r="B93" s="6" t="n">
        <v>668</v>
      </c>
      <c r="C93" s="6" t="n">
        <v>716</v>
      </c>
      <c r="D93" s="6" t="n">
        <v>2381</v>
      </c>
      <c r="E93" s="6" t="n">
        <v>2103</v>
      </c>
    </row>
    <row r="94" spans="1:6">
      <c r="A94" s="4" t="s">
        <v>49</v>
      </c>
      <c r="B94" s="6" t="n">
        <v>92199</v>
      </c>
      <c r="C94" s="6" t="n">
        <v>101875</v>
      </c>
      <c r="D94" s="6" t="n">
        <v>92199</v>
      </c>
      <c r="E94" s="6" t="n">
        <v>101875</v>
      </c>
    </row>
    <row r="95" spans="1:6">
      <c r="A95" s="4" t="s">
        <v>45</v>
      </c>
      <c r="B95" s="6" t="n">
        <v>0</v>
      </c>
      <c r="C95" s="6" t="n">
        <v>0</v>
      </c>
      <c r="D95" s="6" t="n">
        <v>0</v>
      </c>
      <c r="E95" s="6" t="n">
        <v>0</v>
      </c>
    </row>
    <row r="96" spans="1:6">
      <c r="A96" s="4" t="s">
        <v>46</v>
      </c>
      <c r="B96" s="7" t="n">
        <v>0</v>
      </c>
      <c r="C96" s="7" t="n">
        <v>0</v>
      </c>
      <c r="D96" s="7" t="n">
        <v>0</v>
      </c>
      <c r="E96" s="7" t="n">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_Pa</vt:lpstr>
      <vt:lpstr>CONSOLIDATED STATEMENTS OF EARN</vt:lpstr>
      <vt:lpstr>CONSOLIDATED STATEMENTS OF EAR5</vt:lpstr>
      <vt:lpstr>CONSOLIDATED STATEMENTS OF CHAN</vt:lpstr>
      <vt:lpstr>CONSOLIDATED STATEMENTS OF CHA7</vt:lpstr>
      <vt:lpstr>CONSOLIDATED STATEMENTS OF CASH</vt:lpstr>
      <vt:lpstr>BASIS OF PRESENTATION AND ACCOU</vt:lpstr>
      <vt:lpstr>BUSINESS COMBINATIONS</vt:lpstr>
      <vt:lpstr>INVESTMENT SECURITIES</vt:lpstr>
      <vt:lpstr>LOANS</vt:lpstr>
      <vt:lpstr>ASSETS ACQUIRED IN FDIC-ASSISTE</vt:lpstr>
      <vt:lpstr>OTHER REAL ESTATE OWNED</vt:lpstr>
      <vt:lpstr>SECURITIES SOLD UNDER AGREEMENT</vt:lpstr>
      <vt:lpstr>OTHER BORROWINGS</vt:lpstr>
      <vt:lpstr>COMMITMENTS AND CONTINGENCIES</vt:lpstr>
      <vt:lpstr>ACCUMULATED OTHER COMPREHENSIVE</vt:lpstr>
      <vt:lpstr>WEIGHTED AVERAGE SHARES OUTSTAN</vt:lpstr>
      <vt:lpstr>FAIR VALUE MEASURES</vt:lpstr>
      <vt:lpstr>SEGMENT REPORTING</vt:lpstr>
      <vt:lpstr>BUSINESS COMBINATIONS (Tables)</vt:lpstr>
      <vt:lpstr>INVESTMENT SECURITIES (Tables)</vt:lpstr>
      <vt:lpstr>LOANS (Tables)</vt:lpstr>
      <vt:lpstr>ASSETS ACQUIRED IN FDIC-ASSIS25</vt:lpstr>
      <vt:lpstr>OTHER REAL ESTATE OWNED (Tables</vt:lpstr>
      <vt:lpstr>SECURITIES SOLD UNDER AGREEME27</vt:lpstr>
      <vt:lpstr>OTHER BORROWINGS (Tables)</vt:lpstr>
      <vt:lpstr>COMMITMENTS AND CONTINGENCIES (</vt:lpstr>
      <vt:lpstr>ACCUMULATED OTHER COMPREHENSI30</vt:lpstr>
      <vt:lpstr>WEIGHTED AVERAGE SHARES OUTST31</vt:lpstr>
      <vt:lpstr>FAIR VALUE MEASURES (Tables)</vt:lpstr>
      <vt:lpstr>SEGMENT REPORTING (Tables)</vt:lpstr>
      <vt:lpstr>BUSINESS COMBINATIONS (Details)</vt:lpstr>
      <vt:lpstr>BUSINESS COMBINATIONS (Details </vt:lpstr>
      <vt:lpstr>BUSINESS COMBINATIONS (Detail36</vt:lpstr>
      <vt:lpstr>BUSINESS COMBINATIONS (Detail37</vt:lpstr>
      <vt:lpstr>BUSINESS COMBINATIONS (Detail38</vt:lpstr>
      <vt:lpstr>BUSINESS COMBINATIONS (Detail39</vt:lpstr>
      <vt:lpstr>BUSINESS COMBINATIONS (Detail40</vt:lpstr>
      <vt:lpstr>INVESTMENT SECURITIES (Details)</vt:lpstr>
      <vt:lpstr>INVESTMENT SECURITIES (Details </vt:lpstr>
      <vt:lpstr>INVESTMENT SECURITIES (Detail43</vt:lpstr>
      <vt:lpstr>INVESTMENT SECURITIES (Detail44</vt:lpstr>
      <vt:lpstr>INVESTMENT SECURITIES (Detail45</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LOANS (Details 12)</vt:lpstr>
      <vt:lpstr>LOANS (Details 13)</vt:lpstr>
      <vt:lpstr>LOANS (Details 14)</vt:lpstr>
      <vt:lpstr>LOANS (Details 15)</vt:lpstr>
      <vt:lpstr>LOANS (Details 16)</vt:lpstr>
      <vt:lpstr>LOANS (Details 17)</vt:lpstr>
      <vt:lpstr>LOANS (Details 18)</vt:lpstr>
      <vt:lpstr>LOANS (Details 19)</vt:lpstr>
      <vt:lpstr>LOANS (Details Textual)</vt:lpstr>
      <vt:lpstr>ASSETS ACQUIRED IN FDIC-ASSIS67</vt:lpstr>
      <vt:lpstr>ASSETS ACQUIRED IN FDIC-ASSIS68</vt:lpstr>
      <vt:lpstr>ASSETS ACQUIRED IN FDIC-ASSIS69</vt:lpstr>
      <vt:lpstr>ASSETS ACQUIRED IN FDIC-ASSIS70</vt:lpstr>
      <vt:lpstr>ASSETS ACQUIRED IN FDIC-ASSIS71</vt:lpstr>
      <vt:lpstr>ASSETS ACQUIRED IN FDIC-ASSIS72</vt:lpstr>
      <vt:lpstr>OTHER REAL ESTATE OWNED (Detail</vt:lpstr>
      <vt:lpstr>OTHER REAL ESTATE OWNED (Deta74</vt:lpstr>
      <vt:lpstr>OTHER REAL ESTATE OWNED (Deta75</vt:lpstr>
      <vt:lpstr>SECURITIES SOLD UNDER AGREEME76</vt:lpstr>
      <vt:lpstr>OTHER BORROWINGS (Details)</vt:lpstr>
      <vt:lpstr>OTHER BORROWINGS _Parenthetical</vt:lpstr>
      <vt:lpstr>OTHER BORROWINGS (Details Textu</vt:lpstr>
      <vt:lpstr>COMMITMENTS AND CONTINGENCIES80</vt:lpstr>
      <vt:lpstr>COMMITMENTS AND CONTINGENCIES81</vt:lpstr>
      <vt:lpstr>ACCUMULATED OTHER COMPREHENSI82</vt:lpstr>
      <vt:lpstr>WEIGHTED AVERAGE SHARES OUTST83</vt:lpstr>
      <vt:lpstr>WEIGHTED AVERAGE SHARES OUTST84</vt:lpstr>
      <vt:lpstr>FAIR VALUE MEASURES (Details)</vt:lpstr>
      <vt:lpstr>FAIR VALUE MEASURES (Details 1)</vt:lpstr>
      <vt:lpstr>FAIR VALUE MEASURES (Details 2)</vt:lpstr>
      <vt:lpstr>FAIR VALUE MEASURES (Details 3)</vt:lpstr>
      <vt:lpstr>FAIR VALUE MEASURES (Details 4)</vt:lpstr>
      <vt:lpstr>FAIR VALUE MEASURES (Details Te</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28:00Z</dcterms:created>
  <dcterms:modified xmlns:dcterms="http://purl.org/dc/terms/" xmlns:xsi="http://www.w3.org/2001/XMLSchema-instance" xsi:type="dcterms:W3CDTF">2016-11-09T17:28:00Z</dcterms:modified>
  <dc:title xmlns:dc="http://purl.org/dc/elements/1.1/">Untitled</dc:title>
  <dc:description xmlns:dc="http://purl.org/dc/elements/1.1/"/>
  <dc:subject xmlns:dc="http://purl.org/dc/elements/1.1/"/>
  <cp:keywords/>
  <cp:category/>
</cp:coreProperties>
</file>